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utch JV Transaction and Discon"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and Capital Lease Obligati"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Restructuring Liabilities" sheetId="21" state="visible" r:id="rId21"/>
    <sheet xmlns:r="http://schemas.openxmlformats.org/officeDocument/2006/relationships" name="Defined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 (Parent Company Info"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Dutch JV Transaction and Disc33"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Long-lived Assets (Tables)" sheetId="37" state="visible" r:id="rId37"/>
    <sheet xmlns:r="http://schemas.openxmlformats.org/officeDocument/2006/relationships" name="Debt and Capital Lease Obliga38"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Restructuring Liabilities (Tabl" sheetId="42" state="visible" r:id="rId42"/>
    <sheet xmlns:r="http://schemas.openxmlformats.org/officeDocument/2006/relationships" name="Defined Benefit Plans (Tables)" sheetId="43" state="visible" r:id="rId43"/>
    <sheet xmlns:r="http://schemas.openxmlformats.org/officeDocument/2006/relationships" name="Accumulated Other Comprehensi44"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Quarterly Financial Informati47" sheetId="47" state="visible" r:id="rId47"/>
    <sheet xmlns:r="http://schemas.openxmlformats.org/officeDocument/2006/relationships" name="Basis of Presentation (Narrativ"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2016 Acquisitions" sheetId="51" state="visible" r:id="rId51"/>
    <sheet xmlns:r="http://schemas.openxmlformats.org/officeDocument/2006/relationships" name="Acquisitions (2016 Acquisitio52" sheetId="52" state="visible" r:id="rId52"/>
    <sheet xmlns:r="http://schemas.openxmlformats.org/officeDocument/2006/relationships" name="Acquisitions (2015 Acquisition " sheetId="53" state="visible" r:id="rId53"/>
    <sheet xmlns:r="http://schemas.openxmlformats.org/officeDocument/2006/relationships" name="Acquisitions (2015 Acquisitio54" sheetId="54" state="visible" r:id="rId54"/>
    <sheet xmlns:r="http://schemas.openxmlformats.org/officeDocument/2006/relationships" name="Acquisitions (Proforma Informat" sheetId="55" state="visible" r:id="rId55"/>
    <sheet xmlns:r="http://schemas.openxmlformats.org/officeDocument/2006/relationships" name="Dutch JV Transaction and Disc56" sheetId="56" state="visible" r:id="rId56"/>
    <sheet xmlns:r="http://schemas.openxmlformats.org/officeDocument/2006/relationships" name="Dutch JV Transaction and Disc57" sheetId="57" state="visible" r:id="rId57"/>
    <sheet xmlns:r="http://schemas.openxmlformats.org/officeDocument/2006/relationships" name="Investments (Schedules) (Detail" sheetId="58" state="visible" r:id="rId58"/>
    <sheet xmlns:r="http://schemas.openxmlformats.org/officeDocument/2006/relationships" name="Investments (Narrative) (Detail" sheetId="59" state="visible" r:id="rId59"/>
    <sheet xmlns:r="http://schemas.openxmlformats.org/officeDocument/2006/relationships" name="Derivative Instruments (Narrati" sheetId="60" state="visible" r:id="rId60"/>
    <sheet xmlns:r="http://schemas.openxmlformats.org/officeDocument/2006/relationships" name="Derivative Instruments (Fair Va" sheetId="61" state="visible" r:id="rId61"/>
    <sheet xmlns:r="http://schemas.openxmlformats.org/officeDocument/2006/relationships" name="Derivative Instruments (Realize" sheetId="62" state="visible" r:id="rId62"/>
    <sheet xmlns:r="http://schemas.openxmlformats.org/officeDocument/2006/relationships" name="Derivative Instruments (Net Cas" sheetId="63" state="visible" r:id="rId63"/>
    <sheet xmlns:r="http://schemas.openxmlformats.org/officeDocument/2006/relationships" name="Derivative Instruments (Cross-c" sheetId="64" state="visible" r:id="rId64"/>
    <sheet xmlns:r="http://schemas.openxmlformats.org/officeDocument/2006/relationships" name="Derivative Instruments (Interes" sheetId="65" state="visible" r:id="rId65"/>
    <sheet xmlns:r="http://schemas.openxmlformats.org/officeDocument/2006/relationships" name="Derivative Instruments (Inter66" sheetId="66" state="visible" r:id="rId66"/>
    <sheet xmlns:r="http://schemas.openxmlformats.org/officeDocument/2006/relationships" name="Derivative Instruments (Inter67" sheetId="67" state="visible" r:id="rId67"/>
    <sheet xmlns:r="http://schemas.openxmlformats.org/officeDocument/2006/relationships" name="Derivative Instruments (Foreign" sheetId="68" state="visible" r:id="rId68"/>
    <sheet xmlns:r="http://schemas.openxmlformats.org/officeDocument/2006/relationships" name="Fair Value Measurements (Narrat" sheetId="69" state="visible" r:id="rId69"/>
    <sheet xmlns:r="http://schemas.openxmlformats.org/officeDocument/2006/relationships" name="Fair Value Measurements (Summar" sheetId="70" state="visible" r:id="rId70"/>
    <sheet xmlns:r="http://schemas.openxmlformats.org/officeDocument/2006/relationships" name="Fair Value Measurements (Assets" sheetId="71" state="visible" r:id="rId71"/>
    <sheet xmlns:r="http://schemas.openxmlformats.org/officeDocument/2006/relationships" name="Long-lived Assets (Narrative) (" sheetId="72" state="visible" r:id="rId72"/>
    <sheet xmlns:r="http://schemas.openxmlformats.org/officeDocument/2006/relationships" name="Long-lived Assets (Schedule of " sheetId="73" state="visible" r:id="rId73"/>
    <sheet xmlns:r="http://schemas.openxmlformats.org/officeDocument/2006/relationships" name="Long-lived Assets (Schedule o74" sheetId="74" state="visible" r:id="rId74"/>
    <sheet xmlns:r="http://schemas.openxmlformats.org/officeDocument/2006/relationships" name="Long-lived Assets (Schedule o75" sheetId="75" state="visible" r:id="rId75"/>
    <sheet xmlns:r="http://schemas.openxmlformats.org/officeDocument/2006/relationships" name="Long-lived Assets (Schedule o76" sheetId="76" state="visible" r:id="rId76"/>
    <sheet xmlns:r="http://schemas.openxmlformats.org/officeDocument/2006/relationships" name="Debt and Capital Lease Obliga77" sheetId="77" state="visible" r:id="rId77"/>
    <sheet xmlns:r="http://schemas.openxmlformats.org/officeDocument/2006/relationships" name="Debt and Capital Lease Obliga78" sheetId="78" state="visible" r:id="rId78"/>
    <sheet xmlns:r="http://schemas.openxmlformats.org/officeDocument/2006/relationships" name="Debt and Capital Lease Obliga79" sheetId="79" state="visible" r:id="rId79"/>
    <sheet xmlns:r="http://schemas.openxmlformats.org/officeDocument/2006/relationships" name="Debt and Capital Lease Obliga80" sheetId="80" state="visible" r:id="rId80"/>
    <sheet xmlns:r="http://schemas.openxmlformats.org/officeDocument/2006/relationships" name="Debt and Capital Lease Obliga81" sheetId="81" state="visible" r:id="rId81"/>
    <sheet xmlns:r="http://schemas.openxmlformats.org/officeDocument/2006/relationships" name="Debt and Capital Lease Obliga82" sheetId="82" state="visible" r:id="rId82"/>
    <sheet xmlns:r="http://schemas.openxmlformats.org/officeDocument/2006/relationships" name="Debt and Capital Lease Obliga83" sheetId="83" state="visible" r:id="rId83"/>
    <sheet xmlns:r="http://schemas.openxmlformats.org/officeDocument/2006/relationships" name="Debt and Capital Lease Obliga84" sheetId="84" state="visible" r:id="rId84"/>
    <sheet xmlns:r="http://schemas.openxmlformats.org/officeDocument/2006/relationships" name="Debt and Capital Lease Obliga85" sheetId="85" state="visible" r:id="rId85"/>
    <sheet xmlns:r="http://schemas.openxmlformats.org/officeDocument/2006/relationships" name="Debt and Capital Lease Obliga86" sheetId="86" state="visible" r:id="rId86"/>
    <sheet xmlns:r="http://schemas.openxmlformats.org/officeDocument/2006/relationships" name="Debt and Capital Lease Obliga87" sheetId="87" state="visible" r:id="rId87"/>
    <sheet xmlns:r="http://schemas.openxmlformats.org/officeDocument/2006/relationships" name="Debt and Capital Lease Obliga88" sheetId="88" state="visible" r:id="rId88"/>
    <sheet xmlns:r="http://schemas.openxmlformats.org/officeDocument/2006/relationships" name="Debt and Capital Lease Obliga89" sheetId="89" state="visible" r:id="rId89"/>
    <sheet xmlns:r="http://schemas.openxmlformats.org/officeDocument/2006/relationships" name="Debt and Capital Lease Obliga90" sheetId="90" state="visible" r:id="rId90"/>
    <sheet xmlns:r="http://schemas.openxmlformats.org/officeDocument/2006/relationships" name="Debt and Capital Lease Obliga91" sheetId="91" state="visible" r:id="rId91"/>
    <sheet xmlns:r="http://schemas.openxmlformats.org/officeDocument/2006/relationships" name="Debt and Capital Lease Obliga92" sheetId="92" state="visible" r:id="rId92"/>
    <sheet xmlns:r="http://schemas.openxmlformats.org/officeDocument/2006/relationships" name="Debt and Capital Lease Obliga93" sheetId="93" state="visible" r:id="rId93"/>
    <sheet xmlns:r="http://schemas.openxmlformats.org/officeDocument/2006/relationships" name="Debt and Capital Lease Obliga94" sheetId="94" state="visible" r:id="rId94"/>
    <sheet xmlns:r="http://schemas.openxmlformats.org/officeDocument/2006/relationships" name="Debt and Capital Lease Obliga95" sheetId="95" state="visible" r:id="rId95"/>
    <sheet xmlns:r="http://schemas.openxmlformats.org/officeDocument/2006/relationships" name="Income Taxes (Details)" sheetId="96" state="visible" r:id="rId96"/>
    <sheet xmlns:r="http://schemas.openxmlformats.org/officeDocument/2006/relationships" name="Income Taxes (Table 1) (Details" sheetId="97" state="visible" r:id="rId97"/>
    <sheet xmlns:r="http://schemas.openxmlformats.org/officeDocument/2006/relationships" name="Income Taxes (Table 2) (Details" sheetId="98" state="visible" r:id="rId98"/>
    <sheet xmlns:r="http://schemas.openxmlformats.org/officeDocument/2006/relationships" name="Income Taxes (Table 3) (Details" sheetId="99" state="visible" r:id="rId99"/>
    <sheet xmlns:r="http://schemas.openxmlformats.org/officeDocument/2006/relationships" name="Income Taxes (Table 4) (Details" sheetId="100" state="visible" r:id="rId100"/>
    <sheet xmlns:r="http://schemas.openxmlformats.org/officeDocument/2006/relationships" name="Income Taxes (Table 5) (Details" sheetId="101" state="visible" r:id="rId101"/>
    <sheet xmlns:r="http://schemas.openxmlformats.org/officeDocument/2006/relationships" name="Income Taxes (Table 6) (Details" sheetId="102" state="visible" r:id="rId102"/>
    <sheet xmlns:r="http://schemas.openxmlformats.org/officeDocument/2006/relationships" name="Income Taxes (Narrative) (Detai" sheetId="103" state="visible" r:id="rId103"/>
    <sheet xmlns:r="http://schemas.openxmlformats.org/officeDocument/2006/relationships" name="Equity (Narrative) (Details)" sheetId="104" state="visible" r:id="rId104"/>
    <sheet xmlns:r="http://schemas.openxmlformats.org/officeDocument/2006/relationships" name="Equity (Schedule of Outstanding" sheetId="105" state="visible" r:id="rId105"/>
    <sheet xmlns:r="http://schemas.openxmlformats.org/officeDocument/2006/relationships" name="Equity (Changes in Share Capita" sheetId="106" state="visible" r:id="rId106"/>
    <sheet xmlns:r="http://schemas.openxmlformats.org/officeDocument/2006/relationships" name="Equity (Share Repurchases) (Det" sheetId="107" state="visible" r:id="rId107"/>
    <sheet xmlns:r="http://schemas.openxmlformats.org/officeDocument/2006/relationships" name="Share-based Compensation (Summa" sheetId="108" state="visible" r:id="rId108"/>
    <sheet xmlns:r="http://schemas.openxmlformats.org/officeDocument/2006/relationships" name="Share-based Compensation (Su109" sheetId="109" state="visible" r:id="rId109"/>
    <sheet xmlns:r="http://schemas.openxmlformats.org/officeDocument/2006/relationships" name="Share-based Compensation (Stock" sheetId="110" state="visible" r:id="rId110"/>
    <sheet xmlns:r="http://schemas.openxmlformats.org/officeDocument/2006/relationships" name="Share-based Compensation (Other" sheetId="111" state="visible" r:id="rId111"/>
    <sheet xmlns:r="http://schemas.openxmlformats.org/officeDocument/2006/relationships" name="Share-based Compensation (Narra" sheetId="112" state="visible" r:id="rId112"/>
    <sheet xmlns:r="http://schemas.openxmlformats.org/officeDocument/2006/relationships" name="Restructuring Liabilities (Deta" sheetId="113" state="visible" r:id="rId113"/>
    <sheet xmlns:r="http://schemas.openxmlformats.org/officeDocument/2006/relationships" name="Defined Benefit Plans (Details)" sheetId="114" state="visible" r:id="rId114"/>
    <sheet xmlns:r="http://schemas.openxmlformats.org/officeDocument/2006/relationships" name="Accumulated Other Comprehens115" sheetId="115" state="visible" r:id="rId115"/>
    <sheet xmlns:r="http://schemas.openxmlformats.org/officeDocument/2006/relationships" name="Accumulated Other Comprehens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Segment Reporting (Narrative) (" sheetId="119" state="visible" r:id="rId119"/>
    <sheet xmlns:r="http://schemas.openxmlformats.org/officeDocument/2006/relationships" name="Segment Reporting (Performance " sheetId="120" state="visible" r:id="rId120"/>
    <sheet xmlns:r="http://schemas.openxmlformats.org/officeDocument/2006/relationships" name="Segment Reporting (Reconciliati" sheetId="121" state="visible" r:id="rId121"/>
    <sheet xmlns:r="http://schemas.openxmlformats.org/officeDocument/2006/relationships" name="Segment Reporting (Balance Shee" sheetId="122" state="visible" r:id="rId122"/>
    <sheet xmlns:r="http://schemas.openxmlformats.org/officeDocument/2006/relationships" name="Segment Reporting (Capital Expe" sheetId="123" state="visible" r:id="rId123"/>
    <sheet xmlns:r="http://schemas.openxmlformats.org/officeDocument/2006/relationships" name="Segment Reporting (Revenue by M" sheetId="124" state="visible" r:id="rId124"/>
    <sheet xmlns:r="http://schemas.openxmlformats.org/officeDocument/2006/relationships" name="Segment Reporting (Revenue and " sheetId="125" state="visible" r:id="rId125"/>
    <sheet xmlns:r="http://schemas.openxmlformats.org/officeDocument/2006/relationships" name="Quarterly Financial Informat126" sheetId="126" state="visible" r:id="rId126"/>
    <sheet xmlns:r="http://schemas.openxmlformats.org/officeDocument/2006/relationships" name="Subsequent Events (Details)" sheetId="127" state="visible" r:id="rId127"/>
    <sheet xmlns:r="http://schemas.openxmlformats.org/officeDocument/2006/relationships" name="SCHEDULE I (Parent Company I128" sheetId="128" state="visible" r:id="rId128"/>
    <sheet xmlns:r="http://schemas.openxmlformats.org/officeDocument/2006/relationships" name="SCHEDULE I (Parent Company I129" sheetId="129" state="visible" r:id="rId129"/>
    <sheet xmlns:r="http://schemas.openxmlformats.org/officeDocument/2006/relationships" name="SCHEDULE I (Parent Company I130" sheetId="130" state="visible" r:id="rId130"/>
    <sheet xmlns:r="http://schemas.openxmlformats.org/officeDocument/2006/relationships" name="SCHEDULE I (Parent Company I131" sheetId="131" state="visible" r:id="rId131"/>
    <sheet xmlns:r="http://schemas.openxmlformats.org/officeDocument/2006/relationships" name="SCHEDULE II VALUATION AND QU132" sheetId="132" state="visible" r:id="rId132"/>
  </sheets>
  <definedNames/>
  <calcPr calcId="124519" fullCalcOnLoad="1"/>
</workbook>
</file>

<file path=xl/sharedStrings.xml><?xml version="1.0" encoding="utf-8"?>
<sst xmlns="http://schemas.openxmlformats.org/spreadsheetml/2006/main" uniqueCount="2555">
  <si>
    <t>Document and Entity Information - USD ($) $ in Billions</t>
  </si>
  <si>
    <t>12 Months Ended</t>
  </si>
  <si>
    <t>Dec. 31, 2016</t>
  </si>
  <si>
    <t>Feb. 10, 2017</t>
  </si>
  <si>
    <t>Jun. 30, 2016</t>
  </si>
  <si>
    <t>Document and Entity Information [Line Items]</t>
  </si>
  <si>
    <t>Entity Registrant Name</t>
  </si>
  <si>
    <t>Liberty Global pl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Liberty Global Group [Member] | Class A Ordinary Shares</t>
  </si>
  <si>
    <t>Entity Common Stock, Shares Outstanding (in shares)</t>
  </si>
  <si>
    <t>Liberty Global Group [Member] | Class B Ordinary Shares</t>
  </si>
  <si>
    <t>Liberty Global Group [Member] | Class C Ordinary Shares</t>
  </si>
  <si>
    <t>LiLAC Group [Member] | Class A Ordinary Shares</t>
  </si>
  <si>
    <t>LiLAC Group [Member] | Class B Ordinary Shares</t>
  </si>
  <si>
    <t>LiLAC Group [Member] | Class C Ordinary Shares</t>
  </si>
  <si>
    <t>Consolidated Balance Sheets - USD ($) $ in Millions</t>
  </si>
  <si>
    <t>Dec. 31, 2015</t>
  </si>
  <si>
    <t>Current assets:</t>
  </si>
  <si>
    <t>Cash and cash equivalents</t>
  </si>
  <si>
    <t>Receivable from the Dutch JV (note 5)</t>
  </si>
  <si>
    <t>Trade receivables, net</t>
  </si>
  <si>
    <t>Derivative instruments (note 7)</t>
  </si>
  <si>
    <t>Prepaid expenses</t>
  </si>
  <si>
    <t>Other current assets</t>
  </si>
  <si>
    <t>Total current assets</t>
  </si>
  <si>
    <t>Investments (including $2,057.2 million and $2,591.8 million, respectively, measured at fair value on a recurring basis) (note 6)</t>
  </si>
  <si>
    <t>Property and equipment, net (note 9)</t>
  </si>
  <si>
    <t>Goodwill (note 9)</t>
  </si>
  <si>
    <t>Intangible assets subject to amortization, net (note 9)</t>
  </si>
  <si>
    <t>Other assets, net (notes 2, 7, 9 and 11)</t>
  </si>
  <si>
    <t>Total assets</t>
  </si>
  <si>
    <t>Current liabilities:</t>
  </si>
  <si>
    <t>Accounts payable</t>
  </si>
  <si>
    <t>Deferred revenue and advance payments from subscribers and others</t>
  </si>
  <si>
    <t>Current portion of debt and capital lease obligations (note 10)</t>
  </si>
  <si>
    <t>Accrued capital expenditures</t>
  </si>
  <si>
    <t>Accrued interest</t>
  </si>
  <si>
    <t>Accrued income taxes</t>
  </si>
  <si>
    <t>Other accrued and current liabilities (notes 7 and 14)</t>
  </si>
  <si>
    <t>Total current liabilities</t>
  </si>
  <si>
    <t>Long-term debt and capital lease obligations (note 10)</t>
  </si>
  <si>
    <t>Other long-term liabilities (notes 7, 11, 14 and 15)</t>
  </si>
  <si>
    <t>Total liabilities</t>
  </si>
  <si>
    <t>Commitments and contingencies (notes 4, 7, 10, 11, 15, 17 and 20)</t>
  </si>
  <si>
    <t xml:space="preserve"> </t>
  </si>
  <si>
    <t>Liberty Global shareholders:</t>
  </si>
  <si>
    <t>Total Liberty Global shareholders</t>
  </si>
  <si>
    <t>Noncontrolling interests</t>
  </si>
  <si>
    <t>Total equity</t>
  </si>
  <si>
    <t>Total liabilities and equity</t>
  </si>
  <si>
    <t>Liberty Global Group [Member]</t>
  </si>
  <si>
    <t>LiLAC Group [Member]</t>
  </si>
  <si>
    <t>Liberty Global Plc</t>
  </si>
  <si>
    <t>Additional paid-in capital</t>
  </si>
  <si>
    <t>Accumulated deficit</t>
  </si>
  <si>
    <t>Accumulated other comprehensive earnings (loss), net of taxes</t>
  </si>
  <si>
    <t>Treasury shares, at cost</t>
  </si>
  <si>
    <t>Liberty Global Plc | Liberty Global Group [Member] | Class A Ordinary Shares</t>
  </si>
  <si>
    <t>Common stock</t>
  </si>
  <si>
    <t>Liberty Global Plc | Liberty Global Group [Member] | Class B Ordinary Shares</t>
  </si>
  <si>
    <t>Liberty Global Plc | Liberty Global Group [Member] | Class C Ordinary Shares</t>
  </si>
  <si>
    <t>Liberty Global Plc | LiLAC Group [Member] | Class A Ordinary Shares</t>
  </si>
  <si>
    <t>Liberty Global Plc | LiLAC Group [Member] | Class B Ordinary Shares</t>
  </si>
  <si>
    <t>Liberty Global Plc | LiLAC Group [Member] | Class C Ordinary Shares</t>
  </si>
  <si>
    <t>Consolidated Balance Sheets (Parenthetical) - USD ($) $ in Millions</t>
  </si>
  <si>
    <t>Investments measured at fair value</t>
  </si>
  <si>
    <t>Common stock, nominal value (in dollars per share)</t>
  </si>
  <si>
    <t>Common stock, issued (in shares)</t>
  </si>
  <si>
    <t>Common stock, outstanding (in shares)</t>
  </si>
  <si>
    <t>Consolidated Statements of Operations - USD ($) $ in Millions</t>
  </si>
  <si>
    <t>Dec. 31, 2014</t>
  </si>
  <si>
    <t>Revenue (note 18)</t>
  </si>
  <si>
    <t>Operating costs and expenses (exclusive of depreciation and amortization, shown separately below):</t>
  </si>
  <si>
    <t>Programming and other direct costs of services</t>
  </si>
  <si>
    <t>Selling, general and administrative (SG&amp;A) (notes 13 and 17)</t>
  </si>
  <si>
    <t>Depreciation and amortization (note 9)</t>
  </si>
  <si>
    <t>Impairment, restructuring and other operating items, net (notes 4, 9, 14 and 15)</t>
  </si>
  <si>
    <t>Operating costs and expenses</t>
  </si>
  <si>
    <t>Operating income</t>
  </si>
  <si>
    <t>Non-operating income (expense):</t>
  </si>
  <si>
    <t>Interest expense</t>
  </si>
  <si>
    <t>Realized and unrealized gains on derivative instruments, net (note 7)</t>
  </si>
  <si>
    <t>Foreign currency transaction losses, net</t>
  </si>
  <si>
    <t>Realized and unrealized gains (losses) due to changes in fair values of certain investments and debt, net (notes 6, 8 and 10)</t>
  </si>
  <si>
    <t>Losses on debt modification and extinguishment, net (note 10)</t>
  </si>
  <si>
    <t>Gain on Dutch JV Transaction (note 5)</t>
  </si>
  <si>
    <t>Other income (expense), net</t>
  </si>
  <si>
    <t>Non-operating income (expense)</t>
  </si>
  <si>
    <t>Earnings (loss) from continuing operations before income taxes</t>
  </si>
  <si>
    <t>Income tax benefit (expense) (note 11)</t>
  </si>
  <si>
    <t>Earnings (loss) from continuing operations</t>
  </si>
  <si>
    <t>Discontinued operation (note 5):</t>
  </si>
  <si>
    <t>Earnings from discontinued operation, net of taxes</t>
  </si>
  <si>
    <t>Gain on disposal of discontinued operation, net of taxes</t>
  </si>
  <si>
    <t>Discontinued operation</t>
  </si>
  <si>
    <t>Net earnings (loss)</t>
  </si>
  <si>
    <t>Net earnings attributable to noncontrolling interests</t>
  </si>
  <si>
    <t>Net earnings (loss) attributable to Liberty Global shareholders</t>
  </si>
  <si>
    <t>Basic earnings (loss) attributable to Liberty Global shareholders per share (notes 1 and 3):</t>
  </si>
  <si>
    <t>Continuing operations (in dollars per share)</t>
  </si>
  <si>
    <t>Discontinued operation (in dollars per share)</t>
  </si>
  <si>
    <t>Basic earnings (loss) (in dollars per share)</t>
  </si>
  <si>
    <t>Diluted earnings (loss) attributable to Liberty Global shareholders per share (notes 1 and 3):</t>
  </si>
  <si>
    <t>Diluted earnings (loss) (in dollars per share)</t>
  </si>
  <si>
    <t>Old Liberty Global [Member]</t>
  </si>
  <si>
    <t>Consolidated Statements of Comprehensive Earnings (Loss) - USD ($) $ in Millions</t>
  </si>
  <si>
    <t>Statement of Comprehensive Income [Abstract]</t>
  </si>
  <si>
    <t>Other comprehensive earnings (loss), net of taxes (note 16):</t>
  </si>
  <si>
    <t>Foreign currency translation adjustments</t>
  </si>
  <si>
    <t>Reclassification adjustments included in net earnings (loss) (note 5)</t>
  </si>
  <si>
    <t>Pension-related adjustments and other</t>
  </si>
  <si>
    <t>Other comprehensive loss</t>
  </si>
  <si>
    <t>Comprehensive earnings (loss)</t>
  </si>
  <si>
    <t>Comprehensive earnings attributable to noncontrolling interests</t>
  </si>
  <si>
    <t>Comprehensive earnings (loss) attributable to Liberty Global shareholders</t>
  </si>
  <si>
    <t>Consolidated Statements of Equity - USD ($) $ in Millions</t>
  </si>
  <si>
    <t>Total</t>
  </si>
  <si>
    <t>Non-controlling interests</t>
  </si>
  <si>
    <t>Liberty Global Group [Member]Common stock</t>
  </si>
  <si>
    <t>Liberty Global Group [Member]Class A Ordinary Shares</t>
  </si>
  <si>
    <t>Liberty Global Group [Member]Class B Ordinary Shares</t>
  </si>
  <si>
    <t>Liberty Global Group [Member]Class C Ordinary Shares</t>
  </si>
  <si>
    <t>LiLAC Group [Member]Common stock</t>
  </si>
  <si>
    <t>LiLAC Group [Member]Class A Ordinary Shares</t>
  </si>
  <si>
    <t>LiLAC Group [Member]Class B Ordinary Shares</t>
  </si>
  <si>
    <t>LiLAC Group [Member]Class C Ordinary Shares</t>
  </si>
  <si>
    <t>Old Liberty Global [Member]Common stock</t>
  </si>
  <si>
    <t>Old Liberty Global [Member]Class A Ordinary Shares</t>
  </si>
  <si>
    <t>Old Liberty Global [Member]Class A Ordinary SharesCommon stock</t>
  </si>
  <si>
    <t>Old Liberty Global [Member]Class B Ordinary Shares</t>
  </si>
  <si>
    <t>Old Liberty Global [Member]Class B Ordinary SharesCommon stock</t>
  </si>
  <si>
    <t>Old Liberty Global [Member]Class C Ordinary Shares</t>
  </si>
  <si>
    <t>Old Liberty Global [Member]Class C Ordinary SharesCommon stock</t>
  </si>
  <si>
    <t>Beginning balance at Dec. 31, 2013</t>
  </si>
  <si>
    <t>Increase (Decrease) in Stockholders' Equity [Roll Forward]</t>
  </si>
  <si>
    <t>Other comprehensive loss, net of taxes (notes 5 and 16)</t>
  </si>
  <si>
    <t>Repurchase and cancellation of Liberty Global ordinary shares (note 12)</t>
  </si>
  <si>
    <t>Impact of acquisitions</t>
  </si>
  <si>
    <t>Shares issued in connection with the Ziggo Acquisition (note 4)</t>
  </si>
  <si>
    <t>Impact of Ziggo NCI Acquisition and Statutory Squeeze-out (note 4)</t>
  </si>
  <si>
    <t>Share-based compensation (note 13)</t>
  </si>
  <si>
    <t>Adjustments due to changes in subsidiaries’ equity and other, net</t>
  </si>
  <si>
    <t>Ending balance at Dec. 31, 2014</t>
  </si>
  <si>
    <t>Liberty Global call option contracts</t>
  </si>
  <si>
    <t>Ending balance at Jun. 30, 2015</t>
  </si>
  <si>
    <t>Beginning balance at Dec. 31, 2014</t>
  </si>
  <si>
    <t>Impact of the LiLAC Transaction (note 1)</t>
  </si>
  <si>
    <t>Ending balance at Dec. 31, 2015</t>
  </si>
  <si>
    <t>Beginning balance at Jun. 30, 2015</t>
  </si>
  <si>
    <t>Ending balance at Dec. 31, 2016</t>
  </si>
  <si>
    <t>Consolidated Statements of Cash Flows - USD ($) $ in Millions</t>
  </si>
  <si>
    <t>Cash flows from operating activities:</t>
  </si>
  <si>
    <t>Earnings from discontinued operation</t>
  </si>
  <si>
    <t>Adjustments to reconcile earnings (loss) from continuing operations to net cash provided by operating activities:</t>
  </si>
  <si>
    <t>Share-based compensation expense</t>
  </si>
  <si>
    <t>Impairment, restructuring and other operating items, net</t>
  </si>
  <si>
    <t>Amortization of deferred financing costs and non-cash interest</t>
  </si>
  <si>
    <t>Realized and unrealized gains on derivative instruments, net</t>
  </si>
  <si>
    <t>Realized and unrealized losses (gains) due to changes in fair values of certain investments and debt, including impact of dividends</t>
  </si>
  <si>
    <t>Losses on debt modification and extinguishment, net</t>
  </si>
  <si>
    <t>Gain on Dutch JV Transaction</t>
  </si>
  <si>
    <t>Deferred income tax benefit</t>
  </si>
  <si>
    <t>Excess tax benefits from share-based compensation</t>
  </si>
  <si>
    <t>Changes in operating assets and liabilities, net of the effects of acquisitions and dispositions:</t>
  </si>
  <si>
    <t>Receivables and other operating assets</t>
  </si>
  <si>
    <t>Payables and accruals</t>
  </si>
  <si>
    <t>Net cash used by operating activities of discontinued operation</t>
  </si>
  <si>
    <t>Net cash provided by (used by) operating activities</t>
  </si>
  <si>
    <t>Cash flows from investing activities:</t>
  </si>
  <si>
    <t>Capital expenditures</t>
  </si>
  <si>
    <t>Cash paid in connection with acquisitions, net of cash acquired</t>
  </si>
  <si>
    <t>Sale of investments</t>
  </si>
  <si>
    <t>Investments in and loans to affiliates and others</t>
  </si>
  <si>
    <t>Proceeds received upon disposition of discontinued operation, net of disposal costs</t>
  </si>
  <si>
    <t>Other investing activities, net</t>
  </si>
  <si>
    <t>Net cash used by investing activities of discontinued operation, including deconsolidated cash</t>
  </si>
  <si>
    <t>Net cash provided by (used by) investing activities</t>
  </si>
  <si>
    <t>Cash flows from financing activities:</t>
  </si>
  <si>
    <t>Borrowings of debt</t>
  </si>
  <si>
    <t>Repayments and repurchases of debt and capital lease obligations</t>
  </si>
  <si>
    <t>Repurchase of Liberty Global ordinary shares</t>
  </si>
  <si>
    <t>Payment of financing costs and debt premiums</t>
  </si>
  <si>
    <t>Net cash paid related to derivative instruments</t>
  </si>
  <si>
    <t>Change in cash collateral</t>
  </si>
  <si>
    <t>Other financing activities, net</t>
  </si>
  <si>
    <t>Net cash used by financing activities of discontinued operation</t>
  </si>
  <si>
    <t>Net cash used by financing activities</t>
  </si>
  <si>
    <t>Effect of exchange rate changes on cash – continuing operations</t>
  </si>
  <si>
    <t>Net increase (decrease) in cash and cash equivalents:</t>
  </si>
  <si>
    <t>Continuing operations</t>
  </si>
  <si>
    <t>Net increase (decrease) in cash and cash equivalents</t>
  </si>
  <si>
    <t>Cash and cash equivalents:</t>
  </si>
  <si>
    <t>Beginning of year</t>
  </si>
  <si>
    <t>End of year</t>
  </si>
  <si>
    <t>Cash paid for interest – continuing operations</t>
  </si>
  <si>
    <t>Net cash paid for taxes:</t>
  </si>
  <si>
    <t>Basis of Presentation</t>
  </si>
  <si>
    <t>Basis of Presentation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mobile and other communications services to residential customers and businesses, with consolidated operations at December 31, 2016 in more than 30 countries. In Europe, we provide residential and business-to-business ( B2B ) services in (i) the United Kingdom ( U.K. ) and Ireland through Virgin Media Inc. ( Virgin Media ), (ii) Germany through Unitymedia GmbH ( Unitymedia ), (iii) Belgium through Telenet Group Holding N.V. ( Telenet ), a 57.4% -owned subsidiary, and (iv) seven other European countries through UPC Holding B.V. ( UPC Holding ). In addition, through the December 31, 2016 completion of the Dutch JV Transaction (as defined and described in note 5 ), we provided residential and B2B services in the Netherlands through VodafoneZiggo Holding B.V., formerly known as Ziggo Group Holding B.V., which we refer to herein as “ Ziggo Group Holding .” Virgin Media , Unitymedia and UPC Holding are each wholly-owned subsidiaries of Liberty Global . The operations of Virgin Media , Unitymedia , Telenet , UPC Holding and, through December 31, 2016 , Ziggo Group Holding are collectively referred to herein as the “ European Division .” Outside of Europe, we provide residential and B2B services in (i) 18 countries, predominantly in Latin America and the Caribbean, through our wholly-owned subsidiary Cable &amp; Wireless Communications Limited (formerly known as Cable &amp; Wireless Communications Plc) ( CWC ), (ii) Chile through our wholly-owned subsidiary VTR.com SpA ( VTR ) and (iii) Puerto Rico through Liberty Cablevision of Puerto Rico LLC ( Liberty Puerto Rico ), an entity in which we hold a 60.0% ownership interest. CWC also provides (a) B2B services in certain other countries in Latin America and the Caribbean and (b) wholesale services over its sub-sea and terrestrial networks that connect over 30 markets in that region. CWC owns less than 100% of certain of its consolidated subsidiaries, including Cable &amp; Wireless Panama, SA ( CWC Panama ) (a 49.0% -owned entity that owns most of our operations in Panama), The Bahamas Telecommunications Company Limited ( CWC BTC ) (a 49.0% -owned entity that owns all of our operations in the Bahamas), Cable &amp; Wireless Jamaica Limited ( CWC Jamaica ) (an 82.0% -owned entity that owns the majority of our operations in Jamaica) and Cable &amp; Wireless Barbados Limited ( CWC Barbados ) (an 81.1% -owned entity that owns the majority of our operations in Barbados). The operations of CWC , VTR and Liberty Puerto Rico are collectively referred to herein as the “ LiLAC Division .” On July 1, 2015, we completed the approved steps of the “ LiLAC Transaction ” whereby we (i) reclassified our then outstanding Class A, Class B and Class C Liberty Global ordinary shares into corresponding classes of new Liberty Global ordinary shares (collectively, the Liberty Global Shares ) and (ii) capitalized a portion of our share premium account and distributed as a dividend (or a “bonus issue” under U.K. law) our LiLAC Class A, Class B and Class C ordinary shares (collectively, the LiLAC Shares ). In these notes, the term “ Old Liberty Global Shares ” refers to our previously-outstanding Class A, Class B and Class C Liberty Global ordinary shares. Pursuant to the LiLAC Transaction , each holder of Class A, Class B and Class C Old Liberty Global Shares remained a holder of the same amount and class of Liberty Global Shares and received one share of the corresponding class of LiLAC Shares for each 20 Old Liberty Global Shares held as of the record date for such distribution. Accordingly, we issued 12,625,362 Class A, 523,626 Class B and 30,776,883 Class C LiLAC Shares . Cash was issued in lieu of fractional LiLAC Shares . The impact of the LiLAC Transaction on our capitalization and earnings (loss) per share presentation has been reflected in these consolidated financial statements prospectively from July 1, 2015. Accordingly, (a) our net earnings (loss) attributed to Liberty Global Shares and LiLAC Shares relates to periods subsequent to July 1, 2015 and (b) our net loss attributed to Old Liberty Global Shares relates to periods prior to July 1, 2015. The Liberty Global Shares and the LiLAC Shares are tracking shares. Tracking shares are intended by the issuing company to reflect or “track” the economic performance of a particular business or “group,” rather than the economic performance of the company as a whole. The Liberty Global Shares and the LiLAC Shares are intended to track the economic performance of the Liberty Global Group and the LiLAC Group , respectively (each as defined and describ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assets and are not represented by separate boards of directors. Instead, holders of tracking shares are shareholders of the parent corporation, with a single board of directors, and are subject to all of the risks and liabilities of the parent corporation. We and our subsidiaries each continue to be responsible for our respective liabilities. Holders of Liberty Global Shares , LiLAC Shares and any other of our capital shares designated as ordinary shares from time to time will continue to be subject to risks associated with an investment in our company as a whole, even if a holder does not own both Liberty Global Shares and LiLAC Shares . The “ LiLAC Group ” comprises our businesses, assets and liabilities in Latin America and the Caribbean and has attributed to it (i) LGE Coral Holdco Limited ( LGE Coral ) and its subsidiaries, which include CWC , (ii) VTR Finance B.V. ( VTR Finance ) and its subsidiaries, which include VTR , (iii) Lila Chile Holding B.V. ( Lila Chile Holding ), which is the parent entity of VTR Finance , (iv) LiLAC Communications Inc. (formerly known as LiLAC Holdings Inc.) ( LiLAC Communications ) and its subsidiaries, which include Liberty Puerto Rico , and (v) prior to July 1, 2015, the costs associated with certain corporate employees of Liberty Global that are exclusively focused on the management of the LiLAC Group (the LiLAC Corporate Costs ). Effective July 1, 2015, these corporate employees were transferred to LiLAC Communications . The “ Liberty Global Group ” comprises our businesses, assets and liabilities not attributed to the LiLAC Group , including Virgin Media , Ziggo Group Holding ( through December 31, 2016 ), Unitymedia , Telenet , UPC Holding , our corporate entities (excluding LiLAC Communications ) and certain other less significant entities. For additional information regarding our tracking share capital structure, including unaudited attributed financial information of the Liberty Global Group and the LiLAC Group , see Exhibit 99.1 to this Annual Report on Form 10-K. On January 31, 2014, we completed the sale of substantially all of the assets (the Chellomedia Disposal Group ) of Chellomedia B.V. ( Chellomedia ) (the Chellomedia Transaction ). Chellomedia held certain of our programming interests in Europe and Latin America. We have accounted for the sale of the Chellomedia Disposal Group as a discontinued operation in our consolidated financial statements. For additional information regarding our discontinued operation, see note 5 . Unless otherwise indicated, ownership percentages and convenience translations into United States ( U.S. ) dollars are calculated as of December 31, 2016</t>
  </si>
  <si>
    <t>Accounting Changes and Recent Accounting Pronouncements</t>
  </si>
  <si>
    <t>Accounting Policies [Abstract]</t>
  </si>
  <si>
    <t>Accounting Changes and Recent Accounting Pronouncements Accounting Changes In April 2015, the Financial Accounting Standards Board ( FASB ) issued Accounting Standards Update ( ASU ) No. 2015-03, Simplifying the Presentation of Debt Issuance Costs ( ASU 2015-03 ), which requires debt issuance costs related to a recognized debt liability to be presented on the balance sheet as a reduction of debt, similar to the presentation of debt discounts. For public entities, ASU 2015-03 was effective for annual reporting periods beginning after December 15, 2015. We adopted ASU 2015-03 on January 1, 2016 and, accordingly, deferred financing costs are presented as a reduction of debt in our December 31, 2016 and 2015 consolidated balance sheets. Prior to the adoption of ASU 2015-03 , we presented deferred financing costs in other assets, net.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While we are continuing to evaluate the effect that ASU 2014-09 will have on our consolidated financial statements, we have identified a number of our current revenue recognition policies that will be impacted by ASU 2014-09 , including the accounting for (i) time-limited discounts and free periods provided to our customers and (ii) certain up-front fees charged to our customers. These impacts are discussed below: • When we enter into contracts to provide services to our customers, we often provide time-limited discounts or free service periods. Under current accounting rules, we recognize revenue net of discounts during the promotional periods and do not recognize any revenue during free service periods. Under ASU 2014-09 , revenue recognition will be accelerated for these contracts as the impact of the discount or free service period will be recognized uniformly over the total contractual period. • When we enter into contracts to provide services to our customers, we often charge installation or other up-front fees. Under current accounting rules, installation fees related to services provided over our cable networks are recognized as revenue in the period during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currently do not expect ASU 2014-09 to have a material impact on our repor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that are currently expensed as incurred will be recognized as assets and amortized to other operating expenses over a period that is consistent with the transfer to the customers of the goods or services to which the assets relate, which we have generally interpreted to be the expected customer life. The impact of the accounting change for these costs will be dependent on numerous factors, including the number of new subscriber contracts added in any given period, but we expect the adoption of this accounting change will initially result in the deferral of a significant amount of operating and selling costs. The ultimate impact of adopting ASU 2014-09 for both revenue recognition and costs to obtain and fulfill contracts will depend on the promotions and offers in place during the period leading up to and after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Although we are currently evaluating the effect that ASU 2016-02 will have on our consolidated financial statements, we expect the adoption of this standard will increase the number of leases to be accounted for as capital leases in our consolidated balance sheet. ASU 2016-09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is effective for annual reporting periods beginning after December 15, 2016, including interim periods within those fiscal years, with early adoption permitted. ASU 2016-09 will result in, among other matters, the immediate recognition for financial reporting purposes of excess tax benefits that currently are not recognized until such time as these tax benefits can be realized as a reduction of income taxes payable. ASU 2017-04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ASU 2017-04 is effective for annual reporting periods beginning after December 15, 2019, including interim periods within those fiscal years, with early adoption permitted for interim or annual goodwill impairment tests performed on testing dates after January 1, 2017. We expect the adoption of ASU 2017-04</t>
  </si>
  <si>
    <t>Summary of Significant Accounting Policies</t>
  </si>
  <si>
    <t>Summary of Significant Accounting Policies Estimates The preparation of financial statements in conformity with accounting principles generally accepted in the U.S. ( U.S. GAAP )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Reclassifications Certain prior year amounts have been reclassified to conform to the current year presentation, including the reclassification of deferred financing costs from other long-term assets to long-term debt and capital lease obligations and the reclassification of certain costs between programming and other direct costs of services, other operating and SG&amp;A expenses. For additional information regarding the change in the classification of deferred financing costs, see “Accounting Changes” in note 2 .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December 31, 2016 and 2015 , our current and long-term restricted cash balances aggregated $39.1 million and $127.9 million , respectively. Our significant non-cash investing and financing activities are disclosed in our consolidated statements of equity and in notes 4 , 7 , 9 , and 10 . Trade Receivables Our trade receivables are reported net of an allowance for doubtful accounts. Such allowance aggregated $193.4 million and $115.7 million at December 31, 2016 and 2015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orldwide.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Intercompany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and cost method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or cost method investment is deemed to be other-than-temporary, the cost basis of the security is written down to fair value.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6 , 7 and 10 , respectively. For information regarding how we arrive at certain of our fair value measurements, see note 8 .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7 . 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6 and 2015 , the recorded value of our asset retirement obligations was $96.3 million and $63.9 million , respectively. 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9 .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primarily cable television franchise righ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on our income taxes, see note 11 .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Consideration from mobile contracts is allocated to the airtime service element and the handset service element based on the relative standalone prices of each element. The amount of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a Split-contract Program ).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 payments are not contingent upon delivering future airtime services and the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B2B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Revenue is recorded net of applicable sales, use and other value-added taxes. Share-based Compensation We recognize all share-based payments to employees, including grants of employee share-based incentive awards, based on their grant-date fair values and our estimates of forfeitures. We recognize the grant-date fair value of outstanding awards as a charge to operations over the vesting period. The cash benefits of tax deductions in excess of deferred taxes on recognized share-based compensation expense are reported as a financing cash flow.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 s ) and performance-based share appreciation rights ( PSAR s ) are estimated using the Black-Scholes option pricing model, and the grant date fair values for restricted share units ( RSU s ) and performance-based restricted share units ( PSU s) are based upon the closing share price of Liberty Global ordinary shares on the date of grant. We calculate the expected life of options and SAR s granted by Liberty Global to employees based on historical exercise trends. The expected volatility for options and SAR s related to Liberty Global Shares is generally based on a combination of (i) historical volatilities of Liberty Global Shares for a period equal to the expected average life of the awards and (ii) volatilities implied from publicly-traded options for Liberty Global Shares . The expected volatility for options and SARs related to LiLAC Shares is generally based on a combination of (a) historical volatilities of LiLAC Shares for a period equal to the expected average life of the award and, if this data is unavailable, historical volatilities of ordinary shares of a relevant peer group for a period equal to the expected average life of the award, and (b) volatilities implied from publicly-traded options for LiLAC Shares where available. We generally issue new Liberty Global ordinary shares when Liberty Global options or SAR s are exercised and when RSU s and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 . Litigation Costs Legal fees and related litigation costs are expensed as incurred. Earnings or Loss per Share Basic earnings or loss per share ( EPS ) is computed by dividing net earnings or loss by the weighted average number of shares outstanding for the period. Diluted earnings or loss per share presents the dilutive effect, if any, on a per share basis of potential shares (e.g., options, SAR s, PSAR s, RSU s and convertible securities) as if they had been exercised, vested or converted at the beginning of the periods presented. The details of our net earnings (loss) attributable to holders of Liberty Global Shares , LiLAC Shares and Old Liberty Global Shares are set forth below: Year ended December 31, 2016 2015 2014 in millions Net earnings (loss) attributable to holders of: Liberty Global Shares (a) $ 1,941.1 $ (167.5 ) $ — LiLAC Shares (a) (235.8 ) 17.2 — Old Liberty Global Shares (b): Loss from continuing operations — (1,002.2 ) (1,028.5 ) Earnings from discontinued operation — — 333.5 — (1,002.2 ) (695.0 ) Net earnings (loss) attributable to Liberty Global shareholders $ 1,705.3 $ (1,152.5 ) $ (695.0 ) _______________ (a) The amounts presented for the year ended December 31, 2015 relate to the period from July 1, 2015 through December 31, 2015. (b) The amounts presented for the year ended December 31, 2015 relate to the period from January 1, 2015 through June 30, 2015. The details of our weighted average shares outstanding are set forth below: Year ended December 31, 2016 2015 2014 Weighted average shares outstanding: Liberty Global Shares (a): Basic 889,790,968 864,721,483 Diluted 899,969,654 864,721,483 LiLAC Shares (a): Basic 110,868,650 43,915,757 Diluted 110,868,650 44,235,275 Old Liberty Global Shares — basic and diluted (b) 884,040,481 798,869,761 _______________ (a) The amounts presented for the year ended December 31, 2015 relate to the period from July 1, 2015 through December 31, 2015. (b) The amount presented for the year ended December 31, 2015 relates to the period from January 1, 2015 through June 30, 2015. Liberty Global Shares . The details of the calculation of EPS with respect to Liberty Global Shares for the year ended December 31, 2016 are set forth in the table below: Numerator: Net earnings attributable to holders of Liberty Global Shares (basic EPS computation) (in millions) $ 1,941.1 Interest expense on Virgin Media’s 6.50% convertible senior notes 1.7 Net earnings attributable to holders of Liberty Global Shares (diluted EPS computation) (in millions) $ 1,942.8 Denominator: Weighted average ordinary shares (basic EPS computation) 889,790,968 Incremental shares attributable to the assumed exercise of outstanding options, SARs and PSARs and the release of share units upon vesting (treasury stock method) 7,819,514 Virgin Media’s 6.50% convertible senior notes 2,359,172 Weighted average ordinary shares (diluted EPS computation) 899,969,654 We reported a loss from continuing operations attributable to holders of Liberty Global Shares for the period from July 1, 2015 through December 31, 2015 . Therefore, the potentially dilutive effect at December 31, 2015 of the following items was not included in the computation of diluted loss per share attributable to holders of Liberty Global Shares because their inclusion would have been anti-dilutive to the computation or, in the case of certain PSU s and performance grant units ( PGUs ), because such awards had not yet met the applicable performance criteria: (i) the aggregate number of shares issuable pursuant to outstanding options, SAR s, PSAR s and RSU s of approximately 43.3 million , (ii) the aggregate number of shares issuable pursuant to PSU s and PGUs of approximately 4.5 million and (iii) the aggregate number of shares issuable pursuant to obligations that may be settled in cash or shares of approximately 2.7 million . LiLAC Shares . We reported a loss attributable to holders of LiLAC Shares during the year ended December 31, 2016 . Theref</t>
  </si>
  <si>
    <t>Acquisitions</t>
  </si>
  <si>
    <t>Business Combinations [Abstract]</t>
  </si>
  <si>
    <t>Acquisitions Pending Acquisitions SFR BeLux . On December 22, 2016, a subsidiary of Telenet entered into a definitive agreement to acquire Coditel Brabant sprl, operating under the SFR brand ( SFR BeLux ), for €400.0 million ( $421.9 million ) on a cash and debt free basis. SFR BeLux provides cable services to households and businesses in Brussels, Wallonia and Luxembourg and offers mobile services in Belgium through a mobile virtual network operator ( MVNO ) agreement with BASE , as defined and described below. Telenet intends to finance the acquisition of SFR BeLux through a combination of existing cash and cash equivalents and available liquidity under its revolving credit facilities. The transaction is subject to customary closing conditions, including approval from the relevant competition authorities, and is expected to close during the second half of 2017. Multimedia . On October 18, 2016, our subsidiary UPC Polska SP Z.o.o. entered into a definitive agreement to acquire the cable business of Multimedia Polska S.A. ( Multimedia ), the third-largest cable operator in Poland, for cash consideration of PLN 3.0 billion ( $718.2 million ), which is equal to the enterprise value assigned to Multimedia for purposes of this transaction. We intend to finance the acquisition of Multimedia with existing liquidity. The final purchase price is subject to potential downward adjustments for the operational and financial performance of Multimedia prior to closing. The transaction is subject to customary closing conditions, including regulatory approval, and is expected to close in late 2017 or early 2018. 2016 Acquisitions CWC . On May 16, 2016 , we acquired CWC for shares of Liberty Global (the CWC Acquisition ). Under the terms of the transaction, CWC shareholders received in the aggregate: 31,607,008 Class A Liberty Global Shares , 77,379,774 Class C Liberty Global Shares , 3,648,513 Class A LiLAC Shares and 8,939,316 Class C LiLAC Shares . Further, immediately prior to the acquisition, CWC declared a special cash dividend (the Special Dividend ) to its shareholders in the amount of £0.03 ( $0.04 at the transaction date) per CWC share. The Special Dividend was paid to CWC shareholders promptly following the closing and the payment, together with fees and expenses related to the acquisition, was funded with CWC liquidity, including incremental debt borrowings, and LiLAC Group corporate liquidity. We acquired CWC in order to achieve certain financial, operational and strategic benefits through the integration of CWC with our existing operations in the LiLAC Group . The CWC Acquisition triggered regulatory approval requirements in certain jurisdictions in which CWC operates. The regulatory authorities in certain of these jurisdictions, including the Bahamas, Jamaica, Trinidad and Tobago, the Seychelles and the Cayman Islands, have not completed their review of the CWC Acquisition or granted their approval. While we expect to receive all outstanding approvals, such approvals may include binding conditions or requirements that could have an adverse impact on CWC ’s operations and financial condition. For accounting purposes, the CWC Acquisition was treated as the acquisition of CWC by Liberty Global . In this regard, the equity and cash consideration paid to acquire CWC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WC shareholders in connection with the CWC Acquisition . These amounts are based on the market price per share at closing on May 16, 2016 of $36.93 , $36.23 , $39.50 and $41.98 , respectively. (b) Represents the Special Dividend of £0.03 ( $0.04 at the transaction date) per CWC share paid pursuant to the scheme of arrangement based on 4,433,222,313 outstanding shares of CWC on May 16, 2016 . We have accounted for the CWC Acquisition using the acquisition method of accounting, whereby the total purchase price was allocated to the acquired identifiable net assets of CWC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customer relationships, trademarks, noncontrolling interests and income taxes. A summary of the purchase price and the preliminary opening balance sheet of CWC at the May 16, 2016 acquisition date is presented in the following table (in millions): Cash and cash equivalents $ 210.8 Other current assets 583.2 Property and equipment, net 2,908.1 Goodwill (a) 5,544.3 Intangible assets subject to amortization, net (b) 1,266.0 Other assets, net 579.2 Current portion of debt and capital lease obligations (94.2 ) Other accrued and current liabilities (750.1 ) Long-term debt and capital lease obligations (3,308.0 ) Other long-term liabilities (803.6 ) Noncontrolling interests (c) (1,451.8 ) Total purchase price (d) $ 4,683.9 _______________ (a) The goodwill recognized in connection with the CWC Acquisition is primarily attributable to (i) the ability to take advantage of CWC ’s existing terrestrial and sub-sea networks to gain immediate access to potential customers and (ii) synergies that are expected to be achieved through the integration of CWC with other operations in the LiLAC Group . (b) Amount primarily includes intangible assets related to customer relationships. At May 16, 2016 , the preliminary assessment of the weighted average useful life of CWC ’s intangible assets was approximately eight years . (c) Represents the estimated aggregate fair value of the noncontrolling interests in CWC ’s subsidiaries as of May 16, 2016 . (d) Excludes direct acquisition costs of $132.0 million , including $118.5 million incurred during 2016, which are included in impairment, restructuring and other operating items, net, in our consolidated statements of operations. Following completion of the CWC Acquisition , we attributed CWC to the LiLAC Group , with the Liberty Global Group being granted an inter-group interest in the LiLAC Group representing the fair value (as determined by our board of directors) of the Liberty Global Shares issued as part of the purchase consideration. On July 1, 2016, we distributed (as a bonus issue) 117,430,965 LiLAC Shares to Liberty Global Group shareholders on a pro-rata basis (the LiLAC Distribution ), thereby eliminating the Liberty Global Group 's inter-group interest in the LiLAC Group . The LiLAC Distribution was accounted for prospectively effective July 1, 2016. BASE . On February 11, 2016 , Telenet acquired Telenet Group BVBA, formerly known as BASE Company NV ( BASE ), for a cash purchase price of €1,318.9 million ( $1,494.3 million at the transaction date) (the BASE Acquisition ). BASE is the third-largest mobile network operator in Belgium. We expect that the BASE Acquisition will provide Telenet with cost-effective long-term mobile access to effectively compete for future growth opportunities in the Belgium mobile market. The BASE Acquisition was funded through a combination of €1.0 billion ( $1.1 billion at the transaction date) of new debt facilities and existing liquidity of Telenet . The acquisition was approved by the European Commission subject to Telenet ’s agreement to divest both the JIM Mobile prepaid customer base and BASE ’s 50% stake in Viking Co NV ( Viking ) to MEDIALAAN NV. In February 2016, Telenet completed the sale of its stake in Viking . The divestiture of the JIM Mobile prepaid customer base is expected to occur during the third quarter of 2017. We have accounted for the BASE Acquisition using the acquisition method of accounting, whereby the total purchase price was allocated to the acquired identifiable net assets of BASE based on assessments of their respective fair values, and the excess of the purchase price over the fair values of these identifiable net assets was allocated to goodwill. A summary of the purchase price and the opening balance sheet of BASE at the February 11, 2016 acquisition date is presented in the following table. The opening balance sheet presented below reflects our final purchase price allocation (in millions): Cash and cash equivalents $ 160.1 Other current assets 148.3 Property and equipment, net 811.4 Goodwill (a) 330.7 Intangible assets subject to amortization, net: Mobile spectrum (b) 261.0 Customer relationships (c) 115.0 Trademarks (d) 40.7 Other assets, net 10.5 Other accrued and current liabilities (290.0 ) Other long-term liabilities (93.4 ) Total purchase price (e) $ 1,494.3 _______________ (a) The goodwill recognized in connection with the BASE Acquisition is primarily attributable to (i) the ability to take advantage of BASE ’s existing mobile network to gain immediate access to potential customers and (ii) synergies that are expected to be achieved through the integration of BASE with Telenet . (b) As of February 11, 2016 , the weighted average useful life of BASE ’s mobile spectrum was approximately 11 years . (c) As of February 11, 2016 , the weighted average useful life of BASE ’s customer relationships was approximately seven years . (d) As of February 11, 2016 , the weighted average useful life of BASE ’s trademarks was approximately 20 years . (e) Excludes direct acquisition costs of $17.1 million , including $7.1 million incurred during 2016, which are included in impairment, restructuring and other operating items, net, in our consolidated statements of operations. 2015 Acquisition On June 3, 2015, pursuant to a stock purchase agreement with the parent of Puerto Rico Cable Acquisition Company Inc., dba Choice Cable TV ( Choice ) and following regulatory approval, one of our subsidiaries, together with investment funds affiliated with Searchlight Capital Partners, L.P. (collectively, Searchlight ), acquired 100% of Choice (the Choice Acquisition ). Choice is a cable and broadband services provider in Puerto Rico. We acquired Choice in order to achieve certain financial, operational and strategic benefits through the integration of Choice with Liberty Puerto Rico . The combined business is 60.0% -owned by our company and 40.0% -owned by Searchlight . The purchase price for Choice of $276.4 million was funded through (i) Liberty Puerto Rico ’s incremental debt borrowings, net of discount and fees, of $259.1 million , (ii) cash of $10.5 million and (iii) an equity contribution from Searchlight of $6.8 million . We have accounted for the Choice Acquisition using the acquisition method of accounting, whereby the total purchase price was allocated to the acquired identifiable net assets of Choice based on assessments of their respective fair values, and the excess of the purchase price over the fair values of these identifiable net assets was allocated to goodwill. A summary of the purchase price and opening balance sheet of Choice at the June 3, 2015 acquisition date is presented in the following table. The opening balance sheet presented below reflects our final purchase price allocation (in millions): Cash and cash equivalents $ 3.6 Other current assets 7.8 Property and equipment, net 79.8 Goodwill (a) 51.6 Intangible assets subject to amortization, net (b) 59.1 Cable television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are included in impairment, restructuring and other operating items, net, in our consolidated statements of operations. 2014 Acquisition On November 11, 2014 (the Ziggo Acquisition Date ), pursuant to a merger protocol (the Ziggo Merger Protocol ) with respect to an offer to acquire all of the shares of Ziggo Holding B.V. ( Ziggo ) that we did not already own (the Ziggo Offer ), we gained control of Ziggo through the acquisition of 136,603,794 additional Ziggo shares, which increased our ownership interest in Ziggo to 88.9% (the Ziggo Acquisition ). From November 12, 2014 through November 19, 2014, we acquired 18,998,057 additional Ziggo shares, further increasing our ownership interest in Ziggo to 98.4% (the Ziggo NCI Acquisition ). Ziggo is a provider of video, broadband internet, fixed-line telephony and mobile services in the Netherlands. We acquired Ziggo in order to achieve certain financial, operational and strategic benefits through the integration of Ziggo with with our then-existing operations in the Netherlands and our other European operations. On December 31, 2016, our operations in the Netherlands were contributed to the Dutch JV , as defined and described in note 5 . Pursuant to the Ziggo Merger Protocol , Ziggo shareholders who tendered their Ziggo shares received an offer price of (i) 0.2282 Class A Old Liberty Global Shares , (ii) 0.5630 Class C Old Liberty Global Shares and (iii) €11.00 ( $13.71 at the applicable rates) in cash for each Ziggo share that they tendered. In connection with the completion of the Ziggo Acquisition and the Ziggo NCI Acquisition , we (a) issued an aggregate of 35,508,342 Class A and 87,603,842 Class C Old Liberty Global Shares and (b) paid aggregate cash consideration of €1,711.6 million ( $2,133.6 million at the applicable rates) to holders of Ziggo ordinary shares. On December 3, 2014, we initiated a statutory squeeze-out procedure in accordance with the Dutch Civil Code (the Statutory Squeeze-out ) in order to acquire the remaining 3,162,605 Ziggo shares not tendered through November 19, 2014. Under the Statutory Squeeze-out , which was completed during the second quarter of 2015, Ziggo shareholders other than Liberty Global received cash consideration of €39.78 ( $44.91 at the applicable rates) per share, plus interest, for an aggregate of €125.9 million ( $142.2 million at the applicable rates). This amount was approved in April 2015 by the Enterprise Court in the Netherlands. For accounting purposes, (i) the Ziggo Acquisition was treated as the acquisition of Ziggo by Liberty Global and (ii) the Ziggo NCI Acquisition and the Statutory Squeeze-out were treated as the acquisitions of a noncontrolling interest. In July 2015, the Dutch incumbent telecommunications operator filed an appeal against the European Commission regarding its decision to approve the Ziggo Acquisition . We are not a party to the appeal and we do not expect that the filing of this appeal will have any impact on the ongoing integration and development of our operations in the Netherlands. For accounting purposes, the Ziggo Acquisition was treated as the acquisition of Ziggo by Liberty Global . In this regard, the equity and cash consideration paid to acquire Ziggo plus the fair value of our pre-existing investment in Ziggo on the Ziggo Acquisition Date is set forth below (in millions): Class A Old Liberty Global Shares (a) $ 1,448.7 Class C Old Liberty Global Shares (a) 3,457.1 Cash (b) 1,872.9 Fair value of pre-existing investment in Ziggo (c) 2,015.4 Total $ 8,794.1 _______________ (a) Represents the value assigned to the 31,172,985 Class A and 76,907,936 Class C Old Liberty Global Shares issued to Ziggo shareholders in connection with the Ziggo Acquisition through the Ziggo Acquisition Date . These amounts are based on (i) the exchange ratios specified by the Ziggo Merger Protocol , (ii) the applicable closing per share prices of Class A and Class C Old Liberty Global Shares and (iii) 136,603,794 ordinary shares of Ziggo tendered in the Ziggo Offer through the Ziggo Acquisition Date . (b) Represents the cash consideration paid in connection with the Ziggo Acquisition . (c) Represents the fair value of the 41,329,850 shares of Ziggo held by Liberty Global and its subsidiaries immediately prior to the Ziggo Acquisition . We have accounted for the Ziggo Acquisition using the acquisition method of accounting, whereby the total purchase price was allocated to the acquired identifiable net assets of Ziggo based on assessments of their respective fair values, and the excess of the purchase price over the fair values of these identifiable net assets was allocated to goodwill. A summary of the purchase price and the opening balance sheet for the Ziggo Acquisition as of the Ziggo Acquisition Date is presented in the following table. The opening balance sheet presented below reflects our final purchase price allocation (in millions): Cash and cash equivalents (a) $ 1,889.7 Other current assets 69.7 Property and equipment, net 2,714.9 Goodwill (b) 7,866.5 Intangible assets subject to amortization, net (c) 4,857.0 Other assets, net 382.8 Current portion of debt and capital lease obligations (604.0 ) Other accrued and current liabilities (461.8 ) Long-term debt and capital lease obligations (5,351.5 ) Other long-term liabilities (1,488.6 ) Noncontrolling interest (d) (1,080.6 ) Total purchase price (e) $ 8,794.1 _______________ (a) The Ziggo Acquisition resulted in $16.8 million of net cash acquired after deducting the cash consideration paid. (b) The goodwill recognized in connection with the Ziggo Acquisition was primarily attributable to (i) the ability to take advantage of Ziggo ’s existing advanced broadband communications network to gain immediate access to potential customers and (ii) synergies that were expected to be achieved through the integration of Ziggo with our then-existing operations in the Netherlands and our other European operations. (c) Amount primarily includes intangible assets related to customer relationships. As of the Ziggo Acquisition Date , the weighted average useful life of Ziggo ’s intangible assets was approximately ten years . (d) Represents the fair value of the noncontrolling interest in Ziggo as of the Ziggo Acquisition Date . (e) Excludes direct acquisition costs of $84.1 million incurred through December 31, 2014, which are included in impairment, restructuring and other operating items, net, in our consolidated statement of operations. We have accounted for the Ziggo NCI Acquisition as an equity transaction, with the carrying amount of the noncontrolling interest adjusted to reflect the change in ownership of Ziggo .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 Reduction of noncontrolling interests $ 927.2 Additional paid-in capital 23.5 Fair value of consideration paid (a) $ 950.7 _______________ (a) Represents (i) the value assigned to the 4,335,357 Class A and 10,695,906 Class C Old Liberty Global Shares issued to Ziggo shareholders and (ii) cash consideration of €209.0 million ( $260.7 million at the applicable rates) paid to Ziggo shareholders, based on the 18,998,057 ordinary shares of Ziggo tendered in connection with the Ziggo NCI Acquisition . The cash consideration paid in the Ziggo Acquisition and the Ziggo NCI Acquisition was funded with a combination of debt and our existing liquidity. Pro Forma Information In pro forma tables presented below, we present the revenue that is attributed to the Liberty Global Group and the LiLAC Group as if such revenue had been attributed to each group at the beginning of each period presented. However, our presentation of net earnings or loss and basic and diluted earnings or loss per share attributed to (i) Liberty Global Shares , (ii) LiLAC Shares and (iii) Old Liberty Global Shares only includes the results of operations for the periods during which these shares were outstanding. Accordingly, (a) our net earnings or loss attributed to Liberty Global Shares and LiLAC Shares relates to periods subsequent to July 1, 2015 and (b) our net loss attributed to Old Liberty Global Shares relates to periods prior to July 1, 2015. The following unaudited pro forma consolidated operating results give effect to (i) the CWC Acquisition , (ii) the BASE Acquisition and (iii) the Choice Acquisition , as if they had been completed as of January 1, 2015 . These pro forma amounts are not necessarily indicative of the operating results that would have occurred if these transactions had occurred on such date. The pro forma adjustments are based on certain assumptions that we believe are reasonable. Year ended December 31, 2016 2015 in millions, except per share amounts Revenue: Liberty Global Group $ 17,359.4 $ 17,743.0 LiLAC Group 3,621.2 3,642.7 Total $ 20,980.6 $ 21,385.7 Net earnings ( loss) attributable to Liberty Global shareholders: Liberty Global Shares $ 1,937.6 $ (127.7 ) LiLAC Shares 53.6 (89.1 ) Old Liberty Global Shares — (1,230.6 ) Total $ 1,991.2 $ (1,447.4 ) Basic and diluted earnings (loss) attributable to Liberty Global shareholders per share: Liberty Global Shares Basic $ 2.08 $ (0.13 ) Diluted $ 2.06 $ (0.13 ) LiLAC Shares Basic and diluted $ 0.46 $ (1.57 ) Old Liberty Global Shares Basic and diluted $ (1.24 ) Our consolidated statement of operations for 2016 includes revenue and net loss of (i) $1,443.6 million and $30.4 million , respectively, attributable to CWC and (ii) $597.1 million and $2.1 million , respectively, attributable to BASE . The following unaudited pro forma consolidated operating results give effect to (i) the acquisition of 100% of Ziggo and (ii) the Choice Acquisition , as if they had been completed as of January 1, 2014 . These pro forma amounts are not necessarily indicative of the operating results that would have occurred if these transactions had occurred on such date. The pro forma adjustments are based on certain assumptions that we believe are reasonable. Year ended December 31, 2015 2014 in millions, except per share amounts Revenue: Liberty Global Group: Continuing operations $ 17,062.7 $ 18,890.1 Discontinued operation — 26.6 Total Liberty Global Group 17,062.7 18,916.7 LiLAC Group 1,254.4 1,291.9 Total $ 18,317.1 $ 20,208.6 Net earnings (loss) attributable to Liberty Global shareholders: Liberty Global Shares $ (167.5 ) $ — LiLAC Shares 17.2 — Old Liberty Global Shares (1,000.4 ) (1,181.0 ) Total $ (1,150.7 ) $ (1,181.0 ) Basic and diluted earnings (loss) attributable to Liberty Global shareholders per share: Liberty Global Shares $ (0.19 ) LiLAC Shares $ 0.39 Old Liberty Global Shares $ (1.13 ) $ (1.30 ) Our consolidated statement of operations for 2015 includes revenue and net earnings of $52.1 million and $4.6 million , respectively, attributable to Choice . Our consolidated statement of operations for 2014 includes revenue and net loss of $272.0 million and $98.7 million , respectively, attributable to Ziggo</t>
  </si>
  <si>
    <t>Dutch JV Transaction and Discontinued Operation</t>
  </si>
  <si>
    <t>Discontinued Operations and Disposal Groups [Abstract]</t>
  </si>
  <si>
    <t>Dutch JV Transaction and Discontinued Operation Dutch JV Transaction On December 31, 2016, pursuant to a Contribution and Transfer Agreement with Vodafone Group plc ( Vodafone ) and one of its wholly-owned subsidiaries, we and Liberty Global Europe Holding B.V., our wholly-owned subsidiary, contributed Ziggo Group Holding and its subsidiaries (including Liberty Global Netherlands Content B.V., referred to herein as “ Ziggo Sport ”) to VodafoneZiggo Group Holding B.V., a newly-formed 50 : 50 joint venture (referred to herein as the “ Dutch JV ”). Ziggo Sport , which became a subsidiary of Ziggo Group Holding during the fourth quarter of 2016, operates premium sports channels in the Netherlands. The Dutch JV combined Ziggo Group Holding with Vodafone ’s mobile businesses in the Netherlands ( Vodafone NL ) to create a national unified communications provider in the Netherlands with complementary strengths across video, broadband, mobile and B2B services (the Dutch JV Transaction ). As a result of the Dutch JV Transaction , effective December 31, 2016 we no longer consolidate Ziggo Group Holding . For additional information regarding our investment in the Dutch JV , see note 6. On January 4, 2017, in connection with the completion of the Dutch JV Transaction , our company received cash of €2.2 billion ( $2.3 billion at the transaction date) comprising (i) our 50% share of the €2.8 billion ( $2.9 billion at the transaction date) of net proceeds from the various debt financing arrangements entered into by certain subsidiaries of Ziggo Group Holding during the third quarter of 2016, which proceeds were held in escrow through December 31, 2016, and (ii) an equalization payment from Vodafone of €802.9 million ( $840.8 million at the transaction date) that is subject to post-closing adjustments. Our right to receive this cash is reflected in our December 31, 2016 consolidated balance sheet as a current receivable from the Dutch JV . In connection with the Dutch JV Transaction , we recognized a pre-tax gain of $520.8 million , net of the recognition of a cumulative foreign currency translation loss of $714.5 million . This gain, which was calculated by deducting the carrying value of Ziggo Group Holding (including the related foreign currency translation loss) from the sum of (i) the fair value assigned to our 50% interest in the Dutch JV and (ii) the cash received pursuant to the equalization payment, includes $260.4 million related to the remeasurement of our retained investment in Ziggo Group Holding . For information regarding our approach to the valuation of our interest in the Dutch JV , see note 8 . Our consolidated statements of operations include aggregate earnings (loss) before income taxes attributable to Ziggo Group Holding and Ziggo Sport of ( $276.4 million ), ( $534.5 million ) and $270.2 million during 2016 , 2015 and 2014 , respectively. The December 31, 2016 carrying amounts of the major classes of assets and liabilities associated with Ziggo Group Holding , which was contributed into the Dutch JV , are summarized below (in millions): Assets: Cash and cash equivalents $ 6.1 Current restricted cash 3,144.0 Current assets other than cash 259.0 Property and equipment, net 3,201.2 Goodwill 7,637.2 Intangible assets subject to amortization, net 3,406.7 Other assets, net 578.8 Total assets $ 18,233.0 Liabilities: Current portion of debt and capital lease obligations $ 290.3 Other accrued and current liabilities 2,396.4 Long-term debt and capital lease obligations 11,812.8 Other long-term liabilities 991.7 Total liabilities $ 15,491.2 Discontinued Operation On January 31, 2014, we completed the sale of the Chellomedia Disposal Group to AMC Networks Inc. for €750.0 million ( $1,013.1 million at the applicable rate) in cash. Accordingly, the Chellomedia Disposal Group is reflected as a discontinued operation in our consolidated statements of operations and cash flows for 2014. The assets disposed of pursuant to the Chellomedia Transaction exclude Chellomedia ’s premium sports and film channels in the Netherlands. In connection with the sale of the Chellomedia Disposal Group , we recognized a pre-tax gain of $342.2 million . This pre-tax gain is net of a $64.0 million cumulative foreign currency translation loss, which was reclassified to net loss from accumulated other comprehensive earnings. The associated income tax expense of $9.5 million differs from the amount computed by applying the U.K. statutory income tax rate in effect at the time of 21.5% primarily due to the fact that (i) the transaction was not subject to taxation in the U.K. and (ii) most elements of the transaction were not subject to taxation in the Netherlands or the U.S. The net after-tax gain of $332.7 million is included in gain on disposal of discontinued operation, net of taxes, in our consolidated statement of operations. Certain of our broadband communications operations will continue to receive programming services from the Chellomedia Disposal Group through contracts that were negotiated as part of the disposal. As such, Liberty Global will have continuing cash outflows associated with the Chellomedia Disposal Group through at least 2017. However, our involvement as an ongoing customer of the Chellomedia Disposal Group does not disqualify discontinued operations classification because (i) the ongoing cash outflows are not considered significant to the Chellomedia Disposal Group and (ii) Liberty Global does not possess any rights within the ongoing contractual arrangements that would allow us to exert influence over the Chellomedia Disposal Group . The operating results of the Chellomedia Disposal Group are classified as a discontinued operation in our consolidated statement of operations and are summarized in the following table: Year ended December 31, 2014 (a) (b) in millions Revenue $ 26.6 Operating income $ 0.6 Earnings before income taxes and noncontrolling interests $ 0.9 Income tax expense $ (0.1 ) Earnings from discontinued operation attributable to Liberty Global shareholders, net of taxes $ 0.8 _______________ (a) Includes the operating results of the Chellomedia Disposal Group through January 31, 2014, the date the Chellomedia Disposal Group was sold. (b) Excludes the Chellomedia Disposal Group ’s intercompany revenue and expenses that are eliminated within Liberty Global</t>
  </si>
  <si>
    <t>Investments</t>
  </si>
  <si>
    <t>Investments [Abstract]</t>
  </si>
  <si>
    <t>Investments The details of our investments are set forth below: December 31, Accounting Method 2016 2015 in millions Equity: Dutch JV (a) $ 4,186.6 $ — Other 142.7 247.4 Total — equity 4,329.3 247.4 Fair value: ITV — subject to re-use rights 1,015.4 1,624.1 Sumitomo 538.4 471.1 ITI Neovision 129.3 120.0 Lionsgate 128.6 162.0 Other 245.5 214.6 Total — fair value 2,057.2 2,591.8 Cost 97.2 0.4 Total $ 6,483.7 $ 2,839.6 _______________ (a) The 2016 amount includes a $1,054.7 million related-party loan from a subsidiary of Liberty Global to a subsidiary of the Dutch JV (the Dutch JV Loan Receivable ). The Dutch JV Loan Receivable bears interest at 5.55% and matures on January 16, 2027. Equity Method Investments Dutch JV . On December 31, 2016, we completed the Dutch JV Transaction . Each of Liberty Global and Vodafone (each a “ Shareholder ”) holds 50% of the issued share capital of the Dutch JV . The Shareholder s intend for the Dutch JV to be funded solely from its net cash flow from operations and third-party financing. We account for our 50% interest in the Dutch JV , which has been attributed to the Liberty Global Group , as an equity method investment. We consider the Dutch JV to be a related party. For additional information regarding the formation of the Dutch JV , see note 5 . In connection with the formation of the Dutch JV , the Shareholder s entered into a shareholders agreement (the Shareholders Agreement ). The Shareholders Agreement contains customary provisions for the governance of a 50 : 50 joint venture that result in Liberty Global and Vodafone having joint control over decision making with respect to the Dutch JV . The Shareholders Agreement also provides (i) for a dividend policy that requires the Dutch JV to distribute all unrestricted cash to the Shareholder s every two months (subject to the Dutch JV maintaining a minimum amount of cash and complying with the terms of its financing arrangements) and (ii) that the Dutch JV will be managed with a leverage ratio of between 4.5 and 5.0 times EBITDA (as calculated pursuant to its existing financing arrangements) with the Dutch JV undertaking periodic recapitalizations and/or refinancings accordingly. Each Shareholder has the right to initiate an initial public offering ( IPO ) of the Dutch JV after the third anniversary of the closing, with the opportunity for the other Shareholder to sell shares in the IPO on a pro rata basis. Subject to certain exceptions, the Shareholders Agreement prohibits transfers of interests in the Dutch JV to third parties until the fourth anniversary of the closing. After the fourth anniversary, each Shareholder will be able to initiate a sale of all of its interest in the Dutch JV to a third party and, under certain circumstances, initiate a sale of the entire Dutch JV ; subject, in each case, to a right of first offer in favor of the other Shareholder . Pursuant to an agreement entered into in connection with the closing of the Dutch JV (the Framework Agreement ), Liberty Global will provide certain services to the Dutch JV on a transitional or ongoing basis (collectively, the Dutch JV Services ). Pursuant to the terms of the Framework Agreement , the ongoing services will be provided for a period of four to six years depending on the type of service, while transitional services will be provided for a period of not less than 12 months after which both parties shall be entitled to terminate based on specified notice periods. The Dutch JV Services provided by Liberty Global will consist primarily of (i) technology and other services and (ii) capital-related expenditures for assets that will be used by or will otherwise benefit the Dutch JV . Liberty Global will charge both fixed and variable fees to the Dutch JV for the Dutch JV Services it provides during the term of the Framework Agreement , including estimated total fees of approximately €120 million ( $127 million ) during 2017 and minimum fees of approximately €100 million ( $105 million ) and €75 million ( $79 million ) during 2018 and 2019, respectively. The estimated fees for the Dutch JV Services during 2017 include approximately €23 million ( $24 million ) of costs that were related to goods and services that were centrally purchased by a Liberty Global corporate subsidiary and passed through to our Netherlands segment, which in turn reported these costs as operating expenses in 2016. Beginning in 2017, these costs will remain in Liberty Global 's operating expenses and will therefore offset a portion of the fees for the Dutch JV Services . The charges for the Dutch JV Services will be included in revenue in our consolidated statement of operations. The summarized financial condition of the Dutch JV as of December 31, 2016 is set forth below (in millions): Current assets $ 3,589.8 Long-term assets 20,751.0 Total assets $ 24,340.8 Current liabilities (a) $ 4,360.0 Long-term liabilities 14,041.8 Owners’ equity 5,939.0 Total liabilities and owners’ equity $ 24,340.8 _______________ (a) Amount includes a $21.0 million payable to Liberty Global for services provided to Ziggo Group Holding through December 31, 2016 . We have included the corresponding receivable amount in other current assets in our consolidated balance sheet. Fair Value Investments ITV . At December 31, 2016, we owned 398,515,510 shares of ITV plc ( ITV ), a commercial broadcaster in the U.K. Our ITV shares represented less than 10.0% of the total outstanding shares of ITV as of June 30, 2016, the most current publicly-available information. The aggregate purchase price paid to acquire our investment in ITV was financed through borrowings under secured borrowing agreements (the ITV Collar Loan ). All of the ITV shares we hold are subject to a share collar (the ITV Collar ) and pledged as collateral under the ITV Collar Loan . Under the terms of the ITV Collar , the counterparty has the right to re-use all of the pledged ITV shares. For additional information regarding the ITV Collar , see note 7 . Sumitomo . At December 31, 2016 and 2015 , we owned 45,652,043 shares of Sumitomo Corporation ( Sumitomo ) common stock. Our Sumitomo shares represented less than 5% of Sumitomo ’s outstanding common stock at September 30, 2016, the most current publicly-available information. These shares secure the Sumitomo Collar Loan and the Sumitomo Share Loan , each as defined and described in note 7 . ITI Neovision . At December 31, 2016 and 2015 , we owned a 17.0% interest in ITI Neovision S.A. ( ITI Neovision ) , a privately-held direct-to-home ( DTH ) operator in Poland. Lionsgate . On November 12, 2015, we acquired an aggregate of 5.0 million shares of Lions Gate Entertainment Corp. ( Lionsgate ) common stock, at a price of $39.02 per share, for an investment of $195.1 million . The aggregate purchase price of the Lionsgate shares was financed using working capital, including $70.9 million of cash received pursuant to a variable prepaid forward transaction with respect to 2.5 million Lionsgate shares (the Lionsgate Forward ). The Lionsgate Forward has economic characteristics similar to a collar plus a loan that is collateralized by a pledge of the aforementioned 2.5 million shares (the Lionsgate Loan ). Under the terms of the Lionsgate Forward , the counterparty does not have the right to re-use the pledged Lionsgate shares without permission from Liberty Global . On December 8, 2016, Lionsgate acquired Starz, LLC in a cash and stock transaction. Under the terms of the transaction, the existing share capital of Lionsgate was restructured such that each share of previously-existing Lionsgate common stock was converted into 0.5 newly-issued voting shares and 0.5 newly-issued non-voting shares. As a result, our original 5.0 million shares of Lionsgate were converted into 2.5 million shares of Lionsgate voting stock and 2.5 million shares of Lionsgate non-voting stock. The terms of the Lionsgate Forward were also amended to include both classes of shares. Our Lionsgate shares represented less than 5% of the total outstanding shares of Lionsgate as of November 1, 2016, the most current publicly available information. For additional information regarding the Lionsgate Forward , see note 7</t>
  </si>
  <si>
    <t>Derivative Instruments</t>
  </si>
  <si>
    <t>Derivative Instruments and Hedging Activities Disclosure [Abstract]</t>
  </si>
  <si>
    <t>Derivative Instruments In general, we seek to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Indian rupee ( INR ), the Jamaican dollar ( JMD ), the Philippine peso ( PHP ), the the Polish zloty ( PLN ) and the Romanian lei ( RON ). The following table provides details of the fair values of our derivative instrument assets and liabilities: December 31, 2016 December 31, 2015 Current (a) Long-term (a) Total Current (a) Long-term (a) Total in millions Assets: Cross-currency and interest rate derivative contracts: Liberty Global Group $ 337.5 $ 2,123.1 $ 2,460.6 $ 263.6 $ 1,518.5 $ 1,782.1 LiLAC Group 6.9 139.0 145.9 11.8 291.7 303.5 Total cross-currency and interest rate derivative contracts (b) 344.4 2,262.1 2,606.5 275.4 1,810.2 2,085.6 Equity-related derivative instruments - Liberty Global Group (c) 37.1 486.9 524.0 135.5 273.0 408.5 Foreign currency forward and option contracts: Liberty Global Group 30.7 14.1 44.8 6.2 — 6.2 LiLAC Group 0.3 — 0.3 4.2 — 4.2 Total foreign currency forward and option contracts 31.0 14.1 45.1 10.4 — 10.4 Other - Liberty Global Group 0.2 0.3 0.5 0.6 1.0 1.6 Total assets: Liberty Global Group 405.5 2,624.4 3,029.9 405.9 1,792.5 2,198.4 LiLAC Group 7.2 139.0 146.2 16.0 291.7 307.7 Total $ 412.7 $ 2,763.4 $ 3,176.1 $ 421.9 $ 2,084.2 $ 2,506.1 Liabilities: Cross-currency and interest rate derivative contracts: Liberty Global Group $ 239.1 $ 999.6 $ 1,238.7 $ 304.9 $ 1,194.7 $ 1,499.6 LiLAC Group 24.6 28.9 53.5 — 13.8 13.8 Total cross-currency and interest rate derivative contracts (b) 263.7 1,028.5 1,292.2 304.9 1,208.5 1,513.4 Equity-related derivative instruments - Liberty Global Group (c) 8.6 — 8.6 34.7 39.7 74.4 Foreign currency forward contracts: Liberty Global Group 4.7 0.1 4.8 1.1 — 1.1 LiLAC Group 4.2 — 4.2 — — — Total foreign currency forward and option contracts 8.9 0.1 9.0 1.1 — 1.1 Other - Liberty Global Group — 0.1 0.1 5.6 0.1 5.7 Total liabilities: Liberty Global Group 252.4 999.8 1,252.2 346.3 1,234.5 1,580.8 LiLAC Group 28.8 28.9 57.7 — 13.8 13.8 Total $ 281.2 $ 1,028.7 $ 1,309.9 $ 346.3 $ 1,248.3 $ 1,594.6 _______________ (a) Our current derivative liabilities, long-term derivative assets and long-term derivative liabilities are included in other current and accrued liabilities, other assets, net, and other long-term liabilities, respectively, in our consolidated balance sheets. (b) We consider credit risk in our fair value assessments. As of December 31, 2016 and 2015 , (i) the fair values of our cross-currency and interest rate derivative contracts that represented assets have been reduced by credit risk valuation adjustments aggregating $93.1 million and $64.0 million , respectively, and (ii) the fair values of our cross-currency and interest rate derivative contracts that represented liabilities have been reduced by credit risk valuation adjustments aggregating $71.5 million and $86.5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losses of $16.4 million , $9.3 million and $120.9 million during 2016 , 2015 and 2014 , respectively. These amounts are included in realized and unrealized gains on derivative instruments, net, in our consolidated statements of operations. For further information regarding our fair value measurements, see note 8 . (c) Our equity-related derivative instruments primarily include the fair value of (i) the ITV Collar (ii) the share collar with respect to the shares of Sumitomo held by our company (the Sumitomo Collar ), (iii) the Lionsgate Forward and (iv) at December 31, 2015, Virgin Media ’s conversion hedges with respect to Virgin Media ’s 6.50% convertible senior notes (the Virgin Media Capped Calls ).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on derivative instruments, net, are as follows: Year ended December 31, 2016 2015 2014 in millions Cross-currency and interest rate derivative contracts: Liberty Global Group $ 716.2 $ 855.7 $ 252.5 LiLAC Group (216.8 ) 217.0 41.1 Total cross-currency and interest rate derivative contracts 499.4 1,072.7 293.6 Equity-related derivative instruments - Liberty Global Group: ITV Collar 351.5 (222.6 ) (77.4 ) Sumitomo Collar (25.6 ) (20.3 ) (46.0 ) Lionsgate Forward 10.1 14.5 — Ziggo Collar (a) — — (113.3 ) Other 1.6 0.7 0.4 Total equity-related derivative instruments 337.6 (227.7 ) (236.3 ) Foreign currency forward and option contracts: Liberty Global Group 18.1 (9.0 ) 29.0 LiLAC Group (9.1 ) 10.3 2.6 Total foreign currency forward contracts 9.0 1.3 31.6 Other - Liberty Global Group (0.9 ) 0.9 (0.1 ) Total Liberty Global Group 1,071.0 619.9 45.1 Total LiLAC Group (225.9 ) 227.3 43.7 Total $ 845.1 $ 847.2 $ 88.8 _______________ (a) Upon completion of the Ziggo Acquisition , the Ziggo Collar (as defined and described below) was terminated. The following table sets forth the classification of the net cash inflows (outflows) of our derivative instruments: Year ended December 31, 2016 2015 2014 in millions Operating activities: Liberty Global Group $ 47.9 $ (225.9 ) $ (425.2 ) LiLAC Group (6.1 ) (28.8 ) (20.5 ) Total operating activities 41.8 (254.7 ) (445.7 ) Investing activities: Liberty Global Group (2.9 ) 15.6 (30.2 ) LiLAC Group (3.4 ) 2.2 — Total investing activities (6.3 ) 17.8 (30.2 ) Financing activities: Liberty Global Group (251.5 ) (301.2 ) (183.6 ) LiLAC Group — — (37.4 ) Total financing activities (251.5 ) (301.2 ) (221.0 ) Total cash outflows: Liberty Global Group (206.5 ) (511.5 ) (639.0 ) LiLAC Group (9.5 ) (26.6 ) (57.9 ) Total $ (216.0 ) $ (538.1 ) $ (696.9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December 31, 2016 , our exposure to counterparty credit risk included derivative assets with an aggregate fair value of $2,424.6 million .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In the following tables, we present the details of the various categories of our subsidiaries’ derivative instruments. For each subsidiary with multiple derivative instruments that mature within the same calendar month, the notional amounts are shown in the aggregate, and interest rates are presented on a weighted average basis. In addition, for derivative instruments that were in effect as of December 31, 2016 , we present a single date that represents the applicable final maturity date. For derivative instruments that become effective subsequent to December 31, 2016 , we present a range of dates that represents the period covered by the applicable derivative instruments. Cross-currency and Interest Rate Derivative Contracts Cross-currency Swaps: The terms of our outstanding cross-currency swap contracts at December 31, 2016 are as follows: Subsidiary / F inal maturity date Notional amount due from counterparty Notional amount due to counterparty Interest rate Interest rate in millions Virgin Media Investment Holdings Limited ( VMIH ), a subsidiary of Virgin Media: January 2023 $ 400.0 € 339.6 5.75% 4.33% January 2025 $ 1,855.0 £ 1,231.6 6 mo. LIBOR + 2.75% 6 mo. GBP LIBOR + 3.27% January 2023 $ 1,000.0 £ 648.6 5.25% 5.32% January 2025 $ 970.0 £ 742.6 6 mo. LIBOR + 2.75% 4.68% August 2024 $ 750.0 £ 527.0 5.50% 5.46% February 2022 (a) $ 688.6 £ 429.0 4.93% 5.39% April 2023 (a) $ 480.0 £ 299.1 1.55% 1.78% February 2022 - April 2023 $ 475.0 £ 295.6 4.88% 5.32% October 2022 $ 450.0 £ 272.0 6.00% 6.43% January 2021 $ 447.9 £ 276.7 5.25% 6 mo. GBP LIBOR + 2.06% January 2022 - January 2025 $ 425.0 £ 255.8 3 mo. LIBOR 4.86% January 2022 $ 425.0 £ 255.8 5.50% 4.86% January 2025 $ 383.5 £ 239.5 6 mo. LIBOR + 2.75% 5.56% April 2019 $ 191.5 £ 122.3 6 mo. LIBOR + 2.75% 4.45% April 2019 - January 2025 $ 191.5 £ 122.3 6 mo. LIBOR + 2.75% 5.43% October 2019 $ 100.0 £ 65.4 7.19% 7.23% October 2019 - October 2022 $ 50.0 £ 30.7 6.00% 5.75% October 2019 - April 2023 $ 50.0 £ 30.3 6.38% 6.84% Subsidiary / F inal maturity date Notional amount due from counterparty Notional amount due to counterparty Interest rate Interest rate in millions October 2019 (a) £ 30.3 $ 50.0 2.14% 2.00% UPC Broadband Holding B.V. ( UPC Broadband Holding ), a subsidiary of UPC Holding: January 2023 $ 1,140.0 € 1,043.7 5.38% 3.71% August 2024 $ 412.9 € 315.8 6 mo. LIBOR + 3.00% 6 mo. EURIBOR + 3.36% August 2024 $ 325.0 € 238.7 6 mo. LIBOR + 3.00% 3.87% January 2017 - August 2024 $ 262.1 € 194.1 6 mo. LIBOR + 3.00% 6 mo. EURIBOR + 3.13% August 2024 $ 250.0 € 181.4 7.25% 7.15% August 2024 $ 225.0 CHF 206.3 6 mo. LIBOR + 3.00% 3.02% August 2024 $ 200.0 CHF 186.0 6 mo. LIBOR + 3.00% 6 mo. CHF LIBOR + 3.05% January 2017 - July 2023 $ 200.0 CHF 185.5 6 mo. LIBOR + 2.50% 6 mo. CHF LIBOR + 2.48% August 2024 $ 175.0 CHF 158.7 7.25% 6 mo. CHF LIBOR + 5.01% January 2017 - July 2021 $ 100.0 CHF 92.8 6 mo. LIBOR + 2.50% 6 mo. CHF LIBOR + 2.49% July 2021 - August 2024 $ 100.0 CHF 92.8 6 mo. LIBOR + 3.00% 6 mo. CHF LIBOR + 2.48% August 2024 (a) € 379.2 $ 425.0 2.45% 2.76% September 2022 € 600.0 CHF 728.2 6 mo. EURIBOR + 2.59% 6 mo. CHF LIBOR + 2.71% January 2020 € 460.1 CHF 566.5 9.41% 8.21% July 2023 € 450.0 CHF 488.6 —% (0.45)% January 2017 - August 2024 € 383.8 CHF 477.0 6 mo. EURIBOR + 2.00% 6 mo. CHF LIBOR + 2.27% January 2021 € 234.2 CHF 253.0 2.51% 2.22% January 2020 € 161.0 CHF 264.0 6 mo. EURIBOR + 3.75% 6 mo. CHF LIBOR + 2.88% August 2024 € 70.1 CHF 84.8 6 mo. EURIBOR + 2.50% 6 mo. CHF LIBOR + 3.07% July 2023 € 56.0 CHF 62.4 6 mo. EURIBOR + 2.21% 6 mo. CHF LIBOR + 2.65% January 2020 € 318.9 CZK 8,818.7 5.58% 5.44% January 2022 € 99.6 CZK 2,703.1 4.51% 4.82% December 2021 € 488.0 HUF 138,437.5 5.50% 7.39% January 2022 € 707.0 PLN 2,999.5 5.10% 8.15% January 2020 € 144.6 PLN 605.0 5.50% 7.98% January 2022 € 191.0 RON 490.0 3.19% 10.94% Unitymedia Hessen GmbH &amp; Co. KG ( Unitymedia Hessen ), a subsidiary of Unitymedia: January 2023 $ 2,450.0 € 1,799.0 5.62% 4.76% Telenet International Finance S.a.r.l ( Telenet International ), a subsidiary of Telenet: June 2024 $ 850.0 € 743.3 3 mo. LIBOR + 3.50% 3.47% Subsidiary / F inal maturity date Notional amount due from counterparty Notional amount due to counterparty Interest rate Interest rate in millions January 2025 $ 650.0 € 587.1 3 mo. LIBOR + 3.00% 3.16% June 2024 € 743.3 $ 850.0 0.47% 0.50% Sable International Finance Limited ( Sable ), a subsidiary of CWC: December 2022 $ 108.3 JMD 13,817.5 —% 8.75% March 2019 £ 146.7 $ 194.3 8.63% 9.79%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 Interest Rate Swaps: The terms of our outstanding interest rate swap contracts at December 31, 2016 are as follows: Subsidiary / Final maturity date Notional amount Interest rate due from Interest rate due to (from) in millions VMIH: October 2017 $ 1,855.0 1 mo. LIBOR + 2.75% 6 mo. LIBOR + 2.47% October 2018 £ 1,198.3 6 mo. GBP LIBOR 1.52% January 2021 £ 905.1 6 mo. GBP LIBOR + 0.71% 2.37% October 2018 - January 2025 £ 858.3 6 mo. GBP LIBOR 2.41% June 2023 £ 849.4 6 mo. GBP LIBOR 1.70% January 2021 £ 628.4 5.50% 6 mo. GBP LIBOR + 1.84% October 2018 - June 2023 £ 340.0 6 mo. GBP LIBOR 2.43% April 2023 £ 108.9 6.85% 6 mo. GBP LIBOR + 5.62% October 2022 £ 51.5 6.42% 6 mo. GBP LIBOR + 5.23% January 2025 £ 33.3 6 mo. GBP LIBOR 1.37% UPC Broadband Holding: January 2017 - January 2018 $ 2,150.0 1 mo. LIBOR + 3.00% 6 mo. LIBOR + 2.56% August 2024 $ 425.0 6 mo. LIBOR + 5.76% 7.25% September 2022 € 600.0 6.38% 6 mo. EURIBOR + 4.14% January 2026 (a) € 600.0 6 mo. EURIBOR 1.54% September 2022 CHF 728.2 6 mo. CHF LIBOR 1.75% August 2024 CHF 558.8 6 mo. CHF LIBOR 0.93% July 2021 - August 2024 CHF 400.0 6 mo. CHF LIBOR 0.02% July 2021 CHF 400.0 6 mo. CHF LIBOR 0.40% August 2024 CHF 279.2 6 mo. CHF LIBOR + 2.85% 3.13% January 2020 CHF 264.0 6 mo. CHF LIBOR (0.65)% Subsidiary / Final maturity date Notional amount Interest rate due from Interest rate due to (from) in millions Unitymedia Hessen: January 2023 € 268.2 6 mo. EURIBOR + 4.82% 5.01% January 2023 € 268.2 5.02% 6 mo. EURIBOR + 4.82% Telenet International: December 2017 (a) $ 1,500.0 1 mo. LIBOR + 3.00% 3 mo. LIBOR + 2.83% June 2023 € 1,300.0 3 mo. EURIBOR 0.33% June 2023 - January 2025 € 1,093.0 3 mo. EURIBOR 1.09% July 2017 € 800.0 3 mo. EURIBOR (0.17)% June 2023 € 557.0 0.04% 3 mo. EURIBOR June 2022 - January 2025 € 475.0 3 mo. EURIBOR 0.94% July 2017 - June 2022 € 420.0 3 mo. EURIBOR 2.08% July 2017 - June 2023 € 382.0 3 mo. EURIBOR 1.89% June 2022 € 55.0 3 mo. EURIBOR 1.81% June 2023 - January 2025 € 32.0 3 mo. EURIBOR 1.10% Sable: December 2017 (a) $ 1,100.0 1 mo. LIBOR + 4.75% 3 mo. LIBOR + 4.68% December 2022 $ 1,100.0 3 mo. LIBOR 1.84% Liberty Puerto Rico: January 2022 $ 506.3 3 mo. LIBOR 2.49% January 2019 $ 168.8 3 mo. LIBOR 1.96% _______________ (a) Represents interest rate swap contracts in which the receivable portion of the contract has an interest rate floor. Interest Rate Caps Our purchased and sold interest rate cap contracts with respect to EURIBOR at December 31, 2016 are detailed below: December 31, 2016 Subsidiary / Final maturity date Notional amount EURIBOR cap rate in millions Interest rate caps purchased: Virgin Media Receivables Financing PLC (a): October 2020 £ 125.0 0.97% Liberty Global Europe Financing B.V. ( LGE Financing ), the immediate parent of UPC Holding (b): January 2020 € 735.0 7.00% Telenet International (b): June 2017 € 50.0 4.50% Telenet N.V., a subsidiary of Telenet (b): December 2017 € 0.3 6.50% December 2017 € 0.3 5.50% Liberty Puerto Rico (a): January 2022 $ 258.8 3.50% January 2019 - July 2023 $ 177.5 3.50% Interest rate cap sold (c): UPC Broadband Holding: January 2020 € 735.0 7.00% _______________ (a) These purchased interest rate caps entitle us to receive payments from the counterparty when the relevant LIBOR exceeds the LIBOR cap rate during the specified observation periods. (b) These purchased interest rate caps entitle us to receive payments from the counterparty when the relevant EURIBOR exceeds the EURIBOR cap rate during the specified observation periods. (c) Our sold interest rate cap requires that we make payments to the counterparty when the relevant EURIBOR exceeds the EURIBOR cap rate during the specified observation periods. Interest Rate Collars Our interest rate collar contracts establish floor and cap rates with respect to EURIBOR on the indicated notional amounts at December 31, 2016 , as detailed below: December 31, 2016 Subsidiary / Final maturity date Notional amount EURIBOR floor rate (a) EURIBOR cap rate (b) in millions UPC Broadband Holding: July 2017 -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 Equity-related Derivative Instruments ITV Collar and Secured Borrowing . The ITV Collar comprises (i) purchased put options exercisable by Liberty Global Incorporated Limited ( Liberty Global Limited ), our wholly-owned subsidiary, and (ii) written call options exercisable by the counterparty. The ITV Collar effectively hedges the value of our investment in ITV shares from losses due to market price decreases below the put option price while retaining a portion of the gains from market price increases up to the call option price. The fair value of the ITV Collar as of December 31, 2016 was a net asset of $311.9 million , which is classified as non-current in our consolidated balance sheet. For additional information regarding our investment in ITV , see note 6 . The ITV Collar has settlement dates ranging from October 2017 through May 2019. The ITV Collar and related agreements also provide Liberty Global Limited with the ability to effectively finance the purchase of its ITV shares pursuant to the ITV Collar Loan . In July 2014 and in connection with our initial investment in ITV , Liberty Global Limited borrowed £446.9 million ( $764.5 million at the transaction date) under the ITV Collar Loan . In July 2015 and in connection with an additional investment in ITV (the Additional ITV Investment ), Liberty Global Limited (i) modified the purchased put option and written call option strike prices within the ITV Collar and (ii) increased its borrowings under the ITV Collar Loan , resulting in net cash received of $92.0 million . The amount received in connection with the Additional ITV Investment includes $77.5 million of cash borrowings under the ITV Collar Loan that were not required to fund the Additional ITV Investment and $14.5 million related to the ITV Collar Loan modifications. Immediately prior to the completion of these modifications, the fair value of the ITV Collar was a $270.5 million liability. In connection with the ITV Collar modifications, this liability was effectively transferred on a non-cash basis to the principal amount of the ITV Collar Loan . At December 31, 2016 , borrowings under the ITV Collar Loan were secured by all 398,515,510 of our ITV shares, which have been placed into a custody account. The ITV Collar Loan was issued at a discount with a zero coupon rate and has an average implied yield of 139 basis points ( 1.39% ). The ITV Collar Loan , which has maturity dates consistent with the ITV Collar and contains no financial covenants, provides for customary representations and warranties, events of default and certain adjustment and termination events. Under the terms of the ITV Collar ,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an estimated 390 million shares at December 31, 2016 ). Sumitomo Collar and Secured Borrowing. The Sumitomo Collar comprises purchased put options exercisable by Liberty Programming Japan LLC ( Liberty Programming Japan ), our wholly-owned subsidiary, and written call options exercisable by the counterparty with respect to a portion of the Sumitomo shares owned by Liberty Programming Japan . At December 31, 2016 , the Sumitomo Collar effectively hedges the value of 27,391,305 , or 60% , of our Sumitomo shares from losses due to market price decreases below the put strike price. The Sumitomo Collar provides for a projected gross cash ordinary dividend to be paid per Sumitomo share during the term of the Sumitomo Collar . If the actual dividend paid does not exactly match the projected dividend, then an adjustment amount shall be payable between the parties to the Sumitomo Collar depending on the dividend actually paid by Sumitomo . The Sumitomo Collar may, at the option of Liberty Programming Japan , be settled in Sumitomo shares or in cash. The Sumitomo Collar also includes a purchased fair value put option, which effectively provides Liberty Programming Japan with the ability to sell the Sumitomo shares when the market price is trading between the put and call strike prices. The fair value of the Sumitomo Collar as of December 31, 2016 was a net asset of $179.9 million , which is classified as non-current in our consolidated balance sheet. The Sumitomo Collar and related agreements also provide Liberty Programming Japan with the ability to borrow funds on a secured basis. Borrowings under these agreements (the Sumitomo Collar Loan ) are secured by 60% of our Sumitomo shares and bear interest at 1.883% . The pledge arrangement entered into by Liberty Programming Japan provides that Liberty Programming Japan will be able to exercise all voting and consensual rights and, subject to the terms of the Sumitomo Collar , receive dividends on the Sumitomo shares. Borrowings under the Sumitomo Collar Loan are included in our long-term debt and capital lease obligations in our consolidated balance sheets. For additional information, see note 10. The Sumitomo Collar and the Sumitomo Collar Loan each mature in five equal semi-annual installments, the first and second of which became due on May 22, 2016 and November 22, 2016. In May and November 2016, Liberty Programming Japan borrowed shares of Sumitomo pursuant to a securities lending arrangement (the Sumitomo Share Loan ) to settle the first and second installments due on the Sumitomo Collar Loan . The Sumitomo Share Loan , which we have elected to account for at fair value, bears interest at 1.10% and matures on the fifth anniversary of the respective borrowing dates. The Sumitomo Share Loan , together with the Sumitomo Collar, effectively hedge 100% of our Sumitomo shares from losses due to market price decreases. The Sumitomo Share Loan is secured by 40% of our Sumitomo shares. These shares were released from the Sumitomo Collar Loan after settlement of the first and second installments. Lionsgate Forward and Secured Borrowing. The Lionsgate Forward has the economic equivalent of (i) purchased put options exercisable by Liberty Global Limited and (ii) written call options exercisable by the counterparty. The Lionsgate Forward effectively hedges the value of 2.5 million of our Lionsgate shares from losses due to market price decreases below the put option price while retaining a portion of the gains from market price increases up to the call option price. The fair value of the Lionsgate Forward as of December 31, 2016 was a net asset of $23.6 million , which is classified as non-current in our consolidated balance sheet. For additional information regarding our investment in Lionsgate , see note 6 . The Lionsgate Forward has settlement dates ranging from July 2019 through March 2022. The Lionsgate Forward and related agreements also provide Liberty Global Limited with the ability to effectively finance a portion of the purchase of its Lionsgate shares pursuant to the Lionsgate Loan . In November 2015, Liberty Global Limited borrowed $69.7 million under the Lionsgate Loan . At December 31, 2016 , borrowings under the Lionsgate Loan were secured by 2.5 million of our Lionsgate shares, which have been placed into a custody account. The Lionsgate Loan was issued at a discount with a zero coupon rate and an average implied yield of 350 basis points ( 3.5% ). The Lionsgate Loan , which has maturity dates consistent with the Lionsgate Forward and contains no financial covenants, provides for customary representations and warranties, events of default and certain adjustment and termination events. Under the terms of the Lionsgate Forward , the counterparty does not have the right to re-use the pledged Lionsgate shares without permission from Liberty Global . In addition, Liberty Global Limited is obligated to share with the counterparty the economic benefit of any dividends paid during the term of the pledge based on a formula that takes into account a theoretical hedging position by the counterparty under the Lionsgate Forward (an estimated 1.7 million shares at December 31, 2016 ). Ziggo Collar and Secured Borrowing . During 2013, Liberty Global Limited entered into a share collar (the Ziggo Collar ) and secured borrowing arrangement (the Ziggo Collar Loan ) with respect to the then owned 24,957,000 Ziggo shares. The Ziggo Collar was comprised of (i) purchased put options exercisable by Liberty Global Limited and (ii) sold call options exercisable by the counterparty. Prior to the Ziggo Acquisition , the Ziggo Collar effectively hedged the value of a portion of our investment in Ziggo shares from significant losses due to market price decreases below the put option price while retaining a portion of the gains from market price increases up to the call option price. The Ziggo Collar and related agreements also provided Liberty Global Limited with the ability to effectively finance the purchase of certain of its Ziggo shares pursuant to the Ziggo Collar Loan . Upon completion of the Ziggo Acquisition (see note 4 ), the Ziggo Collar was terminated and the Ziggo Collar Loan was settled. Virgin Media Capped Calls . During 2010, Virgin Media entered into the Virgin Media Capped Calls in order to offset a portion of the dilutive effects associated with the exchange of certain exchangeable notes of Virgin Media . During 2013, and in connection with the exchange of certain exchangeable notes of Virgin Media , we settled 93.8% of the notional amount of the Virgin Media Capped Calls . During 2016, the remaining outstanding notional amount of the Virgin Media Capped Calls was settled for cash proceeds of $36.2 million . Foreign Currency Forwards The following table summarizes our outstanding foreign currency forward contracts at December 31, 2016 : Subsidiary Currency purchased forward Currency sold forward Maturity dates in millions LGE Financing $ 166.1 € 143.8 January 2017 - October 2018 LGE Financing $ 133.7 £ 94.6 January 2017 - February 2019 LGE Financing € 126.0 £ 99.0 January 2017 - December 2018 LGE Financing £ 2.7 € 3.2 April 2017 - December 2017 UPC Broadband Holding $ 2.6 CZK 60.0 January 2017 - December 2017 UPC Broadband Holding € 368.1 CHF 398.6 January 2017 - June 2017 UPC Broadband Holding € 20.1 CZK 540.0 January 2017 - December 2017 UPC Broadband Holding € 19.0 HUF 6,000.0 January 2017 - December 2017 UPC Broadband Holding € 36.0 PLN 160.9 January 2017 - December 2017 UPC Broadband Holding £ 0.9 € 1.2 January 2017 - March 2017 Telenet N.V. $ 47.1 € 41.5 January 2017 - November 2017 VTR $ 149.7 CLP 104,207.4 January 2017 - December 2017 Foreign Currency Forward Options The following tables sets forth the outstanding foreign currency forward option contracts at December 31, 2016 : Subsidiary Notional Exchange Currency Weighted Average Strike Price Maturity dates in millions VMIH (a) £ 7.0 Indian rupee INR 95.28 January 2017 - March 2018 VMIH (a) £ 16.9 Philippine peso PHP 66.35 January 2017 - September 2017 UPC Broadband Holding € 286.6 Polish zloty PLN 4.07 April 2018 _______________ (a)</t>
  </si>
  <si>
    <t>Fair Value Measurements</t>
  </si>
  <si>
    <t>Fair Value Disclosures [Abstract]</t>
  </si>
  <si>
    <t>Fair Value Measurements We use the fair value method to account for (i) certain of our investments, (ii) our derivative instruments, (iii) certain instruments that we classify as debt and (iv) the Sumitomo Share Loan . The reported fair values of these investments and instruments as of December 31, 2016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and certain debt instrument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2016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 Sumitomo and Lionsgate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During the second quarter of 2016, we entered into the Sumitomo Share Loan . As the primary input for this recurring fair value measurement is the quoted market price of the borrowed shares of Sumitomo , we believe this valuation falls under Level 1 of the fair value hierarchy. The recurring fair value measurement of our equity-related derivative instruments are based on binomial option pricing models, which require the input of observable and unobservable variables such as exchange-traded equity prices, risk-free interest rates, dividend yields and forecasted volatilities of the underlying equity securities. The valuations of our equity-related derivative instruments are based on a combination of Level 1 inputs (exchange 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December 31, 2016 , the valuations of the ITV Collar , the Sumitomo Collar and the Lionsgate Forward were not significantly impacted by forecasted volatilities. In order to manage our interest rate and foreign currency exchange risk, we have entered into (i) various derivative instruments and (ii) certain instruments that we classify as debt, as further described in notes 7 and 10 , respectively. The recurring fair value measurements of these instruments are determined using discounted cash flow models. With the exception of the inputs for the U.S. dollar to Jamaican dollar cross-currency swaps (the Sable Currency Swap ) held by Sable , most of the inputs to these discounted cash flow models consist of, or are derived from, observable Level 2 data for substantially the full term of thes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other than the Sable Currency Swap valuation) fall under Level 2 of the fair value hierarchy. Due to the lack of Level 2 inputs for the Sable Currency Swap valuation, we believe this valuation falls under Level 3 of the fair value hierarchy. Our credit risk valuation adjustments with respect to our cross-currency and interest rate swaps are quantified and further explained in note 7 . Fair value measurements are also used in connection with nonrecurring valuations performed in connection with impairment assessments, acquisition accounting and the accounting for our initial investment in the Dutch JV . These nonrecurring valuations include the valuation of reporting units, customer relationship and other intangible assets, property and equipment, the implied value of goodwill and the valuation of our initial investment in the Dutch JV . The valuation of private reporting units and our initial investment in the Dutch JV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2016 , 2015 and 2014 , we performed nonrecurring valuations for the purpose of determining (i) the acquisition accounting for the CWC Acquisition , the BASE Acquisition , the Choice Acquisition and the Ziggo Acquisition and (ii) the valuation of our initial investment in the Dutch JV . The weighted average discount rates used in the preliminary valuation of the customer relationships acquired as a result of the CWC Acquisition ranged from 8.8% to 12.8% . None of the valuations for the BASE Acquisition had a significant impact on our consolidated balance sheet. We used discount rates of (a) 11.75% and 12.25% for our respective valuations of the customer relationships and cable television franchise rights acquired as a result of the Choice Acquisition and (b) 8.50% for our valuation of the customer relationships acquired as a result of the the Ziggo Acquisition . The weighted average cost of capital used to value our initial investment in the Dutch JV was 7.0% . For information regarding our acquisitions, see note 4 . For information regarding our investment in the Dutch JV , see note 6 . A summary of our assets and liabilities that are measured at fair value on a recurring basis is as follows: Fair value measurements at December 31, 2016 using: Description December 31, Quoted prices in active markets for identical assets (Level 1) Significant other observable inputs (Level 2) Significant unobservable inputs (Level 3) in millions Assets: Derivative instruments: Cross-currency and interest rate derivative contracts $ 2,606.5 $ — $ 2,606.5 $ — Equity-related derivative instruments 524.0 — — 524.0 Foreign currency forward and option contracts 45.1 — 45.1 — Other 0.5 — 0.5 — Total derivative instruments 3,176.1 — 2,652.1 524.0 Investments 2,057.2 1,682.4 — 374.8 Total assets $ 5,233.3 $ 1,682.4 $ 2,652.1 $ 898.8 Liabilities: Derivative instruments: Cross-currency and interest rate derivative contracts $ 1,292.2 $ — $ 1,281.5 $ 10.7 Equity-related derivative instruments 8.6 — — 8.6 Foreign currency forward and option contracts 9.0 — 9.0 — Other 0.1 — 0.1 — Total derivative liabilities 1,309.9 — 1,290.6 19.3 Debt 344.4 215.5 128.9 — Total liabilities $ 1,654.3 $ 215.5 $ 1,419.5 $ 19.3 Fair value measurements at December 31, 2015 using: Description December 31,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at January 1, 2016 $ 334.6 $ — $ 334.1 $ 668.7 Gains included in net earnings (a): Realized and unrealized gains (losses) on derivative instruments, net — (10.7 ) 337.6 326.9 Realized and unrealized gains due to changes in fair values of certain investments, net 135.9 — — 135.9 Settlements (b) — — (184.9 ) (184.9 ) Dispositions (125.4 ) — 19.2 (106.2 ) Additions 51.1 — — 51.1 Foreign currency translation adjustments and other, net (21.4 ) — 9.4 (12.0 ) Balance of net assets at December 31, 2016 $ 374.8 $ (10.7 ) $ 515.4 $ 879.5 _______________ (a) Includes an aggregate net gain of $101.4 million related to net assets that were sold or settled during 2016. (b) Includes the partial settlement of the Sumitomo Collar and the settlement of the Virgin Media Capped Calls . For additional information, see note 7</t>
  </si>
  <si>
    <t>Long-lived Assets</t>
  </si>
  <si>
    <t>Long-lived Assets [Abstract]</t>
  </si>
  <si>
    <t>Long-lived Assets Property and Equipment, Net The details of our property and equipment and the related accumulated depreciation are set forth below: Estimated useful life at December 31, 2016 December 31, 2016 2015 in millions Distribution systems: 3 to 30 years Liberty Global Group $ 21,249.9 $ 24,447.2 LiLAC Group 3,522.0 1,037.8 Total 24,771.9 25,485.0 Customer premises equipment: 3 to 5 years Liberty Global Group 4,829.9 5,651.1 LiLAC Group 1,205.4 801.4 Total 6,035.3 6,452.5 Support equipment, buildings and land: 3 to 50 years Liberty Global Group 4,385.5 4,461.4 LiLAC Group 954.8 341.0 Total 5,340.3 4,802.4 Total property and equipment, gross: Liberty Global Group 30,465.3 34,559.7 LiLAC Group 5,682.2 2,180.2 Total 36,147.5 36,739.9 Accumulated depreciation: Liberty Global Group (13,216.0 ) (13,719.2 ) LiLAC Group (1,821.3 ) (1,336.7 ) Total (15,037.3 ) (15,055.9 ) Total property and equipment, net: Liberty Global Group 17,249.3 20,840.5 LiLAC Group 3,860.9 843.5 Total $ 21,110.2 $ 21,684.0 Depreciation expense related to our property and equipment was $4,551.9 million , $4,501.4 million and $4,401.6 million during 2016 , 2015 and 2014 , respectively. At December 31, 2016 and 2015 , the amount of property and equipment, net, recorded under capital leases was $1,061.5 million and $1,281.7 million , respectively. Most of these amounts relate to assets included in our distribution systems category. Depreciation of assets under capital leases is included in depreciation and amortization in our consolidated statements of operations. During 2016 , 2015 and 2014 , we recorded non-cash increases to our property and equipment related to vendor financing arrangements of $2,064.2 million , $1,481.5 million and $ 975.3 million , respectively, which exclude related VAT of $277.9 million , $189.3 million and $114.9 million , respectively, that was also financed by our vendors under these arrangements. In addition, during 2016 , 2015 and 2014 , we recorded non-cash increases to our property and equipment related to assets acquired under capital leases of $111.6 million , $106.1 million and $127.2 million , respectively. Most of our property and equipment is pledged as security under our various debt instruments. For additional information, see note 10 . During the fourth quarter of 2014, we recorded an impairment charge of $68.7 million to reduce the carrying amount of certain of Ziggo ’s internal-use software assets to zero following our determination that these assets would have no future service potential for our combined operations in the Netherlands. Goodwill Changes in the carrying amount of our goodwill during 2016 are set forth below: January 1, 2016 Acquisitions and related adjustments Disposition (a) Foreign currency translation adjustments and other December 31, in millions Liberty Global Group: European Division: U.K./Ireland $ 8,790.7 $ 12.9 $ — $ (1,391.3 ) $ 7,412.3 Belgium 1,777.1 330.7 — (75.1 ) 2,032.7 The Netherlands 7,851.3 — (7,621.2 ) (230.1 ) — Germany 3,104.4 — — (91.2 ) 3,013.2 Switzerland/Austria 3,500.4 11.8 — (68.8 ) 3,443.4 Total Western Europe 25,023.9 355.4 (7,621.2 ) (1,856.5 ) 15,901.6 Central and Eastern Europe 1,186.9 1.9 — (44.4 ) 1,144.4 Total European Division 26,210.8 357.3 (7,621.2 ) (1,900.9 ) 17,046.0 Corporate and other 34.0 — (16.0 ) (0.3 ) 17.7 Total Liberty Global Group 26,244.8 357.3 (7,637.2 ) (1,901.2 ) 17,063.7 LiLAC Group: LiLAC Division: CWC — 5,544.3 — (38.2 ) 5,506.1 Chile 377.0 — — 20.9 397.9 Puerto Rico 277.7 — — — 277.7 Total LiLAC Division 654.7 5,544.3 — (17.3 ) 6,181.7 Corporate and other (b) 120.9 — — — 120.9 Total LiLAC Group 775.6 5,544.3 — (17.3 ) 6,302.6 Total $ 27,020.4 $ 5,901.6 $ (7,637.2 ) $ (1,918.5 ) $ 23,366.3 _______________ (a) Represents goodwill associated with Ziggo Group Holding , which was contributed to the Dutch JV on December 31, 2016. For additional information, see note 5 . (b) Represents enterprise-level goodwill that is allocated to our Puerto Rico segment for purposes of our impairment tests. Based on the results of our October 1, 2016 goodwill impairment test, a hypothetical decline of 20% or more in the fair value of any of CWC’s reporting units could result in the need to record a goodwill impairment charge. At December 31, 2016, the aggregate goodwill associated with the CWC reporting units was $5.5 billion . If, among other factors, (i) the equity values of the LiLAC Group were to remain depressed or decline further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At December 31, 2016 and 2015 and based on exchange rates as of those dates, our accumulated goodwill impairments were $180.4 million and $186.8 million , respectively. These amounts represent accumulated impairments related to our broadband communications operations in Romania, which operations are included within the European Division ’s Central and Eastern Europe segment. Changes in the carrying amount of our goodwill during 2015 are set forth below: January 1, 2015 Acquisitions and related adjustments Foreign currency translation adjustments and other December 31, in millions Liberty Global Group: European Division: U.K./Ireland $ 9,245.1 $ 58.7 $ (513.1 ) $ 8,790.7 Belgium 1,978.9 — (201.8 ) 1,777.1 The Netherlands 8,605.0 142.2 (895.9 ) 7,851.3 Germany 3,456.9 — (352.5 ) 3,104.4 Switzerland/Austria 3,591.9 — (91.5 ) 3,500.4 Total Western Europe 26,877.8 200.9 (2,054.8 ) 25,023.9 Central and Eastern Europe 1,302.1 7.3 (122.5 ) 1,186.9 Total European Division 28,179.9 208.2 (2,177.3 ) 26,210.8 Corporate and other 34.4 — (0.4 ) 34.0 Total Liberty Global Group 28,214.3 208.2 (2,177.7 ) 26,244.8 LiLAC Group: LiLAC Division: Chile 440.3 — (63.3 ) 377.0 Puerto Rico 226.1 51.6 — 277.7 Total LiLAC Division 666.4 51.6 (63.3 ) 654.7 Corporate and other (a) 120.9 — — 120.9 Total LiLAC Group 787.3 51.6 (63.3 ) 775.6 Total $ 29,001.6 $ 259.8 $ (2,241.0 ) $ 27,020.4 _______________ (a) Represents enterprise-level goodwill that is allocated to our Puerto Rico segment for purposes of our impairment tests. Intangible Assets Subject to Amortization, Net The details of our intangible assets subject to amortization are set forth below: Estimated useful life at December 31, 2016 December 31, 2016 December 31, 2015 Gross carrying amount Accumulated amortization Net carrying amount Gross carrying amount Accumulated amortization Net carrying amount in millions Customer relationships: 4 to 15 years Liberty Global Group $ 5,499.4 $ (3,404.5 ) $ 2,094.9 $ 10,285.3 $ (3,410.7 ) $ 6,874.6 LiLAC Group 1,303.3 (160.1 ) 1,143.2 149.0 (31.7 ) 117.3 Total 6,802.7 (3,564.6 ) 3,238.1 10,434.3 (3,442.4 ) 6,991.9 Other: 2 to 20 years Liberty Global Group 478.3 (150.0 ) 328.3 205.3 (104.8 ) 100.5 LiLAC Group 99.0 (7.7 ) 91.3 0.2 (0.1 ) 0.1 Total 577.3 (157.7 ) 419.6 205.5 (104.9 ) 100.6 Total intangible assets subject to amortization, net: Liberty Global Group 5,977.7 (3,554.5 ) 2,423.2 10,490.6 (3,515.5 ) 6,975.1 LiLAC Group 1,402.3 (167.8 ) 1,234.5 149.2 (31.8 ) 117.4 Total $ 7,380.0 $ (3,722.3 ) $ 3,657.7 $ 10,639.8 $ (3,547.3 ) $ 7,092.5 Amortization expense related to intangible assets with finite useful lives was $1,249.2 million , $1,324.4 million and $1,098.5 million during 2016 , 2015 and 2014 , respectively. Based on our amortizable intangible asset balances at December 31, 2016 , we expect that amortization expense will be as follows for the next five years and thereafter. The U.S. dollar equivalents of such amortization expense amounts as of December 31, 2016 are presented below (in millions): 2017 $ 919.4 2018 857.5 2019 785.5 2020 405.9 2021 244.2 Thereafter 445.2 Total $ 3,657.7 Other Indefinite-lived Intangible Assets At December 31, 2016 and 2015 , our other indefinite-lived intangible assets aggregated $610.3 million and $690.5 million , respectively, including $432.8 million at each of December 31, 2016 and 2015 related to the cable television franchise rights of Liberty Puerto Rico</t>
  </si>
  <si>
    <t>Debt and Capital Lease Obligations</t>
  </si>
  <si>
    <t>Debt and Capital Lease Obligations [Abstract]</t>
  </si>
  <si>
    <t>Debt and Capital Lease Obligations Debt The U.S. dollar equivalents of the components of our debt are as follows: December 31, 2016 Estimated fair value (c) Principal amount Weighted average interest rate (a) Unused borrowing capacity (b) Borrowing currency U.S. $ equivalent December 31, December 31, 2016 2015 2016 2015 in millions Liberty Global Group: VM Notes 5.60 % — $ — $ 9,311.0 $ 10,594.1 $ 9,041.0 $ 10,551.5 VM Credit Facilities 3.69 % (d) 833.3 4,531.5 3,413.7 4,505.5 3,471.1 Unitymedia Notes 5.01 % — — 7,679.7 7,631.6 7,419.3 7,682.0 Unitymedia Revolving Credit Facilities — € 500.0 527.4 — — — — UPCB SPE Notes 4.88 % — — 1,783.7 3,131.7 1,772.8 3,142.0 UPC Holding Senior Notes 6.59 % — — 1,569.8 1,601.4 1,451.5 1,491.1 UPC Broadband Holding Bank Facility 3.83 % € 990.1 1,044.3 2,811.9 1,284.3 2,782.8 1,305.0 Telenet Credit Facility 3.46 % € 545.0 574.9 3,210.0 1,443.0 3,187.5 1,474.5 Telenet SPE Notes 5.76 % — — 1,383.9 2,155.8 1,297.3 2,097.2 Vendor financing (e) (f) 3.78 % — — 2,284.5 1,688.9 2,284.5 1,688.9 ITV Collar Loan 1.35 % — — 1,323.7 1,547.9 1,336.2 1,594.7 Sumitomo Collar Loan (g) 1.88 % — — 499.7 805.6 488.2 787.6 Derivative-related debt instruments (h) 3.43 % — — 450.7 — 426.3 — Ziggo Group Holding debt — (f) (f) (f) 7,698.8 (f) 7,861.3 Other (i) 3.85 % — — 558.7 395.0 564.5 291.8 Total Liberty Global Group 4.56 % 2,979.9 37,398.8 43,391.8 36,557.4 43,438.7 LiLAC Group: CWC Notes 7.31 % — — 2,319.6 — 2,181.1 — CWC Credit Facilities 5.11 % $ 756.5 756.5 1,427.9 — 1,411.9 — VTR Finance Senior Secured Notes 6.88 % — — 1,463.9 1,301.1 1,400.0 1,400.0 VTR Credit Facility — (j) 192.8 — — — — Liberty Puerto Rico Bank Facility 5.11 % $ 40.0 40.0 935.2 913.0 942.5 942.5 Vendor Financing 5.50 % — — 48.9 — 48.9 — Total LiLAC Group 6.33 % 989.3 6,195.5 2,214.1 5,984.4 2,342.5 Total debt before unamortized premiums, discounts and deferred financing costs 4.81 % $ 3,969.2 $ 43,594.3 $ 45,605.9 $ 42,541.8 $ 45,781.2 The following table provides a reconciliation of total debt before unamortized premiums, discounts and deferred financing costs to total debt and capital lease obligations: December 31, 2016 2015 in millions Total debt before unamortized premiums, discounts and deferred financing costs $ 42,541.8 $ 45,781.2 Unamortized premiums (discounts), net 44.5 (46.7 ) Unamortized deferred financing costs (270.4 ) (308.2 ) Total carrying amount of debt 42,315.9 45,426.3 Capital lease obligations (h) (k) 1,242.8 1,322.8 Total debt and capital lease obligations 43,558.7 46,749.1 Current maturities of debt and capital lease obligations (2,775.1 ) (2,537.9 ) Long-term debt and capital lease obligations $ 40,783.6 $ 44,211.2 _______________ (a) Represents the weighted average interest rate in effect at December 31, 2016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0% (including 4.7% for the Liberty Global Group and 6.8% for the LiLAC Group ) at December 31, 2016 . For information regarding our derivative instruments, see note 7. (b) Unused borrowing capacity represents the maximum availability under the applicable facility at December 31, 2016 without regard to covenant compliance calculations or other conditions precedent to borrowing. At December 31, 2016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December 31, 2016 borrowing levels and are based on the applicable covenant and other limitations in effect within each borrowing group at December 31, 2016 , both before and after considering the impact of the completion of the December 31, 2016 compliance requirements. For information concerning certain refinancing transactions completed subsequent to December 31, 2016 that could have an impact on unused borrowing capacity and/or the availability to be borrowed, loaned or distributed, see note 20 . December 31, 2016 Upon completion of relevant December 31, 2016 compliance reporting requirements Borrowing currency U.S. $ equivalent Borrowing currency U.S. $ equivalent in millions Limitation on availability to be borrowed under: Unitymedia Revolving Credit Facilities € 434.5 $ 458.3 € 500.0 $ 527.4 UPC Broadband Holding Bank Facility € 676.0 $ 713.0 € 990.1 $ 1,044.3 CWC Credit Facilities $ 612.5 $ 612.5 $ 612.5 $ 612.5 Limitation on availability to be loaned or distributed by: Virgin Media £ 539.3 $ 665.8 £ 675.0 $ 833.3 Unitymedia € 17.0 $ 17.9 € 211.5 $ 223.1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8 . (d) The VM Revolving Facility (as defined and described under VM Credit Facilities below) is a multi-currency revolving facility with maximum borrowing capacity equivalent to £675.0 million ( $833.3 million ). (e) Represents amounts owed pursuant to interest-bearing vendor financing arrangements that are used to finance certain of our property and equipment additions and, to a lesser extent, certain of our operating expenses, including amounts associated with Ziggo Group Holding at December 31, 2015 . These obligations are generally due within one year and include VAT that was paid on our behalf by the vendor. Repayments of vendor financing obligations are included in repayments and repurchases of debt and capital lease obligations in our consolidated statements of cash flows. (f) On December 31, 2016, we completed the Dutch JV Transaction . For additional information, see note 5 . (g) During 2016 , the first two tranches of the Sumitomo Collar Loan were settled, resulting in a loss on debt modification and extinguishment, net, of $9.6 million . For information regarding the Sumitomo Collar Loan , see note 7 . (h) Represents amounts associated with certain derivative-related borrowing instruments, including $128.9 million carried at fair value. For information regarding fair value hierarchies, see note 8 . (i) The December 31, 2016 balance includes (i) $215.5 million associated with the Sumitomo Share Loan , which is carried at fair value, and (ii) $116.0 million of debt collateralized by certain trade receivables of Virgin Media . For information regarding fair value hierarchies, see note 8 . (j) The VTR Credit Facility is the senior secured credit facility of VTR and certain of its subsidiaries and comprises a $160.0 million facility (the VTR Dollar Credit Facility ) and a CLP 22.0 billion ( $32.8 million ) facility (the VTR Peso Credit Facility ), each of which were undrawn at December 31, 2016 . The VTR Dollar Credit Facility and the VTR Peso Credit Facility have fees on unused commitments of 1.1% and 1.34% per year, respectively. The interest rate for the VTR Dollar Credit Facility is LIBOR plus a margin of 2.75% . The interest rate for the VTR Peso Credit Facility is the applicable interbank offered rate for Chilean pesos in the relevant interbank market plus a margin of 3.35% . Borrowings under the VTR Dollar Credit Facility and the VTR Peso Credit Facility mature in January 2020 and January 2019, respectively. (k) The U.S. dollar equivalents of our consolidated capital lease obligations are as follows: December 31, 2016 2015 in millions Liberty Global Group: Unitymedia (1) $ 657.0 $ 703.1 Telenet (2) 374.0 371.1 Virgin Media 91.2 159.5 Other subsidiaries 98.9 88.2 Total — Liberty Global Group 1,221.1 1,321.9 LiLAC Group: CWC 20.8 — VTR 0.7 0.3 Liberty Puerto Rico 0.2 0.6 Total — LiLAC Group 21.7 0.9 Total $ 1,242.8 $ 1,322.8 _______________ (1) Primarily represents Unitymedia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6 and 2015 , Telenet ’s capital lease obligations included €341.2 million ( $359.9 million ) and €329.3 million ( $347.3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 General Information At December 31, 2016 , most of our outstanding debt had been incurred by one of our seven primary "borrowing groups." These borrowing groups include the respective restricted parent and subsidiary entities within Virgin Media , Unitymedia , UPC Holding , Telenet , CWC , VTR Finance and Liberty Puerto Rico . Credit Facilities. Each of our borrowing groups has entered into one or more credit facility agreements with certain financial institutions. Each of these credit facilities contain certain covenants, the more notable of which are as follows: • Our credit facilities contain certain consolidated net leverage ratios, as specified in the relevant credit facility, which are required to be complied with on an incurrence and/or maintenance basis; •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and indirectly to Liberty Global ) through dividends, loans or other distributions, subject to compliance with applicable covenants; • Our credit facilities require that certain members of the relevant borrowing group guarantee the payment of all sums payable under the relevant credit facility and such group members are required to grant first-ranking security over their shares or,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each respective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assets and/or shares of certain members of the relevant borrowing group.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subsidiaries, over agreed minimum thresholds (as specified under the applicable indenture), is an event of default under the respective notes; •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and indirectly to Liberty Global ) through dividends, loans or other distributions, subject to compliance with applicable covenants;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 and • Our senior secured notes contain certain early redemption provisions including the ability to, during each 12 -month period commencing on the issue date for such notes until the applicable call date, redeem up to 10% of the principal amount of the notes to be redeemed at a redemption price equal to 103% of the principal amount of the notes to be redeemed plus accrued and unpaid interest. SPE Notes . From time to time, we create special purpose financing entities ( SPEs ), which are 100% owned by third parties, for the primary purpose of facilitating the offering of senior and senior secured notes, which we collectively refer to as the " SPE Notes ." In this regard, SPE Notes have been issued, and are outstanding at December 31, 2016 , by UPCB Finance IV Limited ( UPCB Finance IV , the UPCB SPE ), and Telenet Finance V Luxembourg S.C.A. ( Telenet Finance V ) and Telenet Finance VI Luxembourg S.C.A. ( Telenet Finance VI ), collectively the " Telenet SPE s ." The SPEs used the proceeds from the issuance of SPE Notes to fund term loan facilities under their respective borrowing group (as further described below), each a “ Funded Facility ” and collectively the “ Funded Facilities .” Each SPE is dependent on payments from the relevant borrower under the applicable Funded Facility in order to service its payment obligations under each respective SPE Note . Although none of the respective borrowing entities under the Funded Facilities have any equity or voting interest in any of the relevant SPEs , each of the Funded Facility term loans creates a variable interest in the respective SPE for which the relevant borrowing entity is the primary beneficiary. As such, each borrowing entity under the relevant Funded Facility and its parent entities, including Liberty Global , are required to consolidate the relevant SPEs . As a result, the amounts outstanding under the Funded Facilities are eliminated in the respective borrowing group’s and Liberty Global ’s consolidated financial statements. Pursuant to the respective indentures for the SPE Notes (the SPE Indentures ) and the respective accession agreements for the Funded Facilities , the call provisions, maturity and applicable interest rate for each Funded Facility are the same as those of the related SPE Notes . The SPEs , as lenders under the relevant credit facility for each respective borrowing group, are treated the same as the other lenders under the respective credit facility, with benefits, rights and protections similar to those afforded to the other lenders. Through the covenants in the applicable SPE Indentures and the applicable security interests over (i) all of the issued shares of the relevant SPE and (ii) the relevant SPE ’s rights under the applicable Funded Facility granted to secure the relevant SPE ’s obligations under the relevant SPE Notes , the holders of the SPE Notes are provided indirectly with the benefits, rights, protections and covenants granted to the SPEs as lenders under the respective credit facility. The SPEs are prohibited from incurring any additional indebtedness, subject to certain exceptions under the SPE Indentures . VM Notes The details of the outstanding notes of Virgin Media as of December 31, 2016 are summarized in the following table: Original issue amount Outstanding principal Estimated Carrying VM Notes Maturity Interest Borrowing U.S. $ in millions VM Senior Notes (b): 2022 VM Senior Notes: 2022 VM 4.875% Dollar Senior Notes February 15, 2022 4.875% $ 118.7 $ 118.7 $ 118.7 $ 105.8 $ 119.3 2022 VM 5.25% Dollar Senior Notes February 15, 2022 5.250% $ 95.0 $ 95.0 95.0 85.0 95.5 2022 VM Sterling Senior Notes February 15, 2022 5.125% £ 44.1 £ 44.1 54.4 55.3 54.8 2023 VM Senior Notes: 2023 VM Dollar Senior Notes April 15, 2023 6.375% $ 530.0 $ 530.0 530.0 551.9 523.1 2023 VM Sterling Senior Notes April 15, 2023 7.000% £ 250.0 £ 250.0 308.6 334.9 304.6 2024 VM Senior Notes: 2024 VM Dollar Senior Notes October 15, 2024 6.000% $ 500.0 $ 500.0 500.0 513.1 495.5 2024 VM Sterling Senior Notes October 15, 2024 6.375% £ 300.0 £ 300.0 370.3 393.0 367.7 2025 VM Senior Notes: 2025 VM Euro Senior Notes January 15, 2025 4.500% € 460.0 € 460.0 485.2 502.7 479.8 2025 VM Dollar Senior Notes January 15, 2025 5.750% $ 400.0 $ 400.0 400.0 399.3 396.4 VM Senior Secured Notes (c): January 2021 VM Senior Secured Notes: January 2021 VM Sterling Senior Secured Notes January 15, 2021 5.500% £ 628.4 £ 628.4 775.8 860.6 782.7 January 2021 VM Dollar Senior Secured Notes January 15, 2021 5.250% $ 447.9 $ 447.9 447.9 475.3 456.0 April 2021 VM Sterling Senior Secured Notes April 15, 2021 6.000% £ 1,100.0 £ 640.0 790.1 824.6 782.7 2025 VM Senior Secured Notes: 2025 VM 5.5% Sterling Senior Secured Notes January 15, 2025 5.500% £ 430.0 £ 387.0 477.8 495.7 475.8 2025 VM 5.125% Sterling Senior Secured Notes January 15, 2025 5.125% £ 300.0 £ 300.0 370.3 380.8 367.0 2025 VM Dollar Senior Secured Notes January 15, 2025 5.500% $ 425.0 $ 425.0 425.0 432.4 423.3 2026 VM Senior Secured Notes: 2026 VM 5.25% Dollar Senior Secured Notes January 15, 2026 5.250% $ 1,000.0 $ 1,000.0 1,000.0 991.3 1,002.0 2026 VM 5.5% Dollar Senior Secured Notes August 15, 2026 5.500% $ 750.0 $ 750.0 750.0 751.4 742.8 2027 VM Senior Secured Notes January 15, 2027 4.875% £ 525.0 £ 525.0 648.1 637.6 645.6 2029 VM Senior Secured Notes March 28, 2029 6.250% £ 400.0 £ 400.0 493.8 520.3 494.8 Total $ 9,041.0 $ 9,311.0 $ 9,009.4 _______________ (a) Amounts include the impact of premiums, including amounts recorded in connection with the acquisition accounting for Virgin Media , and deferred financing costs, where applicable. (b) The VM Senior Notes were issued by Virgin Media Finance PLC ( Virgin Media Finance ), a wholly-owned subsidiary of Virgin Media . (c) The VM Senior Secured Notes were issued by Virgin Media Secured Finance PLC ( Virgin Media Secured Finance ), a wholly-owned subsidiary of Virgin Media . Subject to the circumstances described below, the VM Notes are non-callable prior to the applicable call date ( VM Call Date ) as presented in the below table. At any time prior to the respective VM Call Date , Virgin Media Secured Finance or Virgin Media Finance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April 2021 VM Sterling Senior Secured Notes April 15, 2017 2025 VM 5.5% Sterling Senior Secured Notes January 15, 2019 2025 VM Dollar Senior Secured Notes January 15, 2019 2025 VM 5.125% Sterling Senior Secured Notes January 15, 2020 2026 VM 5.25% Dollar Senior Secured Notes January 15, 2020 2026 VM 5.5% Dollar Senior Secured Notes August 15, 2021 2027 VM Senior Secured Notes January 15, 2021 2029 VM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the respective maturity date. Virgin Media Finance or Virgin Media Secured Finance (as applicable) may redeem some or all of the VM Senior Notes and the VM Senior Secured Notes (with the exception of the 2022 VM Senior Notes and the January 2021 VM Senior Secured Notes ) at the following redemption prices (expressed as a percentage of the principal amount) plus accrued and unpaid interest and additional amounts (as specified in the applicable indenture), if any, to the applicable redemption date, as set forth below: Redemption price 2023 VM Dollar Senior Notes 2023 VM Sterling Senior Notes 2024 VM Dollar Senior Notes 2024 VM Sterling Senior Notes 2025 VM Dollar Senior Notes 2025 VM Euro Senior Notes April 2021 VM Dollar Senior Secured Notes 12-month period commencing April 15 April 15 October 15 October 15 January 15 January 15 April 15 2017 N.A. N.A. N.A. N.A. N.A N.A 102.688% 2018 103.188% 103.500% N.A. N.A. N.A N.A 101.344% 2019 102.125% 102.333% 103.000% 103.188% N.A N.A 100.000% 2020 101.063% 101.667% 102.000% 102.125% 102.875% 102.250% 100.000% 2021 100.000% 100.000% 101.000% 101.063% 101.917% 101.500% N.A. 2022 100.000% 100.000% 100.000% 100.000% 100.958% 100.750% N.A. 2023 N.A. N.A. 100.000% 100.000% 100.000% 100.000% N.A. 2024 and thereafter N.A. N.A. N.A. N.A. 100.000% 100.000% N.A. Redemption Price April 2021 VM Sterling Senior Secured Notes 2025 VM 5.5% Sterling Senior Secured Notes 2025 VM Dollar Senior Secured Notes 2025 VM 5.125% Sterling Senior Secured Notes 2026 VM 5.25% Dollar Senior Secured Notes 2026 VM 5.5% Dollar Senior Secured Notes 2027 VM Senior Secured Notes 2029 VM Senior Secured Notes 12-month period commencing April 15 January 15 January 15 January 15 January 15 August 15 January 15 January 15 2017 103.000% N.A. N.A. N.A. N.A. N.A. N.A. N.A. 2018 101.500% N.A. N.A. N.A. N.A. N.A. N.A. N.A. 2019 100.000% 102.750% 102.750% N.A. N.A. N.A. N.A. N.A. 2020 100.000% 101.833% 101.833% 102.563% 102.625% N.A. N.A. N.A. 2021 N.A. 100.000% 100.000% 101.708% 101.313% 102.750% 102.438% 103.125% 2022 N.A. 100.000% 100.000% 100.854% 100.656% 101.375% 101.219% 102.083% 2023 N.A. 100.000% 100.000% 100.000% 100.000% 100.688% 100.609% 101.042% 2024 and thereafter N.A. 100.000% 100.000% 100.000% 100.000% 100.000% 100.000% 100.000% 2016 Refinancing Transactions. In April 2016, Virgin Media Secured Finance issued the 2026 VM 5.5% Dollar Senior Secured Notes . The net proceeds from the 2026 VM 5.5% Dollar Senior Secured Notes were used to repay in full the then outstanding amount under the VM Revolving Facility and for general corporate purposes. For information regarding a refinancing transaction completed subsequent to December 31, 2016 that impacts the VM Notes , see note 20 . 2015 and 2014 Refinancing Transactions. During 2015 and 2014 , Virgin Media completed a number of refinancing transactions that generally resulted in lower interest rates and extended maturities. In connection with these transactions, Virgin Media recognized gains (losses) on debt modification and extinguishment, net, of ( $44.3 million ) and $32.3 million during 2015 and 2014, respectively, which includes (i) the write-off of deferred financing costs of $28.6 million and $15.6 million , respectively, (ii) the payment of redemption premiums of $10.7 million and $123.0 million , respectively, (iii) the write-off of net unamortized (discounts) premiums ( $4.2 million ) and $170.9 million , respectively, and (iv) the payment of third-party costs of $0.8 million and nil , respectively. VM Credit Facilities The VM Credit Facilities are the senior and senior secured credit facilities of certain subsidiaries of Virgin Media . The details of our borrowings under the VM Credit Facilities as of December 31, 2016 are summarized in the following table: VM Credit Facilities Maturity Interest rate Facility amount (in borrowing currency) Outstanding principal amount Unused borrowing capacity Carrying value (a) in millions Senior Secured Facilities: E June 30, 2023 LIBOR + 3.50% (b) £ 849.4 $ 1,048.6 $ — $ 1,039.0 I January 31, 2025 LIBOR + 2.75% $ 3,400.0 3,400.0 — 3,349.7 VM Revolving Facility (c) December 31, 2021 LIBOR + 2.75% (d) — 833.3 — Total Senior Secured Facilities 4,448.6 833.3 4,388.7 Senior Facility: VM Financing Facility September 15, 2024 5.26% — 56.9 — 56.9 Total $ 4,505.5 $ 833.3 $ 4,445.6 _______________ (a) The carrying values of VM Facilities E and I are net of discounts and deferred financing costs. (b) VM Facility E has a LIBOR floor of 0.75% . (c) The VM Revolving Facility has a fee on unused commitments of 1.1% per year. (d) The VM Revolving Facility is a multi-currency revolving facility with a maximum borrowing capacity equivalent to £675.0 million ( $833.3 million ). 2016 Refinancing Transactions. In October 2016, Virgin Media Receivables Financing Notes I Designated Activity Company ( Virgin Media Receivables Financing Company ), a third-party special purpose financing entity that is not consolidated by Virgin Media or Liberty Global , issued £350.0 million ( $432.1 million ) principal amount of 5.50% receivables financing notes due September 15, 2024 (the VM Receivables Financing Notes ). The net proceeds from the VM Receivables Financing Notes are used to purchase certain vendor financed receivables of Virgin Media and its subsidiaries from various third parties. To the extent that the proceeds from the VM Receivables Financing Notes exceed the amount of vendor financed receivables available to be purchased, the excess proceeds are used to fund an excess cash facility (the VM Financing Facility ) under a new credit facility of VMIH . Virgin Media Receivables Financing Company can request the VM Financing Facility be repaid by VMIH as additional vendor financed receivables become available for purchase. In December 2016, Virgin Media Bristol LLC entered into VM Facility I . VM Facility I was issued at 99.75% of par and is subject to a LIBOR floor of 0.0% . The net proceeds from VM Facility I were used to prepay (i) in full the $1,855.0 million outstanding principal amount under VM Facility F , (ii) in full the $900.0 million outstanding principal under the April 2021 VM Dollar Senior Secured Notes , (iii) £350.0 million ( $432.1 million ) of the £990.0 million ( $1,222.2 million ) outstanding principal amount under the April 2021 VM Sterling Senior Secured Notes and (iv) in full the £100.0 million ( $123.5 million ) outstanding principal amount under VM Facility D . In connection with these transactions, Virgin Media recognized a loss on debt modification and extinguishment, net, of $78.4 million . This loss includes (a) the payment of $52.6 million of redemption premium, (b) the write-off of $23.8 million of deferred financing costs and (c) the write-off of unamortized discount of $2.0 million . For information regarding a refinancing transaction completed subsequent to December 31, 2016 that impacts the VM Credit Facilities , see note 20 . Unitymedia Notes The details of the Unitymedia Notes as of December 31, 2016 are summarized in the following table: Outstanding principal amount Unitymedia Notes Maturity Interest rate Original issue amount Borrowing currency U.S. $ equivalent Estimated fair value Carrying value (a) in millions UM Senior Notes (b): 2025 UM Senior Notes January 15, 2025 6.125 % $ 900.0 $ 900.0 $ 900.0 $ 925.9 $ 895.3 2027 UM Senior Notes January 15, 2027 3.750 % € 700.0 € 700.0 738.3 702.3 732.6 UM Senior Secured Notes (c): 2022 UM Senior Secured Notes September 15, 2022 5.500 % € 650.0 € 526.5 555.3 587.9 550.0 January 2023 UM Senior Secured Notes: January 2023 UM Dollar Senior Secured Notes January 15, 2023 5.500 % $ 1,000.0 $ 1,000.0 1,000.0 1,037.5 992.7 January 2023 5.75% UM Euro Senior Secured Notes January 15, 2023 5.750 % € 500.0 € 405.0 427.2 458.4 425.1 January 2023 5.125% UM Euro Senior Secured Notes January 21, 2023 5.125 % € 500.0 € 405.0 427.2 453.6 425.6 April 2023 UM Senior Secured Notes April 15, 2023 5.625 % € 350.0 € 280.0 295.3 317.5 293.5 2025 UM Senior Secured Notes: 2025 UM Euro Senior Secured Notes January 15, 2025 4.000 % € 1,000.0 € 1,000.0 1,054.7 1,101.5 1,049.0 2025 UM Dollar Senior Secured Notes January 15, 2025 5.000 % $ 550.0 $ 550.0 550.0 550.7 547.0 2026 UM Senior Secured Notes February 15, 2026 4.625 % € 420.0 € 420.0 443.0 469.5 441.2 2027 UM Senior Secured Notes January 15, 2027 3.500 % € 500.0 € 500.0 527.3 519.1 522.6 2029 UM Senior Secured Notes January 15, 2029 6.250 % € 475.0 € 475.0 501.0 555.8 494.3 Total $ 7,419.3 $ 7,679.7 $ 7,368.9 _______________ (a) Amounts are net of deferred financing costs. (b) The UM Senior Notes were issued by Unitymedia . (c) The UM Senior Secured Notes were issued by Unitymedia Hessen and Unitymedia NRW GmbH, each a subsidiary of Unitymedia (together, the UM Senior Secured Notes Issuer s ). Subject to the circumstances described below, the Unitymedia Notes are non-callable prior to the applicable call date ( UM Call Date ) as presented in the below table. At any time prior to the respective UM Call Date , Unitymedia or the UM Senior Secured Notes Issuer s may redeem some or all of the applicable notes by paying a “make-whole” premium, which is the present value of all remaining scheduled interest payments to the applicable UM Call Date using the discount rate (as specified in the applicable indenture) as of the redemption date plus 50 basis points . Unitymedia Notes UM Call Date 20</t>
  </si>
  <si>
    <t>Income Taxes</t>
  </si>
  <si>
    <t>Income Tax Disclosure [Abstract]</t>
  </si>
  <si>
    <t>Income Taxes Liberty Global files its primary income tax return in the U.K. Its subsidiaries file income tax returns in the U.K. , the U.S. , the Netherlands and a number of other jurisdictions. The income taxes of Liberty Global and its subsidiaries are presented on a separate return basis for each tax-paying entity or group. The components of our earnings (loss) from continuing operations before income taxes are as follows: Year ended December 31, 2016 2015 2014 in millions U.K. $ 930.7 $ 778.1 $ 585.7 U.S. (848.5 ) (924.5 ) (1,105.6 ) Switzerland 274.6 395.3 326.1 The Netherlands 127.4 — (1,353.3 ) — (644.5 ) Germany (49.3 ) (5.1 ) (294.7 ) Chile 47.4 182.3 43.1 Panama 19.4 — — Belgium 13.7 — 175.4 — 21.5 Other 34.0 67.2 12.5 Total $ 549.4 $ (684.6 ) $ (1,055.9 ) Income tax benefit (expense) consists of: Current Deferred Total in millions Year ended December 31, 2016: The Netherlands $ (0.4 ) $ 1,315.3 $ 1,314.9 U.S. (a) 146.9 88.3 235.2 Chile (134.3 ) (11.2 ) (145.5 ) Belgium (105.0 ) 57.0 (48.0 ) Switzerland (48.5 ) 5.3 (43.2 ) Germany (77.9 ) 41.0 (36.9 ) Panama (18.6 ) 14.1 (4.5 ) U.K. (15.3 ) 17.0 1.7 Other (49.0 ) (6.8 ) (55.8 ) Total $ (302.1 ) $ 1,520.0 $ 1,217.9 Year ended December 31, 2015: U.K $ (0.9 ) $ (208.5 ) $ (209.4 ) The Netherlands 2.5 159.0 161.5 Belgium (125.4 ) 11.1 (114.3 ) Switzerland (63.2 ) (14.7 ) (77.9 ) Chile (57.4 ) 13.5 (43.9 ) Germany (66.7 ) 24.3 (42.4 ) U.S. (a) (81.2 ) 58.7 (22.5 ) Other (22.7 ) 6.7 (16.0 ) Total $ (415.0 ) $ 50.1 $ (364.9 ) Year ended December 31, 2014: Continuing operations: U.K. $ (2.1 ) $ 113.4 $ 111.3 U.S. (a) (22.5 ) 129.6 107.1 Belgium (138.7 ) 31.7 (107.0 ) Switzerland (76.8 ) 3.1 (73.7 ) The Netherlands 11.1 42.5 53.6 Germany (22.6 ) 37.0 14.4 Chile 17.1 (24.1 ) (7.0 ) Other (41.1 ) 17.4 (23.7 ) Total — continuing operations $ (275.6 ) $ 350.6 $ 75.0 Discontinued operation $ — $ (0.1 ) $ (0.1 ) _______________ (a) Includes federal and state income taxes. Our U.S. state income taxes were not material during any of the years presented. Income tax benefit (expense) attributable to our earnings (loss) from continuing operations before income taxes differs from the amounts computed using the applicable income tax rate as a result of the following factors: Year ended December 31, 2016 2015 2014 in millions Computed “expected” tax benefit (expense) (a) $ (109.9 ) $ 136.9 $ 221.7 Change in valuation allowances (b): Benefit 1,149.1 6.8 11.9 Expense (260.4 ) (508.3 ) (373.1 ) Recognition of previously unrecognized tax benefits 212.5 44.4 29.5 Non-deductible or non-taxable foreign currency exchange results (b): Benefit 228.0 53.2 71.9 Expense (34.3 ) (5.1 ) (16.3 ) Tax effect of intercompany financing 173.7 154.9 166.9 Non-deductible or non-taxable interest and other expenses (b): Expense (234.9 ) (106.6 ) (236.5 ) Benefit 63.8 48.1 58.0 Enacted tax law and rate changes (c) (162.2 ) (280.5 ) 23.9 International rate differences (b) (d): Benefit 138.1 200.8 266.4 Expense (43.0 ) (52.7 ) (27.6 ) Basis and other differences in the treatment of items associated with investments in subsidiaries and affiliates (b): Benefit 173.6 3.3 32.6 Expense (110.8 ) (96.9 ) (168.0 ) Other, net 34.6 36.8 13.7 Total income tax benefit (expense) $ 1,217.9 $ (364.9 ) $ 75.0 _______________ (a) The statutory or “expected” tax rates are the U.K. rates of 20.0% for 2016 and 2015 and 21.0% for 2014 . (b) Country jurisdictions giving rise to income tax benefits are grouped together and shown separately from country jurisdictions giving rise to income tax expenses. (c) During 2015, the U.K. enacted legislation that will change the corporate income tax rate from the current rate of 20.0% to 19.0% in April 2017 and 18.0% in April 2020. Substantially all of the impact of these rate changes on our deferred tax balances was recorded in the fourth quarter of 2015 when the change in law was enacted. During the third quarter of 2016, the U.K. enacted legislation that will further reduce the corporate income tax rate in April 2020 from 18.0% to 17.0% . Substantially all of the impact of this rate change on our deferred tax balances was recorded during the third quarter of 2016. (d) Amounts reflect adjustments (either a benefit or expense) to the “expected” tax benefit (expense) for statutory rates in jurisdictions in which we operate outside of the U.K. The components of our deferred tax assets are as follows: December 31, 2016 2015 in millions Deferred tax assets (a) $ 3,024.7 $ 2,342.9 Deferred tax liabilities (a) (1,307.8 ) (1,785.7 ) Net deferred tax asset $ 1,716.9 $ 557.2 _______________ (a) Our deferred tax assets and liabilities are included in other assets, net and other long-term liabilities, respectively, in our consolidated balance sheets. The tax effects of temporary differences that give rise to significant portions of the deferred tax assets and deferred tax liabilities are presented below: December 31, 2016 2015 in millions Deferred tax assets: Net operating loss and other carryforwards $ 6,598.0 $ 5,873.2 Property and equipment, net 2,028.9 2,583.1 Debt 1,626.3 1,611.7 Intangible assets 99.5 112.4 Derivative instruments 68.3 173.1 Other future deductible amounts 399.6 272.5 Deferred tax assets 10,820.6 10,626.0 Valuation allowance (6,015.4 ) (6,395.6 ) Deferred tax assets, net of valuation allowance 4,805.2 4,230.4 Deferred tax liabilities: Property and equipment, net (1,076.9 ) (1,053.4 ) Intangible assets (901.6 ) (1,826.5 ) Investments (including consolidated partnerships) (485.9 ) (374.5 ) Derivative instruments (175.5 ) (280.7 ) Other future taxable amounts (448.4 ) (138.1 ) Deferred tax liabilities (3,088.3 ) (3,673.2 ) Net deferred tax asset $ 1,716.9 $ 557.2 Our deferred income tax valuation allowance decreased $380.2 million in 2016 . This decrease reflects the net effect of (i) business acquisitions, (ii) the net tax benefit related to our continuing operations of $888.7 million , including a tax benefit of $1.1 billion recognized in the Netherlands upon the release of valuation allowances in the fourth quarter of 2016, (iii) foreign currency translation adjustments, (iv) the effect of enacted tax law and rate changes and (v) other individually insignificant items. The release of valuation allowances in the Netherlands is attributable to a significant improvement in our forecast of taxable income in the Netherlands, due to, among other factors, the impact of contributing Ziggo Group Holding to the Dutch JV on December 31, 2016, as further described in note 5. Virgin Media had property and equipment on which future U.K. tax deductions can be claimed of $17.9 billion and $21.0 billion at December 31, 2016 and 2015 , respectively. The maximum amount of these “capital allowances” that can be claimed in any one year is 18% of the remaining balance, after additions, disposals and prior claims. The tax effects of the excess of these capital allowances over the related financial reporting bases are included in the 2016 and 2015 deferred tax assets related to property and equipment, net, in the above table. At December 31, 2016 , our unrecognized excess tax benefits aggregated $139.0 million . These excess tax benefits, which represent tax deductions in excess of the financial reporting expense for share-based compensation, have not been recognized for financial reporting purposes as these tax benefits have not been realized as a reduction of income taxes payable. The tax effects of these unrecognized excess tax benefits are not included in the above table. For additional information regarding the adoption of ASU 2016-09, which will impact the accounting for unrecognized excess tax benefits beginning January 1, 2017, see note 2. The significant components of our tax loss carryforwards and related tax assets at December 31, 2016 are as follows: Country Tax loss carryforward Related tax asset Expiration date in millions U.K.: Amount attributable to capital losses $ 20,335.9 $ 3,457.1 Indefinite Amount attributable to net operating losses 2,563.4 435.8 Indefinite The Netherlands 4,108.7 1,027.2 2017-2025 Germany 1,608.1 259.5 Indefinite U.S. 1,268.0 320.1 2019-2036 Luxembourg 1,124.1 292.4 Indefinite Belgium 894.2 303.9 Indefinite Barbados 817.9 52.4 2017 - 2023 Ireland 601.9 75.2 Indefinite France 505.4 146.2 Indefinite Jamaica 449.7 149.9 Indefinite Hungary 166.8 15.0 2020-2025 Other 264.9 63.3 Various Total $ 34,709.0 $ 6,598.0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 U.S. subsidiaries. We intend to indefinitely reinvest earnings from these non- U.S. operations. At December 31, 2016 , income and withholding taxes for which a net deferred tax liability might otherwise be required have not been provided on an estimated $6.9 billion of cumulative temporary differences (including, for this purpose, any difference between the aggregate tax basis in stock of a consolidated subsidiary and the corresponding amount of the subsidiary’s net equity, including cumulative translation adjustments, determined for financial reporting purposes) on non- U.S. entities. The determination of the additional withholding tax that would arise upon a reversal of these temporary differences is impractical to estimate as it is subject to offset by available foreign tax credits and subject to certain limitations. In general, a U.K. or U.S. corporation may claim a foreign tax credit against its income tax expense for foreign income taxes paid or accrued. A U.S. corporation may also claim a credit for foreign income taxes paid or accrued on the earnings of a foreign corporation paid to the U.S. corporation as a dividend. Our ability to claim a foreign tax credit for dividends received from our foreign subsidiaries or foreign taxes paid or accrued is subject to various significant limitations under U.S. tax laws, including a limited carry back and carry forward period. Some of our operating companies are located in countries with which the U.K. or U.S. does not have income tax treaties. Because we lack treaty protection in these countries, we may be subject to high rates of withholding taxes on distributions and other payments from these operating companies and may be subject to double taxation on our income. Limitations on the ability to claim a foreign tax credit, lack of treaty protection in some countries and the inability to offset losses in one jurisdiction against income earned in another jurisdiction could result in a high effective tax rate on our earnings. Since a significant portion of our revenue is generated outside of the U.K. and substantially all of our revenue is generated outside the U.S. , including in jurisdictions that do not have tax treaties with the U.K. or U.S. , these risks are greater for us than for companies that generate most of their revenue in the U.K. or U.S. or in jurisdictions that have these treat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Because some jurisdictions do not have systems of taxation that are as well established as the system of income taxation used in the U.K. , U.S. or tax regimes used in other major industrialized countries, it may be difficult to anticipate how other jurisdictions will tax our and our subsidiaries’ current and future operations.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08 are no longer subject to examination by tax authorities. Certain of our subsidiaries are currently involved in income tax examinations in various jurisdictions in which we operate, including Austria (2012 through 2014), Chile (2011 through 2015), the Czech Republic (2013), Germany (2008 through 2014), the Netherlands (2015 through 2016), Panama (2013 through 2015), Poland (2010 and 2013), Trinidad and Tobago (2006 through 2009), the U.S. (2009 through 2011 and 2016) and certain other jurisdictions within the Caribbean and Latin America.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10 and 2009 income tax returns, and have entered into the appeals process with respect to the 2010 and 2009 matters. In Chile, adjustments received from the tax authorities for the tax years 2011 and 2012 are in dispute. We have appealed these adjustments to the Chilean tax court. Also in Chile, we recorded an income tax receivable in connection with the expected utilization of certain net operating loss carryforwards upon the completion of a merger transaction of two indirect subsidiaries of Liberty Global. We are engaged in an ongoing examination by tax authorities in Chile in connection with this receivable and were notified during the third quarter of 2016 that approximately 48% of our claim has been agreed by the tax authorities. We intend to pursue the payment of the remaining portion of this receivable through available method.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The changes in our unrecognized tax benefits are summarized below: 2016 2015 2014 in millions Balance at January 1 $ 609.9 $ 513.5 $ 490.9 Reductions for tax positions of prior years (184.2 ) (42.2 ) (50.2 ) Additions for tax positions of prior years 112.9 27.0 64.5 Lapse of statute of limitations (84.6 ) (8.3 ) (1.9 ) Effects of business acquisitions 38.0 — — Additions based on tax positions related to the current year 33.5 142.3 38.2 Foreign currency translation (10.9 ) (22.3 ) (27.0 ) Settlements with tax authorities (13.5 ) (0.1 ) (1.0 ) Balance at December 31 $ 501.1 $ 609.9 $ 513.5 No assurance can be given that any of these tax benefits will be recognized or realized. As of December 31, 2016 , our unrecognized tax benefits included $438.3 million of tax benefits that would have a favorable impact on our effective income tax rate if ultimately recognized, after considering amounts that we would expect to be offset by valuation allowances and other factors. During 2017 , it is reasonably possible that the resolution of ongoing examinations by tax authorities as well as expiration of statutes of limitation could result in reductions to our unrecognized tax benefits related to tax positions taken as of December 31, 2016 . Other than the potential impacts of these ongoing examinations and the expected expiration of certain statutes of limitation, we do not expect any material changes to our unrecognized tax benefits during 2017 . No assurance can be given as to the nature or impact of any changes in our unrecognized tax positions during 2017 . During 2016 , 2015 and 2014 , the income tax benefit (expense) of our continuing operations includes net income tax benefit (expense) of $15.7 million , ( $10.3 million ) and ( $10.9 million ), respectively, representing the net benefit (accrual) of interest and penalties during the period. Our other long-term liabilities include accrued interest and penalties of $50.1 million at December 31, 2016</t>
  </si>
  <si>
    <t>Equity</t>
  </si>
  <si>
    <t>Equity [Abstract]</t>
  </si>
  <si>
    <t>Equity Capitalization Our authorized share capital consists of an aggregate nominal amount of $20.0 million , consisting of any of the following: (i) Liberty Global Shares (Class A, B or C), each with a nominal value of $0.01 per share, (ii) LiLAC Shares (Class A, B or C), each with a nominal value of $0.01 per share, (iii) preference shares, with a nominal value to be determined by the board of directors, the issuance of one or more classes or series of which as may be authorized by the board of directors, and (iv) any other shares of one or more classes as may be determined by the board of directors or by the shareholders of Liberty Global . Under Liberty Global ’s Articles of Association, effective July 1, 2015, holders of Liberty Global Class A ordinary shares and LiLAC Class A ordinary shares are entitled to one vote for each such share held, and holders of Liberty Global Class B ordinary shares and LiLAC Class B ordinary shares are entitled to 10 votes for each such share held, on all matters submitted to a vote of Liberty Global shareholders at any general meeting (annual or special). Holders of Liberty Global Class C ordinary shares and LiLAC Class C ordinary shares are not entitled to any voting powers except as required by law. At the option of the holder, each Liberty Global Class B ordinary share is convertible into one Liberty Global Class A ordinary share and each LiLAC Class B ordinary share is convertible into one LiLAC Class A ordinary share. One Liberty Global Class A ordinary share is reserved for issuance for each Liberty Global Class B ordinary share that is issued ( 10,805,850 shares issued as of December 31, 2016 ), and one LiLAC Class A ordinary share is reserved for issuance for each LiLAC Class B ordinary share ( 1,888,323 shares issued as of December 31, 2016 ). Additionally, at December 31, 2016 , we have reserved Liberty Global Shares and LiLAC Shares for the issuance of outstanding share-based compensation awards, as set forth in the table below: Liberty Global Shares LiLAC Shares Class A Class B Class C Class A Class B Class C Options 707,293 — 2,754,480 82,818 — 212,602 SARs and PSARs 13,182,578 — 32,139,764 1,973,135 — 4,757,017 PSUs, PGUs, RSUs 3,649,647 333,334 6,652,584 550,359 58,256 1,000,190 Subject to any preferential rights of any outstanding class of our preference shares, the holders of Liberty Global Shares and LiLAC Shares are entitled to dividends as may be declared from time to time by our board of directors from funds available therefore. Such dividends may be declared in favor of Liberty Global Shares and LiLAC Shares , in equal or unequal amounts, or only in favor of the Liberty Global Shares or the LiLAC Shares . There are currently no contractual restrictions on our ability to pay dividends in cash or shares. In the event of our liquidation, dissolution and winding up, after payment or provision for payment of our debts and liabilities and subject to the prior payment in full of any preferential amounts to which our preference shareholders, if any, may be entitled, the holders of Liberty Global Shares and LiLAC Shares will be entitled to receive their proportionate interests, expressed in liquidation units, in any assets available for distribution to our ordinary shares regardless of whether such assets are then attributed to the Liberty Global Group or the LiLAC Group . Pursuant to the terms of our Articles of Association, the liquidation units for each Liberty Global Share and each LiLAC Share are 1 and 0.94893 , respectively. On January 26, 2014, our board of directors approved a share split in the form of a share dividend (the 2014 Share Dividend ), which constituted a bonus issue under our articles of association and English law, of one Liberty Global Class C ordinary share on each outstanding Liberty Global Class A, Class B and Class C ordinary share as of the February 14, 2014 record date. The distribution date for the 2014 Share Dividend was March 3, 2014. All Liberty Global share and per share amounts presented herein give retrospective effect to the 2014 Share Dividend . A summary of the changes in our share capital during 2016 and 2015 is set forth in the table below: Liberty Global Shares LiLAC Shares Old Liberty Global Shares Class A Class B Class C Total Class A Class B Class C Total Class A Class B Class C Total in millions Balance at January 1, 2015 $ — $ — $ — $ — $ — $ — $ — $ — $ 2.5 $ 0.1 $ 6.3 $ 8.9 Repurchase and cancellation of Old Liberty Global Shares — — — — — — — — — — (0.1 ) (0.1 ) Liberty Global call option contracts — — — — — — — — — — (0.1 ) (0.1 ) Balance at June 30, 2015 — — — — — — — — 2.5 0.1 6.1 8.7 Impact of the LiLAC Transaction (note 1) 2.5 0.1 6.1 8.7 0.1 — 0.3 0.4 (2.5 ) (0.1 ) (6.1 ) (8.7 ) Repurchase and cancellation of Liberty Global Shares — — (0.1 ) (0.1 ) — — — — — — — — Liberty Global call option contracts — — (0.1 ) (0.1 ) — — — — — — — — Balance at December 31, 2015 $ 2.5 $ 0.1 $ 5.9 $ 8.5 $ 0.1 $ — $ 0.3 $ 0.4 $ — $ — $ — $ — Impact of the CWC Acquisition (note 4) 0.3 — 0.8 1.1 — — 0.1 0.1 — — — — Repurchase and cancellation of Liberty Global Shares (0.3 ) — (0.4 ) (0.7 ) — — — — — — — — Impact of the LiLAC Distribution (note 4) — — — — 0.4 — 0.8 1.2 — — — — Balance at December 31, 2016 $ 2.5 $ 0.1 $ 6.3 $ 8.9 $ 0.5 $ — $ 1.2 $ 1.7 $ — $ — $ — $ — Share Repurchase Programs As a U.K. incorporated company, we may only elect to repurchase shares or pay dividends to the extent of our “Distributable Reserves.” Distributable Reserves, which are not linked to a U.S. GAAP reported amount, may be created through the earnings of the U.K. parent company and, among other methods, through a reduction in share premium approved by the English Companies Court. Based on the amounts set forth in our 2015 U.K. Companies Act Report dated April 25, 2016, which are our most recent “Relevant Accounts” for the purposes of determining our Distributable Reserves under U.K. law, our Distributable Reserves were $27.9 billion as of December 31, 2015. This amount does not reflect earnings, share repurchases or other activity that occurred in 2016 , each of which impacts the amount of our Distributable Reserves. Our board of directors has approved share repurchase programs for our Liberty Global Shares and, effective November 2016, our LiLAC Shares . Under these plans, we receive authorization to acquire up to the specified amount (before direct acquisition costs) of Class A and Class C Liberty Global Shares or LiLAC Shares , or other authorized securities, from time to time through open market or privately negotiated transactions, which may include derivative transactions. The most recent authorizations provide for the repurchase of up to $4.0 billion and $300.0 million of Liberty Global and LiLAC Class A and/or Class C shares, respectively. The timing of the repurchase of shares or other securities pursuant to our equity repurchase programs, which may be suspended or discontinued at any time, is dependent on a variety of factors, including market conditions. As of December 31, 2016, the remaining amount authorized for repurchases of Liberty Global Shares and LiLAC Shares was $1,943.4 million and $278.6 million , respectively. Subsequent to December 31, 2016 , our board of directors increased the amount authorized under the share repurchase program for our Liberty Global Shares by $1.0 billion . The following table provides details of our share repurchases during 2016 , 2015 and 2014 : Class A ordinary shares Class C ordinary shares Shares repurchased Average price paid per share (a) Shares repurchased Average price paid per share (a) Total cost (a) in millions Liberty Global Shares / Old Liberty Global Shares repurchased during: 2016 32,387,722 $ 32.26 31,557,089 $ 32.43 $ 2,068.0 2015 (b) — $ — 49,984,562 $ 46.91 $ 2,344.5 2014 (c) 8,062,792 $ 42.19 28,401,019 $ 44.25 $ 1,596.9 LiLAC Shares repurchased during 2016 720,800 $ 20.65 313,647 $ 21.19 $ 21.5 _______________ (a) Includes direct acquisition costs and the effects of derivative instruments, where applicable. (b) Amounts relate to repurchases of (i) Old Liberty Global Shares from January 1 through June 30, 2015 and (ii) Liberty Global Shares from July 1 through December 31, 2015. (c) Amounts relate to repurchases of Old Liberty Global Shares . Call Option Contracts From time to time, we enter into call option contracts pursuant to which we contemporaneously (i) sell call options on shares of Liberty Global ordinary shares and (ii) purchase call options on an equivalent number of Liberty Global ordinary shares with an exercise price of zero . These contracts can result in the receipt of cash or Liberty Global ordinary shares. Shares acquired through the exercise of the call options are included in our share repurchases and the net gain on cash settled contracts is recorded as an increase to additional paid-in capital in our consolidated statements of equity. LiLAC Distribution For information regarding the LiLAC Distribution , see note 4 . Acquisition of Interests in VTR and VTR Wireless On March 14, 2014, a subsidiary of VTR Finance acquired each of the noncontrolling ownership interests in VTR and VTR Wireless SpA ( VTR Wireless ) from Inversiones Corp Comm 2 SpA (the VTR NCI Acquisition ), formerly known as Corp Comm S.A. (the VTR NCI Owner ). VTR Wireless was an indirect subsidiary of Liberty Global that was merged with a subsidiary of VTR in December 2014. The consideration for the VTR NCI Acquisition was satisfied by the allotment and issuance of 10,091,178 Old Liberty Global Class C ordinary shares to the VTR NCI Owner . The VTR NCI Acquisition has been accounted for as an equity transaction, the net effect of which was to record the issued Old Liberty Global Class C shares at the $185.4 million carrying value of the acquired noncontrolling interests. Subsidiary Distributions From time to time, Telenet , VTR , CWC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Restricted Net Assets The ability of certain of our subsidiaries to distribute or loan all or a portion of their net assets to our company is limited by the terms of applicable debt facilities. At December 31, 2016</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the aggregate share-based compensation expense that is included in our other operating and SG&amp;A expenses is set forth below: Year ended December 31, 2016 2015 2014 in millions Liberty Global: Performance-based incentive awards (a) $ 162.7 $ 157.1 $ 129.9 Other share-based incentive awards 114.9 149.6 99.7 Total Liberty Global (b) 277.6 306.7 229.6 Telenet share-based incentive awards (c) 12.2 9.2 14.6 Other 7.1 2.3 13.0 Total $ 296.9 $ 318.2 $ 257.2 Included in: Other operating expense: Liberty Global Group $ 3.3 $ 3.1 $ 4.8 LiLAC Group 1.4 0.3 2.8 Total other operating expense 4.7 3.4 7.6 SG&amp;A expense: Liberty Global Group 278.2 312.7 240.8 LiLAC Group 14.0 2.1 8.8 Total SG&amp;A expense 292.2 314.8 249.6 Total $ 296.9 $ 318.2 $ 257.2 _______________ (a) Includes share-based compensation expense related to (i) Liberty Global PSU s, including amounts resulting from the 2016 PSU s, as described and defined below, (ii) a challenge performance award plan for certain executive officers and key employees (the Challenge Performance Awards ) and (iii) PGUs to our Chief Executive Officer, as described below. The Challenge Performance Awards include PSAR s and PSU s. (b) In connection with the LiLAC Transaction , our compensation committee approved modifications to our outstanding share-based incentive awards (the 2015 Award Modifications ) in accordance with the underlying share-based incentive plans. The objective of our compensation committee was to ensure a relatively unchanged intrinsic value of outstanding equity awards before and after the bonus issuance of the LiLAC Shares . The mechanism to modify outstanding share-based incentive awards, as approved by our compensation committee, utilized the volume-weighted average price of the respective shares for the five days prior to and the five days following the bonus issuance ( Modification VWAP s ). In order to determine if any incremental share-based compensation expense should be recorded as a result of the 2015 Award Modifications , we were required to measure the changes in the fair values of the then outstanding share-based incentive awards using market prices immediately before and immediately after the 2015 Award Modifications . Due to declines in the share prices of our Class A and Class C Liberty Global Shares following the bonus issuance, the exercise prices of options, SAR s and PSAR s determined using the Modification VWAP s were lower than the exercise prices that would have resulted if the market prices immediately before and after the 2015 Award Modifications had been used. Accordingly, the Black-Scholes fair values of our options, SAR s and PSAR s increased as a result of the 2015 Award Modifications , resulting in incremental share-based compensation of $99.3 million , including $16.1 million and $69.3 million recognized during 2016 and 2015, respectively, and $13.9 million that will be recognized in future periods through 2019 as the related awards vest. (c) Represents the share-based compensation expense associated with Telenet ’s share-based incentive awards, which, at December 31, 2016 , included (i) warrants and employee stock options ( 2,473,404 awards outstanding at a weighted average exercise price of €43.70 ( $46.09 )), (ii) performance-based specific stock option plans for the Chief Executive Officer ( 745,000 awards outstanding at a weighted average exercise price of €40.60 ( $42.82 )), (iii) performance-based share awards ( 173,640 awards outstanding) and (iv) performance-based specific stock option plans for employees ( 18,750 awards outstanding at a weighted average exercise price of €48.83 ( $51.50 )). As of December 31, 2016 , $450.4 million of total unrecognized compensation cost related to our Liberty Global share-based compensation awards is expected to be recognized as an expense by our company in the future over a weighted-average period of approximately 2.5 years . The following table summarizes certain information related to the share-based incentive awards granted and exercised with respect to Liberty Global ordinary shares: Year ended December 31, 2016 2015 2014 Assumptions used to estimate fair value of options, SARs and PSARs granted: Risk-free interest rate 0.88 - 1.49% 0.96 - 1.89% 0.81 - 1.77% Expected life 3.2 - 5.5 years 3.0 - 5.5 years 3.1 - 5.1 years Expected volatility 27.4 - 42.9% 23.1 - 30.1% 25.1 - 28.7% Expected dividend yield none none none Weighted average grant-date fair value per share of awards granted: Options $ 10.40 $ 14.73 $ 11.40 SARs $ 8.60 $ 10.76 $ 8.93 PSARs $ — $ — $ 8.15 RSUs $ 36.67 $ 51.85 $ 40.68 PSUs $ 33.97 $ 51.57 $ 40.42 PGUs $ — $ — $ 44.04 Total intrinsic value of awards exercised (in millions): Options $ 16.9 $ 106.8 $ 126.6 SARs $ 42.2 $ 51.7 $ 48.7 PSARs $ 0.7 $ 0.2 $ 0.4 Cash received from exercise of options (in millions) $ 17.4 $ 40.5 $ 54.8 Income tax benefit related to share-based compensation (in millions) $ 55.2 $ 67.4 $ 54.6 Share Incentive Plans — Liberty Global Ordinary Shares Incentive Plans As of December 31, 2016 , we are authorized to grant incentive awards under the Liberty Global 2014 Incentive Plan and the Liberty Global 2014 Nonemployee Director Incentive Plan. Generally, we may grant non-qualified share options, SAR s, restricted shares, RSU s, cash awards, performance awards or any combination of the foregoing under either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ordinary shares with respect to which awards may be issued under the Liberty Global 2014 Incentive Plan and the Liberty Global 2014 Nonemployee Director Incentive Plan is 105 million (of which no more than 50.25 million shares may consist of Class B ordinary shares) and 10.5 million , respectively, in each case, subject to anti-dilution and other adjustment provisions in the respective plan. As of December 31, 2016 , the Liberty Global 2014 Incentive Plan and the Liberty Global 2014 Nonemployee Director Incentive Plan had 64,795,919 and 9,789,929 ordinary shares available for grant, respectively. Awards (other than performance-based awards) under the Liberty Global 2014 Incentive Plan generally (i) vest 12.5% on the six month anniversary of the grant date and then vest at a rate of 6.25% each quarter thereafter and (ii) expire seven years after the grant date. Awards (other than RSU s) issued under the Liberty Global 2014 Nonemployee Director Incentive Plan generally vest in three equal annual installments, provided the director continues to serve as director immediately prior to the vesting date, and expire seven years after the grant date. RSU s vest on the date of the first annual general meeting of shareholders following the grant date. These awards may be granted at or above fair value in any class of ordinary shares. Awards under the VM Incentive Plan issued prior to the June 7, 2013 acquisition of Virgin Media have a 10 -year term and become fully exercisable within five years of continued employment. Awards (other than performance-based awards) issued under the Liberty Global 2005 Incentive Plan and issued under the VM Incentive Plan after June 7, 2013 generally (i) vest 12.5% on the six month anniversary of the grant date and then vest at a rate of 6.25% each quarter thereafter and (ii) expire seven years after the grant date. All awards issued under the Liberty Global 2005 Director Incentive Plan were fully vested as of December 31, 2016, and other than RSUs, expire 7 to 10 years after the grant date. RSU s vest on the date of the first annual general meeting of shareholders following the grant date. No further awards will be granted under the Liberty Global 2005 Incentive Plan , the Liberty Global 2005 Director Incentive Plan or the VM Incentive Plan . Performance Awards The following is a summary of the material terms and conditions with respect to our performance-based awards for certain executive officers and key employees. Liberty Global PSU s Equity awards are granted to executive officers and key employees based on a target annual equity value for each executive and key employee, of which approximately two-thirds would be delivered in the form of PSU s and approximately one-third in the form of an annual award of SAR s. Each currently-outstanding PSU represents the right to receive one Liberty Global or LiLAC Class A or Class C ordinary share, as applicable, subject to performance and vesting. Although PSU s are generally granted on an annual basis, no PSU s will be granted in 2017 to recipients of the 2016 PSUs , as defined and described below. In March 2015, our compensation committee approved the grant of PSU s to executive officers and key employees (the 2015 PSU s ). The performance plan for the 2015 PSU s covered a two-year period ending December 31, 2016 and included a performance target based on the achievement of a specified compound annual growth rate ( CAGR ) in a consolidated Adjusted OIBDA metric (as defined in note 18 ). The performance target was adjusted for events such as acquisitions, dispositions and changes in foreign currency exchange rates that affect comparability ( Adjusted OIBDA CAGR ), and the participant’s annual performance ratings during the two -year performance period. A performance range of 75% to 125% of the target Adjusted OIBDA CAGR will result in award recipients earning 50% to 150% of their respective PSU s, subject to reduction or forfeiture based on individual performance. The percentage of the 2015 PSU s that has been earned by participants has not been finalized. The 2015 PSU s will vest 50% on each of April 1 and October 1 of 2017. In February 2016, our compensation committee approved the grant of PSU s to executive officers and key employees (the 2016 PSUs ) pursuant to a performance plan that is based on the achievement of a specified Adjusted OIBDA CAGR during the three -year period ended December 31, 2018. The 2016 PSUs require delivery of a compound annual growth rate of our consolidated Adjusted OIBDA CAGR of 6.0% during the three -year performance period, with over- and under-performance payout opportunities should the Adjusted OIBDA CAGR exceed or fail to meet the target, as applicable. The performance payout may be adjusted at the compensation committee’s discretion for events that may affect comparability, such as changes in foreign currency exchange rates and accounting principles or policies. A performance range of 75% to 167.5% of the target Adjusted OIBDA CAGR will generally result in award recipients earning 75% to 300% of their target 2016 PSUs , subject to reduction or forfeiture based on individual performance. The earned 2016 PSUs will vest 50% on each of April 1, 2019 and October 1, 2019. Liberty Global Performance Grant Award Effective April 30, 2014, our compensation committee authorized the grant of PGUs to our Chief Executive Officer, comprising a total of one million PGUs with respect to Class A Old Liberty Global Shares and one million PGUs with respect to Class B Old Liberty Global Shares . The PGUs , which were subject to a performance condition that was achieved in 2014, vest in three equal annual installments, the first of which occurred on March 15, 2015. Our Chief Executive Officer also received 41,589 PGUs with respect to each Class A and Class B LiLAC Shares as a result of the LiLAC Distribution in 2016 and 33,333 PGUs with respect to each Class A and Class B LiLAC Shares as a result of the LiLAC Transaction in 2015. Each of these additional distributions vest over the same period as the May 1, 2014 award grant described above. Liberty Global Challenge Performance Awards Effective June 24, 2013, our compensation committee approved the Challenge Performance Awards , which consisted solely of PSAR s for our senior executive officers and a combination of PSAR s and PSU s for our other executive officers and key employees. Each PSU represented the right to receive one Liberty Global or LiLAC Class A or Class C ordinary share, as applicable. The performance criteria for the Challenge Performance Awards was based on the participant’s performance and achievement of individual goals in each of the years 2013, 2014 and 2015. As a result of satisfying performance conditions, 100% of the then outstanding Challenge Performance Awards vested and became fully exercisable on June 24, 2016. The PSAR s have a term of seven years and base prices equal to the respective market closing prices of the applicable class on the grant date. LiLAC Distribution In connection with the LiLAC Distribution , our compensation committee approved modifications to our outstanding share-based incentive awards (the 2016 Award Modification ) in accordance with the underlying share-based incentive plans. The objective of our compensation committee was to ensure a relatively unchanged intrinsic value of outstanding equity awards before and after the LiLAC Distribution . The mechanism to modify outstanding share-based incentive awards, as approved by our compensation committee, utilized an analysis of the prices of the respective shares before and after the share issuance. Based upon this approach, we determined the incremental value associated with the 2016 Award Modification was immaterial. As a result, we did not recognize any incremental share-based compensation expense associated with the 2016 Award Modification . The impact of the LiLAC Distribution is separately presented in the below tables. Share-based Award Activity — Liberty Global Ordinary Shares The following tables summarize the share-based award activity during 2016 with respect to awards issued by Liberty Global : Liberty Global Shares Number of Weighted Weighted Aggregate in years in millions Outstanding at January 1, 2016 873,333 $ 22.85 Granted 79,899 $ 36.06 Forfeited (9,328 ) $ 34.59 Exercised (207,034 ) $ 20.99 Outstanding at June 30, 2016 736,870 $ 24.66 Impact of the LiLAC Distribution 39,000 $ (3.49 ) Outstanding at July 1, 2016 775,870 $ 21.17 Forfeited (5,597 ) $ 16.65 Exercised (62,980 ) $ 17.55 Outstanding at December 31, 2016 707,293 $ 21.53 4.0 $ 7.5 Exercisable at December 31, 2016 491,061 $ 17.93 3.2 $ 6.6 Liberty Global Shares — continued: Options — Class C ordinary shares Number of Weighted Weighted Aggregate in years in millions Outstanding at January 1, 2016 2,738,536 $ 23.98 Granted 159,798 $ 35.15 Forfeited (51,787 ) $ 35.07 Exercised (541,147 ) $ 19.40 Outstanding at June 30, 2016 2,305,400 $ 25.58 Impact of the LiLAC Distribution 166,139 $ (3.43 ) Outstanding at July 1, 2016 2,471,539 $ 22.15 Granted 499,552 $ 26.43 Forfeited (65,243 ) $ 28.24 Exercised (151,368 ) $ 16.73 Outstanding at December 31, 2016 2,754,480 $ 23.08 3.5 $ 21.5 Exercisable at December 31, 2016 1,285,751 $ 16.50 3.1 $ 17.7 SARs — Class A ordinary shares Number of Weighted Weighted Aggregate in years in millions Outstanding at January 1, 2016 7,693,152 $ 34.89 Granted 2,641,914 $ 37.73 Forfeited (123,302 ) $ 43.48 Exercised (336,732 ) $ 11.64 Outstanding at June 30, 2016 9,875,032 $ 36.34 Impact of the LiLAC Distribution 616,160 $ (4.62 ) Outstanding at July 1, 2016 10,491,192 $ 31.72 Granted 144,740 $ 32.12 Forfeited (199,840 ) $ 37.27 Exercised (131,027 ) $ 19.66 Outstanding at December 31, 2016 10,305,065 $ 31.77 4.5 $ 26.6 Exercisable at December 31, 2016 5,284,047 $ 28.26 3.3 $ 26.4 Liberty Global Shares — continued: SARs — Class C ordinary shares Number of Weighted Weighted Aggregate in years in millions Outstanding at January 1, 2016 18,685,347 $ 31.70 Granted 5,283,828 $ 36.60 Forfeited (256,622 ) $ 41.60 Exercised (995,103 ) $ 11.66 Outstanding at June 30, 2016 22,717,450 $ 33.61 Impact of the LiLAC Distribution 1,412,585 $ (4.42 ) Outstanding at July 1, 2016 24,130,035 $ 29.19 Granted 289,480 $ 31.22 Forfeited (409,379 ) $ 35.63 Exercised (451,744 ) $ 18.12 Outstanding at December 31, 2016 23,558,392 $ 29.32 4.2 $ 79.7 Exercisable at December 31, 2016 13,327,427 $ 25.68 3.1 $ 79.0 PSARs — Class A ordinary shares Number of Weighted Weighted Aggregate in years in millions Outstanding at January 1, 2016 2,889,457 $ 31.93 Forfeited (657 ) $ 31.87 Outstanding at June 30, 2016 2,888,800 $ 31.93 Impact of the LiLAC Distribution 16,559 $ (4.17 ) Outstanding at July 1, 2016 2,905,359 $ 27.76 Exercised (27,846 ) $ 27.71 Outstanding at December 31, 2016 (a) 2,877,513 $ 27.76 3.4 $ 8.2 Exercisable at December 31, 2016 2,877,513 $ 27.76 3.4 $ 8.2 Liberty Global Shares — continued: PSARs — Class C ordinary shares Number of Weighted Weighted Aggregate in years in millions Outstanding at January 1, 2016 8,629,481 $ 30.52 Forfeited (1,961 ) $ 30.46 Outstanding at June 30, 2016 8,627,520 $ 30.52 Impact of the LiLAC Distribution 51,613 $ (4.12 ) Outstanding at July 1, 2016 8,679,133 $ 26.40 Exercised (97,761 ) $ 26.27 Outstanding at December 31, 2016 (a) 8,581,372 $ 26.40 3.4 $ 28.5 Exercisable at December 31, 2016 8,581,372 $ 26.40 3.4 $ 28.5 RSUs — Class A ordinary shares Number of Weighted Weighted in years Outstanding at January 1, 2016 564,976 $ 44.06 Granted 268,427 $ 37.72 Forfeited (23,233 ) $ 46.22 Released from restrictions (101,374 ) $ 41.30 Outstanding at June 30, 2016 708,796 $ 41.98 Impact of the LiLAC Distribution 101,140 $ (5.73 ) Outstanding at July 1, 2016 809,936 $ 36.25 Granted 39,198 $ 32.11 Forfeited (49,529 ) $ 37.83 Released from restrictions (130,545 ) $ 35.00 Outstanding at December 31, 2016 669,060 $ 36.13 3.0 Liberty Global Shares — continued: RSUs — Class C ordinary shares Number of Weighted Weighted in years Outstanding at January 1, 2016 1,194,182 $ 41.64 Granted 536,854 $ 36.59 Forfeited (50,385 ) $ 44.29 Released from restrictions (236,244 ) $ 38.06 Outstanding at June 30, 2016 1,444,407 $ 40.26 Impact of the LiLAC Distribution 215,866 $ (5.38 ) Outstanding at July 1, 2016 1,660,273 $ 34.88 Granted 78,396 $ 31.21 Forfeited (102,806 ) $ 36.22 Released from restrictions (285,730 ) $ 35.01 Outstanding at December 31, 2016 1,350,133 $ 34.54 3.0 PSUs and PGUs — Class A ordinary shares Number of Weighted Weighted in years Outstanding at January 1, 2016 1,690,200 $ 42.61 Granted 2,075,660 $ 34.70 Performance adjustment (b) 17,499 $ 39.33 Forfeited (16,719 ) $ 45.12 Released from restrictions (696,341 ) $ 39.51 Outstanding at June 30, 2016 3,070,299 $ 37.93 Impact of the LiLAC Distribution 97,105 $ (4.47 ) Outstanding at July 1, 2016 3,167,404 $ 33.46 Granted 96,604 $ 32.10 Forfeited (28,538 ) $ 34.01 Released from restrictions (254,883 ) $ 34.78 Outstanding at December 31, 2016 2,980,587 $ 33.30 2.2 Liberty Global Shares — continued: PGUs — Class B ordinary shares Number of Weighted Weighted in years Outstanding at January 1, 2016 666,667 $ 42.43 Released from restriction (333,333 ) $ 42.43 Outstanding at June 30, 2016 333,334 $ 42.43 Impact of the LiLAC Distribution — $ (4.71 ) Outstanding at July 1, 2016 333,334 $ 37.72 Outstanding at December 31, 2016 333,334 $ 37.72 0.2 PSUs — Class C ordinary shares Number of Weighted Weighted in years Outstanding at January 1, 2016 2,158,351 $ 41.30 Granted 4,151,320 $ 33.63 Performance adjustment (b) 35,000 $ 38.08 Forfeited (33,508 ) $ 43.47 Released from restrictions (837,276 ) $ 35.58 Outstanding at June 30, 2016 5,473,887 $ 36.32 Impact of the LiLAC Distribution 204,111 $ (4.30 ) Outstanding at July 1, 2016 5,677,998 $ 32.02 Granted 193,208 $ 31.15 Forfeited (57,370 ) $ 33.15 Released from restrictions (511,385 ) $ 34.04 Outstanding at December 31, 2016 5,302,451 $ 31.78 2.4 _______________ (a) The performance criteria was achieved during 2016 and, as a result, all then outstanding awards became fully exercisable. (b) Represents the increase in PSU s associated with the first quarter 2016 determination that 103.6% of the PSU s that were granted in 2014 (the 2014 PSU s ) had been earned. As of December 31, 2016 , all of the earned 2014 PSU s have been released from restriction. LiLAC Shares Options — Class A ordinary shares Number of Weighted Weighted Aggregate in years in millions Outstanding at January 1, 2016 21,233 $ 24.29 Granted 3,995 $ 37.16 Forfeited (238 ) $ 43.84 Exercised (1,312 ) $ 9.56 Outstanding at June 30, 2016 23,678 $ 27.08 Impact of the LiLAC Distribution 59,140 $ 1.71 Outstanding at July 1, 2016 82,818 $ 28.79 Outstanding at December 31, 2016 82,818 $ 28.79 3.6 $ 0.3 Exercisable at December 31, 2016 57,331 $ 23.13 2.7 $ 0.3 Options — Class C ordinary shares Number of Weighted Weighted Aggregate in years in millions Outstanding at January 1, 2016 57,742 $ 22.42 Granted 7,990 $ 38.67 Forfeited (474 ) $ 43.91 Exercised (4,439 ) $ 9.86 Outstanding at June 30, 2016 60,819 $ 25.30 Impact of the LiLAC Distribution 151,783 $ 1.27 Outstanding at July 1, 2016 212,602 $ 26.57 Outstanding at December 31, 2016 212,602 $ 26.57 3.3 $ 0.8 Exercisable at December 31, 2016 161,637 $ 21.78 2.6 $ 0.8 LiLAC Shares — continued: SARs — Class A ordinary shares Number of Weighted Weighted Aggregate in years in millions Outstanding at January 1, 2016 233,192 $ 31.07 Granted 71,990 $ 37.53 Forfeited (1,963 ) $ 39.57 Exercised (6,852 ) $ 7.84 Outstanding at June 30, 2016 296,367 $ 33.12 Impact of the LiLAC Distribution 719,933 $ 2.36 Outstanding at July 1, 2016 1,016,300 $ 35.48 Granted 502,892 $ 34.76 Forfeited (30,893 ) $ 35.44 Exercised (1,898 ) $ 12.78 Outstanding at December 31, 2016 1,486,401 $ 35.27 5.0 $ 0.7 Exercisable at December 31, 2016 571,960 $ 31.03 3.1 $ 0.7 SARs — Class C ordinary shares Number of Weighted Weighted Aggregate in years in millions Outstanding at January 1, 2016 579,273 $ 29.73 Granted 143,980 $ 40.61 Forfeited (4,173 ) $ 39.81 Exercised (19,413 ) $ 8.01 Outstanding at June 30, 2016 699,667 $ 32.51 Impact of the LiLAC Distribution 1,709,612 $ 1.53 Outstanding at July 1, 2016 2,409,279 $ 34.04 Granted 1,005,784 $ 35.14 Forfeited (61,972 ) $ 35.86 Exercised (49,705 ) $ 13.49 Outstanding at December 31, 2016 3,303,386 $ 34.65 4.7 $ 1.4 Exercisable at December 31, 2016 1,456,876 $ 29.94 2.9 $ 1.4 LiLAC Shares — continued: PSARs — Class A ordinary shares Number of Weighted Weighted Aggregate in years in millions Outstanding at January 1, 2016 140,127 $ 30.08 Forfeited (33 ) $ 30.02 Outstanding at June 30, 2016 140,094 $ 30.08 Impact of the LiLAC Distribution 346,640 $ 2.38 Outstanding at July 1, 2016 486,734 $ 32.46 Outstanding at December 31, 2016 (a) 486,734 $ 32.46 3.5 $ — Exercisable at December 31, 2016 486,734 $ 32.46 3.5 $ — PSARs — Class C ordinary shares Number of Weighted Weighted Aggregate in years in millions Outstanding at January 1, 2016 418,492 $ 30.30 Forfeited (99 ) $ 30.23 Outstanding at June 30, 2016 418,393 $ 30.30 Impact of the LiLAC Distribution 1,035,238 $ 2.01 Outstanding at July 1, 2016 1,453,631 $ 32.31 Outstanding at December 31, 2016 (a) 1,453,631 $ 32.31 3.5 $ — Exercisable at December 31, 2016 1,453,631 $ 32.31 3.5 $ — RSUs — Class A ordinary shares Number of Weighted Weighted in years Outstanding at January 1, 2016 1,713 $ 45.12 Granted 52,349 $ 40.79 Released from restrictions (301 ) $ 48.09 Outstanding at June 30, 2016 53,761 $ 40.89 Impact of the LiLAC Distribution 3,365 $ 0.01 Outstanding at July 1, 2016 57,126 $ 40.90 Granted 128,550 $ 34.81 Forfeited (15,356 ) $ 38.05 Released from restrictions (10,939 ) $ 41.28 Outstanding at December 31, 2016 159,381 $ 36.24 3.0 LiLAC Shares — continued: RSUs — Class C ordinary shares Number of Weighted Weighted in years Outstanding at January 1, 2016 3,428 $ 43.97 Granted 128,186 $ 42.79 Released from restrictions (606 ) $ 44.03 Outstanding at June 30, 2016 131,008 $ 42.82 Impact of the LiLAC Distribution 6,938 $ (0.18 ) Outstanding at July 1, 2016 137,946 $ 42.64 Granted 257,135 $ 35.20 Forfeited (34,375 ) $ 39.64 Released from restrictions (26,067 ) $ 42.67 Outstanding at December 31, 2016 334,639 $ 37.23 3.0 PSUs and PGUs — Class A ordinary shares Number of Weighted Weighted in years Outstanding at January 1, 2016 86,303 $ 42.56 Granted 72,848 $ 35.46 Performance adjustment (b) 870 $ 39.33 Forfeited (755 ) $ 46.11 Released from restrictions (34,413 ) $ 39.57 Outstanding at June 30, 2016 124,853 $ 39.20 Impact of the LiLAC Distribution 316,800 $ (3.51 ) Outstanding at July 1, 2016 441,653 $ 35.69 Granted 7,108 $ 30.67 Forfeited (1,890 ) $ 34.85 Released from restrictions (55,893 ) $ 35.94 Outstanding at December 31, 2016 390,978 $ 35.57 2.0 PGUs — Class B ordinary shares Number of Weighted Weighted in years Outstanding at January 1, 2016 33,333 $ 42.43 Released from restriction (16,666 ) $ 42.43 Outstanding at June 30, 2016 16,667 $ 42.43 Impact of the LiLAC Distribution 41,589 $ (3.36 ) Outstanding at July 1, 2016 58,256 $ 39.07 Outstanding at December 31, 2016 58,256 $ 39.07 0.2 LiLAC Shares — continued: PSUs — Class C ordinary shares Number of Weighted Weighted in years Outstanding at January 1, 2016 111,215 $ 41.36 Granted 145,696 $ 37.70 Performance adjustment (b) 1,741 $ 38.08 Forfeited (1,518 ) $ 44.44 Released from restrictions (40,692 ) $ 35.69 Outstanding at June 30, 2016 216,442 $ 39.91 Impact of the LiLAC Distribution 563,081 $ (5.17 ) Outstanding at July 1, 2016 779,523 $ 34.74 Granted 14,216 $ 30.82 Forfeited (3,782 ) $ 34.53 Released from restrictions (124,406 ) $ 34.12 Outstanding at December 31, 2016 665,551 $ 34.77 2.3 _______________ (a) All outstanding awards became fully exercisable during 2016 as the performance criteria was achieved during the year. (b) Represents the increase in PSU s associated with the first quarter 2016 determination that 103.6% of the 2014 PSU s had been earned. As of December 31, 2016 , all of the earned 2014 PSU</t>
  </si>
  <si>
    <t>Restructuring Liabilities</t>
  </si>
  <si>
    <t>Restructuring and Related Activities [Abstract]</t>
  </si>
  <si>
    <t>Restructuring Liabilities A summary of changes in our restructuring liabilities during 2016 is set forth in the table below: Employee severance and termination Office closures Contract termination and other Total in millions Restructuring liability as of January 1, 2016 $ 68.5 $ 7.3 $ 70.7 $ 146.5 Restructuring charges 144.4 3.4 41.3 189.1 Cash paid (115.6 ) (2.6 ) (46.7 ) (164.9 ) CWC and BASE liabilities at acquisition date 15.3 — 2.0 17.3 Disposal (a) (28.1 ) (0.5 ) — (28.6 ) Foreign currency translation adjustments and other (6.9 ) (0.3 ) (8.6 ) (15.8 ) Restructuring liability as of December 31, 2016 $ 77.6 $ 7.3 $ 58.7 $ 143.6 Current portion $ 73.4 $ 2.2 $ 28.0 $ 103.6 Noncurrent portion 4.2 5.1 30.7 40.0 Total $ 77.6 $ 7.3 $ 58.7 $ 143.6 _______________ (a) Represents restructuring liabilities associated with Ziggo Group Holding . Our restructuring charges during 2016 included employee severance and termination costs related to certain reorganization and integration activities of $59.3 million in Germany, $26.1 million in U.K./Ireland , $20.4 million in the European Division ’s central operations, $11.6 million in Chile and $10.8 million in the Netherlands. Our restructuring charges during 2016 also included contract termination and other costs related to (i) contract termination charges of $15.0 million included in the European Division ’s central operations, $7.7 million in the corporate and other category and $5.5 million in Chile and (ii) a charge of $11.6 million resulting from the write-off by Liberty Puerto Rico of a prepaid indefeasible right of use for telecommunications capacity due to the abandonment of this capacity in favor of capacity on CWC ’s network. A summary of changes in our restructuring liabilities during 2015 is set forth in the table below: Employee severance and termination Office closures Contract termination Total in millions Restructuring liability as of January 1, 2015 $ 27.6 $ 12.5 $ 116.0 $ 156.1 Restructuring charges (credits) 102.3 (0.8 ) 2.3 103.8 Cash paid (67.9 ) (5.8 ) (29.4 ) (103.1 ) Foreign currency translation adjustments and other 6.5 1.4 (18.2 ) (10.3 ) Restructuring liability as of December 31, 2015 $ 68.5 $ 7.3 $ 70.7 $ 146.5 Current portion $ 63.7 $ 1.2 $ 34.1 $ 99.0 Noncurrent portion 4.8 6.1 36.6 47.5 Total $ 68.5 $ 7.3 $ 70.7 $ 146.5 Our restructuring charges during 2015 included (i) employee severance and termination costs related to certain reorganization and integration activities of $61.8 million in the Netherlands, $20.9 million in U.K./Ireland , $9.7 million in Germany, $3.5 million in Switzerland/Austria and $2.6 million in Puerto Rico, (ii) contract termination charges of $8.1 million in Belgium, $6.0 million in Chile and $4.5 million in Puerto Rico and (iii) a credit of $17.0 million recorded by Telenet during the fourth quarter following the settlement of its digital terrestrial television ( DTT ) capacity contract obligations, the fair value of which were originally recorded during 2014 when Telenet discontinued the provision of DTT services, as further described below. A summary of changes in our restructuring liabilities during 2014 is set forth in the table below: Employee severance and termination Office closures Contract termination Total in millions Restructuring liability as of January 1, 2014 $ 26.6 $ 14.9 $ 72.0 $ 113.5 Restructuring charges 60.4 9.5 97.0 166.9 Cash paid (66.3 ) (10.8 ) (34.4 ) (111.5 ) Ziggo liability at acquisition date 8.2 — — 8.2 Foreign currency translation adjustments and other (1.3 ) (1.1 ) (18.6 ) (21.0 ) Restructuring liability as of December 31, 2014 $ 27.6 $ 12.5 $ 116.0 $ 156.1 Current portion $ 27.5 $ 4.4 $ 20.4 $ 52.3 Noncurrent portion 0.1 8.1 95.6 103.8 Total $ 27.6 $ 12.5 $ 116.0 $ 156.1 Prior to March 31, 2014, Telenet operated a DTT business that served a limited number of subscribers. The DTT network was accessed by Telenet pursuant to third-party capacity contracts that were accounted for as operating agreements. On March 31, 2014, Telenet discontinued the provision of DTT services and, accordingly, recorded an $86.1 million restructuring charge during the three months ended March 31, 2014. This charge was equal to the then fair value of the remaining payments due under the DTT capacity contracts. Our restructuring charges during 2014 also included $17.5 million , $11.2 million , $10.7 million , $10.1 million and $9.8 million of employee severance and termination costs related to reorganization and integration activities, primarily in U.K./Ireland , the Netherlands, Germany, Chile and the European Division</t>
  </si>
  <si>
    <t>Defined Benefit Plans</t>
  </si>
  <si>
    <t>Compensation and Retirement Disclosure [Abstract]</t>
  </si>
  <si>
    <t>Defined Benefit Plans Certain of our subsidiaries maintain various funded and unfunded defined benefit plans for their employees. A significant portion of these defined benefit plans are closed to new entrants and existing participants do not accrue any additional benefits. The table below provides summary information on our defined benefit plans: Year ended December 31, 2016 2015 2014 in millions Projected benefit obligation $ 3,200.3 $ 1,188.3 $ 1,247.6 Fair value of plan assets (a) $ 3,108.7 $ 1,092.6 $ 1,122.7 Net liability $ 91.6 $ 95.7 $ 124.9 Net periodic pension cost (b) $ 10.1 $ 11.8 $ 9.6 _______________ (a) The fair value of plan assets at December 31, 2016 includes $1,707.4 million , $199.1 million and $1,202.2 million of assets that are valued based on Level 1, Level 2 and Level 3 inputs, respectively, of the fair value hierarchy (as further described in note 8 ). Our plan assets comprise investments in debt securities, equity securities, hedge funds, insurance contracts and certain other assets (including $1,018.3 million of investments valued using Level 3 inputs that are held by the CWSF , as defined and described below). (b) The 2016 and 2015 amounts exclude aggregate curtailment gains of $1.4 million and $7.9 million , respectively, which are included in impairment, restructuring and other operating items, net, in our consolidated statements of operations. At December 31, 2016 , the Cable &amp; Wireless Superannuation Fund (the CWSF ), which is CWC ’s largest defined benefit plan, had (i) a projected benefit obligation of $1,675.7 million , (ii) fair value of plan assets of $1,666.0 million and (iii) a funded status deficit of $9.7 million . During the period from April 1, 2016 through December 31, 2016, CWC made cash contributions to the CWSF of $44.3 million (including $1.1 million of contributions made subsequent to the completion of the CWC Acquisition), which was based in part on the triennial actuarial funding valuation as of March 31, 2013. CWC ’s acquisition of Columbus constituted a “change of control” under the contingent funding agreement (the Contingent Funding Agreement ) between CWC and the trustee of the CWSF and, therefore, the trustee of the CWSF has the right to drawdown on the $123.5 million letters of credit that were put in place in connection with the acquisition of Columbus pursuant to the terms of the Contingent Funding Agreement . Based on the pending outcome of the triennial actuarial valuation as of March 31, 2016, which is expected to be completed during the second quarter of 2017, CWC ’s contributions necessary to fund the CWSF by April 2019 are currently expected to range from nil to $28.4 million per year during 2017, 2018 and 2019. CWC is currently in negotiations with the trustee of the CWSF with respect to the future funding requirements of the CWSF and the outstanding letters of credit with a view to addressing the remaining deficit through future contributions over a period of time similar in structure to prior triennial period contribution schedules. No assurance can be given as to the outcome of such negotiations. Based on December 31, 2016 exchange rates and information available as of that date, our subsidiaries’ contributions to their respective defined benefit plans in 2017 are expected to aggregate $88.2 million , including $29.6 million attributable to the CWSF</t>
  </si>
  <si>
    <t>Accumulated Other Comprehensive Earnings (Loss)</t>
  </si>
  <si>
    <t>Comprehensive Income (Loss), Net of Tax, Including Portion Attributable to Noncontrolling Interest [Abstract]</t>
  </si>
  <si>
    <t>Accumulated Other Comprehensive Earnings (Loss) Accumulated other comprehensive earnings (loss) included in our consolidated balance sheets and statements of equity reflect the aggregate impact of foreign currency translation adjustments and pension-related adjustments and other. The changes in the components of accumulated other comprehensive earnings (loss), net of taxes, are summarized as follows: Liberty Global shareholders Foreign currency translation adjustments Pension- related adjustments and other Accumulated other comprehensive earnings (loss) Non-controlling interests Total accumulated other comprehensive earnings (loss) in millions Balance at January 1, 2014 $ 2,522.2 $ 6.6 $ 2,528.8 $ 20.4 $ 2,549.2 Other comprehensive loss (810.1 ) (72.1 ) (882.2 ) (0.5 ) (882.7 ) Balance at December 31, 2014 1,712.1 (65.5 ) 1,646.6 19.9 1,666.5 Other comprehensive loss (732.9 ) (17.8 ) (750.7 ) 0.5 (750.2 ) Balance at December 31, 2015 979.2 (83.3 ) 895.9 20.4 916.3 Other comprehensive loss (1,251.8 ) (16.5 ) (1,268.3 ) (3.1 ) (1,271.4 ) Balance at December 31, 2016 $ (272.6 ) $ (99.8 ) $ (372.4 ) $ 17.3 $ (355.1 ) The components of other comprehensive loss, net of taxes, are reflected in our consolidated statements of comprehensive earnings (loss). The following table summarizes the tax effects related to each component of other comprehensive loss, net of amounts reclassified to our consolidated statements of operations: Pre-tax amount Tax benefit Net-of-tax amount in millions Year ended December 31, 2016: Foreign currency translation adjustments (a) $ (1,248.8 ) $ (2.4 ) $ (1,251.2 ) Pension-related adjustments and other (20.7 ) 0.5 (20.2 ) Other comprehensive loss (1,269.5 ) (1.9 ) (1,271.4 ) Other comprehensive loss attributable to noncontrolling interests (b) 3.1 — 3.1 Other comprehensive loss attributable to Liberty Global shareholders $ (1,266.4 ) $ (1.9 ) $ (1,268.3 ) Year ended December 31, 2015: Foreign currency translation adjustments (a) $ (737.1 ) $ 4.2 $ (732.9 ) Pension-related adjustments and other (23.4 ) 6.1 (17.3 ) Other comprehensive loss (760.5 ) 10.3 (750.2 ) Other comprehensive earnings attributable to noncontrolling interests (b) (0.7 ) 0.2 (0.5 ) Other comprehensive loss attributable to Liberty Global shareholders $ (761.2 ) $ 10.5 $ (750.7 ) Year ended December 31, 2014: Foreign currency translation adjustments (a) $ (816.4 ) $ 6.3 $ (810.1 ) Pension-related adjustments (89.9 ) 17.3 (72.6 ) Other comprehensive loss (906.3 ) 23.6 (882.7 ) Other comprehensive loss attributable to noncontrolling interests (b) 0.8 (0.3 ) 0.5 Other comprehensive loss attributable to Liberty Global shareholders $ (905.5 ) $ 23.3 $ (882.2 ) _______________ (a) For additional information regarding reclassifications of foreign currency translation losses to earnings, see the consolidated statements of comprehensive earnings (loss) and note 5. (b)</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non-cancellable operating leases and other items. The following table sets forth the U.S. dollar equivalents of such commitments as of December 31, 2016 : Payments due during: 2017 2018 2019 2020 2021 Thereafter Total in millions Network and connectivity commitments $ 738.8 $ 386.9 $ 308.9 $ 257.4 $ 240.6 $ 868.2 $ 2,800.8 Programming commitments 1,041.2 900.5 457.2 183.5 62.1 93.1 2,737.6 Purchase commitments 1,236.9 212.6 145.9 102.6 21.0 70.3 1,789.3 Operating leases 133.5 113.2 94.0 73.8 60.7 249.0 724.2 Other commitments 46.7 15.0 12.2 8.5 7.4 14.4 104.2 Total (a) $ 3,197.1 $ 1,628.2 $ 1,018.2 $ 625.8 $ 391.8 $ 1,295.0 $ 8,156.1 _______________ (a) The commitments included in this table do not reflect any liabilities that are included in our December 31, 2016 consolidated balance sheet. Network and connectivity commitments include (i) Telenet ’s commitments for certain operating costs associated with its leased network, (ii) commitments associated with our MVNO agreements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2,449.4 million (including $2,104.5 million for the Liberty Global Group and $344.9 million for the LiLAC Group ), $2,313.9 million (including $2,066.6 million for the Liberty Global Group and $247.3 million for the LiLAC Group ) and $2,160.0 million (including $1,928.0 million for the Liberty Global Group and $232.0 million for the LiLAC Group ) during 2016 , 2015 and 2014 , respectively.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cquisition agreements, see note 4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6 , 2015 and 2014 , see note 7 . For information regarding our defined benefit plans, see note 15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Rental expense under non-cancellable operating lease arrangements amounted to $250.6 million (including $205.2 million for the Liberty Global Group and $45.4 million for the LiLAC Group ), $219.0 million (including $204.7 million for the Liberty Global Group and $14.3 million for the LiLAC Group ) and $268.3 million (including $252.0 million for the Liberty Global Group and $16.3 million for the LiLAC Group ) during 2016 , 2015 and 2014 , respectively. It is expected that in the normal course of business, operating leases that expire generally will be renewed or replaced by similar leases. We have established various defined contribution benefit plans for our and our subsidiaries’ employees. Our aggregate expense for matching contributions under the various defined contribution employee benefit plans was $76.8 million (including $70.4 million for the Liberty Global Group and $6.4 million for the LiLAC Group ), $76.7 million (including $75.0 million for the Liberty Global Group and $1.7 million for the LiLAC Group ) and $63.2 million (including $61.7 million for the Liberty Global Group and $1.5 million for the LiLAC Group ) during 2016 , 2015 and 2014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the PICs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5 billion ). Telenet intends to defend itself vigorously in the resumed proceedings and does not expect an outcome before the end of 2017.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1.1 million ). We do not expect the ultimate resolution of this matter to have a material impact on our results of operations, cash flows or financial position. No amounts have been accrued by us with respect to this matter as the likelihood of loss is not considered to be probable. Deutsche Telekom Litigation. On December 28, 2012, Unitymedia filed a lawsuit against Deutsche Telekom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0 million ) for 2012) by approximately two-thirds and the return of similarly calculated overpayments from 2009 through the ultimate settlement date, plus accrued interest. In October 2016, the first instance court dismissed this action. We have appealed this decision, however,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Liberty Puerto Rico Matter. In November 2012, we completed a business combination that resulted in, among other matters, the combination of our then operating subsidiary in Puerto Rico with San Juan Cable, LLC dba OneLink Communications ( OneLink ). In connection with this transaction (the OneLink Acquisition ), Liberty Puerto Rico , as the surviving entity, became a party to certain claims previously asserted by the incumbent telephone operator ( PRTC ) against OneLink based on alleged conduct of OneLink that occurred prior to the OneLink Acquisition (the PRTC Claim ). The PRTC Claim includes an allegation that OneLink acted in an anticompetitive manner in connection with a series of legal and regulatory proceedings it initiated against PRTC in Puerto Rico beginning in 2009. In March 2014, a separate class action claim was filed in Puerto Rico (the Class Action Claim ) containing allegations substantially similar to those asserted in the PRTC Claim , but alleging ongoing injury on behalf of a consumer class (as opposed to harm to a competitor). In July 2016, the judge presiding over the PRTC Claim in the United States District Court for the District of Maine (the District Court ) granted OneLink summary judgment that dismissed the PRTC Claim in its entirety. PRTC filed an appeal of the District Court’s decision with the United States First Circuit Court of Appeals. Based on our assessment of the PRTC Claim on appeal and the Class Action Claim , we have determined that the possibility of loss is remote. As a result, we will not report on this matter in future filings. In connection with the July 2016 decision, we have released our previously-recorded provision and related indemnification asset associated with the PRTC Claim , resulting in a $5.1 million reduction to our SG&amp;A expenses during the third quarter of 2016. In December 2016, we received $7.5 million related to the reimbursement of legal fees we incurred in connection with the PRTC Claim , resulting in a reduction to our SG&amp;A expenses during the fourth quarter of 2016 and the release of the former owners of OneLink from their obligations under the indemnification agreement entered into in connection with the OneLink Acquisition .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 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In February 2012, Telenet submitted draft reference offers regarding the obligations described above, and the Belgium Regulatory Authorities published the final decision on September 9, 2013. Telenet has implemented the access obligations as described in its reference offers and, on March 1, 2016, Orange Belgium NV ( Orange Belgium ), formerly known as Mobistar SA, launched a commercial offer combining a cable TV package and broadband internet access for certain of their mobile customers.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On December 14, 2015, the Belgium Regulatory Authorities published a draft decision, which amended previously-issued decisions and sets forth the “retail minus” tariffs of minus 26% for basic television (basic analog and digital video package) and minus 18% for the bundle of basic television and broadband internet services during an initial two -year period. Following this two -year period, the tariffs would change to minus 15% and 7% , respectively. The draft decision was notified to the European Commission and a final decision was adopted on February 19, 2016. A “retail 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Telenet filed an appeal against the July 2011 Decision with the Brussels Court of Appeal. On November 12, 2014, the Brussels Court of Appeal rejected Telenet ’s appeal of the July 2011 Decision and accepted Proximus ’s claim that Proximus should be allowed access to Telenet ’s, among other operators, digital television platform and the resale of bundles of digital video and broadband internet services. On November 30, 2015, Telenet filed an appeal of this decision with the Belgian Supreme Court . In 2014, Telenet and wireless operator Orange Belgium each filed an appeal with the Brussels Court of Appeal against the initial retail minus decisions. These appeals are still pending. On April 25, 2016, Telenet also filed an appeal with the Brussels Court of Appeal challenging the February 19, 2016 retail minus decision.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inancial Transactions Tax. Certain countries in the European Union ( E.U. ), including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participating countries. Although there continues to be ongoing discussions in the relevant countries around the FTT , uncertainty remains as to if and when the FTT will be implemented and the breadth of its application. Based on our understanding of the current status of the potential FTT , we do not expect that any implementation of the FTT would occur before 2018.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VAT with respect to certain revenue generating activities has been challenged by the U.K. tax authorities. Virgin Media has estimated its maximum exposure in the event of an unfavorable outcome to be £46.6 million ( $57.5 million ) as of December 31, 2016 . No portion of this exposure has been accrued by Virgin Media as the likelihood of loss is not considered to be probable. A court hearing was held at the end of September 2014 in relation to the U.K. tax authorities’ challenge and the timing of the court’s decision is uncertain .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February 2016, our DTH operations in Luxembourg received a second instance decision from the Hungarian tax authorities as a result of an audit with respect to VAT payments that the Hungarian tax authorities conducted for the years 2010 through 2012. The Hungarian tax authorities assessed our DTH operations with an obligation to pay VAT for the years audited of HUF 5,413.2 million ( $18.5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In October 2016, a Budapest court disagreed with the tax authorities and dismissed the assessment. On February 2, 2017, the Hungarian tax authorities appealed the Budapest court decision to the Hungarian Supreme Court. No portion of this exposure has been accrued by us as the likelihood of loss is not considered to be probable. Other Regulatory Issues.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We have been notified of a fourfold increase in the rateable value of our network and other assets in the U.K. that is scheduled to become effective on April 1, 2017. This increase will affect the amount we pay for network infrastructure charges as the annual amount payable to the U.K. government is calculated by applying a percentage multiplier to the rateable value of assets. This proposed change, together with a similar proposed change in Ireland, would result in significant increases in our network infrastructure charges. We estimate that the aggregate amount of these increases will be approximately £30 million ( $37 million ) during 2017 and will build to a maximum aggregate increase of up to £120 million ( $148 million ) in 2021. We believe that the proposed increases are excessive, and we will challenge the underlying methodology and assumptions.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those consolidated subsidiaries that represent 10% or more of our revenue, Adjusted OIBDA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total segment Adjusted OIBDA to our earnings (loss) from continuing operations before income taxes is presented below. As of December 31, 2016 , our reportable segments are as follows: • European Division : • U.K./Ireland • Belgium • The Netherlands (through the completion of the Dutch JV Transaction ) • Germany • Switzerland/Austria • Central and Eastern Europe • LiLAC Division: • CWC • Chile • Puerto Rico On December 31, 2016 , we completed the Dutch JV Transaction , whereby we contributed Ziggo Group Holding (including Ziggo Sport ) to the Dutch JV . Accordingly, our results of operations include the operations of Ziggo Group Holding and Ziggo Sport for all periods presented while our December 31, 2016 consolidated balance sheet excludes such entities. In our segment presentation, Ziggo Group Holding (exclusive of Ziggo Sport, which became a subsidiary of Ziggo Group Holding in October 2016) is separately reported as “ The Netherlands ” and Ziggo Sport is included in our “ Corporate and Other ” category. Beginning with the first quarter of 2017, we expect to present the Dutch JV as a reportable segment. For additional information regarding the Dutch JV Transaction , see note 5 to our consolidated financial statements. All of the reportable segments set forth above derive their revenue primarily from residential and B2B services, including video, broadband internet and fixed-line telephony services and, with the exception of Puerto Rico, mobile services. At December 31, 2016 , our operations in the European Division provided residential and B2B services in 11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Division ’s central and other category includes (i) costs associated with certain centralized functions, including billing systems, network operations, technology, marketing, facilities, finance and other administrative functions, and (ii) intersegment eliminations within the European Division . In addition, our LiLAC Division provides residential and B2B services in (a) 18 countries, all but one of which are located in Latin America and the Caribbean, through CWC , (b) Chile through VTR and (c) Puerto Rico through Liberty Puerto Rico . CWC also provides (1) B2B services in certain other countries in Latin America and the Caribbean and (2) wholesale services over its sub-sea and terrestrial networks that connect over 30 markets in that region. The corporate and other category for the Liberty Global Group includes less significant consolidated operating segments that provide programming and other services, including Ziggo Sport through December 31, 2016 . Intersegment eliminations primarily represent the elimination of intercompany transactions between our broadband communications and programming operations. Inter-group eliminations represent the elimination of intercompany transactions between the Liberty Global Group and the LiLAC Group . Performance Measures of Our Reportable Segments The amounts presented below represent 100% of each of our reportable segment’s revenue and Adjusted OIBDA . As we have the ability to control Telenet , Liberty Puerto Rico and certain subsidiaries of CWC that are not wholly owned, we consolidate 100% of the revenue and expenses of these entities in our consolidated statements of operations despite the fact that third parties own significant interests in these entities. The noncontrolling owners’ interests in the operating results of Telenet , Liberty Puerto Rico , certain subsidiaries of CWC and other less significant majority-owned subsidiaries are reflected in net earnings or loss attributable to noncontrolling interests in our consolidated statements of operations. For additional information, see note 1 . Year ended December 31, 2016 2015 2014 Revenue Adjusted OIBDA Revenue Adjusted OIBDA Revenue Adjusted OIBDA in millions Liberty Global Group: European Division: U.K./Ireland $ 6,508.8 $ 2,930.9 $ 7,058.7 $ 3,162.1 $ 7,409.9 $ 3,235.7 Belgium (a) 2,691.1 1,173.4 2,021.0 990.3 2,279.4 1,125.0 The Netherlands (b) 2,690.8 1,472.7 2,745.3 1,519.5 1,498.5 857.9 Germany 2,539.7 1,586.4 2,399.5 1,502.1 2,711.5 1,678.2 Switzerland/Austria 1,755.6 1,069.3 1,758.2 1,040.1 1,846.1 1,056.4 Total Western Europe 16,186.0 8,232.7 15,982.7 8,214.1 15,745.4 7,953.2 Central and Eastern Europe 1,088.4 471.5 1,066.6 474.0 1,259.5 583.0 Central and other (8.0 ) (327.2 ) (5.4 ) (289.2 ) (7.1 ) (282.7 ) Total European Division 17,266.4 8,377.0 17,043.9 8,398.9 16,997.8 8,253.5 Corporate and other 66.7 (213.3 ) 42.3 (222.6 ) 70.8 (212.0 ) Intersegment eliminations (c) (48.1 ) — (23.5 ) — (24.9 ) 4.0 Total Liberty Global Group 17,285.0 8,163.7 17,062.7 8,176.3 17,043.7 8,045.5 LiLAC Group: LiLAC Division: CWC (d) 1,444.8 541.9 — — — — Chile 859.5 339.3 838.1 328.1 898.5 351.0 Puerto Rico (e) 420.8 211.8 379.2 167.2 306.1 128.9 Total LiLAC Division 2,725.1 1,093.0 1,217.3 495.3 1,204.6 479.9 Intersegment eliminations (1.3 ) — — — — — Corporate — (8.9 ) — (4.3 ) — (3.1 ) Total LiLAC Group 2,723.8 1,084.1 1,217.3 491.0 1,204.6 476.8 Total $ 20,008.8 $ 9,247.8 $ 18,280.0 $ 8,667.3 $ 18,248.3 $ 8,522.3 _______________ (a) The amounts presented for 2016 include the post-acquisition revenue and Adjusted OIBDA of BASE , which was acquired on February 11, 2016. (b) The amounts presented for 2014 exclude the pre-acquisition revenue and Adjusted OIBDA of Ziggo , which was acquired on November 11, 2014. (c) Amounts are primarily related to transactions between our European Division and our programming operations. (d) The amounts presented for 2016 reflect the post-acquisition revenue and Adjusted OIBDA of CWC , which was acquired on May 16, 2016. (e) The amounts presented for 2015 exclude the pre-acquisition revenue and Adjusted OIBDA of Choice, which was acquired on June 3, 2015. The following table provides a reconciliation of total segment Adjusted OIBDA from continuing operations to earnings (loss) from continuing operations before income taxes: Year ended December 31, 2016 2015 2014 in millions Total segment Adjusted OIBDA from continuing operations $ 9,247.8 $ 8,667.3 $ 8,522.3 Share-based compensation expense (296.9 ) (318.2 ) (257.2 ) Depreciation and amortization (5,801.1 ) (5,825.8 ) (5,500.1 ) Impairment, restructuring and other operating items, net (348.5 ) (174.1 ) (536.8 ) Operating income 2,801.3 2,349.2 2,228.2 Interest expense (2,638.4 ) (2,441.4 ) (2,544.7 ) Realized and unrealized gains on derivative instruments, net 845.1 847.2 88.8 Foreign currency transaction losses, net (290.0 ) (1,149.2 ) (836.5 ) Realized and unrealized gains (losses) due to changes in fair values of certain investments and debt, net (461.5 ) 124.5 205.2 Losses on debt modification and extinguishment, net (237.2 ) (388.0 ) (186.2 ) Gain on Dutch JV Transaction 520.8 — — Other income (expense), net 9.3 (26.9 ) (10.7 ) Earnings (loss) from continuing operations before income taxes $ 549.4 $ (684.6 ) $ (1,055.9 ) Balance Sheet Data of our Reportable Segments Selected balance sheet data of our reportable segments is set forth below: Long-lived assets Total assets December 31, December 31, 2016 2015 2016 2015 in millions Liberty Global Group: European Division: U.K./Ireland $ 16,287.4 $ 19,789.9 $ 20,445.8 $ 23,523.6 Belgium 4,961.8 3,674.9 5,724.7 4,457.7 The Netherlands — 14,741.7 — 15,103.2 Germany 7,388.9 7,898.9 7,937.2 8,578.5 Switzerland/Austria 5,054.3 5,108.0 5,415.3 5,438.6 Total Western Europe 33,692.4 51,213.4 39,523.0 57,101.6 Central and Eastern Europe 2,262.4 2,268.0 2,360.7 2,357.5 Central and other (a) 676.7 543.9 9,753.1 1,541.1 Total European Division 36,631.5 54,025.3 51,636.8 61,000.2 Corporate and other 107.8 119.7 2,881.1 3,331.3 Total Liberty Global Group 36,739.3 54,145.0 54,517.9 64,331.5 LiLAC Group: LiLAC Division: CWC 9,534.8 — 10,934.7 — Chile 993.9 873.7 1,500.6 1,506.6 Puerto Rico 1,355.6 1,347.8 1,465.9 1,469.4 Total LiLAC Division 11,884.3 2,221.5 13,901.2 2,976.0 Corporate 120.9 120.9 290.9 262.1 Total LiLAC Group 12,005.2 2,342.4 14,192.1 3,238.1 Inter-group eliminations — — (25.9 ) (10.6 ) Total $ 48,744.5 $ 56,487.4 $ 68,684.1 $ 67,559.0 _______________ (a) The total asset amount at December 31, 2016 includes our equity method investment in the Dutch JV and related receivables.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6 2015 2014 in millions Liberty Global Group: European Division: U.K./Ireland $ 1,761.1 $ 1,527.3 $ 1,506.7 Belgium (a) 588.4 371.6 448.9 The Netherlands (b) 588.9 536.1 268.0 Germany 594.3 535.7 574.5 Switzerland/Austria 368.7 315.6 327.2 Total Western Europe 3,901.4 3,286.3 3,125.3 Central and Eastern Europe 330.5 277.3 264.8 Central and other 387.2 280.7 257.9 Total European Division 4,619.1 3,844.3 3,648.0 Corporate and other 19.5 65.9 5.0 Total Liberty Global Group 4,638.6 3,910.2 3,653.0 LiLAC Group: CWC (c) 282.6 — — Chile 194.6 149.0 195.8 Puerto Rico (d) 91.0 78.1 60.4 Total LiLAC Group 568.2 227.1 256.2 Total property and equipment additions 5,206.8 4,137.3 3,909.2 Assets acquired under capital-related vendor financing arrangements (2,064.2 ) (1,481.5 ) (975.3 ) Assets acquired under capital leases (111.6 ) (106.1 ) (127.2 ) Changes in current liabilities related to capital expenditures (386.7 ) (50.2 ) (122.3 ) Total capital expenditures $ 2,644.3 $ 2,499.5 $ 2,684.4 _______________ (a) The amount presented at December 31, 2016 includes the post-acquisition property and equipment additions of BASE , which was acquired on February 11, 2016. (b) The amount presented at December 31, 2014 excludes the pre-acquisition property and equipment additions of Ziggo , which was acquired on November 11, 2014. (c) The amount presented at December 31, 2016 reflects the post-acquisition property and equipment additions of CWC , which was acquired on May 16, 2016. (d) The amount presented at December 31, 2015 excludes the pre-acquisition property and equipment additions of Choice , which was acquired on June 3, 2015. Revenue by Major Category Our revenue by major category is set forth below: Year ended December 31, 2016 2015 2014 in millions Subscription revenue (a): Video $ 6,378.0 $ 6,380.1 $ 6,535.7 Broadband internet 5,309.4 5,073.4 4,713.6 Fixed-line telephony 3,018.6 3,160.9 3,258.9 Cable subscription revenue 14,706.0 14,614.4 14,508.2 Mobile (b) 1,706.4 1,037.3 1,085.6 Total subscription revenue 16,412.4 15,651.7 15,593.8 B2B revenue (c) 2,156.3 1,580.2 1,515.9 Other revenue (b) (d) 1,440.1 1,048.1 1,138.6 Total $ 20,008.8 $ 18,280.0 $ 18,248.3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313.4 million , $212.7 million and $245.0 million during 2016 , 2015 and 2014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subscription revenue, aggregated $491.8 million , $319.2 million and $216.5 million during 2016 , 2015 and 2014 , respectively. (d) Other revenue includes, among other items, interconnect fees, mobile handset sales, channel carriage fees and installation fees . Geographic Segments The revenue of our geographic segments is set forth below: Year ended December 31, 2016 2015 2014 in millions Liberty Global Group: European Division: U.K. $ 6,070.4 $ 6,663.3 $ 6,941.1 Belgium (a) 2,691.1 2,021.0 2,279.4 The Netherlands (b) 2,690.8 2,745.3 1,498.5 Germany 2,539.7 2,399.5 2,711.5 Switzerland 1,377.3 1,390.3 1,414.4 Ireland 438.4 395.4 468.8 Poland 391.4 399.7 469.9 Austria 378.3 367.9 431.7 Hungary 273.1 258.5 310.2 The Czech Republic 180.4 176.6 221.0 Romania 169.9 158.1 173.3 Slovakia 58.4 59.3 74.5 Other 7.2 9.0 3.5 Total European Division 17,266.4 17,043.9 16,997.8 Other, including intersegment eliminations 18.6 18.8 45.9 Total Liberty Global Group 17,285.0 17,062.7 17,043.7 LiLAC Group: LiLAC Division: CWC (c): Panama 414.8 — — Jamaica 202.9 — — Bahamas 181.5 — — Barbados 143.1 — — Trinidad and Tobago 103.0 — — Other (d) 399.5 — — Total CWC 1,444.8 — — Chile 859.5 838.1 898.5 Puerto Rico (e) 420.8 379.2 306.1 Total LiLAC Division 2,725.1 1,217.3 1,204.6 Intersegment eliminations (1.3 ) — — Total LiLAC Group 2,723.8 1,217.3 1,204.6 Total $ 20,008.8 $ 18,280.0 $ 18,248.3 _______________ (a) The amount presented for 2016 includes the post-acquisition revenue of BASE , which was acquired on February 11, 2016. (b) The amount presented for 2014 excludes the pre-acquisition revenue of Ziggo , which was acquired on November 11, 2014. (c) The amount presented for 2016 reflects the post-acquisition revenue of CWC , which was acquired on May 16, 2016. For each CWC jurisdiction, the amounts presented include (i) revenue from residential and B2B operations and (ii) revenue derived from wholesale network customers, as applicable. (d) The amount presented for 2016 relates to other countries in which CWC operates, which are primarily located in Latin America and the Caribbean, and includes (i) revenue from residential and B2B operations, (ii) revenue from wholesale network customers and (iii) intercompany eliminations. (e) The amount presented for 2015 excludes the pre-acquisition revenue of Choice , which was acquired on June 3, 2015. The long-lived assets of our geographic segments are set forth below: December 31, 2016 2015 in millions Liberty Global Group: European Division: U.K. $ 15,638.7 $ 19,127.8 Germany 7,388.9 7,898.9 Belgium 4,961.8 3,674.9 Switzerland 4,057.3 4,117.7 Austria 997.0 990.3 Poland 840.9 893.2 Ireland 648.7 662.1 The Czech Republic 529.1 534.8 Hungary 519.4 494.4 Romania 228.2 194.0 Slovakia 109.6 103.2 The Netherlands — 14,741.7 Other (a) 711.9 592.3 Total European Division 36,631.5 54,025.3 U.S. and other (b) 107.8 119.7 Total Liberty Global Group 36,739.3 54,145.0 LiLAC Group: CWC: Panama 2,330.0 — Networks (c) 1,547.1 — Trinidad and Tobago 1,024.5 — Jamaica 943.3 — Bahamas 869.1 — Barbados 645.1 — Other (d) 2,175.7 — Total CWC 9,534.8 — Puerto Rico 1,355.6 1,347.8 Chile 993.9 873.7 Corporate 120.9 120.9 Total LiLAC Group 12,005.2 2,342.4 Total $ 48,744.5 $ 56,487.4 _______________ (a) Primarily represents long-lived assets of the European Division ’s central operations, which are located in the Netherlands. (b) Primarily represents the long-lived assets of our corporate offices. (c) Represents long-lived assets related to CWC ’s sub-sea and terrestrial network that connects over 30 markets in Latin America and the Caribbean. (d) The amount presented at December 31, 2016 includes long-lived assets of CWC</t>
  </si>
  <si>
    <t>Quarterly Financial Information (Unaudited)</t>
  </si>
  <si>
    <t>Quarterly Financial Data [Abstract]</t>
  </si>
  <si>
    <t xml:space="preserve">Quarterly Financial Information (Unaudited) 2016 1 st quarter 2 nd quarter 3 rd quarter 4 th quarter in millions, except per share amounts Revenue $ 4,588.0 $ 5,074.1 $ 5,207.2 $ 5,139.5 Operating income $ 586.6 $ 487.8 $ 902.7 $ 824.2 Net earnings (loss) attributable to Liberty Global shareholders $ (369.1 ) $ 101.4 $ (249.5 ) $ 2,222.5 Basic earnings (loss) attributable to Liberty Global shareholders per share (note 3): Liberty Global Shares $ (0.39 ) $ 0.23 $ (0.18 ) $ 2.47 LiLAC Shares $ (0.88 ) $ (2.04 ) $ (0.47 ) $ (0.07 ) Diluted earnings (loss) attributable to Liberty Global shareholders per share (note 3): Liberty Global Shares $ (0.39 ) $ 0.23 $ (0.18 ) $ 2.45 LiLAC Shares $ (0.88 ) $ (2.04 ) $ (0.47 ) $ (0.07 ) 2015 1 st quarter 2 nd quarter 3 rd quarter 4 th quarter in millions, except per share amounts Revenue $ 4,516.9 $ 4,566.5 $ 4,597.4 $ 4,599.2 Operating income $ 557.5 $ 624.9 $ 545.5 $ 621.3 Net earnings (loss) attributable to Liberty Global shareholders $ (537.5 ) $ (464.7 ) $ 133.3 $ (283.6 ) Basic and diluted earnings (loss) attributable to Liberty Global shareholders per share (note 3): Liberty Global Shares $ 0.12 $ (0.32 ) LiLAC Shares $ 0.69 $ (0.30 ) Old Liberty Global Shares $ (0.61 ) $ (0.53 ) </t>
  </si>
  <si>
    <t>Subsequent Events</t>
  </si>
  <si>
    <t>Subsequent Events [Abstract]</t>
  </si>
  <si>
    <t>Subsequent Events Virgin Media Refinancing Transactions In January 2017, Virgin Media Secured Finance issued £675.0 million ( $833.3 million ) principal amount of 5.0% senior secured notes due April 15, 2027 (the April 2027 VM Senior Secured Notes ). The net proceeds from the April 2027 VM Senior Secured Notes were used to repay in full the outstanding principal amount under the April 2021 VM Sterling Senior Secured Notes . Subject to the circumstances described below, the April 2027 VM Senior Secured Notes are non-callable until April 15, 2022. At any time prior to April 15, 2022, Virgin Media Secured Finance may redeem some or all of the April 2027 VM Senior Secured Notes by paying a “make-whole” premium, which is the present value of all remaining scheduled interest payments to April 15, 2022 using the discount rate (as specified in the indenture) as of the redemption date plus 50 basis points . Virgin Media Secured Finance may redeem some or all of the April 2027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pril 15: 2022 102.500% 2023 101.250% 2024 100.625% 2025 and thereafter 100.000% In February 2017, Virgin Media SFA Finance Limited entered into a new £865.0 million ( $1,067.9 million ) term loan facility ( VM Facility J ). VM Facility J matures on January 31, 2026, bears interest at a rate of LIBOR + 3.50% and is subject to a LIBOR floor of 0.0% . The net proceeds from VM Facility J were used to repay in full the outstanding principal amount under VM Facility E . UPC Holding Refinancing Transaction In February 2017, UPC Financing entered into a new $2,150.0 million term loan facility ( UPC Facility AP ). UPC Facility AP was issued at 99.75% of par, matures on April 15, 2025, bears interest at a rate of LIBOR + 2.75% and is subject to a LIBOR floor of 0.0% . The net proceeds from UPC Facility AP , in conjunction with existing cash, were used to repay in full the outstanding principal amount under UPC Facility AN</t>
  </si>
  <si>
    <t>SCHEDULE I (Parent Company Information)</t>
  </si>
  <si>
    <t>Condensed Financial Information of Parent Company Only Disclosure [Abstract]</t>
  </si>
  <si>
    <t>LIBERTY GLOBAL PLC SCHEDULE I (Parent Company Information - See Notes to Consolidated Financial Statements) CONDENSED BALANCE SHEETS (Parent Company Only) December 31, 2016 2015 in millions ASSETS Current assets: Cash and cash equivalents $ 58.9 $ 24.6 Interest receivables — related-party 451.5 446.2 Other receivables — related-party 338.8 248.6 Other current assets 7.3 10.8 Total current assets 856.5 730.2 Long-term notes receivable — related-party 10,537.0 9,727.1 Investments in consolidated subsidiaries, including intercompany balances 9,460.3 3,851.9 Other assets, net 16.4 10.6 Total assets $ 20,870.2 $ 14,319.8 LIBERTY GLOBAL PLC SCHEDULE I (Parent Company Information - See Notes to Consolidated Financial Statements) CONDENSED BALANCE SHEETS — (Continued) (Parent Company Only) December 31, 2016 2015 in millions LIABILITIES AND SHAREHOLDERS’ EQUITY Current liabilities: Accounts payable $ 34.0 $ 20.7 Other payables — related-party 299.1 198.2 Current portion of notes payable — related-party 1,851.7 1,121.7 Accrued liabilities and other 17.5 13.5 Total current liabilities 2,202.3 1,354.1 Long-term notes payable — related-party 3,912.9 1,336.9 Other long-term liabilities — related-party 991.6 974.3 Other long-term liabilities 2.1 2.1 Total liabilities 7,108.9 3,667.4 Commitments and contingencies Shareholders’ equity: Liberty Global Shares — Class A, $0.01 nominal value. Issued and outstanding 253,827,604 and 252,766,455 shares, respectively 2.5 2.5 Liberty Global Shares — Class B, $0.01 nominal value. Issued and outstanding 10,805,850 and 10,472,517 shares, respectively 0.1 0.1 Liberty Global Shares — Class C, $0.01 nominal value. Issued and outstanding 634,391,072 and 584,044,394 shares, respectively 6.3 5.9 LiLAC Shares — Class A, $0.01 nominal value. Issued and outstanding 50,317,930 and 12,630,580 shares, respectively 0.5 0.1 LiLAC Shares — Class B, $0.01 nominal value. Issued and outstanding 1,888,323 and 523,423 shares, respectively — — LiLAC Shares — Class C, $0.01 nominal value. Issued and outstanding 120,889,034 and 30,772,874 shares, respectively 1.2 0.3 Additional paid-in capital 17,578.2 14,908.1 Accumulated deficit (3,454.8 ) (5,160.1 ) Accumulated other comprehensive earnings (loss), net of taxes (372.4 ) 895.9 Treasury shares, at cost (0.3 ) (0.4 ) Total shareholders’ equity 13,761.3 10,652.4 Total liabilities and shareholders’ equity $ 20,870.2 $ 14,319.8 SCHEDULE I (Parent Company Information - See Notes to Consolidated Financial Statements) CONDENSED STATEMENTS OF OPERATIONS (Parent Company Only) Year ended December 31, 2016 2015 2014 in millions Operating costs and expenses: Selling, general and administrative (including share-based compensation) $ 52.9 $ 83.2 $ 43.0 Related-party fees and allocations 66.3 62.7 151.8 Depreciation and amortization 0.8 0.2 — Other operating expenses 0.7 14.0 3.5 Operating loss (120.7 ) (160.1 ) (198.3 ) Non-operating income (expense): Interest expense — related-party (162.3 ) (71.2 ) (9.6 ) Interest income — related-party 781.0 787.3 821.7 Realized and unrealized gains on derivative instruments, net — — 13.7 Foreign currency transaction gains (losses), net 45.8 (29.8 ) (58.2 ) Other expense, net (1.3 ) (2.5 ) (8.1 ) 663.2 683.8 759.5 Earnings before income taxes and equity in earnings (losses) of consolidated subsidiaries, net 542.5 523.7 561.2 Equity in earnings (losses) of consolidated subsidiaries, net 1,279.7 (1,574.7 ) (1,120.8 ) Income tax expense (116.9 ) (101.5 ) (135.4 ) Net earnings (loss) $ 1,705.3 $ (1,152.5 ) $ (695.0 ) SCHEDULE I (Parent Company Information - See Notes to Consolidated Financial Statements) CONDENSED STATEMENTS OF CASH FLOWS (Parent Company Only) Year ended December 31, 2016 2015 2014 in millions Cash flows from operating activities: Net earnings (loss) $ 1,705.3 $ (1,152.5 ) $ (695.0 ) Adjustments to reconcile net earnings (loss) to net cash provided by operating activities: Equity in losses (earnings) of consolidated subsidiaries, net (1,279.7 ) 1,574.7 1,120.8 Share-based compensation expense 29.0 34.6 20.2 Related-party fees and allocations 66.3 62.7 151.8 Depreciation and amortization 0.8 0.2 — Other operating expenses 0.7 14.0 3.5 Realized and unrealized gains on derivative instruments, net — — (13.7 ) Foreign currency transaction losses (gains), net (45.8 ) 29.8 58.2 Deferred income tax benefit (1.7 ) (5.8 ) (3.6 ) Changes in operating assets and liabilities: Receivables and other operating assets 116.8 146.4 0.2 Payables and accruals 29.0 (34.3 ) (65.3 ) Net cash provided by operating activities 620.7 669.8 577.1 Cash flows from investing activities: Distribution and repayments from (investments in and advances to) consolidated subsidiaries, net (133.6 ) 36.4 (368.3 ) Other investing activities, net 0.3 (2.5 ) 1.8 Net cash provided (used) by investing activities (133.3 ) 33.9 (366.5 ) Cash flows from financing activities: Borrowings of related-party debt 5,249.8 11,241.9 1,221.5 Repayments of related-party debt (3,751.5 ) (9,590.7 ) (542.3 ) Repurchase of Liberty Global ordinary shares (1,968.3 ) (2,320.5 ) (1,584.9 ) Proceeds (payments) associated with call option contracts, net 9.2 (78.3 ) (41.7 ) Proceeds from issuance of Liberty Global shares upon exercise of options 17.4 40.5 54.8 Proceeds received from subsidiaries in connection with the issuance of Liberty Global ordinary shares — — 435.1 Other financing activities, net (9.4 ) (9.6 ) (6.6 ) Net cash used by financing activities (452.8 ) (716.7 ) (464.1 ) Effect of exchange rate changes on cash (0.3 ) 0.9 (0.5 ) Net increase (decrease) in cash and cash equivalents 34.3 (12.1 ) (254.0 ) Cash and cash equivalents: Beginning of period 24.6 36.7 290.7 End of period $ 58.9 $ 24.6 $ 36.7</t>
  </si>
  <si>
    <t>SCHEDULE II VALUATION AND QUALIFYING ACCOUNTS</t>
  </si>
  <si>
    <t>Valuation and Qualifying Accounts [Abstract]</t>
  </si>
  <si>
    <t>LIBERTY GLOBAL PLC SCHEDULE II VALUATION AND QUALIFYING ACCOUNTS Allowance for doubtful accounts — Trade receivables Balance at beginning of period Additions to costs and expenses Acquisitions Impact of Dutch JV Transaction Deductions or write-offs Foreign currency translation adjustments Balance at end of period in millions Year ended December 31: 2014 $ 122.6 119.1 7.9 — (120.5 ) (13.0 ) $ 116.1 2015 $ 116.1 104.1 1.1 — (95.4 ) (10.2 ) $ 115.7 2016 $ 115.7 116.2 86.5 (13.0 ) (104.9 ) (7.1 ) $ 193.4</t>
  </si>
  <si>
    <t>Summary of Significant Accounting Policies (Policies)</t>
  </si>
  <si>
    <t>Estimates</t>
  </si>
  <si>
    <t>Estimates The preparation of financial statements in conformity with accounting principles generally accepted in the U.S. ( U.S. GAAP )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si>
  <si>
    <t>Reclassifications</t>
  </si>
  <si>
    <t>Reclassifications Certain prior year amounts have been reclassified to conform to the current year presentation, including the reclassification of deferred financing costs from other long-term assets to long-term debt and capital lease obligations and the reclassification of certain costs between programming and other direct costs of services, other operating and SG&amp;A expenses. For additional information regarding the change in the classification of deferred financing costs, see “Accounting Changes” in note 2 .</t>
  </si>
  <si>
    <t>Principles of Consolidation</t>
  </si>
  <si>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December 31, 2016 and 2015 , our current and long-term restricted cash balances aggregated $39.1 million and $127.9 million , respectively. Our significant non-cash investing and financing activities are disclosed in our consolidated statements of equity and in notes 4 , 7 , 9 , and 10</t>
  </si>
  <si>
    <t>Trade Receivables</t>
  </si>
  <si>
    <t>Trade Receivables Our trade receivables are reported net of an allowance for doubtful accounts. Such allowance aggregated $193.4 million and $115.7 million at December 31, 2016 and 2015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t>
  </si>
  <si>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Intercompany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and cost method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or cost method investment is deemed to be other-than-temporary, the cost basis of the security is written down to fair value.</t>
  </si>
  <si>
    <t>Financial Instruments</t>
  </si>
  <si>
    <t>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6 , 7 and 10 , respectively. For information regarding how we arrive at certain of our fair value measurements, see note 8 .</t>
  </si>
  <si>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7</t>
  </si>
  <si>
    <t>Property and Equipment</t>
  </si>
  <si>
    <t>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6 and 2015 , the recorded value of our asset retirement obligations was $96.3 million and $63.9 million , respectively.</t>
  </si>
  <si>
    <t>Intangible Assets</t>
  </si>
  <si>
    <t>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are initi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cable television franchise rights and certain other intangible assets as these assets have indefinite lives. For additional information regarding the useful lives of our intangible assets, see note 9</t>
  </si>
  <si>
    <t>Impairment of Property and Equipment and Intangible Assets</t>
  </si>
  <si>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t>
  </si>
  <si>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on our income taxes, see note 11 .</t>
  </si>
  <si>
    <t>Foreign Currency Translation and Transactions</t>
  </si>
  <si>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Revenue Recognition</t>
  </si>
  <si>
    <t xml:space="preserve">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Consideration from mobile contracts is allocated to the airtime service element and the handset service element based on the relative standalone prices of each element. The amount of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a Split-contract Program ).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 payments are not contingent upon delivering future airtime services and the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B2B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t>
  </si>
  <si>
    <t>Share-based Compensation We recognize all share-based payments to employees, including grants of employee share-based incentive awards, based on their grant-date fair values and our estimates of forfeitures. We recognize the grant-date fair value of outstanding awards as a charge to operations over the vesting period. The cash benefits of tax deductions in excess of deferred taxes on recognized share-based compensation expense are reported as a financing cash flow.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 s ) and performance-based share appreciation rights ( PSAR s ) are estimated using the Black-Scholes option pricing model, and the grant date fair values for restricted share units ( RSU s ) and performance-based restricted share units ( PSU s) are based upon the closing share price of Liberty Global ordinary shares on the date of grant. We calculate the expected life of options and SAR s granted by Liberty Global to employees based on historical exercise trends. The expected volatility for options and SAR s related to Liberty Global Shares is generally based on a combination of (i) historical volatilities of Liberty Global Shares for a period equal to the expected average life of the awards and (ii) volatilities implied from publicly-traded options for Liberty Global Shares . The expected volatility for options and SARs related to LiLAC Shares is generally based on a combination of (a) historical volatilities of LiLAC Shares for a period equal to the expected average life of the award and, if this data is unavailable, historical volatilities of ordinary shares of a relevant peer group for a period equal to the expected average life of the award, and (b) volatilities implied from publicly-traded options for LiLAC Shares where available. We generally issue new Liberty Global ordinary shares when Liberty Global options or SAR s are exercised and when RSU s and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t>
  </si>
  <si>
    <t>Litigation Costs</t>
  </si>
  <si>
    <t>Earnings or Loss per Ordinary Share</t>
  </si>
  <si>
    <t>Earnings or Loss per Share Basic earnings or loss per share ( EPS ) is computed by dividing net earnings or loss by the weighted average number of shares outstanding for the period. Diluted earnings or loss per share presents the dilutive effect, if any, on a per share basis of potential shares (e.g., options, SAR s, PSAR s, RSU</t>
  </si>
  <si>
    <t>Recent Accounting Pronouncements</t>
  </si>
  <si>
    <t>Accounting Changes In April 2015, the Financial Accounting Standards Board ( FASB ) issued Accounting Standards Update ( ASU ) No. 2015-03, Simplifying the Presentation of Debt Issuance Costs ( ASU 2015-03 ), which requires debt issuance costs related to a recognized debt liability to be presented on the balance sheet as a reduction of debt, similar to the presentation of debt discounts. For public entities, ASU 2015-03 was effective for annual reporting periods beginning after December 15, 2015. We adopted ASU 2015-03 on January 1, 2016 and, accordingly, deferred financing costs are presented as a reduction of debt in our December 31, 2016 and 2015 consolidated balance sheets. Prior to the adoption of ASU 2015-03 , we presented deferred financing costs in other assets, net.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While we are continuing to evaluate the effect that ASU 2014-09 will have on our consolidated financial statements, we have identified a number of our current revenue recognition policies that will be impacted by ASU 2014-09 , including the accounting for (i) time-limited discounts and free periods provided to our customers and (ii) certain up-front fees charged to our customers. These impacts are discussed below: • When we enter into contracts to provide services to our customers, we often provide time-limited discounts or free service periods. Under current accounting rules, we recognize revenue net of discounts during the promotional periods and do not recognize any revenue during free service periods. Under ASU 2014-09 , revenue recognition will be accelerated for these contracts as the impact of the discount or free service period will be recognized uniformly over the total contractual period. • When we enter into contracts to provide services to our customers, we often charge installation or other up-front fees. Under current accounting rules, installation fees related to services provided over our cable networks are recognized as revenue in the period during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currently do not expect ASU 2014-09 to have a material impact on our repor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that are currently expensed as incurred will be recognized as assets and amortized to other operating expenses over a period that is consistent with the transfer to the customers of the goods or services to which the assets relate, which we have generally interpreted to be the expected customer life. The impact of the accounting change for these costs will be dependent on numerous factors, including the number of new subscriber contracts added in any given period, but we expect the adoption of this accounting change will initially result in the deferral of a significant amount of operating and selling costs. The ultimate impact of adopting ASU 2014-09 for both revenue recognition and costs to obtain and fulfill contracts will depend on the promotions and offers in place during the period leading up to and after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Although we are currently evaluating the effect that ASU 2016-02 will have on our consolidated financial statements, we expect the adoption of this standard will increase the number of leases to be accounted for as capital leases in our consolidated balance sheet. ASU 2016-09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is effective for annual reporting periods beginning after December 15, 2016, including interim periods within those fiscal years, with early adoption permitted. ASU 2016-09 will result in, among other matters, the immediate recognition for financial reporting purposes of excess tax benefits that currently are not recognized until such time as these tax benefits can be realized as a reduction of income taxes payable. ASU 2017-04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ASU 2017-04 is effective for annual reporting periods beginning after December 15, 2019, including interim periods within those fiscal years, with early adoption permitted for interim or annual goodwill impairment tests performed on testing dates after January 1, 2017. We expect the adoption of ASU 2017-04</t>
  </si>
  <si>
    <t>Summary of Significant Accounting Policies (Tables)</t>
  </si>
  <si>
    <t>Schedule details of net earnings (loss)</t>
  </si>
  <si>
    <t>The details of the calculation of EPS with respect to LiLAC Shares for the period from July 1, 2015 through December 31, 2015 are set forth in the following table: Numerator: Net earnings attributable to holders of LiLAC Shares (basic and diluted EPS computation) (in millions) $ 17.2 Denominator: Weighted average ordinary shares (basic EPS computation) 43,915,757 Incremental shares attributable to the assumed exercise of outstanding options, SARs and PSARs and the release of share units upon vesting (treasury stock method) 319,518 Weighted average ordinary shares (diluted EPS computation) 44,235,275 Liberty Global Shares , LiLAC Shares and Old Liberty Global Shares are set forth below: Year ended December 31, 2016 2015 2014 in millions Net earnings (loss) attributable to holders of: Liberty Global Shares (a) $ 1,941.1 $ (167.5 ) $ — LiLAC Shares (a) (235.8 ) 17.2 — Old Liberty Global Shares (b): Loss from continuing operations — (1,002.2 ) (1,028.5 ) Earnings from discontinued operation — — 333.5 — (1,002.2 ) (695.0 ) Net earnings (loss) attributable to Liberty Global shareholders $ 1,705.3 $ (1,152.5 ) $ (695.0 ) _______________ (a) The amounts presented for the year ended December 31, 2015 relate to the period from July 1, 2015 through December 31, 2015. (b) EPS with respect to Liberty Global Shares for the year ended December 31, 2016 are set forth in the table below: Numerator: Net earnings attributable to holders of Liberty Global Shares (basic EPS computation) (in millions) $ 1,941.1 Interest expense on Virgin Media’s 6.50% convertible senior notes 1.7 Net earnings attributable to holders of Liberty Global Shares (diluted EPS computation) (in millions) $ 1,942.8 Denominator: Weighted average ordinary shares (basic EPS computation) 889,790,968 Incremental shares attributable to the assumed exercise of outstanding options, SARs and PSARs and the release of share units upon vesting (treasury stock method) 7,819,514 Virgin Media’s 6.50% convertible senior notes 2,359,172 Weighted average ordinary shares (diluted EPS computation) 899,969,654</t>
  </si>
  <si>
    <t>Schedule of weighted average shares outstanding</t>
  </si>
  <si>
    <t>The details of our weighted average shares outstanding are set forth below: Year ended December 31, 2016 2015 2014 Weighted average shares outstanding: Liberty Global Shares (a): Basic 889,790,968 864,721,483 Diluted 899,969,654 864,721,483 LiLAC Shares (a): Basic 110,868,650 43,915,757 Diluted 110,868,650 44,235,275 Old Liberty Global Shares — basic and diluted (b) 884,040,481 798,869,761 _______________ (a) The amounts presented for the year ended December 31, 2015 relate to the period from July 1, 2015 through December 31, 2015. (b)</t>
  </si>
  <si>
    <t>Acquisitions (Tables)</t>
  </si>
  <si>
    <t>CWC [Member]</t>
  </si>
  <si>
    <t>Business Acquisition [Line Items]</t>
  </si>
  <si>
    <t>Schedule of Business Acquisitions</t>
  </si>
  <si>
    <t>For accounting purposes, the CWC Acquisition was treated as the acquisition of CWC by Liberty Global . In this regard, the equity and cash consideration paid to acquire CWC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WC shareholders in connection with the CWC Acquisition . These amounts are based on the market price per share at closing on May 16, 2016 of $36.93 , $36.23 , $39.50 and $41.98 , respectively. (b) Represents the Special Dividend of £0.03 ( $0.04 at the transaction date) per CWC share paid pursuant to the scheme of arrangement based on 4,433,222,313 outstanding shares of CWC on May 16, 2016</t>
  </si>
  <si>
    <t>Schedule of Recognized Identified Assets Acquired and Liabilities Assumed</t>
  </si>
  <si>
    <t>A summary of the purchase price and the preliminary opening balance sheet of CWC at the May 16, 2016 acquisition date is presented in the following table (in millions): Cash and cash equivalents $ 210.8 Other current assets 583.2 Property and equipment, net 2,908.1 Goodwill (a) 5,544.3 Intangible assets subject to amortization, net (b) 1,266.0 Other assets, net 579.2 Current portion of debt and capital lease obligations (94.2 ) Other accrued and current liabilities (750.1 ) Long-term debt and capital lease obligations (3,308.0 ) Other long-term liabilities (803.6 ) Noncontrolling interests (c) (1,451.8 ) Total purchase price (d) $ 4,683.9 _______________ (a) The goodwill recognized in connection with the CWC Acquisition is primarily attributable to (i) the ability to take advantage of CWC ’s existing terrestrial and sub-sea networks to gain immediate access to potential customers and (ii) synergies that are expected to be achieved through the integration of CWC with other operations in the LiLAC Group . (b) Amount primarily includes intangible assets related to customer relationships. At May 16, 2016 , the preliminary assessment of the weighted average useful life of CWC ’s intangible assets was approximately eight years . (c) Represents the estimated aggregate fair value of the noncontrolling interests in CWC ’s subsidiaries as of May 16, 2016 . (d) Excludes direct acquisition costs of $132.0 million , including $118.5 million</t>
  </si>
  <si>
    <t>BASE [Member]</t>
  </si>
  <si>
    <t>A summary of the purchase price and the opening balance sheet of BASE at the February 11, 2016 acquisition date is presented in the following table. The opening balance sheet presented below reflects our final purchase price allocation (in millions): Cash and cash equivalents $ 160.1 Other current assets 148.3 Property and equipment, net 811.4 Goodwill (a) 330.7 Intangible assets subject to amortization, net: Mobile spectrum (b) 261.0 Customer relationships (c) 115.0 Trademarks (d) 40.7 Other assets, net 10.5 Other accrued and current liabilities (290.0 ) Other long-term liabilities (93.4 ) Total purchase price (e) $ 1,494.3 _______________ (a) The goodwill recognized in connection with the BASE Acquisition is primarily attributable to (i) the ability to take advantage of BASE ’s existing mobile network to gain immediate access to potential customers and (ii) synergies that are expected to be achieved through the integration of BASE with Telenet . (b) As of February 11, 2016 , the weighted average useful life of BASE ’s mobile spectrum was approximately 11 years . (c) As of February 11, 2016 , the weighted average useful life of BASE ’s customer relationships was approximately seven years . (d) As of February 11, 2016 , the weighted average useful life of BASE ’s trademarks was approximately 20 years . (e) Excludes direct acquisition costs of $17.1 million , including $7.1 million</t>
  </si>
  <si>
    <t>Choice Acquisition [Member]</t>
  </si>
  <si>
    <t>The opening balance sheet presented below reflects our final purchase price allocation (in millions): Cash and cash equivalents $ 3.6 Other current assets 7.8 Property and equipment, net 79.8 Goodwill (a) 51.6 Intangible assets subject to amortization, net (b) 59.1 Cable television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b) Amount primarily includes intangible assets related to customer relationships. As of June 3, 2015, the weighted average useful life of Choice ’s intangible assets was approximately ten years . (c) Excludes direct acquisition costs of $8.5 million</t>
  </si>
  <si>
    <t>Ziggo Acquisition [Member]</t>
  </si>
  <si>
    <t>For accounting purposes, the Ziggo Acquisition was treated as the acquisition of Ziggo by Liberty Global . In this regard, the equity and cash consideration paid to acquire Ziggo plus the fair value of our pre-existing investment in Ziggo on the Ziggo Acquisition Date is set forth below (in millions): Class A Old Liberty Global Shares (a) $ 1,448.7 Class C Old Liberty Global Shares (a) 3,457.1 Cash (b) 1,872.9 Fair value of pre-existing investment in Ziggo (c) 2,015.4 Total $ 8,794.1 _______________ (a) Represents the value assigned to the 31,172,985 Class A and 76,907,936 Class C Old Liberty Global Shares issued to Ziggo shareholders in connection with the Ziggo Acquisition through the Ziggo Acquisition Date . These amounts are based on (i) the exchange ratios specified by the Ziggo Merger Protocol , (ii) the applicable closing per share prices of Class A and Class C Old Liberty Global Shares and (iii) 136,603,794 ordinary shares of Ziggo tendered in the Ziggo Offer through the Ziggo Acquisition Date . (b) Represents the cash consideration paid in connection with the Ziggo Acquisition . (c) Represents the fair value of the 41,329,850 shares of Ziggo held by Liberty Global and its subsidiaries immediately prior to the Ziggo Acquisition</t>
  </si>
  <si>
    <t>A summary of the purchase price and the opening balance sheet for the Ziggo Acquisition as of the Ziggo Acquisition Date is presented in the following table. The opening balance sheet presented below reflects our final purchase price allocation (in millions): Cash and cash equivalents (a) $ 1,889.7 Other current assets 69.7 Property and equipment, net 2,714.9 Goodwill (b) 7,866.5 Intangible assets subject to amortization, net (c) 4,857.0 Other assets, net 382.8 Current portion of debt and capital lease obligations (604.0 ) Other accrued and current liabilities (461.8 ) Long-term debt and capital lease obligations (5,351.5 ) Other long-term liabilities (1,488.6 ) Noncontrolling interest (d) (1,080.6 ) Total purchase price (e) $ 8,794.1 _______________ (a) The Ziggo Acquisition resulted in $16.8 million of net cash acquired after deducting the cash consideration paid. (b) The goodwill recognized in connection with the Ziggo Acquisition was primarily attributable to (i) the ability to take advantage of Ziggo ’s existing advanced broadband communications network to gain immediate access to potential customers and (ii) synergies that were expected to be achieved through the integration of Ziggo with our then-existing operations in the Netherlands and our other European operations. (c) Amount primarily includes intangible assets related to customer relationships. As of the Ziggo Acquisition Date , the weighted average useful life of Ziggo ’s intangible assets was approximately ten years . (d) Represents the fair value of the noncontrolling interest in Ziggo as of the Ziggo Acquisition Date . (e) Excludes direct acquisition costs of $84.1 million</t>
  </si>
  <si>
    <t>Ziggo NCI Acquisition [Member]</t>
  </si>
  <si>
    <t>We have accounted for the Ziggo NCI Acquisition as an equity transaction, with the carrying amount of the noncontrolling interest adjusted to reflect the change in ownership of Ziggo .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 Reduction of noncontrolling interests $ 927.2 Additional paid-in capital 23.5 Fair value of consideration paid (a) $ 950.7 _______________ (a) Represents (i) the value assigned to the 4,335,357 Class A and 10,695,906 Class C Old Liberty Global Shares issued to Ziggo shareholders and (ii) cash consideration of €209.0 million ( $260.7 million at the applicable rates) paid to Ziggo shareholders, based on the 18,998,057 ordinary shares of Ziggo tendered in connection with the Ziggo NCI Acquisition</t>
  </si>
  <si>
    <t>CWC, BASE, and Choice Acquisition [Member]</t>
  </si>
  <si>
    <t>Pro Forma Information for Significant Acquisitions</t>
  </si>
  <si>
    <t>The following unaudited pro forma consolidated operating results give effect to (i) the CWC Acquisition , (ii) the BASE Acquisition and (iii) the Choice Acquisition , as if they had been completed as of January 1, 2015 . These pro forma amounts are not necessarily indicative of the operating results that would have occurred if these transactions had occurred on such date. The pro forma adjustments are based on certain assumptions that we believe are reasonable. Year ended December 31, 2016 2015 in millions, except per share amounts Revenue: Liberty Global Group $ 17,359.4 $ 17,743.0 LiLAC Group 3,621.2 3,642.7 Total $ 20,980.6 $ 21,385.7 Net earnings ( loss) attributable to Liberty Global shareholders: Liberty Global Shares $ 1,937.6 $ (127.7 ) LiLAC Shares 53.6 (89.1 ) Old Liberty Global Shares — (1,230.6 ) Total $ 1,991.2 $ (1,447.4 ) Basic and diluted earnings (loss) attributable to Liberty Global shareholders per share: Liberty Global Shares Basic $ 2.08 $ (0.13 ) Diluted $ 2.06 $ (0.13 ) LiLAC Shares Basic and diluted $ 0.46 $ (1.57 ) Old Liberty Global Shares Basic and diluted $ (1.24 )</t>
  </si>
  <si>
    <t>Ziggo and Choice Acquisition [Member]</t>
  </si>
  <si>
    <t>The pro forma adjustments are based on certain assumptions that we believe are reasonable. Year ended December 31, 2015 2014 in millions, except per share amounts Revenue: Liberty Global Group: Continuing operations $ 17,062.7 $ 18,890.1 Discontinued operation — 26.6 Total Liberty Global Group 17,062.7 18,916.7 LiLAC Group 1,254.4 1,291.9 Total $ 18,317.1 $ 20,208.6 Net earnings (loss) attributable to Liberty Global shareholders: Liberty Global Shares $ (167.5 ) $ — LiLAC Shares 17.2 — Old Liberty Global Shares (1,000.4 ) (1,181.0 ) Total $ (1,150.7 ) $ (1,181.0 ) Basic and diluted earnings (loss) attributable to Liberty Global shareholders per share: Liberty Global Shares $ (0.19 ) LiLAC Shares $ 0.39 Old Liberty Global Shares $ (1.13 ) $ (1.30 )</t>
  </si>
  <si>
    <t>Dutch JV Transaction and Discontinued Operation (Tables)</t>
  </si>
  <si>
    <t>Schedule of summarized financial position and operating results, disposal group and discontinued operations</t>
  </si>
  <si>
    <t>The operating results of the Chellomedia Disposal Group are classified as a discontinued operation in our consolidated statement of operations and are summarized in the following table: Year ended December 31, 2014 (a) (b) in millions Revenue $ 26.6 Operating income $ 0.6 Earnings before income taxes and noncontrolling interests $ 0.9 Income tax expense $ (0.1 ) Earnings from discontinued operation attributable to Liberty Global shareholders, net of taxes $ 0.8 _______________ (a) Includes the operating results of the Chellomedia Disposal Group through January 31, 2014, the date the Chellomedia Disposal Group was sold. (b) Excludes the Chellomedia Disposal Group ’s intercompany revenue and expenses that are eliminated within Liberty Global Ziggo Group Holding , which was contributed into the Dutch JV , are summarized below (in millions): Assets: Cash and cash equivalents $ 6.1 Current restricted cash 3,144.0 Current assets other than cash 259.0 Property and equipment, net 3,201.2 Goodwill 7,637.2 Intangible assets subject to amortization, net 3,406.7 Other assets, net 578.8 Total assets $ 18,233.0 Liabilities: Current portion of debt and capital lease obligations $ 290.3 Other accrued and current liabilities 2,396.4 Long-term debt and capital lease obligations 11,812.8 Other long-term liabilities 991.7 Total liabilities $ 15,491.2</t>
  </si>
  <si>
    <t>Investments (Tables)</t>
  </si>
  <si>
    <t>Schedule of Investments by Accounting Method</t>
  </si>
  <si>
    <t>The details of our investments are set forth below: December 31, Accounting Method 2016 2015 in millions Equity: Dutch JV (a) $ 4,186.6 $ — Other 142.7 247.4 Total — equity 4,329.3 247.4 Fair value: ITV — subject to re-use rights 1,015.4 1,624.1 Sumitomo 538.4 471.1 ITI Neovision 129.3 120.0 Lionsgate 128.6 162.0 Other 245.5 214.6 Total — fair value 2,057.2 2,591.8 Cost 97.2 0.4 Total $ 6,483.7 $ 2,839.6 _______________ (a) The 2016 amount includes a $1,054.7 million related-party loan from a subsidiary of Liberty Global to a subsidiary of the Dutch JV (the Dutch JV Loan Receivable ). The Dutch JV Loan Receivable bears interest at 5.55%</t>
  </si>
  <si>
    <t>Summarized Financial Condition of the Dutch JV</t>
  </si>
  <si>
    <t>The summarized financial condition of the Dutch JV as of December 31, 2016 is set forth below (in millions): Current assets $ 3,589.8 Long-term assets 20,751.0 Total assets $ 24,340.8 Current liabilities (a) $ 4,360.0 Long-term liabilities 14,041.8 Owners’ equity 5,939.0 Total liabilities and owners’ equity $ 24,340.8 _______________ (a) Amount includes a $21.0 million payable to Liberty Global for services provided to Ziggo Group Holding through December 31, 2016</t>
  </si>
  <si>
    <t>Derivative Instruments (Tables)</t>
  </si>
  <si>
    <t>Derivative [Line Items]</t>
  </si>
  <si>
    <t>Schedule of Fair Values of Derivative Instrument Assets and Liabilities</t>
  </si>
  <si>
    <t xml:space="preserve">The following table provides details of the fair values of our derivative instrument assets and liabilities: December 31, 2016 December 31, 2015 Current (a) Long-term (a) Total Current (a) Long-term (a) Total in millions Assets: Cross-currency and interest rate derivative contracts: Liberty Global Group $ 337.5 $ 2,123.1 $ 2,460.6 $ 263.6 $ 1,518.5 $ 1,782.1 LiLAC Group 6.9 139.0 145.9 11.8 291.7 303.5 Total cross-currency and interest rate derivative contracts (b) 344.4 2,262.1 2,606.5 275.4 1,810.2 2,085.6 Equity-related derivative instruments - Liberty Global Group (c) 37.1 486.9 524.0 135.5 273.0 408.5 Foreign currency forward and option contracts: Liberty Global Group 30.7 14.1 44.8 6.2 — 6.2 LiLAC Group 0.3 — 0.3 4.2 — 4.2 Total foreign currency forward and option contracts 31.0 14.1 45.1 10.4 — 10.4 Other - Liberty Global Group 0.2 0.3 0.5 0.6 1.0 1.6 Total assets: Liberty Global Group 405.5 2,624.4 3,029.9 405.9 1,792.5 2,198.4 LiLAC Group 7.2 139.0 146.2 16.0 291.7 307.7 Total $ 412.7 $ 2,763.4 $ 3,176.1 $ 421.9 $ 2,084.2 $ 2,506.1 Liabilities: Cross-currency and interest rate derivative contracts: Liberty Global Group $ 239.1 $ 999.6 $ 1,238.7 $ 304.9 $ 1,194.7 $ 1,499.6 LiLAC Group 24.6 28.9 53.5 — 13.8 13.8 Total cross-currency and interest rate derivative contracts (b) 263.7 1,028.5 1,292.2 304.9 1,208.5 1,513.4 Equity-related derivative instruments - Liberty Global Group (c) 8.6 — 8.6 34.7 39.7 74.4 Foreign currency forward contracts: Liberty Global Group 4.7 0.1 4.8 1.1 — 1.1 LiLAC Group 4.2 — 4.2 — — — Total foreign currency forward and option contracts 8.9 0.1 9.0 1.1 — 1.1 Other - Liberty Global Group — 0.1 0.1 5.6 0.1 5.7 Total liabilities: Liberty Global Group 252.4 999.8 1,252.2 346.3 1,234.5 1,580.8 LiLAC Group 28.8 28.9 57.7 — 13.8 13.8 Total $ 281.2 $ 1,028.7 $ 1,309.9 $ 346.3 $ 1,248.3 $ 1,594.6 _______________ (a) Our current derivative liabilities, long-term derivative assets and long-term derivative liabilities are included in other current and accrued liabilities, other assets, net, and other long-term liabilities, respectively, in our consolidated balance sheets. (b) We consider credit risk in our fair value assessments. As of December 31, 2016 and 2015 , (i) the fair values of our cross-currency and interest rate derivative contracts that represented assets have been reduced by credit risk valuation adjustments aggregating $93.1 million and $64.0 million , respectively, and (ii) the fair values of our cross-currency and interest rate derivative contracts that represented liabilities have been reduced by credit risk valuation adjustments aggregating $71.5 million and $86.5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losses of $16.4 million , $9.3 million and $120.9 million during 2016 , 2015 and 2014 , respectively. These amounts are included in realized and unrealized gains on derivative instruments, net, in our consolidated statements of operations. For further information regarding our fair value measurements, see note 8 . (c) Our equity-related derivative instruments primarily include the fair value of (i) the ITV Collar (ii) the share collar with respect to the shares of Sumitomo held by our company (the Sumitomo Collar ), (iii) the Lionsgate Forward and (iv) at December 31, 2015, Virgin Media ’s conversion hedges with respect to Virgin Media ’s 6.50% convertible senior notes (the Virgin Media Capped Calls ).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gains on derivative instruments, net, are as follows: Year ended December 31, 2016 2015 2014 in millions Cross-currency and interest rate derivative contracts: Liberty Global Group $ 716.2 $ 855.7 $ 252.5 LiLAC Group (216.8 ) 217.0 41.1 Total cross-currency and interest rate derivative contracts 499.4 1,072.7 293.6 Equity-related derivative instruments - Liberty Global Group: ITV Collar 351.5 (222.6 ) (77.4 ) Sumitomo Collar (25.6 ) (20.3 ) (46.0 ) Lionsgate Forward 10.1 14.5 — Ziggo Collar (a) — — (113.3 ) Other 1.6 0.7 0.4 Total equity-related derivative instruments 337.6 (227.7 ) (236.3 ) Foreign currency forward and option contracts: Liberty Global Group 18.1 (9.0 ) 29.0 LiLAC Group (9.1 ) 10.3 2.6 Total foreign currency forward contracts 9.0 1.3 31.6 Other - Liberty Global Group (0.9 ) 0.9 (0.1 ) Total Liberty Global Group 1,071.0 619.9 45.1 Total LiLAC Group (225.9 ) 227.3 43.7 Total $ 845.1 $ 847.2 $ 88.8 _______________ (a) Upon completion of the Ziggo Acquisition , the Ziggo Collar</t>
  </si>
  <si>
    <t>Schedule of Cash Received (Paid) Related to Derivative Instruments Statement of Cash Flows Location</t>
  </si>
  <si>
    <t>The following table sets forth the classification of the net cash inflows (outflows) of our derivative instruments: Year ended December 31, 2016 2015 2014 in millions Operating activities: Liberty Global Group $ 47.9 $ (225.9 ) $ (425.2 ) LiLAC Group (6.1 ) (28.8 ) (20.5 ) Total operating activities 41.8 (254.7 ) (445.7 ) Investing activities: Liberty Global Group (2.9 ) 15.6 (30.2 ) LiLAC Group (3.4 ) 2.2 — Total investing activities (6.3 ) 17.8 (30.2 ) Financing activities: Liberty Global Group (251.5 ) (301.2 ) (183.6 ) LiLAC Group — — (37.4 ) Total financing activities (251.5 ) (301.2 ) (221.0 ) Total cash outflows: Liberty Global Group (206.5 ) (511.5 ) (639.0 ) LiLAC Group (9.5 ) (26.6 ) (57.9 ) Total $ (216.0 ) $ (538.1 ) $ (696.9 )</t>
  </si>
  <si>
    <t>Currency Swap [Member]</t>
  </si>
  <si>
    <t>Schedule of Derivative Instruments</t>
  </si>
  <si>
    <t>The terms of our outstanding cross-currency swap contracts at December 31, 2016 are as follows: Subsidiary / F inal maturity date Notional amount due from counterparty Notional amount due to counterparty Interest rate Interest rate in millions Virgin Media Investment Holdings Limited ( VMIH ), a subsidiary of Virgin Media: January 2023 $ 400.0 € 339.6 5.75% 4.33% January 2025 $ 1,855.0 £ 1,231.6 6 mo. LIBOR + 2.75% 6 mo. GBP LIBOR + 3.27% January 2023 $ 1,000.0 £ 648.6 5.25% 5.32% January 2025 $ 970.0 £ 742.6 6 mo. LIBOR + 2.75% 4.68% August 2024 $ 750.0 £ 527.0 5.50% 5.46% February 2022 (a) $ 688.6 £ 429.0 4.93% 5.39% April 2023 (a) $ 480.0 £ 299.1 1.55% 1.78% February 2022 - April 2023 $ 475.0 £ 295.6 4.88% 5.32% October 2022 $ 450.0 £ 272.0 6.00% 6.43% January 2021 $ 447.9 £ 276.7 5.25% 6 mo. GBP LIBOR + 2.06% January 2022 - January 2025 $ 425.0 £ 255.8 3 mo. LIBOR 4.86% January 2022 $ 425.0 £ 255.8 5.50% 4.86% January 2025 $ 383.5 £ 239.5 6 mo. LIBOR + 2.75% 5.56% April 2019 $ 191.5 £ 122.3 6 mo. LIBOR + 2.75% 4.45% April 2019 - January 2025 $ 191.5 £ 122.3 6 mo. LIBOR + 2.75% 5.43% October 2019 $ 100.0 £ 65.4 7.19% 7.23% October 2019 - October 2022 $ 50.0 £ 30.7 6.00% 5.75% October 2019 - April 2023 $ 50.0 £ 30.3 6.38% 6.84% Subsidiary / F inal maturity date Notional amount due from counterparty Notional amount due to counterparty Interest rate Interest rate in millions October 2019 (a) £ 30.3 $ 50.0 2.14% 2.00% UPC Broadband Holding B.V. ( UPC Broadband Holding ), a subsidiary of UPC Holding: January 2023 $ 1,140.0 € 1,043.7 5.38% 3.71% August 2024 $ 412.9 € 315.8 6 mo. LIBOR + 3.00% 6 mo. EURIBOR + 3.36% August 2024 $ 325.0 € 238.7 6 mo. LIBOR + 3.00% 3.87% January 2017 - August 2024 $ 262.1 € 194.1 6 mo. LIBOR + 3.00% 6 mo. EURIBOR + 3.13% August 2024 $ 250.0 € 181.4 7.25% 7.15% August 2024 $ 225.0 CHF 206.3 6 mo. LIBOR + 3.00% 3.02% August 2024 $ 200.0 CHF 186.0 6 mo. LIBOR + 3.00% 6 mo. CHF LIBOR + 3.05% January 2017 - July 2023 $ 200.0 CHF 185.5 6 mo. LIBOR + 2.50% 6 mo. CHF LIBOR + 2.48% August 2024 $ 175.0 CHF 158.7 7.25% 6 mo. CHF LIBOR + 5.01% January 2017 - July 2021 $ 100.0 CHF 92.8 6 mo. LIBOR + 2.50% 6 mo. CHF LIBOR + 2.49% July 2021 - August 2024 $ 100.0 CHF 92.8 6 mo. LIBOR + 3.00% 6 mo. CHF LIBOR + 2.48% August 2024 (a) € 379.2 $ 425.0 2.45% 2.76% September 2022 € 600.0 CHF 728.2 6 mo. EURIBOR + 2.59% 6 mo. CHF LIBOR + 2.71% January 2020 € 460.1 CHF 566.5 9.41% 8.21% July 2023 € 450.0 CHF 488.6 —% (0.45)% January 2017 - August 2024 € 383.8 CHF 477.0 6 mo. EURIBOR + 2.00% 6 mo. CHF LIBOR + 2.27% January 2021 € 234.2 CHF 253.0 2.51% 2.22% January 2020 € 161.0 CHF 264.0 6 mo. EURIBOR + 3.75% 6 mo. CHF LIBOR + 2.88% August 2024 € 70.1 CHF 84.8 6 mo. EURIBOR + 2.50% 6 mo. CHF LIBOR + 3.07% July 2023 € 56.0 CHF 62.4 6 mo. EURIBOR + 2.21% 6 mo. CHF LIBOR + 2.65% January 2020 € 318.9 CZK 8,818.7 5.58% 5.44% January 2022 € 99.6 CZK 2,703.1 4.51% 4.82% December 2021 € 488.0 HUF 138,437.5 5.50% 7.39% January 2022 € 707.0 PLN 2,999.5 5.10% 8.15% January 2020 € 144.6 PLN 605.0 5.50% 7.98% January 2022 € 191.0 RON 490.0 3.19% 10.94% Unitymedia Hessen GmbH &amp; Co. KG ( Unitymedia Hessen ), a subsidiary of Unitymedia: January 2023 $ 2,450.0 € 1,799.0 5.62% 4.76% Telenet International Finance S.a.r.l ( Telenet International ), a subsidiary of Telenet: June 2024 $ 850.0 € 743.3 3 mo. LIBOR + 3.50% 3.47% Subsidiary / F inal maturity date Notional amount due from counterparty Notional amount due to counterparty Interest rate Interest rate in millions January 2025 $ 650.0 € 587.1 3 mo. LIBOR + 3.00% 3.16% June 2024 € 743.3 $ 850.0 0.47% 0.50% Sable International Finance Limited ( Sable ), a subsidiary of CWC: December 2022 $ 108.3 JMD 13,817.5 —% 8.75% March 2019 £ 146.7 $ 194.3 8.63% 9.79% VTR: January 2022 $ 1,400.0 CLP 951,390.0 6.88% 6.36% _______________ (a)</t>
  </si>
  <si>
    <t>Interest Rate Swap [Member]</t>
  </si>
  <si>
    <t>The terms of our outstanding interest rate swap contracts at December 31, 2016 are as follows: Subsidiary / Final maturity date Notional amount Interest rate due from Interest rate due to (from) in millions VMIH: October 2017 $ 1,855.0 1 mo. LIBOR + 2.75% 6 mo. LIBOR + 2.47% October 2018 £ 1,198.3 6 mo. GBP LIBOR 1.52% January 2021 £ 905.1 6 mo. GBP LIBOR + 0.71% 2.37% October 2018 - January 2025 £ 858.3 6 mo. GBP LIBOR 2.41% June 2023 £ 849.4 6 mo. GBP LIBOR 1.70% January 2021 £ 628.4 5.50% 6 mo. GBP LIBOR + 1.84% October 2018 - June 2023 £ 340.0 6 mo. GBP LIBOR 2.43% April 2023 £ 108.9 6.85% 6 mo. GBP LIBOR + 5.62% October 2022 £ 51.5 6.42% 6 mo. GBP LIBOR + 5.23% January 2025 £ 33.3 6 mo. GBP LIBOR 1.37% UPC Broadband Holding: January 2017 - January 2018 $ 2,150.0 1 mo. LIBOR + 3.00% 6 mo. LIBOR + 2.56% August 2024 $ 425.0 6 mo. LIBOR + 5.76% 7.25% September 2022 € 600.0 6.38% 6 mo. EURIBOR + 4.14% January 2026 (a) € 600.0 6 mo. EURIBOR 1.54% September 2022 CHF 728.2 6 mo. CHF LIBOR 1.75% August 2024 CHF 558.8 6 mo. CHF LIBOR 0.93% July 2021 - August 2024 CHF 400.0 6 mo. CHF LIBOR 0.02% July 2021 CHF 400.0 6 mo. CHF LIBOR 0.40% August 2024 CHF 279.2 6 mo. CHF LIBOR + 2.85% 3.13% January 2020 CHF 264.0 6 mo. CHF LIBOR (0.65)% Subsidiary / Final maturity date Notional amount Interest rate due from Interest rate due to (from) in millions Unitymedia Hessen: January 2023 € 268.2 6 mo. EURIBOR + 4.82% 5.01% January 2023 € 268.2 5.02% 6 mo. EURIBOR + 4.82% Telenet International: December 2017 (a) $ 1,500.0 1 mo. LIBOR + 3.00% 3 mo. LIBOR + 2.83% June 2023 € 1,300.0 3 mo. EURIBOR 0.33% June 2023 - January 2025 € 1,093.0 3 mo. EURIBOR 1.09% July 2017 € 800.0 3 mo. EURIBOR (0.17)% June 2023 € 557.0 0.04% 3 mo. EURIBOR June 2022 - January 2025 € 475.0 3 mo. EURIBOR 0.94% July 2017 - June 2022 € 420.0 3 mo. EURIBOR 2.08% July 2017 - June 2023 € 382.0 3 mo. EURIBOR 1.89% June 2022 € 55.0 3 mo. EURIBOR 1.81% June 2023 - January 2025 € 32.0 3 mo. EURIBOR 1.10% Sable: December 2017 (a) $ 1,100.0 1 mo. LIBOR + 4.75% 3 mo. LIBOR + 4.68% December 2022 $ 1,100.0 3 mo. LIBOR 1.84% Liberty Puerto Rico: January 2022 $ 506.3 3 mo. LIBOR 2.49% January 2019 $ 168.8 3 mo. LIBOR 1.96% _______________ (a)</t>
  </si>
  <si>
    <t>Interest Rate Cap [Member]</t>
  </si>
  <si>
    <t>Our purchased and sold interest rate cap contracts with respect to EURIBOR at December 31, 2016 are detailed below: December 31, 2016 Subsidiary / Final maturity date Notional amount EURIBOR cap rate in millions Interest rate caps purchased: Virgin Media Receivables Financing PLC (a): October 2020 £ 125.0 0.97% Liberty Global Europe Financing B.V. ( LGE Financing ), the immediate parent of UPC Holding (b): January 2020 € 735.0 7.00% Telenet International (b): June 2017 € 50.0 4.50% Telenet N.V., a subsidiary of Telenet (b): December 2017 € 0.3 6.50% December 2017 € 0.3 5.50% Liberty Puerto Rico (a): January 2022 $ 258.8 3.50% January 2019 - July 2023 $ 177.5 3.50% Interest rate cap sold (c): UPC Broadband Holding: January 2020 € 735.0 7.00% _______________ (a) These purchased interest rate caps entitle us to receive payments from the counterparty when the relevant LIBOR exceeds the LIBOR cap rate during the specified observation periods. (b) These purchased interest rate caps entitle us to receive payments from the counterparty when the relevant EURIBOR exceeds the EURIBOR cap rate during the specified observation periods. (c) Our sold interest rate cap requires that we make payments to the counterparty when the relevant EURIBOR exceeds the EURIBOR</t>
  </si>
  <si>
    <t>Interest Rate Collar [Member]</t>
  </si>
  <si>
    <t>Our interest rate collar contracts establish floor and cap rates with respect to EURIBOR on the indicated notional amounts at December 31, 2016 , as detailed below: December 31, 2016 Subsidiary / Final maturity date Notional amount EURIBOR floor rate (a) EURIBOR cap rate (b) in millions UPC Broadband Holding: July 2017 - January 2020 € 1,135.0 1.00% 3.54% _______________ (a) We make payments to the counterparty when the relevant EURIBOR is less than the EURIBOR floor rate during the specified observation periods. (b)</t>
  </si>
  <si>
    <t>Foreign Currency Forwards [Member]</t>
  </si>
  <si>
    <t>The following table summarizes our outstanding foreign currency forward contracts at December 31, 2016 : Subsidiary Currency purchased forward Currency sold forward Maturity dates in millions LGE Financing $ 166.1 € 143.8 January 2017 - October 2018 LGE Financing $ 133.7 £ 94.6 January 2017 - February 2019 LGE Financing € 126.0 £ 99.0 January 2017 - December 2018 LGE Financing £ 2.7 € 3.2 April 2017 - December 2017 UPC Broadband Holding $ 2.6 CZK 60.0 January 2017 - December 2017 UPC Broadband Holding € 368.1 CHF 398.6 January 2017 - June 2017 UPC Broadband Holding € 20.1 CZK 540.0 January 2017 - December 2017 UPC Broadband Holding € 19.0 HUF 6,000.0 January 2017 - December 2017 UPC Broadband Holding € 36.0 PLN 160.9 January 2017 - December 2017 UPC Broadband Holding £ 0.9 € 1.2 January 2017 - March 2017 Telenet N.V. $ 47.1 € 41.5 January 2017 - November 2017 VTR $ 149.7 CLP 104,207.4 January 2017 - December 2017</t>
  </si>
  <si>
    <t>Foreign Currency Forward Options [Member]</t>
  </si>
  <si>
    <t>The following tables sets forth the outstanding foreign currency forward option contracts at December 31, 2016 : Subsidiary Notional Exchange Currency Weighted Average Strike Price Maturity dates in millions VMIH (a) £ 7.0 Indian rupee INR 95.28 January 2017 - March 2018 VMIH (a) £ 16.9 Philippine peso PHP 66.35 January 2017 - September 2017 UPC Broadband Holding € 286.6 Polish zloty PLN 4.07 April 2018 _______________ (a)</t>
  </si>
  <si>
    <t>Fair Value Measurements (Tables)</t>
  </si>
  <si>
    <t>Summary of Assets and Liabilities Measured at Fair Value</t>
  </si>
  <si>
    <t>A summary of our assets and liabilities that are measured at fair value on a recurring basis is as follows: Fair value measurements at December 31, 2016 using: Description December 31, Quoted prices in active markets for identical assets (Level 1) Significant other observable inputs (Level 2) Significant unobservable inputs (Level 3) in millions Assets: Derivative instruments: Cross-currency and interest rate derivative contracts $ 2,606.5 $ — $ 2,606.5 $ — Equity-related derivative instruments 524.0 — — 524.0 Foreign currency forward and option contracts 45.1 — 45.1 — Other 0.5 — 0.5 — Total derivative instruments 3,176.1 — 2,652.1 524.0 Investments 2,057.2 1,682.4 — 374.8 Total assets $ 5,233.3 $ 1,682.4 $ 2,652.1 $ 898.8 Liabilities: Derivative instruments: Cross-currency and interest rate derivative contracts $ 1,292.2 $ — $ 1,281.5 $ 10.7 Equity-related derivative instruments 8.6 — — 8.6 Foreign currency forward and option contracts 9.0 — 9.0 — Other 0.1 — 0.1 — Total derivative liabilities 1,309.9 — 1,290.6 19.3 Debt 344.4 215.5 128.9 — Total liabilities $ 1,654.3 $ 215.5 $ 1,419.5 $ 19.3 Fair value measurements at December 31, 2015 using: Description December 31,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at January 1, 2016 $ 334.6 $ — $ 334.1 $ 668.7 Gains included in net earnings (a): Realized and unrealized gains (losses) on derivative instruments, net — (10.7 ) 337.6 326.9 Realized and unrealized gains due to changes in fair values of certain investments, net 135.9 — — 135.9 Settlements (b) — — (184.9 ) (184.9 ) Dispositions (125.4 ) — 19.2 (106.2 ) Additions 51.1 — — 51.1 Foreign currency translation adjustments and other, net (21.4 ) — 9.4 (12.0 ) Balance of net assets at December 31, 2016 $ 374.8 $ (10.7 ) $ 515.4 $ 879.5 _______________ (a) Includes an aggregate net gain of $101.4 million related to net assets that were sold or settled during 2016. (b) Includes the partial settlement of the Sumitomo Collar and the settlement of the Virgin Media Capped Calls . For additional information, see note 7</t>
  </si>
  <si>
    <t>Long-lived Assets (Tables)</t>
  </si>
  <si>
    <t>Schedule of PP&amp;E</t>
  </si>
  <si>
    <t>The details of our property and equipment and the related accumulated depreciation are set forth below: Estimated useful life at December 31, 2016 December 31, 2016 2015 in millions Distribution systems: 3 to 30 years Liberty Global Group $ 21,249.9 $ 24,447.2 LiLAC Group 3,522.0 1,037.8 Total 24,771.9 25,485.0 Customer premises equipment: 3 to 5 years Liberty Global Group 4,829.9 5,651.1 LiLAC Group 1,205.4 801.4 Total 6,035.3 6,452.5 Support equipment, buildings and land: 3 to 50 years Liberty Global Group 4,385.5 4,461.4 LiLAC Group 954.8 341.0 Total 5,340.3 4,802.4 Total property and equipment, gross: Liberty Global Group 30,465.3 34,559.7 LiLAC Group 5,682.2 2,180.2 Total 36,147.5 36,739.9 Accumulated depreciation: Liberty Global Group (13,216.0 ) (13,719.2 ) LiLAC Group (1,821.3 ) (1,336.7 ) Total (15,037.3 ) (15,055.9 ) Total property and equipment, net: Liberty Global Group 17,249.3 20,840.5 LiLAC Group 3,860.9 843.5 Total $ 21,110.2 $ 21,684.0</t>
  </si>
  <si>
    <t>Schedule of Changes in Carrying Amount of Goodwill</t>
  </si>
  <si>
    <t xml:space="preserve">Changes in the carrying amount of our goodwill during 2016 are set forth below: January 1, 2016 Acquisitions and related adjustments Disposition (a) Foreign currency translation adjustments and other December 31, in millions Liberty Global Group: European Division: U.K./Ireland $ 8,790.7 $ 12.9 $ — $ (1,391.3 ) $ 7,412.3 Belgium 1,777.1 330.7 — (75.1 ) 2,032.7 The Netherlands 7,851.3 — (7,621.2 ) (230.1 ) — Germany 3,104.4 — — (91.2 ) 3,013.2 Switzerland/Austria 3,500.4 11.8 — (68.8 ) 3,443.4 Total Western Europe 25,023.9 355.4 (7,621.2 ) (1,856.5 ) 15,901.6 Central and Eastern Europe 1,186.9 1.9 — (44.4 ) 1,144.4 Total European Division 26,210.8 357.3 (7,621.2 ) (1,900.9 ) 17,046.0 Corporate and other 34.0 — (16.0 ) (0.3 ) 17.7 Total Liberty Global Group 26,244.8 357.3 (7,637.2 ) (1,901.2 ) 17,063.7 LiLAC Group: LiLAC Division: CWC — 5,544.3 — (38.2 ) 5,506.1 Chile 377.0 — — 20.9 397.9 Puerto Rico 277.7 — — — 277.7 Total LiLAC Division 654.7 5,544.3 — (17.3 ) 6,181.7 Corporate and other (b) 120.9 — — — 120.9 Total LiLAC Group 775.6 5,544.3 — (17.3 ) 6,302.6 Total $ 27,020.4 $ 5,901.6 $ (7,637.2 ) $ (1,918.5 ) $ 23,366.3 _______________ (a) Represents goodwill associated with Ziggo Group Holding , which was contributed to the Dutch JV on December 31, 2016. For additional information, see note 5 . (b) Represents enterprise-level goodwill that is allocated to our Puerto Rico segment for purposes of our impairment tests. 2015 are set forth below: January 1, 2015 Acquisitions and related adjustments Foreign currency translation adjustments and other December 31, in millions Liberty Global Group: European Division: U.K./Ireland $ 9,245.1 $ 58.7 $ (513.1 ) $ 8,790.7 Belgium 1,978.9 — (201.8 ) 1,777.1 The Netherlands 8,605.0 142.2 (895.9 ) 7,851.3 Germany 3,456.9 — (352.5 ) 3,104.4 Switzerland/Austria 3,591.9 — (91.5 ) 3,500.4 Total Western Europe 26,877.8 200.9 (2,054.8 ) 25,023.9 Central and Eastern Europe 1,302.1 7.3 (122.5 ) 1,186.9 Total European Division 28,179.9 208.2 (2,177.3 ) 26,210.8 Corporate and other 34.4 — (0.4 ) 34.0 Total Liberty Global Group 28,214.3 208.2 (2,177.7 ) 26,244.8 LiLAC Group: LiLAC Division: Chile 440.3 — (63.3 ) 377.0 Puerto Rico 226.1 51.6 — 277.7 Total LiLAC Division 666.4 51.6 (63.3 ) 654.7 Corporate and other (a) 120.9 — — 120.9 Total LiLAC Group 787.3 51.6 (63.3 ) 775.6 Total $ 29,001.6 $ 259.8 $ (2,241.0 ) $ 27,020.4 _______________ (a) Represents enterprise-level goodwill that is allocated to our Puerto Rico segment for purposes of our impairment tests. </t>
  </si>
  <si>
    <t>Schedule of Intangible Assets Subject to Amortization, Net</t>
  </si>
  <si>
    <t>The details of our intangible assets subject to amortization are set forth below: Estimated useful life at December 31, 2016 December 31, 2016 December 31, 2015 Gross carrying amount Accumulated amortization Net carrying amount Gross carrying amount Accumulated amortization Net carrying amount in millions Customer relationships: 4 to 15 years Liberty Global Group $ 5,499.4 $ (3,404.5 ) $ 2,094.9 $ 10,285.3 $ (3,410.7 ) $ 6,874.6 LiLAC Group 1,303.3 (160.1 ) 1,143.2 149.0 (31.7 ) 117.3 Total 6,802.7 (3,564.6 ) 3,238.1 10,434.3 (3,442.4 ) 6,991.9 Other: 2 to 20 years Liberty Global Group 478.3 (150.0 ) 328.3 205.3 (104.8 ) 100.5 LiLAC Group 99.0 (7.7 ) 91.3 0.2 (0.1 ) 0.1 Total 577.3 (157.7 ) 419.6 205.5 (104.9 ) 100.6 Total intangible assets subject to amortization, net: Liberty Global Group 5,977.7 (3,554.5 ) 2,423.2 10,490.6 (3,515.5 ) 6,975.1 LiLAC Group 1,402.3 (167.8 ) 1,234.5 149.2 (31.8 ) 117.4 Total $ 7,380.0 $ (3,722.3 ) $ 3,657.7 $ 10,639.8 $ (3,547.3 ) $ 7,092.5</t>
  </si>
  <si>
    <t>Schedule Of Future Amortization Expense Finite Lived Intangible Assets Text Block</t>
  </si>
  <si>
    <t>The U.S. dollar equivalents of such amortization expense amounts as of December 31, 2016 are presented below (in millions): 2017 $ 919.4 2018 857.5 2019 785.5 2020 405.9 2021 244.2 Thereafter 445.2 Total $ 3,657.7</t>
  </si>
  <si>
    <t>Debt and Capital Lease Obligations (Tables)</t>
  </si>
  <si>
    <t>Schedule of Debt</t>
  </si>
  <si>
    <t>The details of the outstanding notes of CWC as of December 31, 2016 are summarized in the following table: Outstanding principal CWC Notes Maturity Interest Borrowing U.S. $ equivalent Estimated Carrying in millions Columbus Senior Notes (b) March 30, 2021 7.375% $ 1,250.0 $ 1,250.0 $ 1,332.8 $ 1,322.9 Sable Senior Notes (c) August 1, 2022 6.875% $ 750.0 750.0 783.7 770.0 CWC Senior Notes (d) March 25, 2019 8.625% £ 146.7 181.1 203.1 195.8 Total $ 2,181.1 $ 2,319.6 $ 2,288.7 _______________ (a) Amounts include the impact of premiums recorded in connection with the acquisition accounting for the CWC Acquisition . (b) The Columbus Senior Notes were issued by Columbus International Inc. ( Columbus ), a wholly-owned subsidiary of CWC . (c) The Sable Senior Notes were issued by Sable . (d) The CWC Senior Notes , which are non-callable, were issued by Cable &amp; Wireless International Finance B.V., a wholly-owned subsidiary of CWC Unitymedia Notes as of December 31, 2016 are summarized in the following table: Outstanding principal amount Unitymedia Notes Maturity Interest rate Original issue amount Borrowing currency U.S. $ equivalent Estimated fair value Carrying value (a) in millions UM Senior Notes (b): 2025 UM Senior Notes January 15, 2025 6.125 % $ 900.0 $ 900.0 $ 900.0 $ 925.9 $ 895.3 2027 UM Senior Notes January 15, 2027 3.750 % € 700.0 € 700.0 738.3 702.3 732.6 UM Senior Secured Notes (c): 2022 UM Senior Secured Notes September 15, 2022 5.500 % € 650.0 € 526.5 555.3 587.9 550.0 January 2023 UM Senior Secured Notes: January 2023 UM Dollar Senior Secured Notes January 15, 2023 5.500 % $ 1,000.0 $ 1,000.0 1,000.0 1,037.5 992.7 January 2023 5.75% UM Euro Senior Secured Notes January 15, 2023 5.750 % € 500.0 € 405.0 427.2 458.4 425.1 January 2023 5.125% UM Euro Senior Secured Notes January 21, 2023 5.125 % € 500.0 € 405.0 427.2 453.6 425.6 April 2023 UM Senior Secured Notes April 15, 2023 5.625 % € 350.0 € 280.0 295.3 317.5 293.5 2025 UM Senior Secured Notes: 2025 UM Euro Senior Secured Notes January 15, 2025 4.000 % € 1,000.0 € 1,000.0 1,054.7 1,101.5 1,049.0 2025 UM Dollar Senior Secured Notes January 15, 2025 5.000 % $ 550.0 $ 550.0 550.0 550.7 547.0 2026 UM Senior Secured Notes February 15, 2026 4.625 % € 420.0 € 420.0 443.0 469.5 441.2 2027 UM Senior Secured Notes January 15, 2027 3.500 % € 500.0 € 500.0 527.3 519.1 522.6 2029 UM Senior Secured Notes January 15, 2029 6.250 % € 475.0 € 475.0 501.0 555.8 494.3 Total $ 7,419.3 $ 7,679.7 $ 7,368.9 _______________ (a) Amounts are net of deferred financing costs. (b) The UM Senior Notes were issued by Unitymedia . (c) The UM Senior Secured Notes were issued by Unitymedia Hessen and Unitymedia NRW GmbH, each a subsidiary of Unitymedia (together, the UM Senior Secured Notes Issuer s UPCB SPE Notes as of December 31, 2016 are summarized in the following table: Outstanding principal amount UPCB SPE Notes Maturity Interest rate Original issue amount Borrowing currency U.S. $ equivalent Estimated fair value Carrying value (a) in millions UPCB Finance IV Dollar Notes January 15, 2025 5.375% $ 1,140.0 $ 1,140.0 $ 1,140.0 $ 1,149.3 $ 1,132.1 UPCB Finance IV Euro Notes January 15, 2027 4.000% € 600.0 € 600.0 632.8 634.4 627.9 Total $ 1,772.8 $ 1,783.7 $ 1,760.0 _______________ (a) UPC Broadband Holding Bank Facility is the senior secured credit facility of certain subsidiaries of UPC Holding . The details of our borrowings under the UPC Broadband Holding Bank Facility as of December 31, 2016 are summarized in the following table: UPC Broadband Holding Facility Maturity Interest rate Facility amount (in borrowing currency) (a) Outstanding principal amount Unused borrowing capacity (b) Carrying value (c) in millions AK (d) January 15, 2027 4.000% € 600.0 $ 632.8 $ — $ 627.9 AL (d) January 15, 2025 5.375% $ 1,140.0 1,140.0 — 1,132.1 AM December 31, 2021 EURIBOR + 2.75% € 990.1 — 1,044.3 — AN August 31, 2024 LIBOR + 3.00% $ 2,150.0 2,150.0 — 2,131.9 AO January 15, 2026 EURIBOR + 3.00% € 600.0 632.8 — 627.9 Elimination of Facilities AK and AL in consolidation (d) (1,772.8 ) — (1,760.0 ) Total $ 2,782.8 $ 1,044.3 $ 2,759.8 _______________ (a) Except as described in (d) below, amounts represent total third-party facility amounts at December 31, 2016 . (b) At December 31, 2016 , our availability under the UPC Broadband Holding Bank Facility was limited to €676.0 million ( $713.0 million ) . When the relevant December 31, 2016 compliance reporting requirements have been completed, and assuming no changes from the December 31, 2016 borrowing levels, we anticipate that the full amount of unused borrowing capacity under the UPC Broadband Holding Bank Facility will be available to be borrowed. UPC Facility AM has a fee on unused commitments of 1.1% per year. (c) Amounts are net of discounts and deferred financing costs, where applicable. (d) As further discussed in the above description of the UPCB SPE Notes , the amounts borrowed by UPC Financing Partnership ( UPC Financing ) outstanding under UPC Facilities AK and AL are eliminated in Liberty Global ’s consolidated financial statements. UPC Holding Senior Notes as of December 31, 2016 are summarized in the following table: Outstanding principal amount UPC Holding Senior Notes Maturity Borrowing currency U.S. $ equivalent Estimated fair value Carrying value (a) in millions UPC Holding 6.375% Senior Notes September 15, 2022 € 600.0 $ 632.8 $ 675.9 $ 625.9 UPC Holding 6.75% Senior Notes: UPC Holding 6.75% Euro Senior Notes March 15, 2023 € 450.0 474.6 518.8 472.6 UPC Holding 6.75% CHF Senior Notes March 15, 2023 CHF 350.0 344.1 375.1 342.5 Total $ 1,451.5 $ 1,569.8 $ 1,441.0 _______________ (a) Telenet SPE Notes as of December 31, 2016 are summarized in the following table: Outstanding principal amount Telenet SPEs Notes Maturity Interest rate Borrowing currency U.S. $ equivalent Estimated fair value Carrying value (a) in millions 6.25% Telenet Finance V Notes August 15, 2022 6.250% € 450.0 $ 474.6 $ 505.2 $ 468.4 6.75% Telenet Finance V Notes August 15, 2024 6.750% € 250.0 263.7 293.5 259.8 Telenet Finance VI Notes July 15, 2027 4.875% € 530.0 559.0 585.2 553.8 Total $ 1,297.3 $ 1,383.9 $ 1,282.0 _______________ (a) U.S. dollar equivalents of the components of our debt are as follows: December 31, 2016 Estimated fair value (c) Principal amount Weighted average interest rate (a) Unused borrowing capacity (b) Borrowing currency U.S. $ equivalent December 31, December 31, 2016 2015 2016 2015 in millions Liberty Global Group: VM Notes 5.60 % — $ — $ 9,311.0 $ 10,594.1 $ 9,041.0 $ 10,551.5 VM Credit Facilities 3.69 % (d) 833.3 4,531.5 3,413.7 4,505.5 3,471.1 Unitymedia Notes 5.01 % — — 7,679.7 7,631.6 7,419.3 7,682.0 Unitymedia Revolving Credit Facilities — € 500.0 527.4 — — — — UPCB SPE Notes 4.88 % — — 1,783.7 3,131.7 1,772.8 3,142.0 UPC Holding Senior Notes 6.59 % — — 1,569.8 1,601.4 1,451.5 1,491.1 UPC Broadband Holding Bank Facility 3.83 % € 990.1 1,044.3 2,811.9 1,284.3 2,782.8 1,305.0 Telenet Credit Facility 3.46 % € 545.0 574.9 3,210.0 1,443.0 3,187.5 1,474.5 Telenet SPE Notes 5.76 % — — 1,383.9 2,155.8 1,297.3 2,097.2 Vendor financing (e) (f) 3.78 % — — 2,284.5 1,688.9 2,284.5 1,688.9 ITV Collar Loan 1.35 % — — 1,323.7 1,547.9 1,336.2 1,594.7 Sumitomo Collar Loan (g) 1.88 % — — 499.7 805.6 488.2 787.6 Derivative-related debt instruments (h) 3.43 % — — 450.7 — 426.3 — Ziggo Group Holding debt — (f) (f) (f) 7,698.8 (f) 7,861.3 Other (i) 3.85 % — — 558.7 395.0 564.5 291.8 Total Liberty Global Group 4.56 % 2,979.9 37,398.8 43,391.8 36,557.4 43,438.7 LiLAC Group: CWC Notes 7.31 % — — 2,319.6 — 2,181.1 — CWC Credit Facilities 5.11 % $ 756.5 756.5 1,427.9 — 1,411.9 — VTR Finance Senior Secured Notes 6.88 % — — 1,463.9 1,301.1 1,400.0 1,400.0 VTR Credit Facility — (j) 192.8 — — — — Liberty Puerto Rico Bank Facility 5.11 % $ 40.0 40.0 935.2 913.0 942.5 942.5 Vendor Financing 5.50 % — — 48.9 — 48.9 — Total LiLAC Group 6.33 % 989.3 6,195.5 2,214.1 5,984.4 2,342.5 Total debt before unamortized premiums, discounts and deferred financing costs 4.81 % $ 3,969.2 $ 43,594.3 $ 45,605.9 $ 42,541.8 $ 45,781.2 The following table provides a reconciliation of total debt before unamortized premiums, discounts and deferred financing costs to total debt and capital lease obligations: December 31, 2016 2015 in millions Total debt before unamortized premiums, discounts and deferred financing costs $ 42,541.8 $ 45,781.2 Unamortized premiums (discounts), net 44.5 (46.7 ) Unamortized deferred financing costs (270.4 ) (308.2 ) Total carrying amount of debt 42,315.9 45,426.3 Capital lease obligations (h) (k) 1,242.8 1,322.8 Total debt and capital lease obligations 43,558.7 46,749.1 Current maturities of debt and capital lease obligations (2,775.1 ) (2,537.9 ) Long-term debt and capital lease obligations $ 40,783.6 $ 44,211.2 _______________ (a) Represents the weighted average interest rate in effect at December 31, 2016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0% (including 4.7% for the Liberty Global Group and 6.8% for the LiLAC Group ) at December 31, 2016 . For information regarding our derivative instruments, see note 7. (b) Unused borrowing capacity represents the maximum availability under the applicable facility at December 31, 2016 without regard to covenant compliance calculations or other conditions precedent to borrowing. At December 31, 2016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December 31, 2016 borrowing levels and are based on the applicable covenant and other limitations in effect within each borrowing group at December 31, 2016 , both before and after considering the impact of the completion of the December 31, 2016 compliance requirements. For information concerning certain refinancing transactions completed subsequent to December 31, 2016 that could have an impact on unused borrowing capacity and/or the availability to be borrowed, loaned or distributed, see note 20 . December 31, 2016 Upon completion of relevant December 31, 2016 compliance reporting requirements Borrowing currency U.S. $ equivalent Borrowing currency U.S. $ equivalent in millions Limitation on availability to be borrowed under: Unitymedia Revolving Credit Facilities € 434.5 $ 458.3 € 500.0 $ 527.4 UPC Broadband Holding Bank Facility € 676.0 $ 713.0 € 990.1 $ 1,044.3 CWC Credit Facilities $ 612.5 $ 612.5 $ 612.5 $ 612.5 Limitation on availability to be loaned or distributed by: Virgin Media £ 539.3 $ 665.8 £ 675.0 $ 833.3 Unitymedia € 17.0 $ 17.9 € 211.5 $ 223.1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8 . (d) The VM Revolving Facility (as defined and described under VM Credit Facilities below) is a multi-currency revolving facility with maximum borrowing capacity equivalent to £675.0 million ( $833.3 million ). (e) Represents amounts owed pursuant to interest-bearing vendor financing arrangements that are used to finance certain of our property and equipment additions and, to a lesser extent, certain of our operating expenses, including amounts associated with Ziggo Group Holding at December 31, 2015 . These obligations are generally due within one year and include VAT that was paid on our behalf by the vendor. Repayments of vendor financing obligations are included in repayments and repurchases of debt and capital lease obligations in our consolidated statements of cash flows. (f) On December 31, 2016, we completed the Dutch JV Transaction . For additional information, see note 5 . (g) During 2016 , the first two tranches of the Sumitomo Collar Loan were settled, resulting in a loss on debt modification and extinguishment, net, of $9.6 million . For information regarding the Sumitomo Collar Loan , see note 7 . (h) Represents amounts associated with certain derivative-related borrowing instruments, including $128.9 million carried at fair value. For information regarding fair value hierarchies, see note 8 . (i) The December 31, 2016 balance includes (i) $215.5 million associated with the Sumitomo Share Loan , which is carried at fair value, and (ii) $116.0 million of debt collateralized by certain trade receivables of Virgin Media . For information regarding fair value hierarchies, see note 8 . (j) The VTR Credit Facility is the senior secured credit facility of VTR and certain of its subsidiaries and comprises a $160.0 million facility (the VTR Dollar Credit Facility ) and a CLP 22.0 billion ( $32.8 million ) facility (the VTR Peso Credit Facility ), each of which were undrawn at December 31, 2016 . The VTR Dollar Credit Facility and the VTR Peso Credit Facility have fees on unused commitments of 1.1% and 1.34% per year, respectively. The interest rate for the VTR Dollar Credit Facility is LIBOR plus a margin of 2.75% . The interest rate for the VTR Peso Credit Facility is the applicable interbank offered rate for Chilean pesos in the relevant interbank market plus a margin of 3.35% . Borrowings under the VTR Dollar Credit Facility and the VTR Peso Credit Facility mature in January 2020 and January 2019, respectively. (k) The U.S. dollar equivalents of our consolidated capital lease obligations are as follows: December 31, 2016 2015 in millions Liberty Global Group: Unitymedia (1) $ 657.0 $ 703.1 Telenet (2) 374.0 371.1 Virgin Media 91.2 159.5 Other subsidiaries 98.9 88.2 Total — Liberty Global Group 1,221.1 1,321.9 LiLAC Group: CWC 20.8 — VTR 0.7 0.3 Liberty Puerto Rico 0.2 0.6 Total — LiLAC Group 21.7 0.9 Total $ 1,242.8 $ 1,322.8 _______________ (1) Primarily represents Unitymedia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6 and 2015 , Telenet ’s capital lease obligations included €341.2 million ( $359.9 million ) and €329.3 million ( $347.3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 Virgin Media as of December 31, 2016 are summarized in the following table: Original issue amount Outstanding principal Estimated Carrying VM Notes Maturity Interest Borrowing U.S. $ in millions VM Senior Notes (b): 2022 VM Senior Notes: 2022 VM 4.875% Dollar Senior Notes February 15, 2022 4.875% $ 118.7 $ 118.7 $ 118.7 $ 105.8 $ 119.3 2022 VM 5.25% Dollar Senior Notes February 15, 2022 5.250% $ 95.0 $ 95.0 95.0 85.0 95.5 2022 VM Sterling Senior Notes February 15, 2022 5.125% £ 44.1 £ 44.1 54.4 55.3 54.8 2023 VM Senior Notes: 2023 VM Dollar Senior Notes April 15, 2023 6.375% $ 530.0 $ 530.0 530.0 551.9 523.1 2023 VM Sterling Senior Notes April 15, 2023 7.000% £ 250.0 £ 250.0 308.6 334.9 304.6 2024 VM Senior Notes: 2024 VM Dollar Senior Notes October 15, 2024 6.000% $ 500.0 $ 500.0 500.0 513.1 495.5 2024 VM Sterling Senior Notes October 15, 2024 6.375% £ 300.0 £ 300.0 370.3 393.0 367.7 2025 VM Senior Notes: 2025 VM Euro Senior Notes January 15, 2025 4.500% € 460.0 € 460.0 485.2 502.7 479.8 2025 VM Dollar Senior Notes January 15, 2025 5.750% $ 400.0 $ 400.0 400.0 399.3 396.4 VM Senior Secured Notes (c): January 2021 VM Senior Secured Notes: January 2021 VM Sterling Senior Secured Notes January 15, 2021 5.500% £ 628.4 £ 628.4 775.8 860.6 782.7 January 2021 VM Dollar Senior Secured Notes January 15, 2021 5.250% $ 447.9 $ 447.9 447.9 475.3 456.0 April 2021 VM Sterling Senior Secured Notes April 15, 2021 6.000% £ 1,100.0 £ 640.0 790.1 824.6 782.7 2025 VM Senior Secured Notes: 2025 VM 5.5% Sterling Senior Secured Notes January 15, 2025 5.500% £ 430.0 £ 387.0 477.8 495.7 475.8 2025 VM 5.125% Sterling Senior Secured Notes January 15, 2025 5.125% £ 300.0 £ 300.0 370.3 380.8 367.0 2025 VM Dollar Senior Secured Notes January 15, 2025 5.500% $ 425.0 $ 425.0 425.0 432.4 423.3 2026 VM Senior Secured Notes: 2026 VM 5.25% Dollar Senior Secured Notes January 15, 2026 5.250% $ 1,000.0 $ 1,000.0 1,000.0 991.3 1,002.0 2026 VM 5.5% Dollar Senior Secured Notes August 15, 2026 5.500% $ 750.0 $ 750.0 750.0 751.4 742.8 2027 VM Senior Secured Notes January 15, 2027 4.875% £ 525.0 £ 525.0 648.1 637.6 645.6 2029 VM Senior Secured Notes March 28, 2029 6.250% £ 400.0 £ 400.0 493.8 520.3 494.8 Total $ 9,041.0 $ 9,311.0 $ 9,009.4 _______________ (a) Amounts include the impact of premiums, including amounts recorded in connection with the acquisition accounting for Virgin Media , and deferred financing costs, where applicable. (b) The VM Senior Notes were issued by Virgin Media Finance PLC ( Virgin Media Finance ), a wholly-owned subsidiary of Virgin Media . (c) The VM Senior Secured Notes were issued by Virgin Media Secured Finance PLC ( Virgin Media Secured Finance ), a wholly-owned subsidiary of Virgin Media .</t>
  </si>
  <si>
    <t>Schedule of Borrowings Levels</t>
  </si>
  <si>
    <t>The amounts presented below assume no changes from December 31, 2016 borrowing levels and are based on the applicable covenant and other limitations in effect within each borrowing group at December 31, 2016 , both before and after considering the impact of the completion of the December 31, 2016 compliance requirements. For information concerning certain refinancing transactions completed subsequent to December 31, 2016 that could have an impact on unused borrowing capacity and/or the availability to be borrowed, loaned or distributed, see note 20 . December 31, 2016 Upon completion of relevant December 31, 2016 compliance reporting requirements Borrowing currency U.S. $ equivalent Borrowing currency U.S. $ equivalent in millions Limitation on availability to be borrowed under: Unitymedia Revolving Credit Facilities € 434.5 $ 458.3 € 500.0 $ 527.4 UPC Broadband Holding Bank Facility € 676.0 $ 713.0 € 990.1 $ 1,044.3 CWC Credit Facilities $ 612.5 $ 612.5 $ 612.5 $ 612.5 Limitation on availability to be loaned or distributed by: Virgin Media £ 539.3 $ 665.8 £ 675.0 $ 833.3 Unitymedia € 17.0 $ 17.9 € 211.5 $ 223.1</t>
  </si>
  <si>
    <t>Schedule of Capital Lease Obligations</t>
  </si>
  <si>
    <t>The U.S. dollar equivalents of our consolidated capital lease obligations are as follows: December 31, 2016 2015 in millions Liberty Global Group: Unitymedia (1) $ 657.0 $ 703.1 Telenet (2) 374.0 371.1 Virgin Media 91.2 159.5 Other subsidiaries 98.9 88.2 Total — Liberty Global Group 1,221.1 1,321.9 LiLAC Group: CWC 20.8 — VTR 0.7 0.3 Liberty Puerto Rico 0.2 0.6 Total — LiLAC Group 21.7 0.9 Total $ 1,242.8 $ 1,322.8 _______________ (1) Primarily represents Unitymedia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6 and 2015 , Telenet ’s capital lease obligations included €341.2 million ( $359.9 million ) and €329.3 million ( $347.3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t>
  </si>
  <si>
    <t>Schedule of Debt Instrument Redemption</t>
  </si>
  <si>
    <t>Subject to the circumstances described below, the VM Notes are non-callable prior to the applicable call date ( VM Call Date ) as presented in the below table. At any time prior to the respective VM Call Date , Virgin Media Secured Finance or Virgin Media Finance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April 2021 VM Sterling Senior Secured Notes April 15, 2017 2025 VM 5.5% Sterling Senior Secured Notes January 15, 2019 2025 VM Dollar Senior Secured Notes January 15, 2019 2025 VM 5.125% Sterling Senior Secured Notes January 15, 2020 2026 VM 5.25% Dollar Senior Secured Notes January 15, 2020 2026 VM 5.5% Dollar Senior Secured Notes August 15, 2021 2027 VM Senior Secured Notes January 15, 2021 2029 VM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the respective maturity date. Virgin Media Finance or Virgin Media Secured Finance (as applicable) may redeem some or all of the VM Senior Notes and the VM Senior Secured Notes (with the exception of the 2022 VM Senior Notes and the January 2021 VM Senior Secured Notes ) at the following redemption prices (expressed as a percentage of the principal amount) plus accrued and unpaid interest and additional amounts (as specified in the applicable indenture), if any, to the applicable redemption date, as set forth below: Redemption price 2023 VM Dollar Senior Notes 2023 VM Sterling Senior Notes 2024 VM Dollar Senior Notes 2024 VM Sterling Senior Notes 2025 VM Dollar Senior Notes 2025 VM Euro Senior Notes April 2021 VM Dollar Senior Secured Notes 12-month period commencing April 15 April 15 October 15 October 15 January 15 January 15 April 15 2017 N.A. N.A. N.A. N.A. N.A N.A 102.688% 2018 103.188% 103.500% N.A. N.A. N.A N.A 101.344% 2019 102.125% 102.333% 103.000% 103.188% N.A N.A 100.000% 2020 101.063% 101.667% 102.000% 102.125% 102.875% 102.250% 100.000% 2021 100.000% 100.000% 101.000% 101.063% 101.917% 101.500% N.A. 2022 100.000% 100.000% 100.000% 100.000% 100.958% 100.750% N.A. 2023 N.A. N.A. 100.000% 100.000% 100.000% 100.000% N.A. 2024 and thereafter N.A. N.A. N.A. N.A. 100.000% 100.000% N.A. Redemption Price April 2021 VM Sterling Senior Secured Notes 2025 VM 5.5% Sterling Senior Secured Notes 2025 VM Dollar Senior Secured Notes 2025 VM 5.125% Sterling Senior Secured Notes 2026 VM 5.25% Dollar Senior Secured Notes 2026 VM 5.5% Dollar Senior Secured Notes 2027 VM Senior Secured Notes 2029 VM Senior Secured Notes 12-month period commencing April 15 January 15 January 15 January 15 January 15 August 15 January 15 January 15 2017 103.000% N.A. N.A. N.A. N.A. N.A. N.A. N.A. 2018 101.500% N.A. N.A. N.A. N.A. N.A. N.A. N.A. 2019 100.000% 102.750% 102.750% N.A. N.A. N.A. N.A. N.A. 2020 100.000% 101.833% 101.833% 102.563% 102.625% N.A. N.A. N.A. 2021 N.A. 100.000% 100.000% 101.708% 101.313% 102.750% 102.438% 103.125% 2022 N.A. 100.000% 100.000% 100.854% 100.656% 101.375% 101.219% 102.083% 2023 N.A. 100.000% 100.000% 100.000% 100.000% 100.688% 100.609% 101.042% 2024 and thereafter N.A. 100.000% 100.000% 100.000% 100.000% 100.000% 100.000% 100.000% Telenet Early Redemption Event on or after the applicable Telenet SPE Notes Call Date , the applicable Telenet SPE will redeem an aggregate principal amount of its Telenet SPE Notes equal to the principal amount of the related Telenet SPE Funded Facility prepaid at the following redemption prices (expressed as a percentage of the principal amount), plus accrued and unpaid interest and additional amounts (as specified in the applicable indenture), if any, to the applicable redemption date, as set for below: Redemption Price 6.25% Telenet Finance V Notes 6.75% Telenet Finance V Notes Telenet Finance VI Notes 12-month period commencing August 15 August 15 July 15 2017 103.125% N.A. N.A. 2018 102.083% 103.375% N.A. 2019 101.563% 102.531% N.A. 2020 100.000% 101.688% N.A. 2021 100.000% 100.844% 102.438% 2022 N.A. 100.000% 101.219% 2023 N.A. 100.000% 100.609% 2024 and thereafter N.A. N.A. 100.000% VTR Finance may redeem all or part of the VTR Finance Senior Secured Notes at the following redemption prices (expressed as a percentage of the principal amount) plus accrued and unpaid interest and additional amounts (as specified in the VTR Indenture ), if any, to the applicable redemption date, as set forth below: Redemption price 12-month period commencing January 15: 2019 103.438% 2020 102.292% 2021 101.146% 2022 and thereafter 100.000% UPC Holding may redeem some or all of the UPC Holding Senior Notes at the following redemption prices (expressed as a percentage of the principal amount) plus accrued and unpaid interest and additional amounts (as specified in the applicable indenture), if any, to the applicable redemption date, as set forth below: Redemption price UPC Holding 6.375% Senior Notes UPC Holding 6.75% Senior Notes 12-month period commencing September 15 March 15 2017 103.188% N.A. 2018 102.125% 103.375% 2019 101.063% 102.250% 2020 100.000% 101.125% 2021 and thereafter 100.000% 100.000% Columbus and Sable (as applicable) may redeem some or all of the Columbus Senior Notes and Sable Senior Notes , respectively, at the following redemption prices (expressed as a percentage of the principal amount) plus accrued and unpaid interest and additional amounts (as specified in the applicable indenture), if any, to the redemption date, as set forth below: Redemption price Columbus Senior Notes Sable Senior Notes 12-month period commencing March 30 August 1 2018 103.688% 105.156% 2019 101.844% 103.438% 2020 100.000% 101.719% 2021 and thereafter N.A. 100.000% Unitymedia Notes are non-callable prior to the applicable call date ( UM Call Date ) as presented in the below table. At any time prior to the respective UM Call Date , Unitymedia or the UM Senior Secured Notes Issuer s may redeem some or all of the applicable notes by paying a “make-whole” premium, which is the present value of all remaining scheduled interest payments to the applicable UM Call Date using the discount rate (as specified in the applicable indenture) as of the redemption date plus 50 basis points . Unitymedia Notes UM Call Date 2025 UM Senior Notes January 15, 2020 2027 UM Senior Notes January 15, 2021 2022 UM Senior Secured Notes September 15, 2017 January 2023 UM Dollar Senior Secured Notes January 15, 2018 January 2023 5.75% UM Euro Senior Secured Notes January 15, 2018 January 2023 5.125% UM Euro Senior Secured Notes January 21, 2018 April 2023 UM Senior Secured Notes April 15, 2018 2025 UM Senior Secured Notes January 15, 2020 2026 UM Senior Secured Notes February 15, 2021 2027 UM Senior Secured Notes January 15, 2021 2029 UM Senior Secured Notes January 15, 2021 Unitymedia or the UM Senior Secured Notes Issuer s (as applicable) may redeem some or all of the Unitymedia Notes at the following redemption prices (expressed as a percentage of the principal amount) plus accrued and unpaid interest and additional amounts (as specified in the applicable indenture), if any, to the applicable redemption date, as set forth below: Redemption price 2025 UM Senior Notes 2027 UM Senior Notes 2022 UM Senior Secured Notes January 2023 UM Dollar Senior Secured Notes January 2023 5.75% UM Euro Senior Secured Notes January 2023 5.125% UM Euro Senior Secured Notes 12-month period commencing January 15 January 15 September 15 January 15 January 15 January 21 2017 N.A. N.A. 102.750% N.A. N.A. N.A. 2018 N.A. N.A. 101.833% 102.750% 102.875% 102.563% 2019 N.A. N.A. 100.917% 101.833% 101.917% 101.708% 2020 103.063% N.A. 100.000% 100.917% 100.958% 100.854% 2021 102.042% 101.875% 100.000% 100.000% 100.000% 100.000% 2022 101.021% 100.938% N.A. 100.000% 100.000% 100.000% 2023 100.000% 100.469% N.A. N.A. N.A. N.A. 2024 and thereafter 100.000% 100.000% N.A. N.A. N.A. N.A. Redemption price April 2023 UM Senior Secured Notes 2025 UM Euro Senior Secured Notes 2025 UM Dollar Senior Secured Notes 2026 UM Senior Secured Notes 2027 UM Senior Secured Notes 2029 UM Senior Secured Notes 12-month period commencing April 15 January 15 January 15 February 15 January 15 January 15 2018 102.813% N.A. N.A. N.A. N.A. N.A. 2019 101.875% N.A. N.A. N.A. N.A. N.A. 2020 100.938% 102.000% 102.500% N.A. N.A. N.A. 2021 100.000% 101.333% 101.667% 102.313% 101.750% 103.125% 2022 100.000% 100.667% 100.833% 101.156% 100.875% 102.083% 2023 N.A. 100.000% 100.000% 100.578% 100.438% 101.042% 2024 and thereafter N.A. 100.000% 100.000% 100.000% 100.000% 100.000% UPCB Early Redemption Event on or after the applicable UPCB SPE Notes Call Date , the UPCB SPE will redeem an aggregate principal amount of its UPCB SPE Notes equal to the principal amount of the related UPCB SPE Funded Facility prepaid at the following redemption prices (expressed as a percentage of the principal amount), plus accrued and unpaid interest and additional amounts (as specified in the applicable indenture), if any, to the applicable redemption date, as set forth below: Redemption price UPCB Finance IV Dollar Notes UPCB Finance IV Euro Notes 12-month period commencing January 15 January 15 2020 102.688% N.A. 2021 101.792% 102.000% 2022 100.896% 101.000% 2023 100.000% 100.500% 2024 and thereafter 100.000% 100.000%</t>
  </si>
  <si>
    <t>Schedule of Line of Credit Facilities</t>
  </si>
  <si>
    <t>The Liberty Puerto Rico Bank Facility is the senior secured credit facility of certain subsidiaries of Liberty Puerto Rico . The details of our borrowings under the Liberty Puerto Rico Bank Facility as of December 31, 2016 are summarized in the following table: Liberty Puerto Rico Facility Maturity Interest rate Facility amount (in borrowing currency) Outstanding principal amount Unused borrowing capacity Carrying value (a) in millions LPR Term Loan B January 7, 2022 LIBOR + 3.50% (b) $ 765.0 $ 765.0 $ — $ 752.8 LPR Term Loan C July 7, 2023 LIBOR + 6.75% (b) $ 177.5 177.5 — 174.4 LPR Revolving Loan (c) July 7, 2020 LIBOR + 3.50% $ 40.0 — 40.0 — Total $ 942.5 $ 40.0 $ 927.2 _______________ (a) Amounts are net of discounts and deferred financing costs. (b) LPR Term Loan B and LPR Term Loan C each have a LIBOR floor of 1.0% . (c) The LPR Revolving Loan has a fee on unused commitments of 0.50% or 0.375% depending on the consolidated total net leverage ratio (as specified in the Liberty Puerto Rico Bank Facility Telenet Credit Facility is the senior secured credit facility of certain subsidiaries of Telenet . The details of our borrowings under the Telenet Credit Facility as of December 31, 2016 are summarized in the following table: Telenet Facility Maturity Interest rate Facility amount (in borrowing currency) (a) Outstanding principal amount Unused borrowing capacity Carrying value (b) in millions U (c) August 15, 2022 6.250% € 450.0 $ 474.6 $ — $ 468.4 V (c) August 15, 2024 6.750% € 250.0 263.7 — 259.8 Z (d) June 30, 2018 EURIBOR + 2.25% € 120.0 — 126.6 — AB (c) July 15, 2027 4.875% € 530.0 559.0 — 553.8 AE January 31, 2025 EURIBOR + 3.25% € 1,600.0 1,687.5 — 1,673.2 AF January 31, 2025 LIBOR + 3.00% $ 1,500.0 1,500.0 — 1,491.1 AG (e) June 30, 2023 EURIBOR + 2.75% € 400.0 — 421.9 — Telenet Overdraft Facility (f) December 31, 2017 EURIBOR + 1.60% € 25.0 — 26.4 — Elimination of Telenet Facilities U, V and AB in consolidation (c) (1,297.3 ) — (1,282.0 ) Total $ 3,187.5 $ 574.9 $ 3,164.3 _______________ (a) Except as described in (c) below, amounts represent total third-party facility amounts at December 31, 2016 . (b) Amounts are net of deferred financing costs. (c) As further discussed in the above description of the Telenet SPE Notes , the amounts outstanding under Telenet Facilities U, V and AB are eliminated in Liberty Global ’s consolidated financial statements. (d) Telenet Facility Z has a fee on unused commitments of 0.79% and is subject to a EURIBOR floor of 0.0% . (e) In November 2016, Telenet International entered into Telenet Facility AG , which is subject to a EURIBOR floor of 0.0% and has a fee on unused commitments of 1.1% per year. In connection with this transaction, commitments under the then existing Telenet Facility X were cancelled. (f) The Telenet Overdraft Facility has a fee on unused commitments of 0.55% and is subject to a EURIBOR floor of 0.0% . Unitymedia Revolving Credit Facilities are the senior secured credit facilities of certain subsidiaries of Unitymedia . The details of our borrowings under the Unitymedia Revolving Credit Facilities as of December 31, 2016 are summarized in the following table: Unitymedia Facility Maturity Interest rate Facility amount (in borrowing currency) Outstanding principal amount Unused borrowing capacity (a) Carrying value in millions UM Senior Secured Facility (b) December 31, 2020 EURIBOR + 2.75% € 420.0 $ — $ 443.0 $ — UM Super Senior Secured Facility (c) December 31, 2020 EURIBOR + 2.25% € 80.0 — 84.4 — Total $ — $ 527.4 $ — _______________ (a) At December 31, 2016 , our availability under the Unitymedia Revolving Credit Facilities was limited to €434.5 million ( $458.3 million ). When the relevant December 31, 2016 compliance reporting requirements have been completed, and assuming no changes from December 31, 2016 borrowing levels, we anticipate the full amount of unused borrowing capacity under the Unitymedia Revolving Credit Facilities will be available to be borrowed. The Unitymedia Revolving Credit Facilities may be used for general corporate and working capital purposes. (b) The UM Senior Secured Facility has a fee on unused commitments of 1.1% per year. (c) The UM Super Senior Secured Facility has a fee on unused commitments of 0.9% per year and is senior with respect to the priority of proceeds received from the enforcement of shared collateral to (i) the Unitymedia Notes and (ii) the UM Senior Secured Facility CWC Credit Facilities are the senior secured credit facilities of certain subsidiaries of CWC . The details of our borrowings under the CWC Credit Facilities as of December 31, 2016 are summarized in the following table: CWC Credit Facility Maturity Interest rate Facility amount (in borrowing currency) Outstanding principal amount Unused borrowing capacity (a) Carrying value (b) in millions CWC Term Loans December 31, 2022 LIBOR + 4.75% (c) $ 1,100.0 $ 1,100.0 $ — $ 1,075.6 CWC Revolving Credit Facility July 31, 2021 LIBOR + 3.50% (d) $ 625.0 — 625.0 — CWC Regional Facilities (e) various dates ranging from 2017 to 2038 3.65% (f) $ 443.4 311.9 131.5 310.5 Total $ 1,411.9 $ 756.5 $ 1,386.1 _______________ (a) At December 31, 2016 , our aggregate availability under the CWC Revolving Credit Facility was limited to $481.0 million . When the relevant December 31, 2016 compliance reporting requirements have been completed, and assuming no changes from the December 31, 2016 borrowing levels, we anticipate that our availability under the CWC Revolving Credit Facility will remain limited to $481.0 million . At December 31, 2016 , the full amount of the unused borrowing capacity under the CWC Regional Facilities was available to be borrowed. (b) Amounts are net of discounts and deferred financing costs, where applicable. (c) The CWC Term Loans are subject to a LIBOR floor of 0.75% . (d) The CWC Revolving Credit Facility has a fee on unused commitments of 0.5% per year. (e) Represents certain amounts borrowed by CWC Panama , CWC BTC , CWC Jamaica and CWC Barbados . (f) Represents a blended weighted average rate for all CWC Regional Facilities VM Credit Facilities are the senior and senior secured credit facilities of certain subsidiaries of Virgin Media . The details of our borrowings under the VM Credit Facilities as of December 31, 2016 are summarized in the following table: VM Credit Facilities Maturity Interest rate Facility amount (in borrowing currency) Outstanding principal amount Unused borrowing capacity Carrying value (a) in millions Senior Secured Facilities: E June 30, 2023 LIBOR + 3.50% (b) £ 849.4 $ 1,048.6 $ — $ 1,039.0 I January 31, 2025 LIBOR + 2.75% $ 3,400.0 3,400.0 — 3,349.7 VM Revolving Facility (c) December 31, 2021 LIBOR + 2.75% (d) — 833.3 — Total Senior Secured Facilities 4,448.6 833.3 4,388.7 Senior Facility: VM Financing Facility September 15, 2024 5.26% — 56.9 — 56.9 Total $ 4,505.5 $ 833.3 $ 4,445.6 _______________ (a) The carrying values of VM Facilities E and I are net of discounts and deferred financing costs. (b) VM Facility E has a LIBOR floor of 0.75% . (c) The VM Revolving Facility has a fee on unused commitments of 1.1% per year. (d) The VM Revolving Facility is a multi-currency revolving facility with a maximum borrowing capacity equivalent to £675.0 million ( $833.3 million</t>
  </si>
  <si>
    <t>Schedule of Maturities of Long-Term Debt</t>
  </si>
  <si>
    <t>Maturities of our debt and capital lease obligations as of December 31, 2016 are presented below for the named entity and its subsidiaries, unless otherwise noted. Amounts presented below represent U.S. dollar equivalents based on December 31, 2016 exchange rates: Debt: Liberty Global Group LiLAC Group Virgin Media Unitymedia UPC Holding (a) Telenet (b) Other Total Liberty Global Group CWC VTR Liberty Puerto Rico Total LiLAC Group Total in millions Year ending December 31: 2017 $ 1,262.3 $ 222.7 $ 776.9 $ 44.4 $ 519.0 $ 2,825.3 $ 95.2 $ 48.9 $ — $ 144.1 $ 2,969.4 2018 0.5 7.8 — 7.8 1,098.6 1,114.7 54.8 — — 54.8 1,169.5 2019 0.5 7.6 — 17.8 302.4 328.3 227.7 — — 227.7 556.0 2020 116.5 7.2 — 11.8 27.6 163.1 38.3 — — 38.3 201.4 2021 2,014.2 6.8 — 10.4 215.5 2,246.9 1,284.0 — — 1,284.0 3,530.9 Thereafter 11,503.5 7,765.4 6,007.1 4,566.0 27.5 29,869.5 1,893.0 1,400.0 942.5 4,235.5 34,105.0 Total debt maturities 14,897.5 8,017.5 6,784.0 4,658.2 2,190.6 36,547.8 3,593.0 1,448.9 942.5 5,984.4 42,532.2 Unamortized premium (discount) 13.9 — (14.6 ) — (38.9 ) (39.6 ) 91.6 — (7.5 ) 84.1 44.5 Unamortized deferred financing costs (106.3 ) (50.3 ) (31.8 ) (38.5 ) (1.2 ) (228.1 ) (9.8 ) (24.7 ) (7.8 ) (42.3 ) (270.4 ) Total debt $ 14,805.1 $ 7,967.2 $ 6,737.6 $ 4,619.7 $ 2,150.5 $ 36,280.1 $ 3,674.8 $ 1,424.2 $ 927.2 $ 6,026.2 $ 42,306.3 Current portion $ 1,262.3 $ 226.1 $ 776.9 $ 44.4 $ 190.4 $ 2,500.1 $ 95.2 $ 48.9 $ — $ 144.1 $ 2,644.2 Noncurrent portion $ 13,542.8 $ 7,741.1 $ 5,960.7 $ 4,575.3 $ 1,960.1 $ 33,780.0 $ 3,579.6 $ 1,375.3 $ 927.2 $ 5,882.1 $ 39,662.1 _______________ (a) Amounts include the UPCB SPE Notes issued by the UPCB SPE s. As described above, the UPCB SPE s are consolidated by UPC Holding and Liberty Global . (b) Amounts include the Telenet SPE Notes issued by the Telenet SPE s. As described above, the Telenet SPE s are consolidated by Telenet and Liberty Global .</t>
  </si>
  <si>
    <t>Schedule of Maturities of Capital Lease Obligations</t>
  </si>
  <si>
    <t>Capital lease obligations: Liberty Global Group Unitymedia Telenet Virgin Media Other Total Liberty Global Group Total LiLAC Group Total in millions Year ending December 31: 2017 $ 77.4 $ 64.7 $ 38.2 $ 27.9 $ 208.2 $ 7.4 $ 215.6 2018 77.4 62.9 15.0 21.8 177.1 11.6 188.7 2019 77.4 53.3 7.1 15.7 153.5 2.1 155.6 2020 77.3 50.4 4.2 9.7 141.6 1.2 142.8 2021 77.3 48.7 3.6 7.2 136.8 0.1 136.9 Thereafter 687.1 215.8 168.9 38.5 1,110.3 — 1,110.3 Total principal and interest payments 1,073.9 495.8 237.0 120.8 1,927.5 22.4 1,949.9 Amounts representing interest (416.9 ) (121.8 ) (145.8 ) (21.9 ) (706.4 ) (0.7 ) (707.1 ) Present value of net minimum lease payments $ 657.0 $ 374.0 $ 91.2 $ 98.9 $ 1,221.1 $ 21.7 $ 1,242.8 Current portion $ 27.6 $ 43.1 $ 33.1 $ 20.4 $ 124.2 $ 6.7 $ 130.9 Noncurrent portion $ 629.4 $ 330.9 $ 58.1 $ 78.5 $ 1,096.9 $ 15.0 $ 1,111.9</t>
  </si>
  <si>
    <t>Income Taxes (Tables)</t>
  </si>
  <si>
    <t>Schedule of Domestic and Foreign Components of Loss from Continuing Operations before Income Taxes</t>
  </si>
  <si>
    <t>The components of our earnings (loss) from continuing operations before income taxes are as follows: Year ended December 31, 2016 2015 2014 in millions U.K. $ 930.7 $ 778.1 $ 585.7 U.S. (848.5 ) (924.5 ) (1,105.6 ) Switzerland 274.6 395.3 326.1 The Netherlands 127.4 — (1,353.3 ) — (644.5 ) Germany (49.3 ) (5.1 ) (294.7 ) Chile 47.4 182.3 43.1 Panama 19.4 — — Belgium 13.7 — 175.4 — 21.5 Other 34.0 67.2 12.5 Total $ 549.4 $ (684.6 ) $ (1,055.9 )</t>
  </si>
  <si>
    <t>Schedule Of Income Tax Expense Benefit</t>
  </si>
  <si>
    <t>Income tax benefit (expense) consists of: Current Deferred Total in millions Year ended December 31, 2016: The Netherlands $ (0.4 ) $ 1,315.3 $ 1,314.9 U.S. (a) 146.9 88.3 235.2 Chile (134.3 ) (11.2 ) (145.5 ) Belgium (105.0 ) 57.0 (48.0 ) Switzerland (48.5 ) 5.3 (43.2 ) Germany (77.9 ) 41.0 (36.9 ) Panama (18.6 ) 14.1 (4.5 ) U.K. (15.3 ) 17.0 1.7 Other (49.0 ) (6.8 ) (55.8 ) Total $ (302.1 ) $ 1,520.0 $ 1,217.9 Year ended December 31, 2015: U.K $ (0.9 ) $ (208.5 ) $ (209.4 ) The Netherlands 2.5 159.0 161.5 Belgium (125.4 ) 11.1 (114.3 ) Switzerland (63.2 ) (14.7 ) (77.9 ) Chile (57.4 ) 13.5 (43.9 ) Germany (66.7 ) 24.3 (42.4 ) U.S. (a) (81.2 ) 58.7 (22.5 ) Other (22.7 ) 6.7 (16.0 ) Total $ (415.0 ) $ 50.1 $ (364.9 ) Year ended December 31, 2014: Continuing operations: U.K. $ (2.1 ) $ 113.4 $ 111.3 U.S. (a) (22.5 ) 129.6 107.1 Belgium (138.7 ) 31.7 (107.0 ) Switzerland (76.8 ) 3.1 (73.7 ) The Netherlands 11.1 42.5 53.6 Germany (22.6 ) 37.0 14.4 Chile 17.1 (24.1 ) (7.0 ) Other (41.1 ) 17.4 (23.7 ) Total — continuing operations $ (275.6 ) $ 350.6 $ 75.0 Discontinued operation $ — $ (0.1 ) $ (0.1 ) _______________ (a) Includes federal and state income taxes. Our U.S.</t>
  </si>
  <si>
    <t>Income Tax Benefit (Expense) Reconciliation</t>
  </si>
  <si>
    <t>Income tax benefit (expense) attributable to our earnings (loss) from continuing operations before income taxes differs from the amounts computed using the applicable income tax rate as a result of the following factors: Year ended December 31, 2016 2015 2014 in millions Computed “expected” tax benefit (expense) (a) $ (109.9 ) $ 136.9 $ 221.7 Change in valuation allowances (b): Benefit 1,149.1 6.8 11.9 Expense (260.4 ) (508.3 ) (373.1 ) Recognition of previously unrecognized tax benefits 212.5 44.4 29.5 Non-deductible or non-taxable foreign currency exchange results (b): Benefit 228.0 53.2 71.9 Expense (34.3 ) (5.1 ) (16.3 ) Tax effect of intercompany financing 173.7 154.9 166.9 Non-deductible or non-taxable interest and other expenses (b): Expense (234.9 ) (106.6 ) (236.5 ) Benefit 63.8 48.1 58.0 Enacted tax law and rate changes (c) (162.2 ) (280.5 ) 23.9 International rate differences (b) (d): Benefit 138.1 200.8 266.4 Expense (43.0 ) (52.7 ) (27.6 ) Basis and other differences in the treatment of items associated with investments in subsidiaries and affiliates (b): Benefit 173.6 3.3 32.6 Expense (110.8 ) (96.9 ) (168.0 ) Other, net 34.6 36.8 13.7 Total income tax benefit (expense) $ 1,217.9 $ (364.9 ) $ 75.0 _______________ (a) The statutory or “expected” tax rates are the U.K. rates of 20.0% for 2016 and 2015 and 21.0% for 2014 . (b) Country jurisdictions giving rise to income tax benefits are grouped together and shown separately from country jurisdictions giving rise to income tax expenses. (c) During 2015, the U.K. enacted legislation that will change the corporate income tax rate from the current rate of 20.0% to 19.0% in April 2017 and 18.0% in April 2020. Substantially all of the impact of these rate changes on our deferred tax balances was recorded in the fourth quarter of 2015 when the change in law was enacted. During the third quarter of 2016, the U.K. enacted legislation that will further reduce the corporate income tax rate in April 2020 from 18.0% to 17.0% . Substantially all of the impact of this rate change on our deferred tax balances was recorded during the third quarter of 2016. (d) Amounts reflect adjustments (either a benefit or expense) to the “expected” tax benefit (expense) for statutory rates in jurisdictions in which we operate outside of the U.K.</t>
  </si>
  <si>
    <t>Schedule Of Current And Noncurrent Deferred Tax Assets And Liabilities</t>
  </si>
  <si>
    <t>The components of our deferred tax assets are as follows: December 31, 2016 2015 in millions Deferred tax assets (a) $ 3,024.7 $ 2,342.9 Deferred tax liabilities (a) (1,307.8 ) (1,785.7 ) Net deferred tax asset $ 1,716.9 $ 557.2 _______________ (a) Our deferred tax assets and liabilities are included in other assets, net and other long-term liabilities, respectively, in our consolidated balance sheets. The tax effects of temporary differences that give rise to significant portions of the deferred tax assets and deferred tax liabilities are presented below: December 31, 2016 2015 in millions Deferred tax assets: Net operating loss and other carryforwards $ 6,598.0 $ 5,873.2 Property and equipment, net 2,028.9 2,583.1 Debt 1,626.3 1,611.7 Intangible assets 99.5 112.4 Derivative instruments 68.3 173.1 Other future deductible amounts 399.6 272.5 Deferred tax assets 10,820.6 10,626.0 Valuation allowance (6,015.4 ) (6,395.6 ) Deferred tax assets, net of valuation allowance 4,805.2 4,230.4 Deferred tax liabilities: Property and equipment, net (1,076.9 ) (1,053.4 ) Intangible assets (901.6 ) (1,826.5 ) Investments (including consolidated partnerships) (485.9 ) (374.5 ) Derivative instruments (175.5 ) (280.7 ) Other future taxable amounts (448.4 ) (138.1 ) Deferred tax liabilities (3,088.3 ) (3,673.2 ) Net deferred tax asset $ 1,716.9 $ 557.2</t>
  </si>
  <si>
    <t>Summary of Operating Loss Carryforwards</t>
  </si>
  <si>
    <t xml:space="preserve">The significant components of our tax loss carryforwards and related tax assets at December 31, 2016 are as follows: Country Tax loss carryforward Related tax asset Expiration date in millions U.K.: Amount attributable to capital losses $ 20,335.9 $ 3,457.1 Indefinite Amount attributable to net operating losses 2,563.4 435.8 Indefinite The Netherlands 4,108.7 1,027.2 2017-2025 Germany 1,608.1 259.5 Indefinite U.S. 1,268.0 320.1 2019-2036 Luxembourg 1,124.1 292.4 Indefinite Belgium 894.2 303.9 Indefinite Barbados 817.9 52.4 2017 - 2023 Ireland 601.9 75.2 Indefinite France 505.4 146.2 Indefinite Jamaica 449.7 149.9 Indefinite Hungary 166.8 15.0 2020-2025 Other 264.9 63.3 Various Total $ 34,709.0 $ 6,598.0 </t>
  </si>
  <si>
    <t>Unrecognized Tax Benefits Roll Forward</t>
  </si>
  <si>
    <t>The changes in our unrecognized tax benefits are summarized below: 2016 2015 2014 in millions Balance at January 1 $ 609.9 $ 513.5 $ 490.9 Reductions for tax positions of prior years (184.2 ) (42.2 ) (50.2 ) Additions for tax positions of prior years 112.9 27.0 64.5 Lapse of statute of limitations (84.6 ) (8.3 ) (1.9 ) Effects of business acquisitions 38.0 — — Additions based on tax positions related to the current year 33.5 142.3 38.2 Foreign currency translation (10.9 ) (22.3 ) (27.0 ) Settlements with tax authorities (13.5 ) (0.1 ) (1.0 ) Balance at December 31 $ 501.1 $ 609.9 $ 513.5</t>
  </si>
  <si>
    <t>Equity (Tables)</t>
  </si>
  <si>
    <t>Schedule of outstanding share-based compensation awards</t>
  </si>
  <si>
    <t>Additionally, at December 31, 2016 , we have reserved Liberty Global Shares and LiLAC Shares for the issuance of outstanding share-based compensation awards, as set forth in the table below: Liberty Global Shares LiLAC Shares Class A Class B Class C Class A Class B Class C Options 707,293 — 2,754,480 82,818 — 212,602 SARs and PSARs 13,182,578 — 32,139,764 1,973,135 — 4,757,017 PSUs, PGUs, RSUs 3,649,647 333,334 6,652,584 550,359 58,256 1,000,190</t>
  </si>
  <si>
    <t>Summary of the changes in our share capital</t>
  </si>
  <si>
    <t>A summary of the changes in our share capital during 2016 and 2015 is set forth in the table below: Liberty Global Shares LiLAC Shares Old Liberty Global Shares Class A Class B Class C Total Class A Class B Class C Total Class A Class B Class C Total in millions Balance at January 1, 2015 $ — $ — $ — $ — $ — $ — $ — $ — $ 2.5 $ 0.1 $ 6.3 $ 8.9 Repurchase and cancellation of Old Liberty Global Shares — — — — — — — — — — (0.1 ) (0.1 ) Liberty Global call option contracts — — — — — — — — — — (0.1 ) (0.1 ) Balance at June 30, 2015 — — — — — — — — 2.5 0.1 6.1 8.7 Impact of the LiLAC Transaction (note 1) 2.5 0.1 6.1 8.7 0.1 — 0.3 0.4 (2.5 ) (0.1 ) (6.1 ) (8.7 ) Repurchase and cancellation of Liberty Global Shares — — (0.1 ) (0.1 ) — — — — — — — — Liberty Global call option contracts — — (0.1 ) (0.1 ) — — — — — — — — Balance at December 31, 2015 $ 2.5 $ 0.1 $ 5.9 $ 8.5 $ 0.1 $ — $ 0.3 $ 0.4 $ — $ — $ — $ — Impact of the CWC Acquisition (note 4) 0.3 — 0.8 1.1 — — 0.1 0.1 — — — — Repurchase and cancellation of Liberty Global Shares (0.3 ) — (0.4 ) (0.7 ) — — — — — — — — Impact of the LiLAC Distribution (note 4) — — — — 0.4 — 0.8 1.2 — — — — Balance at December 31, 2016 $ 2.5 $ 0.1 $ 6.3 $ 8.9 $ 0.5 $ — $ 1.2 $ 1.7 $ — $ — $ — $ —</t>
  </si>
  <si>
    <t>Details of share repurchases</t>
  </si>
  <si>
    <t>The following table provides details of our share repurchases during 2016 , 2015 and 2014 : Class A ordinary shares Class C ordinary shares Shares repurchased Average price paid per share (a) Shares repurchased Average price paid per share (a) Total cost (a) in millions Liberty Global Shares / Old Liberty Global Shares repurchased during: 2016 32,387,722 $ 32.26 31,557,089 $ 32.43 $ 2,068.0 2015 (b) — $ — 49,984,562 $ 46.91 $ 2,344.5 2014 (c) 8,062,792 $ 42.19 28,401,019 $ 44.25 $ 1,596.9 LiLAC Shares repurchased during 2016 720,800 $ 20.65 313,647 $ 21.19 $ 21.5 _______________ (a) Includes direct acquisition costs and the effects of derivative instruments, where applicable. (b) Amounts relate to repurchases of (i) Old Liberty Global Shares from January 1 through June 30, 2015 and (ii) Liberty Global Shares from July 1 through December 31, 2015. (c) Amounts relate to repurchases of Old Liberty Global Shares .</t>
  </si>
  <si>
    <t>Share-based Compensation (Tables)</t>
  </si>
  <si>
    <t>Summary of stock-based compensation</t>
  </si>
  <si>
    <t>A summary of the aggregate share-based compensation expense that is included in our other operating and SG&amp;A expenses is set forth below: Year ended December 31, 2016 2015 2014 in millions Liberty Global: Performance-based incentive awards (a) $ 162.7 $ 157.1 $ 129.9 Other share-based incentive awards 114.9 149.6 99.7 Total Liberty Global (b) 277.6 306.7 229.6 Telenet share-based incentive awards (c) 12.2 9.2 14.6 Other 7.1 2.3 13.0 Total $ 296.9 $ 318.2 $ 257.2 Included in: Other operating expense: Liberty Global Group $ 3.3 $ 3.1 $ 4.8 LiLAC Group 1.4 0.3 2.8 Total other operating expense 4.7 3.4 7.6 SG&amp;A expense: Liberty Global Group 278.2 312.7 240.8 LiLAC Group 14.0 2.1 8.8 Total SG&amp;A expense 292.2 314.8 249.6 Total $ 296.9 $ 318.2 $ 257.2 _______________ (a) Includes share-based compensation expense related to (i) Liberty Global PSU s, including amounts resulting from the 2016 PSU s, as described and defined below, (ii) a challenge performance award plan for certain executive officers and key employees (the Challenge Performance Awards ) and (iii) PGUs to our Chief Executive Officer, as described below. The Challenge Performance Awards include PSAR s and PSU s. (b) In connection with the LiLAC Transaction , our compensation committee approved modifications to our outstanding share-based incentive awards (the 2015 Award Modifications ) in accordance with the underlying share-based incentive plans. The objective of our compensation committee was to ensure a relatively unchanged intrinsic value of outstanding equity awards before and after the bonus issuance of the LiLAC Shares . The mechanism to modify outstanding share-based incentive awards, as approved by our compensation committee, utilized the volume-weighted average price of the respective shares for the five days prior to and the five days following the bonus issuance ( Modification VWAP s ). In order to determine if any incremental share-based compensation expense should be recorded as a result of the 2015 Award Modifications , we were required to measure the changes in the fair values of the then outstanding share-based incentive awards using market prices immediately before and immediately after the 2015 Award Modifications . Due to declines in the share prices of our Class A and Class C Liberty Global Shares following the bonus issuance, the exercise prices of options, SAR s and PSAR s determined using the Modification VWAP s were lower than the exercise prices that would have resulted if the market prices immediately before and after the 2015 Award Modifications had been used. Accordingly, the Black-Scholes fair values of our options, SAR s and PSAR s increased as a result of the 2015 Award Modifications , resulting in incremental share-based compensation of $99.3 million , including $16.1 million and $69.3 million recognized during 2016 and 2015, respectively, and $13.9 million that will be recognized in future periods through 2019 as the related awards vest. (c) Represents the share-based compensation expense associated with Telenet ’s share-based incentive awards, which, at December 31, 2016 , included (i) warrants and employee stock options ( 2,473,404 awards outstanding at a weighted average exercise price of €43.70 ( $46.09 )), (ii) performance-based specific stock option plans for the Chief Executive Officer ( 745,000 awards outstanding at a weighted average exercise price of €40.60 ( $42.82 )), (iii) performance-based share awards ( 173,640 awards outstanding) and (iv) performance-based specific stock option plans for employees ( 18,750 awards outstanding at a weighted average exercise price of €48.83 ( $51.50 )).</t>
  </si>
  <si>
    <t>Stock compensation assumptions</t>
  </si>
  <si>
    <t>The following table summarizes certain information related to the share-based incentive awards granted and exercised with respect to Liberty Global ordinary shares: Year ended December 31, 2016 2015 2014 Assumptions used to estimate fair value of options, SARs and PSARs granted: Risk-free interest rate 0.88 - 1.49% 0.96 - 1.89% 0.81 - 1.77% Expected life 3.2 - 5.5 years 3.0 - 5.5 years 3.1 - 5.1 years Expected volatility 27.4 - 42.9% 23.1 - 30.1% 25.1 - 28.7% Expected dividend yield none none none Weighted average grant-date fair value per share of awards granted: Options $ 10.40 $ 14.73 $ 11.40 SARs $ 8.60 $ 10.76 $ 8.93 PSARs $ — $ — $ 8.15 RSUs $ 36.67 $ 51.85 $ 40.68 PSUs $ 33.97 $ 51.57 $ 40.42 PGUs $ — $ — $ 44.04 Total intrinsic value of awards exercised (in millions): Options $ 16.9 $ 106.8 $ 126.6 SARs $ 42.2 $ 51.7 $ 48.7 PSARs $ 0.7 $ 0.2 $ 0.4 Cash received from exercise of options (in millions) $ 17.4 $ 40.5 $ 54.8 Income tax benefit related to share-based compensation (in millions) $ 55.2 $ 67.4 $ 54.6</t>
  </si>
  <si>
    <t>Stock options activity</t>
  </si>
  <si>
    <t>LiLAC Shares Options — Class A ordinary shares Number of Weighted Weighted Aggregate in years in millions Outstanding at January 1, 2016 21,233 $ 24.29 Granted 3,995 $ 37.16 Forfeited (238 ) $ 43.84 Exercised (1,312 ) $ 9.56 Outstanding at June 30, 2016 23,678 $ 27.08 Impact of the LiLAC Distribution 59,140 $ 1.71 Outstanding at July 1, 2016 82,818 $ 28.79 Outstanding at December 31, 2016 82,818 $ 28.79 3.6 $ 0.3 Exercisable at December 31, 2016 57,331 $ 23.13 2.7 $ 0.3 Options — Class C ordinary shares Number of Weighted Weighted Aggregate in years in millions Outstanding at January 1, 2016 57,742 $ 22.42 Granted 7,990 $ 38.67 Forfeited (474 ) $ 43.91 Exercised (4,439 ) $ 9.86 Outstanding at June 30, 2016 60,819 $ 25.30 Impact of the LiLAC Distribution 151,783 $ 1.27 Outstanding at July 1, 2016 212,602 $ 26.57 Outstanding at December 31, 2016 212,602 $ 26.57 3.3 $ 0.8 Exercisable at December 31, 2016 161,637 $ 21.78 2.6 $ 0.8 LiLAC Shares — continued: SARs — Class A ordinary shares Number of Weighted Weighted Aggregate in years in millions Outstanding at January 1, 2016 233,192 $ 31.07 Granted 71,990 $ 37.53 Forfeited (1,963 ) $ 39.57 Exercised (6,852 ) $ 7.84 Outstanding at June 30, 2016 296,367 $ 33.12 Impact of the LiLAC Distribution 719,933 $ 2.36 Outstanding at July 1, 2016 1,016,300 $ 35.48 Granted 502,892 $ 34.76 Forfeited (30,893 ) $ 35.44 Exercised (1,898 ) $ 12.78 Outstanding at December 31, 2016 1,486,401 $ 35.27 5.0 $ 0.7 Exercisable at December 31, 2016 571,960 $ 31.03 3.1 $ 0.7 SARs — Class C ordinary shares Number of Weighted Weighted Aggregate in years in millions Outstanding at January 1, 2016 579,273 $ 29.73 Granted 143,980 $ 40.61 Forfeited (4,173 ) $ 39.81 Exercised (19,413 ) $ 8.01 Outstanding at June 30, 2016 699,667 $ 32.51 Impact of the LiLAC Distribution 1,709,612 $ 1.53 Outstanding at July 1, 2016 2,409,279 $ 34.04 Granted 1,005,784 $ 35.14 Forfeited (61,972 ) $ 35.86 Exercised (49,705 ) $ 13.49 Outstanding at December 31, 2016 3,303,386 $ 34.65 4.7 $ 1.4 Exercisable at December 31, 2016 1,456,876 $ 29.94 2.9 $ 1.4 LiLAC Shares — continued: PSARs — Class A ordinary shares Number of Weighted Weighted Aggregate in years in millions Outstanding at January 1, 2016 140,127 $ 30.08 Forfeited (33 ) $ 30.02 Outstanding at June 30, 2016 140,094 $ 30.08 Impact of the LiLAC Distribution 346,640 $ 2.38 Outstanding at July 1, 2016 486,734 $ 32.46 Outstanding at December 31, 2016 (a) 486,734 $ 32.46 3.5 $ — Exercisable at December 31, 2016 486,734 $ 32.46 3.5 $ — PSARs — Class C ordinary shares Number of Weighted Weighted Aggregate in years in millions Outstanding at January 1, 2016 418,492 $ 30.30 Forfeited (99 ) $ 30.23 Outstanding at June 30, 2016 418,393 $ 30.30 Impact of the LiLAC Distribution 1,035,238 $ 2.01 Outstanding at July 1, 2016 1,453,631 $ 32.31 Outstanding at December 31, 2016 (a) 1,453,631 $ 32.31 3.5 $ — Exercisable at December 31, 2016 1,453,631 $ 32.31 3.5 $ — 2016 with respect to awards issued by Liberty Global : Liberty Global Shares Number of Weighted Weighted Aggregate in years in millions Outstanding at January 1, 2016 873,333 $ 22.85 Granted 79,899 $ 36.06 Forfeited (9,328 ) $ 34.59 Exercised (207,034 ) $ 20.99 Outstanding at June 30, 2016 736,870 $ 24.66 Impact of the LiLAC Distribution 39,000 $ (3.49 ) Outstanding at July 1, 2016 775,870 $ 21.17 Forfeited (5,597 ) $ 16.65 Exercised (62,980 ) $ 17.55 Outstanding at December 31, 2016 707,293 $ 21.53 4.0 $ 7.5 Exercisable at December 31, 2016 491,061 $ 17.93 3.2 $ 6.6 Liberty Global Shares — continued: Options — Class C ordinary shares Number of Weighted Weighted Aggregate in years in millions Outstanding at January 1, 2016 2,738,536 $ 23.98 Granted 159,798 $ 35.15 Forfeited (51,787 ) $ 35.07 Exercised (541,147 ) $ 19.40 Outstanding at June 30, 2016 2,305,400 $ 25.58 Impact of the LiLAC Distribution 166,139 $ (3.43 ) Outstanding at July 1, 2016 2,471,539 $ 22.15 Granted 499,552 $ 26.43 Forfeited (65,243 ) $ 28.24 Exercised (151,368 ) $ 16.73 Outstanding at December 31, 2016 2,754,480 $ 23.08 3.5 $ 21.5 Exercisable at December 31, 2016 1,285,751 $ 16.50 3.1 $ 17.7 SARs — Class A ordinary shares Number of Weighted Weighted Aggregate in years in millions Outstanding at January 1, 2016 7,693,152 $ 34.89 Granted 2,641,914 $ 37.73 Forfeited (123,302 ) $ 43.48 Exercised (336,732 ) $ 11.64 Outstanding at June 30, 2016 9,875,032 $ 36.34 Impact of the LiLAC Distribution 616,160 $ (4.62 ) Outstanding at July 1, 2016 10,491,192 $ 31.72 Granted 144,740 $ 32.12 Forfeited (199,840 ) $ 37.27 Exercised (131,027 ) $ 19.66 Outstanding at December 31, 2016 10,305,065 $ 31.77 4.5 $ 26.6 Exercisable at December 31, 2016 5,284,047 $ 28.26 3.3 $ 26.4 Liberty Global Shares — continued: SARs — Class C ordinary shares Number of Weighted Weighted Aggregate in years in millions Outstanding at January 1, 2016 18,685,347 $ 31.70 Granted 5,283,828 $ 36.60 Forfeited (256,622 ) $ 41.60 Exercised (995,103 ) $ 11.66 Outstanding at June 30, 2016 22,717,450 $ 33.61 Impact of the LiLAC Distribution 1,412,585 $ (4.42 ) Outstanding at July 1, 2016 24,130,035 $ 29.19 Granted 289,480 $ 31.22 Forfeited (409,379 ) $ 35.63 Exercised (451,744 ) $ 18.12 Outstanding at December 31, 2016 23,558,392 $ 29.32 4.2 $ 79.7 Exercisable at December 31, 2016 13,327,427 $ 25.68 3.1 $ 79.0 PSARs — Class A ordinary shares Number of Weighted Weighted Aggregate in years in millions Outstanding at January 1, 2016 2,889,457 $ 31.93 Forfeited (657 ) $ 31.87 Outstanding at June 30, 2016 2,888,800 $ 31.93 Impact of the LiLAC Distribution 16,559 $ (4.17 ) Outstanding at July 1, 2016 2,905,359 $ 27.76 Exercised (27,846 ) $ 27.71 Outstanding at December 31, 2016 (a) 2,877,513 $ 27.76 3.4 $ 8.2 Exercisable at December 31, 2016 2,877,513 $ 27.76 3.4 $ 8.2 Liberty Global Shares — continued: PSARs — Class C ordinary shares Number of Weighted Weighted Aggregate in years in millions Outstanding at January 1, 2016 8,629,481 $ 30.52 Forfeited (1,961 ) $ 30.46 Outstanding at June 30, 2016 8,627,520 $ 30.52 Impact of the LiLAC Distribution 51,613 $ (4.12 ) Outstanding at July 1, 2016 8,679,133 $ 26.40 Exercised (97,761 ) $ 26.27 Outstanding at December 31, 2016 (a) 8,581,372 $ 26.40 3.4 $ 28.5 Exercisable at December 31, 2016 8,581,372 $ 26.40 3.4 $ 28.5</t>
  </si>
  <si>
    <t>Other-than-options activity</t>
  </si>
  <si>
    <t>RSUs — Class A ordinary shares Number of Weighted Weighted in years Outstanding at January 1, 2016 564,976 $ 44.06 Granted 268,427 $ 37.72 Forfeited (23,233 ) $ 46.22 Released from restrictions (101,374 ) $ 41.30 Outstanding at June 30, 2016 708,796 $ 41.98 Impact of the LiLAC Distribution 101,140 $ (5.73 ) Outstanding at July 1, 2016 809,936 $ 36.25 Granted 39,198 $ 32.11 Forfeited (49,529 ) $ 37.83 Released from restrictions (130,545 ) $ 35.00 Outstanding at December 31, 2016 669,060 $ 36.13 3.0 Liberty Global Shares — continued: RSUs — Class C ordinary shares Number of Weighted Weighted in years Outstanding at January 1, 2016 1,194,182 $ 41.64 Granted 536,854 $ 36.59 Forfeited (50,385 ) $ 44.29 Released from restrictions (236,244 ) $ 38.06 Outstanding at June 30, 2016 1,444,407 $ 40.26 Impact of the LiLAC Distribution 215,866 $ (5.38 ) Outstanding at July 1, 2016 1,660,273 $ 34.88 Granted 78,396 $ 31.21 Forfeited (102,806 ) $ 36.22 Released from restrictions (285,730 ) $ 35.01 Outstanding at December 31, 2016 1,350,133 $ 34.54 3.0 PSUs and PGUs — Class A ordinary shares Number of Weighted Weighted in years Outstanding at January 1, 2016 1,690,200 $ 42.61 Granted 2,075,660 $ 34.70 Performance adjustment (b) 17,499 $ 39.33 Forfeited (16,719 ) $ 45.12 Released from restrictions (696,341 ) $ 39.51 Outstanding at June 30, 2016 3,070,299 $ 37.93 Impact of the LiLAC Distribution 97,105 $ (4.47 ) Outstanding at July 1, 2016 3,167,404 $ 33.46 Granted 96,604 $ 32.10 Forfeited (28,538 ) $ 34.01 Released from restrictions (254,883 ) $ 34.78 Outstanding at December 31, 2016 2,980,587 $ 33.30 2.2 Liberty Global Shares — continued: PGUs — Class B ordinary shares Number of Weighted Weighted in years Outstanding at January 1, 2016 666,667 $ 42.43 Released from restriction (333,333 ) $ 42.43 Outstanding at June 30, 2016 333,334 $ 42.43 Impact of the LiLAC Distribution — $ (4.71 ) Outstanding at July 1, 2016 333,334 $ 37.72 Outstanding at December 31, 2016 333,334 $ 37.72 0.2 PSUs — Class C ordinary shares Number of Weighted Weighted in years Outstanding at January 1, 2016 2,158,351 $ 41.30 Granted 4,151,320 $ 33.63 Performance adjustment (b) 35,000 $ 38.08 Forfeited (33,508 ) $ 43.47 Released from restrictions (837,276 ) $ 35.58 Outstanding at June 30, 2016 5,473,887 $ 36.32 Impact of the LiLAC Distribution 204,111 $ (4.30 ) Outstanding at July 1, 2016 5,677,998 $ 32.02 Granted 193,208 $ 31.15 Forfeited (57,370 ) $ 33.15 Released from restrictions (511,385 ) $ 34.04 Outstanding at December 31, 2016 5,302,451 $ 31.78 2.4 _______________ (a) The performance criteria was achieved during 2016 and, as a result, all then outstanding awards became fully exercisable. (b) Represents the increase in PSU s associated with the first quarter 2016 determination that 103.6% of the PSU s that were granted in 2014 (the 2014 PSU s ) had been earned. As of December 31, 2016 , all of the earned 2014 PSU s have been released from restriction. RSUs — Class A ordinary shares Number of Weighted Weighted in years Outstanding at January 1, 2016 1,713 $ 45.12 Granted 52,349 $ 40.79 Released from restrictions (301 ) $ 48.09 Outstanding at June 30, 2016 53,761 $ 40.89 Impact of the LiLAC Distribution 3,365 $ 0.01 Outstanding at July 1, 2016 57,126 $ 40.90 Granted 128,550 $ 34.81 Forfeited (15,356 ) $ 38.05 Released from restrictions (10,939 ) $ 41.28 Outstanding at December 31, 2016 159,381 $ 36.24 3.0 LiLAC Shares — continued: RSUs — Class C ordinary shares Number of Weighted Weighted in years Outstanding at January 1, 2016 3,428 $ 43.97 Granted 128,186 $ 42.79 Released from restrictions (606 ) $ 44.03 Outstanding at June 30, 2016 131,008 $ 42.82 Impact of the LiLAC Distribution 6,938 $ (0.18 ) Outstanding at July 1, 2016 137,946 $ 42.64 Granted 257,135 $ 35.20 Forfeited (34,375 ) $ 39.64 Released from restrictions (26,067 ) $ 42.67 Outstanding at December 31, 2016 334,639 $ 37.23 3.0 PSUs and PGUs — Class A ordinary shares Number of Weighted Weighted in years Outstanding at January 1, 2016 86,303 $ 42.56 Granted 72,848 $ 35.46 Performance adjustment (b) 870 $ 39.33 Forfeited (755 ) $ 46.11 Released from restrictions (34,413 ) $ 39.57 Outstanding at June 30, 2016 124,853 $ 39.20 Impact of the LiLAC Distribution 316,800 $ (3.51 ) Outstanding at July 1, 2016 441,653 $ 35.69 Granted 7,108 $ 30.67 Forfeited (1,890 ) $ 34.85 Released from restrictions (55,893 ) $ 35.94 Outstanding at December 31, 2016 390,978 $ 35.57 2.0 PGUs — Class B ordinary shares Number of Weighted Weighted in years Outstanding at January 1, 2016 33,333 $ 42.43 Released from restriction (16,666 ) $ 42.43 Outstanding at June 30, 2016 16,667 $ 42.43 Impact of the LiLAC Distribution 41,589 $ (3.36 ) Outstanding at July 1, 2016 58,256 $ 39.07 Outstanding at December 31, 2016 58,256 $ 39.07 0.2 LiLAC Shares — continued: PSUs — Class C ordinary shares Number of Weighted Weighted in years Outstanding at January 1, 2016 111,215 $ 41.36 Granted 145,696 $ 37.70 Performance adjustment (b) 1,741 $ 38.08 Forfeited (1,518 ) $ 44.44 Released from restrictions (40,692 ) $ 35.69 Outstanding at June 30, 2016 216,442 $ 39.91 Impact of the LiLAC Distribution 563,081 $ (5.17 ) Outstanding at July 1, 2016 779,523 $ 34.74 Granted 14,216 $ 30.82 Forfeited (3,782 ) $ 34.53 Released from restrictions (124,406 ) $ 34.12 Outstanding at December 31, 2016 665,551 $ 34.77 2.3 _______________ (a) All outstanding awards became fully exercisable during 2016 as the performance criteria was achieved during the year. (b) Represents the increase in PSU s associated with the first quarter 2016 determination that 103.6% of the 2014 PSU s had been earned. As of December 31, 2016 , all of the earned 2014 PSU</t>
  </si>
  <si>
    <t>Restructuring Liabilities (Tables)</t>
  </si>
  <si>
    <t>Summary of changes in restructuring liabilities during year</t>
  </si>
  <si>
    <t>A summary of changes in our restructuring liabilities during 2015 is set forth in the table below: Employee severance and termination Office closures Contract termination Total in millions Restructuring liability as of January 1, 2015 $ 27.6 $ 12.5 $ 116.0 $ 156.1 Restructuring charges (credits) 102.3 (0.8 ) 2.3 103.8 Cash paid (67.9 ) (5.8 ) (29.4 ) (103.1 ) Foreign currency translation adjustments and other 6.5 1.4 (18.2 ) (10.3 ) Restructuring liability as of December 31, 2015 $ 68.5 $ 7.3 $ 70.7 $ 146.5 Current portion $ 63.7 $ 1.2 $ 34.1 $ 99.0 Noncurrent portion 4.8 6.1 36.6 47.5 Total $ 68.5 $ 7.3 $ 70.7 $ 146.5 2016 is set forth in the table below: Employee severance and termination Office closures Contract termination and other Total in millions Restructuring liability as of January 1, 2016 $ 68.5 $ 7.3 $ 70.7 $ 146.5 Restructuring charges 144.4 3.4 41.3 189.1 Cash paid (115.6 ) (2.6 ) (46.7 ) (164.9 ) CWC and BASE liabilities at acquisition date 15.3 — 2.0 17.3 Disposal (a) (28.1 ) (0.5 ) — (28.6 ) Foreign currency translation adjustments and other (6.9 ) (0.3 ) (8.6 ) (15.8 ) Restructuring liability as of December 31, 2016 $ 77.6 $ 7.3 $ 58.7 $ 143.6 Current portion $ 73.4 $ 2.2 $ 28.0 $ 103.6 Noncurrent portion 4.2 5.1 30.7 40.0 Total $ 77.6 $ 7.3 $ 58.7 $ 143.6 _______________ (a) Represents restructuring liabilities associated with Ziggo Group Holding 2014 is set forth in the table below: Employee severance and termination Office closures Contract termination Total in millions Restructuring liability as of January 1, 2014 $ 26.6 $ 14.9 $ 72.0 $ 113.5 Restructuring charges 60.4 9.5 97.0 166.9 Cash paid (66.3 ) (10.8 ) (34.4 ) (111.5 ) Ziggo liability at acquisition date 8.2 — — 8.2 Foreign currency translation adjustments and other (1.3 ) (1.1 ) (18.6 ) (21.0 ) Restructuring liability as of December 31, 2014 $ 27.6 $ 12.5 $ 116.0 $ 156.1 Current portion $ 27.5 $ 4.4 $ 20.4 $ 52.3 Noncurrent portion 0.1 8.1 95.6 103.8 Total $ 27.6 $ 12.5 $ 116.0 $ 156.1</t>
  </si>
  <si>
    <t>Defined Benefit Plans (Tables)</t>
  </si>
  <si>
    <t>Schedule of defined benefit plans</t>
  </si>
  <si>
    <t>The table below provides summary information on our defined benefit plans: Year ended December 31, 2016 2015 2014 in millions Projected benefit obligation $ 3,200.3 $ 1,188.3 $ 1,247.6 Fair value of plan assets (a) $ 3,108.7 $ 1,092.6 $ 1,122.7 Net liability $ 91.6 $ 95.7 $ 124.9 Net periodic pension cost (b) $ 10.1 $ 11.8 $ 9.6 _______________ (a) The fair value of plan assets at December 31, 2016 includes $1,707.4 million , $199.1 million and $1,202.2 million of assets that are valued based on Level 1, Level 2 and Level 3 inputs, respectively, of the fair value hierarchy (as further described in note 8 ). Our plan assets comprise investments in debt securities, equity securities, hedge funds, insurance contracts and certain other assets (including $1,018.3 million of investments valued using Level 3 inputs that are held by the CWSF , as defined and described below). (b) The 2016 and 2015 amounts exclude aggregate curtailment gains of $1.4 million and $7.9 million</t>
  </si>
  <si>
    <t>Accumulated Other Comprehensive Earnings (Loss) (Tables)</t>
  </si>
  <si>
    <t>Schedule of changes in accumulated other comprehensive earnings (loss)</t>
  </si>
  <si>
    <t>The changes in the components of accumulated other comprehensive earnings (loss), net of taxes, are summarized as follows: Liberty Global shareholders Foreign currency translation adjustments Pension- related adjustments and other Accumulated other comprehensive earnings (loss) Non-controlling interests Total accumulated other comprehensive earnings (loss) in millions Balance at January 1, 2014 $ 2,522.2 $ 6.6 $ 2,528.8 $ 20.4 $ 2,549.2 Other comprehensive loss (810.1 ) (72.1 ) (882.2 ) (0.5 ) (882.7 ) Balance at December 31, 2014 1,712.1 (65.5 ) 1,646.6 19.9 1,666.5 Other comprehensive loss (732.9 ) (17.8 ) (750.7 ) 0.5 (750.2 ) Balance at December 31, 2015 979.2 (83.3 ) 895.9 20.4 916.3 Other comprehensive loss (1,251.8 ) (16.5 ) (1,268.3 ) (3.1 ) (1,271.4 ) Balance at December 31, 2016 $ (272.6 ) $ (99.8 ) $ (372.4 ) $ 17.3 $ (355.1 )</t>
  </si>
  <si>
    <t>Schedule of tax effects related to each component of other comprehensive loss, net</t>
  </si>
  <si>
    <t>The following table summarizes the tax effects related to each component of other comprehensive loss, net of amounts reclassified to our consolidated statements of operations: Pre-tax amount Tax benefit Net-of-tax amount in millions Year ended December 31, 2016: Foreign currency translation adjustments (a) $ (1,248.8 ) $ (2.4 ) $ (1,251.2 ) Pension-related adjustments and other (20.7 ) 0.5 (20.2 ) Other comprehensive loss (1,269.5 ) (1.9 ) (1,271.4 ) Other comprehensive loss attributable to noncontrolling interests (b) 3.1 — 3.1 Other comprehensive loss attributable to Liberty Global shareholders $ (1,266.4 ) $ (1.9 ) $ (1,268.3 ) Year ended December 31, 2015: Foreign currency translation adjustments (a) $ (737.1 ) $ 4.2 $ (732.9 ) Pension-related adjustments and other (23.4 ) 6.1 (17.3 ) Other comprehensive loss (760.5 ) 10.3 (750.2 ) Other comprehensive earnings attributable to noncontrolling interests (b) (0.7 ) 0.2 (0.5 ) Other comprehensive loss attributable to Liberty Global shareholders $ (761.2 ) $ 10.5 $ (750.7 ) Year ended December 31, 2014: Foreign currency translation adjustments (a) $ (816.4 ) $ 6.3 $ (810.1 ) Pension-related adjustments (89.9 ) 17.3 (72.6 ) Other comprehensive loss (906.3 ) 23.6 (882.7 ) Other comprehensive loss attributable to noncontrolling interests (b) 0.8 (0.3 ) 0.5 Other comprehensive loss attributable to Liberty Global shareholders $ (905.5 ) $ 23.3 $ (882.2 ) _______________ (a) For additional information regarding reclassifications of foreign currency translation losses to earnings, see the consolidated statements of comprehensive earnings (loss) and note 5. (b)</t>
  </si>
  <si>
    <t>Commitments and Contingencies (Tables)</t>
  </si>
  <si>
    <t>Unrecorded Purchase Obligation</t>
  </si>
  <si>
    <t>The following table sets forth the U.S. dollar equivalents of such commitments as of December 31, 2016 : Payments due during: 2017 2018 2019 2020 2021 Thereafter Total in millions Network and connectivity commitments $ 738.8 $ 386.9 $ 308.9 $ 257.4 $ 240.6 $ 868.2 $ 2,800.8 Programming commitments 1,041.2 900.5 457.2 183.5 62.1 93.1 2,737.6 Purchase commitments 1,236.9 212.6 145.9 102.6 21.0 70.3 1,789.3 Operating leases 133.5 113.2 94.0 73.8 60.7 249.0 724.2 Other commitments 46.7 15.0 12.2 8.5 7.4 14.4 104.2 Total (a) $ 3,197.1 $ 1,628.2 $ 1,018.2 $ 625.8 $ 391.8 $ 1,295.0 $ 8,156.1 _______________ (a) The commitments included in this table do not reflect any liabilities that are included in our December 31, 2016</t>
  </si>
  <si>
    <t>Segment Reporting (Tables)</t>
  </si>
  <si>
    <t>Revenue and operating cash flow by segment</t>
  </si>
  <si>
    <t xml:space="preserve"> Year ended December 31, 2016 2015 2014 Revenue Adjusted OIBDA Revenue Adjusted OIBDA Revenue Adjusted OIBDA in millions Liberty Global Group: European Division: U.K./Ireland $ 6,508.8 $ 2,930.9 $ 7,058.7 $ 3,162.1 $ 7,409.9 $ 3,235.7 Belgium (a) 2,691.1 1,173.4 2,021.0 990.3 2,279.4 1,125.0 The Netherlands (b) 2,690.8 1,472.7 2,745.3 1,519.5 1,498.5 857.9 Germany 2,539.7 1,586.4 2,399.5 1,502.1 2,711.5 1,678.2 Switzerland/Austria 1,755.6 1,069.3 1,758.2 1,040.1 1,846.1 1,056.4 Total Western Europe 16,186.0 8,232.7 15,982.7 8,214.1 15,745.4 7,953.2 Central and Eastern Europe 1,088.4 471.5 1,066.6 474.0 1,259.5 583.0 Central and other (8.0 ) (327.2 ) (5.4 ) (289.2 ) (7.1 ) (282.7 ) Total European Division 17,266.4 8,377.0 17,043.9 8,398.9 16,997.8 8,253.5 Corporate and other 66.7 (213.3 ) 42.3 (222.6 ) 70.8 (212.0 ) Intersegment eliminations (c) (48.1 ) — (23.5 ) — (24.9 ) 4.0 Total Liberty Global Group 17,285.0 8,163.7 17,062.7 8,176.3 17,043.7 8,045.5 LiLAC Group: LiLAC Division: CWC (d) 1,444.8 541.9 — — — — Chile 859.5 339.3 838.1 328.1 898.5 351.0 Puerto Rico (e) 420.8 211.8 379.2 167.2 306.1 128.9 Total LiLAC Division 2,725.1 1,093.0 1,217.3 495.3 1,204.6 479.9 Intersegment eliminations (1.3 ) — — — — — Corporate — (8.9 ) — (4.3 ) — (3.1 ) Total LiLAC Group 2,723.8 1,084.1 1,217.3 491.0 1,204.6 476.8 Total $ 20,008.8 $ 9,247.8 $ 18,280.0 $ 8,667.3 $ 18,248.3 $ 8,522.3 _______________ (a) The amounts presented for 2016 include the post-acquisition revenue and Adjusted OIBDA of BASE , which was acquired on February 11, 2016. (b) The amounts presented for 2014 exclude the pre-acquisition revenue and Adjusted OIBDA of Ziggo , which was acquired on November 11, 2014. (c) Amounts are primarily related to transactions between our European Division and our programming operations. (d) The amounts presented for 2016 reflect the post-acquisition revenue and Adjusted OIBDA of CWC , which was acquired on May 16, 2016. (e) The amounts presented for 2015 exclude the pre-acquisition revenue and Adjusted OIBDA of Choice, which was acquired on June 3, 2015.</t>
  </si>
  <si>
    <t>Reconciliation of total segment operating cash flow from continuing operations to loss from continuing operations before income taxes</t>
  </si>
  <si>
    <t>The following table provides a reconciliation of total segment Adjusted OIBDA from continuing operations to earnings (loss) from continuing operations before income taxes: Year ended December 31, 2016 2015 2014 in millions Total segment Adjusted OIBDA from continuing operations $ 9,247.8 $ 8,667.3 $ 8,522.3 Share-based compensation expense (296.9 ) (318.2 ) (257.2 ) Depreciation and amortization (5,801.1 ) (5,825.8 ) (5,500.1 ) Impairment, restructuring and other operating items, net (348.5 ) (174.1 ) (536.8 ) Operating income 2,801.3 2,349.2 2,228.2 Interest expense (2,638.4 ) (2,441.4 ) (2,544.7 ) Realized and unrealized gains on derivative instruments, net 845.1 847.2 88.8 Foreign currency transaction losses, net (290.0 ) (1,149.2 ) (836.5 ) Realized and unrealized gains (losses) due to changes in fair values of certain investments and debt, net (461.5 ) 124.5 205.2 Losses on debt modification and extinguishment, net (237.2 ) (388.0 ) (186.2 ) Gain on Dutch JV Transaction 520.8 — — Other income (expense), net 9.3 (26.9 ) (10.7 ) Earnings (loss) from continuing operations before income taxes $ 549.4 $ (684.6 ) $ (1,055.9 )</t>
  </si>
  <si>
    <t>Balance sheet data of reportable segments</t>
  </si>
  <si>
    <t>Selected balance sheet data of our reportable segments is set forth below: Long-lived assets Total assets December 31, December 31, 2016 2015 2016 2015 in millions Liberty Global Group: European Division: U.K./Ireland $ 16,287.4 $ 19,789.9 $ 20,445.8 $ 23,523.6 Belgium 4,961.8 3,674.9 5,724.7 4,457.7 The Netherlands — 14,741.7 — 15,103.2 Germany 7,388.9 7,898.9 7,937.2 8,578.5 Switzerland/Austria 5,054.3 5,108.0 5,415.3 5,438.6 Total Western Europe 33,692.4 51,213.4 39,523.0 57,101.6 Central and Eastern Europe 2,262.4 2,268.0 2,360.7 2,357.5 Central and other (a) 676.7 543.9 9,753.1 1,541.1 Total European Division 36,631.5 54,025.3 51,636.8 61,000.2 Corporate and other 107.8 119.7 2,881.1 3,331.3 Total Liberty Global Group 36,739.3 54,145.0 54,517.9 64,331.5 LiLAC Group: LiLAC Division: CWC 9,534.8 — 10,934.7 — Chile 993.9 873.7 1,500.6 1,506.6 Puerto Rico 1,355.6 1,347.8 1,465.9 1,469.4 Total LiLAC Division 11,884.3 2,221.5 13,901.2 2,976.0 Corporate 120.9 120.9 290.9 262.1 Total LiLAC Group 12,005.2 2,342.4 14,192.1 3,238.1 Inter-group eliminations — — (25.9 ) (10.6 ) Total $ 48,744.5 $ 56,487.4 $ 68,684.1 $ 67,559.0 _______________ (a) The total asset amount at December 31, 2016 includes our equity method investment in the Dutch JV</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6 2015 2014 in millions Liberty Global Group: European Division: U.K./Ireland $ 1,761.1 $ 1,527.3 $ 1,506.7 Belgium (a) 588.4 371.6 448.9 The Netherlands (b) 588.9 536.1 268.0 Germany 594.3 535.7 574.5 Switzerland/Austria 368.7 315.6 327.2 Total Western Europe 3,901.4 3,286.3 3,125.3 Central and Eastern Europe 330.5 277.3 264.8 Central and other 387.2 280.7 257.9 Total European Division 4,619.1 3,844.3 3,648.0 Corporate and other 19.5 65.9 5.0 Total Liberty Global Group 4,638.6 3,910.2 3,653.0 LiLAC Group: CWC (c) 282.6 — — Chile 194.6 149.0 195.8 Puerto Rico (d) 91.0 78.1 60.4 Total LiLAC Group 568.2 227.1 256.2 Total property and equipment additions 5,206.8 4,137.3 3,909.2 Assets acquired under capital-related vendor financing arrangements (2,064.2 ) (1,481.5 ) (975.3 ) Assets acquired under capital leases (111.6 ) (106.1 ) (127.2 ) Changes in current liabilities related to capital expenditures (386.7 ) (50.2 ) (122.3 ) Total capital expenditures $ 2,644.3 $ 2,499.5 $ 2,684.4 _______________ (a) The amount presented at December 31, 2016 includes the post-acquisition property and equipment additions of BASE , which was acquired on February 11, 2016. (b) The amount presented at December 31, 2014 excludes the pre-acquisition property and equipment additions of Ziggo , which was acquired on November 11, 2014. (c) The amount presented at December 31, 2016 reflects the post-acquisition property and equipment additions of CWC , which was acquired on May 16, 2016. (d) The amount presented at December 31, 2015 excludes the pre-acquisition property and equipment additions of Choice , which was acquired on June 3, 2015.</t>
  </si>
  <si>
    <t>Revenue by major category</t>
  </si>
  <si>
    <t>Our revenue by major category is set forth below: Year ended December 31, 2016 2015 2014 in millions Subscription revenue (a): Video $ 6,378.0 $ 6,380.1 $ 6,535.7 Broadband internet 5,309.4 5,073.4 4,713.6 Fixed-line telephony 3,018.6 3,160.9 3,258.9 Cable subscription revenue 14,706.0 14,614.4 14,508.2 Mobile (b) 1,706.4 1,037.3 1,085.6 Total subscription revenue 16,412.4 15,651.7 15,593.8 B2B revenue (c) 2,156.3 1,580.2 1,515.9 Other revenue (b) (d) 1,440.1 1,048.1 1,138.6 Total $ 20,008.8 $ 18,280.0 $ 18,248.3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313.4 million , $212.7 million and $245.0 million during 2016 , 2015 and 2014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subscription revenue, aggregated $491.8 million , $319.2 million and $216.5 million during 2016 , 2015 and 2014 , respectively. (d) Other revenue includes, among other items, interconnect fees, mobile handset sales, channel carriage fees and installation fees .</t>
  </si>
  <si>
    <t>Revenue by geographic segments</t>
  </si>
  <si>
    <t>The revenue of our geographic segments is set forth below: Year ended December 31, 2016 2015 2014 in millions Liberty Global Group: European Division: U.K. $ 6,070.4 $ 6,663.3 $ 6,941.1 Belgium (a) 2,691.1 2,021.0 2,279.4 The Netherlands (b) 2,690.8 2,745.3 1,498.5 Germany 2,539.7 2,399.5 2,711.5 Switzerland 1,377.3 1,390.3 1,414.4 Ireland 438.4 395.4 468.8 Poland 391.4 399.7 469.9 Austria 378.3 367.9 431.7 Hungary 273.1 258.5 310.2 The Czech Republic 180.4 176.6 221.0 Romania 169.9 158.1 173.3 Slovakia 58.4 59.3 74.5 Other 7.2 9.0 3.5 Total European Division 17,266.4 17,043.9 16,997.8 Other, including intersegment eliminations 18.6 18.8 45.9 Total Liberty Global Group 17,285.0 17,062.7 17,043.7 LiLAC Group: LiLAC Division: CWC (c): Panama 414.8 — — Jamaica 202.9 — — Bahamas 181.5 — — Barbados 143.1 — — Trinidad and Tobago 103.0 — — Other (d) 399.5 — — Total CWC 1,444.8 — — Chile 859.5 838.1 898.5 Puerto Rico (e) 420.8 379.2 306.1 Total LiLAC Division 2,725.1 1,217.3 1,204.6 Intersegment eliminations (1.3 ) — — Total LiLAC Group 2,723.8 1,217.3 1,204.6 Total $ 20,008.8 $ 18,280.0 $ 18,248.3 _______________ (a) The amount presented for 2016 includes the post-acquisition revenue of BASE , which was acquired on February 11, 2016. (b) The amount presented for 2014 excludes the pre-acquisition revenue of Ziggo , which was acquired on November 11, 2014. (c) The amount presented for 2016 reflects the post-acquisition revenue of CWC , which was acquired on May 16, 2016. For each CWC jurisdiction, the amounts presented include (i) revenue from residential and B2B operations and (ii) revenue derived from wholesale network customers, as applicable. (d) The amount presented for 2016 relates to other countries in which CWC operates, which are primarily located in Latin America and the Caribbean, and includes (i) revenue from residential and B2B operations, (ii) revenue from wholesale network customers and (iii) intercompany eliminations. (e) The amount presented for 2015 excludes the pre-acquisition revenue of Choice , which was acquired on June 3, 2015.</t>
  </si>
  <si>
    <t>Long-lived assets by geographic segments</t>
  </si>
  <si>
    <t>The long-lived assets of our geographic segments are set forth below: December 31, 2016 2015 in millions Liberty Global Group: European Division: U.K. $ 15,638.7 $ 19,127.8 Germany 7,388.9 7,898.9 Belgium 4,961.8 3,674.9 Switzerland 4,057.3 4,117.7 Austria 997.0 990.3 Poland 840.9 893.2 Ireland 648.7 662.1 The Czech Republic 529.1 534.8 Hungary 519.4 494.4 Romania 228.2 194.0 Slovakia 109.6 103.2 The Netherlands — 14,741.7 Other (a) 711.9 592.3 Total European Division 36,631.5 54,025.3 U.S. and other (b) 107.8 119.7 Total Liberty Global Group 36,739.3 54,145.0 LiLAC Group: CWC: Panama 2,330.0 — Networks (c) 1,547.1 — Trinidad and Tobago 1,024.5 — Jamaica 943.3 — Bahamas 869.1 — Barbados 645.1 — Other (d) 2,175.7 — Total CWC 9,534.8 — Puerto Rico 1,355.6 1,347.8 Chile 993.9 873.7 Corporate 120.9 120.9 Total LiLAC Group 12,005.2 2,342.4 Total $ 48,744.5 $ 56,487.4 _______________ (a) Primarily represents long-lived assets of the European Division ’s central operations, which are located in the Netherlands. (b) Primarily represents the long-lived assets of our corporate offices. (c) Represents long-lived assets related to CWC ’s sub-sea and terrestrial network that connects over 30 markets in Latin America and the Caribbean. (d) The amount presented at December 31, 2016 includes long-lived assets of CWC</t>
  </si>
  <si>
    <t>Quarterly Financial Information (Unaudited) (Tables)</t>
  </si>
  <si>
    <t>Schedule of Quarterly Financial Information (Unaudited)</t>
  </si>
  <si>
    <t xml:space="preserve"> 2016 1 st quarter 2 nd quarter 3 rd quarter 4 th quarter in millions, except per share amounts Revenue $ 4,588.0 $ 5,074.1 $ 5,207.2 $ 5,139.5 Operating income $ 586.6 $ 487.8 $ 902.7 $ 824.2 Net earnings (loss) attributable to Liberty Global shareholders $ (369.1 ) $ 101.4 $ (249.5 ) $ 2,222.5 Basic earnings (loss) attributable to Liberty Global shareholders per share (note 3): Liberty Global Shares $ (0.39 ) $ 0.23 $ (0.18 ) $ 2.47 LiLAC Shares $ (0.88 ) $ (2.04 ) $ (0.47 ) $ (0.07 ) Diluted earnings (loss) attributable to Liberty Global shareholders per share (note 3): Liberty Global Shares $ (0.39 ) $ 0.23 $ (0.18 ) $ 2.45 LiLAC Shares $ (0.88 ) $ (2.04 ) $ (0.47 ) $ (0.07 ) 2015 1 st quarter 2 nd quarter 3 rd quarter 4 th quarter in millions, except per share amounts Revenue $ 4,516.9 $ 4,566.5 $ 4,597.4 $ 4,599.2 Operating income $ 557.5 $ 624.9 $ 545.5 $ 621.3 Net earnings (loss) attributable to Liberty Global shareholders $ (537.5 ) $ (464.7 ) $ 133.3 $ (283.6 ) Basic and diluted earnings (loss) attributable to Liberty Global shareholders per share (note 3): Liberty Global Shares $ 0.12 $ (0.32 ) LiLAC Shares $ 0.69 $ (0.30 ) Old Liberty Global Shares $ (0.61 ) $ (0.53 ) </t>
  </si>
  <si>
    <t>Basis of Presentation (Narrative) (Details)</t>
  </si>
  <si>
    <t>Jul. 01, 2015shares</t>
  </si>
  <si>
    <t>Dec. 31, 2016marketcountry</t>
  </si>
  <si>
    <t>Basis of Presentation [Line Items]</t>
  </si>
  <si>
    <t>Number of distributed shares for every 20 parent company shares</t>
  </si>
  <si>
    <t>Number of parent company shares for every one distributed share</t>
  </si>
  <si>
    <t>Video, Broadband Internet and FIxed-Line Telephony, Mobile and other Communications Services [Member]</t>
  </si>
  <si>
    <t>Number of countries in which entity provides services | country</t>
  </si>
  <si>
    <t>Consumer and Business-to-Business Services [Member]</t>
  </si>
  <si>
    <t>Consumer and Business-to-Business Services [Member] | Europe [Member]</t>
  </si>
  <si>
    <t>Consumer and Business-to-Business Services [Member] | Latin America and the Caribbean [Member]</t>
  </si>
  <si>
    <t>Cable &amp; Wireless Communications Limited (CWC) [Member] | Sub-Sea Networks [Member]</t>
  </si>
  <si>
    <t>Number of markets | market</t>
  </si>
  <si>
    <t>Dividend shares issued (in shares)</t>
  </si>
  <si>
    <t>Liberty Puerto Rico [Member]</t>
  </si>
  <si>
    <t>Percentage ownership in subsidiary</t>
  </si>
  <si>
    <t>60.00%</t>
  </si>
  <si>
    <t>Telenet [Member]</t>
  </si>
  <si>
    <t>57.40%</t>
  </si>
  <si>
    <t>Cable &amp; Wireless Panama, SA [Member] | Cable &amp; Wireless Communications Limited (CWC) [Member]</t>
  </si>
  <si>
    <t>49.00%</t>
  </si>
  <si>
    <t>The Bahamas Telecommunications Company Limited [Member] | Cable &amp; Wireless Communications Limited (CWC) [Member]</t>
  </si>
  <si>
    <t>Cable &amp; Wireless Jamaica Limited [Member] | Cable &amp; Wireless Communications Limited (CWC) [Member]</t>
  </si>
  <si>
    <t>82.00%</t>
  </si>
  <si>
    <t>Cable &amp; Wireless (Barbados) Limited [Member] | Cable &amp; Wireless Communications Limited (CWC) [Member]</t>
  </si>
  <si>
    <t>81.10%</t>
  </si>
  <si>
    <t>Summary of Significant Accounting Policies (Details) - USD ($) $ in Millions</t>
  </si>
  <si>
    <t>3 Months Ended</t>
  </si>
  <si>
    <t>6 Months Ended</t>
  </si>
  <si>
    <t>Sep. 30, 2016</t>
  </si>
  <si>
    <t>Mar. 31, 2016</t>
  </si>
  <si>
    <t>Sep. 30, 2015</t>
  </si>
  <si>
    <t>Jun. 30, 2015</t>
  </si>
  <si>
    <t>Mar. 31, 2015</t>
  </si>
  <si>
    <t>Accounting Policies [Line Items]</t>
  </si>
  <si>
    <t>Current and long-term restricted cash</t>
  </si>
  <si>
    <t>Aggregate allowance for doubtful accounts</t>
  </si>
  <si>
    <t>Asset retirement obligation</t>
  </si>
  <si>
    <t>Interest expense on Virgin Media’s 6.50% convertible senior notes</t>
  </si>
  <si>
    <t>Net earnings attributable to holders of Liberty Global Shares (diluted EPS computation) (in millions)</t>
  </si>
  <si>
    <t>Weighted average shares outstanding - basic (in shares)</t>
  </si>
  <si>
    <t>Incremental shares attributable to the assumed exercise of outstanding options, SARs and PSARs and the release of share units upon vesting (treasury stock method)</t>
  </si>
  <si>
    <t>Virgin Media’s 6.50% convertible senior notes</t>
  </si>
  <si>
    <t>Weighted average shares outstanding - diluted (in shares)</t>
  </si>
  <si>
    <t>Weighted average shares outstanding - basic and diluted (in shares)</t>
  </si>
  <si>
    <t>Continuing operations | Old Liberty Global [Member]</t>
  </si>
  <si>
    <t>Discontinued operations | Old Liberty Global [Member]</t>
  </si>
  <si>
    <t>Summary of Significant Accounting Policies (Details 2) - shares shares in Millions</t>
  </si>
  <si>
    <t>Liberty Global Group [Member] | Stock Options, SARs, PSARs, Restricted Shares, and RSUs [Member]</t>
  </si>
  <si>
    <t>Antidilutive Securities Excluded from Computation of Earnings Per Share [Line Items]</t>
  </si>
  <si>
    <t>Aggregate number of shares excluded from computation of EPS</t>
  </si>
  <si>
    <t>Liberty Global Group [Member] | Performance shares (PSUs and PGUs)</t>
  </si>
  <si>
    <t>Liberty Global Group [Member] | Obligations That May Be Settled in Cash or Shares [Member]</t>
  </si>
  <si>
    <t>LiLAC Group [Member] | Stock Options, SARs, PSARs, Restricted Shares, and RSUs [Member]</t>
  </si>
  <si>
    <t>LiLAC Group [Member] | Performance shares (PSUs and PGUs)</t>
  </si>
  <si>
    <t>Old Liberty Global [Member] | Stock Options, SARs, PSARs, Restricted Shares, and RSUs [Member]</t>
  </si>
  <si>
    <t>Old Liberty Global [Member] | Performance shares (PSUs and PGUs)</t>
  </si>
  <si>
    <t>Old Liberty Global [Member] | Obligations That May Be Settled in Cash or Shares [Member]</t>
  </si>
  <si>
    <t>Acquisitions (2016 Acquisitions) (Narrative) (Details) $ / shares in Units, € in Millions, $ in Millions, PLN in Billions</t>
  </si>
  <si>
    <t>Dec. 22, 2016EUR (€)</t>
  </si>
  <si>
    <t>Dec. 22, 2016USD ($)</t>
  </si>
  <si>
    <t>Oct. 18, 2016PLN</t>
  </si>
  <si>
    <t>Oct. 18, 2016USD ($)</t>
  </si>
  <si>
    <t>May 16, 2016EUR (€)shares</t>
  </si>
  <si>
    <t>May 16, 2016USD ($)shares</t>
  </si>
  <si>
    <t>Feb. 11, 2016EUR (€)</t>
  </si>
  <si>
    <t>Feb. 11, 2016USD ($)</t>
  </si>
  <si>
    <t>Dec. 31, 2016EUR (€)</t>
  </si>
  <si>
    <t>Jul. 01, 2016shares</t>
  </si>
  <si>
    <t>May 16, 2016£ / shares</t>
  </si>
  <si>
    <t>May 16, 2016$ / shares</t>
  </si>
  <si>
    <t>Viking Co NV [Member]</t>
  </si>
  <si>
    <t>Ownership percentage, noncontrolling interest</t>
  </si>
  <si>
    <t>50.00%</t>
  </si>
  <si>
    <t>SFR BeLux [Member] | Telenet [Member]</t>
  </si>
  <si>
    <t>Cost of acquired entity</t>
  </si>
  <si>
    <t>Multimedia [Member] | UPC Polska SP Z.o.o [Member]</t>
  </si>
  <si>
    <t>Special dividend issuable at closing (in dollars per share) | (per share)</t>
  </si>
  <si>
    <t>Direct acquisition costs | €</t>
  </si>
  <si>
    <t>Cost of acquired entity | $</t>
  </si>
  <si>
    <t>CWC [Member] | Liberty Global Group [Member] | Class A Ordinary Shares</t>
  </si>
  <si>
    <t>Business acquisition consideration issued (in shares)</t>
  </si>
  <si>
    <t>Share price (in dollar/euro per share) | $ / shares</t>
  </si>
  <si>
    <t>CWC [Member] | Liberty Global Group [Member] | Class C Ordinary Shares</t>
  </si>
  <si>
    <t>CWC [Member] | LiLAC Group [Member]</t>
  </si>
  <si>
    <t>Inter-group interest distributed</t>
  </si>
  <si>
    <t>CWC [Member] | LiLAC Group [Member] | Class A Ordinary Shares</t>
  </si>
  <si>
    <t>CWC [Member] | LiLAC Group [Member] | Class C Ordinary Shares</t>
  </si>
  <si>
    <t>CWC [Member] | Customer Relationships [Member]</t>
  </si>
  <si>
    <t>Weighted average useful life of acquired intangible assets</t>
  </si>
  <si>
    <t>8 years</t>
  </si>
  <si>
    <t>CWC [Member] | Cable &amp; Wireless Communications Limited (CWC) [Member] | Class C Ordinary Shares</t>
  </si>
  <si>
    <t>BASE [Member] | Customer Relationships [Member]</t>
  </si>
  <si>
    <t>7 years</t>
  </si>
  <si>
    <t>BASE [Member] | Mobile Spectrum [Member]</t>
  </si>
  <si>
    <t>11 years</t>
  </si>
  <si>
    <t>BASE [Member] | Trademarks [Member]</t>
  </si>
  <si>
    <t>20 years</t>
  </si>
  <si>
    <t>BASE [Member] | Telenet [Member]</t>
  </si>
  <si>
    <t>Committed facilities to fund transaction costs</t>
  </si>
  <si>
    <t>Acquisitions (2016 Acquisitions) (Schedules) (Details) - USD ($) $ in Millions</t>
  </si>
  <si>
    <t>May 16, 2016</t>
  </si>
  <si>
    <t>Feb. 11, 2016</t>
  </si>
  <si>
    <t>Goodwill</t>
  </si>
  <si>
    <t>Property and equipment, net</t>
  </si>
  <si>
    <t>Other assets, net</t>
  </si>
  <si>
    <t>Other accrued and current liabilities</t>
  </si>
  <si>
    <t>Other long-term liabilities</t>
  </si>
  <si>
    <t>Total purchase price</t>
  </si>
  <si>
    <t>Special Dividend</t>
  </si>
  <si>
    <t>Intangible assets subject to amortization</t>
  </si>
  <si>
    <t>Current portion of debt and capital lease obligations</t>
  </si>
  <si>
    <t>Long-term debt and capital lease obligations</t>
  </si>
  <si>
    <t>Noncontrolling interest</t>
  </si>
  <si>
    <t>Liberty Global Class A &amp; C ordinary shares</t>
  </si>
  <si>
    <t>Mobile Spectrum [Member] | BASE [Member]</t>
  </si>
  <si>
    <t>Customer Relationships [Member] | BASE [Member]</t>
  </si>
  <si>
    <t>Trademarks [Member] | BASE [Member]</t>
  </si>
  <si>
    <t>Acquisitions (2015 Acquisition and 2014 Acquisition) (Narrative) (Details) € / shares in Units, $ / shares in Units, € in Millions, $ in Millions</t>
  </si>
  <si>
    <t>Jun. 03, 2015USD ($)</t>
  </si>
  <si>
    <t>Nov. 19, 2014shares</t>
  </si>
  <si>
    <t>Nov. 11, 2014EUR (€)€ / sharesshares</t>
  </si>
  <si>
    <t>Nov. 11, 2014USD ($)$ / sharesshares</t>
  </si>
  <si>
    <t>Jun. 30, 2015EUR (€)€ / sharesshares</t>
  </si>
  <si>
    <t>Jun. 30, 2015USD ($)$ / sharesshares</t>
  </si>
  <si>
    <t>Jun. 30, 2015USD ($)shares</t>
  </si>
  <si>
    <t>Dec. 31, 2014USD ($)</t>
  </si>
  <si>
    <t>Business acquisition, cash consideration | $</t>
  </si>
  <si>
    <t>10 years</t>
  </si>
  <si>
    <t>Acquisition costs | $</t>
  </si>
  <si>
    <t>Equity interest acquired (in shares) | shares</t>
  </si>
  <si>
    <t>Business acquisition percentage of additional voting interests acquired</t>
  </si>
  <si>
    <t>88.90%</t>
  </si>
  <si>
    <t>Number of common stock shares owned (in shares) | shares</t>
  </si>
  <si>
    <t>Cash acquired from acquisition | $</t>
  </si>
  <si>
    <t>Ziggo Acquisition [Member] | Class A Ordinary Shares [Member]</t>
  </si>
  <si>
    <t>Business acquisition consideration issued (in shares) | shares</t>
  </si>
  <si>
    <t>Ziggo Acquisition [Member] | Class C Ordinary Shares [Member]</t>
  </si>
  <si>
    <t>98.40%</t>
  </si>
  <si>
    <t>Business acquisition, cash consideration</t>
  </si>
  <si>
    <t>Ziggo NCI Acquisition [Member] | Class A Ordinary Shares [Member]</t>
  </si>
  <si>
    <t>Ziggo NCI Acquisition [Member] | Class C Ordinary Shares [Member]</t>
  </si>
  <si>
    <t>Ziggo Acquisition and Ziggo NCI Acquisition [Member]</t>
  </si>
  <si>
    <t>Equity interest transferred in cash (in dollars per share) | (per share)</t>
  </si>
  <si>
    <t>Ziggo Statutory Squeeze-Out [Member]</t>
  </si>
  <si>
    <t>Expected redemption value of mandatorily redeemable noncontrolling interest</t>
  </si>
  <si>
    <t>Searchlight [Member] | Choice Acquisition [Member]</t>
  </si>
  <si>
    <t>Business acquisition percentage of voting interests acquired</t>
  </si>
  <si>
    <t>100.00%</t>
  </si>
  <si>
    <t>40.00%</t>
  </si>
  <si>
    <t>Liberty Puerto Rico [Member] | Choice Acquisition [Member]</t>
  </si>
  <si>
    <t>Committed facilities to fund transaction costs | $</t>
  </si>
  <si>
    <t>Liberty Global Plc | Choice Acquisition [Member]</t>
  </si>
  <si>
    <t>Old Liberty Global [Member] | Ziggo Acquisition and Ziggo NCI Acquisition [Member] | Class C Ordinary Shares</t>
  </si>
  <si>
    <t>Offer price (in dollars per share) | $ / shares</t>
  </si>
  <si>
    <t>Old Liberty Global [Member] | Ziggo Acquisition and Ziggo NCI Acquisition [Member] | Class A Ordinary Shares</t>
  </si>
  <si>
    <t>Acquisitions (2015 Acquisition and 2014 Acquisition) (Schedules) (Details) (Details) € in Millions, $ in Millions</t>
  </si>
  <si>
    <t>Jun. 30, 2015EUR (€)</t>
  </si>
  <si>
    <t>Jun. 30, 2015USD ($)</t>
  </si>
  <si>
    <t>Dec. 31, 2016USD ($)</t>
  </si>
  <si>
    <t>Dec. 31, 2015USD ($)</t>
  </si>
  <si>
    <t>Franchise rights</t>
  </si>
  <si>
    <t>Non-current deferred tax liabilities</t>
  </si>
  <si>
    <t>Fair value of the pre-existing investment in Ziggo</t>
  </si>
  <si>
    <t>Reduction of noncontrolling interests</t>
  </si>
  <si>
    <t>Acquisitions (Proforma Information) (Schedule and Narrative) (Details) - USD ($) $ / shares in Units, $ in Millions</t>
  </si>
  <si>
    <t>Revenue</t>
  </si>
  <si>
    <t>Diluted (in dollars per share)</t>
  </si>
  <si>
    <t>Liberty Global Group [Member] | CWC, BASE, and Choice Acquisition [Member]</t>
  </si>
  <si>
    <t>Basic (in dollars per share)</t>
  </si>
  <si>
    <t>Liberty Global Group [Member] | Ziggo and Choice Acquisition [Member]</t>
  </si>
  <si>
    <t>Basic and diluted (in dollars per share)</t>
  </si>
  <si>
    <t>Liberty Global Group [Member] | Continuing operations | Ziggo and Choice Acquisition [Member]</t>
  </si>
  <si>
    <t>Liberty Global Group [Member] | Discontinued operations | Ziggo and Choice Acquisition [Member]</t>
  </si>
  <si>
    <t>LiLAC Group [Member] | CWC, BASE, and Choice Acquisition [Member]</t>
  </si>
  <si>
    <t>LiLAC Group [Member] | Ziggo and Choice Acquisition [Member]</t>
  </si>
  <si>
    <t>Old Liberty Global [Member] | CWC, BASE, and Choice Acquisition [Member]</t>
  </si>
  <si>
    <t>Old Liberty Global [Member] | Ziggo and Choice Acquisition [Member]</t>
  </si>
  <si>
    <t>Old Liberty Global [Member] | Continuing operations</t>
  </si>
  <si>
    <t>Old Liberty Global [Member] | Discontinued operations</t>
  </si>
  <si>
    <t>Pro Forma [Member] | Ziggo and Choice Acquisition [Member]</t>
  </si>
  <si>
    <t>Dutch JV Transaction and Discontinued Operation (Narrative) (Details) € in Millions, $ in Millions</t>
  </si>
  <si>
    <t>Jan. 04, 2017EUR (€)</t>
  </si>
  <si>
    <t>Jan. 04, 2017USD ($)</t>
  </si>
  <si>
    <t>Jan. 31, 2014EUR (€)</t>
  </si>
  <si>
    <t>Jan. 31, 2014USD ($)</t>
  </si>
  <si>
    <t>Sep. 30, 2016EUR (€)</t>
  </si>
  <si>
    <t>Sep. 30, 2016USD ($)</t>
  </si>
  <si>
    <t>Income Statement, Balance Sheet and Additional Disclosures by Disposal Groups, Including Discontinued Operations [Line Items]</t>
  </si>
  <si>
    <t>Domestic Tax Authority [Member]</t>
  </si>
  <si>
    <t>Statutory income tax rate</t>
  </si>
  <si>
    <t>20.00%</t>
  </si>
  <si>
    <t>21.00%</t>
  </si>
  <si>
    <t>Dutch JV [Member]</t>
  </si>
  <si>
    <t>Ownership percentage</t>
  </si>
  <si>
    <t>Co-venturer ownership percentage</t>
  </si>
  <si>
    <t>Dutch JV [Member] | Subsequent Event [Member]</t>
  </si>
  <si>
    <t>Disposal Group, Disposed of by Sale, Not Discontinued Operations [Member] | Ziggo Group Holding [Member]</t>
  </si>
  <si>
    <t>Cumulative foreign currency translation loss</t>
  </si>
  <si>
    <t>Earnings (loss) before income taxes attributable to the Dutch JV Entities</t>
  </si>
  <si>
    <t>Disposal Group, Disposed of by Sale, Not Discontinued Operations [Member] | Ziggo Group Holding [Member] | Dutch JV [Member]</t>
  </si>
  <si>
    <t>Proceeds from divestiture of business</t>
  </si>
  <si>
    <t>Disposal Group, Disposed of by Sale, Not Discontinued Operations [Member] | Ziggo Group Holding [Member] | Subsequent Event [Member]</t>
  </si>
  <si>
    <t>Disposal Group, Disposed of by Sale, Not Discontinued Operations [Member] | Ziggo Group Holding [Member] | Subsequent Event [Member] | Vodafone [Member]</t>
  </si>
  <si>
    <t>Discontinued Operations, Disposed of by Sale [Member] | Chellomedia [Member]</t>
  </si>
  <si>
    <t>Pre-tax gain on sale</t>
  </si>
  <si>
    <t>Discontinued Operations, Disposed of by Sale [Member] | Chellomedia [Member] | Domestic Tax Authority [Member]</t>
  </si>
  <si>
    <t>21.50%</t>
  </si>
  <si>
    <t>Ziggo Group Holding [Member]</t>
  </si>
  <si>
    <t>Proceeds from various debt financing arrangements</t>
  </si>
  <si>
    <t>Dutch JV Transaction and Discontinued Operation (Schedules) (Details) - USD ($) $ in Millions</t>
  </si>
  <si>
    <t>Assets:</t>
  </si>
  <si>
    <t>Current restricted cash</t>
  </si>
  <si>
    <t>Current assets other than cash</t>
  </si>
  <si>
    <t>Intangible assets subject to amortization, net</t>
  </si>
  <si>
    <t>Liabilities:</t>
  </si>
  <si>
    <t>Disposal Group, Not Discontinued Operation, Income Statement Disclosures [Abstract]</t>
  </si>
  <si>
    <t>Earnings before income taxes and noncontrolling interests</t>
  </si>
  <si>
    <t>Income tax expense</t>
  </si>
  <si>
    <t>Earnings from discontinued operation attributable to Liberty Global shareholders, net of taxes</t>
  </si>
  <si>
    <t>Investments (Schedules) (Details) - USD ($) $ in Millions</t>
  </si>
  <si>
    <t>Investment [Line Items]</t>
  </si>
  <si>
    <t>Fair value</t>
  </si>
  <si>
    <t>Cost</t>
  </si>
  <si>
    <t>Dutch JV Entities [Member] | Dutch JV Loan Receivable [Member]</t>
  </si>
  <si>
    <t>Due from related party</t>
  </si>
  <si>
    <t>Receivable Interest Rate</t>
  </si>
  <si>
    <t>5.55%</t>
  </si>
  <si>
    <t>Current assets</t>
  </si>
  <si>
    <t>Current liabilities</t>
  </si>
  <si>
    <t>Long-term liabilities</t>
  </si>
  <si>
    <t>Owners’ equity</t>
  </si>
  <si>
    <t>Total liabilities and owners’ equity</t>
  </si>
  <si>
    <t>ITV — subject to re-use rights</t>
  </si>
  <si>
    <t>Sumitomo</t>
  </si>
  <si>
    <t>ITI Neovision</t>
  </si>
  <si>
    <t>Lionsgate</t>
  </si>
  <si>
    <t>Other [Member]</t>
  </si>
  <si>
    <t>Equity Method Investee | Dutch JV [Member]</t>
  </si>
  <si>
    <t>Investments (Narrative) (Details) $ / shares in Units, € in Millions, $ in Millions</t>
  </si>
  <si>
    <t>Dec. 31, 2016EUR (€)shares</t>
  </si>
  <si>
    <t>Nov. 12, 2015USD ($)$ / sharesshares</t>
  </si>
  <si>
    <t>Dec. 31, 2016USD ($)shares</t>
  </si>
  <si>
    <t>Dec. 08, 2016shares</t>
  </si>
  <si>
    <t>Dec. 31, 2015shares</t>
  </si>
  <si>
    <t>Schedule of Investments [Line Items]</t>
  </si>
  <si>
    <t>Term to distribute all unrestricted cash</t>
  </si>
  <si>
    <t>2 months</t>
  </si>
  <si>
    <t>Transitional services term</t>
  </si>
  <si>
    <t>12 months</t>
  </si>
  <si>
    <t>Expected fees for services, 2017</t>
  </si>
  <si>
    <t>Expected fees for services, 2018</t>
  </si>
  <si>
    <t>Expected fees for services, 2019</t>
  </si>
  <si>
    <t>Fees that offset centrally purchased goods and services</t>
  </si>
  <si>
    <t>Dutch JV [Member] | Minimum [Member]</t>
  </si>
  <si>
    <t>Leverage ratio</t>
  </si>
  <si>
    <t>Continuing and required services term</t>
  </si>
  <si>
    <t>4 years</t>
  </si>
  <si>
    <t>Dutch JV [Member] | Maximum [Member]</t>
  </si>
  <si>
    <t>6 years</t>
  </si>
  <si>
    <t>ITV [Member]</t>
  </si>
  <si>
    <t>Number of common stock shares owned (in shares)</t>
  </si>
  <si>
    <t>Percent of investment owned (less than 5% for Sumitomo and Lionsgate)</t>
  </si>
  <si>
    <t>10.00%</t>
  </si>
  <si>
    <t>5.00%</t>
  </si>
  <si>
    <t>Share price (in dollars per share) | $ / shares</t>
  </si>
  <si>
    <t>Investment owned | $</t>
  </si>
  <si>
    <t>Lionsgate | Lionsgate Forward and Secured Borrowing</t>
  </si>
  <si>
    <t>Proceeds from derivative instrument | $</t>
  </si>
  <si>
    <t>17.00%</t>
  </si>
  <si>
    <t>Common stock | Lionsgate</t>
  </si>
  <si>
    <t>Common stock conversion</t>
  </si>
  <si>
    <t>Nonvoting Common Stock [Member] | Lionsgate</t>
  </si>
  <si>
    <t>Derivative Instruments (Narrative) (Details) £ in Millions, $ in Millions</t>
  </si>
  <si>
    <t>1 Months Ended</t>
  </si>
  <si>
    <t>Jul. 31, 2014USD ($)</t>
  </si>
  <si>
    <t>Dec. 31, 2016USD ($)installmentshares</t>
  </si>
  <si>
    <t>Dec. 31, 2013shares</t>
  </si>
  <si>
    <t>Nov. 30, 2015USD ($)</t>
  </si>
  <si>
    <t>Jul. 31, 2015USD ($)</t>
  </si>
  <si>
    <t>Jul. 31, 2014GBP (£)</t>
  </si>
  <si>
    <t>Fair value derivative assets, counterparty credit risk exposure</t>
  </si>
  <si>
    <t>Liabilities - derivative instruments</t>
  </si>
  <si>
    <t>Stated interest rate of debt</t>
  </si>
  <si>
    <t>4.875%</t>
  </si>
  <si>
    <t>Initial ITV Investment [Member]</t>
  </si>
  <si>
    <t>Original issue amount</t>
  </si>
  <si>
    <t>Ziggo Collar [Member] | Put Options Purchased [Member]</t>
  </si>
  <si>
    <t>Number of options | shares</t>
  </si>
  <si>
    <t>ITV Collar [Member]</t>
  </si>
  <si>
    <t>Discount rate</t>
  </si>
  <si>
    <t>0.00%</t>
  </si>
  <si>
    <t>Implied yield</t>
  </si>
  <si>
    <t>1.39%</t>
  </si>
  <si>
    <t>Shares needed to borrow from custody account to hedge exposure | shares</t>
  </si>
  <si>
    <t>Sumitomo Collar fair value</t>
  </si>
  <si>
    <t>Additional ITV Investment [Member]</t>
  </si>
  <si>
    <t>ITV Collar Loan Modifications [Member]</t>
  </si>
  <si>
    <t>Sumitomo Collar [Member]</t>
  </si>
  <si>
    <t>Percent of shares held that are hedged</t>
  </si>
  <si>
    <t>Number of equal semi-annual installments | installment</t>
  </si>
  <si>
    <t>1.883%</t>
  </si>
  <si>
    <t>Sumitomo Share Loan [Member]</t>
  </si>
  <si>
    <t>1.10%</t>
  </si>
  <si>
    <t>Sumitomo Share Loan and Collar [Member]</t>
  </si>
  <si>
    <t>Lionsgate Forward [Member]</t>
  </si>
  <si>
    <t>3.50%</t>
  </si>
  <si>
    <t>Virgin Media Capped Call [Member]</t>
  </si>
  <si>
    <t>6.50%</t>
  </si>
  <si>
    <t>Percentage of notional amount settled</t>
  </si>
  <si>
    <t>93.80%</t>
  </si>
  <si>
    <t>Proceeds from settlement of derivative instrument</t>
  </si>
  <si>
    <t>Derivative Instruments (Fair Values of Derivative Assets and Liabilities) (Schedule and Footnotes) (Details) - USD ($) $ in Millions</t>
  </si>
  <si>
    <t>Current</t>
  </si>
  <si>
    <t>Long-term</t>
  </si>
  <si>
    <t>Liability:</t>
  </si>
  <si>
    <t>Cross-currency and interest rate derivative contracts [Member]</t>
  </si>
  <si>
    <t>Valuation adjustment in asset cross currency and interest rate derivative contracts</t>
  </si>
  <si>
    <t>Valuation adjustment in liability cross currency and interest rate derivative contracts</t>
  </si>
  <si>
    <t>Gain (loss) on change in credit risk valuation included in realized and unrealized gains (losses) on derivative instruments, net</t>
  </si>
  <si>
    <t>Equity-related derivative instruments [Member]</t>
  </si>
  <si>
    <t>Foreign currency forward contracts [Member]</t>
  </si>
  <si>
    <t>Other Contract [Member]</t>
  </si>
  <si>
    <t>Liberty Global Group [Member] | Cross-currency and interest rate derivative contracts [Member]</t>
  </si>
  <si>
    <t>Liberty Global Group [Member] | Equity-related derivative instruments [Member]</t>
  </si>
  <si>
    <t>Liberty Global Group [Member] | Foreign currency forward contracts [Member]</t>
  </si>
  <si>
    <t>Liberty Global Group [Member] | Other Contract [Member]</t>
  </si>
  <si>
    <t>LiLAC Group [Member] | Cross-currency and interest rate derivative contracts [Member]</t>
  </si>
  <si>
    <t>LiLAC Group [Member] | Foreign currency forward contracts [Member]</t>
  </si>
  <si>
    <t>Derivative Instruments (Realized and Unrealized Gains (Losses) on Derivatives) (Schedule) (Details) - USD ($) $ in Millions</t>
  </si>
  <si>
    <t>Gain (loss) on derivative instruments, net</t>
  </si>
  <si>
    <t>Foreign Exchange Contract [Member]</t>
  </si>
  <si>
    <t>Liberty Global Group [Member] | ITV Collar [Member]</t>
  </si>
  <si>
    <t>Liberty Global Group [Member] | Sumitomo Collar [Member]</t>
  </si>
  <si>
    <t>Liberty Global Group [Member] | Lionsgate Forward [Member]</t>
  </si>
  <si>
    <t>Liberty Global Group [Member] | Ziggo Collar [Member]</t>
  </si>
  <si>
    <t>Liberty Global Group [Member] | Other Equity Related Derivative Instrument [Member]</t>
  </si>
  <si>
    <t>Liberty Global Group [Member] | Foreign Exchange Contract [Member]</t>
  </si>
  <si>
    <t>LiLAC Group [Member] | Foreign Exchange Contract [Member]</t>
  </si>
  <si>
    <t>Derivative Instruments (Net Cash Received (Paid) Related to Derivatives) (Schedule) (Details) - USD ($) $ in Millions</t>
  </si>
  <si>
    <t>Total operating activities</t>
  </si>
  <si>
    <t>Total investing activities</t>
  </si>
  <si>
    <t>Total financing activities</t>
  </si>
  <si>
    <t>Derivative Instruments (Cross-currency Swaps) (Schedule) (Details) € in Millions, £ in Millions, SFr in Millions, RON in Millions, PLN in Millions, JMD in Millions, HUF in Millions, CZK in Millions, CLP in Millions, $ in Millions</t>
  </si>
  <si>
    <t>Dec. 31, 2016PLN</t>
  </si>
  <si>
    <t>Dec. 31, 2016GBP (£)</t>
  </si>
  <si>
    <t>Dec. 31, 2016HUF</t>
  </si>
  <si>
    <t>Dec. 31, 2016CHF (SFr)</t>
  </si>
  <si>
    <t>Dec. 31, 2016JMD</t>
  </si>
  <si>
    <t>Dec. 31, 2016CZK</t>
  </si>
  <si>
    <t>Dec. 31, 2016CLP</t>
  </si>
  <si>
    <t>Dec. 31, 2016RON</t>
  </si>
  <si>
    <t>Due From Counterparty [Member] | Virgin Media Investment Holdings Limited [Member] | Cross-Currency Swap 1 [Member]</t>
  </si>
  <si>
    <t>Notional amount of derivative</t>
  </si>
  <si>
    <t>Swap interest rate</t>
  </si>
  <si>
    <t>5.75%</t>
  </si>
  <si>
    <t>Due From Counterparty [Member] | Virgin Media Investment Holdings Limited [Member] | Cross-Currency Swap 2 [Member]</t>
  </si>
  <si>
    <t>Due From Counterparty [Member] | Virgin Media Investment Holdings Limited [Member] | Cross-Currency Swap 2 [Member] | 6 mo. LIBOR [Member]</t>
  </si>
  <si>
    <t>Basis spread on derivative variable rate</t>
  </si>
  <si>
    <t>2.75%</t>
  </si>
  <si>
    <t>Due From Counterparty [Member] | Virgin Media Investment Holdings Limited [Member] | Cross-Currency Swap 3 [Member]</t>
  </si>
  <si>
    <t>5.25%</t>
  </si>
  <si>
    <t>Due From Counterparty [Member] | Virgin Media Investment Holdings Limited [Member] | Cross-Currency Swap 4 [Member]</t>
  </si>
  <si>
    <t>Due From Counterparty [Member] | Virgin Media Investment Holdings Limited [Member] | Cross-Currency Swap 4 [Member] | 6 mo. LIBOR [Member]</t>
  </si>
  <si>
    <t>Due From Counterparty [Member] | Virgin Media Investment Holdings Limited [Member] | Cross-Currency Swap 5 [Member]</t>
  </si>
  <si>
    <t>5.50%</t>
  </si>
  <si>
    <t>Due From Counterparty [Member] | Virgin Media Investment Holdings Limited [Member] | Cross-Currency Swap 6 [Member]</t>
  </si>
  <si>
    <t>4.93%</t>
  </si>
  <si>
    <t>Due From Counterparty [Member] | Virgin Media Investment Holdings Limited [Member] | Cross-Currency Swap 7 [Member]</t>
  </si>
  <si>
    <t>1.55%</t>
  </si>
  <si>
    <t>Due From Counterparty [Member] | Virgin Media Investment Holdings Limited [Member] | Cross-Currency Swap 8 [Member]</t>
  </si>
  <si>
    <t>4.88%</t>
  </si>
  <si>
    <t>Due From Counterparty [Member] | Virgin Media Investment Holdings Limited [Member] | Cross-Currency Swap 9 [Member]</t>
  </si>
  <si>
    <t>6.00%</t>
  </si>
  <si>
    <t>Due From Counterparty [Member] | Virgin Media Investment Holdings Limited [Member] | Cross-Currency Swap 10 [Member]</t>
  </si>
  <si>
    <t>Due From Counterparty [Member] | Virgin Media Investment Holdings Limited [Member] | Cross-Currency Swap 11 [Member]</t>
  </si>
  <si>
    <t>Due From Counterparty [Member] | Virgin Media Investment Holdings Limited [Member] | Cross-Currency Swap 12 [Member]</t>
  </si>
  <si>
    <t>Due From Counterparty [Member] | Virgin Media Investment Holdings Limited [Member] | Cross-Currency Swap 13 [Member]</t>
  </si>
  <si>
    <t>Due From Counterparty [Member] | Virgin Media Investment Holdings Limited [Member] | Cross-Currency Swap 13 [Member] | 6 mo. LIBOR [Member]</t>
  </si>
  <si>
    <t>Due From Counterparty [Member] | Virgin Media Investment Holdings Limited [Member] | Cross-Currency Swap 14 [Member]</t>
  </si>
  <si>
    <t>Due From Counterparty [Member] | Virgin Media Investment Holdings Limited [Member] | Cross-Currency Swap 14 [Member] | 6 mo. LIBOR [Member]</t>
  </si>
  <si>
    <t>Due From Counterparty [Member] | Virgin Media Investment Holdings Limited [Member] | Cross-Currency Swap 15 [Member]</t>
  </si>
  <si>
    <t>Due From Counterparty [Member] | Virgin Media Investment Holdings Limited [Member] | Cross-Currency Swap 15 [Member] | 6 mo. LIBOR [Member]</t>
  </si>
  <si>
    <t>Due From Counterparty [Member] | Virgin Media Investment Holdings Limited [Member] | Cross-Currency Swap 16 [Member]</t>
  </si>
  <si>
    <t>Due From Counterparty [Member] | Virgin Media Investment Holdings Limited [Member] | Cross-Currency Swap 17 [Member]</t>
  </si>
  <si>
    <t>Due From Counterparty [Member] | Virgin Media Investment Holdings Limited [Member] | Cross-Currency Swap 18 [Member]</t>
  </si>
  <si>
    <t>6.38%</t>
  </si>
  <si>
    <t>Due From Counterparty [Member] | Virgin Media Investment Holdings Limited [Member] | Cross-Currency Swap 19 [Member]</t>
  </si>
  <si>
    <t>Notional amount of derivative | £</t>
  </si>
  <si>
    <t>2.14%</t>
  </si>
  <si>
    <t>Due From Counterparty [Member] | UPC Broadband Holding [Member] | Cross-Currency Swap 1 [Member]</t>
  </si>
  <si>
    <t>5.38%</t>
  </si>
  <si>
    <t>Due From Counterparty [Member] | UPC Broadband Holding [Member] | Cross-Currency Swap 2 [Member]</t>
  </si>
  <si>
    <t>Due From Counterparty [Member] | UPC Broadband Holding [Member] | Cross-Currency Swap 2 [Member] | 6 mo. LIBOR [Member]</t>
  </si>
  <si>
    <t>3.00%</t>
  </si>
  <si>
    <t>Due From Counterparty [Member] | UPC Broadband Holding [Member] | Cross-Currency Swap 3 [Member]</t>
  </si>
  <si>
    <t>Due From Counterparty [Member] | UPC Broadband Holding [Member] | Cross-Currency Swap 3 [Member] | 6 mo. LIBOR [Member]</t>
  </si>
  <si>
    <t>Due From Counterparty [Member] | UPC Broadband Holding [Member] | Cross-Currency Swap 4 [Member]</t>
  </si>
  <si>
    <t>Due From Counterparty [Member] | UPC Broadband Holding [Member] | Cross-Currency Swap 4 [Member] | 6 mo. LIBOR [Member]</t>
  </si>
  <si>
    <t>Due From Counterparty [Member] | UPC Broadband Holding [Member] | Cross-Currency Swap 5 [Member]</t>
  </si>
  <si>
    <t>7.25%</t>
  </si>
  <si>
    <t>Due From Counterparty [Member] | UPC Broadband Holding [Member] | Cross-Currency Swap 6 [Member]</t>
  </si>
  <si>
    <t>Due From Counterparty [Member] | UPC Broadband Holding [Member] | Cross-Currency Swap 6 [Member] | 6 mo. LIBOR [Member]</t>
  </si>
  <si>
    <t>Due From Counterparty [Member] | UPC Broadband Holding [Member] | Cross-Currency Swap 7 [Member]</t>
  </si>
  <si>
    <t>Due From Counterparty [Member] | UPC Broadband Holding [Member] | Cross-Currency Swap 7 [Member] | 6 mo. LIBOR [Member]</t>
  </si>
  <si>
    <t>Due From Counterparty [Member] | UPC Broadband Holding [Member] | Cross-Currency Swap 8 [Member]</t>
  </si>
  <si>
    <t>Due From Counterparty [Member] | UPC Broadband Holding [Member] | Cross-Currency Swap 8 [Member] | 6 mo. LIBOR [Member]</t>
  </si>
  <si>
    <t>2.50%</t>
  </si>
  <si>
    <t>Due From Counterparty [Member] | UPC Broadband Holding [Member] | Cross-Currency Swap 9 [Member]</t>
  </si>
  <si>
    <t>Due From Counterparty [Member] | UPC Broadband Holding [Member] | Cross-Currency Swap 10 [Member]</t>
  </si>
  <si>
    <t>Due From Counterparty [Member] | UPC Broadband Holding [Member] | Cross-Currency Swap 10 [Member] | 6 mo. LIBOR [Member]</t>
  </si>
  <si>
    <t>Due From Counterparty [Member] | UPC Broadband Holding [Member] | Cross-Currency Swap 11 [Member]</t>
  </si>
  <si>
    <t>Due From Counterparty [Member] | UPC Broadband Holding [Member] | Cross-Currency Swap 11 [Member] | 6 mo. LIBOR [Member]</t>
  </si>
  <si>
    <t>Due From Counterparty [Member] | UPC Broadband Holding [Member] | Cross-Currency Swap 12 [Member]</t>
  </si>
  <si>
    <t>Notional amount of derivative | €</t>
  </si>
  <si>
    <t>2.45%</t>
  </si>
  <si>
    <t>Due From Counterparty [Member] | UPC Broadband Holding [Member] | Cross-Currency Swap 13 [Member]</t>
  </si>
  <si>
    <t>Due From Counterparty [Member] | UPC Broadband Holding [Member] | Cross-Currency Swap 13 [Member] | 6 mo. EURIBOR [Member]</t>
  </si>
  <si>
    <t>2.59%</t>
  </si>
  <si>
    <t>Due From Counterparty [Member] | UPC Broadband Holding [Member] | Cross-Currency Swap 14 [Member]</t>
  </si>
  <si>
    <t>9.41%</t>
  </si>
  <si>
    <t>Due From Counterparty [Member] | UPC Broadband Holding [Member] | Cross-Currency Swap 15 [Member]</t>
  </si>
  <si>
    <t>Due From Counterparty [Member] | UPC Broadband Holding [Member] | Cross-Currency Swap 16 [Member]</t>
  </si>
  <si>
    <t>Due From Counterparty [Member] | UPC Broadband Holding [Member] | Cross-Currency Swap 16 [Member] | 6 mo. EURIBOR [Member]</t>
  </si>
  <si>
    <t>2.00%</t>
  </si>
  <si>
    <t>Due From Counterparty [Member] | UPC Broadband Holding [Member] | Cross-Currency Swap 17 [Member]</t>
  </si>
  <si>
    <t>2.51%</t>
  </si>
  <si>
    <t>Due From Counterparty [Member] | UPC Broadband Holding [Member] | Cross-Currency Swap 18 [Member]</t>
  </si>
  <si>
    <t>Due From Counterparty [Member] | UPC Broadband Holding [Member] | Cross-Currency Swap 18 [Member] | 6 mo. EURIBOR [Member]</t>
  </si>
  <si>
    <t>3.75%</t>
  </si>
  <si>
    <t>Due From Counterparty [Member] | UPC Broadband Holding [Member] | Cross-Currency Swap 19 [Member]</t>
  </si>
  <si>
    <t>Due From Counterparty [Member] | UPC Broadband Holding [Member] | Cross-Currency Swap 19 [Member] | 6 mo. EURIBOR [Member]</t>
  </si>
  <si>
    <t>Due From Counterparty [Member] | UPC Broadband Holding [Member] | Cross-Currency Swap 20 [Member]</t>
  </si>
  <si>
    <t>Due From Counterparty [Member] | UPC Broadband Holding [Member] | Cross-Currency Swap 20 [Member] | 6 mo. EURIBOR [Member]</t>
  </si>
  <si>
    <t>2.21%</t>
  </si>
  <si>
    <t>Due From Counterparty [Member] | UPC Broadband Holding [Member] | Cross-Currency Swap 21 [Member]</t>
  </si>
  <si>
    <t>5.58%</t>
  </si>
  <si>
    <t>Due From Counterparty [Member] | UPC Broadband Holding [Member] | Cross-Currency Swap 22 [Member]</t>
  </si>
  <si>
    <t>4.51%</t>
  </si>
  <si>
    <t>Due From Counterparty [Member] | UPC Broadband Holding [Member] | Cross-Currency Swap 23 [Member]</t>
  </si>
  <si>
    <t>Due From Counterparty [Member] | UPC Broadband Holding [Member] | Cross-Currency Swap 24 [Member]</t>
  </si>
  <si>
    <t>5.10%</t>
  </si>
  <si>
    <t>Due From Counterparty [Member] | UPC Broadband Holding [Member] | Cross-Currency Swap 25 [Member]</t>
  </si>
  <si>
    <t>Due From Counterparty [Member] | UPC Broadband Holding [Member] | Cross-Currency Swap 26 [Member]</t>
  </si>
  <si>
    <t>3.19%</t>
  </si>
  <si>
    <t>Due From Counterparty [Member] | Unitymedia Hessen [Member] | Cross-Currency Swap 1 [Member]</t>
  </si>
  <si>
    <t>5.62%</t>
  </si>
  <si>
    <t>Due From Counterparty [Member] | Telenet International [Member] | Cross-Currency Swap 1 [Member]</t>
  </si>
  <si>
    <t>Due From Counterparty [Member] | Telenet International [Member] | Cross-Currency Swap 1 [Member] | 3 mo. LIBOR [Member]</t>
  </si>
  <si>
    <t>Due From Counterparty [Member] | Telenet International [Member] | Cross-Currency Swap 2 [Member]</t>
  </si>
  <si>
    <t>Due From Counterparty [Member] | Telenet International [Member] | Cross-Currency Swap 2 [Member] | 3 mo. LIBOR [Member]</t>
  </si>
  <si>
    <t>Due From Counterparty [Member] | Telenet International [Member] | Cross-Currency Swap 3 [Member]</t>
  </si>
  <si>
    <t>0.47%</t>
  </si>
  <si>
    <t>Due From Counterparty [Member] | Sable [Member] | Cross-Currency Swap 1 [Member]</t>
  </si>
  <si>
    <t>Due From Counterparty [Member] | Sable [Member] | Cross-Currency Swap 2 [Member]</t>
  </si>
  <si>
    <t>8.63%</t>
  </si>
  <si>
    <t>Due From Counterparty [Member] | VTR [Member] | Cross-Currency Swap 1 [Member]</t>
  </si>
  <si>
    <t>6.88%</t>
  </si>
  <si>
    <t>Due To Counterparty [Member] | Virgin Media Investment Holdings Limited [Member] | Cross-Currency Swap 1 [Member]</t>
  </si>
  <si>
    <t>4.33%</t>
  </si>
  <si>
    <t>Due To Counterparty [Member] | Virgin Media Investment Holdings Limited [Member] | Cross-Currency Swap 2 [Member]</t>
  </si>
  <si>
    <t>Due To Counterparty [Member] | Virgin Media Investment Holdings Limited [Member] | Cross-Currency Swap 2 [Member] | 6 mo. GBP LIBOR [Member]</t>
  </si>
  <si>
    <t>3.27%</t>
  </si>
  <si>
    <t>Due To Counterparty [Member] | Virgin Media Investment Holdings Limited [Member] | Cross-Currency Swap 3 [Member]</t>
  </si>
  <si>
    <t>5.32%</t>
  </si>
  <si>
    <t>Due To Counterparty [Member] | Virgin Media Investment Holdings Limited [Member] | Cross-Currency Swap 4 [Member]</t>
  </si>
  <si>
    <t>4.68%</t>
  </si>
  <si>
    <t>Due To Counterparty [Member] | Virgin Media Investment Holdings Limited [Member] | Cross-Currency Swap 5 [Member]</t>
  </si>
  <si>
    <t>5.46%</t>
  </si>
  <si>
    <t>Due To Counterparty [Member] | Virgin Media Investment Holdings Limited [Member] | Cross-Currency Swap 6 [Member]</t>
  </si>
  <si>
    <t>5.39%</t>
  </si>
  <si>
    <t>Due To Counterparty [Member] | Virgin Media Investment Holdings Limited [Member] | Cross-Currency Swap 7 [Member]</t>
  </si>
  <si>
    <t>1.78%</t>
  </si>
  <si>
    <t>Due To Counterparty [Member] | Virgin Media Investment Holdings Limited [Member] | Cross-Currency Swap 8 [Member]</t>
  </si>
  <si>
    <t>Due To Counterparty [Member] | Virgin Media Investment Holdings Limited [Member] | Cross-Currency Swap 9 [Member]</t>
  </si>
  <si>
    <t>6.43%</t>
  </si>
  <si>
    <t>Due To Counterparty [Member] | Virgin Media Investment Holdings Limited [Member] | Cross-Currency Swap 10 [Member]</t>
  </si>
  <si>
    <t>Due To Counterparty [Member] | Virgin Media Investment Holdings Limited [Member] | Cross-Currency Swap 10 [Member] | 6 mo. GBP LIBOR [Member]</t>
  </si>
  <si>
    <t>2.06%</t>
  </si>
  <si>
    <t>Due To Counterparty [Member] | Virgin Media Investment Holdings Limited [Member] | Cross-Currency Swap 11 [Member]</t>
  </si>
  <si>
    <t>4.86%</t>
  </si>
  <si>
    <t>Due To Counterparty [Member] | Virgin Media Investment Holdings Limited [Member] | Cross-Currency Swap 12 [Member]</t>
  </si>
  <si>
    <t>Due To Counterparty [Member] | Virgin Media Investment Holdings Limited [Member] | Cross-Currency Swap 13 [Member]</t>
  </si>
  <si>
    <t>5.56%</t>
  </si>
  <si>
    <t>Due To Counterparty [Member] | Virgin Media Investment Holdings Limited [Member] | Cross-Currency Swap 14 [Member]</t>
  </si>
  <si>
    <t>4.45%</t>
  </si>
  <si>
    <t>Due To Counterparty [Member] | Virgin Media Investment Holdings Limited [Member] | Cross-Currency Swap 15 [Member]</t>
  </si>
  <si>
    <t>5.43%</t>
  </si>
  <si>
    <t>Due To Counterparty [Member] | Virgin Media Investment Holdings Limited [Member] | Cross-Currency Swap 16 [Member]</t>
  </si>
  <si>
    <t>7.23%</t>
  </si>
  <si>
    <t>Due To Counterparty [Member] | Virgin Media Investment Holdings Limited [Member] | Cross-Currency Swap 17 [Member]</t>
  </si>
  <si>
    <t>Due To Counterparty [Member] | Virgin Media Investment Holdings Limited [Member] | Cross-Currency Swap 18 [Member]</t>
  </si>
  <si>
    <t>6.84%</t>
  </si>
  <si>
    <t>Due To Counterparty [Member] | Virgin Media Investment Holdings Limited [Member] | Cross-Currency Swap 19 [Member]</t>
  </si>
  <si>
    <t>Due To Counterparty [Member] | UPC Broadband Holding [Member] | Cross-Currency Swap 1 [Member]</t>
  </si>
  <si>
    <t>3.71%</t>
  </si>
  <si>
    <t>Due To Counterparty [Member] | UPC Broadband Holding [Member] | Cross-Currency Swap 2 [Member]</t>
  </si>
  <si>
    <t>Due To Counterparty [Member] | UPC Broadband Holding [Member] | Cross-Currency Swap 2 [Member] | 6 mo. EURIBOR [Member]</t>
  </si>
  <si>
    <t>3.36%</t>
  </si>
  <si>
    <t>Due To Counterparty [Member] | UPC Broadband Holding [Member] | Cross-Currency Swap 3 [Member]</t>
  </si>
  <si>
    <t>3.87%</t>
  </si>
  <si>
    <t>Due To Counterparty [Member] | UPC Broadband Holding [Member] | Cross-Currency Swap 4 [Member]</t>
  </si>
  <si>
    <t>Due To Counterparty [Member] | UPC Broadband Holding [Member] | Cross-Currency Swap 4 [Member] | 6 mo. EURIBOR [Member]</t>
  </si>
  <si>
    <t>3.13%</t>
  </si>
  <si>
    <t>Due To Counterparty [Member] | UPC Broadband Holding [Member] | Cross-Currency Swap 5 [Member]</t>
  </si>
  <si>
    <t>7.15%</t>
  </si>
  <si>
    <t>Due To Counterparty [Member] | UPC Broadband Holding [Member] | Cross-Currency Swap 6 [Member]</t>
  </si>
  <si>
    <t>Notional amount of derivative | SFr</t>
  </si>
  <si>
    <t>3.02%</t>
  </si>
  <si>
    <t>Due To Counterparty [Member] | UPC Broadband Holding [Member] | Cross-Currency Swap 7 [Member]</t>
  </si>
  <si>
    <t>Due To Counterparty [Member] | UPC Broadband Holding [Member] | Cross-Currency Swap 7 [Member] | 6 mo. CHF LIBOR [Member]</t>
  </si>
  <si>
    <t>3.05%</t>
  </si>
  <si>
    <t>Due To Counterparty [Member] | UPC Broadband Holding [Member] | Cross-Currency Swap 8 [Member]</t>
  </si>
  <si>
    <t>Due To Counterparty [Member] | UPC Broadband Holding [Member] | Cross-Currency Swap 8 [Member] | 6 mo. CHF LIBOR [Member]</t>
  </si>
  <si>
    <t>2.48%</t>
  </si>
  <si>
    <t>Due To Counterparty [Member] | UPC Broadband Holding [Member] | Cross-Currency Swap 9 [Member]</t>
  </si>
  <si>
    <t>Due To Counterparty [Member] | UPC Broadband Holding [Member] | Cross-Currency Swap 9 [Member] | 6 mo. CHF LIBOR [Member]</t>
  </si>
  <si>
    <t>5.01%</t>
  </si>
  <si>
    <t>Due To Counterparty [Member] | UPC Broadband Holding [Member] | Cross-Currency Swap 10 [Member]</t>
  </si>
  <si>
    <t>Due To Counterparty [Member] | UPC Broadband Holding [Member] | Cross-Currency Swap 10 [Member] | 6 mo. CHF LIBOR [Member]</t>
  </si>
  <si>
    <t>2.49%</t>
  </si>
  <si>
    <t>Due To Counterparty [Member] | UPC Broadband Holding [Member] | Cross-Currency Swap 11 [Member]</t>
  </si>
  <si>
    <t>Due To Counterparty [Member] | UPC Broadband Holding [Member] | Cross-Currency Swap 11 [Member] | 6 mo. CHF LIBOR [Member]</t>
  </si>
  <si>
    <t>Due To Counterparty [Member] | UPC Broadband Holding [Member] | Cross-Currency Swap 12 [Member]</t>
  </si>
  <si>
    <t>2.76%</t>
  </si>
  <si>
    <t>Due To Counterparty [Member] | UPC Broadband Holding [Member] | Cross-Currency Swap 13 [Member]</t>
  </si>
  <si>
    <t>Due To Counterparty [Member] | UPC Broadband Holding [Member] | Cross-Currency Swap 13 [Member] | 6 mo. CHF LIBOR [Member]</t>
  </si>
  <si>
    <t>2.71%</t>
  </si>
  <si>
    <t>Due To Counterparty [Member] | UPC Broadband Holding [Member] | Cross-Currency Swap 14 [Member]</t>
  </si>
  <si>
    <t>8.21%</t>
  </si>
  <si>
    <t>Due To Counterparty [Member] | UPC Broadband Holding [Member] | Cross-Currency Swap 15 [Member]</t>
  </si>
  <si>
    <t>0.45%</t>
  </si>
  <si>
    <t>Due To Counterparty [Member] | UPC Broadband Holding [Member] | Cross-Currency Swap 16 [Member]</t>
  </si>
  <si>
    <t>Due To Counterparty [Member] | UPC Broadband Holding [Member] | Cross-Currency Swap 16 [Member] | 6 mo. CHF LIBOR [Member]</t>
  </si>
  <si>
    <t>2.27%</t>
  </si>
  <si>
    <t>Due To Counterparty [Member] | UPC Broadband Holding [Member] | Cross-Currency Swap 17 [Member]</t>
  </si>
  <si>
    <t>2.22%</t>
  </si>
  <si>
    <t>Due To Counterparty [Member] | UPC Broadband Holding [Member] | Cross-Currency Swap 18 [Member]</t>
  </si>
  <si>
    <t>Due To Counterparty [Member] | UPC Broadband Holding [Member] | Cross-Currency Swap 18 [Member] | 6 mo. CHF LIBOR [Member]</t>
  </si>
  <si>
    <t>2.88%</t>
  </si>
  <si>
    <t>Due To Counterparty [Member] | UPC Broadband Holding [Member] | Cross-Currency Swap 19 [Member]</t>
  </si>
  <si>
    <t>Due To Counterparty [Member] | UPC Broadband Holding [Member] | Cross-Currency Swap 19 [Member] | 6 mo. CHF LIBOR [Member]</t>
  </si>
  <si>
    <t>3.07%</t>
  </si>
  <si>
    <t>Due To Counterparty [Member] | UPC Broadband Holding [Member] | Cross-Currency Swap 20 [Member]</t>
  </si>
  <si>
    <t>Due To Counterparty [Member] | UPC Broadband Holding [Member] | Cross-Currency Swap 20 [Member] | 6 mo. CHF LIBOR [Member]</t>
  </si>
  <si>
    <t>2.65%</t>
  </si>
  <si>
    <t>Due To Counterparty [Member] | UPC Broadband Holding [Member] | Cross-Currency Swap 21 [Member]</t>
  </si>
  <si>
    <t>Notional amount of derivative | CZK</t>
  </si>
  <si>
    <t>5.44%</t>
  </si>
  <si>
    <t>Due To Counterparty [Member] | UPC Broadband Holding [Member] | Cross-Currency Swap 22 [Member]</t>
  </si>
  <si>
    <t>4.82%</t>
  </si>
  <si>
    <t>Due To Counterparty [Member] | UPC Broadband Holding [Member] | Cross-Currency Swap 23 [Member]</t>
  </si>
  <si>
    <t>Notional amount of derivative | HUF</t>
  </si>
  <si>
    <t>7.39%</t>
  </si>
  <si>
    <t>Due To Counterparty [Member] | UPC Broadband Holding [Member] | Cross-Currency Swap 24 [Member]</t>
  </si>
  <si>
    <t>Notional amount of derivative | PLN</t>
  </si>
  <si>
    <t>8.15%</t>
  </si>
  <si>
    <t>Due To Counterparty [Member] | UPC Broadband Holding [Member] | Cross-Currency Swap 25 [Member]</t>
  </si>
  <si>
    <t>7.98%</t>
  </si>
  <si>
    <t>Due To Counterparty [Member] | UPC Broadband Holding [Member] | Cross-Currency Swap 26 [Member]</t>
  </si>
  <si>
    <t>Notional amount of derivative | RON</t>
  </si>
  <si>
    <t>10.94%</t>
  </si>
  <si>
    <t>Due To Counterparty [Member] | Unitymedia Hessen [Member] | Cross-Currency Swap 1 [Member]</t>
  </si>
  <si>
    <t>4.76%</t>
  </si>
  <si>
    <t>Due To Counterparty [Member] | Telenet International [Member] | Cross-Currency Swap 1 [Member]</t>
  </si>
  <si>
    <t>3.47%</t>
  </si>
  <si>
    <t>Due To Counterparty [Member] | Telenet International [Member] | Cross-Currency Swap 2 [Member]</t>
  </si>
  <si>
    <t>3.16%</t>
  </si>
  <si>
    <t>Due To Counterparty [Member] | Telenet International [Member] | Cross-Currency Swap 3 [Member]</t>
  </si>
  <si>
    <t>0.50%</t>
  </si>
  <si>
    <t>Due To Counterparty [Member] | Sable [Member] | Cross-Currency Swap 1 [Member]</t>
  </si>
  <si>
    <t>Notional amount of derivative | JMD</t>
  </si>
  <si>
    <t>8.75%</t>
  </si>
  <si>
    <t>Due To Counterparty [Member] | Sable [Member] | Cross-Currency Swap 2 [Member]</t>
  </si>
  <si>
    <t>9.79%</t>
  </si>
  <si>
    <t>Due To Counterparty [Member] | VTR [Member] | Cross-Currency Swap 1 [Member]</t>
  </si>
  <si>
    <t>Notional amount of derivative | CLP</t>
  </si>
  <si>
    <t>6.36%</t>
  </si>
  <si>
    <t>Derivative Instruments (Interest Rate Swaps) (Schedule) (Details) € in Millions, £ in Millions, SFr in Millions, $ in Millions</t>
  </si>
  <si>
    <t>Interest Rate Swap 1 [Member] | Virgin Media Investment Holdings Limited [Member]</t>
  </si>
  <si>
    <t>Notional amount of derivative | $</t>
  </si>
  <si>
    <t>Interest Rate Swap 1 [Member] | UPC Broadband Holding [Member]</t>
  </si>
  <si>
    <t>Interest Rate Swap 1 [Member] | Unitymedia Hessen [Member]</t>
  </si>
  <si>
    <t>Interest Rate Swap 1 [Member] | Telenet International [Member]</t>
  </si>
  <si>
    <t>Interest Rate Swap 1 [Member] | Sable [Member]</t>
  </si>
  <si>
    <t>Interest Rate Swap 1 [Member] | Liberty Puerto Rico [Member]</t>
  </si>
  <si>
    <t>Interest Rate Swap 2 [Member] | Virgin Media Investment Holdings Limited [Member]</t>
  </si>
  <si>
    <t>Interest Rate Swap 2 [Member] | UPC Broadband Holding [Member]</t>
  </si>
  <si>
    <t>Interest Rate Swap 2 [Member] | Unitymedia Hessen [Member]</t>
  </si>
  <si>
    <t>Interest Rate Swap 2 [Member] | Telenet International [Member]</t>
  </si>
  <si>
    <t>Interest Rate Swap 2 [Member] | Sable [Member]</t>
  </si>
  <si>
    <t>Interest Rate Swap 2 [Member] | Liberty Puerto Rico [Member]</t>
  </si>
  <si>
    <t>Interest Rate Swap 3 [Member] | Virgin Media Investment Holdings Limited [Member]</t>
  </si>
  <si>
    <t>Interest Rate Swap 3 [Member] | UPC Broadband Holding [Member]</t>
  </si>
  <si>
    <t>Interest Rate Swap 3 [Member] | Telenet International [Member]</t>
  </si>
  <si>
    <t>Interest Rate Swap 4 [Member] | Virgin Media Investment Holdings Limited [Member]</t>
  </si>
  <si>
    <t>Interest Rate Swap 4 [Member] | UPC Broadband Holding [Member]</t>
  </si>
  <si>
    <t>Interest Rate Swap 4 [Member] | Telenet International [Member]</t>
  </si>
  <si>
    <t>Interest Rate Swap 5 [Member] | Virgin Media Investment Holdings Limited [Member]</t>
  </si>
  <si>
    <t>Interest Rate Swap 5 [Member] | UPC Broadband Holding [Member]</t>
  </si>
  <si>
    <t>Interest Rate Swap 5 [Member] | Telenet International [Member]</t>
  </si>
  <si>
    <t>Interest Rate Swap 6 [Member] | Virgin Media Investment Holdings Limited [Member]</t>
  </si>
  <si>
    <t>Interest Rate Swap 6 [Member] | UPC Broadband Holding [Member]</t>
  </si>
  <si>
    <t>Interest Rate Swap 6 [Member] | Telenet International [Member]</t>
  </si>
  <si>
    <t>Interest Rate Swap 7 [Member] | Virgin Media Investment Holdings Limited [Member]</t>
  </si>
  <si>
    <t>Interest Rate Swap 7 [Member] | UPC Broadband Holding [Member]</t>
  </si>
  <si>
    <t>Interest Rate Swap 7 [Member] | Telenet International [Member]</t>
  </si>
  <si>
    <t>Interest Rate Swap 8 [Member] | Virgin Media Investment Holdings Limited [Member]</t>
  </si>
  <si>
    <t>Interest Rate Swap 8 [Member] | UPC Broadband Holding [Member]</t>
  </si>
  <si>
    <t>Interest Rate Swap 8 [Member] | Telenet International [Member]</t>
  </si>
  <si>
    <t>Interest Rate Swap 9 [Member] | Virgin Media Investment Holdings Limited [Member]</t>
  </si>
  <si>
    <t>Interest Rate Swap 9 [Member] | UPC Broadband Holding [Member]</t>
  </si>
  <si>
    <t>Interest Rate Swap 9 [Member] | Telenet International [Member]</t>
  </si>
  <si>
    <t>Interest Rate Swap 10 [Member] | Virgin Media Investment Holdings Limited [Member]</t>
  </si>
  <si>
    <t>Interest Rate Swap 10 [Member] | UPC Broadband Holding [Member]</t>
  </si>
  <si>
    <t>Interest Rate Swap 10 [Member] | Telenet International [Member]</t>
  </si>
  <si>
    <t>Due From Counterparty [Member] | Interest Rate Swap 1 [Member] | Virgin Media Investment Holdings Limited [Member] | 1 mo. LIBOR [Member]</t>
  </si>
  <si>
    <t>Due From Counterparty [Member] | Interest Rate Swap 1 [Member] | UPC Broadband Holding [Member] | 1 mo. LIBOR [Member]</t>
  </si>
  <si>
    <t>Due From Counterparty [Member] | Interest Rate Swap 1 [Member] | Unitymedia Hessen [Member] | 6 mo. EURIBOR [Member]</t>
  </si>
  <si>
    <t>Due From Counterparty [Member] | Interest Rate Swap 1 [Member] | Telenet International [Member] | 1 mo. LIBOR [Member]</t>
  </si>
  <si>
    <t>Due From Counterparty [Member] | Interest Rate Swap 1 [Member] | Sable [Member] | 1 mo. LIBOR [Member]</t>
  </si>
  <si>
    <t>4.75%</t>
  </si>
  <si>
    <t>Due From Counterparty [Member] | Interest Rate Swap 2 [Member] | UPC Broadband Holding [Member] | 6 mo. LIBOR [Member]</t>
  </si>
  <si>
    <t>5.76%</t>
  </si>
  <si>
    <t>Due From Counterparty [Member] | Interest Rate Swap 2 [Member] | Unitymedia Hessen [Member]</t>
  </si>
  <si>
    <t>5.02%</t>
  </si>
  <si>
    <t>Due From Counterparty [Member] | Interest Rate Swap 3 [Member] | Virgin Media Investment Holdings Limited [Member] | 6 mo. GBP LIBOR [Member]</t>
  </si>
  <si>
    <t>0.71%</t>
  </si>
  <si>
    <t>Due From Counterparty [Member] | Interest Rate Swap 3 [Member] | UPC Broadband Holding [Member]</t>
  </si>
  <si>
    <t>Due From Counterparty [Member] | Interest Rate Swap 4 [Member] | Telenet International [Member]</t>
  </si>
  <si>
    <t>0.17%</t>
  </si>
  <si>
    <t>Due From Counterparty [Member] | Interest Rate Swap 5 [Member] | Telenet International [Member]</t>
  </si>
  <si>
    <t>0.04%</t>
  </si>
  <si>
    <t>Due From Counterparty [Member] | Interest Rate Swap 6 [Member] | Virgin Media Investment Holdings Limited [Member]</t>
  </si>
  <si>
    <t>Due From Counterparty [Member] | Interest Rate Swap 8 [Member] | Virgin Media Investment Holdings Limited [Member]</t>
  </si>
  <si>
    <t>6.85%</t>
  </si>
  <si>
    <t>Due From Counterparty [Member] | Interest Rate Swap 9 [Member] | Virgin Media Investment Holdings Limited [Member]</t>
  </si>
  <si>
    <t>6.42%</t>
  </si>
  <si>
    <t>Due From Counterparty [Member] | Interest Rate Swap 9 [Member] | UPC Broadband Holding [Member] | 6 mo. CHF LIBOR [Member]</t>
  </si>
  <si>
    <t>2.85%</t>
  </si>
  <si>
    <t>Due From Counterparty [Member] | Interest Rate Swap 10 [Member] | UPC Broadband Holding [Member]</t>
  </si>
  <si>
    <t>0.65%</t>
  </si>
  <si>
    <t>Due To Counterparty [Member] | Interest Rate Swap 1 [Member] | Virgin Media Investment Holdings Limited [Member] | 6 mo. LIBOR [Member]</t>
  </si>
  <si>
    <t>2.74%</t>
  </si>
  <si>
    <t>Due To Counterparty [Member] | Interest Rate Swap 1 [Member] | UPC Broadband Holding [Member] | 6 mo. LIBOR [Member]</t>
  </si>
  <si>
    <t>2.56%</t>
  </si>
  <si>
    <t>Due To Counterparty [Member] | Interest Rate Swap 1 [Member] | Unitymedia Hessen [Member]</t>
  </si>
  <si>
    <t>Due To Counterparty [Member] | Interest Rate Swap 1 [Member] | Telenet International [Member] | 3 mo. LIBOR [Member]</t>
  </si>
  <si>
    <t>2.83%</t>
  </si>
  <si>
    <t>Due To Counterparty [Member] | Interest Rate Swap 1 [Member] | Sable [Member] | 3 mo. LIBOR [Member]</t>
  </si>
  <si>
    <t>Due To Counterparty [Member] | Interest Rate Swap 1 [Member] | Liberty Puerto Rico [Member]</t>
  </si>
  <si>
    <t>Due To Counterparty [Member] | Interest Rate Swap 2 [Member] | Virgin Media Investment Holdings Limited [Member]</t>
  </si>
  <si>
    <t>1.52%</t>
  </si>
  <si>
    <t>Due To Counterparty [Member] | Interest Rate Swap 2 [Member] | UPC Broadband Holding [Member]</t>
  </si>
  <si>
    <t>Due To Counterparty [Member] | Interest Rate Swap 2 [Member] | Unitymedia Hessen [Member] | 6 mo. EURIBOR [Member]</t>
  </si>
  <si>
    <t>Due To Counterparty [Member] | Interest Rate Swap 2 [Member] | Telenet International [Member]</t>
  </si>
  <si>
    <t>0.33%</t>
  </si>
  <si>
    <t>Due To Counterparty [Member] | Interest Rate Swap 2 [Member] | Sable [Member]</t>
  </si>
  <si>
    <t>1.84%</t>
  </si>
  <si>
    <t>Due To Counterparty [Member] | Interest Rate Swap 2 [Member] | Liberty Puerto Rico [Member]</t>
  </si>
  <si>
    <t>1.96%</t>
  </si>
  <si>
    <t>Due To Counterparty [Member] | Interest Rate Swap 3 [Member] | Virgin Media Investment Holdings Limited [Member]</t>
  </si>
  <si>
    <t>2.37%</t>
  </si>
  <si>
    <t>Due To Counterparty [Member] | Interest Rate Swap 3 [Member] | UPC Broadband Holding [Member] | 6 mo. EURIBOR [Member]</t>
  </si>
  <si>
    <t>4.14%</t>
  </si>
  <si>
    <t>Due To Counterparty [Member] | Interest Rate Swap 3 [Member] | Telenet International [Member]</t>
  </si>
  <si>
    <t>1.09%</t>
  </si>
  <si>
    <t>Due To Counterparty [Member] | Interest Rate Swap 4 [Member] | Virgin Media Investment Holdings Limited [Member]</t>
  </si>
  <si>
    <t>2.41%</t>
  </si>
  <si>
    <t>Due To Counterparty [Member] | Interest Rate Swap 4 [Member] | UPC Broadband Holding [Member]</t>
  </si>
  <si>
    <t>1.54%</t>
  </si>
  <si>
    <t>Due To Counterparty [Member] | Interest Rate Swap 5 [Member] | Virgin Media Investment Holdings Limited [Member]</t>
  </si>
  <si>
    <t>1.70%</t>
  </si>
  <si>
    <t>Due To Counterparty [Member] | Interest Rate Swap 5 [Member] | UPC Broadband Holding [Member]</t>
  </si>
  <si>
    <t>1.75%</t>
  </si>
  <si>
    <t>Due To Counterparty [Member] | Interest Rate Swap 6 [Member] | Virgin Media Investment Holdings Limited [Member] | 6 mo. GBP LIBOR [Member]</t>
  </si>
  <si>
    <t>Due To Counterparty [Member] | Interest Rate Swap 6 [Member] | UPC Broadband Holding [Member]</t>
  </si>
  <si>
    <t>0.93%</t>
  </si>
  <si>
    <t>Due To Counterparty [Member] | Interest Rate Swap 6 [Member] | Telenet International [Member]</t>
  </si>
  <si>
    <t>0.94%</t>
  </si>
  <si>
    <t>Due To Counterparty [Member] | Interest Rate Swap 7 [Member] | Virgin Media Investment Holdings Limited [Member]</t>
  </si>
  <si>
    <t>2.43%</t>
  </si>
  <si>
    <t>Due To Counterparty [Member] | Interest Rate Swap 7 [Member] | UPC Broadband Holding [Member]</t>
  </si>
  <si>
    <t>0.02%</t>
  </si>
  <si>
    <t>Due To Counterparty [Member] | Interest Rate Swap 7 [Member] | Telenet International [Member]</t>
  </si>
  <si>
    <t>2.08%</t>
  </si>
  <si>
    <t>Due To Counterparty [Member] | Interest Rate Swap 8 [Member] | Virgin Media Investment Holdings Limited [Member] | 6 mo. GBP LIBOR [Member]</t>
  </si>
  <si>
    <t>Due To Counterparty [Member] | Interest Rate Swap 8 [Member] | UPC Broadband Holding [Member]</t>
  </si>
  <si>
    <t>0.40%</t>
  </si>
  <si>
    <t>Due To Counterparty [Member] | Interest Rate Swap 8 [Member] | Telenet International [Member]</t>
  </si>
  <si>
    <t>1.89%</t>
  </si>
  <si>
    <t>Due To Counterparty [Member] | Interest Rate Swap 9 [Member] | Virgin Media Investment Holdings Limited [Member] | 6 mo. GBP LIBOR [Member]</t>
  </si>
  <si>
    <t>5.23%</t>
  </si>
  <si>
    <t>Due To Counterparty [Member] | Interest Rate Swap 9 [Member] | UPC Broadband Holding [Member]</t>
  </si>
  <si>
    <t>Due To Counterparty [Member] | Interest Rate Swap 9 [Member] | Telenet International [Member]</t>
  </si>
  <si>
    <t>1.81%</t>
  </si>
  <si>
    <t>Due To Counterparty [Member] | Interest Rate Swap 10 [Member] | Virgin Media Investment Holdings Limited [Member]</t>
  </si>
  <si>
    <t>1.37%</t>
  </si>
  <si>
    <t>Due To Counterparty [Member] | Interest Rate Swap 10 [Member] | Telenet International [Member]</t>
  </si>
  <si>
    <t>Derivative Instruments (Interest Rate Caps) (Schedule) (Details) € in Millions, £ in Millions, $ in Millions</t>
  </si>
  <si>
    <t>Interest Rap Cap Purchased 1 [Member] | Virgin Media Receivables Financing Company [Member]</t>
  </si>
  <si>
    <t>EURIBOR cap rate</t>
  </si>
  <si>
    <t>0.97%</t>
  </si>
  <si>
    <t>Interest Rap Cap Purchased 2 [Member] | LGE Financing</t>
  </si>
  <si>
    <t>7.00%</t>
  </si>
  <si>
    <t>Interest Rap Cap Purchased 3 [Member] | Telenet International [Member]</t>
  </si>
  <si>
    <t>4.50%</t>
  </si>
  <si>
    <t>Interest Rap Cap Purchased 4 [Member] | Telenet N.V.</t>
  </si>
  <si>
    <t>Interest Rap Cap Purchased 5 [Member] | Telenet N.V.</t>
  </si>
  <si>
    <t>Interest Rap Cap Purchased 6 [Member] | Liberty Puerto Rico [Member]</t>
  </si>
  <si>
    <t>Interest Rap Cap Purchased 7 [Member] | Liberty Puerto Rico [Member]</t>
  </si>
  <si>
    <t>Interest Rate Cap Sold [Member] | UPC Broadband Holding [Member]</t>
  </si>
  <si>
    <t>Derivative Instruments (Interest Rate Collars) (Schedule) (Details) - Interest Rate Collar [Member] - UPC Broadband Holding [Member] € in Millions</t>
  </si>
  <si>
    <t>EURIBOR floor rate</t>
  </si>
  <si>
    <t>1.00%</t>
  </si>
  <si>
    <t>3.54%</t>
  </si>
  <si>
    <t>Derivative Instruments (Foreign Currency Forwards) (Schedule) (Details) - Dec. 31, 2016 € in Millions, £ in Millions, SFr in Millions, PLN in Millions, HUF in Millions, CZK in Millions, CLP in Millions, $ in Millions</t>
  </si>
  <si>
    <t>PLNPLN / €PHP / £₨ / £</t>
  </si>
  <si>
    <t>EUR (€)PLN / €PHP / £₨ / £</t>
  </si>
  <si>
    <t>USD ($)PLN / €PHP / £₨ / £</t>
  </si>
  <si>
    <t>GBP (£)PLN / €PHP / £₨ / £</t>
  </si>
  <si>
    <t>HUFPLN / €PHP / £₨ / £</t>
  </si>
  <si>
    <t>CHF (SFr)PLN / €PHP / £₨ / £</t>
  </si>
  <si>
    <t>CZKPLN / €PHP / £₨ / £</t>
  </si>
  <si>
    <t>CLPPLN / €PHP / £₨ / £</t>
  </si>
  <si>
    <t>Foreign Currency Forward 1 [Member] | LGE Financing</t>
  </si>
  <si>
    <t>Foreign Currency Forward 2 [Member] | LGE Financing</t>
  </si>
  <si>
    <t>Foreign Currency Forward 3 [Member] | LGE Financing</t>
  </si>
  <si>
    <t>Foreign Currency Forward 4 [Member] | LGE Financing</t>
  </si>
  <si>
    <t>Foreign Currency Forward 5 [Member] | UPC Broadband Holding [Member]</t>
  </si>
  <si>
    <t>Foreign Currency Forward 6 [Member] | UPC Broadband Holding [Member]</t>
  </si>
  <si>
    <t>Foreign Currency Forward 7 [Member] | UPC Broadband Holding [Member]</t>
  </si>
  <si>
    <t>Foreign Currency Forward 8 [Member] | UPC Broadband Holding [Member]</t>
  </si>
  <si>
    <t>Foreign Currency Forward 9 [Member] | UPC Broadband Holding [Member]</t>
  </si>
  <si>
    <t>Foreign Currency Forward 10 [Member] | UPC Broadband Holding [Member]</t>
  </si>
  <si>
    <t>Foreign Currency Forward 11 [Member] | Telenet N.V.</t>
  </si>
  <si>
    <t>Foreign Currency Forward 12 [Member] | VTR [Member]</t>
  </si>
  <si>
    <t>Foreign Currency Forward Option 1 [Member] | VMIH [Member]</t>
  </si>
  <si>
    <t>Weighted Average Strike Price | ₨ / £</t>
  </si>
  <si>
    <t>Foreign Currency Forward Option 2 [Member] | VMIH [Member]</t>
  </si>
  <si>
    <t>Weighted Average Strike Price | PHP / £</t>
  </si>
  <si>
    <t>Foreign Currency Forward Option 3 [Member] | VMIH [Member]</t>
  </si>
  <si>
    <t>Weighted Average Strike Price | PLN / €</t>
  </si>
  <si>
    <t>Fair Value Measurements (Narrative) (Details) - USD ($) $ in Millions</t>
  </si>
  <si>
    <t>Dutch JV [Member] | Significant unobservable inputs (Level 3)</t>
  </si>
  <si>
    <t>Fair Value, Balance Sheet Grouping, Financial Statement Captions [Line Items]</t>
  </si>
  <si>
    <t>Choice Acquisition [Member] | Customer Relationships [Member] | Significant unobservable inputs (Level 3)</t>
  </si>
  <si>
    <t>11.75%</t>
  </si>
  <si>
    <t>Choice Acquisition [Member] | Franchise Rights | Significant unobservable inputs (Level 3)</t>
  </si>
  <si>
    <t>12.25%</t>
  </si>
  <si>
    <t>Ziggo Acquisition [Member] | Customer Relationships [Member] | Significant unobservable inputs (Level 3)</t>
  </si>
  <si>
    <t>8.50%</t>
  </si>
  <si>
    <t>Minimum [Member] | Cable &amp; Wireless Communications Limited (CWC) [Member] | Significant unobservable inputs (Level 3)</t>
  </si>
  <si>
    <t>8.80%</t>
  </si>
  <si>
    <t>Maximum [Member] | Cable &amp; Wireless Communications Limited (CWC) [Member] | Significant unobservable inputs (Level 3)</t>
  </si>
  <si>
    <t>12.80%</t>
  </si>
  <si>
    <t>Gain on sale of investments</t>
  </si>
  <si>
    <t>Fair Value Measurements (Summary of Assets and Liabilities at Fair Value) (Schedule) (Details) - USD ($) $ in Millions</t>
  </si>
  <si>
    <t>Assets - derivative instruments</t>
  </si>
  <si>
    <t>Debt</t>
  </si>
  <si>
    <t>Quoted prices in active markets for identical assets (Level 1)</t>
  </si>
  <si>
    <t>Significant other observable inputs (Level 2)</t>
  </si>
  <si>
    <t>Significant unobservable inputs (Level 3)</t>
  </si>
  <si>
    <t>Cross-currency and interest rate derivative contracts [Member] | Quoted prices in active markets for identical assets (Level 1)</t>
  </si>
  <si>
    <t>Cross-currency and interest rate derivative contracts [Member] | Significant other observable inputs (Level 2)</t>
  </si>
  <si>
    <t>Cross-currency and interest rate derivative contracts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Exchange Contract [Member] | Quoted prices in active markets for identical assets (Level 1)</t>
  </si>
  <si>
    <t>Foreign Exchange Contract [Member] | Significant other observable inputs (Level 2)</t>
  </si>
  <si>
    <t>Foreign Exchange Contract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at January 1, 2016</t>
  </si>
  <si>
    <t>Settlements</t>
  </si>
  <si>
    <t>Dispositions</t>
  </si>
  <si>
    <t>Additions</t>
  </si>
  <si>
    <t>Foreign currency translation adjustments and other, net</t>
  </si>
  <si>
    <t>Balance of net assets at December 31, 2016</t>
  </si>
  <si>
    <t>Gains included in net earnings</t>
  </si>
  <si>
    <t>Derivative instruments</t>
  </si>
  <si>
    <t>Cross-currency and interest rate derivative contracts</t>
  </si>
  <si>
    <t>Equity-related derivative instruments</t>
  </si>
  <si>
    <t>Long-lived Assets (Narrative) (Details) - USD ($) $ in Millions</t>
  </si>
  <si>
    <t>Property, Plant and Equipment [Line Items]</t>
  </si>
  <si>
    <t>Non-cash increases related to vendor financing arrangements</t>
  </si>
  <si>
    <t>Value added tax, vendor financing arrangement</t>
  </si>
  <si>
    <t>Assets acquired under capital leases</t>
  </si>
  <si>
    <t>Franchise Rights and Other Indefinite Lived Intangible Assets</t>
  </si>
  <si>
    <t>Indefinite-lived intangible assets</t>
  </si>
  <si>
    <t>Franchise Rights</t>
  </si>
  <si>
    <t>European Operations Division Central and Eastern Europe [Member]</t>
  </si>
  <si>
    <t>Accumulated goodwill impairment losses</t>
  </si>
  <si>
    <t>Ziggo | Internal-Use Software Assets [Member]</t>
  </si>
  <si>
    <t>Impairment charges</t>
  </si>
  <si>
    <t>Assets Held under Capital Leases</t>
  </si>
  <si>
    <t>Depreciation expense</t>
  </si>
  <si>
    <t>Amortization of intangible assets</t>
  </si>
  <si>
    <t>Long-lived Assets (Schedule of PP&amp;E) (Details) - USD ($) $ in Millions</t>
  </si>
  <si>
    <t>Property and equipment, gross</t>
  </si>
  <si>
    <t>Distribution Systems [Member]</t>
  </si>
  <si>
    <t>Customer Premises Equipment [Member]</t>
  </si>
  <si>
    <t>Support Equipment, Buildings and Land [Member]</t>
  </si>
  <si>
    <t>Minimum [Member] | Distribution Systems [Member]</t>
  </si>
  <si>
    <t>Estimated useful life</t>
  </si>
  <si>
    <t>3 years</t>
  </si>
  <si>
    <t>Minimum [Member] | Customer Premises Equipment [Member]</t>
  </si>
  <si>
    <t>Minimum [Member] | Support Equipment, Buildings and Land [Member]</t>
  </si>
  <si>
    <t>Maximum [Member] | Distribution Systems [Member]</t>
  </si>
  <si>
    <t>30 years</t>
  </si>
  <si>
    <t>Maximum [Member] | Customer Premises Equipment [Member]</t>
  </si>
  <si>
    <t>5 years</t>
  </si>
  <si>
    <t>Maximum [Member] | Support Equipment, Buildings and Land [Member]</t>
  </si>
  <si>
    <t>50 years</t>
  </si>
  <si>
    <t>Liberty Global Group [Member] | Distribution Systems [Member]</t>
  </si>
  <si>
    <t>Liberty Global Group [Member] | Customer Premises Equipment [Member]</t>
  </si>
  <si>
    <t>Liberty Global Group [Member] | Support Equipment, Buildings and Land [Member]</t>
  </si>
  <si>
    <t>LiLAC Group [Member] | Distribution Systems [Member]</t>
  </si>
  <si>
    <t>LiLAC Group [Member] | Customer Premises Equipment [Member]</t>
  </si>
  <si>
    <t>LiLAC Group [Member] | Support Equipment, Buildings and Land [Member]</t>
  </si>
  <si>
    <t>Long-lived Assets (Schedule of Changes in Carrying Amount of Goodwill) (Details) - USD ($) $ in Millions</t>
  </si>
  <si>
    <t>Goodwill [Roll Forward]</t>
  </si>
  <si>
    <t>Goodwill beginning balance</t>
  </si>
  <si>
    <t>Acquisitions and related adjustments</t>
  </si>
  <si>
    <t>Disposition</t>
  </si>
  <si>
    <t>Foreign currency translation adjustments and other</t>
  </si>
  <si>
    <t>Goodwill ending balance</t>
  </si>
  <si>
    <t>European Operations Division U.K / Ireland [Member]</t>
  </si>
  <si>
    <t>European Operations Division The Netherlands [Member]</t>
  </si>
  <si>
    <t>European Operations Division Germany [Member]</t>
  </si>
  <si>
    <t>European Operations Division Belgium [Member]</t>
  </si>
  <si>
    <t>European Operations Division Switzerland / Austria [Member]</t>
  </si>
  <si>
    <t>European Operations Division Total Western Europe [Member]</t>
  </si>
  <si>
    <t>Total European Operations Division [Member]</t>
  </si>
  <si>
    <t>Corporate and Other [Member]</t>
  </si>
  <si>
    <t>LiLAC Group CWC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Minimum [Member] | Customer Relationships [Member]</t>
  </si>
  <si>
    <t>Minimum [Member] | Other Intangible Assets [Member]</t>
  </si>
  <si>
    <t>2 years</t>
  </si>
  <si>
    <t>Maximum [Member] | Customer Relationships [Member]</t>
  </si>
  <si>
    <t>15 years</t>
  </si>
  <si>
    <t>Maximum [Member] | 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Long-lived Assets (Schedule of expected future amortization expense for finite lived intangible assets) (Details) - USD ($) $ in Millions</t>
  </si>
  <si>
    <t>Thereafter</t>
  </si>
  <si>
    <t>Debt and Capital Lease Obligations (Consolidated Debt and Capital Lease Obligations) (Schedules) (Details)</t>
  </si>
  <si>
    <t>Debt Instrument [Line Items]</t>
  </si>
  <si>
    <t>Estimated fair value</t>
  </si>
  <si>
    <t>Total debt before unamortized premiums, discounts and deferred financing costs</t>
  </si>
  <si>
    <t>Unamortized premiums (discounts), net</t>
  </si>
  <si>
    <t>Unamortized deferred financing costs</t>
  </si>
  <si>
    <t>Total carrying amount of debt</t>
  </si>
  <si>
    <t>Total capital lease obligations</t>
  </si>
  <si>
    <t>Total debt and capital lease obligations</t>
  </si>
  <si>
    <t>Current maturities of debt and capital lease obligations</t>
  </si>
  <si>
    <t>Virgin Media [Member]</t>
  </si>
  <si>
    <t>Limitation on availability to be borrowed, loaned or distributed</t>
  </si>
  <si>
    <t>Virgin Media [Member] | Pro Forma [Member]</t>
  </si>
  <si>
    <t>Unitymedia [Member]</t>
  </si>
  <si>
    <t>Unitymedia [Member] | Pro Forma [Member]</t>
  </si>
  <si>
    <t>VM Notes [Member]</t>
  </si>
  <si>
    <t>Weighted average interest rate</t>
  </si>
  <si>
    <t>5.60%</t>
  </si>
  <si>
    <t>Unused borrowing capacity</t>
  </si>
  <si>
    <t>VM Credit Facility [Member]</t>
  </si>
  <si>
    <t>3.69%</t>
  </si>
  <si>
    <t>Unitymedia Notes [Member]</t>
  </si>
  <si>
    <t>Unitymedia Revolving Credit Facilities [Member]</t>
  </si>
  <si>
    <t>Unitymedia Revolving Credit Facilities [Member] | Pro Forma [Member]</t>
  </si>
  <si>
    <t>UPCB SPE Notes Debt [Member]</t>
  </si>
  <si>
    <t>UPC Holding Senior Notes [Member]</t>
  </si>
  <si>
    <t>6.59%</t>
  </si>
  <si>
    <t>UPC Broadband Holding Bank Facility [Member]</t>
  </si>
  <si>
    <t>3.83%</t>
  </si>
  <si>
    <t>UPC Broadband Holding Bank Facility [Member] | Pro Forma [Member]</t>
  </si>
  <si>
    <t>Telenet Credit Facility [Member]</t>
  </si>
  <si>
    <t>3.46%</t>
  </si>
  <si>
    <t>Telenet SPE Notes [Member]</t>
  </si>
  <si>
    <t>ITV Collar Loan [Member]</t>
  </si>
  <si>
    <t>1.35%</t>
  </si>
  <si>
    <t>Sumitomo Collar Loan [Member]</t>
  </si>
  <si>
    <t>1.88%</t>
  </si>
  <si>
    <t>Derivative Related Debt Instruments [Member]</t>
  </si>
  <si>
    <t>3.43%</t>
  </si>
  <si>
    <t>Other Debt [Member]</t>
  </si>
  <si>
    <t>3.85%</t>
  </si>
  <si>
    <t>CWC Notes [Member]</t>
  </si>
  <si>
    <t>7.31%</t>
  </si>
  <si>
    <t>CWC Credit Facilities [Member]</t>
  </si>
  <si>
    <t>5.11%</t>
  </si>
  <si>
    <t>CWC Credit Facilities [Member] | Pro Forma [Member]</t>
  </si>
  <si>
    <t>VTR Senior Secured Notes [Member]</t>
  </si>
  <si>
    <t>VTR Credit Facility [Member]</t>
  </si>
  <si>
    <t>Liberty Puerto Rico Bank Facility [Member]</t>
  </si>
  <si>
    <t>Third-Party Debt [Member]</t>
  </si>
  <si>
    <t>4.81%</t>
  </si>
  <si>
    <t>4.56%</t>
  </si>
  <si>
    <t>Liberty Global Group [Member] | Telenet [Member]</t>
  </si>
  <si>
    <t>Liberty Global Group [Member] | Virgin Media [Member]</t>
  </si>
  <si>
    <t>Liberty Global Group [Member] | Other Subsidiaries [Member]</t>
  </si>
  <si>
    <t>Liberty Global Group [Member] | Unitymedia [Member]</t>
  </si>
  <si>
    <t>Liberty Global Group [Member] | Vendor Financing [Member]</t>
  </si>
  <si>
    <t>3.78%</t>
  </si>
  <si>
    <t>6.33%</t>
  </si>
  <si>
    <t>LiLAC Group [Member] | CWC [Member]</t>
  </si>
  <si>
    <t>LiLAC Group [Member] | Liberty Puerto Rico [Member]</t>
  </si>
  <si>
    <t>LiLAC Group [Member] | VTR [Member]</t>
  </si>
  <si>
    <t>LiLAC Group [Member] | Vendor Financing [Member]</t>
  </si>
  <si>
    <t>Debt and Capital Lease Obligations (Consolidated Debt and Capital Lease Obligations) (Footnotes) (Details) CLP in Billions</t>
  </si>
  <si>
    <t>Nov. 30, 2016USD ($)</t>
  </si>
  <si>
    <t>Aug. 31, 2016USD ($)</t>
  </si>
  <si>
    <t>Jan. 31, 2016</t>
  </si>
  <si>
    <t>Dec. 31, 2016EUR (€)associationgroup</t>
  </si>
  <si>
    <t>Dec. 31, 2016USD ($)associationgroup</t>
  </si>
  <si>
    <t>Dec. 31, 2016GBP (£)associationgroup</t>
  </si>
  <si>
    <t>Dec. 31, 2016CLPassociationgroup</t>
  </si>
  <si>
    <t>Dec. 31, 2015EUR (€)</t>
  </si>
  <si>
    <t>Capital lease obligations</t>
  </si>
  <si>
    <t>Term of lease repayments</t>
  </si>
  <si>
    <t>Number of borrowing groups | group</t>
  </si>
  <si>
    <t>Gains (losses) on extinguishment of debt</t>
  </si>
  <si>
    <t>Aggregate Variable and Fixed Rate Indebtedness [Member]</t>
  </si>
  <si>
    <t>2022 UM Senior Secured Notes [Member]</t>
  </si>
  <si>
    <t>Redemption price</t>
  </si>
  <si>
    <t>103.00%</t>
  </si>
  <si>
    <t>VM Revolving Credit Facility [Member]</t>
  </si>
  <si>
    <t>Facility amount</t>
  </si>
  <si>
    <t>Fee on unused portion of credit facility</t>
  </si>
  <si>
    <t>VM Revolving Credit Facility [Member] | LIBOR [Member]</t>
  </si>
  <si>
    <t>Basis spread on variable rate</t>
  </si>
  <si>
    <t>Vendor Financing [Member]</t>
  </si>
  <si>
    <t>General term of vendor financing arrangements for amounts due</t>
  </si>
  <si>
    <t>1 year</t>
  </si>
  <si>
    <t>Virgin Media Collateralized Debt [Member]</t>
  </si>
  <si>
    <t>VTR Dollar Credit Facility [Member]</t>
  </si>
  <si>
    <t>VTR Dollar Credit Facility [Member] | LIBOR [Member]</t>
  </si>
  <si>
    <t>VTR CLP Credit Facility [Member]</t>
  </si>
  <si>
    <t>1.34%</t>
  </si>
  <si>
    <t>VTR CLP Credit Facility [Member] | Interbank Offered Rate (CLP) [Member]</t>
  </si>
  <si>
    <t>3.35%</t>
  </si>
  <si>
    <t>UnityMedia KabelBW [Member]</t>
  </si>
  <si>
    <t>Term when statutory termination rights are active</t>
  </si>
  <si>
    <t>Telenet Capital Lease PICs Network [Member]</t>
  </si>
  <si>
    <t>Number of associations of municipalities in belgium | association</t>
  </si>
  <si>
    <t>Senior and Senior Secured Notes [Member]</t>
  </si>
  <si>
    <t>Mandatory redemption price expressed as percentage of principal amount on senior notes in event that certain assets sold or specific control changed</t>
  </si>
  <si>
    <t>101.00%</t>
  </si>
  <si>
    <t>Redemption term</t>
  </si>
  <si>
    <t>12 years</t>
  </si>
  <si>
    <t>Redemption price, percentage of principal amount limitation</t>
  </si>
  <si>
    <t>SPE Notes [Member]</t>
  </si>
  <si>
    <t>Ownership percentage of SPEs by third parties</t>
  </si>
  <si>
    <t>Liberty Global Group [Member] | Aggregate Variable and Fixed Rate Indebtedness [Member]</t>
  </si>
  <si>
    <t>4.70%</t>
  </si>
  <si>
    <t>LiLAC Group [Member] | Aggregate Variable and Fixed Rate Indebtedness [Member]</t>
  </si>
  <si>
    <t>6.80%</t>
  </si>
  <si>
    <t>Debt and Capital Lease Obligations (VM Notes) (Details) € in Millions, £ in Millions</t>
  </si>
  <si>
    <t>Apr. 30, 2015USD ($)</t>
  </si>
  <si>
    <t>Apr. 30, 2015GBP (£)</t>
  </si>
  <si>
    <t>Outstanding principal amount</t>
  </si>
  <si>
    <t>Carrying value</t>
  </si>
  <si>
    <t>Additional basis points used to determine redemption premium</t>
  </si>
  <si>
    <t>VM Senior Notes [Member]</t>
  </si>
  <si>
    <t>2022 VM 4.875% Dollar Senior Notes</t>
  </si>
  <si>
    <t>2022 VM 5.25% Dollar Senior Notes</t>
  </si>
  <si>
    <t>2022 VM Sterling Senior Notes</t>
  </si>
  <si>
    <t>5.125%</t>
  </si>
  <si>
    <t>Original issue amount | £</t>
  </si>
  <si>
    <t>2023 VM Dollar Senior Notes</t>
  </si>
  <si>
    <t>6.375%</t>
  </si>
  <si>
    <t>2023 VM Dollar Senior Notes | 2018</t>
  </si>
  <si>
    <t>103.188%</t>
  </si>
  <si>
    <t>2023 VM Dollar Senior Notes | 2019</t>
  </si>
  <si>
    <t>102.125%</t>
  </si>
  <si>
    <t>2023 VM Dollar Senior Notes | 2020</t>
  </si>
  <si>
    <t>101.063%</t>
  </si>
  <si>
    <t>2023 VM Dollar Senior Notes | 2021</t>
  </si>
  <si>
    <t>2023 VM Dollar Senior Notes | 2022</t>
  </si>
  <si>
    <t>2023 VM Sterling Senior Notes</t>
  </si>
  <si>
    <t>2023 VM Sterling Senior Notes | 2018</t>
  </si>
  <si>
    <t>103.50%</t>
  </si>
  <si>
    <t>2023 VM Sterling Senior Notes | 2019</t>
  </si>
  <si>
    <t>102.333%</t>
  </si>
  <si>
    <t>2023 VM Sterling Senior Notes | 2020</t>
  </si>
  <si>
    <t>101.667%</t>
  </si>
  <si>
    <t>2023 VM Sterling Senior Notes | 2021</t>
  </si>
  <si>
    <t>2023 VM Sterling Senior Notes | 2022</t>
  </si>
  <si>
    <t>2024 VM Dollar Senior Notes [Member]</t>
  </si>
  <si>
    <t>2024 VM Dollar Senior Notes [Member] | 2019</t>
  </si>
  <si>
    <t>2024 VM Dollar Senior Notes [Member] | 2020</t>
  </si>
  <si>
    <t>102.00%</t>
  </si>
  <si>
    <t>2024 VM Dollar Senior Notes [Member] | 2021</t>
  </si>
  <si>
    <t>2024 VM Dollar Senior Notes [Member] | 2022</t>
  </si>
  <si>
    <t>2024 VM Dollar Senior Notes [Member] | 2023</t>
  </si>
  <si>
    <t>2024 VM Sterling Senior Notes [Member]</t>
  </si>
  <si>
    <t>2024 VM Sterling Senior Notes [Member] | 2019</t>
  </si>
  <si>
    <t>2024 VM Sterling Senior Notes [Member] | 2020</t>
  </si>
  <si>
    <t>2024 VM Sterling Senior Notes [Member] | 2021</t>
  </si>
  <si>
    <t>2024 VM Sterling Senior Notes [Member] | 2022</t>
  </si>
  <si>
    <t>2024 VM Sterling Senior Notes [Member] | 2023</t>
  </si>
  <si>
    <t>2025 VM Euro Senior Notes [Member]</t>
  </si>
  <si>
    <t>Original issue amount | €</t>
  </si>
  <si>
    <t>2025 VM Euro Senior Notes [Member] | 2020</t>
  </si>
  <si>
    <t>102.25%</t>
  </si>
  <si>
    <t>2025 VM Euro Senior Notes [Member] | 2021</t>
  </si>
  <si>
    <t>101.50%</t>
  </si>
  <si>
    <t>2025 VM Euro Senior Notes [Member] | 2022</t>
  </si>
  <si>
    <t>100.75%</t>
  </si>
  <si>
    <t>2025 VM Euro Senior Notes [Member] | 2023</t>
  </si>
  <si>
    <t>2025 VM Euro Senior Notes [Member] | 2024 and thereafter</t>
  </si>
  <si>
    <t>2025 VM Dollar Senior Notes [Member]</t>
  </si>
  <si>
    <t>2025 VM Dollar Senior Notes [Member] | 2020</t>
  </si>
  <si>
    <t>102.875%</t>
  </si>
  <si>
    <t>2025 VM Dollar Senior Notes [Member] | 2021</t>
  </si>
  <si>
    <t>101.917%</t>
  </si>
  <si>
    <t>2025 VM Dollar Senior Notes [Member] | 2022</t>
  </si>
  <si>
    <t>100.958%</t>
  </si>
  <si>
    <t>2025 VM Dollar Senior Notes [Member] | 2023</t>
  </si>
  <si>
    <t>2025 VM Dollar Senior Notes [Member] | 2024 and thereafter</t>
  </si>
  <si>
    <t>January 2021 VM Senior Secured Notes [Member]</t>
  </si>
  <si>
    <t>25.00%</t>
  </si>
  <si>
    <t>January 2021 VM Sterling Senior Secured Notes</t>
  </si>
  <si>
    <t>January 2021 VM Dollar Senior Secured Notes</t>
  </si>
  <si>
    <t>April 2021 VM Sterling Senior Secured Notes</t>
  </si>
  <si>
    <t>April 2021 VM Sterling Senior Secured Notes | 2017</t>
  </si>
  <si>
    <t>April 2021 VM Sterling Senior Secured Notes | 2018</t>
  </si>
  <si>
    <t>April 2021 VM Sterling Senior Secured Notes | 2019</t>
  </si>
  <si>
    <t>April 2021 VM Sterling Senior Secured Notes | 2020</t>
  </si>
  <si>
    <t>April 2021 VM Dollar Senior Secured Notes [Member] | 2017</t>
  </si>
  <si>
    <t>102.688%</t>
  </si>
  <si>
    <t>April 2021 VM Dollar Senior Secured Notes [Member] | 2018</t>
  </si>
  <si>
    <t>101.344%</t>
  </si>
  <si>
    <t>April 2021 VM Dollar Senior Secured Notes [Member] | 2019</t>
  </si>
  <si>
    <t>April 2021 VM Dollar Senior Secured Notes [Member] | 2020</t>
  </si>
  <si>
    <t>2025 VM 5.5% Sterling Senior Secured Notes [Member]</t>
  </si>
  <si>
    <t>2025 VM 5.5% Sterling Senior Secured Notes [Member] | 2019</t>
  </si>
  <si>
    <t>102.75%</t>
  </si>
  <si>
    <t>2025 VM 5.5% Sterling Senior Secured Notes [Member] | 2020</t>
  </si>
  <si>
    <t>101.833%</t>
  </si>
  <si>
    <t>2025 VM 5.5% Sterling Senior Secured Notes [Member] | 2021</t>
  </si>
  <si>
    <t>2025 VM 5.5% Sterling Senior Secured Notes [Member] | 2022</t>
  </si>
  <si>
    <t>2025 VM 5.5% Sterling Senior Secured Notes [Member] | 2023</t>
  </si>
  <si>
    <t>2025 VM 5.5% Sterling Senior Secured Notes [Member] | 2024 and thereafter</t>
  </si>
  <si>
    <t>2025 VM 5.125% Sterling Senior Secured Notes [Member]</t>
  </si>
  <si>
    <t>2025 VM 5.125% Sterling Senior Secured Notes [Member] | 2020</t>
  </si>
  <si>
    <t>102.563%</t>
  </si>
  <si>
    <t>2025 VM 5.125% Sterling Senior Secured Notes [Member] | 2021</t>
  </si>
  <si>
    <t>101.708%</t>
  </si>
  <si>
    <t>2025 VM 5.125% Sterling Senior Secured Notes [Member] | 2022</t>
  </si>
  <si>
    <t>100.854%</t>
  </si>
  <si>
    <t>2025 VM 5.125% Sterling Senior Secured Notes [Member] | 2023</t>
  </si>
  <si>
    <t>2025 VM 5.125% Sterling Senior Secured Notes [Member] | 2024 and thereafter</t>
  </si>
  <si>
    <t>2025 VM Dollar Senior Secured Notes [Member]</t>
  </si>
  <si>
    <t>2026 VM 5.25% Dollar Senior Secured Notes [Member]</t>
  </si>
  <si>
    <t>2026 VM 5.25% Dollar Senior Secured Notes [Member] | 2020</t>
  </si>
  <si>
    <t>102.625%</t>
  </si>
  <si>
    <t>2026 VM 5.25% Dollar Senior Secured Notes [Member] | 2021</t>
  </si>
  <si>
    <t>101.313%</t>
  </si>
  <si>
    <t>2026 VM 5.25% Dollar Senior Secured Notes [Member] | 2022</t>
  </si>
  <si>
    <t>100.656%</t>
  </si>
  <si>
    <t>2026 VM 5.25% Dollar Senior Secured Notes [Member] | 2023</t>
  </si>
  <si>
    <t>2026 VM 5.25% Dollar Senior Secured Notes [Member] | 2024 and thereafter</t>
  </si>
  <si>
    <t>2026 VM 5.5% Dollar Senior Secured Notes [Member]</t>
  </si>
  <si>
    <t>2026 VM 5.5% Dollar Senior Secured Notes [Member] | 2021</t>
  </si>
  <si>
    <t>2026 VM 5.5% Dollar Senior Secured Notes [Member] | 2022</t>
  </si>
  <si>
    <t>101.375%</t>
  </si>
  <si>
    <t>2026 VM 5.5% Dollar Senior Secured Notes [Member] | 2023</t>
  </si>
  <si>
    <t>100.688%</t>
  </si>
  <si>
    <t>2026 VM 5.5% Dollar Senior Secured Notes [Member] | 2024 and thereafter</t>
  </si>
  <si>
    <t>2027 VM Senior Secured Notes [Member]</t>
  </si>
  <si>
    <t>2027 VM Senior Secured Notes [Member] | 2021</t>
  </si>
  <si>
    <t>102.438%</t>
  </si>
  <si>
    <t>2027 VM Senior Secured Notes [Member] | 2022</t>
  </si>
  <si>
    <t>101.219%</t>
  </si>
  <si>
    <t>2027 VM Senior Secured Notes [Member] | 2023</t>
  </si>
  <si>
    <t>100.609%</t>
  </si>
  <si>
    <t>2027 VM Senior Secured Notes [Member] | 2024 and thereafter</t>
  </si>
  <si>
    <t>2029 VM Senior Secured Notes [Member] | 2021</t>
  </si>
  <si>
    <t>103.125%</t>
  </si>
  <si>
    <t>2029 VM Senior Secured Notes [Member] | 2022</t>
  </si>
  <si>
    <t>102.083%</t>
  </si>
  <si>
    <t>2029 VM Senior Secured Notes [Member] | 2023</t>
  </si>
  <si>
    <t>101.042%</t>
  </si>
  <si>
    <t>2029 VM Senior Secured Notes [Member] | 2024 and thereafter</t>
  </si>
  <si>
    <t>2029 VM Sterling Senior Secured Notes [Member]</t>
  </si>
  <si>
    <t>6.25%</t>
  </si>
  <si>
    <t>Long-term Debt [Member] | VM Notes [Member]</t>
  </si>
  <si>
    <t>Write off of deferred financing costs</t>
  </si>
  <si>
    <t>Payment for debt redemption premium</t>
  </si>
  <si>
    <t>Write-off of unamortized debt discount (premium)</t>
  </si>
  <si>
    <t>Third-party debt modification costs</t>
  </si>
  <si>
    <t>Long-term Debt [Member] | April 2021 VM Sterling Senior Secured Notes</t>
  </si>
  <si>
    <t>Extinguishment of debt</t>
  </si>
  <si>
    <t>Long-term Debt [Member] | April 2021 VM Dollar Senior Secured Notes [Member]</t>
  </si>
  <si>
    <t>Debt and Capital Lease Obligations (VM Credit Facilities) (Details) $ in Millions</t>
  </si>
  <si>
    <t>Oct. 31, 2016USD ($)</t>
  </si>
  <si>
    <t>Oct. 31, 2016GBP (£)</t>
  </si>
  <si>
    <t>VM Credit Facilities [Member]</t>
  </si>
  <si>
    <t>VM Credit Facilities [Member] | Long-term Debt [Member]</t>
  </si>
  <si>
    <t>VM Credit Facility D [Member] | Long-term Debt [Member]</t>
  </si>
  <si>
    <t>VM Credit Facility E [Member]</t>
  </si>
  <si>
    <t>Facility amount | £</t>
  </si>
  <si>
    <t>VM Credit Facility E [Member] | LIBOR [Member]</t>
  </si>
  <si>
    <t>Floor interest rate</t>
  </si>
  <si>
    <t>0.75%</t>
  </si>
  <si>
    <t>VM Credit Facility F [Member] | Long-term Debt [Member]</t>
  </si>
  <si>
    <t>VM Credit Facility I [Member]</t>
  </si>
  <si>
    <t>Debt issuance price</t>
  </si>
  <si>
    <t>99.75%</t>
  </si>
  <si>
    <t>VM Credit Facility I [Member] | LIBOR [Member]</t>
  </si>
  <si>
    <t>VM Senior Secured Credit Facilities [Member]</t>
  </si>
  <si>
    <t>VM Financing Facility [Member]</t>
  </si>
  <si>
    <t>5.26%</t>
  </si>
  <si>
    <t>VM Receivables Financing Notes [Member]</t>
  </si>
  <si>
    <t>April 2021 VM Dollar Senior Secured Notes [Member] | Long-term Debt [Member]</t>
  </si>
  <si>
    <t>April 2021 VM Sterling Senior Secured Notes | Long-term Debt [Member]</t>
  </si>
  <si>
    <t>Debt and Capital Lease Obligations (Unitymedia Notes) (Details) € in Millions</t>
  </si>
  <si>
    <t>Jan. 31, 2016EUR (€)</t>
  </si>
  <si>
    <t>Jan. 31, 2016USD ($)</t>
  </si>
  <si>
    <t>2025 UM Senior Notes [Member]</t>
  </si>
  <si>
    <t>6.125%</t>
  </si>
  <si>
    <t>2025 UM Senior Notes [Member] | 2020</t>
  </si>
  <si>
    <t>103.063%</t>
  </si>
  <si>
    <t>2025 UM Senior Notes [Member] | 2021</t>
  </si>
  <si>
    <t>102.042%</t>
  </si>
  <si>
    <t>2025 UM Senior Notes [Member] | 2022</t>
  </si>
  <si>
    <t>101.021%</t>
  </si>
  <si>
    <t>2025 UM Senior Notes [Member] | 2023</t>
  </si>
  <si>
    <t>2025 UM Senior Notes [Member] | 2024 and thereafter</t>
  </si>
  <si>
    <t>2027 UM Senior Notes [Member]</t>
  </si>
  <si>
    <t>2027 UM Senior Notes [Member] | 2021</t>
  </si>
  <si>
    <t>101.875%</t>
  </si>
  <si>
    <t>2027 UM Senior Notes [Member] | 2022</t>
  </si>
  <si>
    <t>100.938%</t>
  </si>
  <si>
    <t>2027 UM Senior Notes [Member] | 2023</t>
  </si>
  <si>
    <t>100.469%</t>
  </si>
  <si>
    <t>2027 UM Senior Notes [Member] | 2024 and thereafter</t>
  </si>
  <si>
    <t>January 2023 UM Dollar Senior Secured Notes [Member]</t>
  </si>
  <si>
    <t>January 2023 UM Dollar Senior Secured Notes [Member] | 2018</t>
  </si>
  <si>
    <t>January 2023 UM Dollar Senior Secured Notes [Member] | 2019</t>
  </si>
  <si>
    <t>January 2023 UM Dollar Senior Secured Notes [Member] | 2020</t>
  </si>
  <si>
    <t>100.917%</t>
  </si>
  <si>
    <t>January 2023 UM Dollar Senior Secured Notes [Member] | 2021</t>
  </si>
  <si>
    <t>January 2023 UM Dollar Senior Secured Notes [Member] | 2022</t>
  </si>
  <si>
    <t>January 2023 5.75% UM Euro Senior Secured Notes [Member]</t>
  </si>
  <si>
    <t>January 2023 5.75% UM Euro Senior Secured Notes [Member] | 2018</t>
  </si>
  <si>
    <t>January 2023 5.75% UM Euro Senior Secured Notes [Member] | 2019</t>
  </si>
  <si>
    <t>January 2023 5.75% UM Euro Senior Secured Notes [Member] | 2020</t>
  </si>
  <si>
    <t>January 2023 5.75% UM Euro Senior Secured Notes [Member] | 2021</t>
  </si>
  <si>
    <t>January 2023 5.75% UM Euro Senior Secured Notes [Member] | 2022</t>
  </si>
  <si>
    <t>January 2023 5.125% UM Euro Senior Secured Notes [Member]</t>
  </si>
  <si>
    <t>Percentage of principal amount redeemed</t>
  </si>
  <si>
    <t>January 2023 5.125% UM Euro Senior Secured Notes [Member] | 2018</t>
  </si>
  <si>
    <t>January 2023 5.125% UM Euro Senior Secured Notes [Member] | 2019</t>
  </si>
  <si>
    <t>January 2023 5.125% UM Euro Senior Secured Notes [Member] | 2020</t>
  </si>
  <si>
    <t>January 2023 5.125% UM Euro Senior Secured Notes [Member] | 2021</t>
  </si>
  <si>
    <t>January 2023 5.125% UM Euro Senior Secured Notes [Member] | 2022</t>
  </si>
  <si>
    <t>2022 UM Senior Secured Notes [Member] | 2017</t>
  </si>
  <si>
    <t>2022 UM Senior Secured Notes [Member] | 2018</t>
  </si>
  <si>
    <t>2022 UM Senior Secured Notes [Member] | 2019</t>
  </si>
  <si>
    <t>2022 UM Senior Secured Notes [Member] | 2020</t>
  </si>
  <si>
    <t>2022 UM Senior Secured Notes [Member] | 2021</t>
  </si>
  <si>
    <t>April 2023 UM Senior Secured Notes [Member]</t>
  </si>
  <si>
    <t>5.625%</t>
  </si>
  <si>
    <t>April 2023 UM Senior Secured Notes [Member] | 2018</t>
  </si>
  <si>
    <t>102.813%</t>
  </si>
  <si>
    <t>April 2023 UM Senior Secured Notes [Member] | 2019</t>
  </si>
  <si>
    <t>April 2023 UM Senior Secured Notes [Member] | 2020</t>
  </si>
  <si>
    <t>April 2023 UM Senior Secured Notes [Member] | 2021</t>
  </si>
  <si>
    <t>April 2023 UM Senior Secured Notes [Member] | 2022</t>
  </si>
  <si>
    <t>2025 UM Euro Senior Secured Notes [Member]</t>
  </si>
  <si>
    <t>4.00%</t>
  </si>
  <si>
    <t>2025 UM Euro Senior Secured Notes [Member] | 2020</t>
  </si>
  <si>
    <t>2025 UM Euro Senior Secured Notes [Member] | 2021</t>
  </si>
  <si>
    <t>101.333%</t>
  </si>
  <si>
    <t>2025 UM Euro Senior Secured Notes [Member] | 2022</t>
  </si>
  <si>
    <t>100.667%</t>
  </si>
  <si>
    <t>2025 UM Euro Senior Secured Notes [Member] | 2023</t>
  </si>
  <si>
    <t>2025 UM Euro Senior Secured Notes [Member] | 2024 and thereafter</t>
  </si>
  <si>
    <t>2025 UM Dollar Senior Secured Notes [Member]</t>
  </si>
  <si>
    <t>2025 UM Dollar Senior Secured Notes [Member] | 2020</t>
  </si>
  <si>
    <t>102.50%</t>
  </si>
  <si>
    <t>2025 UM Dollar Senior Secured Notes [Member] | 2021</t>
  </si>
  <si>
    <t>2025 UM Dollar Senior Secured Notes [Member] | 2022</t>
  </si>
  <si>
    <t>100.833%</t>
  </si>
  <si>
    <t>2025 UM Dollar Senior Secured Notes [Member] | 2023</t>
  </si>
  <si>
    <t>2025 UM Dollar Senior Secured Notes [Member] | 2024 and thereafter</t>
  </si>
  <si>
    <t>2026 UM Senior Secured Notes [Member]</t>
  </si>
  <si>
    <t>4.625%</t>
  </si>
  <si>
    <t>2026 UM Senior Secured Notes [Member] | 2021</t>
  </si>
  <si>
    <t>102.313%</t>
  </si>
  <si>
    <t>2026 UM Senior Secured Notes [Member] | 2022</t>
  </si>
  <si>
    <t>101.156%</t>
  </si>
  <si>
    <t>2026 UM Senior Secured Notes [Member] | 2023</t>
  </si>
  <si>
    <t>100.578%</t>
  </si>
  <si>
    <t>2026 UM Senior Secured Notes [Member] | 2024 and thereafter</t>
  </si>
  <si>
    <t>2027 UM Senior Secured Notes [Member]</t>
  </si>
  <si>
    <t>2027 UM Senior Secured Notes [Member] | 2021</t>
  </si>
  <si>
    <t>101.75%</t>
  </si>
  <si>
    <t>2027 UM Senior Secured Notes [Member] | 2022</t>
  </si>
  <si>
    <t>100.875%</t>
  </si>
  <si>
    <t>2027 UM Senior Secured Notes [Member] | 2023</t>
  </si>
  <si>
    <t>100.438%</t>
  </si>
  <si>
    <t>2027 UM Senior Secured Notes [Member] | 2024 and thereafter</t>
  </si>
  <si>
    <t>2029 UM Senior Secured Notes [Member]</t>
  </si>
  <si>
    <t>2029 UM Senior Secured Notes [Member] | 2021</t>
  </si>
  <si>
    <t>2029 UM Senior Secured Notes [Member] | 2022</t>
  </si>
  <si>
    <t>2029 UM Senior Secured Notes [Member] | 2023</t>
  </si>
  <si>
    <t>2029 UM Senior Secured Notes [Member] | 2024 and thereafter</t>
  </si>
  <si>
    <t>Write-off of unamortized debt premium</t>
  </si>
  <si>
    <t>Debt and Capital Lease Obligations (Unitymedia Revolving Credit Facilities) (Details) € in Millions, $ in Millions</t>
  </si>
  <si>
    <t>UM Senior Secured Facility [Member]</t>
  </si>
  <si>
    <t>Facility amount | €</t>
  </si>
  <si>
    <t>UM Senior Secured Facility [Member] | EURIBOR [Member]</t>
  </si>
  <si>
    <t>UM Super Senior Secured Facility [Member]</t>
  </si>
  <si>
    <t>0.90%</t>
  </si>
  <si>
    <t>UM Super Senior Secured Facility [Member] | EURIBOR [Member]</t>
  </si>
  <si>
    <t>2.25%</t>
  </si>
  <si>
    <t>Debt and Capital Lease Obligations (UPCB SPE Notes) (Details) € in Millions</t>
  </si>
  <si>
    <t>Nov. 30, 2016</t>
  </si>
  <si>
    <t>UPCB SPE Notes [Member]</t>
  </si>
  <si>
    <t>UPCB Finance IV Dollar Notes [Member]</t>
  </si>
  <si>
    <t>5.375%</t>
  </si>
  <si>
    <t>UPCB Finance IV Dollar Notes [Member] | 2020</t>
  </si>
  <si>
    <t>UPCB Finance IV Dollar Notes [Member] | 2021</t>
  </si>
  <si>
    <t>101.792%</t>
  </si>
  <si>
    <t>UPCB Finance IV Dollar Notes [Member] | 2022</t>
  </si>
  <si>
    <t>100.896%</t>
  </si>
  <si>
    <t>UPCB Finance IV Dollar Notes [Member] | 2023</t>
  </si>
  <si>
    <t>UPCB Finance IV Dollar Notes [Member] | 2024 and thereafter</t>
  </si>
  <si>
    <t>UPCB Finance IV Euro Notes [Member]</t>
  </si>
  <si>
    <t>UPCB Finance IV Euro Notes [Member] | 2021</t>
  </si>
  <si>
    <t>UPCB Finance IV Euro Notes [Member] | 2022</t>
  </si>
  <si>
    <t>UPCB Finance IV Euro Notes [Member] | 2023</t>
  </si>
  <si>
    <t>100.50%</t>
  </si>
  <si>
    <t>UPCB Finance IV Euro Notes [Member] | 2024 and thereafter</t>
  </si>
  <si>
    <t>UPCB Finance VI Notes [Member]</t>
  </si>
  <si>
    <t>6.875%</t>
  </si>
  <si>
    <t>Debt and Capital Lease Obligations (UPC Holding Senior Notes) (Details) € in Millions, SFr in Millions</t>
  </si>
  <si>
    <t>UPC Holding Senior Notes 6.375 Debt [Member]</t>
  </si>
  <si>
    <t>UPC Holding Senior Notes 6.375 Debt [Member] | 2018</t>
  </si>
  <si>
    <t>UPC Holding Senior Notes 6.375 Debt [Member] | 2019</t>
  </si>
  <si>
    <t>UPC Holding Senior Notes 6.375 Debt [Member] | 2020</t>
  </si>
  <si>
    <t>UPC Holding Senior Notes 6.375 Debt [Member] | 2021 and thereafter</t>
  </si>
  <si>
    <t>UPC Holding 6.75% Senior Notes [Member] | 2018</t>
  </si>
  <si>
    <t>103.375%</t>
  </si>
  <si>
    <t>UPC Holding 6.75% Senior Notes [Member] | 2019</t>
  </si>
  <si>
    <t>UPC Holding 6.75% Senior Notes [Member] | 2020</t>
  </si>
  <si>
    <t>101.125%</t>
  </si>
  <si>
    <t>UPC Holding 6.75% Senior Notes [Member] | 2021 and thereafter</t>
  </si>
  <si>
    <t>UPC Holding 6.75% Euro Senior Notes [Member]</t>
  </si>
  <si>
    <t>6.75%</t>
  </si>
  <si>
    <t>UPC Holding 6.75% CHF Senior Notes [Member]</t>
  </si>
  <si>
    <t>Debt and Capital Lease Obligations (UPC Broadband Holding Bank Facility) (Details)</t>
  </si>
  <si>
    <t>Aug. 31, 2016EUR (€)</t>
  </si>
  <si>
    <t>UPC Broadband Holding Bank Facility AC Debt [Member]</t>
  </si>
  <si>
    <t>Extinguishment of debt | €</t>
  </si>
  <si>
    <t>UPC Broadband Holding Bank Facility AD Debt [Member]</t>
  </si>
  <si>
    <t>UPC Broadband Holding Bank Facility AH Debt [Member]</t>
  </si>
  <si>
    <t>UPC Broadband Holding Bank Facility AK Debt [Member]</t>
  </si>
  <si>
    <t>UPC Broadband Holding Bank Facility AL Debt [Member]</t>
  </si>
  <si>
    <t>UPC Broadband Holding Bank Facility AM Debt [Member]</t>
  </si>
  <si>
    <t>UPC Broadband Holding Bank Facility AM Debt [Member] | EURIBOR [Member]</t>
  </si>
  <si>
    <t>UPC Broadband Holding Bank Facility AN Debt [Member]</t>
  </si>
  <si>
    <t>99.50%</t>
  </si>
  <si>
    <t>UPC Broadband Holding Bank Facility AN Debt [Member] | LIBOR [Member]</t>
  </si>
  <si>
    <t>UPC Broadband Holding Bank Facility AO Debt [Member]</t>
  </si>
  <si>
    <t>UPC Broadband Holding Bank Facility AO Debt [Member] | EURIBOR [Member]</t>
  </si>
  <si>
    <t>Elimination of Facilities AK and AL Consolidation [Member]</t>
  </si>
  <si>
    <t>UPCB Finance V Senior Secured Notes [Member]</t>
  </si>
  <si>
    <t>Debt and Capital Lease Obligations (Telenet Credit Facility) (Details) $ in Millions</t>
  </si>
  <si>
    <t>Nov. 30, 2016EUR (€)</t>
  </si>
  <si>
    <t>May 31, 2016USD ($)</t>
  </si>
  <si>
    <t>May 31, 2016EUR (€)</t>
  </si>
  <si>
    <t>Line of Credit Facility [Line Items]</t>
  </si>
  <si>
    <t>Amortization of debt discount (premium)</t>
  </si>
  <si>
    <t>Telenet Credit Facility O [Member]</t>
  </si>
  <si>
    <t>Telenet Credit Facility P [Member]</t>
  </si>
  <si>
    <t>Telenet Credit Facility U [Member]</t>
  </si>
  <si>
    <t>Telenet Credit Facility V [Member]</t>
  </si>
  <si>
    <t>Telenet Credit Facility W [Member]</t>
  </si>
  <si>
    <t>Telenet Credit Facility Y [Member]</t>
  </si>
  <si>
    <t>Telenet Credit Facility Z [Member]</t>
  </si>
  <si>
    <t>0.79%</t>
  </si>
  <si>
    <t>Telenet Credit Facility Z [Member] | EURIBOR [Member]</t>
  </si>
  <si>
    <t>Telenet Credit Facility AA [Member]</t>
  </si>
  <si>
    <t>Telenet Credit Facility AB [Member]</t>
  </si>
  <si>
    <t>Telenet Credit Facility AD [Member]</t>
  </si>
  <si>
    <t>Telenet Credit Facility AE [Member]</t>
  </si>
  <si>
    <t>Telenet Credit Facility AE [Member] | EURIBOR [Member]</t>
  </si>
  <si>
    <t>3.25%</t>
  </si>
  <si>
    <t>Telenet Credit Facility AF [Member]</t>
  </si>
  <si>
    <t>Telenet Credit Facility AF [Member] | EURIBOR [Member]</t>
  </si>
  <si>
    <t>Telenet Credit Facility AF [Member] | LIBOR [Member]</t>
  </si>
  <si>
    <t>Telenet Credit Facility AG [Member]</t>
  </si>
  <si>
    <t>Telenet Credit Facility AG [Member] | EURIBOR [Member]</t>
  </si>
  <si>
    <t>Telenet Overdraft Facility [Member]</t>
  </si>
  <si>
    <t>0.55%</t>
  </si>
  <si>
    <t>Telenet Overdraft Facility [Member] | EURIBOR [Member]</t>
  </si>
  <si>
    <t>1.60%</t>
  </si>
  <si>
    <t>Elimination of Telenet Facilities U, V and AB in Consolidation [Member]</t>
  </si>
  <si>
    <t>6.625 Telenet Senior Secured Notes [Member]</t>
  </si>
  <si>
    <t>6.625%</t>
  </si>
  <si>
    <t>Debt and Capital Lease Obligations (Telenet SPE Notes) (Details) € in Millions, $ in Millions</t>
  </si>
  <si>
    <t>6.25% Telenet Finance V Notes [Member]</t>
  </si>
  <si>
    <t>6.25% Telenet Finance V Notes [Member] | 2017</t>
  </si>
  <si>
    <t>6.25% Telenet Finance V Notes [Member] | 2018</t>
  </si>
  <si>
    <t>6.25% Telenet Finance V Notes [Member] | 2019</t>
  </si>
  <si>
    <t>101.563%</t>
  </si>
  <si>
    <t>6.25% Telenet Finance V Notes [Member] | 2020</t>
  </si>
  <si>
    <t>6.25% Telenet Finance V Notes [Member] | 2021</t>
  </si>
  <si>
    <t>6.75% Telenet Finance V Notes [Member]</t>
  </si>
  <si>
    <t>6.75% Telenet Finance V Notes [Member] | 2018</t>
  </si>
  <si>
    <t>6.75% Telenet Finance V Notes [Member] | 2019</t>
  </si>
  <si>
    <t>102.531%</t>
  </si>
  <si>
    <t>6.75% Telenet Finance V Notes [Member] | 2020</t>
  </si>
  <si>
    <t>101.688%</t>
  </si>
  <si>
    <t>6.75% Telenet Finance V Notes [Member] | 2021</t>
  </si>
  <si>
    <t>100.844%</t>
  </si>
  <si>
    <t>6.75% Telenet Finance V Notes [Member] | 2022</t>
  </si>
  <si>
    <t>6.75% Telenet Finance V Notes [Member] | 2023</t>
  </si>
  <si>
    <t>Telenet Finance VI Notes [Member]</t>
  </si>
  <si>
    <t>Telenet Finance VI Notes [Member] | 2021</t>
  </si>
  <si>
    <t>Telenet Finance VI Notes [Member] | 2022</t>
  </si>
  <si>
    <t>Telenet Finance VI Notes [Member] | 2023</t>
  </si>
  <si>
    <t>Telenet Finance VI Notes [Member] | 2024 and thereafter</t>
  </si>
  <si>
    <t>Debt and Capital Lease Obligations (Ziggo Group Holding Debt) (Details)</t>
  </si>
  <si>
    <t>Long-term Debt [Member] | Ziggo Group Holding Debt [Member]</t>
  </si>
  <si>
    <t>Ziggo Secured Finance [Member]</t>
  </si>
  <si>
    <t>Ziggo Bond Finance [Member]</t>
  </si>
  <si>
    <t>Ziggo Group Holding [Member] | Line of Credit [Member] | Credit Facility Maturing March 31, 2021 [Member]</t>
  </si>
  <si>
    <t>Ziggo Group Holding [Member] | Line of Credit [Member] | Credit Facility Maturing January 15, 2022 [Member]</t>
  </si>
  <si>
    <t>Ziggo Group Holding [Member] | Line of Credit [Member] | Ziggo Dollar Facility [Member]</t>
  </si>
  <si>
    <t>Secured Debt [Member] | Ziggo Secured Finance [Member] | Ziggo Dollar Facility [Member]</t>
  </si>
  <si>
    <t>Secured Debt [Member] | Ziggo Secured Finance [Member] | Ziggo 2027 Dollar Senior Secured Notes [Member]</t>
  </si>
  <si>
    <t>Secured Debt [Member] | Ziggo Secured Finance [Member] | Ziggo 2027 Euro Senior Secured Notes [Member]</t>
  </si>
  <si>
    <t>4.25%</t>
  </si>
  <si>
    <t>Secured Debt [Member] | Ziggo Secured Finance [Member] | Ziggo Dollar Senior Secured Proceeds Loans [Member]</t>
  </si>
  <si>
    <t>Notes Payable, Other Payables [Member] | Ziggo Bond Finance [Member] | Ziggo 2027 Senior Notes [Member]</t>
  </si>
  <si>
    <t>Line of Credit [Member] | Ziggo Secured Finance [Member] | Ziggo Facility C [Member]</t>
  </si>
  <si>
    <t>Line of Credit [Member] | Ziggo Secured Partnership [Member] | Ziggo Facility D [Member]</t>
  </si>
  <si>
    <t>Line of Credit [Member] | Ziggo Group Holding [Member] | Ziggo Dollar Facility [Member]</t>
  </si>
  <si>
    <t>EURIBOR [Member] | Line of Credit [Member] | Ziggo Secured Finance [Member] | Ziggo Facility C [Member]</t>
  </si>
  <si>
    <t>EURIBOR [Member] | Line of Credit [Member] | Ziggo Secured Partnership [Member] | Ziggo Facility D [Member]</t>
  </si>
  <si>
    <t>LIBOR [Member] | Line of Credit [Member] | Ziggo Group Holding [Member] | Ziggo Dollar Facility [Member]</t>
  </si>
  <si>
    <t>Debt and Capital Lease Obligations (CWC Notes) (Details) £ in Millions, $ in Millions</t>
  </si>
  <si>
    <t>Senior Notes [Member] | CWC Notes [Member]</t>
  </si>
  <si>
    <t>Senior Notes [Member] | Columbus and Sable Senior Notes [Member]</t>
  </si>
  <si>
    <t>Senior Notes [Member] | Columbus Senior Notes [Member]</t>
  </si>
  <si>
    <t>7.375%</t>
  </si>
  <si>
    <t>Senior Notes [Member] | Columbus Senior Notes [Member] | 2018</t>
  </si>
  <si>
    <t>103.688%</t>
  </si>
  <si>
    <t>Senior Notes [Member] | Columbus Senior Notes [Member] | 2019</t>
  </si>
  <si>
    <t>101.844%</t>
  </si>
  <si>
    <t>Senior Notes [Member] | Columbus Senior Notes [Member] | 2020</t>
  </si>
  <si>
    <t>Senior Notes [Member] | Sable Senior Notes [Member]</t>
  </si>
  <si>
    <t>Minimum redemption of principal</t>
  </si>
  <si>
    <t>Senior Notes [Member] | Sable Senior Notes [Member] | 2018</t>
  </si>
  <si>
    <t>105.156%</t>
  </si>
  <si>
    <t>Senior Notes [Member] | Sable Senior Notes [Member] | 2019</t>
  </si>
  <si>
    <t>103.438%</t>
  </si>
  <si>
    <t>Senior Notes [Member] | Sable Senior Notes [Member] | 2020</t>
  </si>
  <si>
    <t>101.719%</t>
  </si>
  <si>
    <t>Senior Notes [Member] | Sable Senior Notes [Member] | 2021 and thereafter</t>
  </si>
  <si>
    <t>Senior Notes [Member] | CWC Senior Notes [Member]</t>
  </si>
  <si>
    <t>8.625%</t>
  </si>
  <si>
    <t>Debt and Capital Lease Obligations (CWC Credit Facilities) (Details) - USD ($)</t>
  </si>
  <si>
    <t>CWC Credit Facilities [Member] | Long-term Debt [Member]</t>
  </si>
  <si>
    <t>Line of Credit [Member] | CWC Credit Facilities [Member]</t>
  </si>
  <si>
    <t>Line of Credit [Member] | CWC Term Loans [Member]</t>
  </si>
  <si>
    <t>Line of Credit [Member] | CWC Term Loans [Member] | LIBOR [Member]</t>
  </si>
  <si>
    <t>Line of Credit [Member] | CWC Revolving Credit Facility [Member]</t>
  </si>
  <si>
    <t>Line of Credit [Member] | CWC Revolving Credit Facility [Member] | LIBOR [Member]</t>
  </si>
  <si>
    <t>Line of Credit [Member] | CWC Regional Facilities [Member]</t>
  </si>
  <si>
    <t>3.65%</t>
  </si>
  <si>
    <t>Senior Notes [Member] | CWC Term Loans [Member]</t>
  </si>
  <si>
    <t>Debt and Capital Lease Obligations (VTR Finance Senior Secured Notes) (Details) - VTR Finance Senior Secured Notes [Member] - USD ($) $ in Billions</t>
  </si>
  <si>
    <t>Jan. 31, 2014</t>
  </si>
  <si>
    <t>102.292%</t>
  </si>
  <si>
    <t>101.146%</t>
  </si>
  <si>
    <t>2022 and thereafter</t>
  </si>
  <si>
    <t>Debt and Capital Lease Obligations (Liberty Puerto Rico Bank Facility) (Details) - USD ($) $ in Millions</t>
  </si>
  <si>
    <t>LPR Term Loan B [Member]</t>
  </si>
  <si>
    <t>LPR Term Loan B [Member] | LIBOR [Member]</t>
  </si>
  <si>
    <t>LPR Term Loan C [Member]</t>
  </si>
  <si>
    <t>LPR Term Loan C [Member] | LIBOR [Member]</t>
  </si>
  <si>
    <t>LPR Revolving Loan [Member]</t>
  </si>
  <si>
    <t>LPR Revolving Loan [Member] | Maximum [Member]</t>
  </si>
  <si>
    <t>LPR Revolving Loan [Member] | Minimum [Member]</t>
  </si>
  <si>
    <t>0.375%</t>
  </si>
  <si>
    <t>LPR Revolving Loan [Member] | LIBOR [Member]</t>
  </si>
  <si>
    <t>LPR Term Loan B and LPR Term Loan C [Member] | LIBOR [Member]</t>
  </si>
  <si>
    <t>Debt and Capital Lease Obligations (Maturities of Debt) (Schedule) (Details) - USD ($) $ in Millions</t>
  </si>
  <si>
    <t>Total debt maturities</t>
  </si>
  <si>
    <t>Total debt</t>
  </si>
  <si>
    <t>Current portion</t>
  </si>
  <si>
    <t>Noncurrent portion</t>
  </si>
  <si>
    <t>Liberty Global Group [Member] | UPC Holding [Member]</t>
  </si>
  <si>
    <t>Debt and Capital Lease Obligations (Capital Lease Obligations) (Schedule) (Details) $ in Millions</t>
  </si>
  <si>
    <t>Total principal and interest payments</t>
  </si>
  <si>
    <t>Amounts representing interest</t>
  </si>
  <si>
    <t>Present value of net minimum lease payments</t>
  </si>
  <si>
    <t>Debt and Capital Lease Obligations (Non-cash Financing Transactions) (Narrative) (Details) - USD ($) $ in Millions</t>
  </si>
  <si>
    <t>Aggregate debt which resulted in non-cash borrowings and repayments</t>
  </si>
  <si>
    <t>Income Taxes (Details) - USD ($) $ in Millions</t>
  </si>
  <si>
    <t>Income Tax Examination [Line Items]</t>
  </si>
  <si>
    <t>Loss from continuing operations before income taxes</t>
  </si>
  <si>
    <t>Domestic Tax Authority [Member] | Her Majesty's Revenue and Customs (HMRC) [Member]</t>
  </si>
  <si>
    <t>Foreign Tax Authority [Member] | Tax and Customs Administration, Netherlands [Member]</t>
  </si>
  <si>
    <t>Foreign Tax Authority [Member] | Internal Revenue Service (IRS) [Member]</t>
  </si>
  <si>
    <t>Foreign Tax Authority [Member] | Swiss Federal Tax Administration (FTA) [Member]</t>
  </si>
  <si>
    <t>Foreign Tax Authority [Member] | Chilean Tax Authority [Member]</t>
  </si>
  <si>
    <t>Foreign Tax Authority [Member] | General Revenue Department, Panama [Member]</t>
  </si>
  <si>
    <t>Foreign Tax Authority [Member] | Administration of the Treasury, Belgium [Member]</t>
  </si>
  <si>
    <t>Foreign Tax Authority [Member] | Federal Ministry of Finance, Germany [Member]</t>
  </si>
  <si>
    <t>Foreign Tax Authority [Member] | Other Income Tax Authority [Member]</t>
  </si>
  <si>
    <t>Income Taxes (Table 1) (Details) - USD ($) $ in Millions</t>
  </si>
  <si>
    <t>Income Taxes [Line Items]</t>
  </si>
  <si>
    <t>Deferred</t>
  </si>
  <si>
    <t>Total income tax benefit (expense)</t>
  </si>
  <si>
    <t>Her Majesty's Revenue and Customs (HMRC) [Member]</t>
  </si>
  <si>
    <t>Tax and Customs Administration, Netherlands [Member]</t>
  </si>
  <si>
    <t>Internal Revenue Service (IRS) [Member]</t>
  </si>
  <si>
    <t>Administration of the Treasury, Belgium [Member]</t>
  </si>
  <si>
    <t>Swiss Federal Tax Administration (FTA) [Member]</t>
  </si>
  <si>
    <t>Chilean Tax Authority [Member]</t>
  </si>
  <si>
    <t>Federal Ministry of Finance, Germany [Member]</t>
  </si>
  <si>
    <t>General Revenue Department, Panama [Member]</t>
  </si>
  <si>
    <t>Other Income Tax Authority [Member]</t>
  </si>
  <si>
    <t>Continuing operations | Her Majesty's Revenue and Customs (HMRC) [Member]</t>
  </si>
  <si>
    <t>Continuing operations | Tax and Customs Administration, Netherlands [Member]</t>
  </si>
  <si>
    <t>Continuing operations | Internal Revenue Service (IRS) [Member]</t>
  </si>
  <si>
    <t>Continuing operations | Administration of the Treasury, Belgium [Member]</t>
  </si>
  <si>
    <t>Continuing operations | Swiss Federal Tax Administration (FTA) [Member]</t>
  </si>
  <si>
    <t>Continuing operations | Chilean Tax Authority [Member]</t>
  </si>
  <si>
    <t>Continuing operations | Federal Ministry of Finance, Germany [Member]</t>
  </si>
  <si>
    <t>Continuing operations | Other Income Tax Authority [Member]</t>
  </si>
  <si>
    <t>Discontinued operations</t>
  </si>
  <si>
    <t>Income Taxes (Table 2) (Details) - USD ($) $ in Millions</t>
  </si>
  <si>
    <t>Computed “expected” tax benefit</t>
  </si>
  <si>
    <t>Change in valuation allowances:</t>
  </si>
  <si>
    <t>Benefit</t>
  </si>
  <si>
    <t>Expense</t>
  </si>
  <si>
    <t>Recognition of previously unrecognized tax benefits</t>
  </si>
  <si>
    <t>Non-deductible or non-taxable foreign currency exchange results:</t>
  </si>
  <si>
    <t>Tax effect of intercompany financing</t>
  </si>
  <si>
    <t>Non-deductible or non-taxable interest and other expenses:</t>
  </si>
  <si>
    <t>Enacted tax law and rate changes</t>
  </si>
  <si>
    <t>International rate differences:</t>
  </si>
  <si>
    <t>Basis and other differences in the treatment of items associated with investments in subsidiaries and affiliates (b):</t>
  </si>
  <si>
    <t>Other, net</t>
  </si>
  <si>
    <t>Income Taxes (Table 3) (Details) - USD ($) $ in Millions</t>
  </si>
  <si>
    <t>Deferred tax assets</t>
  </si>
  <si>
    <t>Deferred tax liabilities</t>
  </si>
  <si>
    <t>Net deferred tax asset</t>
  </si>
  <si>
    <t>Income Taxes (Table 4) (Details) - USD ($) $ in Millions</t>
  </si>
  <si>
    <t>Deferred tax assets:</t>
  </si>
  <si>
    <t>Net operating loss and other carryforwards</t>
  </si>
  <si>
    <t>Intangible assets</t>
  </si>
  <si>
    <t>Other future deductible amounts</t>
  </si>
  <si>
    <t>Valuation allowance</t>
  </si>
  <si>
    <t>Deferred tax assets, net of valuation allowance</t>
  </si>
  <si>
    <t>Deferred tax liabilities:</t>
  </si>
  <si>
    <t>Investments (including consolidated partnerships)</t>
  </si>
  <si>
    <t>Other future taxable amounts</t>
  </si>
  <si>
    <t>Income Taxes (Table 5) (Details) $ in Millions</t>
  </si>
  <si>
    <t>Operating Loss Carryforwards [Line Items]</t>
  </si>
  <si>
    <t>Tax loss carryforward</t>
  </si>
  <si>
    <t>Related tax asset</t>
  </si>
  <si>
    <t>Her Majesty's Revenue and Customs (HMRC) [Member] | Capital Loss Carryforward [Member]</t>
  </si>
  <si>
    <t>Luxembourg Inland Revenue [Member]</t>
  </si>
  <si>
    <t>Barbados Revenue Authority [Member]</t>
  </si>
  <si>
    <t>Revenue Commissioners, Ireland [Member]</t>
  </si>
  <si>
    <t>Ministry of the Economy, Finance and Industry, France [Member]</t>
  </si>
  <si>
    <t>Tax Administration Jamaica [Member]</t>
  </si>
  <si>
    <t>Hungarian Income Tax Authority [Member]</t>
  </si>
  <si>
    <t>Income Taxes (Table 6) (Details) - USD ($) $ in Millions</t>
  </si>
  <si>
    <t>Reconciliation of Unrecognized Tax Benefits, Excluding Amounts Pertaining to Examined Tax Returns [Roll Forward]</t>
  </si>
  <si>
    <t>Unrecognized tax benefits, beginning balance</t>
  </si>
  <si>
    <t>Reductions for tax positions of prior years</t>
  </si>
  <si>
    <t>Additions for tax positions of prior years</t>
  </si>
  <si>
    <t>Lapse of statute of limitations</t>
  </si>
  <si>
    <t>Effects of business acquisitions</t>
  </si>
  <si>
    <t>Additions based on tax positions related to the current year</t>
  </si>
  <si>
    <t>Foreign currency translation</t>
  </si>
  <si>
    <t>Settlements with tax authorities</t>
  </si>
  <si>
    <t>Unrecognized tax benefits, ending balance</t>
  </si>
  <si>
    <t>Income Taxes (Narrative) (Details) - USD ($) $ in Millions</t>
  </si>
  <si>
    <t>May 01, 2020</t>
  </si>
  <si>
    <t>Apr. 30, 2020</t>
  </si>
  <si>
    <t>Apr. 30, 2017</t>
  </si>
  <si>
    <t>Significant Change in Unrecognized Tax Benefits is Reasonably Possible [Line Items]</t>
  </si>
  <si>
    <t>Change in valuation allowances</t>
  </si>
  <si>
    <t>Net operating losses from deductions of stock based compensation excluded from recorded deferred tax assets</t>
  </si>
  <si>
    <t>Deferred tax liability, temporary difference</t>
  </si>
  <si>
    <t>Unrecognized tax benefits - favorable impact on effective income tax rate if ultimately recognized, net of valuation allowances</t>
  </si>
  <si>
    <t>Accrued interest and penalties on tax related items</t>
  </si>
  <si>
    <t>Servicio de Impuestos Internos [Member]</t>
  </si>
  <si>
    <t>Percent of Claim Agreed by Tax Authority</t>
  </si>
  <si>
    <t>48.00%</t>
  </si>
  <si>
    <t>Amount on which future tax deductions can be claimed</t>
  </si>
  <si>
    <t>Maximum percent of capital allowances claimed allowance</t>
  </si>
  <si>
    <t>18.00%</t>
  </si>
  <si>
    <t>Change in valuation allowances related to net tax expense</t>
  </si>
  <si>
    <t>Benefit (expense) from release (accrual) of interest and penalties</t>
  </si>
  <si>
    <t>Continuing operations | The Netherlands</t>
  </si>
  <si>
    <t>Domestic Tax Authority [Member] | Scenario, Forecast [Member]</t>
  </si>
  <si>
    <t>19.00%</t>
  </si>
  <si>
    <t>Equity (Narrative) (Details)</t>
  </si>
  <si>
    <t>Mar. 14, 2014USD ($)shares</t>
  </si>
  <si>
    <t>Dec. 31, 2016USD ($)class$ / sharesshares</t>
  </si>
  <si>
    <t>Feb. 15, 2017USD ($)</t>
  </si>
  <si>
    <t>Dec. 31, 2015$ / shares</t>
  </si>
  <si>
    <t>Jul. 01, 2015vote</t>
  </si>
  <si>
    <t>Jan. 26, 2014shares</t>
  </si>
  <si>
    <t>Class of Stock [Line Items]</t>
  </si>
  <si>
    <t>Share capital authorized, aggregate nominal amount | $</t>
  </si>
  <si>
    <t>Minimum number of classes or series of stock which may be authorized | class</t>
  </si>
  <si>
    <t>Shares issued in connection with acquisitions | $</t>
  </si>
  <si>
    <t>VTR Finance [Member] | VTR GlobalCom and VTR Wireless [Member]</t>
  </si>
  <si>
    <t>Call Option [Member]</t>
  </si>
  <si>
    <t>Call options, exercise price (in dollars per share) | $ / shares</t>
  </si>
  <si>
    <t>Class A Ordinary Shares</t>
  </si>
  <si>
    <t>Number of votes allowed per class of stock (in votes) | vote</t>
  </si>
  <si>
    <t>Class B Ordinary Shares</t>
  </si>
  <si>
    <t>Class C Ordinary Shares</t>
  </si>
  <si>
    <t>Share dividend, number of shares issued under all classes</t>
  </si>
  <si>
    <t>Stock repurchase, authorized amount | $</t>
  </si>
  <si>
    <t>Liquidation units (in shares)</t>
  </si>
  <si>
    <t>Liberty Global Group [Member] | Subsequent Event [Member]</t>
  </si>
  <si>
    <t>Common stock, nominal value (in dollars per share) | $ / shares</t>
  </si>
  <si>
    <t>Number of ordinary shares convertible to certain class of ordinary shares</t>
  </si>
  <si>
    <t>Liberty Global Group [Member] | Class A Ordinary Shares | Options</t>
  </si>
  <si>
    <t>Awards outstanding (in shares)</t>
  </si>
  <si>
    <t>Liberty Global Group [Member] | Class A Ordinary Shares | SARs and PSARs</t>
  </si>
  <si>
    <t>Liberty Global Group [Member] | Class A Ordinary Shares | PSUs, PGUs, RSUs</t>
  </si>
  <si>
    <t>Other than options (in shares)</t>
  </si>
  <si>
    <t>Common reserved for issuance (in shares)</t>
  </si>
  <si>
    <t>Liberty Global Group [Member] | Class B Ordinary Shares | Options</t>
  </si>
  <si>
    <t>Liberty Global Group [Member] | Class B Ordinary Shares | SARs and PSARs</t>
  </si>
  <si>
    <t>Liberty Global Group [Member] | Class B Ordinary Shares | PSUs, PGUs, RSUs</t>
  </si>
  <si>
    <t>Liberty Global Group [Member] | Class C Ordinary Shares | Options</t>
  </si>
  <si>
    <t>Liberty Global Group [Member] | Class C Ordinary Shares | SARs and PSARs</t>
  </si>
  <si>
    <t>Liberty Global Group [Member] | Class C Ordinary Shares | PSUs, PGUs, RSUs</t>
  </si>
  <si>
    <t>LiLAC Group [Member] | Class A Ordinary Shares | Options</t>
  </si>
  <si>
    <t>LiLAC Group [Member] | Class A Ordinary Shares | SARs and PSARs</t>
  </si>
  <si>
    <t>LiLAC Group [Member] | Class A Ordinary Shares | PSUs, PGUs, RSUs</t>
  </si>
  <si>
    <t>LiLAC Group [Member] | Class B Ordinary Shares | Options</t>
  </si>
  <si>
    <t>LiLAC Group [Member] | Class B Ordinary Shares | SARs and PSARs</t>
  </si>
  <si>
    <t>LiLAC Group [Member] | Class B Ordinary Shares | PSUs, PGUs, RSUs</t>
  </si>
  <si>
    <t>LiLAC Group [Member] | Class C Ordinary Shares | Options</t>
  </si>
  <si>
    <t>LiLAC Group [Member] | Class C Ordinary Shares | SARs and PSARs</t>
  </si>
  <si>
    <t>LiLAC Group [Member] | Class C Ordinary Shares | PSUs, PGUs, RSUs</t>
  </si>
  <si>
    <t>Equity (Schedule of Outstanding Share-Based Compensation Awards) (Details)</t>
  </si>
  <si>
    <t>Dec. 31, 2016shares</t>
  </si>
  <si>
    <t>Options | Class A Ordinary Shares | Liberty Global Group [Member]</t>
  </si>
  <si>
    <t>Share-based Compensation Arrangement by Share-based Payment Award [Line Items]</t>
  </si>
  <si>
    <t>Options | Class A Ordinary Shares | LiLAC Group [Member]</t>
  </si>
  <si>
    <t>Options | Class B Ordinary Shares | Liberty Global Group [Member]</t>
  </si>
  <si>
    <t>Options | Class B Ordinary Shares | LiLAC Group [Member]</t>
  </si>
  <si>
    <t>Options | Class C Ordinary Shares | Liberty Global Group [Member]</t>
  </si>
  <si>
    <t>Options | Class C Ordinary Shares | LiLAC Group [Member]</t>
  </si>
  <si>
    <t>SARs and PSARs | Class A Ordinary Shares | Liberty Global Group [Member]</t>
  </si>
  <si>
    <t>SARs and PSARs | Class A Ordinary Shares | LiLAC Group [Member]</t>
  </si>
  <si>
    <t>SARs and PSARs | Class B Ordinary Shares | Liberty Global Group [Member]</t>
  </si>
  <si>
    <t>SARs and PSARs | Class B Ordinary Shares | LiLAC Group [Member]</t>
  </si>
  <si>
    <t>SARs and PSARs | Class C Ordinary Shares | Liberty Global Group [Member]</t>
  </si>
  <si>
    <t>SARs and PSARs | Class C Ordinary Shares | LiLAC Group [Member]</t>
  </si>
  <si>
    <t>PSUs, PGUs, RSUs | Class A Ordinary Shares | Liberty Global Group [Member]</t>
  </si>
  <si>
    <t>PSUs, PGUs, RSUs | Class A Ordinary Shares | LiLAC Group [Member]</t>
  </si>
  <si>
    <t>PSUs, PGUs, RSUs | Class B Ordinary Shares | Liberty Global Group [Member]</t>
  </si>
  <si>
    <t>PSUs, PGUs, RSUs | Class B Ordinary Shares | LiLAC Group [Member]</t>
  </si>
  <si>
    <t>PSUs, PGUs, RSUs | Class C Ordinary Shares | Liberty Global Group [Member]</t>
  </si>
  <si>
    <t>PSUs, PGUs, RSUs | Class C Ordinary Shares | LiLAC Group [Member]</t>
  </si>
  <si>
    <t>Equity (Changes in Share Capital) (Details) - USD ($) $ in Millions</t>
  </si>
  <si>
    <t>Beginning balance</t>
  </si>
  <si>
    <t>Ending balance</t>
  </si>
  <si>
    <t>Impact of the LiLAC Transaction</t>
  </si>
  <si>
    <t>Old Liberty Global [Member] | Class A Ordinary Shares</t>
  </si>
  <si>
    <t>Old Liberty Global [Member] | Class B Ordinary Shares</t>
  </si>
  <si>
    <t>Old Liberty Global [Member] | Class C Ordinary Shares</t>
  </si>
  <si>
    <t>Equity (Share Repurchases) (Details) - USD ($)</t>
  </si>
  <si>
    <t>Distributable reserves recognized</t>
  </si>
  <si>
    <t>Stock repurchase, authorized amount</t>
  </si>
  <si>
    <t>Stock repurchase, remaining authorized amount</t>
  </si>
  <si>
    <t>Total cost for stock purchased pursuant to repurchase programs</t>
  </si>
  <si>
    <t>Shares purchased pursuant to repurchase programs (in shares)</t>
  </si>
  <si>
    <t>Average price paid per share pursuant to repurchase programs (in dollars per shares)</t>
  </si>
  <si>
    <t>Share-based Compensation (Summary Of Stock-Based Compensation) (Schedule and Footnotes) (Details) - USD ($) $ in Millions</t>
  </si>
  <si>
    <t>Allocated share-based compensation expense</t>
  </si>
  <si>
    <t>Other Operating Expense [Member]</t>
  </si>
  <si>
    <t>Selling, General and Administrative Expenses [Member]</t>
  </si>
  <si>
    <t>Performance-Based Incentive Awards [Member] | Liberty Global Plc</t>
  </si>
  <si>
    <t>Other share-based incentive awards [Member] | Liberty Global Plc</t>
  </si>
  <si>
    <t>Telenet Share-Based Incentive Awards [Member] | Telenet [Member]</t>
  </si>
  <si>
    <t>Liberty Global Group [Member] | Other Operating Expense [Member]</t>
  </si>
  <si>
    <t>Liberty Global Group [Member] | Selling, General and Administrative Expenses [Member]</t>
  </si>
  <si>
    <t>LiLAC Group [Member] | Other Operating Expense [Member]</t>
  </si>
  <si>
    <t>LiLAC Group [Member] | Selling, General and Administrative Expenses [Member]</t>
  </si>
  <si>
    <t>Share-based Compensation (Summary of Stock Award Information) (Schedule) (Details) - USD ($) $ / shares in Units, $ in Millions</t>
  </si>
  <si>
    <t>Assumptions used to estimate fair value of options, SARs and PSARs granted:</t>
  </si>
  <si>
    <t>Cash received from exercise of options</t>
  </si>
  <si>
    <t>Income tax benefit related to share-based compensation expense</t>
  </si>
  <si>
    <t>Options, SARs and PSARs | Minimum [Member]</t>
  </si>
  <si>
    <t>Risk-free interest rate</t>
  </si>
  <si>
    <t>0.88%</t>
  </si>
  <si>
    <t>0.96%</t>
  </si>
  <si>
    <t>0.81%</t>
  </si>
  <si>
    <t>Expected life</t>
  </si>
  <si>
    <t>3 years 2 months 12 days</t>
  </si>
  <si>
    <t>3 years 1 month 6 days</t>
  </si>
  <si>
    <t>Expected volatility</t>
  </si>
  <si>
    <t>27.40%</t>
  </si>
  <si>
    <t>23.10%</t>
  </si>
  <si>
    <t>25.10%</t>
  </si>
  <si>
    <t>Expected dividend yield</t>
  </si>
  <si>
    <t>Options, SARs and PSARs | Maximum [Member]</t>
  </si>
  <si>
    <t>1.49%</t>
  </si>
  <si>
    <t>1.77%</t>
  </si>
  <si>
    <t>5 years 6 months</t>
  </si>
  <si>
    <t>5 years 1 month 5 days</t>
  </si>
  <si>
    <t>42.90%</t>
  </si>
  <si>
    <t>30.10%</t>
  </si>
  <si>
    <t>28.70%</t>
  </si>
  <si>
    <t>Options</t>
  </si>
  <si>
    <t>Weighted average grant-date fair value per share of awards granted, options (in dollars per share)</t>
  </si>
  <si>
    <t>Total intrinsic value of awards exercised</t>
  </si>
  <si>
    <t>SARs</t>
  </si>
  <si>
    <t>Weighted average grant-date fair value per share of awards granted, other than options (in dollars per share)</t>
  </si>
  <si>
    <t>PSARs</t>
  </si>
  <si>
    <t>RSUs</t>
  </si>
  <si>
    <t>PSUs</t>
  </si>
  <si>
    <t>PGUs</t>
  </si>
  <si>
    <t>Share-based Compensation (Stock Award Activity, Options, SARs &amp; PSARs) (Schedules) (Details) - USD ($) $ / shares in Units, $ in Millions</t>
  </si>
  <si>
    <t>Jul. 01, 2016</t>
  </si>
  <si>
    <t>Liberty Global Group [Member] | Options | Class A Ordinary Shares [Member]</t>
  </si>
  <si>
    <t>Number of shares</t>
  </si>
  <si>
    <t>Options outstanding at beginning of period (in shares)</t>
  </si>
  <si>
    <t>Options granted (in shares)</t>
  </si>
  <si>
    <t>Options expired, cancelled or forfeited (in shares)</t>
  </si>
  <si>
    <t>Impact of the LiLAC Distribution (in shares)</t>
  </si>
  <si>
    <t>Options outstanding at end of period (in shares)</t>
  </si>
  <si>
    <t>Weighted average exercise price</t>
  </si>
  <si>
    <t>Options outstanding at beginning of period (in dollars per shares)</t>
  </si>
  <si>
    <t>Options granted (in dollars per shares)</t>
  </si>
  <si>
    <t>Options expired, cancelled or forfeited (in dollars per shares)</t>
  </si>
  <si>
    <t>Share-based Compensation Arrangement by Share-based Payment Award, Options, Exercises in Period</t>
  </si>
  <si>
    <t>Options exercised (in dollars per share)</t>
  </si>
  <si>
    <t>Impact of the LiLAC Distribution (in dollars per share)</t>
  </si>
  <si>
    <t>Options outstanding at end of period (in dollars per shares)</t>
  </si>
  <si>
    <t>Weighted average remaining contractual term, in years</t>
  </si>
  <si>
    <t>Options outstanding at end of period</t>
  </si>
  <si>
    <t>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Liberty Global Group [Member] | Options | Class C Ordinary Shares [Member]</t>
  </si>
  <si>
    <t>3 years 6 months</t>
  </si>
  <si>
    <t>Liberty Global Group [Member] | SARs | Class A Ordinary Shares [Member]</t>
  </si>
  <si>
    <t>4 years 6 months</t>
  </si>
  <si>
    <t>3 years 3 months 18 days</t>
  </si>
  <si>
    <t>Liberty Global Group [Member] | SARs | Class C Ordinary Shares [Member]</t>
  </si>
  <si>
    <t>4 years 2 months 12 days</t>
  </si>
  <si>
    <t>Liberty Global Group [Member] | PSARs | Class A Ordinary Shares [Member]</t>
  </si>
  <si>
    <t>3 years 4 months 24 days</t>
  </si>
  <si>
    <t>Liberty Global Group [Member] | PSARs | Class C Ordinary Shares [Member]</t>
  </si>
  <si>
    <t>LiLAC Group [Member] | Options | Class A Ordinary Shares [Member]</t>
  </si>
  <si>
    <t>3 years 7 months 6 days</t>
  </si>
  <si>
    <t>2 years 8 months 12 days</t>
  </si>
  <si>
    <t>LiLAC Group [Member] | Options | Class C Ordinary Shares [Member]</t>
  </si>
  <si>
    <t>2 years 7 months 6 days</t>
  </si>
  <si>
    <t>LiLAC Group [Member] | SARs | Class A Ordinary Shares [Member]</t>
  </si>
  <si>
    <t>LiLAC Group [Member] | SARs | Class C Ordinary Shares [Member]</t>
  </si>
  <si>
    <t>4 years 8 months 12 days</t>
  </si>
  <si>
    <t>2 years 10 months 24 days</t>
  </si>
  <si>
    <t>LiLAC Group [Member] | PSARs | Class A Ordinary Shares [Member]</t>
  </si>
  <si>
    <t>LiLAC Group [Member] | PSARs | Class C Ordinary Shares [Member]</t>
  </si>
  <si>
    <t>Share-based Compensation (Other than Options Award Activity) (Schedules) (Details) - $ / shares</t>
  </si>
  <si>
    <t>Weighted average grant-date fair value per share</t>
  </si>
  <si>
    <t>Granted (in dollars per shares)</t>
  </si>
  <si>
    <t>Liberty Global Group [Member] | Performance shares (PSUs and PGUs) | Class A Ordinary Shares [Member]</t>
  </si>
  <si>
    <t>Outstanding at beginning of period (in shares)</t>
  </si>
  <si>
    <t>Granted (in shares)</t>
  </si>
  <si>
    <t>Performance adjustment (in shares)</t>
  </si>
  <si>
    <t>Forfeited (in shares)</t>
  </si>
  <si>
    <t>Released from restrictions (in shares)</t>
  </si>
  <si>
    <t>Outstanding at end of period (in shares)</t>
  </si>
  <si>
    <t>Outstanding at beginning of period (in dollars per shares)</t>
  </si>
  <si>
    <t>Performance adjustment (in dollars per shares)</t>
  </si>
  <si>
    <t>Forfeited (in dollars per share)</t>
  </si>
  <si>
    <t>Released from restrictions (in dollars per shares)</t>
  </si>
  <si>
    <t>Outstanding at end of period (in dollars per shares)</t>
  </si>
  <si>
    <t>Outstanding at end of period</t>
  </si>
  <si>
    <t>2 years 2 months 12 days</t>
  </si>
  <si>
    <t>Liberty Global Group [Member] | Performance shares (PSUs and PGUs) | Class B Ordinary Shares [Member]</t>
  </si>
  <si>
    <t>6 days</t>
  </si>
  <si>
    <t>Liberty Global Group [Member] | Performance shares (PSUs and PGUs) | Class C Ordinary Shares [Member]</t>
  </si>
  <si>
    <t>2 years 4 months 24 days</t>
  </si>
  <si>
    <t>Liberty Global Group [Member] | RSUs | Class A Ordinary Shares [Member]</t>
  </si>
  <si>
    <t>Liberty Global Group [Member] | RSUs | Class C Ordinary Shares [Member]</t>
  </si>
  <si>
    <t>LiLAC Group [Member] | Performance shares (PSUs and PGUs) | Class A Ordinary Shares [Member]</t>
  </si>
  <si>
    <t>LiLAC Group [Member] | Performance shares (PSUs and PGUs) | Class B Ordinary Shares [Member]</t>
  </si>
  <si>
    <t>LiLAC Group [Member] | Performance shares (PSUs and PGUs) | Class C Ordinary Shares [Member]</t>
  </si>
  <si>
    <t>2 years 3 months 18 days</t>
  </si>
  <si>
    <t>LiLAC Group [Member] | RSUs | Class A Ordinary Shares [Member]</t>
  </si>
  <si>
    <t>LiLAC Group [Member] | RSUs | Class C Ordinary Shares [Member]</t>
  </si>
  <si>
    <t>Share-based Compensation (Narrative) (Details) $ / shares in Units, $ in Millions</t>
  </si>
  <si>
    <t>Apr. 30, 2014installmentshares</t>
  </si>
  <si>
    <t>Feb. 29, 2016</t>
  </si>
  <si>
    <t>Dec. 31, 2016€ / sharesshares</t>
  </si>
  <si>
    <t>Jun. 30, 2016$ / sharesshares</t>
  </si>
  <si>
    <t>Dec. 31, 2015USD ($)$ / sharesshares</t>
  </si>
  <si>
    <t>Dec. 31, 2016USD ($)$ / sharesshares</t>
  </si>
  <si>
    <t>Jul. 01, 2016$ / sharesshares</t>
  </si>
  <si>
    <t>Jun. 24, 2013shares</t>
  </si>
  <si>
    <t>Total compensation expense not yet recognized | $</t>
  </si>
  <si>
    <t>Weighted average period remaining for expense recognition</t>
  </si>
  <si>
    <t>2 years 6 months</t>
  </si>
  <si>
    <t>Allocated share-based compensation expense (reversal) | $</t>
  </si>
  <si>
    <t>Options, SARs and PSARs</t>
  </si>
  <si>
    <t>Term before and after bonus issuance</t>
  </si>
  <si>
    <t>5 days</t>
  </si>
  <si>
    <t>Incremental compensation cost | $</t>
  </si>
  <si>
    <t>Performance shares (PSUs and PGUs)</t>
  </si>
  <si>
    <t>Share-based Compensation Arrangement by Share-based Payment Award, Target Performance, Operating Cash Flow Compound Annual Growth Rate</t>
  </si>
  <si>
    <t>Performance shares (PSUs and PGUs) | Minimum [Member]</t>
  </si>
  <si>
    <t>Performance period</t>
  </si>
  <si>
    <t>Performance range</t>
  </si>
  <si>
    <t>75.00%</t>
  </si>
  <si>
    <t>Expected performance earnings for PSUs</t>
  </si>
  <si>
    <t>Performance shares (PSUs and PGUs) | Maximum [Member]</t>
  </si>
  <si>
    <t>167.50%</t>
  </si>
  <si>
    <t>300.00%</t>
  </si>
  <si>
    <t>Awards Vested on or Prior to December 31, 2016 [Member] | Options, SARs and PSARs</t>
  </si>
  <si>
    <t>Awards Vested on or Prior to December 31, 2015 [Member] | Options, SARs and PSARs</t>
  </si>
  <si>
    <t>Awards Vesting Through 2019 [Member] | Options, SARs and PSARs</t>
  </si>
  <si>
    <t>April 1, 2019 and October 1, 2019 [Member] | Performance shares (PSUs and PGUs)</t>
  </si>
  <si>
    <t>Vesting percentage</t>
  </si>
  <si>
    <t>Liberty Global Incentive Plan [Member]</t>
  </si>
  <si>
    <t>Share authorized (in shares)</t>
  </si>
  <si>
    <t>Liberty Global Incentive Plan [Member] | Awards other than Performance-Based Awards [Member]</t>
  </si>
  <si>
    <t>Award term</t>
  </si>
  <si>
    <t>Liberty Global Incentive Plan [Member] | Six Month Anniversary After Grant Date [Member]</t>
  </si>
  <si>
    <t>12.50%</t>
  </si>
  <si>
    <t>Liberty Global Incentive Plan [Member] | Each Quarter Thereafter after Six Month Vest [Member]</t>
  </si>
  <si>
    <t>VM Incentive Plan [Member]</t>
  </si>
  <si>
    <t>Service period</t>
  </si>
  <si>
    <t>Liberty Global Director Incentive Plan [Member]</t>
  </si>
  <si>
    <t>Number of equal or semi-equal installments | installment</t>
  </si>
  <si>
    <t>Liberty Global Director Incentive Plan [Member] | Minimum [Member]</t>
  </si>
  <si>
    <t>Liberty Global Director Incentive Plan [Member] | Maximum [Member]</t>
  </si>
  <si>
    <t>Liberty Global 2014 Incentive Plans [Member]</t>
  </si>
  <si>
    <t>Liberty Global 2014 Incentive Plans [Member] | Class B Ordinary Shares [Member]</t>
  </si>
  <si>
    <t>Liberty Global 2014 Incentive Plans [Member] | Anti-Dilution and Other Adjustment Provisions [Member]</t>
  </si>
  <si>
    <t>Liberty Global PSUs [Member]</t>
  </si>
  <si>
    <t>Liberty Global PSUs [Member] | Minimum [Member]</t>
  </si>
  <si>
    <t>Liberty Global PSUs [Member] | Maximum [Member]</t>
  </si>
  <si>
    <t>125.00%</t>
  </si>
  <si>
    <t>150.00%</t>
  </si>
  <si>
    <t>Liberty Global PSUs [Member] | Series A and Series C Common Stock [Member]</t>
  </si>
  <si>
    <t>Exchange value, right to receive shares</t>
  </si>
  <si>
    <t>Percentage of annual award of PSUs</t>
  </si>
  <si>
    <t>66.66%</t>
  </si>
  <si>
    <t>Percentage of annual of award of SARs</t>
  </si>
  <si>
    <t>33.33%</t>
  </si>
  <si>
    <t>Liberty Global Challenge Performance Awards [Member]</t>
  </si>
  <si>
    <t>Liberty Global Challenge Performance Awards [Member] | Class A Ordinary Shares [Member]</t>
  </si>
  <si>
    <t>Number of ordinary share rights for each performance share</t>
  </si>
  <si>
    <t>Liberty Global Challenge Performance Awards [Member] | June 24th, 2016 [Member]</t>
  </si>
  <si>
    <t>Telenet [Member] | Options</t>
  </si>
  <si>
    <t>Awards outstanding (in EUR/USD per share) | (per share)</t>
  </si>
  <si>
    <t>Telenet [Member] | Performance shares (PSUs and PGUs)</t>
  </si>
  <si>
    <t>Chief Executive Officer [Member] | Telenet [Member] | Performance shares (PSUs and PGUs)</t>
  </si>
  <si>
    <t>Employee [Member] | Telenet [Member] | Performance shares (PSUs and PGUs)</t>
  </si>
  <si>
    <t>Awards outstanding (in EUR/USD per share) | $ / shares</t>
  </si>
  <si>
    <t>Performance adjustment</t>
  </si>
  <si>
    <t>103.60%</t>
  </si>
  <si>
    <t>Old Liberty Global [Member] | Liberty Global Performance Grant Award [Member] | Performance shares (PSUs and PGUs)</t>
  </si>
  <si>
    <t>Old Liberty Global [Member] | Liberty Global Performance Grant Award [Member] | Performance shares (PSUs and PGUs) | Class A Ordinary Shares [Member]</t>
  </si>
  <si>
    <t>Old Liberty Global [Member] | Liberty Global Performance Grant Award [Member] | Performance shares (PSUs and PGUs) | Class B Ordinary Shares [Member]</t>
  </si>
  <si>
    <t>LiLAC Group [Member] | Chief Executive Officer [Member] | Liberty Global Performance Grant Award [Member] | Performance shares (PSUs and PGUs) | Class A Ordinary Shares [Member]</t>
  </si>
  <si>
    <t>LiLAC Group [Member] | Chief Executive Officer [Member] | Liberty Global Performance Grant Award [Member] | Performance shares (PSUs and PGUs) | Class B Ordinary Shares [Member]</t>
  </si>
  <si>
    <t>Restructuring Liabilities (Details) - USD ($) $ in Millions</t>
  </si>
  <si>
    <t>Mar. 31, 2014</t>
  </si>
  <si>
    <t>Restructuring Reserve [Roll Forward]</t>
  </si>
  <si>
    <t>Restructuring liability at beginning of year</t>
  </si>
  <si>
    <t>Restructuring charges</t>
  </si>
  <si>
    <t>Cash paid</t>
  </si>
  <si>
    <t>Acquisition liabilities at acquisition date</t>
  </si>
  <si>
    <t>Disposal</t>
  </si>
  <si>
    <t>Restructuring liability at end of year</t>
  </si>
  <si>
    <t>Employee severance and termination</t>
  </si>
  <si>
    <t>Employee severance and termination | Central Operations Europe</t>
  </si>
  <si>
    <t>Employee severance and termination | U.K. / Ireland</t>
  </si>
  <si>
    <t>Employee severance and termination | The Netherlands</t>
  </si>
  <si>
    <t>Employee severance and termination | Germany</t>
  </si>
  <si>
    <t>Employee severance and termination | Chile</t>
  </si>
  <si>
    <t>Employee severance and termination | Switzerland / Austria</t>
  </si>
  <si>
    <t>Employee severance and termination | Puerto Rico</t>
  </si>
  <si>
    <t>Office closures</t>
  </si>
  <si>
    <t>Contract termination and other</t>
  </si>
  <si>
    <t>Contract termination</t>
  </si>
  <si>
    <t>Contract termination | Telenet [Member]</t>
  </si>
  <si>
    <t>Contract termination | Central Operations Europe</t>
  </si>
  <si>
    <t>Contract termination | Chile</t>
  </si>
  <si>
    <t>Contract termination | Puerto Rico</t>
  </si>
  <si>
    <t>Contract termination | Belgium</t>
  </si>
  <si>
    <t>Corporate and other / write-off of pre-paid asset | Central Operations Europe</t>
  </si>
  <si>
    <t>Corporate and other / write-off of pre-paid asset | Chile</t>
  </si>
  <si>
    <t>Corporate and other / write-off of pre-paid asset | Puerto Rico</t>
  </si>
  <si>
    <t>Defined Benefit Plans (Details)</t>
  </si>
  <si>
    <t>7 Months Ended</t>
  </si>
  <si>
    <t>9 Months Ended</t>
  </si>
  <si>
    <t>Defined Benefit Plan Disclosure [Line Items]</t>
  </si>
  <si>
    <t>Projected benefit obligation</t>
  </si>
  <si>
    <t>Fair value of plan assets</t>
  </si>
  <si>
    <t>Net liability</t>
  </si>
  <si>
    <t>Net periodic pension cost</t>
  </si>
  <si>
    <t>Curtailment gain</t>
  </si>
  <si>
    <t>Contributions expected in next fiscal year</t>
  </si>
  <si>
    <t>Cable &amp; Wireless Superannuation Fund [Member] | CWC [Member]</t>
  </si>
  <si>
    <t>Contributions</t>
  </si>
  <si>
    <t>Cable &amp; Wireless Superannuation Fund [Member] | CWC [Member] | Minimum [Member]</t>
  </si>
  <si>
    <t>Contributions expected in next fiscal year | £</t>
  </si>
  <si>
    <t>Defined Benefit Plans, Estimated Future Employer Contributions in Year Two | £</t>
  </si>
  <si>
    <t>Defined Benefit Plans, Estimated Future Employer Contributions in Year Three | £</t>
  </si>
  <si>
    <t>Cable &amp; Wireless Superannuation Fund [Member] | CWC [Member] | Maximum [Member]</t>
  </si>
  <si>
    <t>Defined Benefit Plans, Estimated Future Employer Contributions in Year Two</t>
  </si>
  <si>
    <t>Defined Benefit Plans, Estimated Future Employer Contributions in Year Three</t>
  </si>
  <si>
    <t>Cable &amp; Wireless Superannuation Fund [Member] | CWC [Member] | Letter of Credit [Member]</t>
  </si>
  <si>
    <t>Significant unobservable inputs (Level 3) | Cable &amp; Wireless Superannuation Fund [Member]</t>
  </si>
  <si>
    <t>Accumulated Other Comprehensive Earnings (Loss) (Table 1) (Details) - USD ($) $ in Millions</t>
  </si>
  <si>
    <t>AOCI Including Portion Attributable to Noncontrolling Interest, Net of Tax [Roll Forward]</t>
  </si>
  <si>
    <t>Other comprehensive earnings (loss)</t>
  </si>
  <si>
    <t>Pension- related adjustments and other</t>
  </si>
  <si>
    <t>Accumulated other comprehensive earnings (loss)</t>
  </si>
  <si>
    <t>Total accumulated other comprehensive earnings (loss)</t>
  </si>
  <si>
    <t>Accumulated Other Comprehensive Earnings (Loss) (Table 2) (Details) - USD ($) $ in Millions</t>
  </si>
  <si>
    <t>Comprehensive earnings (loss) attributable to noncontrolling interests</t>
  </si>
  <si>
    <t>Foreign currency translation adjustments, pre-tax</t>
  </si>
  <si>
    <t>Pension related adjustments, pre-tax</t>
  </si>
  <si>
    <t>Other comprehensive earnings (loss), pre- tax</t>
  </si>
  <si>
    <t>Other comprehensive earnings (loss) attributable to noncontrolling interests</t>
  </si>
  <si>
    <t>Other comprehensive earnings (loss) attributable to Liberty Global stockholders, pre-tax</t>
  </si>
  <si>
    <t>Foreign currency translation adjustments, tax</t>
  </si>
  <si>
    <t>Pension related adjustments, tax</t>
  </si>
  <si>
    <t>Other comprehensive earnings (loss), tax</t>
  </si>
  <si>
    <t>Other comprehensive earnings (loss) attributable to noncontrolling interests, tax</t>
  </si>
  <si>
    <t>Other comprehensive earnings (loss) attributable to Liberty Global stockholders, tax</t>
  </si>
  <si>
    <t>Pension related adjustments, net of tax</t>
  </si>
  <si>
    <t>Other comprehensive earnings (loss) attributed to noncontrolling interests</t>
  </si>
  <si>
    <t>Commitments and Contingencies (Unrecorded Purchase Obligation) (Details) $ in Millions</t>
  </si>
  <si>
    <t>Unrecorded Unconditional Purchase Obligation [Line Items]</t>
  </si>
  <si>
    <t>Network and connectivity commitments</t>
  </si>
  <si>
    <t>Programming commitments</t>
  </si>
  <si>
    <t>Purchase commitments</t>
  </si>
  <si>
    <t>Operating leases</t>
  </si>
  <si>
    <t>Other commitments</t>
  </si>
  <si>
    <t>Commitments and Contingencies (Narrative) (Details) € in Millions, £ in Millions, HUF in Millions</t>
  </si>
  <si>
    <t>Dec. 14, 2015</t>
  </si>
  <si>
    <t>Feb. 29, 2016USD ($)</t>
  </si>
  <si>
    <t>Feb. 29, 2016HUF</t>
  </si>
  <si>
    <t>Dec. 31, 2015GBP (£)</t>
  </si>
  <si>
    <t>Dec. 31, 2021USD ($)</t>
  </si>
  <si>
    <t>Dec. 31, 2021GBP (£)</t>
  </si>
  <si>
    <t>Dec. 31, 2017USD ($)</t>
  </si>
  <si>
    <t>Dec. 31, 2017GBP (£)</t>
  </si>
  <si>
    <t>Dec. 14, 2017</t>
  </si>
  <si>
    <t>Loss Contingencies [Line Items]</t>
  </si>
  <si>
    <t>Rent expense under non-cancelable operating lease arrangements</t>
  </si>
  <si>
    <t>Liberty Puerto Rico Matter [Member]</t>
  </si>
  <si>
    <t>Loss contingency provision</t>
  </si>
  <si>
    <t>Proceeds from settlements</t>
  </si>
  <si>
    <t>Interkabel Acquisition [Member]</t>
  </si>
  <si>
    <t>Damages sought</t>
  </si>
  <si>
    <t>Unfavorable Regulatory Action [Member] | Scenario, Forecast [Member] | U.K. | Maximum [Member]</t>
  </si>
  <si>
    <t>Estimate of possible loss</t>
  </si>
  <si>
    <t>Loss contingency damages in excess value</t>
  </si>
  <si>
    <t>Loss contingency accrual</t>
  </si>
  <si>
    <t>Deutsche Telekom Litigation [Member]</t>
  </si>
  <si>
    <t>Reduction of annual lease fees</t>
  </si>
  <si>
    <t>66.67%</t>
  </si>
  <si>
    <t>Belgium Regulatory Developments [Member]</t>
  </si>
  <si>
    <t>Retail-minus tariffs for basic TV</t>
  </si>
  <si>
    <t>26.00%</t>
  </si>
  <si>
    <t>Retail-minus tariffs for bundle of basic TV and broadband internet services</t>
  </si>
  <si>
    <t>Amended retail-minus tariffs term</t>
  </si>
  <si>
    <t>Belgium Regulatory Developments [Member] | Scenario, Forecast [Member]</t>
  </si>
  <si>
    <t>15.00%</t>
  </si>
  <si>
    <t>Financial Transactions Tax [Member] | Minimum [Member]</t>
  </si>
  <si>
    <t>Financial transactions tax</t>
  </si>
  <si>
    <t>0.01%</t>
  </si>
  <si>
    <t>Financial Transactions Tax [Member] | Maximum [Member]</t>
  </si>
  <si>
    <t>0.10%</t>
  </si>
  <si>
    <t>Virgin Media VAT Matters [Member]</t>
  </si>
  <si>
    <t>Virgin Media VAT Matters [Member] | Maximum [Member]</t>
  </si>
  <si>
    <t>Virgin Media VAT Matters 2 [Member]</t>
  </si>
  <si>
    <t>Estimate of possible loss | £</t>
  </si>
  <si>
    <t>Income tax paid</t>
  </si>
  <si>
    <t>Interest expense | £</t>
  </si>
  <si>
    <t>Hungary VAT Matter [Member]</t>
  </si>
  <si>
    <t>Unpaid VAT payment assessed</t>
  </si>
  <si>
    <t>Pension Plan [Member]</t>
  </si>
  <si>
    <t>Aggregate expense for matching contributions under various defined contribution plans</t>
  </si>
  <si>
    <t>Broadband Communications and DHT Operations [Member]</t>
  </si>
  <si>
    <t>Programming costs</t>
  </si>
  <si>
    <t>Liberty Global Group [Member] | Pension Plan [Member]</t>
  </si>
  <si>
    <t>Liberty Global Group [Member] | Broadband Communications and DHT Operations [Member]</t>
  </si>
  <si>
    <t>LiLAC Group [Member] | Pension Plan [Member]</t>
  </si>
  <si>
    <t>LiLAC Group [Member] | Broadband Communications and DHT Operations [Member]</t>
  </si>
  <si>
    <t>Segment Reporting (Narrative) (Details)</t>
  </si>
  <si>
    <t>Segment Reporting Information [Line Items]</t>
  </si>
  <si>
    <t>Threshold percentage used to determine reportable segments using one of three criteria of revenue, operating cash flow or total assets (more than 10%)</t>
  </si>
  <si>
    <t>Performance measures, percentage of reportable segment revenue and operating cash flow presented</t>
  </si>
  <si>
    <t>Telenet and Liberty Puerto Rico [Member]</t>
  </si>
  <si>
    <t>Percentage of minority interest revenues and expenses included in net earnings attributable to noncontrolling interest</t>
  </si>
  <si>
    <t>Number of countries in which entity provides services</t>
  </si>
  <si>
    <t>Latin America and the Caribbean [Member] | Consumer and Business-to-Business Services [Member]</t>
  </si>
  <si>
    <t>Outside of Latin America and Caribbean [Member] | Consumer and Business-to-Business Services [Member]</t>
  </si>
  <si>
    <t>Cable &amp; Wireless Communications Limited (CWC) [Member] | Sub-Sea and Terrestrial Networks [Member]</t>
  </si>
  <si>
    <t>Segment Reporting (Performance Measures) (Schedule) (Details) - USD ($) $ in Millions</t>
  </si>
  <si>
    <t>Adjusted OIBDA</t>
  </si>
  <si>
    <t>Operating Segments [Member]</t>
  </si>
  <si>
    <t>Operating Segments [Member] | LiLAC Division [Member]</t>
  </si>
  <si>
    <t>Liberty Global Group [Member] | Operating Segments [Member]</t>
  </si>
  <si>
    <t>Liberty Global Group [Member] | Operating Segments [Member] | European Operations Division U.K / Ireland [Member]</t>
  </si>
  <si>
    <t>Liberty Global Group [Member] | Operating Segments [Member] | European Operations Division The Netherlands [Member]</t>
  </si>
  <si>
    <t>Liberty Global Group [Member] | Operating Segments [Member] | European Operations Division Germany [Member]</t>
  </si>
  <si>
    <t>Liberty Global Group [Member] | Operating Segments [Member] | European Operations Division Belgium [Member]</t>
  </si>
  <si>
    <t>Liberty Global Group [Member] | Operating Segments [Member] | European Operations Division Switzerland / Austria [Member]</t>
  </si>
  <si>
    <t>Liberty Global Group [Member] | Operating Segments [Member] | European Operations Division Total Western Europe [Member]</t>
  </si>
  <si>
    <t>Liberty Global Group [Member] | Operating Segments [Member] | European Operations Division Central and Eastern Europe [Member]</t>
  </si>
  <si>
    <t>Liberty Global Group [Member] | Operating Segments [Member] | European Operations Division Central and Other [Member]</t>
  </si>
  <si>
    <t>Liberty Global Group [Member] | Operating Segments [Member] | Total European Operations Division [Member]</t>
  </si>
  <si>
    <t>Liberty Global Group [Member] | Corporate and Other [Member]</t>
  </si>
  <si>
    <t>Liberty Global Group [Member] | Intersegment Eliminations [Member]</t>
  </si>
  <si>
    <t>LiLAC Group [Member] | Operating Segments [Member]</t>
  </si>
  <si>
    <t>LiLAC Group [Member] | Operating Segments [Member] | LiLAC Group CWC [Member]</t>
  </si>
  <si>
    <t>LiLAC Group [Member] | Operating Segments [Member] | LiLAC Group Chile [Member]</t>
  </si>
  <si>
    <t>LiLAC Group [Member] | Operating Segments [Member] | LiLAC Group Puerto Rico [Member]</t>
  </si>
  <si>
    <t>LiLAC Group [Member] | Operating Segments [Member] | LiLAC Division [Member]</t>
  </si>
  <si>
    <t>LiLAC Group [Member] | Corporate and Other [Member]</t>
  </si>
  <si>
    <t>LiLAC Group [Member] | Intersegment Eliminations [Member]</t>
  </si>
  <si>
    <t>Segment Reporting (Reconciliation of Operating Cash Flow to Earnings from Continuing Operations) (Schedule) (Details) - USD ($) $ in Millions</t>
  </si>
  <si>
    <t>Total segment Adjusted OIBDA from continuing operations</t>
  </si>
  <si>
    <t>Depreciation and amortization</t>
  </si>
  <si>
    <t>Segment Reporting (Balance Sheet Data of Reportable Segments) (Details) - USD ($) $ in Millions</t>
  </si>
  <si>
    <t>Long-lived assets</t>
  </si>
  <si>
    <t>Inter-Group Eliminations [Member]</t>
  </si>
  <si>
    <t>LiLAC Group [Member] | LiLAC Group CWC [Member]</t>
  </si>
  <si>
    <t>LiLAC Group [Member] | LiLAC Group Chile [Member]</t>
  </si>
  <si>
    <t>LiLAC Group [Member] | LiLAC Group Puerto Rico [Member]</t>
  </si>
  <si>
    <t>LiLAC Group [Member] | LiLAC Division [Member]</t>
  </si>
  <si>
    <t>Liberty Global Group [Member] | European Operations Division U.K / Ireland [Member]</t>
  </si>
  <si>
    <t>Liberty Global Group [Member] | European Operations Division The Netherlands [Member]</t>
  </si>
  <si>
    <t>Liberty Global Group [Member] | European Operations Division Germany [Member]</t>
  </si>
  <si>
    <t>Liberty Global Group [Member] | European Operations Division Belgium [Member]</t>
  </si>
  <si>
    <t>Liberty Global Group [Member] | European Operations Division Switzerland / Austria [Member]</t>
  </si>
  <si>
    <t>Liberty Global Group [Member] | European Operations Division Total Western Europe [Member]</t>
  </si>
  <si>
    <t>Liberty Global Group [Member] | European Operations Division Central and Eastern Europe [Member]</t>
  </si>
  <si>
    <t>Liberty Global Group [Member] | European Operations Division Central and Other [Member]</t>
  </si>
  <si>
    <t>Liberty Global Group [Member] | Total European Operations Division [Member]</t>
  </si>
  <si>
    <t>Segment Reporting (Capital Expenditures of Reportable Segments) (Details) - USD ($) $ in Millions</t>
  </si>
  <si>
    <t>Total property and equipment additions</t>
  </si>
  <si>
    <t>Assets acquired under capital-related vendor financing arrangements</t>
  </si>
  <si>
    <t>Changes in current liabilities related to capital expenditures</t>
  </si>
  <si>
    <t>Total capital expenditures</t>
  </si>
  <si>
    <t>Segment Reporting (Revenue by Major Category) (Details) - USD ($) $ in Millions</t>
  </si>
  <si>
    <t>Principal Transaction Revenue [Line Items]</t>
  </si>
  <si>
    <t>Video [Member]</t>
  </si>
  <si>
    <t>Broadband Internet [Member]</t>
  </si>
  <si>
    <t>Fixed-line telephony [Member]</t>
  </si>
  <si>
    <t>Cable Subscription [Member]</t>
  </si>
  <si>
    <t>SOHO Cable Subscription [Member]</t>
  </si>
  <si>
    <t>Mobile Subscription[Member]</t>
  </si>
  <si>
    <t>Mobile Interconnect [Member]</t>
  </si>
  <si>
    <t>Total Subscription [Member]</t>
  </si>
  <si>
    <t>Business to Business [Member]</t>
  </si>
  <si>
    <t>Segment Reporting (Revenue and Long-Lived Assets by Geographic Segments) (Details) - USD ($) $ in Millions</t>
  </si>
  <si>
    <t>Operating Segments [Member] | Liberty Global Group [Member]</t>
  </si>
  <si>
    <t>Operating Segments [Member] | CWC [Member]</t>
  </si>
  <si>
    <t>Operating Segments [Member] | LiLAC Group [Member]</t>
  </si>
  <si>
    <t>Geography Eliminations [Member] | Liberty Global Group [Member]</t>
  </si>
  <si>
    <t>Geography Eliminations [Member] | LiLAC Group [Member]</t>
  </si>
  <si>
    <t>U.K. | Operating Segments [Member]</t>
  </si>
  <si>
    <t>Belgium | Operating Segments [Member]</t>
  </si>
  <si>
    <t>The Netherlands | Operating Segments [Member]</t>
  </si>
  <si>
    <t>Germany | Operating Segments [Member]</t>
  </si>
  <si>
    <t>Switzerland | Operating Segments [Member]</t>
  </si>
  <si>
    <t>Ireland | Operating Segments [Member]</t>
  </si>
  <si>
    <t>Poland | Operating Segments [Member]</t>
  </si>
  <si>
    <t>Austria | Operating Segments [Member]</t>
  </si>
  <si>
    <t>Hungary | Operating Segments [Member]</t>
  </si>
  <si>
    <t>The Czech Republic | Operating Segments [Member]</t>
  </si>
  <si>
    <t>Romania | Operating Segments [Member]</t>
  </si>
  <si>
    <t>Slovakia | Operating Segments [Member]</t>
  </si>
  <si>
    <t>Other Europe | Operating Segments [Member]</t>
  </si>
  <si>
    <t>Total European Division | Operating Segments [Member]</t>
  </si>
  <si>
    <t>Total European Division | Operating Segments [Member] | Liberty Global Group [Member]</t>
  </si>
  <si>
    <t>U.S. and other | Operating Segments [Member]</t>
  </si>
  <si>
    <t>Panama | Operating Segments [Member]</t>
  </si>
  <si>
    <t>CWC Networks [Member] | Operating Segments [Member]</t>
  </si>
  <si>
    <t>Trinidad and Tobago | Operating Segments [Member]</t>
  </si>
  <si>
    <t>Jamaica | Operating Segments [Member]</t>
  </si>
  <si>
    <t>Bahamas | Operating Segments [Member]</t>
  </si>
  <si>
    <t>Barbados | Operating Segments [Member]</t>
  </si>
  <si>
    <t>Other Latin America and the Caribbean | Operating Segments [Member]</t>
  </si>
  <si>
    <t>Chile | Operating Segments [Member]</t>
  </si>
  <si>
    <t>Puerto Rico | Operating Segments [Member]</t>
  </si>
  <si>
    <t>Quarterly Financial Information (Unaudited) (Details) - USD ($) $ / shares in Units, $ in Millions</t>
  </si>
  <si>
    <t>Quarterly Financial Information [Line Items]</t>
  </si>
  <si>
    <t>Basic earnings (loss) attributable to Liberty Global shareholders per share (note 3) (in dollars per share)</t>
  </si>
  <si>
    <t>Diluted earnings (loss) attributable to Liberty Global shareholders per share (note 3) (in dollars per share)</t>
  </si>
  <si>
    <t>Basic and diluted earnings (loss) attributable to Liberty Global shareholders per share (note 3) (in dollars per share)</t>
  </si>
  <si>
    <t>Subsequent Events (Details)</t>
  </si>
  <si>
    <t>Jan. 31, 2017USD ($)</t>
  </si>
  <si>
    <t>Feb. 15, 2017GBP (£)</t>
  </si>
  <si>
    <t>Jan. 31, 2017GBP (£)</t>
  </si>
  <si>
    <t>Subsequent Event [Line Items]</t>
  </si>
  <si>
    <t>Subsequent Event [Member] | Virgin Media Secured Finance [Member] | Senior Notes [Member] | April 2027 VM Senior Secured Notes [Member]</t>
  </si>
  <si>
    <t>Subsequent Event [Member] | Virgin Media Secured Finance [Member] | Senior Notes [Member] | April 2027 VM Senior Secured Notes [Member] | 2022</t>
  </si>
  <si>
    <t>Subsequent Event [Member] | Virgin Media Secured Finance [Member] | Senior Notes [Member] | April 2027 VM Senior Secured Notes [Member] | 2023</t>
  </si>
  <si>
    <t>101.25%</t>
  </si>
  <si>
    <t>Subsequent Event [Member] | Virgin Media Secured Finance [Member] | Senior Notes [Member] | April 2027 VM Senior Secured Notes [Member] | 2024</t>
  </si>
  <si>
    <t>100.625%</t>
  </si>
  <si>
    <t>Subsequent Event [Member] | Virgin Media Secured Finance [Member] | Senior Notes [Member] | April 2027 VM Senior Secured Notes [Member] | 2025 and thereafter</t>
  </si>
  <si>
    <t>Subsequent Event [Member] | Virgin Media Secured Finance [Member] | Medium-term Notes [Member] | VM Credit Facility J [Member]</t>
  </si>
  <si>
    <t>Subsequent Event [Member] | Virgin Media Secured Finance [Member] | Medium-term Notes [Member] | VM Credit Facility J [Member] | LIBOR [Member]</t>
  </si>
  <si>
    <t>Subsequent Event [Member] | UPC Financing [Member] | Medium-term Notes [Member] | UPC Facility AP [Member]</t>
  </si>
  <si>
    <t>Subsequent Event [Member] | UPC Financing [Member] | Medium-term Notes [Member] | UPC Facility AP [Member] | LIBOR [Member]</t>
  </si>
  <si>
    <t>SCHEDULE I (Parent Company Information) CONDENSED BALANCE SHEETS (Details) - USD ($) $ in Millions</t>
  </si>
  <si>
    <t>Dec. 31, 2013</t>
  </si>
  <si>
    <t>Accrued liabilities and other</t>
  </si>
  <si>
    <t>Commitments and contingencies</t>
  </si>
  <si>
    <t>Total stockholders’ equity</t>
  </si>
  <si>
    <t>Interest receivables — related-party</t>
  </si>
  <si>
    <t>Other receivables — related-party</t>
  </si>
  <si>
    <t>Long-term notes receivable — related-party</t>
  </si>
  <si>
    <t>Investments in consolidated subsidiaries, including intercompany balances</t>
  </si>
  <si>
    <t>Other payables — related-party</t>
  </si>
  <si>
    <t>Current portion of notes payable — related-party</t>
  </si>
  <si>
    <t>Long-term notes payable — related-party</t>
  </si>
  <si>
    <t>Other long-term liabilities — related-party</t>
  </si>
  <si>
    <t>Liberty Global Group [Member] | Class A Ordinary Shares | Liberty Global Plc</t>
  </si>
  <si>
    <t>Liberty Global Group [Member] | Class B Ordinary Shares | Liberty Global Plc</t>
  </si>
  <si>
    <t>Liberty Global Group [Member] | Class C Ordinary Shares | Liberty Global Plc</t>
  </si>
  <si>
    <t>LiLAC Group [Member] | Class A Ordinary Shares | Liberty Global Plc</t>
  </si>
  <si>
    <t>LiLAC Group [Member] | Class B Ordinary Shares | Liberty Global Plc</t>
  </si>
  <si>
    <t>LiLAC Group [Member] | Class C Ordinary Shares | Liberty Global Plc</t>
  </si>
  <si>
    <t>SCHEDULE I (Parent Company Information) (CONDENSED BALANCE SHEET  (Parenthetical) (Details) - $ / shares</t>
  </si>
  <si>
    <t>Condensed Financial Statements, Captions [Line Items]</t>
  </si>
  <si>
    <t>SCHEDULE I (Parent Company Information) CONDENSED STATEMENT OF OPERATIONS (Details) - USD ($) $ in Millions</t>
  </si>
  <si>
    <t>Operating costs and expenses:</t>
  </si>
  <si>
    <t>Selling, general and administrative (including stock-based compensation)</t>
  </si>
  <si>
    <t>Other operating expenses</t>
  </si>
  <si>
    <t>Income tax expense (benefit)</t>
  </si>
  <si>
    <t>Related-party fees and allocations</t>
  </si>
  <si>
    <t>Interest expense — related-party</t>
  </si>
  <si>
    <t>Interest income — related-party</t>
  </si>
  <si>
    <t>Earnings before income taxes and equity in earnings (losses) of consolidated subsidiaries, net</t>
  </si>
  <si>
    <t>Equity in earnings (losses) of consolidated subsidiaries, net</t>
  </si>
  <si>
    <t>SCHEDULE I (Parent Company Information) CONDENSED STATEMENT OF CASH FLOWS (Details) - USD ($) $ in Millions</t>
  </si>
  <si>
    <t>Changes in operating assets and liabilities:</t>
  </si>
  <si>
    <t>Cash and cash equivalents of continuing operations at end of year</t>
  </si>
  <si>
    <t>Equity in earnings of consolidated subsidiaries, net</t>
  </si>
  <si>
    <t>Distribution and repayments from consolidated subsidiaries, net</t>
  </si>
  <si>
    <t>Borrowings of related-party debt</t>
  </si>
  <si>
    <t>Repayments of related-party debt</t>
  </si>
  <si>
    <t>Proceeds (payments) associated with call option contracts, net</t>
  </si>
  <si>
    <t>Proceeds from issuance of Liberty Global shares upon exercise of options</t>
  </si>
  <si>
    <t>Proceeds received from subsidiaries in connection with the issuance of Liberty Global ordinary shares</t>
  </si>
  <si>
    <t>Effect of exchange rate changes on cash</t>
  </si>
  <si>
    <t>SCHEDULE II VALUATION AND QUALIFYING ACCOUNTS (Details) - Allowance for Doubtful Accounts [Member] - USD ($) $ in Millions</t>
  </si>
  <si>
    <t>Valuation and Qualifying Accounts Disclosure [Line Items]</t>
  </si>
  <si>
    <t>Balance at beginning of period</t>
  </si>
  <si>
    <t>Additions to costs and expenses</t>
  </si>
  <si>
    <t>Impact of Dutch JV Transaction</t>
  </si>
  <si>
    <t>Deductions or write-offs</t>
  </si>
  <si>
    <t>Balance at end of period</t>
  </si>
</sst>
</file>

<file path=xl/styles.xml><?xml version="1.0" encoding="utf-8"?>
<styleSheet xmlns="http://schemas.openxmlformats.org/spreadsheetml/2006/main">
  <numFmts count="24">
    <numFmt formatCode="_(&quot;$ &quot;#,##0.0_);_(&quot;$ &quot;(#,##0.0)" numFmtId="164"/>
    <numFmt formatCode="#,##0.0_);(#,##0.0)" numFmtId="165"/>
    <numFmt formatCode="_(&quot;$ &quot;#,##0.00_);_(&quot;$ &quot;(#,##0.00)" numFmtId="166"/>
    <numFmt formatCode="_(&quot;$ &quot;#,##0_);_(&quot;$ &quot;(#,##0)" numFmtId="167"/>
    <numFmt formatCode="_(&quot;€ &quot;#,##0_);_(&quot;€ &quot;(#,##0)" numFmtId="168"/>
    <numFmt formatCode="_(&quot;PLN &quot;#,##0_);_(&quot;PLN &quot;(#,##0)" numFmtId="169"/>
    <numFmt formatCode="_(&quot;£ &quot;#,##0.00_);_(&quot;£ &quot;(#,##0.00)" numFmtId="170"/>
    <numFmt formatCode="_(&quot;€ &quot;#,##0.0_);_(&quot;€ &quot;(#,##0.0)" numFmtId="171"/>
    <numFmt formatCode="_(&quot;€ &quot;#,##0.00_);_(&quot;€ &quot;(#,##0.00)" numFmtId="172"/>
    <numFmt formatCode="_(&quot;$ &quot;#,##0.0000_);_(&quot;$ &quot;(#,##0.0000)" numFmtId="173"/>
    <numFmt formatCode="_(&quot;£ &quot;#,##0.0_);_(&quot;£ &quot;(#,##0.0)" numFmtId="174"/>
    <numFmt formatCode="_(&quot;£ &quot;#,##0_);_(&quot;£ &quot;(#,##0)" numFmtId="175"/>
    <numFmt formatCode="_(&quot;SFr &quot;#,##0.0_);_(&quot;SFr &quot;(#,##0.0)" numFmtId="176"/>
    <numFmt formatCode="_(&quot;SFr &quot;#,##0_);_(&quot;SFr &quot;(#,##0)" numFmtId="177"/>
    <numFmt formatCode="_(&quot;CZK &quot;#,##0.0_);_(&quot;CZK &quot;(#,##0.0)" numFmtId="178"/>
    <numFmt formatCode="_(&quot;HUF &quot;#,##0.0_);_(&quot;HUF &quot;(#,##0.0)" numFmtId="179"/>
    <numFmt formatCode="_(&quot;PLN &quot;#,##0.0_);_(&quot;PLN &quot;(#,##0.0)" numFmtId="180"/>
    <numFmt formatCode="_(&quot;RON &quot;#,##0_);_(&quot;RON &quot;(#,##0)" numFmtId="181"/>
    <numFmt formatCode="_(&quot;JMD &quot;#,##0.0_);_(&quot;JMD &quot;(#,##0.0)" numFmtId="182"/>
    <numFmt formatCode="_(&quot;CLP &quot;#,##0_);_(&quot;CLP &quot;(#,##0)" numFmtId="183"/>
    <numFmt formatCode="_(&quot;CZK &quot;#,##0_);_(&quot;CZK &quot;(#,##0)" numFmtId="184"/>
    <numFmt formatCode="_(&quot;HUF &quot;#,##0_);_(&quot;HUF &quot;(#,##0)" numFmtId="185"/>
    <numFmt formatCode="_(&quot;CLP &quot;#,##0.0_);_(&quot;CLP &quot;(#,##0.0)" numFmtId="186"/>
    <numFmt formatCode="#,##0.00000_);(#,##0.00000)" numFmtId="18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05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7.6</v>
      </c>
    </row>
    <row r="17" spans="1:4">
      <c r="A17" s="4" t="s">
        <v>28</v>
      </c>
    </row>
    <row r="18" spans="1:4">
      <c r="A18" s="3" t="s">
        <v>5</v>
      </c>
    </row>
    <row r="19" spans="1:4">
      <c r="A19" s="4" t="s">
        <v>29</v>
      </c>
      <c r="C19" s="5" t="n">
        <v>253429669</v>
      </c>
    </row>
    <row r="20" spans="1:4">
      <c r="A20" s="4" t="s">
        <v>30</v>
      </c>
    </row>
    <row r="21" spans="1:4">
      <c r="A21" s="3" t="s">
        <v>5</v>
      </c>
    </row>
    <row r="22" spans="1:4">
      <c r="A22" s="4" t="s">
        <v>29</v>
      </c>
      <c r="C22" s="5" t="n">
        <v>10805850</v>
      </c>
    </row>
    <row r="23" spans="1:4">
      <c r="A23" s="4" t="s">
        <v>31</v>
      </c>
    </row>
    <row r="24" spans="1:4">
      <c r="A24" s="3" t="s">
        <v>5</v>
      </c>
    </row>
    <row r="25" spans="1:4">
      <c r="A25" s="4" t="s">
        <v>29</v>
      </c>
      <c r="C25" s="5" t="n">
        <v>630706163</v>
      </c>
    </row>
    <row r="26" spans="1:4">
      <c r="A26" s="4" t="s">
        <v>32</v>
      </c>
    </row>
    <row r="27" spans="1:4">
      <c r="A27" s="3" t="s">
        <v>5</v>
      </c>
    </row>
    <row r="28" spans="1:4">
      <c r="A28" s="4" t="s">
        <v>29</v>
      </c>
      <c r="C28" s="5" t="n">
        <v>50199758</v>
      </c>
    </row>
    <row r="29" spans="1:4">
      <c r="A29" s="4" t="s">
        <v>33</v>
      </c>
    </row>
    <row r="30" spans="1:4">
      <c r="A30" s="3" t="s">
        <v>5</v>
      </c>
    </row>
    <row r="31" spans="1:4">
      <c r="A31" s="4" t="s">
        <v>29</v>
      </c>
      <c r="C31" s="5" t="n">
        <v>1888323</v>
      </c>
    </row>
    <row r="32" spans="1:4">
      <c r="A32" s="4" t="s">
        <v>34</v>
      </c>
    </row>
    <row r="33" spans="1:4">
      <c r="A33" s="3" t="s">
        <v>5</v>
      </c>
    </row>
    <row r="34" spans="1:4">
      <c r="A34" s="4" t="s">
        <v>29</v>
      </c>
      <c r="C34" s="5" t="n">
        <v>120649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30</v>
      </c>
      <c r="B1" s="2" t="s">
        <v>2</v>
      </c>
      <c r="C1" s="2" t="s">
        <v>36</v>
      </c>
    </row>
    <row r="2" spans="1:3">
      <c r="A2" s="3" t="s">
        <v>1931</v>
      </c>
    </row>
    <row r="3" spans="1:3">
      <c r="A3" s="4" t="s">
        <v>1932</v>
      </c>
      <c r="B3" s="9" t="n">
        <v>6598</v>
      </c>
      <c r="C3" s="6" t="n">
        <v>5873.2</v>
      </c>
    </row>
    <row r="4" spans="1:3">
      <c r="A4" s="4" t="s">
        <v>562</v>
      </c>
      <c r="B4" s="7" t="n">
        <v>2028.9</v>
      </c>
      <c r="C4" s="7" t="n">
        <v>2583.1</v>
      </c>
    </row>
    <row r="5" spans="1:3">
      <c r="A5" s="4" t="s">
        <v>1217</v>
      </c>
      <c r="B5" s="7" t="n">
        <v>1626.3</v>
      </c>
      <c r="C5" s="7" t="n">
        <v>1611.7</v>
      </c>
    </row>
    <row r="6" spans="1:3">
      <c r="A6" s="4" t="s">
        <v>1933</v>
      </c>
      <c r="B6" s="7" t="n">
        <v>99.5</v>
      </c>
      <c r="C6" s="7" t="n">
        <v>112.4</v>
      </c>
    </row>
    <row r="7" spans="1:3">
      <c r="A7" s="4" t="s">
        <v>1242</v>
      </c>
      <c r="B7" s="7" t="n">
        <v>68.3</v>
      </c>
      <c r="C7" s="7" t="n">
        <v>173.1</v>
      </c>
    </row>
    <row r="8" spans="1:3">
      <c r="A8" s="4" t="s">
        <v>1934</v>
      </c>
      <c r="B8" s="7" t="n">
        <v>399.6</v>
      </c>
      <c r="C8" s="7" t="n">
        <v>272.5</v>
      </c>
    </row>
    <row r="9" spans="1:3">
      <c r="A9" s="4" t="s">
        <v>1927</v>
      </c>
      <c r="B9" s="7" t="n">
        <v>10820.6</v>
      </c>
      <c r="C9" s="5" t="n">
        <v>10626</v>
      </c>
    </row>
    <row r="10" spans="1:3">
      <c r="A10" s="4" t="s">
        <v>1935</v>
      </c>
      <c r="B10" s="7" t="n">
        <v>-6015.4</v>
      </c>
      <c r="C10" s="7" t="n">
        <v>-6395.6</v>
      </c>
    </row>
    <row r="11" spans="1:3">
      <c r="A11" s="4" t="s">
        <v>1936</v>
      </c>
      <c r="B11" s="7" t="n">
        <v>4805.2</v>
      </c>
      <c r="C11" s="7" t="n">
        <v>4230.4</v>
      </c>
    </row>
    <row r="12" spans="1:3">
      <c r="A12" s="3" t="s">
        <v>1937</v>
      </c>
    </row>
    <row r="13" spans="1:3">
      <c r="A13" s="4" t="s">
        <v>562</v>
      </c>
      <c r="B13" s="7" t="n">
        <v>-1076.9</v>
      </c>
      <c r="C13" s="7" t="n">
        <v>-1053.4</v>
      </c>
    </row>
    <row r="14" spans="1:3">
      <c r="A14" s="4" t="s">
        <v>1933</v>
      </c>
      <c r="B14" s="7" t="n">
        <v>-901.6</v>
      </c>
      <c r="C14" s="7" t="n">
        <v>-1826.5</v>
      </c>
    </row>
    <row r="15" spans="1:3">
      <c r="A15" s="4" t="s">
        <v>1938</v>
      </c>
      <c r="B15" s="7" t="n">
        <v>-485.9</v>
      </c>
      <c r="C15" s="7" t="n">
        <v>-374.5</v>
      </c>
    </row>
    <row r="16" spans="1:3">
      <c r="A16" s="4" t="s">
        <v>1242</v>
      </c>
      <c r="B16" s="7" t="n">
        <v>-175.5</v>
      </c>
      <c r="C16" s="7" t="n">
        <v>-280.7</v>
      </c>
    </row>
    <row r="17" spans="1:3">
      <c r="A17" s="4" t="s">
        <v>1939</v>
      </c>
      <c r="B17" s="7" t="n">
        <v>-448.4</v>
      </c>
      <c r="C17" s="7" t="n">
        <v>-138.1</v>
      </c>
    </row>
    <row r="18" spans="1:3">
      <c r="A18" s="4" t="s">
        <v>1928</v>
      </c>
      <c r="B18" s="7" t="n">
        <v>-3088.3</v>
      </c>
      <c r="C18" s="7" t="n">
        <v>-3673.2</v>
      </c>
    </row>
    <row r="19" spans="1:3">
      <c r="A19" s="4" t="s">
        <v>1929</v>
      </c>
      <c r="B19" s="6" t="n">
        <v>1716.9</v>
      </c>
      <c r="C19" s="6" t="n">
        <v>55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940</v>
      </c>
      <c r="B1" s="2" t="s">
        <v>617</v>
      </c>
    </row>
    <row r="2" spans="1:2">
      <c r="A2" s="3" t="s">
        <v>1941</v>
      </c>
    </row>
    <row r="3" spans="1:2">
      <c r="A3" s="4" t="s">
        <v>1942</v>
      </c>
      <c r="B3" s="9" t="n">
        <v>34709</v>
      </c>
    </row>
    <row r="4" spans="1:2">
      <c r="A4" s="4" t="s">
        <v>1943</v>
      </c>
      <c r="B4" s="5" t="n">
        <v>6598</v>
      </c>
    </row>
    <row r="5" spans="1:2">
      <c r="A5" s="4" t="s">
        <v>1895</v>
      </c>
    </row>
    <row r="6" spans="1:2">
      <c r="A6" s="3" t="s">
        <v>1941</v>
      </c>
    </row>
    <row r="7" spans="1:2">
      <c r="A7" s="4" t="s">
        <v>1942</v>
      </c>
      <c r="B7" s="7" t="n">
        <v>2563.4</v>
      </c>
    </row>
    <row r="8" spans="1:2">
      <c r="A8" s="4" t="s">
        <v>1943</v>
      </c>
      <c r="B8" s="7" t="n">
        <v>435.8</v>
      </c>
    </row>
    <row r="9" spans="1:2">
      <c r="A9" s="4" t="s">
        <v>1944</v>
      </c>
    </row>
    <row r="10" spans="1:2">
      <c r="A10" s="3" t="s">
        <v>1941</v>
      </c>
    </row>
    <row r="11" spans="1:2">
      <c r="A11" s="4" t="s">
        <v>1942</v>
      </c>
      <c r="B11" s="7" t="n">
        <v>20335.9</v>
      </c>
    </row>
    <row r="12" spans="1:2">
      <c r="A12" s="4" t="s">
        <v>1943</v>
      </c>
      <c r="B12" s="7" t="n">
        <v>3457.1</v>
      </c>
    </row>
    <row r="13" spans="1:2">
      <c r="A13" s="4" t="s">
        <v>1896</v>
      </c>
    </row>
    <row r="14" spans="1:2">
      <c r="A14" s="3" t="s">
        <v>1941</v>
      </c>
    </row>
    <row r="15" spans="1:2">
      <c r="A15" s="4" t="s">
        <v>1942</v>
      </c>
      <c r="B15" s="7" t="n">
        <v>4108.7</v>
      </c>
    </row>
    <row r="16" spans="1:2">
      <c r="A16" s="4" t="s">
        <v>1943</v>
      </c>
      <c r="B16" s="7" t="n">
        <v>1027.2</v>
      </c>
    </row>
    <row r="17" spans="1:2">
      <c r="A17" s="4" t="s">
        <v>1901</v>
      </c>
    </row>
    <row r="18" spans="1:2">
      <c r="A18" s="3" t="s">
        <v>1941</v>
      </c>
    </row>
    <row r="19" spans="1:2">
      <c r="A19" s="4" t="s">
        <v>1942</v>
      </c>
      <c r="B19" s="7" t="n">
        <v>1608.1</v>
      </c>
    </row>
    <row r="20" spans="1:2">
      <c r="A20" s="4" t="s">
        <v>1943</v>
      </c>
      <c r="B20" s="7" t="n">
        <v>259.5</v>
      </c>
    </row>
    <row r="21" spans="1:2">
      <c r="A21" s="4" t="s">
        <v>1897</v>
      </c>
    </row>
    <row r="22" spans="1:2">
      <c r="A22" s="3" t="s">
        <v>1941</v>
      </c>
    </row>
    <row r="23" spans="1:2">
      <c r="A23" s="4" t="s">
        <v>1942</v>
      </c>
      <c r="B23" s="5" t="n">
        <v>1268</v>
      </c>
    </row>
    <row r="24" spans="1:2">
      <c r="A24" s="4" t="s">
        <v>1943</v>
      </c>
      <c r="B24" s="7" t="n">
        <v>320.1</v>
      </c>
    </row>
    <row r="25" spans="1:2">
      <c r="A25" s="4" t="s">
        <v>1945</v>
      </c>
    </row>
    <row r="26" spans="1:2">
      <c r="A26" s="3" t="s">
        <v>1941</v>
      </c>
    </row>
    <row r="27" spans="1:2">
      <c r="A27" s="4" t="s">
        <v>1942</v>
      </c>
      <c r="B27" s="7" t="n">
        <v>1124.1</v>
      </c>
    </row>
    <row r="28" spans="1:2">
      <c r="A28" s="4" t="s">
        <v>1943</v>
      </c>
      <c r="B28" s="7" t="n">
        <v>292.4</v>
      </c>
    </row>
    <row r="29" spans="1:2">
      <c r="A29" s="4" t="s">
        <v>1898</v>
      </c>
    </row>
    <row r="30" spans="1:2">
      <c r="A30" s="3" t="s">
        <v>1941</v>
      </c>
    </row>
    <row r="31" spans="1:2">
      <c r="A31" s="4" t="s">
        <v>1942</v>
      </c>
      <c r="B31" s="7" t="n">
        <v>894.2</v>
      </c>
    </row>
    <row r="32" spans="1:2">
      <c r="A32" s="4" t="s">
        <v>1943</v>
      </c>
      <c r="B32" s="7" t="n">
        <v>303.9</v>
      </c>
    </row>
    <row r="33" spans="1:2">
      <c r="A33" s="4" t="s">
        <v>1946</v>
      </c>
    </row>
    <row r="34" spans="1:2">
      <c r="A34" s="3" t="s">
        <v>1941</v>
      </c>
    </row>
    <row r="35" spans="1:2">
      <c r="A35" s="4" t="s">
        <v>1942</v>
      </c>
      <c r="B35" s="7" t="n">
        <v>817.9</v>
      </c>
    </row>
    <row r="36" spans="1:2">
      <c r="A36" s="4" t="s">
        <v>1943</v>
      </c>
      <c r="B36" s="7" t="n">
        <v>52.4</v>
      </c>
    </row>
    <row r="37" spans="1:2">
      <c r="A37" s="4" t="s">
        <v>1947</v>
      </c>
    </row>
    <row r="38" spans="1:2">
      <c r="A38" s="3" t="s">
        <v>1941</v>
      </c>
    </row>
    <row r="39" spans="1:2">
      <c r="A39" s="4" t="s">
        <v>1942</v>
      </c>
      <c r="B39" s="7" t="n">
        <v>601.9</v>
      </c>
    </row>
    <row r="40" spans="1:2">
      <c r="A40" s="4" t="s">
        <v>1943</v>
      </c>
      <c r="B40" s="7" t="n">
        <v>75.2</v>
      </c>
    </row>
    <row r="41" spans="1:2">
      <c r="A41" s="4" t="s">
        <v>1948</v>
      </c>
    </row>
    <row r="42" spans="1:2">
      <c r="A42" s="3" t="s">
        <v>1941</v>
      </c>
    </row>
    <row r="43" spans="1:2">
      <c r="A43" s="4" t="s">
        <v>1942</v>
      </c>
      <c r="B43" s="7" t="n">
        <v>505.4</v>
      </c>
    </row>
    <row r="44" spans="1:2">
      <c r="A44" s="4" t="s">
        <v>1943</v>
      </c>
      <c r="B44" s="7" t="n">
        <v>146.2</v>
      </c>
    </row>
    <row r="45" spans="1:2">
      <c r="A45" s="4" t="s">
        <v>1949</v>
      </c>
    </row>
    <row r="46" spans="1:2">
      <c r="A46" s="3" t="s">
        <v>1941</v>
      </c>
    </row>
    <row r="47" spans="1:2">
      <c r="A47" s="4" t="s">
        <v>1942</v>
      </c>
      <c r="B47" s="7" t="n">
        <v>449.7</v>
      </c>
    </row>
    <row r="48" spans="1:2">
      <c r="A48" s="4" t="s">
        <v>1943</v>
      </c>
      <c r="B48" s="7" t="n">
        <v>149.9</v>
      </c>
    </row>
    <row r="49" spans="1:2">
      <c r="A49" s="4" t="s">
        <v>1950</v>
      </c>
    </row>
    <row r="50" spans="1:2">
      <c r="A50" s="3" t="s">
        <v>1941</v>
      </c>
    </row>
    <row r="51" spans="1:2">
      <c r="A51" s="4" t="s">
        <v>1942</v>
      </c>
      <c r="B51" s="7" t="n">
        <v>166.8</v>
      </c>
    </row>
    <row r="52" spans="1:2">
      <c r="A52" s="4" t="s">
        <v>1943</v>
      </c>
      <c r="B52" s="5" t="n">
        <v>15</v>
      </c>
    </row>
    <row r="53" spans="1:2">
      <c r="A53" s="4" t="s">
        <v>1903</v>
      </c>
    </row>
    <row r="54" spans="1:2">
      <c r="A54" s="3" t="s">
        <v>1941</v>
      </c>
    </row>
    <row r="55" spans="1:2">
      <c r="A55" s="4" t="s">
        <v>1942</v>
      </c>
      <c r="B55" s="7" t="n">
        <v>264.9</v>
      </c>
    </row>
    <row r="56" spans="1:2">
      <c r="A56" s="4" t="s">
        <v>1943</v>
      </c>
      <c r="B56" s="6" t="n">
        <v>6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1</v>
      </c>
      <c r="B1" s="2" t="s">
        <v>1</v>
      </c>
    </row>
    <row r="2" spans="1:4">
      <c r="B2" s="2" t="s">
        <v>2</v>
      </c>
      <c r="C2" s="2" t="s">
        <v>36</v>
      </c>
      <c r="D2" s="2" t="s">
        <v>90</v>
      </c>
    </row>
    <row r="3" spans="1:4">
      <c r="A3" s="3" t="s">
        <v>1952</v>
      </c>
    </row>
    <row r="4" spans="1:4">
      <c r="A4" s="4" t="s">
        <v>1953</v>
      </c>
      <c r="B4" s="6" t="n">
        <v>609.9</v>
      </c>
      <c r="C4" s="6" t="n">
        <v>513.5</v>
      </c>
      <c r="D4" s="6" t="n">
        <v>490.9</v>
      </c>
    </row>
    <row r="5" spans="1:4">
      <c r="A5" s="4" t="s">
        <v>1954</v>
      </c>
      <c r="B5" s="7" t="n">
        <v>-184.2</v>
      </c>
      <c r="C5" s="7" t="n">
        <v>-42.2</v>
      </c>
      <c r="D5" s="7" t="n">
        <v>-50.2</v>
      </c>
    </row>
    <row r="6" spans="1:4">
      <c r="A6" s="4" t="s">
        <v>1955</v>
      </c>
      <c r="B6" s="7" t="n">
        <v>112.9</v>
      </c>
      <c r="C6" s="5" t="n">
        <v>27</v>
      </c>
      <c r="D6" s="7" t="n">
        <v>64.5</v>
      </c>
    </row>
    <row r="7" spans="1:4">
      <c r="A7" s="4" t="s">
        <v>1956</v>
      </c>
      <c r="B7" s="7" t="n">
        <v>-84.59999999999999</v>
      </c>
      <c r="C7" s="7" t="n">
        <v>-8.300000000000001</v>
      </c>
      <c r="D7" s="7" t="n">
        <v>-1.9</v>
      </c>
    </row>
    <row r="8" spans="1:4">
      <c r="A8" s="4" t="s">
        <v>1957</v>
      </c>
      <c r="B8" s="5" t="n">
        <v>38</v>
      </c>
      <c r="C8" s="5" t="n">
        <v>0</v>
      </c>
      <c r="D8" s="5" t="n">
        <v>0</v>
      </c>
    </row>
    <row r="9" spans="1:4">
      <c r="A9" s="4" t="s">
        <v>1958</v>
      </c>
      <c r="B9" s="7" t="n">
        <v>33.5</v>
      </c>
      <c r="C9" s="7" t="n">
        <v>142.3</v>
      </c>
      <c r="D9" s="7" t="n">
        <v>38.2</v>
      </c>
    </row>
    <row r="10" spans="1:4">
      <c r="A10" s="4" t="s">
        <v>1959</v>
      </c>
      <c r="B10" s="7" t="n">
        <v>-10.9</v>
      </c>
      <c r="C10" s="7" t="n">
        <v>-22.3</v>
      </c>
      <c r="D10" s="5" t="n">
        <v>-27</v>
      </c>
    </row>
    <row r="11" spans="1:4">
      <c r="A11" s="4" t="s">
        <v>1960</v>
      </c>
      <c r="B11" s="7" t="n">
        <v>-13.5</v>
      </c>
      <c r="C11" s="7" t="n">
        <v>-0.1</v>
      </c>
      <c r="D11" s="5" t="n">
        <v>-1</v>
      </c>
    </row>
    <row r="12" spans="1:4">
      <c r="A12" s="4" t="s">
        <v>1961</v>
      </c>
      <c r="B12" s="6" t="n">
        <v>501.1</v>
      </c>
      <c r="C12" s="6" t="n">
        <v>609.9</v>
      </c>
      <c r="D12" s="6" t="n">
        <v>51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962</v>
      </c>
      <c r="B1" s="2" t="s">
        <v>1963</v>
      </c>
      <c r="C1" s="2" t="s">
        <v>1964</v>
      </c>
      <c r="D1" s="2" t="s">
        <v>1965</v>
      </c>
      <c r="E1" s="2" t="s">
        <v>2</v>
      </c>
      <c r="F1" s="2" t="s">
        <v>36</v>
      </c>
      <c r="G1" s="2" t="s">
        <v>90</v>
      </c>
    </row>
    <row r="2" spans="1:7">
      <c r="A2" s="3" t="s">
        <v>1966</v>
      </c>
    </row>
    <row r="3" spans="1:7">
      <c r="A3" s="4" t="s">
        <v>1967</v>
      </c>
      <c r="E3" s="6" t="n">
        <v>380.2</v>
      </c>
    </row>
    <row r="4" spans="1:7">
      <c r="A4" s="4" t="s">
        <v>1968</v>
      </c>
      <c r="E4" s="5" t="n">
        <v>139</v>
      </c>
    </row>
    <row r="5" spans="1:7">
      <c r="A5" s="4" t="s">
        <v>1969</v>
      </c>
      <c r="E5" s="5" t="n">
        <v>6900</v>
      </c>
    </row>
    <row r="6" spans="1:7">
      <c r="A6" s="4" t="s">
        <v>1970</v>
      </c>
      <c r="E6" s="7" t="n">
        <v>438.3</v>
      </c>
    </row>
    <row r="7" spans="1:7">
      <c r="A7" s="4" t="s">
        <v>1971</v>
      </c>
      <c r="E7" s="6" t="n">
        <v>50.1</v>
      </c>
    </row>
    <row r="8" spans="1:7">
      <c r="A8" s="4" t="s">
        <v>1972</v>
      </c>
    </row>
    <row r="9" spans="1:7">
      <c r="A9" s="3" t="s">
        <v>1966</v>
      </c>
    </row>
    <row r="10" spans="1:7">
      <c r="A10" s="4" t="s">
        <v>1973</v>
      </c>
      <c r="E10" s="4" t="s">
        <v>1974</v>
      </c>
    </row>
    <row r="11" spans="1:7">
      <c r="A11" s="4" t="s">
        <v>1330</v>
      </c>
    </row>
    <row r="12" spans="1:7">
      <c r="A12" s="3" t="s">
        <v>1966</v>
      </c>
    </row>
    <row r="13" spans="1:7">
      <c r="A13" s="4" t="s">
        <v>1975</v>
      </c>
      <c r="E13" s="9" t="n">
        <v>17900</v>
      </c>
      <c r="F13" s="9" t="n">
        <v>21000</v>
      </c>
    </row>
    <row r="14" spans="1:7">
      <c r="A14" s="4" t="s">
        <v>1976</v>
      </c>
      <c r="E14" s="4" t="s">
        <v>1977</v>
      </c>
    </row>
    <row r="15" spans="1:7">
      <c r="A15" s="4" t="s">
        <v>209</v>
      </c>
    </row>
    <row r="16" spans="1:7">
      <c r="A16" s="3" t="s">
        <v>1966</v>
      </c>
    </row>
    <row r="17" spans="1:7">
      <c r="A17" s="4" t="s">
        <v>1978</v>
      </c>
      <c r="E17" s="6" t="n">
        <v>888.7</v>
      </c>
    </row>
    <row r="18" spans="1:7">
      <c r="A18" s="4" t="s">
        <v>1979</v>
      </c>
      <c r="E18" s="7" t="n">
        <v>15.7</v>
      </c>
      <c r="F18" s="6" t="n">
        <v>-10.3</v>
      </c>
      <c r="G18" s="6" t="n">
        <v>-10.9</v>
      </c>
    </row>
    <row r="19" spans="1:7">
      <c r="A19" s="4" t="s">
        <v>1980</v>
      </c>
    </row>
    <row r="20" spans="1:7">
      <c r="A20" s="3" t="s">
        <v>1966</v>
      </c>
    </row>
    <row r="21" spans="1:7">
      <c r="A21" s="4" t="s">
        <v>1978</v>
      </c>
      <c r="E21" s="9" t="n">
        <v>-1100</v>
      </c>
    </row>
    <row r="22" spans="1:7">
      <c r="A22" s="4" t="s">
        <v>647</v>
      </c>
    </row>
    <row r="23" spans="1:7">
      <c r="A23" s="3" t="s">
        <v>1966</v>
      </c>
    </row>
    <row r="24" spans="1:7">
      <c r="A24" s="4" t="s">
        <v>648</v>
      </c>
      <c r="E24" s="4" t="s">
        <v>649</v>
      </c>
      <c r="F24" s="4" t="s">
        <v>649</v>
      </c>
      <c r="G24" s="4" t="s">
        <v>650</v>
      </c>
    </row>
    <row r="25" spans="1:7">
      <c r="A25" s="4" t="s">
        <v>1981</v>
      </c>
    </row>
    <row r="26" spans="1:7">
      <c r="A26" s="3" t="s">
        <v>1966</v>
      </c>
    </row>
    <row r="27" spans="1:7">
      <c r="A27" s="4" t="s">
        <v>648</v>
      </c>
      <c r="B27" s="4" t="s">
        <v>727</v>
      </c>
      <c r="C27" s="4" t="s">
        <v>1977</v>
      </c>
      <c r="D27" s="4" t="s">
        <v>19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77"/>
    <col customWidth="1" max="2" min="2" width="27"/>
    <col customWidth="1" max="3" min="3" width="42"/>
    <col customWidth="1" max="4" min="4" width="21"/>
    <col customWidth="1" max="5" min="5" width="24"/>
    <col customWidth="1" max="6" min="6" width="18"/>
    <col customWidth="1" max="7" min="7" width="20"/>
  </cols>
  <sheetData>
    <row r="1" spans="1:7">
      <c r="A1" s="1" t="s">
        <v>1983</v>
      </c>
      <c r="B1" s="2" t="s">
        <v>1984</v>
      </c>
      <c r="C1" s="2" t="s">
        <v>1985</v>
      </c>
      <c r="D1" s="2" t="s">
        <v>1986</v>
      </c>
      <c r="E1" s="2" t="s">
        <v>1987</v>
      </c>
      <c r="F1" s="2" t="s">
        <v>1988</v>
      </c>
      <c r="G1" s="2" t="s">
        <v>1989</v>
      </c>
    </row>
    <row r="2" spans="1:7">
      <c r="A2" s="3" t="s">
        <v>1990</v>
      </c>
    </row>
    <row r="3" spans="1:7">
      <c r="A3" s="4" t="s">
        <v>1991</v>
      </c>
      <c r="C3" s="9" t="n">
        <v>20000000</v>
      </c>
    </row>
    <row r="4" spans="1:7">
      <c r="A4" s="4" t="s">
        <v>1992</v>
      </c>
      <c r="C4" s="5" t="n">
        <v>1</v>
      </c>
    </row>
    <row r="5" spans="1:7">
      <c r="A5" s="4" t="s">
        <v>137</v>
      </c>
    </row>
    <row r="6" spans="1:7">
      <c r="A6" s="3" t="s">
        <v>1990</v>
      </c>
    </row>
    <row r="7" spans="1:7">
      <c r="A7" s="4" t="s">
        <v>1993</v>
      </c>
      <c r="B7" s="9" t="n">
        <v>185400000</v>
      </c>
    </row>
    <row r="8" spans="1:7">
      <c r="A8" s="4" t="s">
        <v>1994</v>
      </c>
    </row>
    <row r="9" spans="1:7">
      <c r="A9" s="3" t="s">
        <v>1990</v>
      </c>
    </row>
    <row r="10" spans="1:7">
      <c r="A10" s="4" t="s">
        <v>539</v>
      </c>
      <c r="B10" s="5" t="n">
        <v>10091178</v>
      </c>
    </row>
    <row r="11" spans="1:7">
      <c r="A11" s="4" t="s">
        <v>1995</v>
      </c>
    </row>
    <row r="12" spans="1:7">
      <c r="A12" s="3" t="s">
        <v>1990</v>
      </c>
    </row>
    <row r="13" spans="1:7">
      <c r="A13" s="4" t="s">
        <v>1996</v>
      </c>
      <c r="C13" s="9" t="n">
        <v>0</v>
      </c>
    </row>
    <row r="14" spans="1:7">
      <c r="A14" s="4" t="s">
        <v>1997</v>
      </c>
    </row>
    <row r="15" spans="1:7">
      <c r="A15" s="3" t="s">
        <v>1990</v>
      </c>
    </row>
    <row r="16" spans="1:7">
      <c r="A16" s="4" t="s">
        <v>1998</v>
      </c>
      <c r="F16" s="5" t="n">
        <v>10</v>
      </c>
    </row>
    <row r="17" spans="1:7">
      <c r="A17" s="4" t="s">
        <v>1999</v>
      </c>
    </row>
    <row r="18" spans="1:7">
      <c r="A18" s="3" t="s">
        <v>1990</v>
      </c>
    </row>
    <row r="19" spans="1:7">
      <c r="A19" s="4" t="s">
        <v>1998</v>
      </c>
      <c r="F19" s="5" t="n">
        <v>1</v>
      </c>
    </row>
    <row r="20" spans="1:7">
      <c r="A20" s="4" t="s">
        <v>2000</v>
      </c>
    </row>
    <row r="21" spans="1:7">
      <c r="A21" s="3" t="s">
        <v>1990</v>
      </c>
    </row>
    <row r="22" spans="1:7">
      <c r="A22" s="4" t="s">
        <v>2001</v>
      </c>
      <c r="G22" s="5" t="n">
        <v>1</v>
      </c>
    </row>
    <row r="23" spans="1:7">
      <c r="A23" s="4" t="s">
        <v>70</v>
      </c>
    </row>
    <row r="24" spans="1:7">
      <c r="A24" s="3" t="s">
        <v>1990</v>
      </c>
    </row>
    <row r="25" spans="1:7">
      <c r="A25" s="4" t="s">
        <v>2002</v>
      </c>
      <c r="C25" s="9" t="n">
        <v>4000000000</v>
      </c>
    </row>
    <row r="26" spans="1:7">
      <c r="A26" s="4" t="s">
        <v>2003</v>
      </c>
      <c r="C26" s="5" t="n">
        <v>1</v>
      </c>
    </row>
    <row r="27" spans="1:7">
      <c r="A27" s="4" t="s">
        <v>2004</v>
      </c>
    </row>
    <row r="28" spans="1:7">
      <c r="A28" s="3" t="s">
        <v>1990</v>
      </c>
    </row>
    <row r="29" spans="1:7">
      <c r="A29" s="4" t="s">
        <v>2002</v>
      </c>
      <c r="D29" s="9" t="n">
        <v>1000000000</v>
      </c>
    </row>
    <row r="30" spans="1:7">
      <c r="A30" s="4" t="s">
        <v>28</v>
      </c>
    </row>
    <row r="31" spans="1:7">
      <c r="A31" s="3" t="s">
        <v>1990</v>
      </c>
    </row>
    <row r="32" spans="1:7">
      <c r="A32" s="4" t="s">
        <v>2005</v>
      </c>
      <c r="C32" s="8" t="n">
        <v>0.01</v>
      </c>
      <c r="E32" s="8" t="n">
        <v>0.01</v>
      </c>
    </row>
    <row r="33" spans="1:7">
      <c r="A33" s="4" t="s">
        <v>2006</v>
      </c>
      <c r="C33" s="5" t="n">
        <v>1</v>
      </c>
    </row>
    <row r="34" spans="1:7">
      <c r="A34" s="4" t="s">
        <v>2007</v>
      </c>
    </row>
    <row r="35" spans="1:7">
      <c r="A35" s="3" t="s">
        <v>1990</v>
      </c>
    </row>
    <row r="36" spans="1:7">
      <c r="A36" s="4" t="s">
        <v>2008</v>
      </c>
      <c r="C36" s="5" t="n">
        <v>707293</v>
      </c>
    </row>
    <row r="37" spans="1:7">
      <c r="A37" s="4" t="s">
        <v>2009</v>
      </c>
    </row>
    <row r="38" spans="1:7">
      <c r="A38" s="3" t="s">
        <v>1990</v>
      </c>
    </row>
    <row r="39" spans="1:7">
      <c r="A39" s="4" t="s">
        <v>2008</v>
      </c>
      <c r="C39" s="5" t="n">
        <v>13182578</v>
      </c>
    </row>
    <row r="40" spans="1:7">
      <c r="A40" s="4" t="s">
        <v>2010</v>
      </c>
    </row>
    <row r="41" spans="1:7">
      <c r="A41" s="3" t="s">
        <v>1990</v>
      </c>
    </row>
    <row r="42" spans="1:7">
      <c r="A42" s="4" t="s">
        <v>2011</v>
      </c>
      <c r="C42" s="5" t="n">
        <v>3649647</v>
      </c>
    </row>
    <row r="43" spans="1:7">
      <c r="A43" s="4" t="s">
        <v>30</v>
      </c>
    </row>
    <row r="44" spans="1:7">
      <c r="A44" s="3" t="s">
        <v>1990</v>
      </c>
    </row>
    <row r="45" spans="1:7">
      <c r="A45" s="4" t="s">
        <v>2005</v>
      </c>
      <c r="C45" s="8" t="n">
        <v>0.01</v>
      </c>
      <c r="E45" s="10" t="n">
        <v>0.01</v>
      </c>
    </row>
    <row r="46" spans="1:7">
      <c r="A46" s="4" t="s">
        <v>2012</v>
      </c>
      <c r="C46" s="5" t="n">
        <v>10805850</v>
      </c>
    </row>
    <row r="47" spans="1:7">
      <c r="A47" s="4" t="s">
        <v>2013</v>
      </c>
    </row>
    <row r="48" spans="1:7">
      <c r="A48" s="3" t="s">
        <v>1990</v>
      </c>
    </row>
    <row r="49" spans="1:7">
      <c r="A49" s="4" t="s">
        <v>2008</v>
      </c>
      <c r="C49" s="5" t="n">
        <v>0</v>
      </c>
    </row>
    <row r="50" spans="1:7">
      <c r="A50" s="4" t="s">
        <v>2014</v>
      </c>
    </row>
    <row r="51" spans="1:7">
      <c r="A51" s="3" t="s">
        <v>1990</v>
      </c>
    </row>
    <row r="52" spans="1:7">
      <c r="A52" s="4" t="s">
        <v>2008</v>
      </c>
      <c r="C52" s="5" t="n">
        <v>0</v>
      </c>
    </row>
    <row r="53" spans="1:7">
      <c r="A53" s="4" t="s">
        <v>2015</v>
      </c>
    </row>
    <row r="54" spans="1:7">
      <c r="A54" s="3" t="s">
        <v>1990</v>
      </c>
    </row>
    <row r="55" spans="1:7">
      <c r="A55" s="4" t="s">
        <v>2011</v>
      </c>
      <c r="C55" s="5" t="n">
        <v>333334</v>
      </c>
    </row>
    <row r="56" spans="1:7">
      <c r="A56" s="4" t="s">
        <v>31</v>
      </c>
    </row>
    <row r="57" spans="1:7">
      <c r="A57" s="3" t="s">
        <v>1990</v>
      </c>
    </row>
    <row r="58" spans="1:7">
      <c r="A58" s="4" t="s">
        <v>2005</v>
      </c>
      <c r="C58" s="8" t="n">
        <v>0.01</v>
      </c>
      <c r="E58" s="10" t="n">
        <v>0.01</v>
      </c>
    </row>
    <row r="59" spans="1:7">
      <c r="A59" s="4" t="s">
        <v>2016</v>
      </c>
    </row>
    <row r="60" spans="1:7">
      <c r="A60" s="3" t="s">
        <v>1990</v>
      </c>
    </row>
    <row r="61" spans="1:7">
      <c r="A61" s="4" t="s">
        <v>2008</v>
      </c>
      <c r="C61" s="5" t="n">
        <v>2754480</v>
      </c>
    </row>
    <row r="62" spans="1:7">
      <c r="A62" s="4" t="s">
        <v>2017</v>
      </c>
    </row>
    <row r="63" spans="1:7">
      <c r="A63" s="3" t="s">
        <v>1990</v>
      </c>
    </row>
    <row r="64" spans="1:7">
      <c r="A64" s="4" t="s">
        <v>2008</v>
      </c>
      <c r="C64" s="5" t="n">
        <v>32139764</v>
      </c>
    </row>
    <row r="65" spans="1:7">
      <c r="A65" s="4" t="s">
        <v>2018</v>
      </c>
    </row>
    <row r="66" spans="1:7">
      <c r="A66" s="3" t="s">
        <v>1990</v>
      </c>
    </row>
    <row r="67" spans="1:7">
      <c r="A67" s="4" t="s">
        <v>2011</v>
      </c>
      <c r="C67" s="5" t="n">
        <v>6652584</v>
      </c>
    </row>
    <row r="68" spans="1:7">
      <c r="A68" s="4" t="s">
        <v>71</v>
      </c>
    </row>
    <row r="69" spans="1:7">
      <c r="A69" s="3" t="s">
        <v>1990</v>
      </c>
    </row>
    <row r="70" spans="1:7">
      <c r="A70" s="4" t="s">
        <v>2002</v>
      </c>
      <c r="C70" s="9" t="n">
        <v>300000000</v>
      </c>
    </row>
    <row r="71" spans="1:7">
      <c r="A71" s="4" t="s">
        <v>2003</v>
      </c>
      <c r="C71" s="30" t="n">
        <v>0.9489300000000001</v>
      </c>
    </row>
    <row r="72" spans="1:7">
      <c r="A72" s="4" t="s">
        <v>32</v>
      </c>
    </row>
    <row r="73" spans="1:7">
      <c r="A73" s="3" t="s">
        <v>1990</v>
      </c>
    </row>
    <row r="74" spans="1:7">
      <c r="A74" s="4" t="s">
        <v>2005</v>
      </c>
      <c r="C74" s="8" t="n">
        <v>0.01</v>
      </c>
      <c r="E74" s="10" t="n">
        <v>0.01</v>
      </c>
    </row>
    <row r="75" spans="1:7">
      <c r="A75" s="4" t="s">
        <v>2006</v>
      </c>
      <c r="C75" s="5" t="n">
        <v>1</v>
      </c>
    </row>
    <row r="76" spans="1:7">
      <c r="A76" s="4" t="s">
        <v>2019</v>
      </c>
    </row>
    <row r="77" spans="1:7">
      <c r="A77" s="3" t="s">
        <v>1990</v>
      </c>
    </row>
    <row r="78" spans="1:7">
      <c r="A78" s="4" t="s">
        <v>2008</v>
      </c>
      <c r="C78" s="5" t="n">
        <v>82818</v>
      </c>
    </row>
    <row r="79" spans="1:7">
      <c r="A79" s="4" t="s">
        <v>2020</v>
      </c>
    </row>
    <row r="80" spans="1:7">
      <c r="A80" s="3" t="s">
        <v>1990</v>
      </c>
    </row>
    <row r="81" spans="1:7">
      <c r="A81" s="4" t="s">
        <v>2008</v>
      </c>
      <c r="C81" s="5" t="n">
        <v>1973135</v>
      </c>
    </row>
    <row r="82" spans="1:7">
      <c r="A82" s="4" t="s">
        <v>2021</v>
      </c>
    </row>
    <row r="83" spans="1:7">
      <c r="A83" s="3" t="s">
        <v>1990</v>
      </c>
    </row>
    <row r="84" spans="1:7">
      <c r="A84" s="4" t="s">
        <v>2011</v>
      </c>
      <c r="C84" s="5" t="n">
        <v>550359</v>
      </c>
    </row>
    <row r="85" spans="1:7">
      <c r="A85" s="4" t="s">
        <v>33</v>
      </c>
    </row>
    <row r="86" spans="1:7">
      <c r="A86" s="3" t="s">
        <v>1990</v>
      </c>
    </row>
    <row r="87" spans="1:7">
      <c r="A87" s="4" t="s">
        <v>2005</v>
      </c>
      <c r="C87" s="8" t="n">
        <v>0.01</v>
      </c>
      <c r="E87" s="10" t="n">
        <v>0.01</v>
      </c>
    </row>
    <row r="88" spans="1:7">
      <c r="A88" s="4" t="s">
        <v>2012</v>
      </c>
      <c r="C88" s="5" t="n">
        <v>1888323</v>
      </c>
    </row>
    <row r="89" spans="1:7">
      <c r="A89" s="4" t="s">
        <v>2022</v>
      </c>
    </row>
    <row r="90" spans="1:7">
      <c r="A90" s="3" t="s">
        <v>1990</v>
      </c>
    </row>
    <row r="91" spans="1:7">
      <c r="A91" s="4" t="s">
        <v>2008</v>
      </c>
      <c r="C91" s="5" t="n">
        <v>0</v>
      </c>
    </row>
    <row r="92" spans="1:7">
      <c r="A92" s="4" t="s">
        <v>2023</v>
      </c>
    </row>
    <row r="93" spans="1:7">
      <c r="A93" s="3" t="s">
        <v>1990</v>
      </c>
    </row>
    <row r="94" spans="1:7">
      <c r="A94" s="4" t="s">
        <v>2008</v>
      </c>
      <c r="C94" s="5" t="n">
        <v>0</v>
      </c>
    </row>
    <row r="95" spans="1:7">
      <c r="A95" s="4" t="s">
        <v>2024</v>
      </c>
    </row>
    <row r="96" spans="1:7">
      <c r="A96" s="3" t="s">
        <v>1990</v>
      </c>
    </row>
    <row r="97" spans="1:7">
      <c r="A97" s="4" t="s">
        <v>2011</v>
      </c>
      <c r="C97" s="5" t="n">
        <v>58256</v>
      </c>
    </row>
    <row r="98" spans="1:7">
      <c r="A98" s="4" t="s">
        <v>34</v>
      </c>
    </row>
    <row r="99" spans="1:7">
      <c r="A99" s="3" t="s">
        <v>1990</v>
      </c>
    </row>
    <row r="100" spans="1:7">
      <c r="A100" s="4" t="s">
        <v>2005</v>
      </c>
      <c r="C100" s="8" t="n">
        <v>0.01</v>
      </c>
      <c r="E100" s="8" t="n">
        <v>0.01</v>
      </c>
    </row>
    <row r="101" spans="1:7">
      <c r="A101" s="4" t="s">
        <v>2025</v>
      </c>
    </row>
    <row r="102" spans="1:7">
      <c r="A102" s="3" t="s">
        <v>1990</v>
      </c>
    </row>
    <row r="103" spans="1:7">
      <c r="A103" s="4" t="s">
        <v>2008</v>
      </c>
      <c r="C103" s="5" t="n">
        <v>212602</v>
      </c>
    </row>
    <row r="104" spans="1:7">
      <c r="A104" s="4" t="s">
        <v>2026</v>
      </c>
    </row>
    <row r="105" spans="1:7">
      <c r="A105" s="3" t="s">
        <v>1990</v>
      </c>
    </row>
    <row r="106" spans="1:7">
      <c r="A106" s="4" t="s">
        <v>2008</v>
      </c>
      <c r="C106" s="5" t="n">
        <v>4757017</v>
      </c>
    </row>
    <row r="107" spans="1:7">
      <c r="A107" s="4" t="s">
        <v>2027</v>
      </c>
    </row>
    <row r="108" spans="1:7">
      <c r="A108" s="3" t="s">
        <v>1990</v>
      </c>
    </row>
    <row r="109" spans="1:7">
      <c r="A109" s="4" t="s">
        <v>2011</v>
      </c>
      <c r="C109" s="5" t="n">
        <v>10001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20"/>
  </cols>
  <sheetData>
    <row r="1" spans="1:2">
      <c r="A1" s="1" t="s">
        <v>2028</v>
      </c>
      <c r="B1" s="2" t="s">
        <v>2029</v>
      </c>
    </row>
    <row r="2" spans="1:2">
      <c r="A2" s="4" t="s">
        <v>2030</v>
      </c>
    </row>
    <row r="3" spans="1:2">
      <c r="A3" s="3" t="s">
        <v>2031</v>
      </c>
    </row>
    <row r="4" spans="1:2">
      <c r="A4" s="4" t="s">
        <v>2008</v>
      </c>
      <c r="B4" s="5" t="n">
        <v>707293</v>
      </c>
    </row>
    <row r="5" spans="1:2">
      <c r="A5" s="4" t="s">
        <v>2032</v>
      </c>
    </row>
    <row r="6" spans="1:2">
      <c r="A6" s="3" t="s">
        <v>2031</v>
      </c>
    </row>
    <row r="7" spans="1:2">
      <c r="A7" s="4" t="s">
        <v>2008</v>
      </c>
      <c r="B7" s="5" t="n">
        <v>82818</v>
      </c>
    </row>
    <row r="8" spans="1:2">
      <c r="A8" s="4" t="s">
        <v>2033</v>
      </c>
    </row>
    <row r="9" spans="1:2">
      <c r="A9" s="3" t="s">
        <v>2031</v>
      </c>
    </row>
    <row r="10" spans="1:2">
      <c r="A10" s="4" t="s">
        <v>2008</v>
      </c>
      <c r="B10" s="5" t="n">
        <v>0</v>
      </c>
    </row>
    <row r="11" spans="1:2">
      <c r="A11" s="4" t="s">
        <v>2034</v>
      </c>
    </row>
    <row r="12" spans="1:2">
      <c r="A12" s="3" t="s">
        <v>2031</v>
      </c>
    </row>
    <row r="13" spans="1:2">
      <c r="A13" s="4" t="s">
        <v>2008</v>
      </c>
      <c r="B13" s="5" t="n">
        <v>0</v>
      </c>
    </row>
    <row r="14" spans="1:2">
      <c r="A14" s="4" t="s">
        <v>2035</v>
      </c>
    </row>
    <row r="15" spans="1:2">
      <c r="A15" s="3" t="s">
        <v>2031</v>
      </c>
    </row>
    <row r="16" spans="1:2">
      <c r="A16" s="4" t="s">
        <v>2008</v>
      </c>
      <c r="B16" s="5" t="n">
        <v>2754480</v>
      </c>
    </row>
    <row r="17" spans="1:2">
      <c r="A17" s="4" t="s">
        <v>2036</v>
      </c>
    </row>
    <row r="18" spans="1:2">
      <c r="A18" s="3" t="s">
        <v>2031</v>
      </c>
    </row>
    <row r="19" spans="1:2">
      <c r="A19" s="4" t="s">
        <v>2008</v>
      </c>
      <c r="B19" s="5" t="n">
        <v>212602</v>
      </c>
    </row>
    <row r="20" spans="1:2">
      <c r="A20" s="4" t="s">
        <v>2037</v>
      </c>
    </row>
    <row r="21" spans="1:2">
      <c r="A21" s="3" t="s">
        <v>2031</v>
      </c>
    </row>
    <row r="22" spans="1:2">
      <c r="A22" s="4" t="s">
        <v>2008</v>
      </c>
      <c r="B22" s="5" t="n">
        <v>13182578</v>
      </c>
    </row>
    <row r="23" spans="1:2">
      <c r="A23" s="4" t="s">
        <v>2038</v>
      </c>
    </row>
    <row r="24" spans="1:2">
      <c r="A24" s="3" t="s">
        <v>2031</v>
      </c>
    </row>
    <row r="25" spans="1:2">
      <c r="A25" s="4" t="s">
        <v>2008</v>
      </c>
      <c r="B25" s="5" t="n">
        <v>1973135</v>
      </c>
    </row>
    <row r="26" spans="1:2">
      <c r="A26" s="4" t="s">
        <v>2039</v>
      </c>
    </row>
    <row r="27" spans="1:2">
      <c r="A27" s="3" t="s">
        <v>2031</v>
      </c>
    </row>
    <row r="28" spans="1:2">
      <c r="A28" s="4" t="s">
        <v>2008</v>
      </c>
      <c r="B28" s="5" t="n">
        <v>0</v>
      </c>
    </row>
    <row r="29" spans="1:2">
      <c r="A29" s="4" t="s">
        <v>2040</v>
      </c>
    </row>
    <row r="30" spans="1:2">
      <c r="A30" s="3" t="s">
        <v>2031</v>
      </c>
    </row>
    <row r="31" spans="1:2">
      <c r="A31" s="4" t="s">
        <v>2008</v>
      </c>
      <c r="B31" s="5" t="n">
        <v>0</v>
      </c>
    </row>
    <row r="32" spans="1:2">
      <c r="A32" s="4" t="s">
        <v>2041</v>
      </c>
    </row>
    <row r="33" spans="1:2">
      <c r="A33" s="3" t="s">
        <v>2031</v>
      </c>
    </row>
    <row r="34" spans="1:2">
      <c r="A34" s="4" t="s">
        <v>2008</v>
      </c>
      <c r="B34" s="5" t="n">
        <v>32139764</v>
      </c>
    </row>
    <row r="35" spans="1:2">
      <c r="A35" s="4" t="s">
        <v>2042</v>
      </c>
    </row>
    <row r="36" spans="1:2">
      <c r="A36" s="3" t="s">
        <v>2031</v>
      </c>
    </row>
    <row r="37" spans="1:2">
      <c r="A37" s="4" t="s">
        <v>2008</v>
      </c>
      <c r="B37" s="5" t="n">
        <v>4757017</v>
      </c>
    </row>
    <row r="38" spans="1:2">
      <c r="A38" s="4" t="s">
        <v>2043</v>
      </c>
    </row>
    <row r="39" spans="1:2">
      <c r="A39" s="3" t="s">
        <v>2031</v>
      </c>
    </row>
    <row r="40" spans="1:2">
      <c r="A40" s="4" t="s">
        <v>2011</v>
      </c>
      <c r="B40" s="5" t="n">
        <v>3649647</v>
      </c>
    </row>
    <row r="41" spans="1:2">
      <c r="A41" s="4" t="s">
        <v>2044</v>
      </c>
    </row>
    <row r="42" spans="1:2">
      <c r="A42" s="3" t="s">
        <v>2031</v>
      </c>
    </row>
    <row r="43" spans="1:2">
      <c r="A43" s="4" t="s">
        <v>2011</v>
      </c>
      <c r="B43" s="5" t="n">
        <v>550359</v>
      </c>
    </row>
    <row r="44" spans="1:2">
      <c r="A44" s="4" t="s">
        <v>2045</v>
      </c>
    </row>
    <row r="45" spans="1:2">
      <c r="A45" s="3" t="s">
        <v>2031</v>
      </c>
    </row>
    <row r="46" spans="1:2">
      <c r="A46" s="4" t="s">
        <v>2011</v>
      </c>
      <c r="B46" s="5" t="n">
        <v>333334</v>
      </c>
    </row>
    <row r="47" spans="1:2">
      <c r="A47" s="4" t="s">
        <v>2046</v>
      </c>
    </row>
    <row r="48" spans="1:2">
      <c r="A48" s="3" t="s">
        <v>2031</v>
      </c>
    </row>
    <row r="49" spans="1:2">
      <c r="A49" s="4" t="s">
        <v>2011</v>
      </c>
      <c r="B49" s="5" t="n">
        <v>58256</v>
      </c>
    </row>
    <row r="50" spans="1:2">
      <c r="A50" s="4" t="s">
        <v>2047</v>
      </c>
    </row>
    <row r="51" spans="1:2">
      <c r="A51" s="3" t="s">
        <v>2031</v>
      </c>
    </row>
    <row r="52" spans="1:2">
      <c r="A52" s="4" t="s">
        <v>2011</v>
      </c>
      <c r="B52" s="5" t="n">
        <v>6652584</v>
      </c>
    </row>
    <row r="53" spans="1:2">
      <c r="A53" s="4" t="s">
        <v>2048</v>
      </c>
    </row>
    <row r="54" spans="1:2">
      <c r="A54" s="3" t="s">
        <v>2031</v>
      </c>
    </row>
    <row r="55" spans="1:2">
      <c r="A55" s="4" t="s">
        <v>2011</v>
      </c>
      <c r="B55" s="5" t="n">
        <v>10001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2049</v>
      </c>
      <c r="B1" s="2" t="s">
        <v>486</v>
      </c>
      <c r="D1" s="2" t="s">
        <v>1</v>
      </c>
    </row>
    <row r="2" spans="1:6">
      <c r="B2" s="2" t="s">
        <v>36</v>
      </c>
      <c r="C2" s="2" t="s">
        <v>490</v>
      </c>
      <c r="D2" s="2" t="s">
        <v>2</v>
      </c>
      <c r="E2" s="2" t="s">
        <v>36</v>
      </c>
      <c r="F2" s="2" t="s">
        <v>90</v>
      </c>
    </row>
    <row r="3" spans="1:6">
      <c r="A3" s="3" t="s">
        <v>154</v>
      </c>
    </row>
    <row r="4" spans="1:6">
      <c r="A4" s="4" t="s">
        <v>2050</v>
      </c>
      <c r="C4" s="9" t="n">
        <v>14116</v>
      </c>
      <c r="D4" s="6" t="n">
        <v>10174.3</v>
      </c>
      <c r="E4" s="9" t="n">
        <v>14116</v>
      </c>
      <c r="F4" s="6" t="n">
        <v>11541.5</v>
      </c>
    </row>
    <row r="5" spans="1:6">
      <c r="A5" s="4" t="s">
        <v>163</v>
      </c>
      <c r="D5" s="7" t="n">
        <v>119.1</v>
      </c>
    </row>
    <row r="6" spans="1:6">
      <c r="A6" s="4" t="s">
        <v>156</v>
      </c>
      <c r="D6" s="7" t="n">
        <v>-2089.5</v>
      </c>
      <c r="E6" s="7" t="n">
        <v>-2344.5</v>
      </c>
      <c r="F6" s="7" t="n">
        <v>-1596.9</v>
      </c>
    </row>
    <row r="7" spans="1:6">
      <c r="A7" s="4" t="s">
        <v>157</v>
      </c>
      <c r="D7" s="7" t="n">
        <v>5941.9</v>
      </c>
      <c r="F7" s="5" t="n">
        <v>0</v>
      </c>
    </row>
    <row r="8" spans="1:6">
      <c r="A8" s="4" t="s">
        <v>2051</v>
      </c>
      <c r="B8" s="6" t="n">
        <v>10174.3</v>
      </c>
      <c r="D8" s="5" t="n">
        <v>14732</v>
      </c>
      <c r="E8" s="7" t="n">
        <v>10174.3</v>
      </c>
      <c r="F8" s="5" t="n">
        <v>14116</v>
      </c>
    </row>
    <row r="9" spans="1:6">
      <c r="A9" s="4" t="s">
        <v>70</v>
      </c>
    </row>
    <row r="10" spans="1:6">
      <c r="A10" s="3" t="s">
        <v>154</v>
      </c>
    </row>
    <row r="11" spans="1:6">
      <c r="A11" s="4" t="s">
        <v>2050</v>
      </c>
      <c r="B11" s="5" t="n">
        <v>0</v>
      </c>
      <c r="C11" s="5" t="n">
        <v>0</v>
      </c>
      <c r="D11" s="7" t="n">
        <v>8.5</v>
      </c>
      <c r="E11" s="5" t="n">
        <v>0</v>
      </c>
    </row>
    <row r="12" spans="1:6">
      <c r="A12" s="4" t="s">
        <v>163</v>
      </c>
      <c r="B12" s="7" t="n">
        <v>-0.1</v>
      </c>
      <c r="C12" s="5" t="n">
        <v>0</v>
      </c>
    </row>
    <row r="13" spans="1:6">
      <c r="A13" s="4" t="s">
        <v>156</v>
      </c>
      <c r="B13" s="7" t="n">
        <v>-0.1</v>
      </c>
      <c r="C13" s="5" t="n">
        <v>0</v>
      </c>
      <c r="D13" s="7" t="n">
        <v>-0.7</v>
      </c>
    </row>
    <row r="14" spans="1:6">
      <c r="A14" s="4" t="s">
        <v>157</v>
      </c>
      <c r="D14" s="7" t="n">
        <v>1.1</v>
      </c>
    </row>
    <row r="15" spans="1:6">
      <c r="A15" s="4" t="s">
        <v>2052</v>
      </c>
      <c r="B15" s="7" t="n">
        <v>8.699999999999999</v>
      </c>
      <c r="D15" s="5" t="n">
        <v>0</v>
      </c>
    </row>
    <row r="16" spans="1:6">
      <c r="A16" s="4" t="s">
        <v>2051</v>
      </c>
      <c r="B16" s="7" t="n">
        <v>8.5</v>
      </c>
      <c r="C16" s="5" t="n">
        <v>0</v>
      </c>
      <c r="D16" s="7" t="n">
        <v>8.9</v>
      </c>
      <c r="E16" s="7" t="n">
        <v>8.5</v>
      </c>
      <c r="F16" s="5" t="n">
        <v>0</v>
      </c>
    </row>
    <row r="17" spans="1:6">
      <c r="A17" s="4" t="s">
        <v>28</v>
      </c>
    </row>
    <row r="18" spans="1:6">
      <c r="A18" s="3" t="s">
        <v>154</v>
      </c>
    </row>
    <row r="19" spans="1:6">
      <c r="A19" s="4" t="s">
        <v>2050</v>
      </c>
      <c r="B19" s="5" t="n">
        <v>0</v>
      </c>
      <c r="C19" s="5" t="n">
        <v>0</v>
      </c>
      <c r="D19" s="7" t="n">
        <v>2.5</v>
      </c>
      <c r="E19" s="5" t="n">
        <v>0</v>
      </c>
    </row>
    <row r="20" spans="1:6">
      <c r="A20" s="4" t="s">
        <v>163</v>
      </c>
      <c r="B20" s="5" t="n">
        <v>0</v>
      </c>
      <c r="C20" s="5" t="n">
        <v>0</v>
      </c>
    </row>
    <row r="21" spans="1:6">
      <c r="A21" s="4" t="s">
        <v>156</v>
      </c>
      <c r="B21" s="5" t="n">
        <v>0</v>
      </c>
      <c r="C21" s="5" t="n">
        <v>0</v>
      </c>
      <c r="D21" s="7" t="n">
        <v>-0.3</v>
      </c>
    </row>
    <row r="22" spans="1:6">
      <c r="A22" s="4" t="s">
        <v>157</v>
      </c>
      <c r="D22" s="7" t="n">
        <v>0.3</v>
      </c>
    </row>
    <row r="23" spans="1:6">
      <c r="A23" s="4" t="s">
        <v>2052</v>
      </c>
      <c r="B23" s="7" t="n">
        <v>2.5</v>
      </c>
      <c r="D23" s="5" t="n">
        <v>0</v>
      </c>
    </row>
    <row r="24" spans="1:6">
      <c r="A24" s="4" t="s">
        <v>2051</v>
      </c>
      <c r="B24" s="7" t="n">
        <v>2.5</v>
      </c>
      <c r="C24" s="5" t="n">
        <v>0</v>
      </c>
      <c r="D24" s="7" t="n">
        <v>2.5</v>
      </c>
      <c r="E24" s="7" t="n">
        <v>2.5</v>
      </c>
      <c r="F24" s="5" t="n">
        <v>0</v>
      </c>
    </row>
    <row r="25" spans="1:6">
      <c r="A25" s="4" t="s">
        <v>30</v>
      </c>
    </row>
    <row r="26" spans="1:6">
      <c r="A26" s="3" t="s">
        <v>154</v>
      </c>
    </row>
    <row r="27" spans="1:6">
      <c r="A27" s="4" t="s">
        <v>2050</v>
      </c>
      <c r="B27" s="5" t="n">
        <v>0</v>
      </c>
      <c r="C27" s="5" t="n">
        <v>0</v>
      </c>
      <c r="D27" s="7" t="n">
        <v>0.1</v>
      </c>
      <c r="E27" s="5" t="n">
        <v>0</v>
      </c>
    </row>
    <row r="28" spans="1:6">
      <c r="A28" s="4" t="s">
        <v>163</v>
      </c>
      <c r="B28" s="5" t="n">
        <v>0</v>
      </c>
      <c r="C28" s="5" t="n">
        <v>0</v>
      </c>
    </row>
    <row r="29" spans="1:6">
      <c r="A29" s="4" t="s">
        <v>156</v>
      </c>
      <c r="B29" s="5" t="n">
        <v>0</v>
      </c>
      <c r="C29" s="5" t="n">
        <v>0</v>
      </c>
      <c r="D29" s="5" t="n">
        <v>0</v>
      </c>
    </row>
    <row r="30" spans="1:6">
      <c r="A30" s="4" t="s">
        <v>157</v>
      </c>
      <c r="D30" s="5" t="n">
        <v>0</v>
      </c>
    </row>
    <row r="31" spans="1:6">
      <c r="A31" s="4" t="s">
        <v>2052</v>
      </c>
      <c r="B31" s="7" t="n">
        <v>0.1</v>
      </c>
      <c r="D31" s="5" t="n">
        <v>0</v>
      </c>
    </row>
    <row r="32" spans="1:6">
      <c r="A32" s="4" t="s">
        <v>2051</v>
      </c>
      <c r="B32" s="7" t="n">
        <v>0.1</v>
      </c>
      <c r="C32" s="5" t="n">
        <v>0</v>
      </c>
      <c r="D32" s="7" t="n">
        <v>0.1</v>
      </c>
      <c r="E32" s="7" t="n">
        <v>0.1</v>
      </c>
      <c r="F32" s="5" t="n">
        <v>0</v>
      </c>
    </row>
    <row r="33" spans="1:6">
      <c r="A33" s="4" t="s">
        <v>31</v>
      </c>
    </row>
    <row r="34" spans="1:6">
      <c r="A34" s="3" t="s">
        <v>154</v>
      </c>
    </row>
    <row r="35" spans="1:6">
      <c r="A35" s="4" t="s">
        <v>2050</v>
      </c>
      <c r="B35" s="5" t="n">
        <v>0</v>
      </c>
      <c r="C35" s="5" t="n">
        <v>0</v>
      </c>
      <c r="D35" s="7" t="n">
        <v>5.9</v>
      </c>
      <c r="E35" s="5" t="n">
        <v>0</v>
      </c>
    </row>
    <row r="36" spans="1:6">
      <c r="A36" s="4" t="s">
        <v>163</v>
      </c>
      <c r="B36" s="7" t="n">
        <v>-0.1</v>
      </c>
      <c r="C36" s="5" t="n">
        <v>0</v>
      </c>
    </row>
    <row r="37" spans="1:6">
      <c r="A37" s="4" t="s">
        <v>156</v>
      </c>
      <c r="B37" s="7" t="n">
        <v>-0.1</v>
      </c>
      <c r="C37" s="5" t="n">
        <v>0</v>
      </c>
      <c r="D37" s="7" t="n">
        <v>-0.4</v>
      </c>
    </row>
    <row r="38" spans="1:6">
      <c r="A38" s="4" t="s">
        <v>157</v>
      </c>
      <c r="D38" s="7" t="n">
        <v>0.8</v>
      </c>
    </row>
    <row r="39" spans="1:6">
      <c r="A39" s="4" t="s">
        <v>2052</v>
      </c>
      <c r="B39" s="7" t="n">
        <v>6.1</v>
      </c>
      <c r="D39" s="5" t="n">
        <v>0</v>
      </c>
    </row>
    <row r="40" spans="1:6">
      <c r="A40" s="4" t="s">
        <v>2051</v>
      </c>
      <c r="B40" s="7" t="n">
        <v>5.9</v>
      </c>
      <c r="C40" s="5" t="n">
        <v>0</v>
      </c>
      <c r="D40" s="7" t="n">
        <v>6.3</v>
      </c>
      <c r="E40" s="7" t="n">
        <v>5.9</v>
      </c>
      <c r="F40" s="5" t="n">
        <v>0</v>
      </c>
    </row>
    <row r="41" spans="1:6">
      <c r="A41" s="4" t="s">
        <v>71</v>
      </c>
    </row>
    <row r="42" spans="1:6">
      <c r="A42" s="3" t="s">
        <v>154</v>
      </c>
    </row>
    <row r="43" spans="1:6">
      <c r="A43" s="4" t="s">
        <v>2050</v>
      </c>
      <c r="B43" s="5" t="n">
        <v>0</v>
      </c>
      <c r="C43" s="5" t="n">
        <v>0</v>
      </c>
      <c r="D43" s="7" t="n">
        <v>0.4</v>
      </c>
      <c r="E43" s="5" t="n">
        <v>0</v>
      </c>
    </row>
    <row r="44" spans="1:6">
      <c r="A44" s="4" t="s">
        <v>163</v>
      </c>
      <c r="B44" s="5" t="n">
        <v>0</v>
      </c>
      <c r="C44" s="5" t="n">
        <v>0</v>
      </c>
    </row>
    <row r="45" spans="1:6">
      <c r="A45" s="4" t="s">
        <v>156</v>
      </c>
      <c r="B45" s="5" t="n">
        <v>0</v>
      </c>
      <c r="C45" s="5" t="n">
        <v>0</v>
      </c>
      <c r="D45" s="5" t="n">
        <v>0</v>
      </c>
    </row>
    <row r="46" spans="1:6">
      <c r="A46" s="4" t="s">
        <v>157</v>
      </c>
      <c r="D46" s="7" t="n">
        <v>0.1</v>
      </c>
    </row>
    <row r="47" spans="1:6">
      <c r="A47" s="4" t="s">
        <v>2052</v>
      </c>
      <c r="B47" s="7" t="n">
        <v>0.4</v>
      </c>
      <c r="D47" s="7" t="n">
        <v>1.2</v>
      </c>
    </row>
    <row r="48" spans="1:6">
      <c r="A48" s="4" t="s">
        <v>2051</v>
      </c>
      <c r="B48" s="7" t="n">
        <v>0.4</v>
      </c>
      <c r="C48" s="5" t="n">
        <v>0</v>
      </c>
      <c r="D48" s="7" t="n">
        <v>1.7</v>
      </c>
      <c r="E48" s="7" t="n">
        <v>0.4</v>
      </c>
      <c r="F48" s="5" t="n">
        <v>0</v>
      </c>
    </row>
    <row r="49" spans="1:6">
      <c r="A49" s="4" t="s">
        <v>32</v>
      </c>
    </row>
    <row r="50" spans="1:6">
      <c r="A50" s="3" t="s">
        <v>154</v>
      </c>
    </row>
    <row r="51" spans="1:6">
      <c r="A51" s="4" t="s">
        <v>2050</v>
      </c>
      <c r="B51" s="5" t="n">
        <v>0</v>
      </c>
      <c r="C51" s="5" t="n">
        <v>0</v>
      </c>
      <c r="D51" s="7" t="n">
        <v>0.1</v>
      </c>
      <c r="E51" s="5" t="n">
        <v>0</v>
      </c>
    </row>
    <row r="52" spans="1:6">
      <c r="A52" s="4" t="s">
        <v>163</v>
      </c>
      <c r="B52" s="5" t="n">
        <v>0</v>
      </c>
      <c r="C52" s="5" t="n">
        <v>0</v>
      </c>
    </row>
    <row r="53" spans="1:6">
      <c r="A53" s="4" t="s">
        <v>156</v>
      </c>
      <c r="B53" s="5" t="n">
        <v>0</v>
      </c>
      <c r="C53" s="5" t="n">
        <v>0</v>
      </c>
      <c r="D53" s="5" t="n">
        <v>0</v>
      </c>
    </row>
    <row r="54" spans="1:6">
      <c r="A54" s="4" t="s">
        <v>157</v>
      </c>
      <c r="D54" s="5" t="n">
        <v>0</v>
      </c>
    </row>
    <row r="55" spans="1:6">
      <c r="A55" s="4" t="s">
        <v>2052</v>
      </c>
      <c r="B55" s="7" t="n">
        <v>0.1</v>
      </c>
      <c r="D55" s="7" t="n">
        <v>0.4</v>
      </c>
    </row>
    <row r="56" spans="1:6">
      <c r="A56" s="4" t="s">
        <v>2051</v>
      </c>
      <c r="B56" s="7" t="n">
        <v>0.1</v>
      </c>
      <c r="C56" s="5" t="n">
        <v>0</v>
      </c>
      <c r="D56" s="7" t="n">
        <v>0.5</v>
      </c>
      <c r="E56" s="7" t="n">
        <v>0.1</v>
      </c>
      <c r="F56" s="5" t="n">
        <v>0</v>
      </c>
    </row>
    <row r="57" spans="1:6">
      <c r="A57" s="4" t="s">
        <v>33</v>
      </c>
    </row>
    <row r="58" spans="1:6">
      <c r="A58" s="3" t="s">
        <v>154</v>
      </c>
    </row>
    <row r="59" spans="1:6">
      <c r="A59" s="4" t="s">
        <v>2050</v>
      </c>
      <c r="B59" s="5" t="n">
        <v>0</v>
      </c>
      <c r="C59" s="5" t="n">
        <v>0</v>
      </c>
      <c r="D59" s="5" t="n">
        <v>0</v>
      </c>
      <c r="E59" s="5" t="n">
        <v>0</v>
      </c>
    </row>
    <row r="60" spans="1:6">
      <c r="A60" s="4" t="s">
        <v>163</v>
      </c>
      <c r="B60" s="5" t="n">
        <v>0</v>
      </c>
      <c r="C60" s="5" t="n">
        <v>0</v>
      </c>
    </row>
    <row r="61" spans="1:6">
      <c r="A61" s="4" t="s">
        <v>156</v>
      </c>
      <c r="B61" s="5" t="n">
        <v>0</v>
      </c>
      <c r="C61" s="5" t="n">
        <v>0</v>
      </c>
      <c r="D61" s="5" t="n">
        <v>0</v>
      </c>
    </row>
    <row r="62" spans="1:6">
      <c r="A62" s="4" t="s">
        <v>157</v>
      </c>
      <c r="D62" s="5" t="n">
        <v>0</v>
      </c>
    </row>
    <row r="63" spans="1:6">
      <c r="A63" s="4" t="s">
        <v>2052</v>
      </c>
      <c r="B63" s="5" t="n">
        <v>0</v>
      </c>
      <c r="D63" s="5" t="n">
        <v>0</v>
      </c>
    </row>
    <row r="64" spans="1:6">
      <c r="A64" s="4" t="s">
        <v>2051</v>
      </c>
      <c r="B64" s="5" t="n">
        <v>0</v>
      </c>
      <c r="C64" s="5" t="n">
        <v>0</v>
      </c>
      <c r="D64" s="5" t="n">
        <v>0</v>
      </c>
      <c r="E64" s="5" t="n">
        <v>0</v>
      </c>
      <c r="F64" s="5" t="n">
        <v>0</v>
      </c>
    </row>
    <row r="65" spans="1:6">
      <c r="A65" s="4" t="s">
        <v>34</v>
      </c>
    </row>
    <row r="66" spans="1:6">
      <c r="A66" s="3" t="s">
        <v>154</v>
      </c>
    </row>
    <row r="67" spans="1:6">
      <c r="A67" s="4" t="s">
        <v>2050</v>
      </c>
      <c r="B67" s="5" t="n">
        <v>0</v>
      </c>
      <c r="C67" s="5" t="n">
        <v>0</v>
      </c>
      <c r="D67" s="7" t="n">
        <v>0.3</v>
      </c>
      <c r="E67" s="5" t="n">
        <v>0</v>
      </c>
    </row>
    <row r="68" spans="1:6">
      <c r="A68" s="4" t="s">
        <v>163</v>
      </c>
      <c r="B68" s="5" t="n">
        <v>0</v>
      </c>
      <c r="C68" s="5" t="n">
        <v>0</v>
      </c>
    </row>
    <row r="69" spans="1:6">
      <c r="A69" s="4" t="s">
        <v>156</v>
      </c>
      <c r="B69" s="5" t="n">
        <v>0</v>
      </c>
      <c r="C69" s="5" t="n">
        <v>0</v>
      </c>
      <c r="D69" s="5" t="n">
        <v>0</v>
      </c>
    </row>
    <row r="70" spans="1:6">
      <c r="A70" s="4" t="s">
        <v>157</v>
      </c>
      <c r="D70" s="7" t="n">
        <v>0.1</v>
      </c>
    </row>
    <row r="71" spans="1:6">
      <c r="A71" s="4" t="s">
        <v>2052</v>
      </c>
      <c r="B71" s="7" t="n">
        <v>0.3</v>
      </c>
      <c r="D71" s="7" t="n">
        <v>0.8</v>
      </c>
    </row>
    <row r="72" spans="1:6">
      <c r="A72" s="4" t="s">
        <v>2051</v>
      </c>
      <c r="B72" s="7" t="n">
        <v>0.3</v>
      </c>
      <c r="C72" s="5" t="n">
        <v>0</v>
      </c>
      <c r="D72" s="7" t="n">
        <v>1.2</v>
      </c>
      <c r="E72" s="7" t="n">
        <v>0.3</v>
      </c>
      <c r="F72" s="5" t="n">
        <v>0</v>
      </c>
    </row>
    <row r="73" spans="1:6">
      <c r="A73" s="4" t="s">
        <v>124</v>
      </c>
    </row>
    <row r="74" spans="1:6">
      <c r="A74" s="3" t="s">
        <v>154</v>
      </c>
    </row>
    <row r="75" spans="1:6">
      <c r="A75" s="4" t="s">
        <v>2050</v>
      </c>
      <c r="B75" s="7" t="n">
        <v>8.699999999999999</v>
      </c>
      <c r="C75" s="7" t="n">
        <v>8.9</v>
      </c>
      <c r="D75" s="5" t="n">
        <v>0</v>
      </c>
      <c r="E75" s="7" t="n">
        <v>8.9</v>
      </c>
    </row>
    <row r="76" spans="1:6">
      <c r="A76" s="4" t="s">
        <v>163</v>
      </c>
      <c r="B76" s="5" t="n">
        <v>0</v>
      </c>
      <c r="C76" s="7" t="n">
        <v>-0.1</v>
      </c>
    </row>
    <row r="77" spans="1:6">
      <c r="A77" s="4" t="s">
        <v>156</v>
      </c>
      <c r="B77" s="5" t="n">
        <v>0</v>
      </c>
      <c r="C77" s="7" t="n">
        <v>-0.1</v>
      </c>
      <c r="D77" s="5" t="n">
        <v>0</v>
      </c>
    </row>
    <row r="78" spans="1:6">
      <c r="A78" s="4" t="s">
        <v>157</v>
      </c>
      <c r="D78" s="5" t="n">
        <v>0</v>
      </c>
    </row>
    <row r="79" spans="1:6">
      <c r="A79" s="4" t="s">
        <v>2052</v>
      </c>
      <c r="B79" s="7" t="n">
        <v>-8.699999999999999</v>
      </c>
      <c r="D79" s="5" t="n">
        <v>0</v>
      </c>
    </row>
    <row r="80" spans="1:6">
      <c r="A80" s="4" t="s">
        <v>2051</v>
      </c>
      <c r="B80" s="5" t="n">
        <v>0</v>
      </c>
      <c r="C80" s="7" t="n">
        <v>8.699999999999999</v>
      </c>
      <c r="D80" s="5" t="n">
        <v>0</v>
      </c>
      <c r="E80" s="5" t="n">
        <v>0</v>
      </c>
      <c r="F80" s="7" t="n">
        <v>8.9</v>
      </c>
    </row>
    <row r="81" spans="1:6">
      <c r="A81" s="4" t="s">
        <v>2053</v>
      </c>
    </row>
    <row r="82" spans="1:6">
      <c r="A82" s="3" t="s">
        <v>154</v>
      </c>
    </row>
    <row r="83" spans="1:6">
      <c r="A83" s="4" t="s">
        <v>2050</v>
      </c>
      <c r="B83" s="7" t="n">
        <v>2.5</v>
      </c>
      <c r="C83" s="7" t="n">
        <v>2.5</v>
      </c>
      <c r="D83" s="5" t="n">
        <v>0</v>
      </c>
      <c r="E83" s="7" t="n">
        <v>2.5</v>
      </c>
    </row>
    <row r="84" spans="1:6">
      <c r="A84" s="4" t="s">
        <v>163</v>
      </c>
      <c r="B84" s="5" t="n">
        <v>0</v>
      </c>
      <c r="C84" s="5" t="n">
        <v>0</v>
      </c>
    </row>
    <row r="85" spans="1:6">
      <c r="A85" s="4" t="s">
        <v>156</v>
      </c>
      <c r="B85" s="5" t="n">
        <v>0</v>
      </c>
      <c r="C85" s="5" t="n">
        <v>0</v>
      </c>
      <c r="D85" s="5" t="n">
        <v>0</v>
      </c>
    </row>
    <row r="86" spans="1:6">
      <c r="A86" s="4" t="s">
        <v>157</v>
      </c>
      <c r="D86" s="5" t="n">
        <v>0</v>
      </c>
    </row>
    <row r="87" spans="1:6">
      <c r="A87" s="4" t="s">
        <v>2052</v>
      </c>
      <c r="B87" s="7" t="n">
        <v>-2.5</v>
      </c>
      <c r="D87" s="5" t="n">
        <v>0</v>
      </c>
    </row>
    <row r="88" spans="1:6">
      <c r="A88" s="4" t="s">
        <v>2051</v>
      </c>
      <c r="B88" s="5" t="n">
        <v>0</v>
      </c>
      <c r="C88" s="7" t="n">
        <v>2.5</v>
      </c>
      <c r="D88" s="5" t="n">
        <v>0</v>
      </c>
      <c r="E88" s="5" t="n">
        <v>0</v>
      </c>
      <c r="F88" s="7" t="n">
        <v>2.5</v>
      </c>
    </row>
    <row r="89" spans="1:6">
      <c r="A89" s="4" t="s">
        <v>2054</v>
      </c>
    </row>
    <row r="90" spans="1:6">
      <c r="A90" s="3" t="s">
        <v>154</v>
      </c>
    </row>
    <row r="91" spans="1:6">
      <c r="A91" s="4" t="s">
        <v>2050</v>
      </c>
      <c r="B91" s="7" t="n">
        <v>0.1</v>
      </c>
      <c r="C91" s="7" t="n">
        <v>0.1</v>
      </c>
      <c r="D91" s="5" t="n">
        <v>0</v>
      </c>
      <c r="E91" s="7" t="n">
        <v>0.1</v>
      </c>
    </row>
    <row r="92" spans="1:6">
      <c r="A92" s="4" t="s">
        <v>163</v>
      </c>
      <c r="B92" s="5" t="n">
        <v>0</v>
      </c>
      <c r="C92" s="5" t="n">
        <v>0</v>
      </c>
    </row>
    <row r="93" spans="1:6">
      <c r="A93" s="4" t="s">
        <v>156</v>
      </c>
      <c r="B93" s="5" t="n">
        <v>0</v>
      </c>
      <c r="C93" s="5" t="n">
        <v>0</v>
      </c>
      <c r="D93" s="5" t="n">
        <v>0</v>
      </c>
    </row>
    <row r="94" spans="1:6">
      <c r="A94" s="4" t="s">
        <v>157</v>
      </c>
      <c r="D94" s="5" t="n">
        <v>0</v>
      </c>
    </row>
    <row r="95" spans="1:6">
      <c r="A95" s="4" t="s">
        <v>2052</v>
      </c>
      <c r="B95" s="7" t="n">
        <v>-0.1</v>
      </c>
      <c r="D95" s="5" t="n">
        <v>0</v>
      </c>
    </row>
    <row r="96" spans="1:6">
      <c r="A96" s="4" t="s">
        <v>2051</v>
      </c>
      <c r="B96" s="5" t="n">
        <v>0</v>
      </c>
      <c r="C96" s="7" t="n">
        <v>0.1</v>
      </c>
      <c r="D96" s="5" t="n">
        <v>0</v>
      </c>
      <c r="E96" s="5" t="n">
        <v>0</v>
      </c>
      <c r="F96" s="7" t="n">
        <v>0.1</v>
      </c>
    </row>
    <row r="97" spans="1:6">
      <c r="A97" s="4" t="s">
        <v>2055</v>
      </c>
    </row>
    <row r="98" spans="1:6">
      <c r="A98" s="3" t="s">
        <v>154</v>
      </c>
    </row>
    <row r="99" spans="1:6">
      <c r="A99" s="4" t="s">
        <v>2050</v>
      </c>
      <c r="B99" s="7" t="n">
        <v>6.1</v>
      </c>
      <c r="C99" s="7" t="n">
        <v>6.3</v>
      </c>
      <c r="D99" s="5" t="n">
        <v>0</v>
      </c>
      <c r="E99" s="7" t="n">
        <v>6.3</v>
      </c>
    </row>
    <row r="100" spans="1:6">
      <c r="A100" s="4" t="s">
        <v>163</v>
      </c>
      <c r="B100" s="5" t="n">
        <v>0</v>
      </c>
      <c r="C100" s="7" t="n">
        <v>-0.1</v>
      </c>
    </row>
    <row r="101" spans="1:6">
      <c r="A101" s="4" t="s">
        <v>156</v>
      </c>
      <c r="B101" s="5" t="n">
        <v>0</v>
      </c>
      <c r="C101" s="7" t="n">
        <v>-0.1</v>
      </c>
      <c r="D101" s="5" t="n">
        <v>0</v>
      </c>
    </row>
    <row r="102" spans="1:6">
      <c r="A102" s="4" t="s">
        <v>157</v>
      </c>
      <c r="D102" s="5" t="n">
        <v>0</v>
      </c>
    </row>
    <row r="103" spans="1:6">
      <c r="A103" s="4" t="s">
        <v>2052</v>
      </c>
      <c r="B103" s="7" t="n">
        <v>-6.1</v>
      </c>
      <c r="D103" s="5" t="n">
        <v>0</v>
      </c>
    </row>
    <row r="104" spans="1:6">
      <c r="A104" s="4" t="s">
        <v>2051</v>
      </c>
      <c r="B104" s="9" t="n">
        <v>0</v>
      </c>
      <c r="C104" s="6" t="n">
        <v>6.1</v>
      </c>
      <c r="D104" s="9" t="n">
        <v>0</v>
      </c>
      <c r="E104" s="9" t="n">
        <v>0</v>
      </c>
      <c r="F104" s="6" t="n">
        <v>6.3</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s>
  <sheetData>
    <row r="1" spans="1:4">
      <c r="A1" s="1" t="s">
        <v>2056</v>
      </c>
      <c r="B1" s="2" t="s">
        <v>1</v>
      </c>
    </row>
    <row r="2" spans="1:4">
      <c r="B2" s="2" t="s">
        <v>2</v>
      </c>
      <c r="C2" s="2" t="s">
        <v>36</v>
      </c>
      <c r="D2" s="2" t="s">
        <v>90</v>
      </c>
    </row>
    <row r="3" spans="1:4">
      <c r="A3" s="3" t="s">
        <v>1990</v>
      </c>
    </row>
    <row r="4" spans="1:4">
      <c r="A4" s="4" t="s">
        <v>2057</v>
      </c>
      <c r="C4" s="9" t="n">
        <v>27900000000</v>
      </c>
    </row>
    <row r="5" spans="1:4">
      <c r="A5" s="4" t="s">
        <v>70</v>
      </c>
    </row>
    <row r="6" spans="1:4">
      <c r="A6" s="3" t="s">
        <v>1990</v>
      </c>
    </row>
    <row r="7" spans="1:4">
      <c r="A7" s="4" t="s">
        <v>2058</v>
      </c>
      <c r="B7" s="9" t="n">
        <v>4000000000</v>
      </c>
    </row>
    <row r="8" spans="1:4">
      <c r="A8" s="4" t="s">
        <v>2059</v>
      </c>
      <c r="B8" s="5" t="n">
        <v>1943400000</v>
      </c>
    </row>
    <row r="9" spans="1:4">
      <c r="A9" s="4" t="s">
        <v>2060</v>
      </c>
      <c r="B9" s="9" t="n">
        <v>2068000000</v>
      </c>
      <c r="C9" s="9" t="n">
        <v>2344500000</v>
      </c>
      <c r="D9" s="9" t="n">
        <v>1596900000</v>
      </c>
    </row>
    <row r="10" spans="1:4">
      <c r="A10" s="4" t="s">
        <v>28</v>
      </c>
    </row>
    <row r="11" spans="1:4">
      <c r="A11" s="3" t="s">
        <v>1990</v>
      </c>
    </row>
    <row r="12" spans="1:4">
      <c r="A12" s="4" t="s">
        <v>2061</v>
      </c>
      <c r="B12" s="5" t="n">
        <v>32387722</v>
      </c>
      <c r="C12" s="5" t="n">
        <v>0</v>
      </c>
      <c r="D12" s="5" t="n">
        <v>8062792</v>
      </c>
    </row>
    <row r="13" spans="1:4">
      <c r="A13" s="4" t="s">
        <v>2062</v>
      </c>
      <c r="B13" s="8" t="n">
        <v>32.26</v>
      </c>
      <c r="C13" s="9" t="n">
        <v>0</v>
      </c>
      <c r="D13" s="8" t="n">
        <v>42.19</v>
      </c>
    </row>
    <row r="14" spans="1:4">
      <c r="A14" s="4" t="s">
        <v>31</v>
      </c>
    </row>
    <row r="15" spans="1:4">
      <c r="A15" s="3" t="s">
        <v>1990</v>
      </c>
    </row>
    <row r="16" spans="1:4">
      <c r="A16" s="4" t="s">
        <v>2061</v>
      </c>
      <c r="B16" s="5" t="n">
        <v>31557089</v>
      </c>
      <c r="C16" s="5" t="n">
        <v>49984562</v>
      </c>
      <c r="D16" s="5" t="n">
        <v>28401019</v>
      </c>
    </row>
    <row r="17" spans="1:4">
      <c r="A17" s="4" t="s">
        <v>2062</v>
      </c>
      <c r="B17" s="8" t="n">
        <v>32.43</v>
      </c>
      <c r="C17" s="8" t="n">
        <v>46.91</v>
      </c>
      <c r="D17" s="8" t="n">
        <v>44.25</v>
      </c>
    </row>
    <row r="18" spans="1:4">
      <c r="A18" s="4" t="s">
        <v>71</v>
      </c>
    </row>
    <row r="19" spans="1:4">
      <c r="A19" s="3" t="s">
        <v>1990</v>
      </c>
    </row>
    <row r="20" spans="1:4">
      <c r="A20" s="4" t="s">
        <v>2058</v>
      </c>
      <c r="B20" s="9" t="n">
        <v>300000000</v>
      </c>
    </row>
    <row r="21" spans="1:4">
      <c r="A21" s="4" t="s">
        <v>2059</v>
      </c>
      <c r="B21" s="5" t="n">
        <v>278600000</v>
      </c>
    </row>
    <row r="22" spans="1:4">
      <c r="A22" s="4" t="s">
        <v>2060</v>
      </c>
      <c r="B22" s="9" t="n">
        <v>21500000</v>
      </c>
    </row>
    <row r="23" spans="1:4">
      <c r="A23" s="4" t="s">
        <v>32</v>
      </c>
    </row>
    <row r="24" spans="1:4">
      <c r="A24" s="3" t="s">
        <v>1990</v>
      </c>
    </row>
    <row r="25" spans="1:4">
      <c r="A25" s="4" t="s">
        <v>2061</v>
      </c>
      <c r="B25" s="5" t="n">
        <v>720800</v>
      </c>
    </row>
    <row r="26" spans="1:4">
      <c r="A26" s="4" t="s">
        <v>2062</v>
      </c>
      <c r="B26" s="8" t="n">
        <v>20.65</v>
      </c>
    </row>
    <row r="27" spans="1:4">
      <c r="A27" s="4" t="s">
        <v>34</v>
      </c>
    </row>
    <row r="28" spans="1:4">
      <c r="A28" s="3" t="s">
        <v>1990</v>
      </c>
    </row>
    <row r="29" spans="1:4">
      <c r="A29" s="4" t="s">
        <v>2061</v>
      </c>
      <c r="B29" s="5" t="n">
        <v>313647</v>
      </c>
    </row>
    <row r="30" spans="1:4">
      <c r="A30" s="4" t="s">
        <v>2062</v>
      </c>
      <c r="B30" s="8" t="n">
        <v>21.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2</v>
      </c>
      <c r="C2" s="2" t="s">
        <v>36</v>
      </c>
      <c r="D2" s="2" t="s">
        <v>90</v>
      </c>
    </row>
    <row r="3" spans="1:4">
      <c r="A3" s="3" t="s">
        <v>2031</v>
      </c>
    </row>
    <row r="4" spans="1:4">
      <c r="A4" s="4" t="s">
        <v>2064</v>
      </c>
      <c r="B4" s="6" t="n">
        <v>296.9</v>
      </c>
      <c r="C4" s="6" t="n">
        <v>318.2</v>
      </c>
      <c r="D4" s="6" t="n">
        <v>257.2</v>
      </c>
    </row>
    <row r="5" spans="1:4">
      <c r="A5" s="4" t="s">
        <v>2065</v>
      </c>
    </row>
    <row r="6" spans="1:4">
      <c r="A6" s="3" t="s">
        <v>2031</v>
      </c>
    </row>
    <row r="7" spans="1:4">
      <c r="A7" s="4" t="s">
        <v>2064</v>
      </c>
      <c r="B7" s="7" t="n">
        <v>4.7</v>
      </c>
      <c r="C7" s="7" t="n">
        <v>3.4</v>
      </c>
      <c r="D7" s="7" t="n">
        <v>7.6</v>
      </c>
    </row>
    <row r="8" spans="1:4">
      <c r="A8" s="4" t="s">
        <v>2066</v>
      </c>
    </row>
    <row r="9" spans="1:4">
      <c r="A9" s="3" t="s">
        <v>2031</v>
      </c>
    </row>
    <row r="10" spans="1:4">
      <c r="A10" s="4" t="s">
        <v>2064</v>
      </c>
      <c r="B10" s="7" t="n">
        <v>292.2</v>
      </c>
      <c r="C10" s="7" t="n">
        <v>314.8</v>
      </c>
      <c r="D10" s="7" t="n">
        <v>249.6</v>
      </c>
    </row>
    <row r="11" spans="1:4">
      <c r="A11" s="4" t="s">
        <v>72</v>
      </c>
    </row>
    <row r="12" spans="1:4">
      <c r="A12" s="3" t="s">
        <v>2031</v>
      </c>
    </row>
    <row r="13" spans="1:4">
      <c r="A13" s="4" t="s">
        <v>2064</v>
      </c>
      <c r="B13" s="7" t="n">
        <v>277.6</v>
      </c>
      <c r="C13" s="7" t="n">
        <v>306.7</v>
      </c>
      <c r="D13" s="7" t="n">
        <v>229.6</v>
      </c>
    </row>
    <row r="14" spans="1:4">
      <c r="A14" s="4" t="s">
        <v>2067</v>
      </c>
    </row>
    <row r="15" spans="1:4">
      <c r="A15" s="3" t="s">
        <v>2031</v>
      </c>
    </row>
    <row r="16" spans="1:4">
      <c r="A16" s="4" t="s">
        <v>2064</v>
      </c>
      <c r="B16" s="7" t="n">
        <v>162.7</v>
      </c>
      <c r="C16" s="7" t="n">
        <v>157.1</v>
      </c>
      <c r="D16" s="7" t="n">
        <v>129.9</v>
      </c>
    </row>
    <row r="17" spans="1:4">
      <c r="A17" s="4" t="s">
        <v>2068</v>
      </c>
    </row>
    <row r="18" spans="1:4">
      <c r="A18" s="3" t="s">
        <v>2031</v>
      </c>
    </row>
    <row r="19" spans="1:4">
      <c r="A19" s="4" t="s">
        <v>2064</v>
      </c>
      <c r="B19" s="7" t="n">
        <v>114.9</v>
      </c>
      <c r="C19" s="7" t="n">
        <v>149.6</v>
      </c>
      <c r="D19" s="7" t="n">
        <v>99.7</v>
      </c>
    </row>
    <row r="20" spans="1:4">
      <c r="A20" s="4" t="s">
        <v>2069</v>
      </c>
    </row>
    <row r="21" spans="1:4">
      <c r="A21" s="3" t="s">
        <v>2031</v>
      </c>
    </row>
    <row r="22" spans="1:4">
      <c r="A22" s="4" t="s">
        <v>2064</v>
      </c>
      <c r="B22" s="7" t="n">
        <v>12.2</v>
      </c>
      <c r="C22" s="7" t="n">
        <v>9.199999999999999</v>
      </c>
      <c r="D22" s="7" t="n">
        <v>14.6</v>
      </c>
    </row>
    <row r="23" spans="1:4">
      <c r="A23" s="4" t="s">
        <v>695</v>
      </c>
    </row>
    <row r="24" spans="1:4">
      <c r="A24" s="3" t="s">
        <v>2031</v>
      </c>
    </row>
    <row r="25" spans="1:4">
      <c r="A25" s="4" t="s">
        <v>2064</v>
      </c>
      <c r="B25" s="7" t="n">
        <v>7.1</v>
      </c>
      <c r="C25" s="7" t="n">
        <v>2.3</v>
      </c>
      <c r="D25" s="5" t="n">
        <v>13</v>
      </c>
    </row>
    <row r="26" spans="1:4">
      <c r="A26" s="4" t="s">
        <v>2070</v>
      </c>
    </row>
    <row r="27" spans="1:4">
      <c r="A27" s="3" t="s">
        <v>2031</v>
      </c>
    </row>
    <row r="28" spans="1:4">
      <c r="A28" s="4" t="s">
        <v>2064</v>
      </c>
      <c r="B28" s="7" t="n">
        <v>3.3</v>
      </c>
      <c r="C28" s="7" t="n">
        <v>3.1</v>
      </c>
      <c r="D28" s="7" t="n">
        <v>4.8</v>
      </c>
    </row>
    <row r="29" spans="1:4">
      <c r="A29" s="4" t="s">
        <v>2071</v>
      </c>
    </row>
    <row r="30" spans="1:4">
      <c r="A30" s="3" t="s">
        <v>2031</v>
      </c>
    </row>
    <row r="31" spans="1:4">
      <c r="A31" s="4" t="s">
        <v>2064</v>
      </c>
      <c r="B31" s="7" t="n">
        <v>278.2</v>
      </c>
      <c r="C31" s="7" t="n">
        <v>312.7</v>
      </c>
      <c r="D31" s="7" t="n">
        <v>240.8</v>
      </c>
    </row>
    <row r="32" spans="1:4">
      <c r="A32" s="4" t="s">
        <v>2072</v>
      </c>
    </row>
    <row r="33" spans="1:4">
      <c r="A33" s="3" t="s">
        <v>2031</v>
      </c>
    </row>
    <row r="34" spans="1:4">
      <c r="A34" s="4" t="s">
        <v>2064</v>
      </c>
      <c r="B34" s="7" t="n">
        <v>1.4</v>
      </c>
      <c r="C34" s="7" t="n">
        <v>0.3</v>
      </c>
      <c r="D34" s="7" t="n">
        <v>2.8</v>
      </c>
    </row>
    <row r="35" spans="1:4">
      <c r="A35" s="4" t="s">
        <v>2073</v>
      </c>
    </row>
    <row r="36" spans="1:4">
      <c r="A36" s="3" t="s">
        <v>2031</v>
      </c>
    </row>
    <row r="37" spans="1:4">
      <c r="A37" s="4" t="s">
        <v>2064</v>
      </c>
      <c r="B37" s="9" t="n">
        <v>14</v>
      </c>
      <c r="C37" s="6" t="n">
        <v>2.1</v>
      </c>
      <c r="D37" s="6" t="n">
        <v>8.8000000000000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3"/>
  </cols>
  <sheetData>
    <row r="1" spans="1:4">
      <c r="A1" s="1" t="s">
        <v>2074</v>
      </c>
      <c r="B1" s="2" t="s">
        <v>1</v>
      </c>
    </row>
    <row r="2" spans="1:4">
      <c r="B2" s="2" t="s">
        <v>2</v>
      </c>
      <c r="C2" s="2" t="s">
        <v>36</v>
      </c>
      <c r="D2" s="2" t="s">
        <v>90</v>
      </c>
    </row>
    <row r="3" spans="1:4">
      <c r="A3" s="3" t="s">
        <v>2075</v>
      </c>
    </row>
    <row r="4" spans="1:4">
      <c r="A4" s="4" t="s">
        <v>2076</v>
      </c>
      <c r="B4" s="6" t="n">
        <v>17.4</v>
      </c>
      <c r="C4" s="6" t="n">
        <v>40.5</v>
      </c>
      <c r="D4" s="6" t="n">
        <v>54.8</v>
      </c>
    </row>
    <row r="5" spans="1:4">
      <c r="A5" s="4" t="s">
        <v>2077</v>
      </c>
      <c r="B5" s="6" t="n">
        <v>55.2</v>
      </c>
      <c r="C5" s="6" t="n">
        <v>67.40000000000001</v>
      </c>
      <c r="D5" s="6" t="n">
        <v>54.6</v>
      </c>
    </row>
    <row r="6" spans="1:4">
      <c r="A6" s="4" t="s">
        <v>2078</v>
      </c>
    </row>
    <row r="7" spans="1:4">
      <c r="A7" s="3" t="s">
        <v>2075</v>
      </c>
    </row>
    <row r="8" spans="1:4">
      <c r="A8" s="4" t="s">
        <v>2079</v>
      </c>
      <c r="B8" s="4" t="s">
        <v>2080</v>
      </c>
      <c r="C8" s="4" t="s">
        <v>2081</v>
      </c>
      <c r="D8" s="4" t="s">
        <v>2082</v>
      </c>
    </row>
    <row r="9" spans="1:4">
      <c r="A9" s="4" t="s">
        <v>2083</v>
      </c>
      <c r="B9" s="4" t="s">
        <v>2084</v>
      </c>
      <c r="C9" s="4" t="s">
        <v>1267</v>
      </c>
      <c r="D9" s="4" t="s">
        <v>2085</v>
      </c>
    </row>
    <row r="10" spans="1:4">
      <c r="A10" s="4" t="s">
        <v>2086</v>
      </c>
      <c r="B10" s="4" t="s">
        <v>2087</v>
      </c>
      <c r="C10" s="4" t="s">
        <v>2088</v>
      </c>
      <c r="D10" s="4" t="s">
        <v>2089</v>
      </c>
    </row>
    <row r="11" spans="1:4">
      <c r="A11" s="4" t="s">
        <v>2090</v>
      </c>
      <c r="B11" s="4" t="s">
        <v>749</v>
      </c>
      <c r="C11" s="4" t="s">
        <v>749</v>
      </c>
      <c r="D11" s="4" t="s">
        <v>749</v>
      </c>
    </row>
    <row r="12" spans="1:4">
      <c r="A12" s="4" t="s">
        <v>2091</v>
      </c>
    </row>
    <row r="13" spans="1:4">
      <c r="A13" s="3" t="s">
        <v>2075</v>
      </c>
    </row>
    <row r="14" spans="1:4">
      <c r="A14" s="4" t="s">
        <v>2079</v>
      </c>
      <c r="B14" s="4" t="s">
        <v>2092</v>
      </c>
      <c r="C14" s="4" t="s">
        <v>1148</v>
      </c>
      <c r="D14" s="4" t="s">
        <v>2093</v>
      </c>
    </row>
    <row r="15" spans="1:4">
      <c r="A15" s="4" t="s">
        <v>2083</v>
      </c>
      <c r="B15" s="4" t="s">
        <v>2094</v>
      </c>
      <c r="C15" s="4" t="s">
        <v>2094</v>
      </c>
      <c r="D15" s="4" t="s">
        <v>2095</v>
      </c>
    </row>
    <row r="16" spans="1:4">
      <c r="A16" s="4" t="s">
        <v>2086</v>
      </c>
      <c r="B16" s="4" t="s">
        <v>2096</v>
      </c>
      <c r="C16" s="4" t="s">
        <v>2097</v>
      </c>
      <c r="D16" s="4" t="s">
        <v>2098</v>
      </c>
    </row>
    <row r="17" spans="1:4">
      <c r="A17" s="4" t="s">
        <v>2090</v>
      </c>
      <c r="B17" s="4" t="s">
        <v>749</v>
      </c>
      <c r="C17" s="4" t="s">
        <v>749</v>
      </c>
      <c r="D17" s="4" t="s">
        <v>749</v>
      </c>
    </row>
    <row r="18" spans="1:4">
      <c r="A18" s="4" t="s">
        <v>2099</v>
      </c>
    </row>
    <row r="19" spans="1:4">
      <c r="A19" s="3" t="s">
        <v>2075</v>
      </c>
    </row>
    <row r="20" spans="1:4">
      <c r="A20" s="4" t="s">
        <v>2100</v>
      </c>
      <c r="B20" s="8" t="n">
        <v>10.4</v>
      </c>
      <c r="C20" s="8" t="n">
        <v>14.73</v>
      </c>
      <c r="D20" s="8" t="n">
        <v>11.4</v>
      </c>
    </row>
    <row r="21" spans="1:4">
      <c r="A21" s="4" t="s">
        <v>2101</v>
      </c>
      <c r="B21" s="6" t="n">
        <v>16.9</v>
      </c>
      <c r="C21" s="6" t="n">
        <v>106.8</v>
      </c>
      <c r="D21" s="6" t="n">
        <v>126.6</v>
      </c>
    </row>
    <row r="22" spans="1:4">
      <c r="A22" s="4" t="s">
        <v>2102</v>
      </c>
    </row>
    <row r="23" spans="1:4">
      <c r="A23" s="3" t="s">
        <v>2075</v>
      </c>
    </row>
    <row r="24" spans="1:4">
      <c r="A24" s="4" t="s">
        <v>2103</v>
      </c>
      <c r="B24" s="8" t="n">
        <v>8.6</v>
      </c>
      <c r="C24" s="8" t="n">
        <v>10.76</v>
      </c>
      <c r="D24" s="8" t="n">
        <v>8.93</v>
      </c>
    </row>
    <row r="25" spans="1:4">
      <c r="A25" s="4" t="s">
        <v>2101</v>
      </c>
      <c r="B25" s="6" t="n">
        <v>42.2</v>
      </c>
      <c r="C25" s="6" t="n">
        <v>51.7</v>
      </c>
      <c r="D25" s="6" t="n">
        <v>48.7</v>
      </c>
    </row>
    <row r="26" spans="1:4">
      <c r="A26" s="4" t="s">
        <v>2104</v>
      </c>
    </row>
    <row r="27" spans="1:4">
      <c r="A27" s="3" t="s">
        <v>2075</v>
      </c>
    </row>
    <row r="28" spans="1:4">
      <c r="A28" s="4" t="s">
        <v>2103</v>
      </c>
      <c r="B28" s="9" t="n">
        <v>0</v>
      </c>
      <c r="C28" s="9" t="n">
        <v>0</v>
      </c>
      <c r="D28" s="8" t="n">
        <v>8.15</v>
      </c>
    </row>
    <row r="29" spans="1:4">
      <c r="A29" s="4" t="s">
        <v>2101</v>
      </c>
      <c r="B29" s="6" t="n">
        <v>0.7</v>
      </c>
      <c r="C29" s="6" t="n">
        <v>0.2</v>
      </c>
      <c r="D29" s="6" t="n">
        <v>0.4</v>
      </c>
    </row>
    <row r="30" spans="1:4">
      <c r="A30" s="4" t="s">
        <v>2105</v>
      </c>
    </row>
    <row r="31" spans="1:4">
      <c r="A31" s="3" t="s">
        <v>2075</v>
      </c>
    </row>
    <row r="32" spans="1:4">
      <c r="A32" s="4" t="s">
        <v>2103</v>
      </c>
      <c r="B32" s="8" t="n">
        <v>36.67</v>
      </c>
      <c r="C32" s="8" t="n">
        <v>51.85</v>
      </c>
      <c r="D32" s="8" t="n">
        <v>40.68</v>
      </c>
    </row>
    <row r="33" spans="1:4">
      <c r="A33" s="4" t="s">
        <v>2106</v>
      </c>
    </row>
    <row r="34" spans="1:4">
      <c r="A34" s="3" t="s">
        <v>2075</v>
      </c>
    </row>
    <row r="35" spans="1:4">
      <c r="A35" s="4" t="s">
        <v>2103</v>
      </c>
      <c r="B35" s="10" t="n">
        <v>33.97</v>
      </c>
      <c r="C35" s="10" t="n">
        <v>51.57</v>
      </c>
      <c r="D35" s="10" t="n">
        <v>40.42</v>
      </c>
    </row>
    <row r="36" spans="1:4">
      <c r="A36" s="4" t="s">
        <v>2107</v>
      </c>
    </row>
    <row r="37" spans="1:4">
      <c r="A37" s="3" t="s">
        <v>2075</v>
      </c>
    </row>
    <row r="38" spans="1:4">
      <c r="A38" s="4" t="s">
        <v>2103</v>
      </c>
      <c r="B38" s="9" t="n">
        <v>0</v>
      </c>
      <c r="C38" s="9" t="n">
        <v>0</v>
      </c>
      <c r="D38" s="8" t="n">
        <v>44.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s>
  <sheetData>
    <row r="1" spans="1:6">
      <c r="A1" s="1" t="s">
        <v>2108</v>
      </c>
      <c r="B1" s="2" t="s">
        <v>2109</v>
      </c>
      <c r="C1" s="2" t="s">
        <v>487</v>
      </c>
      <c r="D1" s="2" t="s">
        <v>2</v>
      </c>
      <c r="E1" s="2" t="s">
        <v>4</v>
      </c>
      <c r="F1" s="2" t="s">
        <v>2</v>
      </c>
    </row>
    <row r="2" spans="1:6">
      <c r="A2" s="4" t="s">
        <v>2110</v>
      </c>
    </row>
    <row r="3" spans="1:6">
      <c r="A3" s="3" t="s">
        <v>2111</v>
      </c>
    </row>
    <row r="4" spans="1:6">
      <c r="A4" s="4" t="s">
        <v>2112</v>
      </c>
      <c r="B4" s="5" t="n">
        <v>736870</v>
      </c>
      <c r="C4" s="5" t="n">
        <v>736870</v>
      </c>
      <c r="D4" s="5" t="n">
        <v>736870</v>
      </c>
      <c r="E4" s="5" t="n">
        <v>873333</v>
      </c>
      <c r="F4" s="5" t="n">
        <v>873333</v>
      </c>
    </row>
    <row r="5" spans="1:6">
      <c r="A5" s="4" t="s">
        <v>2113</v>
      </c>
      <c r="E5" s="5" t="n">
        <v>79899</v>
      </c>
    </row>
    <row r="6" spans="1:6">
      <c r="A6" s="4" t="s">
        <v>2114</v>
      </c>
      <c r="D6" s="5" t="n">
        <v>-5597</v>
      </c>
      <c r="E6" s="5" t="n">
        <v>-9328</v>
      </c>
    </row>
    <row r="7" spans="1:6">
      <c r="A7" s="4" t="s">
        <v>2115</v>
      </c>
      <c r="B7" s="5" t="n">
        <v>39000</v>
      </c>
    </row>
    <row r="8" spans="1:6">
      <c r="A8" s="4" t="s">
        <v>2116</v>
      </c>
      <c r="B8" s="5" t="n">
        <v>775870</v>
      </c>
      <c r="E8" s="5" t="n">
        <v>736870</v>
      </c>
    </row>
    <row r="9" spans="1:6">
      <c r="A9" s="3" t="s">
        <v>2117</v>
      </c>
    </row>
    <row r="10" spans="1:6">
      <c r="A10" s="4" t="s">
        <v>2118</v>
      </c>
      <c r="B10" s="8" t="n">
        <v>24.66</v>
      </c>
      <c r="C10" s="8" t="n">
        <v>24.66</v>
      </c>
      <c r="D10" s="8" t="n">
        <v>24.66</v>
      </c>
      <c r="E10" s="8" t="n">
        <v>22.85</v>
      </c>
      <c r="F10" s="8" t="n">
        <v>22.85</v>
      </c>
    </row>
    <row r="11" spans="1:6">
      <c r="A11" s="4" t="s">
        <v>2119</v>
      </c>
      <c r="E11" s="10" t="n">
        <v>36.06</v>
      </c>
    </row>
    <row r="12" spans="1:6">
      <c r="A12" s="4" t="s">
        <v>2120</v>
      </c>
      <c r="D12" s="8" t="n">
        <v>16.65</v>
      </c>
      <c r="E12" s="8" t="n">
        <v>34.59</v>
      </c>
    </row>
    <row r="13" spans="1:6">
      <c r="A13" s="4" t="s">
        <v>2121</v>
      </c>
      <c r="D13" s="5" t="n">
        <v>-62980</v>
      </c>
      <c r="E13" s="5" t="n">
        <v>-207034</v>
      </c>
    </row>
    <row r="14" spans="1:6">
      <c r="A14" s="4" t="s">
        <v>2122</v>
      </c>
      <c r="D14" s="8" t="n">
        <v>17.55</v>
      </c>
      <c r="E14" s="8" t="n">
        <v>20.99</v>
      </c>
    </row>
    <row r="15" spans="1:6">
      <c r="A15" s="4" t="s">
        <v>2123</v>
      </c>
      <c r="B15" s="10" t="n">
        <v>-3.49</v>
      </c>
    </row>
    <row r="16" spans="1:6">
      <c r="A16" s="4" t="s">
        <v>2124</v>
      </c>
      <c r="B16" s="8" t="n">
        <v>21.17</v>
      </c>
      <c r="D16" s="8" t="n">
        <v>21.53</v>
      </c>
      <c r="E16" s="8" t="n">
        <v>24.66</v>
      </c>
      <c r="F16" s="8" t="n">
        <v>21.53</v>
      </c>
    </row>
    <row r="17" spans="1:6">
      <c r="A17" s="3" t="s">
        <v>2125</v>
      </c>
    </row>
    <row r="18" spans="1:6">
      <c r="A18" s="4" t="s">
        <v>2126</v>
      </c>
      <c r="F18" s="4" t="s">
        <v>715</v>
      </c>
    </row>
    <row r="19" spans="1:6">
      <c r="A19" s="3" t="s">
        <v>2127</v>
      </c>
    </row>
    <row r="20" spans="1:6">
      <c r="A20" s="4" t="s">
        <v>2126</v>
      </c>
      <c r="D20" s="6" t="n">
        <v>7.5</v>
      </c>
      <c r="F20" s="6" t="n">
        <v>7.5</v>
      </c>
    </row>
    <row r="21" spans="1:6">
      <c r="A21" s="4" t="s">
        <v>2128</v>
      </c>
      <c r="D21" s="5" t="n">
        <v>491061</v>
      </c>
      <c r="F21" s="5" t="n">
        <v>491061</v>
      </c>
    </row>
    <row r="22" spans="1:6">
      <c r="A22" s="4" t="s">
        <v>2129</v>
      </c>
      <c r="D22" s="8" t="n">
        <v>17.93</v>
      </c>
      <c r="F22" s="8" t="n">
        <v>17.93</v>
      </c>
    </row>
    <row r="23" spans="1:6">
      <c r="A23" s="4" t="s">
        <v>2130</v>
      </c>
      <c r="F23" s="4" t="s">
        <v>2084</v>
      </c>
    </row>
    <row r="24" spans="1:6">
      <c r="A24" s="4" t="s">
        <v>2131</v>
      </c>
      <c r="D24" s="6" t="n">
        <v>6.6</v>
      </c>
      <c r="F24" s="6" t="n">
        <v>6.6</v>
      </c>
    </row>
    <row r="25" spans="1:6">
      <c r="A25" s="4" t="s">
        <v>2132</v>
      </c>
    </row>
    <row r="26" spans="1:6">
      <c r="A26" s="3" t="s">
        <v>2111</v>
      </c>
    </row>
    <row r="27" spans="1:6">
      <c r="A27" s="4" t="s">
        <v>2112</v>
      </c>
      <c r="B27" s="5" t="n">
        <v>2305400</v>
      </c>
      <c r="C27" s="5" t="n">
        <v>2305400</v>
      </c>
      <c r="D27" s="5" t="n">
        <v>2305400</v>
      </c>
      <c r="E27" s="5" t="n">
        <v>2738536</v>
      </c>
      <c r="F27" s="5" t="n">
        <v>2738536</v>
      </c>
    </row>
    <row r="28" spans="1:6">
      <c r="A28" s="4" t="s">
        <v>2113</v>
      </c>
      <c r="D28" s="5" t="n">
        <v>499552</v>
      </c>
      <c r="E28" s="5" t="n">
        <v>159798</v>
      </c>
    </row>
    <row r="29" spans="1:6">
      <c r="A29" s="4" t="s">
        <v>2114</v>
      </c>
      <c r="D29" s="5" t="n">
        <v>-65243</v>
      </c>
      <c r="E29" s="5" t="n">
        <v>-51787</v>
      </c>
    </row>
    <row r="30" spans="1:6">
      <c r="A30" s="4" t="s">
        <v>2115</v>
      </c>
      <c r="B30" s="5" t="n">
        <v>166139</v>
      </c>
    </row>
    <row r="31" spans="1:6">
      <c r="A31" s="4" t="s">
        <v>2116</v>
      </c>
      <c r="B31" s="5" t="n">
        <v>2471539</v>
      </c>
      <c r="E31" s="5" t="n">
        <v>2305400</v>
      </c>
    </row>
    <row r="32" spans="1:6">
      <c r="A32" s="3" t="s">
        <v>2117</v>
      </c>
    </row>
    <row r="33" spans="1:6">
      <c r="A33" s="4" t="s">
        <v>2118</v>
      </c>
      <c r="B33" s="8" t="n">
        <v>25.58</v>
      </c>
      <c r="C33" s="8" t="n">
        <v>25.58</v>
      </c>
      <c r="D33" s="8" t="n">
        <v>25.58</v>
      </c>
      <c r="E33" s="8" t="n">
        <v>23.98</v>
      </c>
      <c r="F33" s="8" t="n">
        <v>23.98</v>
      </c>
    </row>
    <row r="34" spans="1:6">
      <c r="A34" s="4" t="s">
        <v>2119</v>
      </c>
      <c r="D34" s="10" t="n">
        <v>26.43</v>
      </c>
      <c r="E34" s="10" t="n">
        <v>35.15</v>
      </c>
    </row>
    <row r="35" spans="1:6">
      <c r="A35" s="4" t="s">
        <v>2120</v>
      </c>
      <c r="D35" s="8" t="n">
        <v>28.24</v>
      </c>
      <c r="E35" s="8" t="n">
        <v>35.07</v>
      </c>
    </row>
    <row r="36" spans="1:6">
      <c r="A36" s="4" t="s">
        <v>2121</v>
      </c>
      <c r="D36" s="5" t="n">
        <v>-151368</v>
      </c>
      <c r="E36" s="5" t="n">
        <v>-541147</v>
      </c>
    </row>
    <row r="37" spans="1:6">
      <c r="A37" s="4" t="s">
        <v>2122</v>
      </c>
      <c r="D37" s="8" t="n">
        <v>16.73</v>
      </c>
      <c r="E37" s="8" t="n">
        <v>19.4</v>
      </c>
    </row>
    <row r="38" spans="1:6">
      <c r="A38" s="4" t="s">
        <v>2123</v>
      </c>
      <c r="B38" s="10" t="n">
        <v>-3.43</v>
      </c>
    </row>
    <row r="39" spans="1:6">
      <c r="A39" s="4" t="s">
        <v>2124</v>
      </c>
      <c r="B39" s="8" t="n">
        <v>22.15</v>
      </c>
      <c r="D39" s="8" t="n">
        <v>23.08</v>
      </c>
      <c r="E39" s="8" t="n">
        <v>25.58</v>
      </c>
      <c r="F39" s="8" t="n">
        <v>23.08</v>
      </c>
    </row>
    <row r="40" spans="1:6">
      <c r="A40" s="3" t="s">
        <v>2125</v>
      </c>
    </row>
    <row r="41" spans="1:6">
      <c r="A41" s="4" t="s">
        <v>2126</v>
      </c>
      <c r="F41" s="4" t="s">
        <v>2133</v>
      </c>
    </row>
    <row r="42" spans="1:6">
      <c r="A42" s="3" t="s">
        <v>2127</v>
      </c>
    </row>
    <row r="43" spans="1:6">
      <c r="A43" s="4" t="s">
        <v>2126</v>
      </c>
      <c r="D43" s="6" t="n">
        <v>21.5</v>
      </c>
      <c r="F43" s="6" t="n">
        <v>21.5</v>
      </c>
    </row>
    <row r="44" spans="1:6">
      <c r="A44" s="4" t="s">
        <v>2128</v>
      </c>
      <c r="D44" s="5" t="n">
        <v>1285751</v>
      </c>
      <c r="F44" s="5" t="n">
        <v>1285751</v>
      </c>
    </row>
    <row r="45" spans="1:6">
      <c r="A45" s="4" t="s">
        <v>2129</v>
      </c>
      <c r="D45" s="8" t="n">
        <v>16.5</v>
      </c>
      <c r="F45" s="8" t="n">
        <v>16.5</v>
      </c>
    </row>
    <row r="46" spans="1:6">
      <c r="A46" s="4" t="s">
        <v>2130</v>
      </c>
      <c r="F46" s="4" t="s">
        <v>2085</v>
      </c>
    </row>
    <row r="47" spans="1:6">
      <c r="A47" s="4" t="s">
        <v>2131</v>
      </c>
      <c r="D47" s="6" t="n">
        <v>17.7</v>
      </c>
      <c r="F47" s="6" t="n">
        <v>17.7</v>
      </c>
    </row>
    <row r="48" spans="1:6">
      <c r="A48" s="4" t="s">
        <v>2134</v>
      </c>
    </row>
    <row r="49" spans="1:6">
      <c r="A49" s="3" t="s">
        <v>2111</v>
      </c>
    </row>
    <row r="50" spans="1:6">
      <c r="A50" s="4" t="s">
        <v>2112</v>
      </c>
      <c r="B50" s="5" t="n">
        <v>9875032</v>
      </c>
      <c r="C50" s="5" t="n">
        <v>9875032</v>
      </c>
      <c r="D50" s="5" t="n">
        <v>9875032</v>
      </c>
      <c r="E50" s="5" t="n">
        <v>7693152</v>
      </c>
      <c r="F50" s="5" t="n">
        <v>7693152</v>
      </c>
    </row>
    <row r="51" spans="1:6">
      <c r="A51" s="4" t="s">
        <v>2113</v>
      </c>
      <c r="D51" s="5" t="n">
        <v>144740</v>
      </c>
      <c r="E51" s="5" t="n">
        <v>2641914</v>
      </c>
    </row>
    <row r="52" spans="1:6">
      <c r="A52" s="4" t="s">
        <v>2114</v>
      </c>
      <c r="D52" s="5" t="n">
        <v>-199840</v>
      </c>
      <c r="E52" s="5" t="n">
        <v>-123302</v>
      </c>
    </row>
    <row r="53" spans="1:6">
      <c r="A53" s="4" t="s">
        <v>2115</v>
      </c>
      <c r="B53" s="5" t="n">
        <v>616160</v>
      </c>
    </row>
    <row r="54" spans="1:6">
      <c r="A54" s="4" t="s">
        <v>2116</v>
      </c>
      <c r="B54" s="5" t="n">
        <v>10491192</v>
      </c>
      <c r="D54" s="5" t="n">
        <v>10305065</v>
      </c>
      <c r="E54" s="5" t="n">
        <v>9875032</v>
      </c>
      <c r="F54" s="5" t="n">
        <v>10305065</v>
      </c>
    </row>
    <row r="55" spans="1:6">
      <c r="A55" s="3" t="s">
        <v>2117</v>
      </c>
    </row>
    <row r="56" spans="1:6">
      <c r="A56" s="4" t="s">
        <v>2118</v>
      </c>
      <c r="B56" s="8" t="n">
        <v>36.34</v>
      </c>
      <c r="C56" s="8" t="n">
        <v>36.34</v>
      </c>
      <c r="D56" s="8" t="n">
        <v>36.34</v>
      </c>
      <c r="E56" s="8" t="n">
        <v>34.89</v>
      </c>
      <c r="F56" s="8" t="n">
        <v>34.89</v>
      </c>
    </row>
    <row r="57" spans="1:6">
      <c r="A57" s="4" t="s">
        <v>2119</v>
      </c>
      <c r="D57" s="10" t="n">
        <v>32.12</v>
      </c>
      <c r="E57" s="10" t="n">
        <v>37.73</v>
      </c>
    </row>
    <row r="58" spans="1:6">
      <c r="A58" s="4" t="s">
        <v>2120</v>
      </c>
      <c r="D58" s="8" t="n">
        <v>37.27</v>
      </c>
      <c r="E58" s="8" t="n">
        <v>43.48</v>
      </c>
    </row>
    <row r="59" spans="1:6">
      <c r="A59" s="4" t="s">
        <v>2121</v>
      </c>
      <c r="D59" s="5" t="n">
        <v>-131027</v>
      </c>
      <c r="E59" s="5" t="n">
        <v>-336732</v>
      </c>
    </row>
    <row r="60" spans="1:6">
      <c r="A60" s="4" t="s">
        <v>2122</v>
      </c>
      <c r="D60" s="8" t="n">
        <v>19.66</v>
      </c>
      <c r="E60" s="8" t="n">
        <v>11.64</v>
      </c>
    </row>
    <row r="61" spans="1:6">
      <c r="A61" s="4" t="s">
        <v>2123</v>
      </c>
      <c r="B61" s="10" t="n">
        <v>-4.62</v>
      </c>
    </row>
    <row r="62" spans="1:6">
      <c r="A62" s="4" t="s">
        <v>2124</v>
      </c>
      <c r="B62" s="8" t="n">
        <v>31.72</v>
      </c>
      <c r="D62" s="8" t="n">
        <v>31.77</v>
      </c>
      <c r="E62" s="8" t="n">
        <v>36.34</v>
      </c>
      <c r="F62" s="8" t="n">
        <v>31.77</v>
      </c>
    </row>
    <row r="63" spans="1:6">
      <c r="A63" s="3" t="s">
        <v>2125</v>
      </c>
    </row>
    <row r="64" spans="1:6">
      <c r="A64" s="4" t="s">
        <v>2126</v>
      </c>
      <c r="F64" s="4" t="s">
        <v>2135</v>
      </c>
    </row>
    <row r="65" spans="1:6">
      <c r="A65" s="3" t="s">
        <v>2127</v>
      </c>
    </row>
    <row r="66" spans="1:6">
      <c r="A66" s="4" t="s">
        <v>2126</v>
      </c>
      <c r="D66" s="6" t="n">
        <v>26.6</v>
      </c>
      <c r="F66" s="6" t="n">
        <v>26.6</v>
      </c>
    </row>
    <row r="67" spans="1:6">
      <c r="A67" s="4" t="s">
        <v>2128</v>
      </c>
      <c r="D67" s="5" t="n">
        <v>5284047</v>
      </c>
      <c r="F67" s="5" t="n">
        <v>5284047</v>
      </c>
    </row>
    <row r="68" spans="1:6">
      <c r="A68" s="4" t="s">
        <v>2129</v>
      </c>
      <c r="D68" s="8" t="n">
        <v>28.26</v>
      </c>
      <c r="F68" s="8" t="n">
        <v>28.26</v>
      </c>
    </row>
    <row r="69" spans="1:6">
      <c r="A69" s="4" t="s">
        <v>2130</v>
      </c>
      <c r="F69" s="4" t="s">
        <v>2136</v>
      </c>
    </row>
    <row r="70" spans="1:6">
      <c r="A70" s="4" t="s">
        <v>2131</v>
      </c>
      <c r="D70" s="6" t="n">
        <v>26.4</v>
      </c>
      <c r="F70" s="6" t="n">
        <v>26.4</v>
      </c>
    </row>
    <row r="71" spans="1:6">
      <c r="A71" s="4" t="s">
        <v>2137</v>
      </c>
    </row>
    <row r="72" spans="1:6">
      <c r="A72" s="3" t="s">
        <v>2111</v>
      </c>
    </row>
    <row r="73" spans="1:6">
      <c r="A73" s="4" t="s">
        <v>2112</v>
      </c>
      <c r="B73" s="5" t="n">
        <v>22717450</v>
      </c>
      <c r="C73" s="5" t="n">
        <v>22717450</v>
      </c>
      <c r="D73" s="5" t="n">
        <v>22717450</v>
      </c>
      <c r="E73" s="5" t="n">
        <v>18685347</v>
      </c>
      <c r="F73" s="5" t="n">
        <v>18685347</v>
      </c>
    </row>
    <row r="74" spans="1:6">
      <c r="A74" s="4" t="s">
        <v>2113</v>
      </c>
      <c r="D74" s="5" t="n">
        <v>289480</v>
      </c>
      <c r="E74" s="5" t="n">
        <v>5283828</v>
      </c>
    </row>
    <row r="75" spans="1:6">
      <c r="A75" s="4" t="s">
        <v>2114</v>
      </c>
      <c r="D75" s="5" t="n">
        <v>-409379</v>
      </c>
      <c r="E75" s="5" t="n">
        <v>-256622</v>
      </c>
    </row>
    <row r="76" spans="1:6">
      <c r="A76" s="4" t="s">
        <v>2115</v>
      </c>
      <c r="B76" s="5" t="n">
        <v>1412585</v>
      </c>
    </row>
    <row r="77" spans="1:6">
      <c r="A77" s="4" t="s">
        <v>2116</v>
      </c>
      <c r="B77" s="5" t="n">
        <v>24130035</v>
      </c>
      <c r="D77" s="5" t="n">
        <v>23558392</v>
      </c>
      <c r="E77" s="5" t="n">
        <v>22717450</v>
      </c>
      <c r="F77" s="5" t="n">
        <v>23558392</v>
      </c>
    </row>
    <row r="78" spans="1:6">
      <c r="A78" s="3" t="s">
        <v>2117</v>
      </c>
    </row>
    <row r="79" spans="1:6">
      <c r="A79" s="4" t="s">
        <v>2118</v>
      </c>
      <c r="B79" s="8" t="n">
        <v>33.61</v>
      </c>
      <c r="C79" s="8" t="n">
        <v>33.61</v>
      </c>
      <c r="D79" s="8" t="n">
        <v>33.61</v>
      </c>
      <c r="E79" s="8" t="n">
        <v>31.7</v>
      </c>
      <c r="F79" s="8" t="n">
        <v>31.7</v>
      </c>
    </row>
    <row r="80" spans="1:6">
      <c r="A80" s="4" t="s">
        <v>2119</v>
      </c>
      <c r="D80" s="10" t="n">
        <v>31.22</v>
      </c>
      <c r="E80" s="10" t="n">
        <v>36.6</v>
      </c>
    </row>
    <row r="81" spans="1:6">
      <c r="A81" s="4" t="s">
        <v>2120</v>
      </c>
      <c r="D81" s="8" t="n">
        <v>35.63</v>
      </c>
      <c r="E81" s="8" t="n">
        <v>41.6</v>
      </c>
    </row>
    <row r="82" spans="1:6">
      <c r="A82" s="4" t="s">
        <v>2121</v>
      </c>
      <c r="D82" s="5" t="n">
        <v>-451744</v>
      </c>
      <c r="E82" s="5" t="n">
        <v>-995103</v>
      </c>
    </row>
    <row r="83" spans="1:6">
      <c r="A83" s="4" t="s">
        <v>2122</v>
      </c>
      <c r="D83" s="8" t="n">
        <v>18.12</v>
      </c>
      <c r="E83" s="8" t="n">
        <v>11.66</v>
      </c>
    </row>
    <row r="84" spans="1:6">
      <c r="A84" s="4" t="s">
        <v>2123</v>
      </c>
      <c r="B84" s="10" t="n">
        <v>-4.42</v>
      </c>
    </row>
    <row r="85" spans="1:6">
      <c r="A85" s="4" t="s">
        <v>2124</v>
      </c>
      <c r="B85" s="8" t="n">
        <v>29.19</v>
      </c>
      <c r="D85" s="8" t="n">
        <v>29.32</v>
      </c>
      <c r="E85" s="8" t="n">
        <v>33.61</v>
      </c>
      <c r="F85" s="8" t="n">
        <v>29.32</v>
      </c>
    </row>
    <row r="86" spans="1:6">
      <c r="A86" s="3" t="s">
        <v>2125</v>
      </c>
    </row>
    <row r="87" spans="1:6">
      <c r="A87" s="4" t="s">
        <v>2126</v>
      </c>
      <c r="F87" s="4" t="s">
        <v>2138</v>
      </c>
    </row>
    <row r="88" spans="1:6">
      <c r="A88" s="3" t="s">
        <v>2127</v>
      </c>
    </row>
    <row r="89" spans="1:6">
      <c r="A89" s="4" t="s">
        <v>2126</v>
      </c>
      <c r="D89" s="6" t="n">
        <v>79.7</v>
      </c>
      <c r="F89" s="6" t="n">
        <v>79.7</v>
      </c>
    </row>
    <row r="90" spans="1:6">
      <c r="A90" s="4" t="s">
        <v>2128</v>
      </c>
      <c r="D90" s="5" t="n">
        <v>13327427</v>
      </c>
      <c r="F90" s="5" t="n">
        <v>13327427</v>
      </c>
    </row>
    <row r="91" spans="1:6">
      <c r="A91" s="4" t="s">
        <v>2129</v>
      </c>
      <c r="D91" s="8" t="n">
        <v>25.68</v>
      </c>
      <c r="F91" s="8" t="n">
        <v>25.68</v>
      </c>
    </row>
    <row r="92" spans="1:6">
      <c r="A92" s="4" t="s">
        <v>2130</v>
      </c>
      <c r="F92" s="4" t="s">
        <v>2085</v>
      </c>
    </row>
    <row r="93" spans="1:6">
      <c r="A93" s="4" t="s">
        <v>2131</v>
      </c>
      <c r="D93" s="9" t="n">
        <v>79</v>
      </c>
      <c r="F93" s="9" t="n">
        <v>79</v>
      </c>
    </row>
    <row r="94" spans="1:6">
      <c r="A94" s="4" t="s">
        <v>2139</v>
      </c>
    </row>
    <row r="95" spans="1:6">
      <c r="A95" s="3" t="s">
        <v>2111</v>
      </c>
    </row>
    <row r="96" spans="1:6">
      <c r="A96" s="4" t="s">
        <v>2112</v>
      </c>
      <c r="B96" s="5" t="n">
        <v>2888800</v>
      </c>
      <c r="C96" s="5" t="n">
        <v>2888800</v>
      </c>
      <c r="D96" s="5" t="n">
        <v>2888800</v>
      </c>
      <c r="E96" s="5" t="n">
        <v>2889457</v>
      </c>
      <c r="F96" s="5" t="n">
        <v>2889457</v>
      </c>
    </row>
    <row r="97" spans="1:6">
      <c r="A97" s="4" t="s">
        <v>2114</v>
      </c>
      <c r="E97" s="5" t="n">
        <v>-657</v>
      </c>
    </row>
    <row r="98" spans="1:6">
      <c r="A98" s="4" t="s">
        <v>2115</v>
      </c>
      <c r="B98" s="5" t="n">
        <v>16559</v>
      </c>
    </row>
    <row r="99" spans="1:6">
      <c r="A99" s="4" t="s">
        <v>2116</v>
      </c>
      <c r="B99" s="5" t="n">
        <v>2905359</v>
      </c>
      <c r="D99" s="5" t="n">
        <v>2877513</v>
      </c>
      <c r="E99" s="5" t="n">
        <v>2888800</v>
      </c>
      <c r="F99" s="5" t="n">
        <v>2877513</v>
      </c>
    </row>
    <row r="100" spans="1:6">
      <c r="A100" s="3" t="s">
        <v>2117</v>
      </c>
    </row>
    <row r="101" spans="1:6">
      <c r="A101" s="4" t="s">
        <v>2118</v>
      </c>
      <c r="B101" s="8" t="n">
        <v>31.93</v>
      </c>
      <c r="C101" s="8" t="n">
        <v>31.93</v>
      </c>
      <c r="D101" s="8" t="n">
        <v>31.93</v>
      </c>
      <c r="E101" s="8" t="n">
        <v>31.93</v>
      </c>
      <c r="F101" s="8" t="n">
        <v>31.93</v>
      </c>
    </row>
    <row r="102" spans="1:6">
      <c r="A102" s="4" t="s">
        <v>2120</v>
      </c>
      <c r="E102" s="10" t="n">
        <v>31.87</v>
      </c>
    </row>
    <row r="103" spans="1:6">
      <c r="A103" s="4" t="s">
        <v>2121</v>
      </c>
      <c r="D103" s="5" t="n">
        <v>-27846</v>
      </c>
    </row>
    <row r="104" spans="1:6">
      <c r="A104" s="4" t="s">
        <v>2122</v>
      </c>
      <c r="D104" s="8" t="n">
        <v>27.71</v>
      </c>
    </row>
    <row r="105" spans="1:6">
      <c r="A105" s="4" t="s">
        <v>2123</v>
      </c>
      <c r="B105" s="10" t="n">
        <v>-4.17</v>
      </c>
    </row>
    <row r="106" spans="1:6">
      <c r="A106" s="4" t="s">
        <v>2124</v>
      </c>
      <c r="B106" s="8" t="n">
        <v>27.76</v>
      </c>
      <c r="D106" s="8" t="n">
        <v>27.76</v>
      </c>
      <c r="E106" s="8" t="n">
        <v>31.93</v>
      </c>
      <c r="F106" s="8" t="n">
        <v>27.76</v>
      </c>
    </row>
    <row r="107" spans="1:6">
      <c r="A107" s="3" t="s">
        <v>2125</v>
      </c>
    </row>
    <row r="108" spans="1:6">
      <c r="A108" s="4" t="s">
        <v>2126</v>
      </c>
      <c r="F108" s="4" t="s">
        <v>2140</v>
      </c>
    </row>
    <row r="109" spans="1:6">
      <c r="A109" s="3" t="s">
        <v>2127</v>
      </c>
    </row>
    <row r="110" spans="1:6">
      <c r="A110" s="4" t="s">
        <v>2126</v>
      </c>
      <c r="D110" s="6" t="n">
        <v>8.199999999999999</v>
      </c>
      <c r="F110" s="6" t="n">
        <v>8.199999999999999</v>
      </c>
    </row>
    <row r="111" spans="1:6">
      <c r="A111" s="4" t="s">
        <v>2128</v>
      </c>
      <c r="D111" s="5" t="n">
        <v>2877513</v>
      </c>
      <c r="F111" s="5" t="n">
        <v>2877513</v>
      </c>
    </row>
    <row r="112" spans="1:6">
      <c r="A112" s="4" t="s">
        <v>2129</v>
      </c>
      <c r="D112" s="8" t="n">
        <v>27.76</v>
      </c>
      <c r="F112" s="8" t="n">
        <v>27.76</v>
      </c>
    </row>
    <row r="113" spans="1:6">
      <c r="A113" s="4" t="s">
        <v>2130</v>
      </c>
      <c r="F113" s="4" t="s">
        <v>2140</v>
      </c>
    </row>
    <row r="114" spans="1:6">
      <c r="A114" s="4" t="s">
        <v>2131</v>
      </c>
      <c r="D114" s="6" t="n">
        <v>8.199999999999999</v>
      </c>
      <c r="F114" s="6" t="n">
        <v>8.199999999999999</v>
      </c>
    </row>
    <row r="115" spans="1:6">
      <c r="A115" s="4" t="s">
        <v>2141</v>
      </c>
    </row>
    <row r="116" spans="1:6">
      <c r="A116" s="3" t="s">
        <v>2111</v>
      </c>
    </row>
    <row r="117" spans="1:6">
      <c r="A117" s="4" t="s">
        <v>2112</v>
      </c>
      <c r="B117" s="5" t="n">
        <v>8627520</v>
      </c>
      <c r="C117" s="5" t="n">
        <v>8627520</v>
      </c>
      <c r="D117" s="5" t="n">
        <v>8627520</v>
      </c>
      <c r="E117" s="5" t="n">
        <v>8629481</v>
      </c>
      <c r="F117" s="5" t="n">
        <v>8629481</v>
      </c>
    </row>
    <row r="118" spans="1:6">
      <c r="A118" s="4" t="s">
        <v>2114</v>
      </c>
      <c r="E118" s="5" t="n">
        <v>-1961</v>
      </c>
    </row>
    <row r="119" spans="1:6">
      <c r="A119" s="4" t="s">
        <v>2115</v>
      </c>
      <c r="B119" s="5" t="n">
        <v>51613</v>
      </c>
    </row>
    <row r="120" spans="1:6">
      <c r="A120" s="4" t="s">
        <v>2116</v>
      </c>
      <c r="B120" s="5" t="n">
        <v>8679133</v>
      </c>
      <c r="D120" s="5" t="n">
        <v>8581372</v>
      </c>
      <c r="E120" s="5" t="n">
        <v>8627520</v>
      </c>
      <c r="F120" s="5" t="n">
        <v>8581372</v>
      </c>
    </row>
    <row r="121" spans="1:6">
      <c r="A121" s="3" t="s">
        <v>2117</v>
      </c>
    </row>
    <row r="122" spans="1:6">
      <c r="A122" s="4" t="s">
        <v>2118</v>
      </c>
      <c r="B122" s="8" t="n">
        <v>30.52</v>
      </c>
      <c r="C122" s="8" t="n">
        <v>30.52</v>
      </c>
      <c r="D122" s="8" t="n">
        <v>30.52</v>
      </c>
      <c r="E122" s="8" t="n">
        <v>30.52</v>
      </c>
      <c r="F122" s="8" t="n">
        <v>30.52</v>
      </c>
    </row>
    <row r="123" spans="1:6">
      <c r="A123" s="4" t="s">
        <v>2120</v>
      </c>
      <c r="E123" s="10" t="n">
        <v>30.46</v>
      </c>
    </row>
    <row r="124" spans="1:6">
      <c r="A124" s="4" t="s">
        <v>2121</v>
      </c>
      <c r="D124" s="5" t="n">
        <v>-97761</v>
      </c>
    </row>
    <row r="125" spans="1:6">
      <c r="A125" s="4" t="s">
        <v>2122</v>
      </c>
      <c r="D125" s="8" t="n">
        <v>26.27</v>
      </c>
    </row>
    <row r="126" spans="1:6">
      <c r="A126" s="4" t="s">
        <v>2123</v>
      </c>
      <c r="B126" s="10" t="n">
        <v>-4.12</v>
      </c>
    </row>
    <row r="127" spans="1:6">
      <c r="A127" s="4" t="s">
        <v>2124</v>
      </c>
      <c r="B127" s="8" t="n">
        <v>26.4</v>
      </c>
      <c r="D127" s="8" t="n">
        <v>26.4</v>
      </c>
      <c r="E127" s="8" t="n">
        <v>30.52</v>
      </c>
      <c r="F127" s="8" t="n">
        <v>26.4</v>
      </c>
    </row>
    <row r="128" spans="1:6">
      <c r="A128" s="3" t="s">
        <v>2125</v>
      </c>
    </row>
    <row r="129" spans="1:6">
      <c r="A129" s="4" t="s">
        <v>2126</v>
      </c>
      <c r="F129" s="4" t="s">
        <v>2140</v>
      </c>
    </row>
    <row r="130" spans="1:6">
      <c r="A130" s="3" t="s">
        <v>2127</v>
      </c>
    </row>
    <row r="131" spans="1:6">
      <c r="A131" s="4" t="s">
        <v>2126</v>
      </c>
      <c r="D131" s="6" t="n">
        <v>28.5</v>
      </c>
      <c r="F131" s="6" t="n">
        <v>28.5</v>
      </c>
    </row>
    <row r="132" spans="1:6">
      <c r="A132" s="4" t="s">
        <v>2128</v>
      </c>
      <c r="D132" s="5" t="n">
        <v>8581372</v>
      </c>
      <c r="F132" s="5" t="n">
        <v>8581372</v>
      </c>
    </row>
    <row r="133" spans="1:6">
      <c r="A133" s="4" t="s">
        <v>2129</v>
      </c>
      <c r="D133" s="8" t="n">
        <v>26.4</v>
      </c>
      <c r="F133" s="8" t="n">
        <v>26.4</v>
      </c>
    </row>
    <row r="134" spans="1:6">
      <c r="A134" s="4" t="s">
        <v>2130</v>
      </c>
      <c r="F134" s="4" t="s">
        <v>2140</v>
      </c>
    </row>
    <row r="135" spans="1:6">
      <c r="A135" s="4" t="s">
        <v>2131</v>
      </c>
      <c r="D135" s="6" t="n">
        <v>28.5</v>
      </c>
      <c r="F135" s="6" t="n">
        <v>28.5</v>
      </c>
    </row>
    <row r="136" spans="1:6">
      <c r="A136" s="4" t="s">
        <v>2142</v>
      </c>
    </row>
    <row r="137" spans="1:6">
      <c r="A137" s="3" t="s">
        <v>2111</v>
      </c>
    </row>
    <row r="138" spans="1:6">
      <c r="A138" s="4" t="s">
        <v>2112</v>
      </c>
      <c r="B138" s="5" t="n">
        <v>23678</v>
      </c>
      <c r="C138" s="5" t="n">
        <v>23678</v>
      </c>
      <c r="D138" s="5" t="n">
        <v>23678</v>
      </c>
      <c r="E138" s="5" t="n">
        <v>21233</v>
      </c>
      <c r="F138" s="5" t="n">
        <v>21233</v>
      </c>
    </row>
    <row r="139" spans="1:6">
      <c r="A139" s="4" t="s">
        <v>2113</v>
      </c>
      <c r="E139" s="5" t="n">
        <v>3995</v>
      </c>
    </row>
    <row r="140" spans="1:6">
      <c r="A140" s="4" t="s">
        <v>2114</v>
      </c>
      <c r="E140" s="5" t="n">
        <v>-238</v>
      </c>
    </row>
    <row r="141" spans="1:6">
      <c r="A141" s="4" t="s">
        <v>2115</v>
      </c>
      <c r="B141" s="5" t="n">
        <v>59140</v>
      </c>
    </row>
    <row r="142" spans="1:6">
      <c r="A142" s="4" t="s">
        <v>2116</v>
      </c>
      <c r="B142" s="5" t="n">
        <v>82818</v>
      </c>
      <c r="E142" s="5" t="n">
        <v>23678</v>
      </c>
    </row>
    <row r="143" spans="1:6">
      <c r="A143" s="3" t="s">
        <v>2117</v>
      </c>
    </row>
    <row r="144" spans="1:6">
      <c r="A144" s="4" t="s">
        <v>2118</v>
      </c>
      <c r="B144" s="8" t="n">
        <v>27.08</v>
      </c>
      <c r="C144" s="8" t="n">
        <v>27.08</v>
      </c>
      <c r="D144" s="8" t="n">
        <v>27.08</v>
      </c>
      <c r="E144" s="8" t="n">
        <v>24.29</v>
      </c>
      <c r="F144" s="8" t="n">
        <v>24.29</v>
      </c>
    </row>
    <row r="145" spans="1:6">
      <c r="A145" s="4" t="s">
        <v>2119</v>
      </c>
      <c r="E145" s="10" t="n">
        <v>37.16</v>
      </c>
    </row>
    <row r="146" spans="1:6">
      <c r="A146" s="4" t="s">
        <v>2120</v>
      </c>
      <c r="E146" s="8" t="n">
        <v>43.84</v>
      </c>
    </row>
    <row r="147" spans="1:6">
      <c r="A147" s="4" t="s">
        <v>2121</v>
      </c>
      <c r="E147" s="5" t="n">
        <v>-1312</v>
      </c>
    </row>
    <row r="148" spans="1:6">
      <c r="A148" s="4" t="s">
        <v>2122</v>
      </c>
      <c r="E148" s="8" t="n">
        <v>9.56</v>
      </c>
    </row>
    <row r="149" spans="1:6">
      <c r="A149" s="4" t="s">
        <v>2123</v>
      </c>
      <c r="B149" s="10" t="n">
        <v>1.71</v>
      </c>
    </row>
    <row r="150" spans="1:6">
      <c r="A150" s="4" t="s">
        <v>2124</v>
      </c>
      <c r="B150" s="8" t="n">
        <v>28.79</v>
      </c>
      <c r="D150" s="8" t="n">
        <v>28.79</v>
      </c>
      <c r="E150" s="8" t="n">
        <v>27.08</v>
      </c>
      <c r="F150" s="8" t="n">
        <v>28.79</v>
      </c>
    </row>
    <row r="151" spans="1:6">
      <c r="A151" s="3" t="s">
        <v>2125</v>
      </c>
    </row>
    <row r="152" spans="1:6">
      <c r="A152" s="4" t="s">
        <v>2126</v>
      </c>
      <c r="F152" s="4" t="s">
        <v>2143</v>
      </c>
    </row>
    <row r="153" spans="1:6">
      <c r="A153" s="3" t="s">
        <v>2127</v>
      </c>
    </row>
    <row r="154" spans="1:6">
      <c r="A154" s="4" t="s">
        <v>2126</v>
      </c>
      <c r="D154" s="6" t="n">
        <v>0.3</v>
      </c>
      <c r="F154" s="6" t="n">
        <v>0.3</v>
      </c>
    </row>
    <row r="155" spans="1:6">
      <c r="A155" s="4" t="s">
        <v>2128</v>
      </c>
      <c r="D155" s="5" t="n">
        <v>57331</v>
      </c>
      <c r="F155" s="5" t="n">
        <v>57331</v>
      </c>
    </row>
    <row r="156" spans="1:6">
      <c r="A156" s="4" t="s">
        <v>2129</v>
      </c>
      <c r="D156" s="8" t="n">
        <v>23.13</v>
      </c>
      <c r="F156" s="8" t="n">
        <v>23.13</v>
      </c>
    </row>
    <row r="157" spans="1:6">
      <c r="A157" s="4" t="s">
        <v>2130</v>
      </c>
      <c r="F157" s="4" t="s">
        <v>2144</v>
      </c>
    </row>
    <row r="158" spans="1:6">
      <c r="A158" s="4" t="s">
        <v>2131</v>
      </c>
      <c r="D158" s="6" t="n">
        <v>0.3</v>
      </c>
      <c r="F158" s="6" t="n">
        <v>0.3</v>
      </c>
    </row>
    <row r="159" spans="1:6">
      <c r="A159" s="4" t="s">
        <v>2145</v>
      </c>
    </row>
    <row r="160" spans="1:6">
      <c r="A160" s="3" t="s">
        <v>2111</v>
      </c>
    </row>
    <row r="161" spans="1:6">
      <c r="A161" s="4" t="s">
        <v>2112</v>
      </c>
      <c r="B161" s="5" t="n">
        <v>60819</v>
      </c>
      <c r="C161" s="5" t="n">
        <v>60819</v>
      </c>
      <c r="D161" s="5" t="n">
        <v>60819</v>
      </c>
      <c r="E161" s="5" t="n">
        <v>57742</v>
      </c>
      <c r="F161" s="5" t="n">
        <v>57742</v>
      </c>
    </row>
    <row r="162" spans="1:6">
      <c r="A162" s="4" t="s">
        <v>2113</v>
      </c>
      <c r="E162" s="5" t="n">
        <v>7990</v>
      </c>
    </row>
    <row r="163" spans="1:6">
      <c r="A163" s="4" t="s">
        <v>2114</v>
      </c>
      <c r="E163" s="5" t="n">
        <v>-474</v>
      </c>
    </row>
    <row r="164" spans="1:6">
      <c r="A164" s="4" t="s">
        <v>2115</v>
      </c>
      <c r="B164" s="5" t="n">
        <v>151783</v>
      </c>
    </row>
    <row r="165" spans="1:6">
      <c r="A165" s="4" t="s">
        <v>2116</v>
      </c>
      <c r="B165" s="5" t="n">
        <v>212602</v>
      </c>
      <c r="E165" s="5" t="n">
        <v>60819</v>
      </c>
    </row>
    <row r="166" spans="1:6">
      <c r="A166" s="3" t="s">
        <v>2117</v>
      </c>
    </row>
    <row r="167" spans="1:6">
      <c r="A167" s="4" t="s">
        <v>2118</v>
      </c>
      <c r="B167" s="8" t="n">
        <v>25.3</v>
      </c>
      <c r="C167" s="8" t="n">
        <v>25.3</v>
      </c>
      <c r="D167" s="8" t="n">
        <v>25.3</v>
      </c>
      <c r="E167" s="8" t="n">
        <v>22.42</v>
      </c>
      <c r="F167" s="8" t="n">
        <v>22.42</v>
      </c>
    </row>
    <row r="168" spans="1:6">
      <c r="A168" s="4" t="s">
        <v>2119</v>
      </c>
      <c r="E168" s="10" t="n">
        <v>38.67</v>
      </c>
    </row>
    <row r="169" spans="1:6">
      <c r="A169" s="4" t="s">
        <v>2120</v>
      </c>
      <c r="E169" s="8" t="n">
        <v>43.91</v>
      </c>
    </row>
    <row r="170" spans="1:6">
      <c r="A170" s="4" t="s">
        <v>2121</v>
      </c>
      <c r="E170" s="5" t="n">
        <v>-4439</v>
      </c>
    </row>
    <row r="171" spans="1:6">
      <c r="A171" s="4" t="s">
        <v>2122</v>
      </c>
      <c r="E171" s="8" t="n">
        <v>9.859999999999999</v>
      </c>
    </row>
    <row r="172" spans="1:6">
      <c r="A172" s="4" t="s">
        <v>2123</v>
      </c>
      <c r="B172" s="10" t="n">
        <v>1.27</v>
      </c>
    </row>
    <row r="173" spans="1:6">
      <c r="A173" s="4" t="s">
        <v>2124</v>
      </c>
      <c r="B173" s="8" t="n">
        <v>26.57</v>
      </c>
      <c r="D173" s="8" t="n">
        <v>26.57</v>
      </c>
      <c r="E173" s="8" t="n">
        <v>25.3</v>
      </c>
      <c r="F173" s="8" t="n">
        <v>26.57</v>
      </c>
    </row>
    <row r="174" spans="1:6">
      <c r="A174" s="3" t="s">
        <v>2125</v>
      </c>
    </row>
    <row r="175" spans="1:6">
      <c r="A175" s="4" t="s">
        <v>2126</v>
      </c>
      <c r="F175" s="4" t="s">
        <v>2136</v>
      </c>
    </row>
    <row r="176" spans="1:6">
      <c r="A176" s="3" t="s">
        <v>2127</v>
      </c>
    </row>
    <row r="177" spans="1:6">
      <c r="A177" s="4" t="s">
        <v>2126</v>
      </c>
      <c r="D177" s="6" t="n">
        <v>0.8</v>
      </c>
      <c r="F177" s="6" t="n">
        <v>0.8</v>
      </c>
    </row>
    <row r="178" spans="1:6">
      <c r="A178" s="4" t="s">
        <v>2128</v>
      </c>
      <c r="D178" s="5" t="n">
        <v>161637</v>
      </c>
      <c r="F178" s="5" t="n">
        <v>161637</v>
      </c>
    </row>
    <row r="179" spans="1:6">
      <c r="A179" s="4" t="s">
        <v>2129</v>
      </c>
      <c r="D179" s="8" t="n">
        <v>21.78</v>
      </c>
      <c r="F179" s="8" t="n">
        <v>21.78</v>
      </c>
    </row>
    <row r="180" spans="1:6">
      <c r="A180" s="4" t="s">
        <v>2130</v>
      </c>
      <c r="F180" s="4" t="s">
        <v>2146</v>
      </c>
    </row>
    <row r="181" spans="1:6">
      <c r="A181" s="4" t="s">
        <v>2131</v>
      </c>
      <c r="D181" s="6" t="n">
        <v>0.8</v>
      </c>
      <c r="F181" s="6" t="n">
        <v>0.8</v>
      </c>
    </row>
    <row r="182" spans="1:6">
      <c r="A182" s="4" t="s">
        <v>2147</v>
      </c>
    </row>
    <row r="183" spans="1:6">
      <c r="A183" s="3" t="s">
        <v>2111</v>
      </c>
    </row>
    <row r="184" spans="1:6">
      <c r="A184" s="4" t="s">
        <v>2112</v>
      </c>
      <c r="B184" s="5" t="n">
        <v>296367</v>
      </c>
      <c r="C184" s="5" t="n">
        <v>296367</v>
      </c>
      <c r="D184" s="5" t="n">
        <v>296367</v>
      </c>
      <c r="E184" s="5" t="n">
        <v>233192</v>
      </c>
      <c r="F184" s="5" t="n">
        <v>233192</v>
      </c>
    </row>
    <row r="185" spans="1:6">
      <c r="A185" s="4" t="s">
        <v>2113</v>
      </c>
      <c r="C185" s="5" t="n">
        <v>502892</v>
      </c>
      <c r="E185" s="5" t="n">
        <v>71990</v>
      </c>
    </row>
    <row r="186" spans="1:6">
      <c r="A186" s="4" t="s">
        <v>2114</v>
      </c>
      <c r="D186" s="5" t="n">
        <v>-30893</v>
      </c>
      <c r="E186" s="5" t="n">
        <v>-1963</v>
      </c>
    </row>
    <row r="187" spans="1:6">
      <c r="A187" s="4" t="s">
        <v>2115</v>
      </c>
      <c r="B187" s="5" t="n">
        <v>719933</v>
      </c>
    </row>
    <row r="188" spans="1:6">
      <c r="A188" s="4" t="s">
        <v>2116</v>
      </c>
      <c r="B188" s="5" t="n">
        <v>1016300</v>
      </c>
      <c r="D188" s="5" t="n">
        <v>1486401</v>
      </c>
      <c r="E188" s="5" t="n">
        <v>296367</v>
      </c>
      <c r="F188" s="5" t="n">
        <v>1486401</v>
      </c>
    </row>
    <row r="189" spans="1:6">
      <c r="A189" s="3" t="s">
        <v>2117</v>
      </c>
    </row>
    <row r="190" spans="1:6">
      <c r="A190" s="4" t="s">
        <v>2118</v>
      </c>
      <c r="B190" s="8" t="n">
        <v>33.12</v>
      </c>
      <c r="C190" s="8" t="n">
        <v>33.12</v>
      </c>
      <c r="D190" s="8" t="n">
        <v>33.12</v>
      </c>
      <c r="E190" s="8" t="n">
        <v>31.07</v>
      </c>
      <c r="F190" s="8" t="n">
        <v>31.07</v>
      </c>
    </row>
    <row r="191" spans="1:6">
      <c r="A191" s="4" t="s">
        <v>2119</v>
      </c>
      <c r="C191" s="8" t="n">
        <v>34.76</v>
      </c>
      <c r="E191" s="10" t="n">
        <v>37.53</v>
      </c>
    </row>
    <row r="192" spans="1:6">
      <c r="A192" s="4" t="s">
        <v>2120</v>
      </c>
      <c r="D192" s="8" t="n">
        <v>35.44</v>
      </c>
      <c r="E192" s="8" t="n">
        <v>39.57</v>
      </c>
    </row>
    <row r="193" spans="1:6">
      <c r="A193" s="4" t="s">
        <v>2121</v>
      </c>
      <c r="D193" s="5" t="n">
        <v>-1898</v>
      </c>
      <c r="E193" s="5" t="n">
        <v>-6852</v>
      </c>
    </row>
    <row r="194" spans="1:6">
      <c r="A194" s="4" t="s">
        <v>2122</v>
      </c>
      <c r="D194" s="8" t="n">
        <v>12.78</v>
      </c>
      <c r="E194" s="8" t="n">
        <v>7.84</v>
      </c>
    </row>
    <row r="195" spans="1:6">
      <c r="A195" s="4" t="s">
        <v>2123</v>
      </c>
      <c r="B195" s="10" t="n">
        <v>2.36</v>
      </c>
    </row>
    <row r="196" spans="1:6">
      <c r="A196" s="4" t="s">
        <v>2124</v>
      </c>
      <c r="B196" s="8" t="n">
        <v>35.48</v>
      </c>
      <c r="D196" s="8" t="n">
        <v>35.27</v>
      </c>
      <c r="E196" s="8" t="n">
        <v>33.12</v>
      </c>
      <c r="F196" s="8" t="n">
        <v>35.27</v>
      </c>
    </row>
    <row r="197" spans="1:6">
      <c r="A197" s="3" t="s">
        <v>2125</v>
      </c>
    </row>
    <row r="198" spans="1:6">
      <c r="A198" s="4" t="s">
        <v>2126</v>
      </c>
      <c r="F198" s="4" t="s">
        <v>1273</v>
      </c>
    </row>
    <row r="199" spans="1:6">
      <c r="A199" s="3" t="s">
        <v>2127</v>
      </c>
    </row>
    <row r="200" spans="1:6">
      <c r="A200" s="4" t="s">
        <v>2126</v>
      </c>
      <c r="D200" s="6" t="n">
        <v>0.7</v>
      </c>
      <c r="F200" s="6" t="n">
        <v>0.7</v>
      </c>
    </row>
    <row r="201" spans="1:6">
      <c r="A201" s="4" t="s">
        <v>2128</v>
      </c>
      <c r="D201" s="5" t="n">
        <v>571960</v>
      </c>
      <c r="F201" s="5" t="n">
        <v>571960</v>
      </c>
    </row>
    <row r="202" spans="1:6">
      <c r="A202" s="4" t="s">
        <v>2129</v>
      </c>
      <c r="D202" s="8" t="n">
        <v>31.03</v>
      </c>
      <c r="F202" s="8" t="n">
        <v>31.03</v>
      </c>
    </row>
    <row r="203" spans="1:6">
      <c r="A203" s="4" t="s">
        <v>2130</v>
      </c>
      <c r="F203" s="4" t="s">
        <v>2085</v>
      </c>
    </row>
    <row r="204" spans="1:6">
      <c r="A204" s="4" t="s">
        <v>2131</v>
      </c>
      <c r="D204" s="6" t="n">
        <v>0.7</v>
      </c>
      <c r="F204" s="6" t="n">
        <v>0.7</v>
      </c>
    </row>
    <row r="205" spans="1:6">
      <c r="A205" s="4" t="s">
        <v>2148</v>
      </c>
    </row>
    <row r="206" spans="1:6">
      <c r="A206" s="3" t="s">
        <v>2111</v>
      </c>
    </row>
    <row r="207" spans="1:6">
      <c r="A207" s="4" t="s">
        <v>2112</v>
      </c>
      <c r="B207" s="5" t="n">
        <v>699667</v>
      </c>
      <c r="C207" s="5" t="n">
        <v>699667</v>
      </c>
      <c r="D207" s="5" t="n">
        <v>699667</v>
      </c>
      <c r="E207" s="5" t="n">
        <v>579273</v>
      </c>
      <c r="F207" s="5" t="n">
        <v>579273</v>
      </c>
    </row>
    <row r="208" spans="1:6">
      <c r="A208" s="4" t="s">
        <v>2113</v>
      </c>
      <c r="C208" s="5" t="n">
        <v>1005784</v>
      </c>
      <c r="E208" s="5" t="n">
        <v>143980</v>
      </c>
    </row>
    <row r="209" spans="1:6">
      <c r="A209" s="4" t="s">
        <v>2114</v>
      </c>
      <c r="D209" s="5" t="n">
        <v>-61972</v>
      </c>
      <c r="E209" s="5" t="n">
        <v>-4173</v>
      </c>
    </row>
    <row r="210" spans="1:6">
      <c r="A210" s="4" t="s">
        <v>2115</v>
      </c>
      <c r="B210" s="5" t="n">
        <v>1709612</v>
      </c>
    </row>
    <row r="211" spans="1:6">
      <c r="A211" s="4" t="s">
        <v>2116</v>
      </c>
      <c r="B211" s="5" t="n">
        <v>2409279</v>
      </c>
      <c r="D211" s="5" t="n">
        <v>3303386</v>
      </c>
      <c r="E211" s="5" t="n">
        <v>699667</v>
      </c>
      <c r="F211" s="5" t="n">
        <v>3303386</v>
      </c>
    </row>
    <row r="212" spans="1:6">
      <c r="A212" s="3" t="s">
        <v>2117</v>
      </c>
    </row>
    <row r="213" spans="1:6">
      <c r="A213" s="4" t="s">
        <v>2118</v>
      </c>
      <c r="B213" s="8" t="n">
        <v>32.51</v>
      </c>
      <c r="C213" s="8" t="n">
        <v>32.51</v>
      </c>
      <c r="D213" s="8" t="n">
        <v>32.51</v>
      </c>
      <c r="E213" s="8" t="n">
        <v>29.73</v>
      </c>
      <c r="F213" s="8" t="n">
        <v>29.73</v>
      </c>
    </row>
    <row r="214" spans="1:6">
      <c r="A214" s="4" t="s">
        <v>2119</v>
      </c>
      <c r="C214" s="8" t="n">
        <v>35.14</v>
      </c>
      <c r="E214" s="10" t="n">
        <v>40.61</v>
      </c>
    </row>
    <row r="215" spans="1:6">
      <c r="A215" s="4" t="s">
        <v>2120</v>
      </c>
      <c r="D215" s="8" t="n">
        <v>35.86</v>
      </c>
      <c r="E215" s="8" t="n">
        <v>39.81</v>
      </c>
    </row>
    <row r="216" spans="1:6">
      <c r="A216" s="4" t="s">
        <v>2121</v>
      </c>
      <c r="D216" s="5" t="n">
        <v>-49705</v>
      </c>
      <c r="E216" s="5" t="n">
        <v>-19413</v>
      </c>
    </row>
    <row r="217" spans="1:6">
      <c r="A217" s="4" t="s">
        <v>2122</v>
      </c>
      <c r="D217" s="8" t="n">
        <v>13.49</v>
      </c>
      <c r="E217" s="8" t="n">
        <v>8.01</v>
      </c>
    </row>
    <row r="218" spans="1:6">
      <c r="A218" s="4" t="s">
        <v>2123</v>
      </c>
      <c r="B218" s="10" t="n">
        <v>1.53</v>
      </c>
    </row>
    <row r="219" spans="1:6">
      <c r="A219" s="4" t="s">
        <v>2124</v>
      </c>
      <c r="B219" s="8" t="n">
        <v>34.04</v>
      </c>
      <c r="D219" s="8" t="n">
        <v>34.65</v>
      </c>
      <c r="E219" s="8" t="n">
        <v>32.51</v>
      </c>
      <c r="F219" s="8" t="n">
        <v>34.65</v>
      </c>
    </row>
    <row r="220" spans="1:6">
      <c r="A220" s="3" t="s">
        <v>2125</v>
      </c>
    </row>
    <row r="221" spans="1:6">
      <c r="A221" s="4" t="s">
        <v>2126</v>
      </c>
      <c r="F221" s="4" t="s">
        <v>2149</v>
      </c>
    </row>
    <row r="222" spans="1:6">
      <c r="A222" s="3" t="s">
        <v>2127</v>
      </c>
    </row>
    <row r="223" spans="1:6">
      <c r="A223" s="4" t="s">
        <v>2126</v>
      </c>
      <c r="D223" s="6" t="n">
        <v>1.4</v>
      </c>
      <c r="F223" s="6" t="n">
        <v>1.4</v>
      </c>
    </row>
    <row r="224" spans="1:6">
      <c r="A224" s="4" t="s">
        <v>2128</v>
      </c>
      <c r="D224" s="5" t="n">
        <v>1456876</v>
      </c>
      <c r="F224" s="5" t="n">
        <v>1456876</v>
      </c>
    </row>
    <row r="225" spans="1:6">
      <c r="A225" s="4" t="s">
        <v>2129</v>
      </c>
      <c r="D225" s="8" t="n">
        <v>29.94</v>
      </c>
      <c r="F225" s="8" t="n">
        <v>29.94</v>
      </c>
    </row>
    <row r="226" spans="1:6">
      <c r="A226" s="4" t="s">
        <v>2130</v>
      </c>
      <c r="F226" s="4" t="s">
        <v>2150</v>
      </c>
    </row>
    <row r="227" spans="1:6">
      <c r="A227" s="4" t="s">
        <v>2131</v>
      </c>
      <c r="D227" s="6" t="n">
        <v>1.4</v>
      </c>
      <c r="F227" s="6" t="n">
        <v>1.4</v>
      </c>
    </row>
    <row r="228" spans="1:6">
      <c r="A228" s="4" t="s">
        <v>2151</v>
      </c>
    </row>
    <row r="229" spans="1:6">
      <c r="A229" s="3" t="s">
        <v>2111</v>
      </c>
    </row>
    <row r="230" spans="1:6">
      <c r="A230" s="4" t="s">
        <v>2112</v>
      </c>
      <c r="B230" s="5" t="n">
        <v>140094</v>
      </c>
      <c r="C230" s="5" t="n">
        <v>140094</v>
      </c>
      <c r="D230" s="5" t="n">
        <v>140094</v>
      </c>
      <c r="E230" s="5" t="n">
        <v>140127</v>
      </c>
      <c r="F230" s="5" t="n">
        <v>140127</v>
      </c>
    </row>
    <row r="231" spans="1:6">
      <c r="A231" s="4" t="s">
        <v>2114</v>
      </c>
      <c r="E231" s="5" t="n">
        <v>-33</v>
      </c>
    </row>
    <row r="232" spans="1:6">
      <c r="A232" s="4" t="s">
        <v>2115</v>
      </c>
      <c r="B232" s="5" t="n">
        <v>346640</v>
      </c>
    </row>
    <row r="233" spans="1:6">
      <c r="A233" s="4" t="s">
        <v>2116</v>
      </c>
      <c r="B233" s="5" t="n">
        <v>486734</v>
      </c>
      <c r="D233" s="5" t="n">
        <v>486734</v>
      </c>
      <c r="E233" s="5" t="n">
        <v>140094</v>
      </c>
      <c r="F233" s="5" t="n">
        <v>486734</v>
      </c>
    </row>
    <row r="234" spans="1:6">
      <c r="A234" s="3" t="s">
        <v>2117</v>
      </c>
    </row>
    <row r="235" spans="1:6">
      <c r="A235" s="4" t="s">
        <v>2118</v>
      </c>
      <c r="B235" s="8" t="n">
        <v>30.08</v>
      </c>
      <c r="C235" s="8" t="n">
        <v>30.08</v>
      </c>
      <c r="D235" s="8" t="n">
        <v>30.08</v>
      </c>
      <c r="E235" s="8" t="n">
        <v>30.08</v>
      </c>
      <c r="F235" s="8" t="n">
        <v>30.08</v>
      </c>
    </row>
    <row r="236" spans="1:6">
      <c r="A236" s="4" t="s">
        <v>2120</v>
      </c>
      <c r="E236" s="10" t="n">
        <v>30.02</v>
      </c>
    </row>
    <row r="237" spans="1:6">
      <c r="A237" s="4" t="s">
        <v>2123</v>
      </c>
      <c r="B237" s="10" t="n">
        <v>2.38</v>
      </c>
    </row>
    <row r="238" spans="1:6">
      <c r="A238" s="4" t="s">
        <v>2124</v>
      </c>
      <c r="B238" s="8" t="n">
        <v>32.46</v>
      </c>
      <c r="D238" s="8" t="n">
        <v>32.46</v>
      </c>
      <c r="E238" s="8" t="n">
        <v>30.08</v>
      </c>
      <c r="F238" s="8" t="n">
        <v>32.46</v>
      </c>
    </row>
    <row r="239" spans="1:6">
      <c r="A239" s="3" t="s">
        <v>2125</v>
      </c>
    </row>
    <row r="240" spans="1:6">
      <c r="A240" s="4" t="s">
        <v>2126</v>
      </c>
      <c r="F240" s="4" t="s">
        <v>2133</v>
      </c>
    </row>
    <row r="241" spans="1:6">
      <c r="A241" s="3" t="s">
        <v>2127</v>
      </c>
    </row>
    <row r="242" spans="1:6">
      <c r="A242" s="4" t="s">
        <v>2126</v>
      </c>
      <c r="D242" s="9" t="n">
        <v>0</v>
      </c>
      <c r="F242" s="9" t="n">
        <v>0</v>
      </c>
    </row>
    <row r="243" spans="1:6">
      <c r="A243" s="4" t="s">
        <v>2128</v>
      </c>
      <c r="D243" s="5" t="n">
        <v>486734</v>
      </c>
      <c r="F243" s="5" t="n">
        <v>486734</v>
      </c>
    </row>
    <row r="244" spans="1:6">
      <c r="A244" s="4" t="s">
        <v>2129</v>
      </c>
      <c r="D244" s="8" t="n">
        <v>32.46</v>
      </c>
      <c r="F244" s="8" t="n">
        <v>32.46</v>
      </c>
    </row>
    <row r="245" spans="1:6">
      <c r="A245" s="4" t="s">
        <v>2130</v>
      </c>
      <c r="F245" s="4" t="s">
        <v>2133</v>
      </c>
    </row>
    <row r="246" spans="1:6">
      <c r="A246" s="4" t="s">
        <v>2131</v>
      </c>
      <c r="D246" s="9" t="n">
        <v>0</v>
      </c>
      <c r="F246" s="9" t="n">
        <v>0</v>
      </c>
    </row>
    <row r="247" spans="1:6">
      <c r="A247" s="4" t="s">
        <v>2152</v>
      </c>
    </row>
    <row r="248" spans="1:6">
      <c r="A248" s="3" t="s">
        <v>2111</v>
      </c>
    </row>
    <row r="249" spans="1:6">
      <c r="A249" s="4" t="s">
        <v>2112</v>
      </c>
      <c r="B249" s="5" t="n">
        <v>418393</v>
      </c>
      <c r="C249" s="5" t="n">
        <v>418393</v>
      </c>
      <c r="D249" s="5" t="n">
        <v>418393</v>
      </c>
      <c r="E249" s="5" t="n">
        <v>418492</v>
      </c>
      <c r="F249" s="5" t="n">
        <v>418492</v>
      </c>
    </row>
    <row r="250" spans="1:6">
      <c r="A250" s="4" t="s">
        <v>2114</v>
      </c>
      <c r="E250" s="5" t="n">
        <v>-99</v>
      </c>
    </row>
    <row r="251" spans="1:6">
      <c r="A251" s="4" t="s">
        <v>2115</v>
      </c>
      <c r="B251" s="5" t="n">
        <v>1035238</v>
      </c>
    </row>
    <row r="252" spans="1:6">
      <c r="A252" s="4" t="s">
        <v>2116</v>
      </c>
      <c r="B252" s="5" t="n">
        <v>1453631</v>
      </c>
      <c r="D252" s="5" t="n">
        <v>1453631</v>
      </c>
      <c r="E252" s="5" t="n">
        <v>418393</v>
      </c>
      <c r="F252" s="5" t="n">
        <v>1453631</v>
      </c>
    </row>
    <row r="253" spans="1:6">
      <c r="A253" s="3" t="s">
        <v>2117</v>
      </c>
    </row>
    <row r="254" spans="1:6">
      <c r="A254" s="4" t="s">
        <v>2118</v>
      </c>
      <c r="B254" s="8" t="n">
        <v>30.3</v>
      </c>
      <c r="C254" s="8" t="n">
        <v>30.3</v>
      </c>
      <c r="D254" s="8" t="n">
        <v>30.3</v>
      </c>
      <c r="E254" s="8" t="n">
        <v>30.3</v>
      </c>
      <c r="F254" s="8" t="n">
        <v>30.3</v>
      </c>
    </row>
    <row r="255" spans="1:6">
      <c r="A255" s="4" t="s">
        <v>2120</v>
      </c>
      <c r="E255" s="10" t="n">
        <v>30.23</v>
      </c>
    </row>
    <row r="256" spans="1:6">
      <c r="A256" s="4" t="s">
        <v>2123</v>
      </c>
      <c r="B256" s="10" t="n">
        <v>2.01</v>
      </c>
    </row>
    <row r="257" spans="1:6">
      <c r="A257" s="4" t="s">
        <v>2124</v>
      </c>
      <c r="B257" s="8" t="n">
        <v>32.31</v>
      </c>
      <c r="D257" s="8" t="n">
        <v>32.31</v>
      </c>
      <c r="E257" s="8" t="n">
        <v>30.3</v>
      </c>
      <c r="F257" s="8" t="n">
        <v>32.31</v>
      </c>
    </row>
    <row r="258" spans="1:6">
      <c r="A258" s="3" t="s">
        <v>2125</v>
      </c>
    </row>
    <row r="259" spans="1:6">
      <c r="A259" s="4" t="s">
        <v>2126</v>
      </c>
      <c r="F259" s="4" t="s">
        <v>2133</v>
      </c>
    </row>
    <row r="260" spans="1:6">
      <c r="A260" s="3" t="s">
        <v>2127</v>
      </c>
    </row>
    <row r="261" spans="1:6">
      <c r="A261" s="4" t="s">
        <v>2126</v>
      </c>
      <c r="D261" s="9" t="n">
        <v>0</v>
      </c>
      <c r="F261" s="9" t="n">
        <v>0</v>
      </c>
    </row>
    <row r="262" spans="1:6">
      <c r="A262" s="4" t="s">
        <v>2128</v>
      </c>
      <c r="D262" s="5" t="n">
        <v>1453631</v>
      </c>
      <c r="F262" s="5" t="n">
        <v>1453631</v>
      </c>
    </row>
    <row r="263" spans="1:6">
      <c r="A263" s="4" t="s">
        <v>2129</v>
      </c>
      <c r="D263" s="8" t="n">
        <v>32.31</v>
      </c>
      <c r="F263" s="8" t="n">
        <v>32.31</v>
      </c>
    </row>
    <row r="264" spans="1:6">
      <c r="A264" s="4" t="s">
        <v>2130</v>
      </c>
      <c r="F264" s="4" t="s">
        <v>2133</v>
      </c>
    </row>
    <row r="265" spans="1:6">
      <c r="A265" s="4" t="s">
        <v>2131</v>
      </c>
      <c r="D265" s="9" t="n">
        <v>0</v>
      </c>
      <c r="F265" s="9"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2153</v>
      </c>
      <c r="B1" s="2" t="s">
        <v>2109</v>
      </c>
      <c r="C1" s="2" t="s">
        <v>2</v>
      </c>
      <c r="D1" s="2" t="s">
        <v>4</v>
      </c>
      <c r="E1" s="2" t="s">
        <v>2</v>
      </c>
      <c r="F1" s="2" t="s">
        <v>36</v>
      </c>
      <c r="G1" s="2" t="s">
        <v>90</v>
      </c>
    </row>
    <row r="2" spans="1:7">
      <c r="A2" s="4" t="s">
        <v>2105</v>
      </c>
    </row>
    <row r="3" spans="1:7">
      <c r="A3" s="3" t="s">
        <v>2154</v>
      </c>
    </row>
    <row r="4" spans="1:7">
      <c r="A4" s="4" t="s">
        <v>2155</v>
      </c>
      <c r="E4" s="8" t="n">
        <v>36.67</v>
      </c>
      <c r="F4" s="8" t="n">
        <v>51.85</v>
      </c>
      <c r="G4" s="8" t="n">
        <v>40.68</v>
      </c>
    </row>
    <row r="5" spans="1:7">
      <c r="A5" s="4" t="s">
        <v>2156</v>
      </c>
    </row>
    <row r="6" spans="1:7">
      <c r="A6" s="3" t="s">
        <v>2111</v>
      </c>
    </row>
    <row r="7" spans="1:7">
      <c r="A7" s="4" t="s">
        <v>2157</v>
      </c>
      <c r="B7" s="5" t="n">
        <v>3070299</v>
      </c>
      <c r="C7" s="5" t="n">
        <v>3070299</v>
      </c>
      <c r="D7" s="5" t="n">
        <v>1690200</v>
      </c>
      <c r="E7" s="5" t="n">
        <v>1690200</v>
      </c>
    </row>
    <row r="8" spans="1:7">
      <c r="A8" s="4" t="s">
        <v>2158</v>
      </c>
      <c r="C8" s="5" t="n">
        <v>96604</v>
      </c>
      <c r="D8" s="5" t="n">
        <v>2075660</v>
      </c>
    </row>
    <row r="9" spans="1:7">
      <c r="A9" s="4" t="s">
        <v>2159</v>
      </c>
      <c r="D9" s="5" t="n">
        <v>-17499</v>
      </c>
    </row>
    <row r="10" spans="1:7">
      <c r="A10" s="4" t="s">
        <v>2115</v>
      </c>
      <c r="B10" s="5" t="n">
        <v>97105</v>
      </c>
    </row>
    <row r="11" spans="1:7">
      <c r="A11" s="4" t="s">
        <v>2160</v>
      </c>
      <c r="C11" s="5" t="n">
        <v>-28538</v>
      </c>
      <c r="D11" s="5" t="n">
        <v>-16719</v>
      </c>
    </row>
    <row r="12" spans="1:7">
      <c r="A12" s="4" t="s">
        <v>2161</v>
      </c>
      <c r="C12" s="5" t="n">
        <v>-254883</v>
      </c>
      <c r="D12" s="5" t="n">
        <v>-696341</v>
      </c>
    </row>
    <row r="13" spans="1:7">
      <c r="A13" s="4" t="s">
        <v>2162</v>
      </c>
      <c r="B13" s="5" t="n">
        <v>3167404</v>
      </c>
      <c r="C13" s="5" t="n">
        <v>2980587</v>
      </c>
      <c r="D13" s="5" t="n">
        <v>3070299</v>
      </c>
      <c r="E13" s="5" t="n">
        <v>2980587</v>
      </c>
      <c r="F13" s="5" t="n">
        <v>1690200</v>
      </c>
    </row>
    <row r="14" spans="1:7">
      <c r="A14" s="3" t="s">
        <v>2154</v>
      </c>
    </row>
    <row r="15" spans="1:7">
      <c r="A15" s="4" t="s">
        <v>2163</v>
      </c>
      <c r="B15" s="8" t="n">
        <v>37.93</v>
      </c>
      <c r="C15" s="8" t="n">
        <v>37.93</v>
      </c>
      <c r="D15" s="8" t="n">
        <v>42.61</v>
      </c>
      <c r="E15" s="8" t="n">
        <v>42.61</v>
      </c>
    </row>
    <row r="16" spans="1:7">
      <c r="A16" s="4" t="s">
        <v>2155</v>
      </c>
      <c r="C16" s="10" t="n">
        <v>32.1</v>
      </c>
      <c r="D16" s="10" t="n">
        <v>34.7</v>
      </c>
    </row>
    <row r="17" spans="1:7">
      <c r="A17" s="4" t="s">
        <v>2164</v>
      </c>
      <c r="D17" s="10" t="n">
        <v>39.33</v>
      </c>
    </row>
    <row r="18" spans="1:7">
      <c r="A18" s="4" t="s">
        <v>2123</v>
      </c>
      <c r="B18" s="10" t="n">
        <v>-4.47</v>
      </c>
    </row>
    <row r="19" spans="1:7">
      <c r="A19" s="4" t="s">
        <v>2165</v>
      </c>
      <c r="C19" s="10" t="n">
        <v>34.01</v>
      </c>
      <c r="D19" s="10" t="n">
        <v>45.12</v>
      </c>
    </row>
    <row r="20" spans="1:7">
      <c r="A20" s="4" t="s">
        <v>2166</v>
      </c>
      <c r="C20" s="10" t="n">
        <v>34.78</v>
      </c>
      <c r="D20" s="10" t="n">
        <v>39.51</v>
      </c>
    </row>
    <row r="21" spans="1:7">
      <c r="A21" s="4" t="s">
        <v>2167</v>
      </c>
      <c r="B21" s="8" t="n">
        <v>33.46</v>
      </c>
      <c r="C21" s="8" t="n">
        <v>33.3</v>
      </c>
      <c r="D21" s="8" t="n">
        <v>37.93</v>
      </c>
      <c r="E21" s="8" t="n">
        <v>33.3</v>
      </c>
      <c r="F21" s="8" t="n">
        <v>42.61</v>
      </c>
    </row>
    <row r="22" spans="1:7">
      <c r="A22" s="3" t="s">
        <v>2125</v>
      </c>
    </row>
    <row r="23" spans="1:7">
      <c r="A23" s="4" t="s">
        <v>2168</v>
      </c>
      <c r="E23" s="4" t="s">
        <v>2169</v>
      </c>
    </row>
    <row r="24" spans="1:7">
      <c r="A24" s="4" t="s">
        <v>2170</v>
      </c>
    </row>
    <row r="25" spans="1:7">
      <c r="A25" s="3" t="s">
        <v>2111</v>
      </c>
    </row>
    <row r="26" spans="1:7">
      <c r="A26" s="4" t="s">
        <v>2157</v>
      </c>
      <c r="B26" s="5" t="n">
        <v>333334</v>
      </c>
      <c r="C26" s="5" t="n">
        <v>333334</v>
      </c>
      <c r="D26" s="5" t="n">
        <v>666667</v>
      </c>
      <c r="E26" s="5" t="n">
        <v>666667</v>
      </c>
    </row>
    <row r="27" spans="1:7">
      <c r="A27" s="4" t="s">
        <v>2115</v>
      </c>
      <c r="B27" s="5" t="n">
        <v>0</v>
      </c>
    </row>
    <row r="28" spans="1:7">
      <c r="A28" s="4" t="s">
        <v>2161</v>
      </c>
      <c r="D28" s="5" t="n">
        <v>-333333</v>
      </c>
    </row>
    <row r="29" spans="1:7">
      <c r="A29" s="4" t="s">
        <v>2162</v>
      </c>
      <c r="C29" s="5" t="n">
        <v>333334</v>
      </c>
      <c r="D29" s="5" t="n">
        <v>333334</v>
      </c>
      <c r="E29" s="5" t="n">
        <v>333334</v>
      </c>
      <c r="F29" s="5" t="n">
        <v>666667</v>
      </c>
    </row>
    <row r="30" spans="1:7">
      <c r="A30" s="3" t="s">
        <v>2154</v>
      </c>
    </row>
    <row r="31" spans="1:7">
      <c r="A31" s="4" t="s">
        <v>2163</v>
      </c>
      <c r="B31" s="8" t="n">
        <v>42.43</v>
      </c>
      <c r="C31" s="8" t="n">
        <v>42.43</v>
      </c>
      <c r="D31" s="8" t="n">
        <v>42.43</v>
      </c>
      <c r="E31" s="8" t="n">
        <v>42.43</v>
      </c>
    </row>
    <row r="32" spans="1:7">
      <c r="A32" s="4" t="s">
        <v>2123</v>
      </c>
      <c r="B32" s="10" t="n">
        <v>-4.71</v>
      </c>
    </row>
    <row r="33" spans="1:7">
      <c r="A33" s="4" t="s">
        <v>2166</v>
      </c>
      <c r="D33" s="10" t="n">
        <v>42.43</v>
      </c>
    </row>
    <row r="34" spans="1:7">
      <c r="A34" s="4" t="s">
        <v>2167</v>
      </c>
      <c r="B34" s="8" t="n">
        <v>37.72</v>
      </c>
      <c r="C34" s="8" t="n">
        <v>37.72</v>
      </c>
      <c r="D34" s="8" t="n">
        <v>42.43</v>
      </c>
      <c r="E34" s="8" t="n">
        <v>37.72</v>
      </c>
      <c r="F34" s="8" t="n">
        <v>42.43</v>
      </c>
    </row>
    <row r="35" spans="1:7">
      <c r="A35" s="3" t="s">
        <v>2125</v>
      </c>
    </row>
    <row r="36" spans="1:7">
      <c r="A36" s="4" t="s">
        <v>2168</v>
      </c>
      <c r="E36" s="4" t="s">
        <v>2171</v>
      </c>
    </row>
    <row r="37" spans="1:7">
      <c r="A37" s="4" t="s">
        <v>2172</v>
      </c>
    </row>
    <row r="38" spans="1:7">
      <c r="A38" s="3" t="s">
        <v>2111</v>
      </c>
    </row>
    <row r="39" spans="1:7">
      <c r="A39" s="4" t="s">
        <v>2157</v>
      </c>
      <c r="B39" s="5" t="n">
        <v>5473887</v>
      </c>
      <c r="C39" s="5" t="n">
        <v>5473887</v>
      </c>
      <c r="D39" s="5" t="n">
        <v>2158351</v>
      </c>
      <c r="E39" s="5" t="n">
        <v>2158351</v>
      </c>
    </row>
    <row r="40" spans="1:7">
      <c r="A40" s="4" t="s">
        <v>2158</v>
      </c>
      <c r="C40" s="5" t="n">
        <v>193208</v>
      </c>
      <c r="D40" s="5" t="n">
        <v>4151320</v>
      </c>
    </row>
    <row r="41" spans="1:7">
      <c r="A41" s="4" t="s">
        <v>2159</v>
      </c>
      <c r="D41" s="5" t="n">
        <v>-35000</v>
      </c>
    </row>
    <row r="42" spans="1:7">
      <c r="A42" s="4" t="s">
        <v>2115</v>
      </c>
      <c r="B42" s="5" t="n">
        <v>204111</v>
      </c>
    </row>
    <row r="43" spans="1:7">
      <c r="A43" s="4" t="s">
        <v>2160</v>
      </c>
      <c r="C43" s="5" t="n">
        <v>-57370</v>
      </c>
      <c r="D43" s="5" t="n">
        <v>-33508</v>
      </c>
    </row>
    <row r="44" spans="1:7">
      <c r="A44" s="4" t="s">
        <v>2161</v>
      </c>
      <c r="C44" s="5" t="n">
        <v>-511385</v>
      </c>
      <c r="D44" s="5" t="n">
        <v>-837276</v>
      </c>
    </row>
    <row r="45" spans="1:7">
      <c r="A45" s="4" t="s">
        <v>2162</v>
      </c>
      <c r="B45" s="5" t="n">
        <v>5677998</v>
      </c>
      <c r="C45" s="5" t="n">
        <v>5302451</v>
      </c>
      <c r="D45" s="5" t="n">
        <v>5473887</v>
      </c>
      <c r="E45" s="5" t="n">
        <v>5302451</v>
      </c>
      <c r="F45" s="5" t="n">
        <v>2158351</v>
      </c>
    </row>
    <row r="46" spans="1:7">
      <c r="A46" s="3" t="s">
        <v>2154</v>
      </c>
    </row>
    <row r="47" spans="1:7">
      <c r="A47" s="4" t="s">
        <v>2163</v>
      </c>
      <c r="B47" s="8" t="n">
        <v>36.32</v>
      </c>
      <c r="C47" s="8" t="n">
        <v>36.32</v>
      </c>
      <c r="D47" s="8" t="n">
        <v>41.3</v>
      </c>
      <c r="E47" s="8" t="n">
        <v>41.3</v>
      </c>
    </row>
    <row r="48" spans="1:7">
      <c r="A48" s="4" t="s">
        <v>2155</v>
      </c>
      <c r="C48" s="10" t="n">
        <v>31.15</v>
      </c>
      <c r="D48" s="10" t="n">
        <v>33.63</v>
      </c>
    </row>
    <row r="49" spans="1:7">
      <c r="A49" s="4" t="s">
        <v>2164</v>
      </c>
      <c r="D49" s="10" t="n">
        <v>38.08</v>
      </c>
    </row>
    <row r="50" spans="1:7">
      <c r="A50" s="4" t="s">
        <v>2123</v>
      </c>
      <c r="B50" s="10" t="n">
        <v>-4.3</v>
      </c>
    </row>
    <row r="51" spans="1:7">
      <c r="A51" s="4" t="s">
        <v>2165</v>
      </c>
      <c r="C51" s="10" t="n">
        <v>33.15</v>
      </c>
      <c r="D51" s="10" t="n">
        <v>43.47</v>
      </c>
    </row>
    <row r="52" spans="1:7">
      <c r="A52" s="4" t="s">
        <v>2166</v>
      </c>
      <c r="C52" s="10" t="n">
        <v>34.04</v>
      </c>
      <c r="D52" s="10" t="n">
        <v>35.58</v>
      </c>
    </row>
    <row r="53" spans="1:7">
      <c r="A53" s="4" t="s">
        <v>2167</v>
      </c>
      <c r="B53" s="8" t="n">
        <v>32.02</v>
      </c>
      <c r="C53" s="8" t="n">
        <v>31.78</v>
      </c>
      <c r="D53" s="8" t="n">
        <v>36.32</v>
      </c>
      <c r="E53" s="8" t="n">
        <v>31.78</v>
      </c>
      <c r="F53" s="8" t="n">
        <v>41.3</v>
      </c>
    </row>
    <row r="54" spans="1:7">
      <c r="A54" s="3" t="s">
        <v>2125</v>
      </c>
    </row>
    <row r="55" spans="1:7">
      <c r="A55" s="4" t="s">
        <v>2168</v>
      </c>
      <c r="E55" s="4" t="s">
        <v>2173</v>
      </c>
    </row>
    <row r="56" spans="1:7">
      <c r="A56" s="4" t="s">
        <v>2174</v>
      </c>
    </row>
    <row r="57" spans="1:7">
      <c r="A57" s="3" t="s">
        <v>2111</v>
      </c>
    </row>
    <row r="58" spans="1:7">
      <c r="A58" s="4" t="s">
        <v>2157</v>
      </c>
      <c r="B58" s="5" t="n">
        <v>708796</v>
      </c>
      <c r="C58" s="5" t="n">
        <v>708796</v>
      </c>
      <c r="D58" s="5" t="n">
        <v>564976</v>
      </c>
      <c r="E58" s="5" t="n">
        <v>564976</v>
      </c>
    </row>
    <row r="59" spans="1:7">
      <c r="A59" s="4" t="s">
        <v>2158</v>
      </c>
      <c r="C59" s="5" t="n">
        <v>39198</v>
      </c>
      <c r="D59" s="5" t="n">
        <v>268427</v>
      </c>
    </row>
    <row r="60" spans="1:7">
      <c r="A60" s="4" t="s">
        <v>2115</v>
      </c>
      <c r="B60" s="5" t="n">
        <v>101140</v>
      </c>
    </row>
    <row r="61" spans="1:7">
      <c r="A61" s="4" t="s">
        <v>2160</v>
      </c>
      <c r="C61" s="5" t="n">
        <v>-49529</v>
      </c>
      <c r="D61" s="5" t="n">
        <v>-23233</v>
      </c>
    </row>
    <row r="62" spans="1:7">
      <c r="A62" s="4" t="s">
        <v>2161</v>
      </c>
      <c r="C62" s="5" t="n">
        <v>-130545</v>
      </c>
      <c r="D62" s="5" t="n">
        <v>-101374</v>
      </c>
    </row>
    <row r="63" spans="1:7">
      <c r="A63" s="4" t="s">
        <v>2162</v>
      </c>
      <c r="B63" s="5" t="n">
        <v>809936</v>
      </c>
      <c r="C63" s="5" t="n">
        <v>669060</v>
      </c>
      <c r="D63" s="5" t="n">
        <v>708796</v>
      </c>
      <c r="E63" s="5" t="n">
        <v>669060</v>
      </c>
      <c r="F63" s="5" t="n">
        <v>564976</v>
      </c>
    </row>
    <row r="64" spans="1:7">
      <c r="A64" s="3" t="s">
        <v>2154</v>
      </c>
    </row>
    <row r="65" spans="1:7">
      <c r="A65" s="4" t="s">
        <v>2163</v>
      </c>
      <c r="B65" s="8" t="n">
        <v>41.98</v>
      </c>
      <c r="C65" s="8" t="n">
        <v>41.98</v>
      </c>
      <c r="D65" s="8" t="n">
        <v>44.06</v>
      </c>
      <c r="E65" s="8" t="n">
        <v>44.06</v>
      </c>
    </row>
    <row r="66" spans="1:7">
      <c r="A66" s="4" t="s">
        <v>2155</v>
      </c>
      <c r="C66" s="10" t="n">
        <v>32.11</v>
      </c>
      <c r="D66" s="10" t="n">
        <v>37.72</v>
      </c>
    </row>
    <row r="67" spans="1:7">
      <c r="A67" s="4" t="s">
        <v>2123</v>
      </c>
      <c r="B67" s="10" t="n">
        <v>-5.73</v>
      </c>
    </row>
    <row r="68" spans="1:7">
      <c r="A68" s="4" t="s">
        <v>2165</v>
      </c>
      <c r="C68" s="10" t="n">
        <v>37.83</v>
      </c>
      <c r="D68" s="10" t="n">
        <v>46.22</v>
      </c>
    </row>
    <row r="69" spans="1:7">
      <c r="A69" s="4" t="s">
        <v>2166</v>
      </c>
      <c r="C69" s="5" t="n">
        <v>35</v>
      </c>
      <c r="D69" s="10" t="n">
        <v>41.3</v>
      </c>
    </row>
    <row r="70" spans="1:7">
      <c r="A70" s="4" t="s">
        <v>2167</v>
      </c>
      <c r="B70" s="8" t="n">
        <v>36.25</v>
      </c>
      <c r="C70" s="8" t="n">
        <v>36.13</v>
      </c>
      <c r="D70" s="8" t="n">
        <v>41.98</v>
      </c>
      <c r="E70" s="8" t="n">
        <v>36.13</v>
      </c>
      <c r="F70" s="8" t="n">
        <v>44.06</v>
      </c>
    </row>
    <row r="71" spans="1:7">
      <c r="A71" s="3" t="s">
        <v>2125</v>
      </c>
    </row>
    <row r="72" spans="1:7">
      <c r="A72" s="4" t="s">
        <v>2168</v>
      </c>
      <c r="E72" s="4" t="s">
        <v>1267</v>
      </c>
    </row>
    <row r="73" spans="1:7">
      <c r="A73" s="4" t="s">
        <v>2175</v>
      </c>
    </row>
    <row r="74" spans="1:7">
      <c r="A74" s="3" t="s">
        <v>2111</v>
      </c>
    </row>
    <row r="75" spans="1:7">
      <c r="A75" s="4" t="s">
        <v>2157</v>
      </c>
      <c r="B75" s="5" t="n">
        <v>1444407</v>
      </c>
      <c r="C75" s="5" t="n">
        <v>1444407</v>
      </c>
      <c r="D75" s="5" t="n">
        <v>1194182</v>
      </c>
      <c r="E75" s="5" t="n">
        <v>1194182</v>
      </c>
    </row>
    <row r="76" spans="1:7">
      <c r="A76" s="4" t="s">
        <v>2158</v>
      </c>
      <c r="C76" s="5" t="n">
        <v>78396</v>
      </c>
      <c r="D76" s="5" t="n">
        <v>536854</v>
      </c>
    </row>
    <row r="77" spans="1:7">
      <c r="A77" s="4" t="s">
        <v>2115</v>
      </c>
      <c r="B77" s="5" t="n">
        <v>215866</v>
      </c>
    </row>
    <row r="78" spans="1:7">
      <c r="A78" s="4" t="s">
        <v>2160</v>
      </c>
      <c r="C78" s="5" t="n">
        <v>-102806</v>
      </c>
      <c r="D78" s="5" t="n">
        <v>-50385</v>
      </c>
    </row>
    <row r="79" spans="1:7">
      <c r="A79" s="4" t="s">
        <v>2161</v>
      </c>
      <c r="C79" s="5" t="n">
        <v>-285730</v>
      </c>
      <c r="D79" s="5" t="n">
        <v>-236244</v>
      </c>
    </row>
    <row r="80" spans="1:7">
      <c r="A80" s="4" t="s">
        <v>2162</v>
      </c>
      <c r="B80" s="5" t="n">
        <v>1660273</v>
      </c>
      <c r="C80" s="5" t="n">
        <v>1350133</v>
      </c>
      <c r="D80" s="5" t="n">
        <v>1444407</v>
      </c>
      <c r="E80" s="5" t="n">
        <v>1350133</v>
      </c>
      <c r="F80" s="5" t="n">
        <v>1194182</v>
      </c>
    </row>
    <row r="81" spans="1:7">
      <c r="A81" s="3" t="s">
        <v>2154</v>
      </c>
    </row>
    <row r="82" spans="1:7">
      <c r="A82" s="4" t="s">
        <v>2163</v>
      </c>
      <c r="B82" s="8" t="n">
        <v>40.26</v>
      </c>
      <c r="C82" s="8" t="n">
        <v>40.26</v>
      </c>
      <c r="D82" s="8" t="n">
        <v>41.64</v>
      </c>
      <c r="E82" s="8" t="n">
        <v>41.64</v>
      </c>
    </row>
    <row r="83" spans="1:7">
      <c r="A83" s="4" t="s">
        <v>2155</v>
      </c>
      <c r="C83" s="10" t="n">
        <v>31.21</v>
      </c>
      <c r="D83" s="10" t="n">
        <v>36.59</v>
      </c>
    </row>
    <row r="84" spans="1:7">
      <c r="A84" s="4" t="s">
        <v>2123</v>
      </c>
      <c r="B84" s="10" t="n">
        <v>-5.38</v>
      </c>
    </row>
    <row r="85" spans="1:7">
      <c r="A85" s="4" t="s">
        <v>2165</v>
      </c>
      <c r="C85" s="10" t="n">
        <v>36.22</v>
      </c>
      <c r="D85" s="10" t="n">
        <v>44.29</v>
      </c>
    </row>
    <row r="86" spans="1:7">
      <c r="A86" s="4" t="s">
        <v>2166</v>
      </c>
      <c r="C86" s="10" t="n">
        <v>35.01</v>
      </c>
      <c r="D86" s="10" t="n">
        <v>38.06</v>
      </c>
    </row>
    <row r="87" spans="1:7">
      <c r="A87" s="4" t="s">
        <v>2167</v>
      </c>
      <c r="B87" s="8" t="n">
        <v>34.88</v>
      </c>
      <c r="C87" s="8" t="n">
        <v>34.54</v>
      </c>
      <c r="D87" s="8" t="n">
        <v>40.26</v>
      </c>
      <c r="E87" s="8" t="n">
        <v>34.54</v>
      </c>
      <c r="F87" s="8" t="n">
        <v>41.64</v>
      </c>
    </row>
    <row r="88" spans="1:7">
      <c r="A88" s="3" t="s">
        <v>2125</v>
      </c>
    </row>
    <row r="89" spans="1:7">
      <c r="A89" s="4" t="s">
        <v>2168</v>
      </c>
      <c r="E89" s="4" t="s">
        <v>1267</v>
      </c>
    </row>
    <row r="90" spans="1:7">
      <c r="A90" s="4" t="s">
        <v>2176</v>
      </c>
    </row>
    <row r="91" spans="1:7">
      <c r="A91" s="3" t="s">
        <v>2111</v>
      </c>
    </row>
    <row r="92" spans="1:7">
      <c r="A92" s="4" t="s">
        <v>2157</v>
      </c>
      <c r="B92" s="5" t="n">
        <v>124853</v>
      </c>
      <c r="C92" s="5" t="n">
        <v>124853</v>
      </c>
      <c r="D92" s="5" t="n">
        <v>86303</v>
      </c>
      <c r="E92" s="5" t="n">
        <v>86303</v>
      </c>
    </row>
    <row r="93" spans="1:7">
      <c r="A93" s="4" t="s">
        <v>2158</v>
      </c>
      <c r="C93" s="5" t="n">
        <v>7108</v>
      </c>
      <c r="D93" s="5" t="n">
        <v>72848</v>
      </c>
    </row>
    <row r="94" spans="1:7">
      <c r="A94" s="4" t="s">
        <v>2159</v>
      </c>
      <c r="D94" s="5" t="n">
        <v>-870</v>
      </c>
    </row>
    <row r="95" spans="1:7">
      <c r="A95" s="4" t="s">
        <v>2115</v>
      </c>
      <c r="B95" s="5" t="n">
        <v>316800</v>
      </c>
    </row>
    <row r="96" spans="1:7">
      <c r="A96" s="4" t="s">
        <v>2160</v>
      </c>
      <c r="C96" s="5" t="n">
        <v>-1890</v>
      </c>
      <c r="D96" s="5" t="n">
        <v>-755</v>
      </c>
    </row>
    <row r="97" spans="1:7">
      <c r="A97" s="4" t="s">
        <v>2161</v>
      </c>
      <c r="C97" s="5" t="n">
        <v>-55893</v>
      </c>
      <c r="D97" s="5" t="n">
        <v>-34413</v>
      </c>
    </row>
    <row r="98" spans="1:7">
      <c r="A98" s="4" t="s">
        <v>2162</v>
      </c>
      <c r="B98" s="5" t="n">
        <v>441653</v>
      </c>
      <c r="C98" s="5" t="n">
        <v>390978</v>
      </c>
      <c r="D98" s="5" t="n">
        <v>124853</v>
      </c>
      <c r="E98" s="5" t="n">
        <v>390978</v>
      </c>
      <c r="F98" s="5" t="n">
        <v>86303</v>
      </c>
    </row>
    <row r="99" spans="1:7">
      <c r="A99" s="3" t="s">
        <v>2154</v>
      </c>
    </row>
    <row r="100" spans="1:7">
      <c r="A100" s="4" t="s">
        <v>2163</v>
      </c>
      <c r="B100" s="8" t="n">
        <v>39.2</v>
      </c>
      <c r="C100" s="8" t="n">
        <v>39.2</v>
      </c>
      <c r="D100" s="8" t="n">
        <v>42.56</v>
      </c>
      <c r="E100" s="8" t="n">
        <v>42.56</v>
      </c>
    </row>
    <row r="101" spans="1:7">
      <c r="A101" s="4" t="s">
        <v>2155</v>
      </c>
      <c r="C101" s="10" t="n">
        <v>30.67</v>
      </c>
      <c r="D101" s="10" t="n">
        <v>35.46</v>
      </c>
    </row>
    <row r="102" spans="1:7">
      <c r="A102" s="4" t="s">
        <v>2164</v>
      </c>
      <c r="D102" s="10" t="n">
        <v>39.33</v>
      </c>
    </row>
    <row r="103" spans="1:7">
      <c r="A103" s="4" t="s">
        <v>2123</v>
      </c>
      <c r="B103" s="10" t="n">
        <v>-3.51</v>
      </c>
    </row>
    <row r="104" spans="1:7">
      <c r="A104" s="4" t="s">
        <v>2165</v>
      </c>
      <c r="C104" s="10" t="n">
        <v>34.85</v>
      </c>
      <c r="D104" s="10" t="n">
        <v>46.11</v>
      </c>
    </row>
    <row r="105" spans="1:7">
      <c r="A105" s="4" t="s">
        <v>2166</v>
      </c>
      <c r="C105" s="10" t="n">
        <v>35.94</v>
      </c>
      <c r="D105" s="10" t="n">
        <v>39.57</v>
      </c>
    </row>
    <row r="106" spans="1:7">
      <c r="A106" s="4" t="s">
        <v>2167</v>
      </c>
      <c r="B106" s="8" t="n">
        <v>35.69</v>
      </c>
      <c r="C106" s="8" t="n">
        <v>35.57</v>
      </c>
      <c r="D106" s="8" t="n">
        <v>39.2</v>
      </c>
      <c r="E106" s="8" t="n">
        <v>35.57</v>
      </c>
      <c r="F106" s="8" t="n">
        <v>42.56</v>
      </c>
    </row>
    <row r="107" spans="1:7">
      <c r="A107" s="3" t="s">
        <v>2125</v>
      </c>
    </row>
    <row r="108" spans="1:7">
      <c r="A108" s="4" t="s">
        <v>2168</v>
      </c>
      <c r="E108" s="4" t="s">
        <v>1310</v>
      </c>
    </row>
    <row r="109" spans="1:7">
      <c r="A109" s="4" t="s">
        <v>2177</v>
      </c>
    </row>
    <row r="110" spans="1:7">
      <c r="A110" s="3" t="s">
        <v>2111</v>
      </c>
    </row>
    <row r="111" spans="1:7">
      <c r="A111" s="4" t="s">
        <v>2157</v>
      </c>
      <c r="B111" s="5" t="n">
        <v>16667</v>
      </c>
      <c r="C111" s="5" t="n">
        <v>16667</v>
      </c>
      <c r="D111" s="5" t="n">
        <v>33333</v>
      </c>
      <c r="E111" s="5" t="n">
        <v>33333</v>
      </c>
    </row>
    <row r="112" spans="1:7">
      <c r="A112" s="4" t="s">
        <v>2115</v>
      </c>
      <c r="B112" s="5" t="n">
        <v>41589</v>
      </c>
    </row>
    <row r="113" spans="1:7">
      <c r="A113" s="4" t="s">
        <v>2161</v>
      </c>
      <c r="D113" s="5" t="n">
        <v>-16666</v>
      </c>
    </row>
    <row r="114" spans="1:7">
      <c r="A114" s="4" t="s">
        <v>2162</v>
      </c>
      <c r="B114" s="5" t="n">
        <v>58256</v>
      </c>
      <c r="D114" s="5" t="n">
        <v>16667</v>
      </c>
      <c r="F114" s="5" t="n">
        <v>33333</v>
      </c>
    </row>
    <row r="115" spans="1:7">
      <c r="A115" s="3" t="s">
        <v>2154</v>
      </c>
    </row>
    <row r="116" spans="1:7">
      <c r="A116" s="4" t="s">
        <v>2163</v>
      </c>
      <c r="B116" s="8" t="n">
        <v>42.43</v>
      </c>
      <c r="C116" s="8" t="n">
        <v>42.43</v>
      </c>
      <c r="D116" s="8" t="n">
        <v>42.43</v>
      </c>
      <c r="E116" s="8" t="n">
        <v>42.43</v>
      </c>
    </row>
    <row r="117" spans="1:7">
      <c r="A117" s="4" t="s">
        <v>2123</v>
      </c>
      <c r="B117" s="10" t="n">
        <v>-3.36</v>
      </c>
    </row>
    <row r="118" spans="1:7">
      <c r="A118" s="4" t="s">
        <v>2166</v>
      </c>
      <c r="D118" s="10" t="n">
        <v>42.43</v>
      </c>
    </row>
    <row r="119" spans="1:7">
      <c r="A119" s="4" t="s">
        <v>2167</v>
      </c>
      <c r="B119" s="8" t="n">
        <v>39.07</v>
      </c>
      <c r="C119" s="8" t="n">
        <v>39.07</v>
      </c>
      <c r="D119" s="8" t="n">
        <v>42.43</v>
      </c>
      <c r="E119" s="8" t="n">
        <v>39.07</v>
      </c>
      <c r="F119" s="8" t="n">
        <v>42.43</v>
      </c>
    </row>
    <row r="120" spans="1:7">
      <c r="A120" s="3" t="s">
        <v>2125</v>
      </c>
    </row>
    <row r="121" spans="1:7">
      <c r="A121" s="4" t="s">
        <v>2168</v>
      </c>
      <c r="E121" s="4" t="s">
        <v>2171</v>
      </c>
    </row>
    <row r="122" spans="1:7">
      <c r="A122" s="4" t="s">
        <v>2178</v>
      </c>
    </row>
    <row r="123" spans="1:7">
      <c r="A123" s="3" t="s">
        <v>2111</v>
      </c>
    </row>
    <row r="124" spans="1:7">
      <c r="A124" s="4" t="s">
        <v>2157</v>
      </c>
      <c r="B124" s="5" t="n">
        <v>216442</v>
      </c>
      <c r="C124" s="5" t="n">
        <v>216442</v>
      </c>
      <c r="D124" s="5" t="n">
        <v>111215</v>
      </c>
      <c r="E124" s="5" t="n">
        <v>111215</v>
      </c>
    </row>
    <row r="125" spans="1:7">
      <c r="A125" s="4" t="s">
        <v>2158</v>
      </c>
      <c r="C125" s="5" t="n">
        <v>14216</v>
      </c>
      <c r="D125" s="5" t="n">
        <v>145696</v>
      </c>
    </row>
    <row r="126" spans="1:7">
      <c r="A126" s="4" t="s">
        <v>2159</v>
      </c>
      <c r="D126" s="5" t="n">
        <v>-1741</v>
      </c>
    </row>
    <row r="127" spans="1:7">
      <c r="A127" s="4" t="s">
        <v>2115</v>
      </c>
      <c r="B127" s="5" t="n">
        <v>563081</v>
      </c>
    </row>
    <row r="128" spans="1:7">
      <c r="A128" s="4" t="s">
        <v>2160</v>
      </c>
      <c r="C128" s="5" t="n">
        <v>-3782</v>
      </c>
      <c r="D128" s="5" t="n">
        <v>-1518</v>
      </c>
    </row>
    <row r="129" spans="1:7">
      <c r="A129" s="4" t="s">
        <v>2161</v>
      </c>
      <c r="C129" s="5" t="n">
        <v>-124406</v>
      </c>
      <c r="D129" s="5" t="n">
        <v>-40692</v>
      </c>
    </row>
    <row r="130" spans="1:7">
      <c r="A130" s="4" t="s">
        <v>2162</v>
      </c>
      <c r="B130" s="5" t="n">
        <v>779523</v>
      </c>
      <c r="C130" s="5" t="n">
        <v>665551</v>
      </c>
      <c r="D130" s="5" t="n">
        <v>216442</v>
      </c>
      <c r="E130" s="5" t="n">
        <v>665551</v>
      </c>
      <c r="F130" s="5" t="n">
        <v>111215</v>
      </c>
    </row>
    <row r="131" spans="1:7">
      <c r="A131" s="3" t="s">
        <v>2154</v>
      </c>
    </row>
    <row r="132" spans="1:7">
      <c r="A132" s="4" t="s">
        <v>2163</v>
      </c>
      <c r="B132" s="8" t="n">
        <v>39.91</v>
      </c>
      <c r="C132" s="8" t="n">
        <v>39.91</v>
      </c>
      <c r="D132" s="8" t="n">
        <v>41.36</v>
      </c>
      <c r="E132" s="8" t="n">
        <v>41.36</v>
      </c>
    </row>
    <row r="133" spans="1:7">
      <c r="A133" s="4" t="s">
        <v>2155</v>
      </c>
      <c r="C133" s="10" t="n">
        <v>30.82</v>
      </c>
      <c r="D133" s="10" t="n">
        <v>37.7</v>
      </c>
    </row>
    <row r="134" spans="1:7">
      <c r="A134" s="4" t="s">
        <v>2164</v>
      </c>
      <c r="D134" s="10" t="n">
        <v>38.08</v>
      </c>
    </row>
    <row r="135" spans="1:7">
      <c r="A135" s="4" t="s">
        <v>2123</v>
      </c>
      <c r="B135" s="10" t="n">
        <v>-5.17</v>
      </c>
    </row>
    <row r="136" spans="1:7">
      <c r="A136" s="4" t="s">
        <v>2165</v>
      </c>
      <c r="C136" s="10" t="n">
        <v>34.53</v>
      </c>
      <c r="D136" s="10" t="n">
        <v>44.44</v>
      </c>
    </row>
    <row r="137" spans="1:7">
      <c r="A137" s="4" t="s">
        <v>2166</v>
      </c>
      <c r="C137" s="10" t="n">
        <v>34.12</v>
      </c>
      <c r="D137" s="10" t="n">
        <v>35.69</v>
      </c>
    </row>
    <row r="138" spans="1:7">
      <c r="A138" s="4" t="s">
        <v>2167</v>
      </c>
      <c r="B138" s="8" t="n">
        <v>34.74</v>
      </c>
      <c r="C138" s="8" t="n">
        <v>34.77</v>
      </c>
      <c r="D138" s="8" t="n">
        <v>39.91</v>
      </c>
      <c r="E138" s="8" t="n">
        <v>34.77</v>
      </c>
      <c r="F138" s="8" t="n">
        <v>41.36</v>
      </c>
    </row>
    <row r="139" spans="1:7">
      <c r="A139" s="3" t="s">
        <v>2125</v>
      </c>
    </row>
    <row r="140" spans="1:7">
      <c r="A140" s="4" t="s">
        <v>2168</v>
      </c>
      <c r="E140" s="4" t="s">
        <v>2179</v>
      </c>
    </row>
    <row r="141" spans="1:7">
      <c r="A141" s="4" t="s">
        <v>2180</v>
      </c>
    </row>
    <row r="142" spans="1:7">
      <c r="A142" s="3" t="s">
        <v>2111</v>
      </c>
    </row>
    <row r="143" spans="1:7">
      <c r="A143" s="4" t="s">
        <v>2157</v>
      </c>
      <c r="B143" s="5" t="n">
        <v>53761</v>
      </c>
      <c r="C143" s="5" t="n">
        <v>53761</v>
      </c>
      <c r="D143" s="5" t="n">
        <v>1713</v>
      </c>
      <c r="E143" s="5" t="n">
        <v>1713</v>
      </c>
    </row>
    <row r="144" spans="1:7">
      <c r="A144" s="4" t="s">
        <v>2158</v>
      </c>
      <c r="C144" s="5" t="n">
        <v>128550</v>
      </c>
      <c r="D144" s="5" t="n">
        <v>52349</v>
      </c>
    </row>
    <row r="145" spans="1:7">
      <c r="A145" s="4" t="s">
        <v>2115</v>
      </c>
      <c r="B145" s="5" t="n">
        <v>3365</v>
      </c>
    </row>
    <row r="146" spans="1:7">
      <c r="A146" s="4" t="s">
        <v>2160</v>
      </c>
      <c r="C146" s="5" t="n">
        <v>-15356</v>
      </c>
    </row>
    <row r="147" spans="1:7">
      <c r="A147" s="4" t="s">
        <v>2161</v>
      </c>
      <c r="C147" s="5" t="n">
        <v>-10939</v>
      </c>
      <c r="D147" s="5" t="n">
        <v>-301</v>
      </c>
    </row>
    <row r="148" spans="1:7">
      <c r="A148" s="4" t="s">
        <v>2162</v>
      </c>
      <c r="B148" s="5" t="n">
        <v>57126</v>
      </c>
      <c r="C148" s="5" t="n">
        <v>159381</v>
      </c>
      <c r="D148" s="5" t="n">
        <v>53761</v>
      </c>
      <c r="E148" s="5" t="n">
        <v>159381</v>
      </c>
      <c r="F148" s="5" t="n">
        <v>1713</v>
      </c>
    </row>
    <row r="149" spans="1:7">
      <c r="A149" s="3" t="s">
        <v>2154</v>
      </c>
    </row>
    <row r="150" spans="1:7">
      <c r="A150" s="4" t="s">
        <v>2163</v>
      </c>
      <c r="B150" s="8" t="n">
        <v>40.89</v>
      </c>
      <c r="C150" s="8" t="n">
        <v>40.89</v>
      </c>
      <c r="D150" s="8" t="n">
        <v>45.12</v>
      </c>
      <c r="E150" s="8" t="n">
        <v>45.12</v>
      </c>
    </row>
    <row r="151" spans="1:7">
      <c r="A151" s="4" t="s">
        <v>2155</v>
      </c>
      <c r="C151" s="10" t="n">
        <v>34.81</v>
      </c>
      <c r="D151" s="10" t="n">
        <v>40.79</v>
      </c>
    </row>
    <row r="152" spans="1:7">
      <c r="A152" s="4" t="s">
        <v>2123</v>
      </c>
      <c r="B152" s="10" t="n">
        <v>0.01</v>
      </c>
    </row>
    <row r="153" spans="1:7">
      <c r="A153" s="4" t="s">
        <v>2165</v>
      </c>
      <c r="C153" s="10" t="n">
        <v>38.05</v>
      </c>
    </row>
    <row r="154" spans="1:7">
      <c r="A154" s="4" t="s">
        <v>2166</v>
      </c>
      <c r="C154" s="10" t="n">
        <v>41.28</v>
      </c>
      <c r="D154" s="10" t="n">
        <v>48.09</v>
      </c>
    </row>
    <row r="155" spans="1:7">
      <c r="A155" s="4" t="s">
        <v>2167</v>
      </c>
      <c r="B155" s="8" t="n">
        <v>40.9</v>
      </c>
      <c r="C155" s="8" t="n">
        <v>36.24</v>
      </c>
      <c r="D155" s="8" t="n">
        <v>40.89</v>
      </c>
      <c r="E155" s="8" t="n">
        <v>36.24</v>
      </c>
      <c r="F155" s="8" t="n">
        <v>45.12</v>
      </c>
    </row>
    <row r="156" spans="1:7">
      <c r="A156" s="3" t="s">
        <v>2125</v>
      </c>
    </row>
    <row r="157" spans="1:7">
      <c r="A157" s="4" t="s">
        <v>2168</v>
      </c>
      <c r="E157" s="4" t="s">
        <v>1267</v>
      </c>
    </row>
    <row r="158" spans="1:7">
      <c r="A158" s="4" t="s">
        <v>2181</v>
      </c>
    </row>
    <row r="159" spans="1:7">
      <c r="A159" s="3" t="s">
        <v>2111</v>
      </c>
    </row>
    <row r="160" spans="1:7">
      <c r="A160" s="4" t="s">
        <v>2157</v>
      </c>
      <c r="B160" s="5" t="n">
        <v>131008</v>
      </c>
      <c r="C160" s="5" t="n">
        <v>131008</v>
      </c>
      <c r="D160" s="5" t="n">
        <v>3428</v>
      </c>
      <c r="E160" s="5" t="n">
        <v>3428</v>
      </c>
    </row>
    <row r="161" spans="1:7">
      <c r="A161" s="4" t="s">
        <v>2158</v>
      </c>
      <c r="C161" s="5" t="n">
        <v>257135</v>
      </c>
      <c r="D161" s="5" t="n">
        <v>128186</v>
      </c>
    </row>
    <row r="162" spans="1:7">
      <c r="A162" s="4" t="s">
        <v>2115</v>
      </c>
      <c r="B162" s="5" t="n">
        <v>6938</v>
      </c>
    </row>
    <row r="163" spans="1:7">
      <c r="A163" s="4" t="s">
        <v>2160</v>
      </c>
      <c r="C163" s="5" t="n">
        <v>-34375</v>
      </c>
    </row>
    <row r="164" spans="1:7">
      <c r="A164" s="4" t="s">
        <v>2161</v>
      </c>
      <c r="C164" s="5" t="n">
        <v>-26067</v>
      </c>
      <c r="D164" s="5" t="n">
        <v>-606</v>
      </c>
    </row>
    <row r="165" spans="1:7">
      <c r="A165" s="4" t="s">
        <v>2162</v>
      </c>
      <c r="B165" s="5" t="n">
        <v>137946</v>
      </c>
      <c r="C165" s="5" t="n">
        <v>334639</v>
      </c>
      <c r="D165" s="5" t="n">
        <v>131008</v>
      </c>
      <c r="E165" s="5" t="n">
        <v>334639</v>
      </c>
      <c r="F165" s="5" t="n">
        <v>3428</v>
      </c>
    </row>
    <row r="166" spans="1:7">
      <c r="A166" s="3" t="s">
        <v>2154</v>
      </c>
    </row>
    <row r="167" spans="1:7">
      <c r="A167" s="4" t="s">
        <v>2163</v>
      </c>
      <c r="B167" s="8" t="n">
        <v>42.82</v>
      </c>
      <c r="C167" s="8" t="n">
        <v>42.82</v>
      </c>
      <c r="D167" s="8" t="n">
        <v>43.97</v>
      </c>
      <c r="E167" s="8" t="n">
        <v>43.97</v>
      </c>
    </row>
    <row r="168" spans="1:7">
      <c r="A168" s="4" t="s">
        <v>2155</v>
      </c>
      <c r="C168" s="10" t="n">
        <v>35.2</v>
      </c>
      <c r="D168" s="10" t="n">
        <v>42.79</v>
      </c>
    </row>
    <row r="169" spans="1:7">
      <c r="A169" s="4" t="s">
        <v>2123</v>
      </c>
      <c r="B169" s="10" t="n">
        <v>-0.18</v>
      </c>
    </row>
    <row r="170" spans="1:7">
      <c r="A170" s="4" t="s">
        <v>2165</v>
      </c>
      <c r="C170" s="10" t="n">
        <v>39.64</v>
      </c>
    </row>
    <row r="171" spans="1:7">
      <c r="A171" s="4" t="s">
        <v>2166</v>
      </c>
      <c r="C171" s="10" t="n">
        <v>42.67</v>
      </c>
      <c r="D171" s="10" t="n">
        <v>44.03</v>
      </c>
    </row>
    <row r="172" spans="1:7">
      <c r="A172" s="4" t="s">
        <v>2167</v>
      </c>
      <c r="B172" s="8" t="n">
        <v>42.64</v>
      </c>
      <c r="C172" s="8" t="n">
        <v>37.23</v>
      </c>
      <c r="D172" s="8" t="n">
        <v>42.82</v>
      </c>
      <c r="E172" s="8" t="n">
        <v>37.23</v>
      </c>
      <c r="F172" s="8" t="n">
        <v>43.97</v>
      </c>
    </row>
    <row r="173" spans="1:7">
      <c r="A173" s="3" t="s">
        <v>2125</v>
      </c>
    </row>
    <row r="174" spans="1:7">
      <c r="A174" s="4" t="s">
        <v>2168</v>
      </c>
      <c r="E174" s="4" t="s">
        <v>12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30"/>
    <col customWidth="1" max="6" min="6" width="30"/>
    <col customWidth="1" max="7" min="7" width="38"/>
    <col customWidth="1" max="8" min="8" width="37"/>
    <col customWidth="1" max="9" min="9" width="21"/>
    <col customWidth="1" max="10" min="10" width="37"/>
    <col customWidth="1" max="11" min="11" width="30"/>
    <col customWidth="1" max="12" min="12" width="20"/>
  </cols>
  <sheetData>
    <row r="1" spans="1:12">
      <c r="A1" s="1" t="s">
        <v>2182</v>
      </c>
      <c r="B1" s="2" t="s">
        <v>2183</v>
      </c>
      <c r="C1" s="2" t="s">
        <v>2184</v>
      </c>
      <c r="D1" s="2" t="s">
        <v>488</v>
      </c>
      <c r="E1" s="2" t="s">
        <v>2185</v>
      </c>
      <c r="F1" s="2" t="s">
        <v>2186</v>
      </c>
      <c r="G1" s="2" t="s">
        <v>734</v>
      </c>
      <c r="H1" s="2" t="s">
        <v>2187</v>
      </c>
      <c r="I1" s="2" t="s">
        <v>584</v>
      </c>
      <c r="J1" s="2" t="s">
        <v>2188</v>
      </c>
      <c r="K1" s="2" t="s">
        <v>2189</v>
      </c>
      <c r="L1" s="2" t="s">
        <v>2190</v>
      </c>
    </row>
    <row r="2" spans="1:12">
      <c r="A2" s="3" t="s">
        <v>2031</v>
      </c>
    </row>
    <row r="3" spans="1:12">
      <c r="A3" s="4" t="s">
        <v>2191</v>
      </c>
      <c r="J3" s="6" t="n">
        <v>450.4</v>
      </c>
    </row>
    <row r="4" spans="1:12">
      <c r="A4" s="4" t="s">
        <v>2192</v>
      </c>
      <c r="G4" s="4" t="s">
        <v>2193</v>
      </c>
    </row>
    <row r="5" spans="1:12">
      <c r="A5" s="4" t="s">
        <v>2194</v>
      </c>
      <c r="G5" s="6" t="n">
        <v>296.9</v>
      </c>
      <c r="H5" s="6" t="n">
        <v>318.2</v>
      </c>
      <c r="I5" s="6" t="n">
        <v>257.2</v>
      </c>
    </row>
    <row r="6" spans="1:12">
      <c r="A6" s="4" t="s">
        <v>2195</v>
      </c>
    </row>
    <row r="7" spans="1:12">
      <c r="A7" s="3" t="s">
        <v>2031</v>
      </c>
    </row>
    <row r="8" spans="1:12">
      <c r="A8" s="4" t="s">
        <v>2196</v>
      </c>
      <c r="G8" s="4" t="s">
        <v>2197</v>
      </c>
    </row>
    <row r="9" spans="1:12">
      <c r="A9" s="4" t="s">
        <v>2198</v>
      </c>
      <c r="G9" s="6" t="n">
        <v>99.3</v>
      </c>
    </row>
    <row r="10" spans="1:12">
      <c r="A10" s="4" t="s">
        <v>2199</v>
      </c>
    </row>
    <row r="11" spans="1:12">
      <c r="A11" s="3" t="s">
        <v>2031</v>
      </c>
    </row>
    <row r="12" spans="1:12">
      <c r="A12" s="4" t="s">
        <v>2200</v>
      </c>
      <c r="C12" s="4" t="s">
        <v>831</v>
      </c>
    </row>
    <row r="13" spans="1:12">
      <c r="A13" s="4" t="s">
        <v>2201</v>
      </c>
    </row>
    <row r="14" spans="1:12">
      <c r="A14" s="3" t="s">
        <v>2031</v>
      </c>
    </row>
    <row r="15" spans="1:12">
      <c r="A15" s="4" t="s">
        <v>2202</v>
      </c>
      <c r="C15" s="4" t="s">
        <v>1267</v>
      </c>
    </row>
    <row r="16" spans="1:12">
      <c r="A16" s="4" t="s">
        <v>2203</v>
      </c>
      <c r="C16" s="4" t="s">
        <v>2204</v>
      </c>
    </row>
    <row r="17" spans="1:12">
      <c r="A17" s="4" t="s">
        <v>2205</v>
      </c>
      <c r="C17" s="4" t="s">
        <v>2204</v>
      </c>
    </row>
    <row r="18" spans="1:12">
      <c r="A18" s="4" t="s">
        <v>2206</v>
      </c>
    </row>
    <row r="19" spans="1:12">
      <c r="A19" s="3" t="s">
        <v>2031</v>
      </c>
    </row>
    <row r="20" spans="1:12">
      <c r="A20" s="4" t="s">
        <v>2203</v>
      </c>
      <c r="C20" s="4" t="s">
        <v>2207</v>
      </c>
    </row>
    <row r="21" spans="1:12">
      <c r="A21" s="4" t="s">
        <v>2205</v>
      </c>
      <c r="C21" s="4" t="s">
        <v>2208</v>
      </c>
    </row>
    <row r="22" spans="1:12">
      <c r="A22" s="4" t="s">
        <v>2209</v>
      </c>
    </row>
    <row r="23" spans="1:12">
      <c r="A23" s="3" t="s">
        <v>2031</v>
      </c>
    </row>
    <row r="24" spans="1:12">
      <c r="A24" s="4" t="s">
        <v>2198</v>
      </c>
      <c r="G24" s="7" t="n">
        <v>16.1</v>
      </c>
    </row>
    <row r="25" spans="1:12">
      <c r="A25" s="4" t="s">
        <v>2210</v>
      </c>
    </row>
    <row r="26" spans="1:12">
      <c r="A26" s="3" t="s">
        <v>2031</v>
      </c>
    </row>
    <row r="27" spans="1:12">
      <c r="A27" s="4" t="s">
        <v>2198</v>
      </c>
      <c r="H27" s="7" t="n">
        <v>69.3</v>
      </c>
    </row>
    <row r="28" spans="1:12">
      <c r="A28" s="4" t="s">
        <v>2211</v>
      </c>
    </row>
    <row r="29" spans="1:12">
      <c r="A29" s="3" t="s">
        <v>2031</v>
      </c>
    </row>
    <row r="30" spans="1:12">
      <c r="A30" s="4" t="s">
        <v>2198</v>
      </c>
      <c r="G30" s="7" t="n">
        <v>13.9</v>
      </c>
    </row>
    <row r="31" spans="1:12">
      <c r="A31" s="4" t="s">
        <v>2212</v>
      </c>
    </row>
    <row r="32" spans="1:12">
      <c r="A32" s="3" t="s">
        <v>2031</v>
      </c>
    </row>
    <row r="33" spans="1:12">
      <c r="A33" s="4" t="s">
        <v>2213</v>
      </c>
      <c r="C33" s="4" t="s">
        <v>531</v>
      </c>
    </row>
    <row r="34" spans="1:12">
      <c r="A34" s="4" t="s">
        <v>2066</v>
      </c>
    </row>
    <row r="35" spans="1:12">
      <c r="A35" s="3" t="s">
        <v>2031</v>
      </c>
    </row>
    <row r="36" spans="1:12">
      <c r="A36" s="4" t="s">
        <v>2194</v>
      </c>
      <c r="G36" s="6" t="n">
        <v>292.2</v>
      </c>
      <c r="H36" s="6" t="n">
        <v>314.8</v>
      </c>
      <c r="I36" s="7" t="n">
        <v>249.6</v>
      </c>
    </row>
    <row r="37" spans="1:12">
      <c r="A37" s="4" t="s">
        <v>2214</v>
      </c>
    </row>
    <row r="38" spans="1:12">
      <c r="A38" s="3" t="s">
        <v>2031</v>
      </c>
    </row>
    <row r="39" spans="1:12">
      <c r="A39" s="4" t="s">
        <v>2215</v>
      </c>
      <c r="J39" s="5" t="n">
        <v>64795919</v>
      </c>
    </row>
    <row r="40" spans="1:12">
      <c r="A40" s="4" t="s">
        <v>2216</v>
      </c>
    </row>
    <row r="41" spans="1:12">
      <c r="A41" s="3" t="s">
        <v>2031</v>
      </c>
    </row>
    <row r="42" spans="1:12">
      <c r="A42" s="4" t="s">
        <v>2217</v>
      </c>
      <c r="G42" s="4" t="s">
        <v>551</v>
      </c>
    </row>
    <row r="43" spans="1:12">
      <c r="A43" s="4" t="s">
        <v>2218</v>
      </c>
    </row>
    <row r="44" spans="1:12">
      <c r="A44" s="3" t="s">
        <v>2031</v>
      </c>
    </row>
    <row r="45" spans="1:12">
      <c r="A45" s="4" t="s">
        <v>2213</v>
      </c>
      <c r="G45" s="4" t="s">
        <v>2219</v>
      </c>
    </row>
    <row r="46" spans="1:12">
      <c r="A46" s="4" t="s">
        <v>2220</v>
      </c>
    </row>
    <row r="47" spans="1:12">
      <c r="A47" s="3" t="s">
        <v>2031</v>
      </c>
    </row>
    <row r="48" spans="1:12">
      <c r="A48" s="4" t="s">
        <v>2213</v>
      </c>
      <c r="G48" s="4" t="s">
        <v>1560</v>
      </c>
    </row>
    <row r="49" spans="1:12">
      <c r="A49" s="4" t="s">
        <v>2221</v>
      </c>
    </row>
    <row r="50" spans="1:12">
      <c r="A50" s="3" t="s">
        <v>2031</v>
      </c>
    </row>
    <row r="51" spans="1:12">
      <c r="A51" s="4" t="s">
        <v>2217</v>
      </c>
      <c r="G51" s="4" t="s">
        <v>586</v>
      </c>
    </row>
    <row r="52" spans="1:12">
      <c r="A52" s="4" t="s">
        <v>2222</v>
      </c>
      <c r="G52" s="4" t="s">
        <v>1273</v>
      </c>
    </row>
    <row r="53" spans="1:12">
      <c r="A53" s="4" t="s">
        <v>2223</v>
      </c>
    </row>
    <row r="54" spans="1:12">
      <c r="A54" s="3" t="s">
        <v>2031</v>
      </c>
    </row>
    <row r="55" spans="1:12">
      <c r="A55" s="4" t="s">
        <v>2215</v>
      </c>
      <c r="J55" s="5" t="n">
        <v>9789929</v>
      </c>
    </row>
    <row r="56" spans="1:12">
      <c r="A56" s="4" t="s">
        <v>2224</v>
      </c>
      <c r="G56" s="5" t="n">
        <v>3</v>
      </c>
    </row>
    <row r="57" spans="1:12">
      <c r="A57" s="4" t="s">
        <v>2225</v>
      </c>
    </row>
    <row r="58" spans="1:12">
      <c r="A58" s="3" t="s">
        <v>2031</v>
      </c>
    </row>
    <row r="59" spans="1:12">
      <c r="A59" s="4" t="s">
        <v>2217</v>
      </c>
      <c r="G59" s="4" t="s">
        <v>551</v>
      </c>
    </row>
    <row r="60" spans="1:12">
      <c r="A60" s="4" t="s">
        <v>2226</v>
      </c>
    </row>
    <row r="61" spans="1:12">
      <c r="A61" s="3" t="s">
        <v>2031</v>
      </c>
    </row>
    <row r="62" spans="1:12">
      <c r="A62" s="4" t="s">
        <v>2217</v>
      </c>
      <c r="G62" s="4" t="s">
        <v>586</v>
      </c>
    </row>
    <row r="63" spans="1:12">
      <c r="A63" s="4" t="s">
        <v>2227</v>
      </c>
    </row>
    <row r="64" spans="1:12">
      <c r="A64" s="3" t="s">
        <v>2031</v>
      </c>
    </row>
    <row r="65" spans="1:12">
      <c r="A65" s="4" t="s">
        <v>2215</v>
      </c>
      <c r="J65" s="5" t="n">
        <v>105000000</v>
      </c>
    </row>
    <row r="66" spans="1:12">
      <c r="A66" s="4" t="s">
        <v>2228</v>
      </c>
    </row>
    <row r="67" spans="1:12">
      <c r="A67" s="3" t="s">
        <v>2031</v>
      </c>
    </row>
    <row r="68" spans="1:12">
      <c r="A68" s="4" t="s">
        <v>2215</v>
      </c>
      <c r="J68" s="5" t="n">
        <v>50250000</v>
      </c>
    </row>
    <row r="69" spans="1:12">
      <c r="A69" s="4" t="s">
        <v>2229</v>
      </c>
    </row>
    <row r="70" spans="1:12">
      <c r="A70" s="3" t="s">
        <v>2031</v>
      </c>
    </row>
    <row r="71" spans="1:12">
      <c r="A71" s="4" t="s">
        <v>2215</v>
      </c>
      <c r="J71" s="5" t="n">
        <v>10500000</v>
      </c>
    </row>
    <row r="72" spans="1:12">
      <c r="A72" s="4" t="s">
        <v>2230</v>
      </c>
    </row>
    <row r="73" spans="1:12">
      <c r="A73" s="3" t="s">
        <v>2031</v>
      </c>
    </row>
    <row r="74" spans="1:12">
      <c r="A74" s="4" t="s">
        <v>2213</v>
      </c>
      <c r="G74" s="4" t="s">
        <v>531</v>
      </c>
    </row>
    <row r="75" spans="1:12">
      <c r="A75" s="4" t="s">
        <v>2231</v>
      </c>
    </row>
    <row r="76" spans="1:12">
      <c r="A76" s="3" t="s">
        <v>2031</v>
      </c>
    </row>
    <row r="77" spans="1:12">
      <c r="A77" s="4" t="s">
        <v>2202</v>
      </c>
      <c r="G77" s="4" t="s">
        <v>1310</v>
      </c>
    </row>
    <row r="78" spans="1:12">
      <c r="A78" s="4" t="s">
        <v>2203</v>
      </c>
      <c r="G78" s="4" t="s">
        <v>2204</v>
      </c>
    </row>
    <row r="79" spans="1:12">
      <c r="A79" s="4" t="s">
        <v>2205</v>
      </c>
      <c r="J79" s="4" t="s">
        <v>531</v>
      </c>
    </row>
    <row r="80" spans="1:12">
      <c r="A80" s="4" t="s">
        <v>2232</v>
      </c>
    </row>
    <row r="81" spans="1:12">
      <c r="A81" s="3" t="s">
        <v>2031</v>
      </c>
    </row>
    <row r="82" spans="1:12">
      <c r="A82" s="4" t="s">
        <v>2203</v>
      </c>
      <c r="G82" s="4" t="s">
        <v>2233</v>
      </c>
    </row>
    <row r="83" spans="1:12">
      <c r="A83" s="4" t="s">
        <v>2205</v>
      </c>
      <c r="J83" s="4" t="s">
        <v>2234</v>
      </c>
    </row>
    <row r="84" spans="1:12">
      <c r="A84" s="4" t="s">
        <v>2235</v>
      </c>
    </row>
    <row r="85" spans="1:12">
      <c r="A85" s="3" t="s">
        <v>2031</v>
      </c>
    </row>
    <row r="86" spans="1:12">
      <c r="A86" s="4" t="s">
        <v>2236</v>
      </c>
      <c r="G86" s="5" t="n">
        <v>1</v>
      </c>
    </row>
    <row r="87" spans="1:12">
      <c r="A87" s="4" t="s">
        <v>2237</v>
      </c>
      <c r="J87" s="4" t="s">
        <v>2238</v>
      </c>
    </row>
    <row r="88" spans="1:12">
      <c r="A88" s="4" t="s">
        <v>2239</v>
      </c>
      <c r="J88" s="4" t="s">
        <v>2240</v>
      </c>
    </row>
    <row r="89" spans="1:12">
      <c r="A89" s="4" t="s">
        <v>2241</v>
      </c>
    </row>
    <row r="90" spans="1:12">
      <c r="A90" s="3" t="s">
        <v>2031</v>
      </c>
    </row>
    <row r="91" spans="1:12">
      <c r="A91" s="4" t="s">
        <v>2217</v>
      </c>
      <c r="G91" s="4" t="s">
        <v>551</v>
      </c>
    </row>
    <row r="92" spans="1:12">
      <c r="A92" s="4" t="s">
        <v>2242</v>
      </c>
    </row>
    <row r="93" spans="1:12">
      <c r="A93" s="3" t="s">
        <v>2031</v>
      </c>
    </row>
    <row r="94" spans="1:12">
      <c r="A94" s="4" t="s">
        <v>2243</v>
      </c>
      <c r="L94" s="5" t="n">
        <v>1</v>
      </c>
    </row>
    <row r="95" spans="1:12">
      <c r="A95" s="4" t="s">
        <v>2244</v>
      </c>
    </row>
    <row r="96" spans="1:12">
      <c r="A96" s="3" t="s">
        <v>2031</v>
      </c>
    </row>
    <row r="97" spans="1:12">
      <c r="A97" s="4" t="s">
        <v>2213</v>
      </c>
      <c r="G97" s="4" t="s">
        <v>606</v>
      </c>
    </row>
    <row r="98" spans="1:12">
      <c r="A98" s="4" t="s">
        <v>2245</v>
      </c>
    </row>
    <row r="99" spans="1:12">
      <c r="A99" s="3" t="s">
        <v>2031</v>
      </c>
    </row>
    <row r="100" spans="1:12">
      <c r="A100" s="4" t="s">
        <v>2008</v>
      </c>
      <c r="J100" s="5" t="n">
        <v>2473404</v>
      </c>
    </row>
    <row r="101" spans="1:12">
      <c r="A101" s="4" t="s">
        <v>2246</v>
      </c>
      <c r="E101" s="15" t="n">
        <v>43.7</v>
      </c>
      <c r="J101" s="8" t="n">
        <v>46.09</v>
      </c>
    </row>
    <row r="102" spans="1:12">
      <c r="A102" s="4" t="s">
        <v>2247</v>
      </c>
    </row>
    <row r="103" spans="1:12">
      <c r="A103" s="3" t="s">
        <v>2031</v>
      </c>
    </row>
    <row r="104" spans="1:12">
      <c r="A104" s="4" t="s">
        <v>2008</v>
      </c>
      <c r="J104" s="5" t="n">
        <v>173640</v>
      </c>
    </row>
    <row r="105" spans="1:12">
      <c r="A105" s="4" t="s">
        <v>2248</v>
      </c>
    </row>
    <row r="106" spans="1:12">
      <c r="A106" s="3" t="s">
        <v>2031</v>
      </c>
    </row>
    <row r="107" spans="1:12">
      <c r="A107" s="4" t="s">
        <v>2008</v>
      </c>
      <c r="J107" s="5" t="n">
        <v>745000</v>
      </c>
    </row>
    <row r="108" spans="1:12">
      <c r="A108" s="4" t="s">
        <v>2246</v>
      </c>
      <c r="E108" s="10" t="n">
        <v>40.6</v>
      </c>
      <c r="J108" s="8" t="n">
        <v>42.82</v>
      </c>
    </row>
    <row r="109" spans="1:12">
      <c r="A109" s="4" t="s">
        <v>2249</v>
      </c>
    </row>
    <row r="110" spans="1:12">
      <c r="A110" s="3" t="s">
        <v>2031</v>
      </c>
    </row>
    <row r="111" spans="1:12">
      <c r="A111" s="4" t="s">
        <v>2008</v>
      </c>
      <c r="J111" s="5" t="n">
        <v>18750</v>
      </c>
    </row>
    <row r="112" spans="1:12">
      <c r="A112" s="4" t="s">
        <v>2246</v>
      </c>
      <c r="E112" s="15" t="n">
        <v>48.83</v>
      </c>
      <c r="J112" s="8" t="n">
        <v>51.5</v>
      </c>
    </row>
    <row r="113" spans="1:12">
      <c r="A113" s="4" t="s">
        <v>2110</v>
      </c>
    </row>
    <row r="114" spans="1:12">
      <c r="A114" s="3" t="s">
        <v>2031</v>
      </c>
    </row>
    <row r="115" spans="1:12">
      <c r="A115" s="4" t="s">
        <v>2008</v>
      </c>
      <c r="F115" s="5" t="n">
        <v>736870</v>
      </c>
      <c r="H115" s="5" t="n">
        <v>873333</v>
      </c>
      <c r="K115" s="5" t="n">
        <v>775870</v>
      </c>
    </row>
    <row r="116" spans="1:12">
      <c r="A116" s="4" t="s">
        <v>2250</v>
      </c>
      <c r="F116" s="8" t="n">
        <v>24.66</v>
      </c>
      <c r="H116" s="8" t="n">
        <v>22.85</v>
      </c>
      <c r="J116" s="10" t="n">
        <v>21.53</v>
      </c>
      <c r="K116" s="8" t="n">
        <v>21.17</v>
      </c>
    </row>
    <row r="117" spans="1:12">
      <c r="A117" s="4" t="s">
        <v>2132</v>
      </c>
    </row>
    <row r="118" spans="1:12">
      <c r="A118" s="3" t="s">
        <v>2031</v>
      </c>
    </row>
    <row r="119" spans="1:12">
      <c r="A119" s="4" t="s">
        <v>2008</v>
      </c>
      <c r="F119" s="5" t="n">
        <v>2305400</v>
      </c>
      <c r="H119" s="5" t="n">
        <v>2738536</v>
      </c>
      <c r="K119" s="5" t="n">
        <v>2471539</v>
      </c>
    </row>
    <row r="120" spans="1:12">
      <c r="A120" s="4" t="s">
        <v>2250</v>
      </c>
      <c r="F120" s="8" t="n">
        <v>25.58</v>
      </c>
      <c r="H120" s="8" t="n">
        <v>23.98</v>
      </c>
      <c r="J120" s="10" t="n">
        <v>23.08</v>
      </c>
      <c r="K120" s="8" t="n">
        <v>22.15</v>
      </c>
    </row>
    <row r="121" spans="1:12">
      <c r="A121" s="4" t="s">
        <v>2156</v>
      </c>
    </row>
    <row r="122" spans="1:12">
      <c r="A122" s="3" t="s">
        <v>2031</v>
      </c>
    </row>
    <row r="123" spans="1:12">
      <c r="A123" s="4" t="s">
        <v>2158</v>
      </c>
      <c r="E123" s="5" t="n">
        <v>96604</v>
      </c>
      <c r="F123" s="5" t="n">
        <v>2075660</v>
      </c>
    </row>
    <row r="124" spans="1:12">
      <c r="A124" s="4" t="s">
        <v>2172</v>
      </c>
    </row>
    <row r="125" spans="1:12">
      <c r="A125" s="3" t="s">
        <v>2031</v>
      </c>
    </row>
    <row r="126" spans="1:12">
      <c r="A126" s="4" t="s">
        <v>2251</v>
      </c>
      <c r="D126" s="4" t="s">
        <v>2252</v>
      </c>
    </row>
    <row r="127" spans="1:12">
      <c r="A127" s="4" t="s">
        <v>2158</v>
      </c>
      <c r="E127" s="5" t="n">
        <v>193208</v>
      </c>
      <c r="F127" s="5" t="n">
        <v>4151320</v>
      </c>
    </row>
    <row r="128" spans="1:12">
      <c r="A128" s="4" t="s">
        <v>2071</v>
      </c>
    </row>
    <row r="129" spans="1:12">
      <c r="A129" s="3" t="s">
        <v>2031</v>
      </c>
    </row>
    <row r="130" spans="1:12">
      <c r="A130" s="4" t="s">
        <v>2194</v>
      </c>
      <c r="G130" s="6" t="n">
        <v>278.2</v>
      </c>
      <c r="H130" s="6" t="n">
        <v>312.7</v>
      </c>
      <c r="I130" s="7" t="n">
        <v>240.8</v>
      </c>
    </row>
    <row r="131" spans="1:12">
      <c r="A131" s="4" t="s">
        <v>2253</v>
      </c>
    </row>
    <row r="132" spans="1:12">
      <c r="A132" s="3" t="s">
        <v>2031</v>
      </c>
    </row>
    <row r="133" spans="1:12">
      <c r="A133" s="4" t="s">
        <v>2224</v>
      </c>
      <c r="B133" s="5" t="n">
        <v>3</v>
      </c>
    </row>
    <row r="134" spans="1:12">
      <c r="A134" s="4" t="s">
        <v>2254</v>
      </c>
    </row>
    <row r="135" spans="1:12">
      <c r="A135" s="3" t="s">
        <v>2031</v>
      </c>
    </row>
    <row r="136" spans="1:12">
      <c r="A136" s="4" t="s">
        <v>2158</v>
      </c>
      <c r="B136" s="5" t="n">
        <v>1000000</v>
      </c>
    </row>
    <row r="137" spans="1:12">
      <c r="A137" s="4" t="s">
        <v>2255</v>
      </c>
    </row>
    <row r="138" spans="1:12">
      <c r="A138" s="3" t="s">
        <v>2031</v>
      </c>
    </row>
    <row r="139" spans="1:12">
      <c r="A139" s="4" t="s">
        <v>2158</v>
      </c>
      <c r="B139" s="5" t="n">
        <v>1000000</v>
      </c>
    </row>
    <row r="140" spans="1:12">
      <c r="A140" s="4" t="s">
        <v>2142</v>
      </c>
    </row>
    <row r="141" spans="1:12">
      <c r="A141" s="3" t="s">
        <v>2031</v>
      </c>
    </row>
    <row r="142" spans="1:12">
      <c r="A142" s="4" t="s">
        <v>2008</v>
      </c>
      <c r="F142" s="5" t="n">
        <v>23678</v>
      </c>
      <c r="H142" s="5" t="n">
        <v>21233</v>
      </c>
      <c r="K142" s="5" t="n">
        <v>82818</v>
      </c>
    </row>
    <row r="143" spans="1:12">
      <c r="A143" s="4" t="s">
        <v>2250</v>
      </c>
      <c r="F143" s="8" t="n">
        <v>27.08</v>
      </c>
      <c r="H143" s="8" t="n">
        <v>24.29</v>
      </c>
      <c r="J143" s="10" t="n">
        <v>28.79</v>
      </c>
      <c r="K143" s="8" t="n">
        <v>28.79</v>
      </c>
    </row>
    <row r="144" spans="1:12">
      <c r="A144" s="4" t="s">
        <v>2145</v>
      </c>
    </row>
    <row r="145" spans="1:12">
      <c r="A145" s="3" t="s">
        <v>2031</v>
      </c>
    </row>
    <row r="146" spans="1:12">
      <c r="A146" s="4" t="s">
        <v>2008</v>
      </c>
      <c r="F146" s="5" t="n">
        <v>60819</v>
      </c>
      <c r="H146" s="5" t="n">
        <v>57742</v>
      </c>
      <c r="K146" s="5" t="n">
        <v>212602</v>
      </c>
    </row>
    <row r="147" spans="1:12">
      <c r="A147" s="4" t="s">
        <v>2250</v>
      </c>
      <c r="F147" s="8" t="n">
        <v>25.3</v>
      </c>
      <c r="H147" s="8" t="n">
        <v>22.42</v>
      </c>
      <c r="J147" s="8" t="n">
        <v>26.57</v>
      </c>
      <c r="K147" s="8" t="n">
        <v>26.57</v>
      </c>
    </row>
    <row r="148" spans="1:12">
      <c r="A148" s="4" t="s">
        <v>2176</v>
      </c>
    </row>
    <row r="149" spans="1:12">
      <c r="A149" s="3" t="s">
        <v>2031</v>
      </c>
    </row>
    <row r="150" spans="1:12">
      <c r="A150" s="4" t="s">
        <v>2158</v>
      </c>
      <c r="E150" s="5" t="n">
        <v>7108</v>
      </c>
      <c r="F150" s="5" t="n">
        <v>72848</v>
      </c>
    </row>
    <row r="151" spans="1:12">
      <c r="A151" s="4" t="s">
        <v>2178</v>
      </c>
    </row>
    <row r="152" spans="1:12">
      <c r="A152" s="3" t="s">
        <v>2031</v>
      </c>
    </row>
    <row r="153" spans="1:12">
      <c r="A153" s="4" t="s">
        <v>2251</v>
      </c>
      <c r="D153" s="4" t="s">
        <v>2252</v>
      </c>
    </row>
    <row r="154" spans="1:12">
      <c r="A154" s="4" t="s">
        <v>2158</v>
      </c>
      <c r="E154" s="5" t="n">
        <v>14216</v>
      </c>
      <c r="F154" s="5" t="n">
        <v>145696</v>
      </c>
    </row>
    <row r="155" spans="1:12">
      <c r="A155" s="4" t="s">
        <v>2073</v>
      </c>
    </row>
    <row r="156" spans="1:12">
      <c r="A156" s="3" t="s">
        <v>2031</v>
      </c>
    </row>
    <row r="157" spans="1:12">
      <c r="A157" s="4" t="s">
        <v>2194</v>
      </c>
      <c r="G157" s="9" t="n">
        <v>14</v>
      </c>
      <c r="H157" s="6" t="n">
        <v>2.1</v>
      </c>
      <c r="I157" s="6" t="n">
        <v>8.800000000000001</v>
      </c>
    </row>
    <row r="158" spans="1:12">
      <c r="A158" s="4" t="s">
        <v>2256</v>
      </c>
    </row>
    <row r="159" spans="1:12">
      <c r="A159" s="3" t="s">
        <v>2031</v>
      </c>
    </row>
    <row r="160" spans="1:12">
      <c r="A160" s="4" t="s">
        <v>2158</v>
      </c>
      <c r="G160" s="5" t="n">
        <v>41589</v>
      </c>
      <c r="H160" s="5" t="n">
        <v>33333</v>
      </c>
    </row>
    <row r="161" spans="1:12">
      <c r="A161" s="4" t="s">
        <v>2257</v>
      </c>
    </row>
    <row r="162" spans="1:12">
      <c r="A162" s="3" t="s">
        <v>2031</v>
      </c>
    </row>
    <row r="163" spans="1:12">
      <c r="A163" s="4" t="s">
        <v>2158</v>
      </c>
      <c r="G163" s="5" t="n">
        <v>41589</v>
      </c>
      <c r="H163" s="5" t="n">
        <v>333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258</v>
      </c>
      <c r="B1" s="2" t="s">
        <v>485</v>
      </c>
      <c r="D1" s="2" t="s">
        <v>1</v>
      </c>
    </row>
    <row r="2" spans="1:9">
      <c r="B2" s="2" t="s">
        <v>36</v>
      </c>
      <c r="C2" s="2" t="s">
        <v>2259</v>
      </c>
      <c r="D2" s="2" t="s">
        <v>2</v>
      </c>
      <c r="E2" s="2" t="s">
        <v>36</v>
      </c>
      <c r="F2" s="2" t="s">
        <v>90</v>
      </c>
      <c r="G2" s="2" t="s">
        <v>2</v>
      </c>
      <c r="H2" s="2" t="s">
        <v>36</v>
      </c>
      <c r="I2" s="2" t="s">
        <v>90</v>
      </c>
    </row>
    <row r="3" spans="1:9">
      <c r="A3" s="3" t="s">
        <v>2260</v>
      </c>
    </row>
    <row r="4" spans="1:9">
      <c r="A4" s="4" t="s">
        <v>2261</v>
      </c>
      <c r="C4" s="6" t="n">
        <v>113.5</v>
      </c>
      <c r="D4" s="6" t="n">
        <v>146.5</v>
      </c>
      <c r="E4" s="6" t="n">
        <v>156.1</v>
      </c>
      <c r="F4" s="6" t="n">
        <v>113.5</v>
      </c>
    </row>
    <row r="5" spans="1:9">
      <c r="A5" s="4" t="s">
        <v>2262</v>
      </c>
      <c r="D5" s="7" t="n">
        <v>189.1</v>
      </c>
      <c r="E5" s="7" t="n">
        <v>103.8</v>
      </c>
      <c r="F5" s="7" t="n">
        <v>166.9</v>
      </c>
    </row>
    <row r="6" spans="1:9">
      <c r="A6" s="4" t="s">
        <v>2263</v>
      </c>
      <c r="D6" s="7" t="n">
        <v>-164.9</v>
      </c>
      <c r="E6" s="7" t="n">
        <v>-103.1</v>
      </c>
      <c r="F6" s="7" t="n">
        <v>-111.5</v>
      </c>
    </row>
    <row r="7" spans="1:9">
      <c r="A7" s="4" t="s">
        <v>2264</v>
      </c>
      <c r="D7" s="7" t="n">
        <v>17.3</v>
      </c>
      <c r="F7" s="7" t="n">
        <v>8.199999999999999</v>
      </c>
    </row>
    <row r="8" spans="1:9">
      <c r="A8" s="4" t="s">
        <v>2265</v>
      </c>
      <c r="D8" s="7" t="n">
        <v>-28.6</v>
      </c>
    </row>
    <row r="9" spans="1:9">
      <c r="A9" s="4" t="s">
        <v>1287</v>
      </c>
      <c r="D9" s="7" t="n">
        <v>-15.8</v>
      </c>
      <c r="E9" s="7" t="n">
        <v>-10.3</v>
      </c>
      <c r="F9" s="5" t="n">
        <v>-21</v>
      </c>
    </row>
    <row r="10" spans="1:9">
      <c r="A10" s="4" t="s">
        <v>2266</v>
      </c>
      <c r="B10" s="6" t="n">
        <v>146.5</v>
      </c>
      <c r="D10" s="7" t="n">
        <v>143.6</v>
      </c>
      <c r="E10" s="7" t="n">
        <v>146.5</v>
      </c>
      <c r="F10" s="7" t="n">
        <v>156.1</v>
      </c>
    </row>
    <row r="11" spans="1:9">
      <c r="A11" s="4" t="s">
        <v>1870</v>
      </c>
      <c r="G11" s="6" t="n">
        <v>103.6</v>
      </c>
      <c r="H11" s="9" t="n">
        <v>99</v>
      </c>
      <c r="I11" s="6" t="n">
        <v>52.3</v>
      </c>
    </row>
    <row r="12" spans="1:9">
      <c r="A12" s="4" t="s">
        <v>1871</v>
      </c>
      <c r="G12" s="5" t="n">
        <v>40</v>
      </c>
      <c r="H12" s="7" t="n">
        <v>47.5</v>
      </c>
      <c r="I12" s="7" t="n">
        <v>103.8</v>
      </c>
    </row>
    <row r="13" spans="1:9">
      <c r="A13" s="4" t="s">
        <v>136</v>
      </c>
      <c r="B13" s="7" t="n">
        <v>146.5</v>
      </c>
      <c r="C13" s="7" t="n">
        <v>113.5</v>
      </c>
      <c r="D13" s="7" t="n">
        <v>143.6</v>
      </c>
      <c r="E13" s="7" t="n">
        <v>146.5</v>
      </c>
      <c r="F13" s="7" t="n">
        <v>113.5</v>
      </c>
      <c r="G13" s="7" t="n">
        <v>143.6</v>
      </c>
      <c r="H13" s="7" t="n">
        <v>146.5</v>
      </c>
      <c r="I13" s="7" t="n">
        <v>156.1</v>
      </c>
    </row>
    <row r="14" spans="1:9">
      <c r="A14" s="4" t="s">
        <v>475</v>
      </c>
    </row>
    <row r="15" spans="1:9">
      <c r="A15" s="3" t="s">
        <v>2260</v>
      </c>
    </row>
    <row r="16" spans="1:9">
      <c r="A16" s="4" t="s">
        <v>2262</v>
      </c>
      <c r="C16" s="7" t="n">
        <v>86.09999999999999</v>
      </c>
    </row>
    <row r="17" spans="1:9">
      <c r="A17" s="4" t="s">
        <v>2267</v>
      </c>
    </row>
    <row r="18" spans="1:9">
      <c r="A18" s="3" t="s">
        <v>2260</v>
      </c>
    </row>
    <row r="19" spans="1:9">
      <c r="A19" s="4" t="s">
        <v>2261</v>
      </c>
      <c r="C19" s="7" t="n">
        <v>26.6</v>
      </c>
      <c r="D19" s="7" t="n">
        <v>68.5</v>
      </c>
      <c r="E19" s="7" t="n">
        <v>27.6</v>
      </c>
      <c r="F19" s="7" t="n">
        <v>26.6</v>
      </c>
    </row>
    <row r="20" spans="1:9">
      <c r="A20" s="4" t="s">
        <v>2262</v>
      </c>
      <c r="D20" s="7" t="n">
        <v>144.4</v>
      </c>
      <c r="E20" s="7" t="n">
        <v>102.3</v>
      </c>
      <c r="F20" s="7" t="n">
        <v>60.4</v>
      </c>
    </row>
    <row r="21" spans="1:9">
      <c r="A21" s="4" t="s">
        <v>2263</v>
      </c>
      <c r="D21" s="7" t="n">
        <v>-115.6</v>
      </c>
      <c r="E21" s="7" t="n">
        <v>-67.90000000000001</v>
      </c>
      <c r="F21" s="7" t="n">
        <v>-66.3</v>
      </c>
    </row>
    <row r="22" spans="1:9">
      <c r="A22" s="4" t="s">
        <v>2264</v>
      </c>
      <c r="D22" s="7" t="n">
        <v>15.3</v>
      </c>
      <c r="F22" s="7" t="n">
        <v>8.199999999999999</v>
      </c>
    </row>
    <row r="23" spans="1:9">
      <c r="A23" s="4" t="s">
        <v>2265</v>
      </c>
      <c r="D23" s="7" t="n">
        <v>-28.1</v>
      </c>
    </row>
    <row r="24" spans="1:9">
      <c r="A24" s="4" t="s">
        <v>1287</v>
      </c>
      <c r="D24" s="7" t="n">
        <v>-6.9</v>
      </c>
      <c r="E24" s="7" t="n">
        <v>6.5</v>
      </c>
      <c r="F24" s="7" t="n">
        <v>-1.3</v>
      </c>
    </row>
    <row r="25" spans="1:9">
      <c r="A25" s="4" t="s">
        <v>2266</v>
      </c>
      <c r="B25" s="7" t="n">
        <v>68.5</v>
      </c>
      <c r="D25" s="7" t="n">
        <v>77.59999999999999</v>
      </c>
      <c r="E25" s="7" t="n">
        <v>68.5</v>
      </c>
      <c r="F25" s="7" t="n">
        <v>27.6</v>
      </c>
    </row>
    <row r="26" spans="1:9">
      <c r="A26" s="4" t="s">
        <v>1870</v>
      </c>
      <c r="G26" s="7" t="n">
        <v>73.40000000000001</v>
      </c>
      <c r="H26" s="7" t="n">
        <v>63.7</v>
      </c>
      <c r="I26" s="7" t="n">
        <v>27.5</v>
      </c>
    </row>
    <row r="27" spans="1:9">
      <c r="A27" s="4" t="s">
        <v>1871</v>
      </c>
      <c r="G27" s="7" t="n">
        <v>4.2</v>
      </c>
      <c r="H27" s="7" t="n">
        <v>4.8</v>
      </c>
      <c r="I27" s="7" t="n">
        <v>0.1</v>
      </c>
    </row>
    <row r="28" spans="1:9">
      <c r="A28" s="4" t="s">
        <v>136</v>
      </c>
      <c r="B28" s="7" t="n">
        <v>68.5</v>
      </c>
      <c r="C28" s="7" t="n">
        <v>26.6</v>
      </c>
      <c r="D28" s="7" t="n">
        <v>77.59999999999999</v>
      </c>
      <c r="E28" s="7" t="n">
        <v>68.5</v>
      </c>
      <c r="F28" s="7" t="n">
        <v>26.6</v>
      </c>
      <c r="G28" s="7" t="n">
        <v>77.59999999999999</v>
      </c>
      <c r="H28" s="7" t="n">
        <v>68.5</v>
      </c>
      <c r="I28" s="7" t="n">
        <v>27.6</v>
      </c>
    </row>
    <row r="29" spans="1:9">
      <c r="A29" s="4" t="s">
        <v>2268</v>
      </c>
    </row>
    <row r="30" spans="1:9">
      <c r="A30" s="3" t="s">
        <v>2260</v>
      </c>
    </row>
    <row r="31" spans="1:9">
      <c r="A31" s="4" t="s">
        <v>2262</v>
      </c>
      <c r="D31" s="7" t="n">
        <v>20.4</v>
      </c>
      <c r="F31" s="7" t="n">
        <v>9.800000000000001</v>
      </c>
    </row>
    <row r="32" spans="1:9">
      <c r="A32" s="4" t="s">
        <v>2269</v>
      </c>
    </row>
    <row r="33" spans="1:9">
      <c r="A33" s="3" t="s">
        <v>2260</v>
      </c>
    </row>
    <row r="34" spans="1:9">
      <c r="A34" s="4" t="s">
        <v>2262</v>
      </c>
      <c r="D34" s="7" t="n">
        <v>26.1</v>
      </c>
      <c r="E34" s="7" t="n">
        <v>20.9</v>
      </c>
      <c r="F34" s="7" t="n">
        <v>17.5</v>
      </c>
    </row>
    <row r="35" spans="1:9">
      <c r="A35" s="4" t="s">
        <v>2270</v>
      </c>
    </row>
    <row r="36" spans="1:9">
      <c r="A36" s="3" t="s">
        <v>2260</v>
      </c>
    </row>
    <row r="37" spans="1:9">
      <c r="A37" s="4" t="s">
        <v>2262</v>
      </c>
      <c r="D37" s="7" t="n">
        <v>10.8</v>
      </c>
      <c r="E37" s="7" t="n">
        <v>61.8</v>
      </c>
      <c r="F37" s="7" t="n">
        <v>11.2</v>
      </c>
    </row>
    <row r="38" spans="1:9">
      <c r="A38" s="4" t="s">
        <v>2271</v>
      </c>
    </row>
    <row r="39" spans="1:9">
      <c r="A39" s="3" t="s">
        <v>2260</v>
      </c>
    </row>
    <row r="40" spans="1:9">
      <c r="A40" s="4" t="s">
        <v>2262</v>
      </c>
      <c r="D40" s="7" t="n">
        <v>59.3</v>
      </c>
      <c r="E40" s="7" t="n">
        <v>9.699999999999999</v>
      </c>
      <c r="F40" s="7" t="n">
        <v>10.7</v>
      </c>
    </row>
    <row r="41" spans="1:9">
      <c r="A41" s="4" t="s">
        <v>2272</v>
      </c>
    </row>
    <row r="42" spans="1:9">
      <c r="A42" s="3" t="s">
        <v>2260</v>
      </c>
    </row>
    <row r="43" spans="1:9">
      <c r="A43" s="4" t="s">
        <v>2262</v>
      </c>
      <c r="D43" s="7" t="n">
        <v>11.6</v>
      </c>
      <c r="F43" s="7" t="n">
        <v>10.1</v>
      </c>
    </row>
    <row r="44" spans="1:9">
      <c r="A44" s="4" t="s">
        <v>2273</v>
      </c>
    </row>
    <row r="45" spans="1:9">
      <c r="A45" s="3" t="s">
        <v>2260</v>
      </c>
    </row>
    <row r="46" spans="1:9">
      <c r="A46" s="4" t="s">
        <v>2262</v>
      </c>
      <c r="E46" s="7" t="n">
        <v>3.5</v>
      </c>
    </row>
    <row r="47" spans="1:9">
      <c r="A47" s="4" t="s">
        <v>2274</v>
      </c>
    </row>
    <row r="48" spans="1:9">
      <c r="A48" s="3" t="s">
        <v>2260</v>
      </c>
    </row>
    <row r="49" spans="1:9">
      <c r="A49" s="4" t="s">
        <v>2262</v>
      </c>
      <c r="E49" s="7" t="n">
        <v>2.6</v>
      </c>
    </row>
    <row r="50" spans="1:9">
      <c r="A50" s="4" t="s">
        <v>2275</v>
      </c>
    </row>
    <row r="51" spans="1:9">
      <c r="A51" s="3" t="s">
        <v>2260</v>
      </c>
    </row>
    <row r="52" spans="1:9">
      <c r="A52" s="4" t="s">
        <v>2261</v>
      </c>
      <c r="C52" s="7" t="n">
        <v>14.9</v>
      </c>
      <c r="D52" s="7" t="n">
        <v>7.3</v>
      </c>
      <c r="E52" s="7" t="n">
        <v>12.5</v>
      </c>
      <c r="F52" s="7" t="n">
        <v>14.9</v>
      </c>
    </row>
    <row r="53" spans="1:9">
      <c r="A53" s="4" t="s">
        <v>2262</v>
      </c>
      <c r="D53" s="7" t="n">
        <v>3.4</v>
      </c>
      <c r="E53" s="7" t="n">
        <v>-0.8</v>
      </c>
      <c r="F53" s="7" t="n">
        <v>9.5</v>
      </c>
    </row>
    <row r="54" spans="1:9">
      <c r="A54" s="4" t="s">
        <v>2263</v>
      </c>
      <c r="D54" s="7" t="n">
        <v>-2.6</v>
      </c>
      <c r="E54" s="7" t="n">
        <v>-5.8</v>
      </c>
      <c r="F54" s="7" t="n">
        <v>-10.8</v>
      </c>
    </row>
    <row r="55" spans="1:9">
      <c r="A55" s="4" t="s">
        <v>2264</v>
      </c>
      <c r="D55" s="5" t="n">
        <v>0</v>
      </c>
      <c r="F55" s="5" t="n">
        <v>0</v>
      </c>
    </row>
    <row r="56" spans="1:9">
      <c r="A56" s="4" t="s">
        <v>2265</v>
      </c>
      <c r="D56" s="7" t="n">
        <v>-0.5</v>
      </c>
    </row>
    <row r="57" spans="1:9">
      <c r="A57" s="4" t="s">
        <v>1287</v>
      </c>
      <c r="D57" s="7" t="n">
        <v>-0.3</v>
      </c>
      <c r="E57" s="7" t="n">
        <v>1.4</v>
      </c>
      <c r="F57" s="7" t="n">
        <v>-1.1</v>
      </c>
    </row>
    <row r="58" spans="1:9">
      <c r="A58" s="4" t="s">
        <v>2266</v>
      </c>
      <c r="B58" s="7" t="n">
        <v>7.3</v>
      </c>
      <c r="D58" s="7" t="n">
        <v>7.3</v>
      </c>
      <c r="E58" s="7" t="n">
        <v>7.3</v>
      </c>
      <c r="F58" s="7" t="n">
        <v>12.5</v>
      </c>
    </row>
    <row r="59" spans="1:9">
      <c r="A59" s="4" t="s">
        <v>1870</v>
      </c>
      <c r="G59" s="7" t="n">
        <v>2.2</v>
      </c>
      <c r="H59" s="7" t="n">
        <v>1.2</v>
      </c>
      <c r="I59" s="7" t="n">
        <v>4.4</v>
      </c>
    </row>
    <row r="60" spans="1:9">
      <c r="A60" s="4" t="s">
        <v>1871</v>
      </c>
      <c r="G60" s="7" t="n">
        <v>5.1</v>
      </c>
      <c r="H60" s="7" t="n">
        <v>6.1</v>
      </c>
      <c r="I60" s="7" t="n">
        <v>8.1</v>
      </c>
    </row>
    <row r="61" spans="1:9">
      <c r="A61" s="4" t="s">
        <v>136</v>
      </c>
      <c r="B61" s="7" t="n">
        <v>7.3</v>
      </c>
      <c r="C61" s="7" t="n">
        <v>14.9</v>
      </c>
      <c r="D61" s="7" t="n">
        <v>7.3</v>
      </c>
      <c r="E61" s="7" t="n">
        <v>7.3</v>
      </c>
      <c r="F61" s="7" t="n">
        <v>14.9</v>
      </c>
      <c r="G61" s="7" t="n">
        <v>7.3</v>
      </c>
      <c r="H61" s="7" t="n">
        <v>7.3</v>
      </c>
      <c r="I61" s="7" t="n">
        <v>12.5</v>
      </c>
    </row>
    <row r="62" spans="1:9">
      <c r="A62" s="4" t="s">
        <v>2276</v>
      </c>
    </row>
    <row r="63" spans="1:9">
      <c r="A63" s="3" t="s">
        <v>2260</v>
      </c>
    </row>
    <row r="64" spans="1:9">
      <c r="A64" s="4" t="s">
        <v>2261</v>
      </c>
      <c r="D64" s="7" t="n">
        <v>70.7</v>
      </c>
    </row>
    <row r="65" spans="1:9">
      <c r="A65" s="4" t="s">
        <v>2262</v>
      </c>
      <c r="D65" s="7" t="n">
        <v>41.3</v>
      </c>
    </row>
    <row r="66" spans="1:9">
      <c r="A66" s="4" t="s">
        <v>2263</v>
      </c>
      <c r="D66" s="7" t="n">
        <v>-46.7</v>
      </c>
    </row>
    <row r="67" spans="1:9">
      <c r="A67" s="4" t="s">
        <v>2264</v>
      </c>
      <c r="D67" s="5" t="n">
        <v>2</v>
      </c>
    </row>
    <row r="68" spans="1:9">
      <c r="A68" s="4" t="s">
        <v>2265</v>
      </c>
      <c r="D68" s="5" t="n">
        <v>0</v>
      </c>
    </row>
    <row r="69" spans="1:9">
      <c r="A69" s="4" t="s">
        <v>1287</v>
      </c>
      <c r="D69" s="7" t="n">
        <v>-8.6</v>
      </c>
    </row>
    <row r="70" spans="1:9">
      <c r="A70" s="4" t="s">
        <v>2266</v>
      </c>
      <c r="B70" s="7" t="n">
        <v>70.7</v>
      </c>
      <c r="D70" s="7" t="n">
        <v>58.7</v>
      </c>
      <c r="E70" s="7" t="n">
        <v>70.7</v>
      </c>
    </row>
    <row r="71" spans="1:9">
      <c r="A71" s="4" t="s">
        <v>1870</v>
      </c>
      <c r="G71" s="5" t="n">
        <v>28</v>
      </c>
    </row>
    <row r="72" spans="1:9">
      <c r="A72" s="4" t="s">
        <v>1871</v>
      </c>
      <c r="G72" s="7" t="n">
        <v>30.7</v>
      </c>
    </row>
    <row r="73" spans="1:9">
      <c r="A73" s="4" t="s">
        <v>136</v>
      </c>
      <c r="B73" s="7" t="n">
        <v>70.7</v>
      </c>
      <c r="D73" s="7" t="n">
        <v>70.7</v>
      </c>
      <c r="E73" s="7" t="n">
        <v>70.7</v>
      </c>
      <c r="G73" s="6" t="n">
        <v>58.7</v>
      </c>
      <c r="H73" s="7" t="n">
        <v>70.7</v>
      </c>
    </row>
    <row r="74" spans="1:9">
      <c r="A74" s="4" t="s">
        <v>2277</v>
      </c>
    </row>
    <row r="75" spans="1:9">
      <c r="A75" s="3" t="s">
        <v>2260</v>
      </c>
    </row>
    <row r="76" spans="1:9">
      <c r="A76" s="4" t="s">
        <v>2261</v>
      </c>
      <c r="C76" s="5" t="n">
        <v>72</v>
      </c>
      <c r="D76" s="7" t="n">
        <v>70.7</v>
      </c>
      <c r="E76" s="5" t="n">
        <v>116</v>
      </c>
      <c r="F76" s="5" t="n">
        <v>72</v>
      </c>
    </row>
    <row r="77" spans="1:9">
      <c r="A77" s="4" t="s">
        <v>2262</v>
      </c>
      <c r="E77" s="7" t="n">
        <v>2.3</v>
      </c>
      <c r="F77" s="5" t="n">
        <v>97</v>
      </c>
    </row>
    <row r="78" spans="1:9">
      <c r="A78" s="4" t="s">
        <v>2263</v>
      </c>
      <c r="E78" s="7" t="n">
        <v>-29.4</v>
      </c>
      <c r="F78" s="7" t="n">
        <v>-34.4</v>
      </c>
    </row>
    <row r="79" spans="1:9">
      <c r="A79" s="4" t="s">
        <v>2264</v>
      </c>
      <c r="F79" s="5" t="n">
        <v>0</v>
      </c>
    </row>
    <row r="80" spans="1:9">
      <c r="A80" s="4" t="s">
        <v>1287</v>
      </c>
      <c r="E80" s="7" t="n">
        <v>-18.2</v>
      </c>
      <c r="F80" s="7" t="n">
        <v>-18.6</v>
      </c>
    </row>
    <row r="81" spans="1:9">
      <c r="A81" s="4" t="s">
        <v>2266</v>
      </c>
      <c r="B81" s="7" t="n">
        <v>70.7</v>
      </c>
      <c r="E81" s="7" t="n">
        <v>70.7</v>
      </c>
      <c r="F81" s="5" t="n">
        <v>116</v>
      </c>
    </row>
    <row r="82" spans="1:9">
      <c r="A82" s="4" t="s">
        <v>1870</v>
      </c>
      <c r="H82" s="7" t="n">
        <v>34.1</v>
      </c>
      <c r="I82" s="7" t="n">
        <v>20.4</v>
      </c>
    </row>
    <row r="83" spans="1:9">
      <c r="A83" s="4" t="s">
        <v>1871</v>
      </c>
      <c r="H83" s="7" t="n">
        <v>36.6</v>
      </c>
      <c r="I83" s="7" t="n">
        <v>95.59999999999999</v>
      </c>
    </row>
    <row r="84" spans="1:9">
      <c r="A84" s="4" t="s">
        <v>136</v>
      </c>
      <c r="B84" s="7" t="n">
        <v>70.7</v>
      </c>
      <c r="C84" s="9" t="n">
        <v>72</v>
      </c>
      <c r="D84" s="7" t="n">
        <v>70.7</v>
      </c>
      <c r="E84" s="7" t="n">
        <v>70.7</v>
      </c>
      <c r="F84" s="9" t="n">
        <v>72</v>
      </c>
      <c r="H84" s="6" t="n">
        <v>70.7</v>
      </c>
      <c r="I84" s="9" t="n">
        <v>116</v>
      </c>
    </row>
    <row r="85" spans="1:9">
      <c r="A85" s="4" t="s">
        <v>2278</v>
      </c>
    </row>
    <row r="86" spans="1:9">
      <c r="A86" s="3" t="s">
        <v>2260</v>
      </c>
    </row>
    <row r="87" spans="1:9">
      <c r="A87" s="4" t="s">
        <v>2262</v>
      </c>
      <c r="B87" s="9" t="n">
        <v>-17</v>
      </c>
    </row>
    <row r="88" spans="1:9">
      <c r="A88" s="4" t="s">
        <v>2279</v>
      </c>
    </row>
    <row r="89" spans="1:9">
      <c r="A89" s="3" t="s">
        <v>2260</v>
      </c>
    </row>
    <row r="90" spans="1:9">
      <c r="A90" s="4" t="s">
        <v>2262</v>
      </c>
      <c r="D90" s="5" t="n">
        <v>15</v>
      </c>
    </row>
    <row r="91" spans="1:9">
      <c r="A91" s="4" t="s">
        <v>2280</v>
      </c>
    </row>
    <row r="92" spans="1:9">
      <c r="A92" s="3" t="s">
        <v>2260</v>
      </c>
    </row>
    <row r="93" spans="1:9">
      <c r="A93" s="4" t="s">
        <v>2262</v>
      </c>
      <c r="E93" s="5" t="n">
        <v>6</v>
      </c>
    </row>
    <row r="94" spans="1:9">
      <c r="A94" s="4" t="s">
        <v>2281</v>
      </c>
    </row>
    <row r="95" spans="1:9">
      <c r="A95" s="3" t="s">
        <v>2260</v>
      </c>
    </row>
    <row r="96" spans="1:9">
      <c r="A96" s="4" t="s">
        <v>2262</v>
      </c>
      <c r="E96" s="7" t="n">
        <v>4.5</v>
      </c>
    </row>
    <row r="97" spans="1:9">
      <c r="A97" s="4" t="s">
        <v>2282</v>
      </c>
    </row>
    <row r="98" spans="1:9">
      <c r="A98" s="3" t="s">
        <v>2260</v>
      </c>
    </row>
    <row r="99" spans="1:9">
      <c r="A99" s="4" t="s">
        <v>2262</v>
      </c>
      <c r="E99" s="6" t="n">
        <v>8.1</v>
      </c>
    </row>
    <row r="100" spans="1:9">
      <c r="A100" s="4" t="s">
        <v>2283</v>
      </c>
    </row>
    <row r="101" spans="1:9">
      <c r="A101" s="3" t="s">
        <v>2260</v>
      </c>
    </row>
    <row r="102" spans="1:9">
      <c r="A102" s="4" t="s">
        <v>2262</v>
      </c>
      <c r="D102" s="7" t="n">
        <v>7.7</v>
      </c>
    </row>
    <row r="103" spans="1:9">
      <c r="A103" s="4" t="s">
        <v>2284</v>
      </c>
    </row>
    <row r="104" spans="1:9">
      <c r="A104" s="3" t="s">
        <v>2260</v>
      </c>
    </row>
    <row r="105" spans="1:9">
      <c r="A105" s="4" t="s">
        <v>2262</v>
      </c>
      <c r="D105" s="7" t="n">
        <v>5.5</v>
      </c>
    </row>
    <row r="106" spans="1:9">
      <c r="A106" s="4" t="s">
        <v>2285</v>
      </c>
    </row>
    <row r="107" spans="1:9">
      <c r="A107" s="3" t="s">
        <v>2260</v>
      </c>
    </row>
    <row r="108" spans="1:9">
      <c r="A108" s="4" t="s">
        <v>2262</v>
      </c>
      <c r="D108" s="6" t="n">
        <v>11.6</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286</v>
      </c>
      <c r="B1" s="2" t="s">
        <v>2287</v>
      </c>
      <c r="C1" s="2" t="s">
        <v>2288</v>
      </c>
      <c r="D1" s="2" t="s">
        <v>1</v>
      </c>
    </row>
    <row r="2" spans="1:7">
      <c r="B2" s="2" t="s">
        <v>617</v>
      </c>
      <c r="C2" s="2" t="s">
        <v>617</v>
      </c>
      <c r="D2" s="2" t="s">
        <v>617</v>
      </c>
      <c r="E2" s="2" t="s">
        <v>803</v>
      </c>
      <c r="F2" s="2" t="s">
        <v>618</v>
      </c>
      <c r="G2" s="2" t="s">
        <v>584</v>
      </c>
    </row>
    <row r="3" spans="1:7">
      <c r="A3" s="3" t="s">
        <v>2289</v>
      </c>
    </row>
    <row r="4" spans="1:7">
      <c r="A4" s="4" t="s">
        <v>2290</v>
      </c>
      <c r="B4" s="9" t="n">
        <v>3200300000</v>
      </c>
      <c r="C4" s="9" t="n">
        <v>3200300000</v>
      </c>
      <c r="D4" s="9" t="n">
        <v>3200300000</v>
      </c>
      <c r="F4" s="9" t="n">
        <v>1188300000</v>
      </c>
      <c r="G4" s="9" t="n">
        <v>1247600000</v>
      </c>
    </row>
    <row r="5" spans="1:7">
      <c r="A5" s="4" t="s">
        <v>2291</v>
      </c>
      <c r="B5" s="5" t="n">
        <v>3108700000</v>
      </c>
      <c r="C5" s="5" t="n">
        <v>3108700000</v>
      </c>
      <c r="D5" s="5" t="n">
        <v>3108700000</v>
      </c>
      <c r="F5" s="5" t="n">
        <v>1092600000</v>
      </c>
      <c r="G5" s="5" t="n">
        <v>1122700000</v>
      </c>
    </row>
    <row r="6" spans="1:7">
      <c r="A6" s="4" t="s">
        <v>2292</v>
      </c>
      <c r="B6" s="5" t="n">
        <v>91600000</v>
      </c>
      <c r="C6" s="5" t="n">
        <v>91600000</v>
      </c>
      <c r="D6" s="5" t="n">
        <v>91600000</v>
      </c>
      <c r="F6" s="5" t="n">
        <v>95700000</v>
      </c>
      <c r="G6" s="5" t="n">
        <v>124900000</v>
      </c>
    </row>
    <row r="7" spans="1:7">
      <c r="A7" s="4" t="s">
        <v>2293</v>
      </c>
      <c r="D7" s="5" t="n">
        <v>10100000</v>
      </c>
      <c r="F7" s="5" t="n">
        <v>11800000</v>
      </c>
      <c r="G7" s="9" t="n">
        <v>9600000</v>
      </c>
    </row>
    <row r="8" spans="1:7">
      <c r="A8" s="4" t="s">
        <v>2294</v>
      </c>
      <c r="D8" s="5" t="n">
        <v>1400000</v>
      </c>
      <c r="F8" s="9" t="n">
        <v>7900000</v>
      </c>
    </row>
    <row r="9" spans="1:7">
      <c r="A9" s="4" t="s">
        <v>2295</v>
      </c>
      <c r="D9" s="5" t="n">
        <v>88200000</v>
      </c>
    </row>
    <row r="10" spans="1:7">
      <c r="A10" s="4" t="s">
        <v>2296</v>
      </c>
    </row>
    <row r="11" spans="1:7">
      <c r="A11" s="3" t="s">
        <v>2289</v>
      </c>
    </row>
    <row r="12" spans="1:7">
      <c r="A12" s="4" t="s">
        <v>2290</v>
      </c>
      <c r="B12" s="5" t="n">
        <v>1675700000</v>
      </c>
      <c r="C12" s="5" t="n">
        <v>1675700000</v>
      </c>
      <c r="D12" s="5" t="n">
        <v>1675700000</v>
      </c>
    </row>
    <row r="13" spans="1:7">
      <c r="A13" s="4" t="s">
        <v>2291</v>
      </c>
      <c r="B13" s="5" t="n">
        <v>1666000000</v>
      </c>
      <c r="C13" s="5" t="n">
        <v>1666000000</v>
      </c>
      <c r="D13" s="5" t="n">
        <v>1666000000</v>
      </c>
    </row>
    <row r="14" spans="1:7">
      <c r="A14" s="4" t="s">
        <v>2292</v>
      </c>
      <c r="B14" s="5" t="n">
        <v>9700000</v>
      </c>
      <c r="C14" s="5" t="n">
        <v>9700000</v>
      </c>
      <c r="D14" s="5" t="n">
        <v>9700000</v>
      </c>
    </row>
    <row r="15" spans="1:7">
      <c r="A15" s="4" t="s">
        <v>2297</v>
      </c>
      <c r="B15" s="5" t="n">
        <v>1100000</v>
      </c>
      <c r="C15" s="5" t="n">
        <v>44300000</v>
      </c>
    </row>
    <row r="16" spans="1:7">
      <c r="A16" s="4" t="s">
        <v>2295</v>
      </c>
      <c r="D16" s="5" t="n">
        <v>29600000</v>
      </c>
    </row>
    <row r="17" spans="1:7">
      <c r="A17" s="4" t="s">
        <v>2298</v>
      </c>
    </row>
    <row r="18" spans="1:7">
      <c r="A18" s="3" t="s">
        <v>2289</v>
      </c>
    </row>
    <row r="19" spans="1:7">
      <c r="A19" s="4" t="s">
        <v>2299</v>
      </c>
      <c r="E19" s="18" t="n">
        <v>0</v>
      </c>
    </row>
    <row r="20" spans="1:7">
      <c r="A20" s="4" t="s">
        <v>2300</v>
      </c>
      <c r="E20" s="5" t="n">
        <v>0</v>
      </c>
    </row>
    <row r="21" spans="1:7">
      <c r="A21" s="4" t="s">
        <v>2301</v>
      </c>
      <c r="E21" s="18" t="n">
        <v>0</v>
      </c>
    </row>
    <row r="22" spans="1:7">
      <c r="A22" s="4" t="s">
        <v>2302</v>
      </c>
    </row>
    <row r="23" spans="1:7">
      <c r="A23" s="3" t="s">
        <v>2289</v>
      </c>
    </row>
    <row r="24" spans="1:7">
      <c r="A24" s="4" t="s">
        <v>2295</v>
      </c>
      <c r="D24" s="5" t="n">
        <v>28400000</v>
      </c>
    </row>
    <row r="25" spans="1:7">
      <c r="A25" s="4" t="s">
        <v>2303</v>
      </c>
      <c r="D25" s="5" t="n">
        <v>28400000</v>
      </c>
    </row>
    <row r="26" spans="1:7">
      <c r="A26" s="4" t="s">
        <v>2304</v>
      </c>
      <c r="D26" s="5" t="n">
        <v>28400000</v>
      </c>
    </row>
    <row r="27" spans="1:7">
      <c r="A27" s="4" t="s">
        <v>2305</v>
      </c>
    </row>
    <row r="28" spans="1:7">
      <c r="A28" s="3" t="s">
        <v>2289</v>
      </c>
    </row>
    <row r="29" spans="1:7">
      <c r="A29" s="4" t="s">
        <v>1401</v>
      </c>
      <c r="B29" s="5" t="n">
        <v>123500000</v>
      </c>
      <c r="C29" s="5" t="n">
        <v>123500000</v>
      </c>
      <c r="D29" s="5" t="n">
        <v>123500000</v>
      </c>
    </row>
    <row r="30" spans="1:7">
      <c r="A30" s="4" t="s">
        <v>1218</v>
      </c>
    </row>
    <row r="31" spans="1:7">
      <c r="A31" s="3" t="s">
        <v>2289</v>
      </c>
    </row>
    <row r="32" spans="1:7">
      <c r="A32" s="4" t="s">
        <v>2291</v>
      </c>
      <c r="B32" s="5" t="n">
        <v>1707400000</v>
      </c>
      <c r="C32" s="5" t="n">
        <v>1707400000</v>
      </c>
      <c r="D32" s="5" t="n">
        <v>1707400000</v>
      </c>
    </row>
    <row r="33" spans="1:7">
      <c r="A33" s="4" t="s">
        <v>1219</v>
      </c>
    </row>
    <row r="34" spans="1:7">
      <c r="A34" s="3" t="s">
        <v>2289</v>
      </c>
    </row>
    <row r="35" spans="1:7">
      <c r="A35" s="4" t="s">
        <v>2291</v>
      </c>
      <c r="B35" s="5" t="n">
        <v>199100000</v>
      </c>
      <c r="C35" s="5" t="n">
        <v>199100000</v>
      </c>
      <c r="D35" s="5" t="n">
        <v>199100000</v>
      </c>
    </row>
    <row r="36" spans="1:7">
      <c r="A36" s="4" t="s">
        <v>1220</v>
      </c>
    </row>
    <row r="37" spans="1:7">
      <c r="A37" s="3" t="s">
        <v>2289</v>
      </c>
    </row>
    <row r="38" spans="1:7">
      <c r="A38" s="4" t="s">
        <v>2291</v>
      </c>
      <c r="B38" s="5" t="n">
        <v>1202200000</v>
      </c>
      <c r="C38" s="5" t="n">
        <v>1202200000</v>
      </c>
      <c r="D38" s="5" t="n">
        <v>1202200000</v>
      </c>
    </row>
    <row r="39" spans="1:7">
      <c r="A39" s="4" t="s">
        <v>2306</v>
      </c>
    </row>
    <row r="40" spans="1:7">
      <c r="A40" s="3" t="s">
        <v>2289</v>
      </c>
    </row>
    <row r="41" spans="1:7">
      <c r="A41" s="4" t="s">
        <v>2291</v>
      </c>
      <c r="B41" s="9" t="n">
        <v>1018300000</v>
      </c>
      <c r="C41" s="9" t="n">
        <v>1018300000</v>
      </c>
      <c r="D41" s="9" t="n">
        <v>1018300000</v>
      </c>
    </row>
  </sheetData>
  <mergeCells count="2">
    <mergeCell ref="A1:A2"/>
    <mergeCell ref="D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7</v>
      </c>
      <c r="B1" s="2" t="s">
        <v>1</v>
      </c>
    </row>
    <row r="2" spans="1:4">
      <c r="B2" s="2" t="s">
        <v>2</v>
      </c>
      <c r="C2" s="2" t="s">
        <v>36</v>
      </c>
      <c r="D2" s="2" t="s">
        <v>90</v>
      </c>
    </row>
    <row r="3" spans="1:4">
      <c r="A3" s="3" t="s">
        <v>2308</v>
      </c>
    </row>
    <row r="4" spans="1:4">
      <c r="A4" s="4" t="s">
        <v>2050</v>
      </c>
      <c r="B4" s="6" t="n">
        <v>10174.3</v>
      </c>
      <c r="C4" s="9" t="n">
        <v>14116</v>
      </c>
      <c r="D4" s="6" t="n">
        <v>11541.5</v>
      </c>
    </row>
    <row r="5" spans="1:4">
      <c r="A5" s="4" t="s">
        <v>2309</v>
      </c>
      <c r="B5" s="7" t="n">
        <v>-1271.4</v>
      </c>
      <c r="C5" s="7" t="n">
        <v>-750.2</v>
      </c>
      <c r="D5" s="7" t="n">
        <v>-882.7</v>
      </c>
    </row>
    <row r="6" spans="1:4">
      <c r="A6" s="4" t="s">
        <v>2051</v>
      </c>
      <c r="B6" s="5" t="n">
        <v>14732</v>
      </c>
      <c r="C6" s="7" t="n">
        <v>10174.3</v>
      </c>
      <c r="D6" s="5" t="n">
        <v>14116</v>
      </c>
    </row>
    <row r="7" spans="1:4">
      <c r="A7" s="4" t="s">
        <v>128</v>
      </c>
    </row>
    <row r="8" spans="1:4">
      <c r="A8" s="3" t="s">
        <v>2308</v>
      </c>
    </row>
    <row r="9" spans="1:4">
      <c r="A9" s="4" t="s">
        <v>2050</v>
      </c>
      <c r="B9" s="7" t="n">
        <v>979.2</v>
      </c>
      <c r="C9" s="7" t="n">
        <v>1712.1</v>
      </c>
      <c r="D9" s="7" t="n">
        <v>2522.2</v>
      </c>
    </row>
    <row r="10" spans="1:4">
      <c r="A10" s="4" t="s">
        <v>2309</v>
      </c>
      <c r="B10" s="7" t="n">
        <v>-1251.8</v>
      </c>
      <c r="C10" s="7" t="n">
        <v>-732.9</v>
      </c>
      <c r="D10" s="7" t="n">
        <v>-810.1</v>
      </c>
    </row>
    <row r="11" spans="1:4">
      <c r="A11" s="4" t="s">
        <v>2051</v>
      </c>
      <c r="B11" s="7" t="n">
        <v>-272.6</v>
      </c>
      <c r="C11" s="7" t="n">
        <v>979.2</v>
      </c>
      <c r="D11" s="7" t="n">
        <v>1712.1</v>
      </c>
    </row>
    <row r="12" spans="1:4">
      <c r="A12" s="4" t="s">
        <v>2310</v>
      </c>
    </row>
    <row r="13" spans="1:4">
      <c r="A13" s="3" t="s">
        <v>2308</v>
      </c>
    </row>
    <row r="14" spans="1:4">
      <c r="A14" s="4" t="s">
        <v>2050</v>
      </c>
      <c r="B14" s="7" t="n">
        <v>-83.3</v>
      </c>
      <c r="C14" s="7" t="n">
        <v>-65.5</v>
      </c>
      <c r="D14" s="7" t="n">
        <v>6.6</v>
      </c>
    </row>
    <row r="15" spans="1:4">
      <c r="A15" s="4" t="s">
        <v>2309</v>
      </c>
      <c r="B15" s="7" t="n">
        <v>-16.5</v>
      </c>
      <c r="C15" s="7" t="n">
        <v>-17.8</v>
      </c>
      <c r="D15" s="7" t="n">
        <v>-72.09999999999999</v>
      </c>
    </row>
    <row r="16" spans="1:4">
      <c r="A16" s="4" t="s">
        <v>2051</v>
      </c>
      <c r="B16" s="7" t="n">
        <v>-99.8</v>
      </c>
      <c r="C16" s="7" t="n">
        <v>-83.3</v>
      </c>
      <c r="D16" s="7" t="n">
        <v>-65.5</v>
      </c>
    </row>
    <row r="17" spans="1:4">
      <c r="A17" s="4" t="s">
        <v>2311</v>
      </c>
    </row>
    <row r="18" spans="1:4">
      <c r="A18" s="3" t="s">
        <v>2308</v>
      </c>
    </row>
    <row r="19" spans="1:4">
      <c r="A19" s="4" t="s">
        <v>2050</v>
      </c>
      <c r="B19" s="7" t="n">
        <v>895.9</v>
      </c>
      <c r="C19" s="7" t="n">
        <v>1646.6</v>
      </c>
      <c r="D19" s="7" t="n">
        <v>2528.8</v>
      </c>
    </row>
    <row r="20" spans="1:4">
      <c r="A20" s="4" t="s">
        <v>2309</v>
      </c>
      <c r="B20" s="7" t="n">
        <v>-1268.3</v>
      </c>
      <c r="C20" s="7" t="n">
        <v>-750.7</v>
      </c>
      <c r="D20" s="7" t="n">
        <v>-882.2</v>
      </c>
    </row>
    <row r="21" spans="1:4">
      <c r="A21" s="4" t="s">
        <v>2051</v>
      </c>
      <c r="B21" s="7" t="n">
        <v>-372.4</v>
      </c>
      <c r="C21" s="7" t="n">
        <v>895.9</v>
      </c>
      <c r="D21" s="7" t="n">
        <v>1646.6</v>
      </c>
    </row>
    <row r="22" spans="1:4">
      <c r="A22" s="4" t="s">
        <v>137</v>
      </c>
    </row>
    <row r="23" spans="1:4">
      <c r="A23" s="3" t="s">
        <v>2308</v>
      </c>
    </row>
    <row r="24" spans="1:4">
      <c r="A24" s="4" t="s">
        <v>2050</v>
      </c>
      <c r="B24" s="7" t="n">
        <v>20.4</v>
      </c>
      <c r="C24" s="7" t="n">
        <v>19.9</v>
      </c>
      <c r="D24" s="7" t="n">
        <v>20.4</v>
      </c>
    </row>
    <row r="25" spans="1:4">
      <c r="A25" s="4" t="s">
        <v>2309</v>
      </c>
      <c r="B25" s="7" t="n">
        <v>-3.1</v>
      </c>
      <c r="C25" s="7" t="n">
        <v>0.5</v>
      </c>
      <c r="D25" s="7" t="n">
        <v>-0.5</v>
      </c>
    </row>
    <row r="26" spans="1:4">
      <c r="A26" s="4" t="s">
        <v>2051</v>
      </c>
      <c r="B26" s="7" t="n">
        <v>17.3</v>
      </c>
      <c r="C26" s="7" t="n">
        <v>20.4</v>
      </c>
      <c r="D26" s="7" t="n">
        <v>19.9</v>
      </c>
    </row>
    <row r="27" spans="1:4">
      <c r="A27" s="4" t="s">
        <v>2312</v>
      </c>
    </row>
    <row r="28" spans="1:4">
      <c r="A28" s="3" t="s">
        <v>2308</v>
      </c>
    </row>
    <row r="29" spans="1:4">
      <c r="A29" s="4" t="s">
        <v>2050</v>
      </c>
      <c r="B29" s="7" t="n">
        <v>916.3</v>
      </c>
      <c r="C29" s="7" t="n">
        <v>1666.5</v>
      </c>
      <c r="D29" s="7" t="n">
        <v>2549.2</v>
      </c>
    </row>
    <row r="30" spans="1:4">
      <c r="A30" s="4" t="s">
        <v>2309</v>
      </c>
      <c r="B30" s="7" t="n">
        <v>-1271.4</v>
      </c>
      <c r="C30" s="7" t="n">
        <v>-750.2</v>
      </c>
      <c r="D30" s="7" t="n">
        <v>-882.7</v>
      </c>
    </row>
    <row r="31" spans="1:4">
      <c r="A31" s="4" t="s">
        <v>2051</v>
      </c>
      <c r="B31" s="6" t="n">
        <v>-355.1</v>
      </c>
      <c r="C31" s="6" t="n">
        <v>916.3</v>
      </c>
      <c r="D31" s="6" t="n">
        <v>166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3</v>
      </c>
      <c r="B1" s="2" t="s">
        <v>1</v>
      </c>
    </row>
    <row r="2" spans="1:4">
      <c r="B2" s="2" t="s">
        <v>2</v>
      </c>
      <c r="C2" s="2" t="s">
        <v>36</v>
      </c>
      <c r="D2" s="2" t="s">
        <v>90</v>
      </c>
    </row>
    <row r="3" spans="1:4">
      <c r="A3" s="4" t="s">
        <v>131</v>
      </c>
      <c r="B3" s="6" t="n">
        <v>-1271.4</v>
      </c>
      <c r="C3" s="6" t="n">
        <v>-750.2</v>
      </c>
      <c r="D3" s="6" t="n">
        <v>-882.7</v>
      </c>
    </row>
    <row r="4" spans="1:4">
      <c r="A4" s="4" t="s">
        <v>2314</v>
      </c>
      <c r="B4" s="7" t="n">
        <v>-58.9</v>
      </c>
      <c r="C4" s="7" t="n">
        <v>-103.5</v>
      </c>
      <c r="D4" s="7" t="n">
        <v>-47.1</v>
      </c>
    </row>
    <row r="5" spans="1:4">
      <c r="A5" s="4" t="s">
        <v>72</v>
      </c>
    </row>
    <row r="6" spans="1:4">
      <c r="A6" s="4" t="s">
        <v>2315</v>
      </c>
      <c r="B6" s="7" t="n">
        <v>-1248.8</v>
      </c>
      <c r="C6" s="7" t="n">
        <v>-737.1</v>
      </c>
      <c r="D6" s="7" t="n">
        <v>-816.4</v>
      </c>
    </row>
    <row r="7" spans="1:4">
      <c r="A7" s="4" t="s">
        <v>2316</v>
      </c>
      <c r="B7" s="7" t="n">
        <v>-20.7</v>
      </c>
      <c r="C7" s="7" t="n">
        <v>-23.4</v>
      </c>
      <c r="D7" s="7" t="n">
        <v>-89.90000000000001</v>
      </c>
    </row>
    <row r="8" spans="1:4">
      <c r="A8" s="4" t="s">
        <v>2317</v>
      </c>
      <c r="B8" s="7" t="n">
        <v>-1269.5</v>
      </c>
      <c r="C8" s="7" t="n">
        <v>-760.5</v>
      </c>
      <c r="D8" s="7" t="n">
        <v>-906.3</v>
      </c>
    </row>
    <row r="9" spans="1:4">
      <c r="A9" s="4" t="s">
        <v>2318</v>
      </c>
      <c r="B9" s="7" t="n">
        <v>3.1</v>
      </c>
      <c r="C9" s="7" t="n">
        <v>-0.7</v>
      </c>
      <c r="D9" s="7" t="n">
        <v>0.8</v>
      </c>
    </row>
    <row r="10" spans="1:4">
      <c r="A10" s="4" t="s">
        <v>2319</v>
      </c>
      <c r="B10" s="7" t="n">
        <v>-1266.4</v>
      </c>
      <c r="C10" s="7" t="n">
        <v>-761.2</v>
      </c>
      <c r="D10" s="7" t="n">
        <v>-905.5</v>
      </c>
    </row>
    <row r="11" spans="1:4">
      <c r="A11" s="4" t="s">
        <v>2320</v>
      </c>
      <c r="B11" s="7" t="n">
        <v>-2.4</v>
      </c>
      <c r="C11" s="7" t="n">
        <v>4.2</v>
      </c>
      <c r="D11" s="7" t="n">
        <v>6.3</v>
      </c>
    </row>
    <row r="12" spans="1:4">
      <c r="A12" s="4" t="s">
        <v>2321</v>
      </c>
      <c r="B12" s="7" t="n">
        <v>0.5</v>
      </c>
      <c r="C12" s="7" t="n">
        <v>6.1</v>
      </c>
      <c r="D12" s="7" t="n">
        <v>17.3</v>
      </c>
    </row>
    <row r="13" spans="1:4">
      <c r="A13" s="4" t="s">
        <v>2322</v>
      </c>
      <c r="B13" s="7" t="n">
        <v>-1.9</v>
      </c>
      <c r="C13" s="7" t="n">
        <v>10.3</v>
      </c>
      <c r="D13" s="7" t="n">
        <v>23.6</v>
      </c>
    </row>
    <row r="14" spans="1:4">
      <c r="A14" s="4" t="s">
        <v>2323</v>
      </c>
      <c r="B14" s="5" t="n">
        <v>0</v>
      </c>
      <c r="C14" s="7" t="n">
        <v>0.2</v>
      </c>
      <c r="D14" s="7" t="n">
        <v>-0.3</v>
      </c>
    </row>
    <row r="15" spans="1:4">
      <c r="A15" s="4" t="s">
        <v>2324</v>
      </c>
      <c r="B15" s="7" t="n">
        <v>-1.9</v>
      </c>
      <c r="C15" s="7" t="n">
        <v>10.5</v>
      </c>
      <c r="D15" s="7" t="n">
        <v>23.3</v>
      </c>
    </row>
    <row r="16" spans="1:4">
      <c r="A16" s="4" t="s">
        <v>128</v>
      </c>
      <c r="B16" s="7" t="n">
        <v>-1251.2</v>
      </c>
      <c r="C16" s="7" t="n">
        <v>-732.9</v>
      </c>
      <c r="D16" s="7" t="n">
        <v>-810.1</v>
      </c>
    </row>
    <row r="17" spans="1:4">
      <c r="A17" s="4" t="s">
        <v>2325</v>
      </c>
      <c r="B17" s="7" t="n">
        <v>-20.2</v>
      </c>
      <c r="C17" s="7" t="n">
        <v>-17.3</v>
      </c>
      <c r="D17" s="7" t="n">
        <v>-72.59999999999999</v>
      </c>
    </row>
    <row r="18" spans="1:4">
      <c r="A18" s="4" t="s">
        <v>131</v>
      </c>
      <c r="B18" s="7" t="n">
        <v>-1271.4</v>
      </c>
      <c r="C18" s="7" t="n">
        <v>-750.2</v>
      </c>
      <c r="D18" s="7" t="n">
        <v>-882.7</v>
      </c>
    </row>
    <row r="19" spans="1:4">
      <c r="A19" s="4" t="s">
        <v>2314</v>
      </c>
      <c r="B19" s="7" t="n">
        <v>3.1</v>
      </c>
      <c r="C19" s="7" t="n">
        <v>-0.5</v>
      </c>
      <c r="D19" s="7" t="n">
        <v>0.5</v>
      </c>
    </row>
    <row r="20" spans="1:4">
      <c r="A20" s="4" t="s">
        <v>2326</v>
      </c>
      <c r="B20" s="6" t="n">
        <v>-1268.3</v>
      </c>
      <c r="C20" s="6" t="n">
        <v>-750.7</v>
      </c>
      <c r="D20" s="6" t="n">
        <v>-88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2327</v>
      </c>
      <c r="B1" s="2" t="s">
        <v>617</v>
      </c>
    </row>
    <row r="2" spans="1:2">
      <c r="A2" s="3" t="s">
        <v>2328</v>
      </c>
    </row>
    <row r="3" spans="1:2">
      <c r="A3" s="5" t="n">
        <v>2016</v>
      </c>
      <c r="B3" s="6" t="n">
        <v>3197.1</v>
      </c>
    </row>
    <row r="4" spans="1:2">
      <c r="A4" s="5" t="n">
        <v>2017</v>
      </c>
      <c r="B4" s="7" t="n">
        <v>1628.2</v>
      </c>
    </row>
    <row r="5" spans="1:2">
      <c r="A5" s="5" t="n">
        <v>2018</v>
      </c>
      <c r="B5" s="7" t="n">
        <v>1018.2</v>
      </c>
    </row>
    <row r="6" spans="1:2">
      <c r="A6" s="5" t="n">
        <v>2019</v>
      </c>
      <c r="B6" s="7" t="n">
        <v>625.8</v>
      </c>
    </row>
    <row r="7" spans="1:2">
      <c r="A7" s="5" t="n">
        <v>2020</v>
      </c>
      <c r="B7" s="7" t="n">
        <v>391.8</v>
      </c>
    </row>
    <row r="8" spans="1:2">
      <c r="A8" s="4" t="s">
        <v>1319</v>
      </c>
      <c r="B8" s="5" t="n">
        <v>1295</v>
      </c>
    </row>
    <row r="9" spans="1:2">
      <c r="A9" s="4" t="s">
        <v>136</v>
      </c>
      <c r="B9" s="7" t="n">
        <v>8156.1</v>
      </c>
    </row>
    <row r="10" spans="1:2">
      <c r="A10" s="4" t="s">
        <v>2329</v>
      </c>
    </row>
    <row r="11" spans="1:2">
      <c r="A11" s="3" t="s">
        <v>2328</v>
      </c>
    </row>
    <row r="12" spans="1:2">
      <c r="A12" s="5" t="n">
        <v>2016</v>
      </c>
      <c r="B12" s="7" t="n">
        <v>738.8</v>
      </c>
    </row>
    <row r="13" spans="1:2">
      <c r="A13" s="5" t="n">
        <v>2017</v>
      </c>
      <c r="B13" s="7" t="n">
        <v>386.9</v>
      </c>
    </row>
    <row r="14" spans="1:2">
      <c r="A14" s="5" t="n">
        <v>2018</v>
      </c>
      <c r="B14" s="7" t="n">
        <v>308.9</v>
      </c>
    </row>
    <row r="15" spans="1:2">
      <c r="A15" s="5" t="n">
        <v>2019</v>
      </c>
      <c r="B15" s="7" t="n">
        <v>257.4</v>
      </c>
    </row>
    <row r="16" spans="1:2">
      <c r="A16" s="5" t="n">
        <v>2020</v>
      </c>
      <c r="B16" s="7" t="n">
        <v>240.6</v>
      </c>
    </row>
    <row r="17" spans="1:2">
      <c r="A17" s="4" t="s">
        <v>1319</v>
      </c>
      <c r="B17" s="7" t="n">
        <v>868.2</v>
      </c>
    </row>
    <row r="18" spans="1:2">
      <c r="A18" s="4" t="s">
        <v>136</v>
      </c>
      <c r="B18" s="7" t="n">
        <v>2800.8</v>
      </c>
    </row>
    <row r="19" spans="1:2">
      <c r="A19" s="4" t="s">
        <v>2330</v>
      </c>
    </row>
    <row r="20" spans="1:2">
      <c r="A20" s="3" t="s">
        <v>2328</v>
      </c>
    </row>
    <row r="21" spans="1:2">
      <c r="A21" s="5" t="n">
        <v>2016</v>
      </c>
      <c r="B21" s="7" t="n">
        <v>1041.2</v>
      </c>
    </row>
    <row r="22" spans="1:2">
      <c r="A22" s="5" t="n">
        <v>2017</v>
      </c>
      <c r="B22" s="7" t="n">
        <v>900.5</v>
      </c>
    </row>
    <row r="23" spans="1:2">
      <c r="A23" s="5" t="n">
        <v>2018</v>
      </c>
      <c r="B23" s="7" t="n">
        <v>457.2</v>
      </c>
    </row>
    <row r="24" spans="1:2">
      <c r="A24" s="5" t="n">
        <v>2019</v>
      </c>
      <c r="B24" s="7" t="n">
        <v>183.5</v>
      </c>
    </row>
    <row r="25" spans="1:2">
      <c r="A25" s="5" t="n">
        <v>2020</v>
      </c>
      <c r="B25" s="7" t="n">
        <v>62.1</v>
      </c>
    </row>
    <row r="26" spans="1:2">
      <c r="A26" s="4" t="s">
        <v>1319</v>
      </c>
      <c r="B26" s="7" t="n">
        <v>93.09999999999999</v>
      </c>
    </row>
    <row r="27" spans="1:2">
      <c r="A27" s="4" t="s">
        <v>136</v>
      </c>
      <c r="B27" s="7" t="n">
        <v>2737.6</v>
      </c>
    </row>
    <row r="28" spans="1:2">
      <c r="A28" s="4" t="s">
        <v>2331</v>
      </c>
    </row>
    <row r="29" spans="1:2">
      <c r="A29" s="3" t="s">
        <v>2328</v>
      </c>
    </row>
    <row r="30" spans="1:2">
      <c r="A30" s="5" t="n">
        <v>2016</v>
      </c>
      <c r="B30" s="7" t="n">
        <v>1236.9</v>
      </c>
    </row>
    <row r="31" spans="1:2">
      <c r="A31" s="5" t="n">
        <v>2017</v>
      </c>
      <c r="B31" s="7" t="n">
        <v>212.6</v>
      </c>
    </row>
    <row r="32" spans="1:2">
      <c r="A32" s="5" t="n">
        <v>2018</v>
      </c>
      <c r="B32" s="7" t="n">
        <v>145.9</v>
      </c>
    </row>
    <row r="33" spans="1:2">
      <c r="A33" s="5" t="n">
        <v>2019</v>
      </c>
      <c r="B33" s="7" t="n">
        <v>102.6</v>
      </c>
    </row>
    <row r="34" spans="1:2">
      <c r="A34" s="5" t="n">
        <v>2020</v>
      </c>
      <c r="B34" s="5" t="n">
        <v>21</v>
      </c>
    </row>
    <row r="35" spans="1:2">
      <c r="A35" s="4" t="s">
        <v>1319</v>
      </c>
      <c r="B35" s="7" t="n">
        <v>70.3</v>
      </c>
    </row>
    <row r="36" spans="1:2">
      <c r="A36" s="4" t="s">
        <v>136</v>
      </c>
      <c r="B36" s="7" t="n">
        <v>1789.3</v>
      </c>
    </row>
    <row r="37" spans="1:2">
      <c r="A37" s="4" t="s">
        <v>2332</v>
      </c>
    </row>
    <row r="38" spans="1:2">
      <c r="A38" s="3" t="s">
        <v>2328</v>
      </c>
    </row>
    <row r="39" spans="1:2">
      <c r="A39" s="5" t="n">
        <v>2016</v>
      </c>
      <c r="B39" s="7" t="n">
        <v>133.5</v>
      </c>
    </row>
    <row r="40" spans="1:2">
      <c r="A40" s="5" t="n">
        <v>2017</v>
      </c>
      <c r="B40" s="7" t="n">
        <v>113.2</v>
      </c>
    </row>
    <row r="41" spans="1:2">
      <c r="A41" s="5" t="n">
        <v>2018</v>
      </c>
      <c r="B41" s="5" t="n">
        <v>94</v>
      </c>
    </row>
    <row r="42" spans="1:2">
      <c r="A42" s="5" t="n">
        <v>2019</v>
      </c>
      <c r="B42" s="7" t="n">
        <v>73.8</v>
      </c>
    </row>
    <row r="43" spans="1:2">
      <c r="A43" s="5" t="n">
        <v>2020</v>
      </c>
      <c r="B43" s="7" t="n">
        <v>60.7</v>
      </c>
    </row>
    <row r="44" spans="1:2">
      <c r="A44" s="4" t="s">
        <v>1319</v>
      </c>
      <c r="B44" s="5" t="n">
        <v>249</v>
      </c>
    </row>
    <row r="45" spans="1:2">
      <c r="A45" s="4" t="s">
        <v>136</v>
      </c>
      <c r="B45" s="7" t="n">
        <v>724.2</v>
      </c>
    </row>
    <row r="46" spans="1:2">
      <c r="A46" s="4" t="s">
        <v>2333</v>
      </c>
    </row>
    <row r="47" spans="1:2">
      <c r="A47" s="3" t="s">
        <v>2328</v>
      </c>
    </row>
    <row r="48" spans="1:2">
      <c r="A48" s="5" t="n">
        <v>2016</v>
      </c>
      <c r="B48" s="7" t="n">
        <v>46.7</v>
      </c>
    </row>
    <row r="49" spans="1:2">
      <c r="A49" s="5" t="n">
        <v>2017</v>
      </c>
      <c r="B49" s="5" t="n">
        <v>15</v>
      </c>
    </row>
    <row r="50" spans="1:2">
      <c r="A50" s="5" t="n">
        <v>2018</v>
      </c>
      <c r="B50" s="7" t="n">
        <v>12.2</v>
      </c>
    </row>
    <row r="51" spans="1:2">
      <c r="A51" s="5" t="n">
        <v>2019</v>
      </c>
      <c r="B51" s="7" t="n">
        <v>8.5</v>
      </c>
    </row>
    <row r="52" spans="1:2">
      <c r="A52" s="5" t="n">
        <v>2020</v>
      </c>
      <c r="B52" s="7" t="n">
        <v>7.4</v>
      </c>
    </row>
    <row r="53" spans="1:2">
      <c r="A53" s="4" t="s">
        <v>1319</v>
      </c>
      <c r="B53" s="7" t="n">
        <v>14.4</v>
      </c>
    </row>
    <row r="54" spans="1:2">
      <c r="A54" s="4" t="s">
        <v>136</v>
      </c>
      <c r="B54" s="6" t="n">
        <v>10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s>
  <sheetData>
    <row r="1" spans="1:20">
      <c r="A1" s="1" t="s">
        <v>2334</v>
      </c>
      <c r="B1" s="2" t="s">
        <v>2335</v>
      </c>
      <c r="C1" s="2" t="s">
        <v>617</v>
      </c>
      <c r="D1" s="2" t="s">
        <v>2336</v>
      </c>
      <c r="E1" s="2" t="s">
        <v>2337</v>
      </c>
      <c r="F1" s="2" t="s">
        <v>1391</v>
      </c>
      <c r="G1" s="2" t="s">
        <v>618</v>
      </c>
      <c r="H1" s="2" t="s">
        <v>645</v>
      </c>
      <c r="I1" s="2" t="s">
        <v>618</v>
      </c>
      <c r="J1" s="2" t="s">
        <v>2338</v>
      </c>
      <c r="K1" s="2" t="s">
        <v>525</v>
      </c>
      <c r="L1" s="2" t="s">
        <v>617</v>
      </c>
      <c r="M1" s="2" t="s">
        <v>618</v>
      </c>
      <c r="N1" s="2" t="s">
        <v>584</v>
      </c>
      <c r="O1" s="2" t="s">
        <v>2339</v>
      </c>
      <c r="P1" s="2" t="s">
        <v>2340</v>
      </c>
      <c r="Q1" s="2" t="s">
        <v>2341</v>
      </c>
      <c r="R1" s="2" t="s">
        <v>2342</v>
      </c>
      <c r="S1" s="2" t="s">
        <v>2343</v>
      </c>
      <c r="T1" s="2" t="s">
        <v>617</v>
      </c>
    </row>
    <row r="2" spans="1:20">
      <c r="A2" s="3" t="s">
        <v>2344</v>
      </c>
    </row>
    <row r="3" spans="1:20">
      <c r="A3" s="4" t="s">
        <v>2345</v>
      </c>
      <c r="L3" s="9" t="n">
        <v>250600000</v>
      </c>
      <c r="M3" s="9" t="n">
        <v>219000000</v>
      </c>
      <c r="N3" s="9" t="n">
        <v>268300000</v>
      </c>
    </row>
    <row r="4" spans="1:20">
      <c r="A4" s="4" t="s">
        <v>2346</v>
      </c>
    </row>
    <row r="5" spans="1:20">
      <c r="A5" s="3" t="s">
        <v>2344</v>
      </c>
    </row>
    <row r="6" spans="1:20">
      <c r="A6" s="4" t="s">
        <v>2347</v>
      </c>
      <c r="H6" s="9" t="n">
        <v>-5100000</v>
      </c>
    </row>
    <row r="7" spans="1:20">
      <c r="A7" s="4" t="s">
        <v>2348</v>
      </c>
      <c r="C7" s="9" t="n">
        <v>7500000</v>
      </c>
    </row>
    <row r="8" spans="1:20">
      <c r="A8" s="4" t="s">
        <v>2349</v>
      </c>
    </row>
    <row r="9" spans="1:20">
      <c r="A9" s="3" t="s">
        <v>2344</v>
      </c>
    </row>
    <row r="10" spans="1:20">
      <c r="A10" s="4" t="s">
        <v>2350</v>
      </c>
      <c r="F10" s="11" t="n">
        <v>1400</v>
      </c>
      <c r="G10" s="9" t="n">
        <v>1500000000</v>
      </c>
    </row>
    <row r="11" spans="1:20">
      <c r="A11" s="4" t="s">
        <v>2351</v>
      </c>
    </row>
    <row r="12" spans="1:20">
      <c r="A12" s="3" t="s">
        <v>2344</v>
      </c>
    </row>
    <row r="13" spans="1:20">
      <c r="A13" s="4" t="s">
        <v>2352</v>
      </c>
      <c r="O13" s="9" t="n">
        <v>148000000</v>
      </c>
      <c r="P13" s="18" t="n">
        <v>120</v>
      </c>
      <c r="Q13" s="9" t="n">
        <v>37000000</v>
      </c>
      <c r="R13" s="18" t="n">
        <v>30</v>
      </c>
    </row>
    <row r="14" spans="1:20">
      <c r="A14" s="4" t="s">
        <v>2349</v>
      </c>
    </row>
    <row r="15" spans="1:20">
      <c r="A15" s="3" t="s">
        <v>2344</v>
      </c>
    </row>
    <row r="16" spans="1:20">
      <c r="A16" s="4" t="s">
        <v>2353</v>
      </c>
      <c r="K16" s="11" t="n">
        <v>20</v>
      </c>
      <c r="T16" s="9" t="n">
        <v>21100000</v>
      </c>
    </row>
    <row r="17" spans="1:20">
      <c r="A17" s="4" t="s">
        <v>2354</v>
      </c>
      <c r="T17" s="9" t="n">
        <v>0</v>
      </c>
    </row>
    <row r="18" spans="1:20">
      <c r="A18" s="4" t="s">
        <v>2355</v>
      </c>
    </row>
    <row r="19" spans="1:20">
      <c r="A19" s="3" t="s">
        <v>2344</v>
      </c>
    </row>
    <row r="20" spans="1:20">
      <c r="A20" s="4" t="s">
        <v>2350</v>
      </c>
      <c r="K20" s="11" t="n">
        <v>76</v>
      </c>
      <c r="L20" s="5" t="n">
        <v>80000000</v>
      </c>
    </row>
    <row r="21" spans="1:20">
      <c r="A21" s="4" t="s">
        <v>2356</v>
      </c>
      <c r="N21" s="4" t="s">
        <v>2357</v>
      </c>
    </row>
    <row r="22" spans="1:20">
      <c r="A22" s="4" t="s">
        <v>2358</v>
      </c>
    </row>
    <row r="23" spans="1:20">
      <c r="A23" s="3" t="s">
        <v>2344</v>
      </c>
    </row>
    <row r="24" spans="1:20">
      <c r="A24" s="4" t="s">
        <v>2359</v>
      </c>
      <c r="B24" s="4" t="s">
        <v>2360</v>
      </c>
    </row>
    <row r="25" spans="1:20">
      <c r="A25" s="4" t="s">
        <v>2361</v>
      </c>
      <c r="B25" s="4" t="s">
        <v>1977</v>
      </c>
    </row>
    <row r="26" spans="1:20">
      <c r="A26" s="4" t="s">
        <v>2362</v>
      </c>
      <c r="B26" s="4" t="s">
        <v>1310</v>
      </c>
    </row>
    <row r="27" spans="1:20">
      <c r="A27" s="4" t="s">
        <v>2363</v>
      </c>
    </row>
    <row r="28" spans="1:20">
      <c r="A28" s="3" t="s">
        <v>2344</v>
      </c>
    </row>
    <row r="29" spans="1:20">
      <c r="A29" s="4" t="s">
        <v>2359</v>
      </c>
      <c r="S29" s="4" t="s">
        <v>2364</v>
      </c>
    </row>
    <row r="30" spans="1:20">
      <c r="A30" s="4" t="s">
        <v>2361</v>
      </c>
      <c r="S30" s="4" t="s">
        <v>1162</v>
      </c>
    </row>
    <row r="31" spans="1:20">
      <c r="A31" s="4" t="s">
        <v>2365</v>
      </c>
    </row>
    <row r="32" spans="1:20">
      <c r="A32" s="3" t="s">
        <v>2344</v>
      </c>
    </row>
    <row r="33" spans="1:20">
      <c r="A33" s="4" t="s">
        <v>2366</v>
      </c>
      <c r="K33" s="4" t="s">
        <v>2367</v>
      </c>
      <c r="T33" s="4" t="s">
        <v>2367</v>
      </c>
    </row>
    <row r="34" spans="1:20">
      <c r="A34" s="4" t="s">
        <v>2368</v>
      </c>
    </row>
    <row r="35" spans="1:20">
      <c r="A35" s="3" t="s">
        <v>2344</v>
      </c>
    </row>
    <row r="36" spans="1:20">
      <c r="A36" s="4" t="s">
        <v>2366</v>
      </c>
      <c r="K36" s="4" t="s">
        <v>2369</v>
      </c>
      <c r="T36" s="4" t="s">
        <v>2369</v>
      </c>
    </row>
    <row r="37" spans="1:20">
      <c r="A37" s="4" t="s">
        <v>2370</v>
      </c>
    </row>
    <row r="38" spans="1:20">
      <c r="A38" s="3" t="s">
        <v>2344</v>
      </c>
    </row>
    <row r="39" spans="1:20">
      <c r="A39" s="4" t="s">
        <v>2354</v>
      </c>
      <c r="T39" s="9" t="n">
        <v>0</v>
      </c>
    </row>
    <row r="40" spans="1:20">
      <c r="A40" s="4" t="s">
        <v>2371</v>
      </c>
    </row>
    <row r="41" spans="1:20">
      <c r="A41" s="3" t="s">
        <v>2344</v>
      </c>
    </row>
    <row r="42" spans="1:20">
      <c r="A42" s="4" t="s">
        <v>2352</v>
      </c>
      <c r="K42" s="14" t="n">
        <v>46.6</v>
      </c>
      <c r="T42" s="5" t="n">
        <v>57500000</v>
      </c>
    </row>
    <row r="43" spans="1:20">
      <c r="A43" s="4" t="s">
        <v>2372</v>
      </c>
    </row>
    <row r="44" spans="1:20">
      <c r="A44" s="3" t="s">
        <v>2344</v>
      </c>
    </row>
    <row r="45" spans="1:20">
      <c r="A45" s="4" t="s">
        <v>2373</v>
      </c>
      <c r="J45" s="17" t="n">
        <v>63.7</v>
      </c>
    </row>
    <row r="46" spans="1:20">
      <c r="A46" s="4" t="s">
        <v>2374</v>
      </c>
      <c r="I46" s="9" t="n">
        <v>99100000</v>
      </c>
      <c r="J46" s="5" t="n">
        <v>67</v>
      </c>
    </row>
    <row r="47" spans="1:20">
      <c r="A47" s="4" t="s">
        <v>2375</v>
      </c>
      <c r="J47" s="17" t="n">
        <v>3.3</v>
      </c>
    </row>
    <row r="48" spans="1:20">
      <c r="A48" s="4" t="s">
        <v>2354</v>
      </c>
      <c r="T48" s="9" t="n">
        <v>0</v>
      </c>
    </row>
    <row r="49" spans="1:20">
      <c r="A49" s="4" t="s">
        <v>2376</v>
      </c>
    </row>
    <row r="50" spans="1:20">
      <c r="A50" s="3" t="s">
        <v>2344</v>
      </c>
    </row>
    <row r="51" spans="1:20">
      <c r="A51" s="4" t="s">
        <v>2377</v>
      </c>
      <c r="D51" s="9" t="n">
        <v>18500000</v>
      </c>
      <c r="E51" s="22" t="n">
        <v>5413.2</v>
      </c>
    </row>
    <row r="52" spans="1:20">
      <c r="A52" s="4" t="s">
        <v>2378</v>
      </c>
    </row>
    <row r="53" spans="1:20">
      <c r="A53" s="3" t="s">
        <v>2344</v>
      </c>
    </row>
    <row r="54" spans="1:20">
      <c r="A54" s="4" t="s">
        <v>2379</v>
      </c>
      <c r="L54" s="5" t="n">
        <v>76800000</v>
      </c>
      <c r="M54" s="5" t="n">
        <v>76700000</v>
      </c>
      <c r="N54" s="9" t="n">
        <v>63200000</v>
      </c>
    </row>
    <row r="55" spans="1:20">
      <c r="A55" s="4" t="s">
        <v>2380</v>
      </c>
    </row>
    <row r="56" spans="1:20">
      <c r="A56" s="3" t="s">
        <v>2344</v>
      </c>
    </row>
    <row r="57" spans="1:20">
      <c r="A57" s="4" t="s">
        <v>2381</v>
      </c>
      <c r="L57" s="5" t="n">
        <v>2449400000</v>
      </c>
      <c r="M57" s="5" t="n">
        <v>2313900000</v>
      </c>
      <c r="N57" s="5" t="n">
        <v>2160000000</v>
      </c>
    </row>
    <row r="58" spans="1:20">
      <c r="A58" s="4" t="s">
        <v>70</v>
      </c>
    </row>
    <row r="59" spans="1:20">
      <c r="A59" s="3" t="s">
        <v>2344</v>
      </c>
    </row>
    <row r="60" spans="1:20">
      <c r="A60" s="4" t="s">
        <v>2345</v>
      </c>
      <c r="L60" s="5" t="n">
        <v>205200000</v>
      </c>
      <c r="M60" s="5" t="n">
        <v>204700000</v>
      </c>
      <c r="N60" s="5" t="n">
        <v>252000000</v>
      </c>
    </row>
    <row r="61" spans="1:20">
      <c r="A61" s="4" t="s">
        <v>2382</v>
      </c>
    </row>
    <row r="62" spans="1:20">
      <c r="A62" s="3" t="s">
        <v>2344</v>
      </c>
    </row>
    <row r="63" spans="1:20">
      <c r="A63" s="4" t="s">
        <v>2379</v>
      </c>
      <c r="L63" s="5" t="n">
        <v>70400000</v>
      </c>
      <c r="M63" s="5" t="n">
        <v>75000000</v>
      </c>
      <c r="N63" s="5" t="n">
        <v>61700000</v>
      </c>
    </row>
    <row r="64" spans="1:20">
      <c r="A64" s="4" t="s">
        <v>2383</v>
      </c>
    </row>
    <row r="65" spans="1:20">
      <c r="A65" s="3" t="s">
        <v>2344</v>
      </c>
    </row>
    <row r="66" spans="1:20">
      <c r="A66" s="4" t="s">
        <v>2381</v>
      </c>
      <c r="L66" s="5" t="n">
        <v>2104500000</v>
      </c>
      <c r="M66" s="5" t="n">
        <v>2066600000</v>
      </c>
      <c r="N66" s="5" t="n">
        <v>1928000000</v>
      </c>
    </row>
    <row r="67" spans="1:20">
      <c r="A67" s="4" t="s">
        <v>71</v>
      </c>
    </row>
    <row r="68" spans="1:20">
      <c r="A68" s="3" t="s">
        <v>2344</v>
      </c>
    </row>
    <row r="69" spans="1:20">
      <c r="A69" s="4" t="s">
        <v>2345</v>
      </c>
      <c r="L69" s="5" t="n">
        <v>45400000</v>
      </c>
      <c r="M69" s="5" t="n">
        <v>14300000</v>
      </c>
      <c r="N69" s="5" t="n">
        <v>16300000</v>
      </c>
    </row>
    <row r="70" spans="1:20">
      <c r="A70" s="4" t="s">
        <v>2384</v>
      </c>
    </row>
    <row r="71" spans="1:20">
      <c r="A71" s="3" t="s">
        <v>2344</v>
      </c>
    </row>
    <row r="72" spans="1:20">
      <c r="A72" s="4" t="s">
        <v>2379</v>
      </c>
      <c r="L72" s="5" t="n">
        <v>6400000</v>
      </c>
      <c r="M72" s="5" t="n">
        <v>1700000</v>
      </c>
      <c r="N72" s="5" t="n">
        <v>1500000</v>
      </c>
    </row>
    <row r="73" spans="1:20">
      <c r="A73" s="4" t="s">
        <v>2385</v>
      </c>
    </row>
    <row r="74" spans="1:20">
      <c r="A74" s="3" t="s">
        <v>2344</v>
      </c>
    </row>
    <row r="75" spans="1:20">
      <c r="A75" s="4" t="s">
        <v>2381</v>
      </c>
      <c r="L75" s="9" t="n">
        <v>344900000</v>
      </c>
      <c r="M75" s="9" t="n">
        <v>247300000</v>
      </c>
      <c r="N75" s="9" t="n">
        <v>232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2386</v>
      </c>
      <c r="B1" s="2" t="s">
        <v>1</v>
      </c>
    </row>
    <row r="2" spans="1:2">
      <c r="B2" s="2" t="s">
        <v>460</v>
      </c>
    </row>
    <row r="3" spans="1:2">
      <c r="A3" s="3" t="s">
        <v>2387</v>
      </c>
    </row>
    <row r="4" spans="1:2">
      <c r="A4" s="4" t="s">
        <v>2388</v>
      </c>
      <c r="B4" s="4" t="s">
        <v>721</v>
      </c>
    </row>
    <row r="5" spans="1:2">
      <c r="A5" s="4" t="s">
        <v>2389</v>
      </c>
      <c r="B5" s="4" t="s">
        <v>606</v>
      </c>
    </row>
    <row r="6" spans="1:2">
      <c r="A6" s="4" t="s">
        <v>2390</v>
      </c>
    </row>
    <row r="7" spans="1:2">
      <c r="A7" s="3" t="s">
        <v>2387</v>
      </c>
    </row>
    <row r="8" spans="1:2">
      <c r="A8" s="4" t="s">
        <v>2391</v>
      </c>
      <c r="B8" s="4" t="s">
        <v>606</v>
      </c>
    </row>
    <row r="9" spans="1:2">
      <c r="A9" s="4" t="s">
        <v>466</v>
      </c>
    </row>
    <row r="10" spans="1:2">
      <c r="A10" s="3" t="s">
        <v>2387</v>
      </c>
    </row>
    <row r="11" spans="1:2">
      <c r="A11" s="4" t="s">
        <v>2392</v>
      </c>
      <c r="B11" s="5" t="n">
        <v>11</v>
      </c>
    </row>
    <row r="12" spans="1:2">
      <c r="A12" s="4" t="s">
        <v>2393</v>
      </c>
    </row>
    <row r="13" spans="1:2">
      <c r="A13" s="3" t="s">
        <v>2387</v>
      </c>
    </row>
    <row r="14" spans="1:2">
      <c r="A14" s="4" t="s">
        <v>2392</v>
      </c>
      <c r="B14" s="5" t="n">
        <v>18</v>
      </c>
    </row>
    <row r="15" spans="1:2">
      <c r="A15" s="4" t="s">
        <v>2394</v>
      </c>
    </row>
    <row r="16" spans="1:2">
      <c r="A16" s="3" t="s">
        <v>2387</v>
      </c>
    </row>
    <row r="17" spans="1:2">
      <c r="A17" s="4" t="s">
        <v>2392</v>
      </c>
      <c r="B17" s="5" t="n">
        <v>1</v>
      </c>
    </row>
    <row r="18" spans="1:2">
      <c r="A18" s="4" t="s">
        <v>2395</v>
      </c>
    </row>
    <row r="19" spans="1:2">
      <c r="A19" s="3" t="s">
        <v>2387</v>
      </c>
    </row>
    <row r="20" spans="1:2">
      <c r="A20" s="4" t="s">
        <v>470</v>
      </c>
      <c r="B20" s="5" t="n">
        <v>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6</v>
      </c>
      <c r="B1" s="2" t="s">
        <v>485</v>
      </c>
      <c r="J1" s="2" t="s">
        <v>1</v>
      </c>
    </row>
    <row r="2" spans="1:12">
      <c r="B2" s="2" t="s">
        <v>2</v>
      </c>
      <c r="C2" s="2" t="s">
        <v>487</v>
      </c>
      <c r="D2" s="2" t="s">
        <v>4</v>
      </c>
      <c r="E2" s="2" t="s">
        <v>488</v>
      </c>
      <c r="F2" s="2" t="s">
        <v>36</v>
      </c>
      <c r="G2" s="2" t="s">
        <v>489</v>
      </c>
      <c r="H2" s="2" t="s">
        <v>490</v>
      </c>
      <c r="I2" s="2" t="s">
        <v>491</v>
      </c>
      <c r="J2" s="2" t="s">
        <v>2</v>
      </c>
      <c r="K2" s="2" t="s">
        <v>36</v>
      </c>
      <c r="L2" s="2" t="s">
        <v>90</v>
      </c>
    </row>
    <row r="3" spans="1:12">
      <c r="A3" s="3" t="s">
        <v>2387</v>
      </c>
    </row>
    <row r="4" spans="1:12">
      <c r="A4" s="4" t="s">
        <v>624</v>
      </c>
      <c r="B4" s="6" t="n">
        <v>5139.5</v>
      </c>
      <c r="C4" s="6" t="n">
        <v>5207.2</v>
      </c>
      <c r="D4" s="6" t="n">
        <v>5074.1</v>
      </c>
      <c r="E4" s="9" t="n">
        <v>4588</v>
      </c>
      <c r="F4" s="6" t="n">
        <v>4599.2</v>
      </c>
      <c r="G4" s="6" t="n">
        <v>4597.4</v>
      </c>
      <c r="H4" s="6" t="n">
        <v>4566.5</v>
      </c>
      <c r="I4" s="6" t="n">
        <v>4516.9</v>
      </c>
      <c r="J4" s="6" t="n">
        <v>20008.8</v>
      </c>
      <c r="K4" s="9" t="n">
        <v>18280</v>
      </c>
      <c r="L4" s="6" t="n">
        <v>18248.3</v>
      </c>
    </row>
    <row r="5" spans="1:12">
      <c r="A5" s="4" t="s">
        <v>2397</v>
      </c>
      <c r="J5" s="7" t="n">
        <v>9247.799999999999</v>
      </c>
      <c r="K5" s="7" t="n">
        <v>8667.299999999999</v>
      </c>
      <c r="L5" s="7" t="n">
        <v>8522.299999999999</v>
      </c>
    </row>
    <row r="6" spans="1:12">
      <c r="A6" s="4" t="s">
        <v>2398</v>
      </c>
    </row>
    <row r="7" spans="1:12">
      <c r="A7" s="3" t="s">
        <v>2387</v>
      </c>
    </row>
    <row r="8" spans="1:12">
      <c r="A8" s="4" t="s">
        <v>624</v>
      </c>
      <c r="J8" s="7" t="n">
        <v>20008.8</v>
      </c>
      <c r="K8" s="5" t="n">
        <v>18280</v>
      </c>
      <c r="L8" s="7" t="n">
        <v>18248.3</v>
      </c>
    </row>
    <row r="9" spans="1:12">
      <c r="A9" s="4" t="s">
        <v>2397</v>
      </c>
      <c r="J9" s="7" t="n">
        <v>9247.799999999999</v>
      </c>
      <c r="K9" s="7" t="n">
        <v>8667.299999999999</v>
      </c>
      <c r="L9" s="7" t="n">
        <v>8522.299999999999</v>
      </c>
    </row>
    <row r="10" spans="1:12">
      <c r="A10" s="4" t="s">
        <v>2399</v>
      </c>
    </row>
    <row r="11" spans="1:12">
      <c r="A11" s="3" t="s">
        <v>2387</v>
      </c>
    </row>
    <row r="12" spans="1:12">
      <c r="A12" s="4" t="s">
        <v>624</v>
      </c>
      <c r="J12" s="7" t="n">
        <v>2725.1</v>
      </c>
      <c r="K12" s="7" t="n">
        <v>1217.3</v>
      </c>
      <c r="L12" s="7" t="n">
        <v>1204.6</v>
      </c>
    </row>
    <row r="13" spans="1:12">
      <c r="A13" s="4" t="s">
        <v>2400</v>
      </c>
    </row>
    <row r="14" spans="1:12">
      <c r="A14" s="3" t="s">
        <v>2387</v>
      </c>
    </row>
    <row r="15" spans="1:12">
      <c r="A15" s="4" t="s">
        <v>624</v>
      </c>
      <c r="J15" s="5" t="n">
        <v>17285</v>
      </c>
      <c r="K15" s="7" t="n">
        <v>17062.7</v>
      </c>
      <c r="L15" s="7" t="n">
        <v>17043.7</v>
      </c>
    </row>
    <row r="16" spans="1:12">
      <c r="A16" s="4" t="s">
        <v>2397</v>
      </c>
      <c r="J16" s="7" t="n">
        <v>8163.7</v>
      </c>
      <c r="K16" s="7" t="n">
        <v>8176.3</v>
      </c>
      <c r="L16" s="7" t="n">
        <v>8045.5</v>
      </c>
    </row>
    <row r="17" spans="1:12">
      <c r="A17" s="4" t="s">
        <v>2401</v>
      </c>
    </row>
    <row r="18" spans="1:12">
      <c r="A18" s="3" t="s">
        <v>2387</v>
      </c>
    </row>
    <row r="19" spans="1:12">
      <c r="A19" s="4" t="s">
        <v>624</v>
      </c>
      <c r="J19" s="7" t="n">
        <v>6508.8</v>
      </c>
      <c r="K19" s="7" t="n">
        <v>7058.7</v>
      </c>
      <c r="L19" s="7" t="n">
        <v>7409.9</v>
      </c>
    </row>
    <row r="20" spans="1:12">
      <c r="A20" s="4" t="s">
        <v>2397</v>
      </c>
      <c r="J20" s="7" t="n">
        <v>2930.9</v>
      </c>
      <c r="K20" s="7" t="n">
        <v>3162.1</v>
      </c>
      <c r="L20" s="7" t="n">
        <v>3235.7</v>
      </c>
    </row>
    <row r="21" spans="1:12">
      <c r="A21" s="4" t="s">
        <v>2402</v>
      </c>
    </row>
    <row r="22" spans="1:12">
      <c r="A22" s="3" t="s">
        <v>2387</v>
      </c>
    </row>
    <row r="23" spans="1:12">
      <c r="A23" s="4" t="s">
        <v>624</v>
      </c>
      <c r="J23" s="7" t="n">
        <v>2690.8</v>
      </c>
      <c r="K23" s="7" t="n">
        <v>2745.3</v>
      </c>
      <c r="L23" s="7" t="n">
        <v>1498.5</v>
      </c>
    </row>
    <row r="24" spans="1:12">
      <c r="A24" s="4" t="s">
        <v>2397</v>
      </c>
      <c r="J24" s="7" t="n">
        <v>1472.7</v>
      </c>
      <c r="K24" s="7" t="n">
        <v>1519.5</v>
      </c>
      <c r="L24" s="7" t="n">
        <v>857.9</v>
      </c>
    </row>
    <row r="25" spans="1:12">
      <c r="A25" s="4" t="s">
        <v>2403</v>
      </c>
    </row>
    <row r="26" spans="1:12">
      <c r="A26" s="3" t="s">
        <v>2387</v>
      </c>
    </row>
    <row r="27" spans="1:12">
      <c r="A27" s="4" t="s">
        <v>624</v>
      </c>
      <c r="J27" s="7" t="n">
        <v>2539.7</v>
      </c>
      <c r="K27" s="7" t="n">
        <v>2399.5</v>
      </c>
      <c r="L27" s="7" t="n">
        <v>2711.5</v>
      </c>
    </row>
    <row r="28" spans="1:12">
      <c r="A28" s="4" t="s">
        <v>2397</v>
      </c>
      <c r="J28" s="7" t="n">
        <v>1586.4</v>
      </c>
      <c r="K28" s="7" t="n">
        <v>1502.1</v>
      </c>
      <c r="L28" s="7" t="n">
        <v>1678.2</v>
      </c>
    </row>
    <row r="29" spans="1:12">
      <c r="A29" s="4" t="s">
        <v>2404</v>
      </c>
    </row>
    <row r="30" spans="1:12">
      <c r="A30" s="3" t="s">
        <v>2387</v>
      </c>
    </row>
    <row r="31" spans="1:12">
      <c r="A31" s="4" t="s">
        <v>624</v>
      </c>
      <c r="J31" s="7" t="n">
        <v>2691.1</v>
      </c>
      <c r="K31" s="5" t="n">
        <v>2021</v>
      </c>
      <c r="L31" s="7" t="n">
        <v>2279.4</v>
      </c>
    </row>
    <row r="32" spans="1:12">
      <c r="A32" s="4" t="s">
        <v>2397</v>
      </c>
      <c r="J32" s="7" t="n">
        <v>1173.4</v>
      </c>
      <c r="K32" s="7" t="n">
        <v>990.3</v>
      </c>
      <c r="L32" s="5" t="n">
        <v>1125</v>
      </c>
    </row>
    <row r="33" spans="1:12">
      <c r="A33" s="4" t="s">
        <v>2405</v>
      </c>
    </row>
    <row r="34" spans="1:12">
      <c r="A34" s="3" t="s">
        <v>2387</v>
      </c>
    </row>
    <row r="35" spans="1:12">
      <c r="A35" s="4" t="s">
        <v>624</v>
      </c>
      <c r="J35" s="7" t="n">
        <v>1755.6</v>
      </c>
      <c r="K35" s="7" t="n">
        <v>1758.2</v>
      </c>
      <c r="L35" s="7" t="n">
        <v>1846.1</v>
      </c>
    </row>
    <row r="36" spans="1:12">
      <c r="A36" s="4" t="s">
        <v>2397</v>
      </c>
      <c r="J36" s="7" t="n">
        <v>1069.3</v>
      </c>
      <c r="K36" s="7" t="n">
        <v>1040.1</v>
      </c>
      <c r="L36" s="7" t="n">
        <v>1056.4</v>
      </c>
    </row>
    <row r="37" spans="1:12">
      <c r="A37" s="4" t="s">
        <v>2406</v>
      </c>
    </row>
    <row r="38" spans="1:12">
      <c r="A38" s="3" t="s">
        <v>2387</v>
      </c>
    </row>
    <row r="39" spans="1:12">
      <c r="A39" s="4" t="s">
        <v>624</v>
      </c>
      <c r="J39" s="5" t="n">
        <v>16186</v>
      </c>
      <c r="K39" s="7" t="n">
        <v>15982.7</v>
      </c>
      <c r="L39" s="7" t="n">
        <v>15745.4</v>
      </c>
    </row>
    <row r="40" spans="1:12">
      <c r="A40" s="4" t="s">
        <v>2397</v>
      </c>
      <c r="J40" s="7" t="n">
        <v>8232.700000000001</v>
      </c>
      <c r="K40" s="7" t="n">
        <v>8214.1</v>
      </c>
      <c r="L40" s="7" t="n">
        <v>7953.2</v>
      </c>
    </row>
    <row r="41" spans="1:12">
      <c r="A41" s="4" t="s">
        <v>2407</v>
      </c>
    </row>
    <row r="42" spans="1:12">
      <c r="A42" s="3" t="s">
        <v>2387</v>
      </c>
    </row>
    <row r="43" spans="1:12">
      <c r="A43" s="4" t="s">
        <v>624</v>
      </c>
      <c r="J43" s="7" t="n">
        <v>1088.4</v>
      </c>
      <c r="K43" s="7" t="n">
        <v>1066.6</v>
      </c>
      <c r="L43" s="7" t="n">
        <v>1259.5</v>
      </c>
    </row>
    <row r="44" spans="1:12">
      <c r="A44" s="4" t="s">
        <v>2397</v>
      </c>
      <c r="J44" s="7" t="n">
        <v>471.5</v>
      </c>
      <c r="K44" s="5" t="n">
        <v>474</v>
      </c>
      <c r="L44" s="5" t="n">
        <v>583</v>
      </c>
    </row>
    <row r="45" spans="1:12">
      <c r="A45" s="4" t="s">
        <v>2408</v>
      </c>
    </row>
    <row r="46" spans="1:12">
      <c r="A46" s="3" t="s">
        <v>2387</v>
      </c>
    </row>
    <row r="47" spans="1:12">
      <c r="A47" s="4" t="s">
        <v>624</v>
      </c>
      <c r="J47" s="5" t="n">
        <v>-8</v>
      </c>
      <c r="K47" s="7" t="n">
        <v>-5.4</v>
      </c>
      <c r="L47" s="7" t="n">
        <v>-7.1</v>
      </c>
    </row>
    <row r="48" spans="1:12">
      <c r="A48" s="4" t="s">
        <v>2397</v>
      </c>
      <c r="J48" s="7" t="n">
        <v>-327.2</v>
      </c>
      <c r="K48" s="7" t="n">
        <v>-289.2</v>
      </c>
      <c r="L48" s="7" t="n">
        <v>-282.7</v>
      </c>
    </row>
    <row r="49" spans="1:12">
      <c r="A49" s="4" t="s">
        <v>2409</v>
      </c>
    </row>
    <row r="50" spans="1:12">
      <c r="A50" s="3" t="s">
        <v>2387</v>
      </c>
    </row>
    <row r="51" spans="1:12">
      <c r="A51" s="4" t="s">
        <v>624</v>
      </c>
      <c r="J51" s="7" t="n">
        <v>17266.4</v>
      </c>
      <c r="K51" s="7" t="n">
        <v>17043.9</v>
      </c>
      <c r="L51" s="7" t="n">
        <v>16997.8</v>
      </c>
    </row>
    <row r="52" spans="1:12">
      <c r="A52" s="4" t="s">
        <v>2397</v>
      </c>
      <c r="J52" s="5" t="n">
        <v>8377</v>
      </c>
      <c r="K52" s="7" t="n">
        <v>8398.9</v>
      </c>
      <c r="L52" s="7" t="n">
        <v>8253.5</v>
      </c>
    </row>
    <row r="53" spans="1:12">
      <c r="A53" s="4" t="s">
        <v>2410</v>
      </c>
    </row>
    <row r="54" spans="1:12">
      <c r="A54" s="3" t="s">
        <v>2387</v>
      </c>
    </row>
    <row r="55" spans="1:12">
      <c r="A55" s="4" t="s">
        <v>624</v>
      </c>
      <c r="J55" s="7" t="n">
        <v>66.7</v>
      </c>
      <c r="K55" s="7" t="n">
        <v>42.3</v>
      </c>
      <c r="L55" s="7" t="n">
        <v>70.8</v>
      </c>
    </row>
    <row r="56" spans="1:12">
      <c r="A56" s="4" t="s">
        <v>2397</v>
      </c>
      <c r="J56" s="7" t="n">
        <v>-213.3</v>
      </c>
      <c r="K56" s="7" t="n">
        <v>-222.6</v>
      </c>
      <c r="L56" s="5" t="n">
        <v>-212</v>
      </c>
    </row>
    <row r="57" spans="1:12">
      <c r="A57" s="4" t="s">
        <v>2411</v>
      </c>
    </row>
    <row r="58" spans="1:12">
      <c r="A58" s="3" t="s">
        <v>2387</v>
      </c>
    </row>
    <row r="59" spans="1:12">
      <c r="A59" s="4" t="s">
        <v>624</v>
      </c>
      <c r="J59" s="7" t="n">
        <v>-48.1</v>
      </c>
      <c r="K59" s="7" t="n">
        <v>-23.5</v>
      </c>
      <c r="L59" s="7" t="n">
        <v>-24.9</v>
      </c>
    </row>
    <row r="60" spans="1:12">
      <c r="A60" s="4" t="s">
        <v>2397</v>
      </c>
      <c r="J60" s="5" t="n">
        <v>0</v>
      </c>
      <c r="K60" s="5" t="n">
        <v>0</v>
      </c>
      <c r="L60" s="5" t="n">
        <v>4</v>
      </c>
    </row>
    <row r="61" spans="1:12">
      <c r="A61" s="4" t="s">
        <v>2412</v>
      </c>
    </row>
    <row r="62" spans="1:12">
      <c r="A62" s="3" t="s">
        <v>2387</v>
      </c>
    </row>
    <row r="63" spans="1:12">
      <c r="A63" s="4" t="s">
        <v>624</v>
      </c>
      <c r="J63" s="7" t="n">
        <v>2723.8</v>
      </c>
      <c r="K63" s="7" t="n">
        <v>1217.3</v>
      </c>
      <c r="L63" s="7" t="n">
        <v>1204.6</v>
      </c>
    </row>
    <row r="64" spans="1:12">
      <c r="A64" s="4" t="s">
        <v>2397</v>
      </c>
      <c r="J64" s="7" t="n">
        <v>1084.1</v>
      </c>
      <c r="K64" s="5" t="n">
        <v>491</v>
      </c>
      <c r="L64" s="7" t="n">
        <v>476.8</v>
      </c>
    </row>
    <row r="65" spans="1:12">
      <c r="A65" s="4" t="s">
        <v>2413</v>
      </c>
    </row>
    <row r="66" spans="1:12">
      <c r="A66" s="3" t="s">
        <v>2387</v>
      </c>
    </row>
    <row r="67" spans="1:12">
      <c r="A67" s="4" t="s">
        <v>624</v>
      </c>
      <c r="J67" s="7" t="n">
        <v>1444.8</v>
      </c>
      <c r="K67" s="5" t="n">
        <v>0</v>
      </c>
      <c r="L67" s="5" t="n">
        <v>0</v>
      </c>
    </row>
    <row r="68" spans="1:12">
      <c r="A68" s="4" t="s">
        <v>2397</v>
      </c>
      <c r="J68" s="7" t="n">
        <v>541.9</v>
      </c>
      <c r="K68" s="5" t="n">
        <v>0</v>
      </c>
      <c r="L68" s="5" t="n">
        <v>0</v>
      </c>
    </row>
    <row r="69" spans="1:12">
      <c r="A69" s="4" t="s">
        <v>2414</v>
      </c>
    </row>
    <row r="70" spans="1:12">
      <c r="A70" s="3" t="s">
        <v>2387</v>
      </c>
    </row>
    <row r="71" spans="1:12">
      <c r="A71" s="4" t="s">
        <v>624</v>
      </c>
      <c r="J71" s="7" t="n">
        <v>859.5</v>
      </c>
      <c r="K71" s="7" t="n">
        <v>838.1</v>
      </c>
      <c r="L71" s="7" t="n">
        <v>898.5</v>
      </c>
    </row>
    <row r="72" spans="1:12">
      <c r="A72" s="4" t="s">
        <v>2397</v>
      </c>
      <c r="J72" s="7" t="n">
        <v>339.3</v>
      </c>
      <c r="K72" s="7" t="n">
        <v>328.1</v>
      </c>
      <c r="L72" s="5" t="n">
        <v>351</v>
      </c>
    </row>
    <row r="73" spans="1:12">
      <c r="A73" s="4" t="s">
        <v>2415</v>
      </c>
    </row>
    <row r="74" spans="1:12">
      <c r="A74" s="3" t="s">
        <v>2387</v>
      </c>
    </row>
    <row r="75" spans="1:12">
      <c r="A75" s="4" t="s">
        <v>624</v>
      </c>
      <c r="J75" s="7" t="n">
        <v>420.8</v>
      </c>
      <c r="K75" s="7" t="n">
        <v>379.2</v>
      </c>
      <c r="L75" s="7" t="n">
        <v>306.1</v>
      </c>
    </row>
    <row r="76" spans="1:12">
      <c r="A76" s="4" t="s">
        <v>2397</v>
      </c>
      <c r="J76" s="7" t="n">
        <v>211.8</v>
      </c>
      <c r="K76" s="7" t="n">
        <v>167.2</v>
      </c>
      <c r="L76" s="7" t="n">
        <v>128.9</v>
      </c>
    </row>
    <row r="77" spans="1:12">
      <c r="A77" s="4" t="s">
        <v>2416</v>
      </c>
    </row>
    <row r="78" spans="1:12">
      <c r="A78" s="3" t="s">
        <v>2387</v>
      </c>
    </row>
    <row r="79" spans="1:12">
      <c r="A79" s="4" t="s">
        <v>624</v>
      </c>
      <c r="J79" s="7" t="n">
        <v>2725.1</v>
      </c>
      <c r="K79" s="7" t="n">
        <v>1217.3</v>
      </c>
      <c r="L79" s="7" t="n">
        <v>1204.6</v>
      </c>
    </row>
    <row r="80" spans="1:12">
      <c r="A80" s="4" t="s">
        <v>2397</v>
      </c>
      <c r="J80" s="5" t="n">
        <v>1093</v>
      </c>
      <c r="K80" s="7" t="n">
        <v>495.3</v>
      </c>
      <c r="L80" s="7" t="n">
        <v>479.9</v>
      </c>
    </row>
    <row r="81" spans="1:12">
      <c r="A81" s="4" t="s">
        <v>2417</v>
      </c>
    </row>
    <row r="82" spans="1:12">
      <c r="A82" s="3" t="s">
        <v>2387</v>
      </c>
    </row>
    <row r="83" spans="1:12">
      <c r="A83" s="4" t="s">
        <v>624</v>
      </c>
      <c r="J83" s="5" t="n">
        <v>0</v>
      </c>
      <c r="K83" s="5" t="n">
        <v>0</v>
      </c>
      <c r="L83" s="5" t="n">
        <v>0</v>
      </c>
    </row>
    <row r="84" spans="1:12">
      <c r="A84" s="4" t="s">
        <v>2397</v>
      </c>
      <c r="J84" s="7" t="n">
        <v>-8.9</v>
      </c>
      <c r="K84" s="7" t="n">
        <v>-4.3</v>
      </c>
      <c r="L84" s="7" t="n">
        <v>-3.1</v>
      </c>
    </row>
    <row r="85" spans="1:12">
      <c r="A85" s="4" t="s">
        <v>2418</v>
      </c>
    </row>
    <row r="86" spans="1:12">
      <c r="A86" s="3" t="s">
        <v>2387</v>
      </c>
    </row>
    <row r="87" spans="1:12">
      <c r="A87" s="4" t="s">
        <v>624</v>
      </c>
      <c r="J87" s="7" t="n">
        <v>-1.3</v>
      </c>
      <c r="K87" s="5" t="n">
        <v>0</v>
      </c>
      <c r="L87" s="5" t="n">
        <v>0</v>
      </c>
    </row>
    <row r="88" spans="1:12">
      <c r="A88" s="4" t="s">
        <v>2397</v>
      </c>
      <c r="J88" s="9" t="n">
        <v>0</v>
      </c>
      <c r="K88" s="9" t="n">
        <v>0</v>
      </c>
      <c r="L88" s="9"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19</v>
      </c>
      <c r="B1" s="2" t="s">
        <v>485</v>
      </c>
      <c r="J1" s="2" t="s">
        <v>1</v>
      </c>
    </row>
    <row r="2" spans="1:12">
      <c r="B2" s="2" t="s">
        <v>2</v>
      </c>
      <c r="C2" s="2" t="s">
        <v>487</v>
      </c>
      <c r="D2" s="2" t="s">
        <v>4</v>
      </c>
      <c r="E2" s="2" t="s">
        <v>488</v>
      </c>
      <c r="F2" s="2" t="s">
        <v>36</v>
      </c>
      <c r="G2" s="2" t="s">
        <v>489</v>
      </c>
      <c r="H2" s="2" t="s">
        <v>490</v>
      </c>
      <c r="I2" s="2" t="s">
        <v>491</v>
      </c>
      <c r="J2" s="2" t="s">
        <v>2</v>
      </c>
      <c r="K2" s="2" t="s">
        <v>36</v>
      </c>
      <c r="L2" s="2" t="s">
        <v>90</v>
      </c>
    </row>
    <row r="3" spans="1:12">
      <c r="A3" s="3" t="s">
        <v>267</v>
      </c>
    </row>
    <row r="4" spans="1:12">
      <c r="A4" s="4" t="s">
        <v>2420</v>
      </c>
      <c r="J4" s="6" t="n">
        <v>9247.799999999999</v>
      </c>
      <c r="K4" s="6" t="n">
        <v>8667.299999999999</v>
      </c>
      <c r="L4" s="6" t="n">
        <v>8522.299999999999</v>
      </c>
    </row>
    <row r="5" spans="1:12">
      <c r="A5" s="4" t="s">
        <v>174</v>
      </c>
      <c r="J5" s="7" t="n">
        <v>-296.9</v>
      </c>
      <c r="K5" s="7" t="n">
        <v>-318.2</v>
      </c>
      <c r="L5" s="7" t="n">
        <v>-257.2</v>
      </c>
    </row>
    <row r="6" spans="1:12">
      <c r="A6" s="4" t="s">
        <v>2421</v>
      </c>
      <c r="J6" s="7" t="n">
        <v>-5801.1</v>
      </c>
      <c r="K6" s="7" t="n">
        <v>-5825.8</v>
      </c>
      <c r="L6" s="7" t="n">
        <v>-5500.1</v>
      </c>
    </row>
    <row r="7" spans="1:12">
      <c r="A7" s="4" t="s">
        <v>175</v>
      </c>
      <c r="J7" s="7" t="n">
        <v>-348.5</v>
      </c>
      <c r="K7" s="7" t="n">
        <v>-174.1</v>
      </c>
      <c r="L7" s="7" t="n">
        <v>-536.8</v>
      </c>
    </row>
    <row r="8" spans="1:12">
      <c r="A8" s="4" t="s">
        <v>98</v>
      </c>
      <c r="B8" s="6" t="n">
        <v>824.2</v>
      </c>
      <c r="C8" s="6" t="n">
        <v>902.7</v>
      </c>
      <c r="D8" s="6" t="n">
        <v>487.8</v>
      </c>
      <c r="E8" s="6" t="n">
        <v>586.6</v>
      </c>
      <c r="F8" s="6" t="n">
        <v>621.3</v>
      </c>
      <c r="G8" s="6" t="n">
        <v>545.5</v>
      </c>
      <c r="H8" s="6" t="n">
        <v>624.9</v>
      </c>
      <c r="I8" s="6" t="n">
        <v>557.5</v>
      </c>
      <c r="J8" s="7" t="n">
        <v>2801.3</v>
      </c>
      <c r="K8" s="7" t="n">
        <v>2349.2</v>
      </c>
      <c r="L8" s="7" t="n">
        <v>2228.2</v>
      </c>
    </row>
    <row r="9" spans="1:12">
      <c r="A9" s="4" t="s">
        <v>100</v>
      </c>
      <c r="J9" s="7" t="n">
        <v>-2638.4</v>
      </c>
      <c r="K9" s="7" t="n">
        <v>-2441.4</v>
      </c>
      <c r="L9" s="7" t="n">
        <v>-2544.7</v>
      </c>
    </row>
    <row r="10" spans="1:12">
      <c r="A10" s="4" t="s">
        <v>177</v>
      </c>
      <c r="J10" s="7" t="n">
        <v>845.1</v>
      </c>
      <c r="K10" s="7" t="n">
        <v>847.2</v>
      </c>
      <c r="L10" s="7" t="n">
        <v>88.8</v>
      </c>
    </row>
    <row r="11" spans="1:12">
      <c r="A11" s="4" t="s">
        <v>102</v>
      </c>
      <c r="J11" s="5" t="n">
        <v>-290</v>
      </c>
      <c r="K11" s="7" t="n">
        <v>-1149.2</v>
      </c>
      <c r="L11" s="7" t="n">
        <v>-836.5</v>
      </c>
    </row>
    <row r="12" spans="1:12">
      <c r="A12" s="4" t="s">
        <v>103</v>
      </c>
      <c r="J12" s="7" t="n">
        <v>-461.5</v>
      </c>
      <c r="K12" s="7" t="n">
        <v>124.5</v>
      </c>
      <c r="L12" s="7" t="n">
        <v>205.2</v>
      </c>
    </row>
    <row r="13" spans="1:12">
      <c r="A13" s="4" t="s">
        <v>104</v>
      </c>
      <c r="J13" s="7" t="n">
        <v>-237.2</v>
      </c>
      <c r="K13" s="5" t="n">
        <v>-388</v>
      </c>
      <c r="L13" s="7" t="n">
        <v>-186.2</v>
      </c>
    </row>
    <row r="14" spans="1:12">
      <c r="A14" s="4" t="s">
        <v>105</v>
      </c>
      <c r="J14" s="7" t="n">
        <v>520.8</v>
      </c>
      <c r="K14" s="5" t="n">
        <v>0</v>
      </c>
      <c r="L14" s="5" t="n">
        <v>0</v>
      </c>
    </row>
    <row r="15" spans="1:12">
      <c r="A15" s="4" t="s">
        <v>106</v>
      </c>
      <c r="J15" s="7" t="n">
        <v>9.300000000000001</v>
      </c>
      <c r="K15" s="7" t="n">
        <v>-26.9</v>
      </c>
      <c r="L15" s="7" t="n">
        <v>-10.7</v>
      </c>
    </row>
    <row r="16" spans="1:12">
      <c r="A16" s="4" t="s">
        <v>108</v>
      </c>
      <c r="J16" s="6" t="n">
        <v>549.4</v>
      </c>
      <c r="K16" s="6" t="n">
        <v>-684.6</v>
      </c>
      <c r="L16" s="6" t="n">
        <v>-1055.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2</v>
      </c>
      <c r="B1" s="2" t="s">
        <v>2</v>
      </c>
      <c r="C1" s="2" t="s">
        <v>36</v>
      </c>
    </row>
    <row r="2" spans="1:3">
      <c r="A2" s="3" t="s">
        <v>2387</v>
      </c>
    </row>
    <row r="3" spans="1:3">
      <c r="A3" s="4" t="s">
        <v>2423</v>
      </c>
      <c r="B3" s="6" t="n">
        <v>48744.5</v>
      </c>
      <c r="C3" s="6" t="n">
        <v>56487.4</v>
      </c>
    </row>
    <row r="4" spans="1:3">
      <c r="A4" s="4" t="s">
        <v>50</v>
      </c>
      <c r="B4" s="7" t="n">
        <v>68684.10000000001</v>
      </c>
      <c r="C4" s="5" t="n">
        <v>67559</v>
      </c>
    </row>
    <row r="5" spans="1:3">
      <c r="A5" s="4" t="s">
        <v>1296</v>
      </c>
    </row>
    <row r="6" spans="1:3">
      <c r="A6" s="3" t="s">
        <v>2387</v>
      </c>
    </row>
    <row r="7" spans="1:3">
      <c r="A7" s="4" t="s">
        <v>2423</v>
      </c>
      <c r="B7" s="7" t="n">
        <v>120.9</v>
      </c>
      <c r="C7" s="7" t="n">
        <v>120.9</v>
      </c>
    </row>
    <row r="8" spans="1:3">
      <c r="A8" s="4" t="s">
        <v>2424</v>
      </c>
    </row>
    <row r="9" spans="1:3">
      <c r="A9" s="3" t="s">
        <v>2387</v>
      </c>
    </row>
    <row r="10" spans="1:3">
      <c r="A10" s="4" t="s">
        <v>2423</v>
      </c>
      <c r="B10" s="5" t="n">
        <v>0</v>
      </c>
      <c r="C10" s="5" t="n">
        <v>0</v>
      </c>
    </row>
    <row r="11" spans="1:3">
      <c r="A11" s="4" t="s">
        <v>50</v>
      </c>
      <c r="B11" s="7" t="n">
        <v>-25.9</v>
      </c>
      <c r="C11" s="7" t="n">
        <v>-10.6</v>
      </c>
    </row>
    <row r="12" spans="1:3">
      <c r="A12" s="4" t="s">
        <v>71</v>
      </c>
    </row>
    <row r="13" spans="1:3">
      <c r="A13" s="3" t="s">
        <v>2387</v>
      </c>
    </row>
    <row r="14" spans="1:3">
      <c r="A14" s="4" t="s">
        <v>2423</v>
      </c>
      <c r="B14" s="7" t="n">
        <v>12005.2</v>
      </c>
      <c r="C14" s="7" t="n">
        <v>2342.4</v>
      </c>
    </row>
    <row r="15" spans="1:3">
      <c r="A15" s="4" t="s">
        <v>50</v>
      </c>
      <c r="B15" s="7" t="n">
        <v>14192.1</v>
      </c>
      <c r="C15" s="7" t="n">
        <v>3238.1</v>
      </c>
    </row>
    <row r="16" spans="1:3">
      <c r="A16" s="4" t="s">
        <v>2425</v>
      </c>
    </row>
    <row r="17" spans="1:3">
      <c r="A17" s="3" t="s">
        <v>2387</v>
      </c>
    </row>
    <row r="18" spans="1:3">
      <c r="A18" s="4" t="s">
        <v>2423</v>
      </c>
      <c r="B18" s="7" t="n">
        <v>9534.799999999999</v>
      </c>
      <c r="C18" s="5" t="n">
        <v>0</v>
      </c>
    </row>
    <row r="19" spans="1:3">
      <c r="A19" s="4" t="s">
        <v>50</v>
      </c>
      <c r="B19" s="7" t="n">
        <v>10934.7</v>
      </c>
      <c r="C19" s="5" t="n">
        <v>0</v>
      </c>
    </row>
    <row r="20" spans="1:3">
      <c r="A20" s="4" t="s">
        <v>2426</v>
      </c>
    </row>
    <row r="21" spans="1:3">
      <c r="A21" s="3" t="s">
        <v>2387</v>
      </c>
    </row>
    <row r="22" spans="1:3">
      <c r="A22" s="4" t="s">
        <v>2423</v>
      </c>
      <c r="B22" s="7" t="n">
        <v>993.9</v>
      </c>
      <c r="C22" s="7" t="n">
        <v>873.7</v>
      </c>
    </row>
    <row r="23" spans="1:3">
      <c r="A23" s="4" t="s">
        <v>50</v>
      </c>
      <c r="B23" s="7" t="n">
        <v>1500.6</v>
      </c>
      <c r="C23" s="7" t="n">
        <v>1506.6</v>
      </c>
    </row>
    <row r="24" spans="1:3">
      <c r="A24" s="4" t="s">
        <v>2427</v>
      </c>
    </row>
    <row r="25" spans="1:3">
      <c r="A25" s="3" t="s">
        <v>2387</v>
      </c>
    </row>
    <row r="26" spans="1:3">
      <c r="A26" s="4" t="s">
        <v>2423</v>
      </c>
      <c r="B26" s="7" t="n">
        <v>1355.6</v>
      </c>
      <c r="C26" s="7" t="n">
        <v>1347.8</v>
      </c>
    </row>
    <row r="27" spans="1:3">
      <c r="A27" s="4" t="s">
        <v>50</v>
      </c>
      <c r="B27" s="7" t="n">
        <v>1465.9</v>
      </c>
      <c r="C27" s="7" t="n">
        <v>1469.4</v>
      </c>
    </row>
    <row r="28" spans="1:3">
      <c r="A28" s="4" t="s">
        <v>2428</v>
      </c>
    </row>
    <row r="29" spans="1:3">
      <c r="A29" s="3" t="s">
        <v>2387</v>
      </c>
    </row>
    <row r="30" spans="1:3">
      <c r="A30" s="4" t="s">
        <v>2423</v>
      </c>
      <c r="B30" s="7" t="n">
        <v>11884.3</v>
      </c>
      <c r="C30" s="7" t="n">
        <v>2221.5</v>
      </c>
    </row>
    <row r="31" spans="1:3">
      <c r="A31" s="4" t="s">
        <v>50</v>
      </c>
      <c r="B31" s="7" t="n">
        <v>13901.2</v>
      </c>
      <c r="C31" s="5" t="n">
        <v>2976</v>
      </c>
    </row>
    <row r="32" spans="1:3">
      <c r="A32" s="4" t="s">
        <v>2417</v>
      </c>
    </row>
    <row r="33" spans="1:3">
      <c r="A33" s="3" t="s">
        <v>2387</v>
      </c>
    </row>
    <row r="34" spans="1:3">
      <c r="A34" s="4" t="s">
        <v>2423</v>
      </c>
      <c r="B34" s="7" t="n">
        <v>120.9</v>
      </c>
      <c r="C34" s="7" t="n">
        <v>120.9</v>
      </c>
    </row>
    <row r="35" spans="1:3">
      <c r="A35" s="4" t="s">
        <v>50</v>
      </c>
      <c r="B35" s="7" t="n">
        <v>290.9</v>
      </c>
      <c r="C35" s="7" t="n">
        <v>262.1</v>
      </c>
    </row>
    <row r="36" spans="1:3">
      <c r="A36" s="4" t="s">
        <v>70</v>
      </c>
    </row>
    <row r="37" spans="1:3">
      <c r="A37" s="3" t="s">
        <v>2387</v>
      </c>
    </row>
    <row r="38" spans="1:3">
      <c r="A38" s="4" t="s">
        <v>2423</v>
      </c>
      <c r="B38" s="7" t="n">
        <v>36739.3</v>
      </c>
      <c r="C38" s="5" t="n">
        <v>54145</v>
      </c>
    </row>
    <row r="39" spans="1:3">
      <c r="A39" s="4" t="s">
        <v>50</v>
      </c>
      <c r="B39" s="7" t="n">
        <v>54517.9</v>
      </c>
      <c r="C39" s="7" t="n">
        <v>64331.5</v>
      </c>
    </row>
    <row r="40" spans="1:3">
      <c r="A40" s="4" t="s">
        <v>2429</v>
      </c>
    </row>
    <row r="41" spans="1:3">
      <c r="A41" s="3" t="s">
        <v>2387</v>
      </c>
    </row>
    <row r="42" spans="1:3">
      <c r="A42" s="4" t="s">
        <v>2423</v>
      </c>
      <c r="B42" s="7" t="n">
        <v>16287.4</v>
      </c>
      <c r="C42" s="7" t="n">
        <v>19789.9</v>
      </c>
    </row>
    <row r="43" spans="1:3">
      <c r="A43" s="4" t="s">
        <v>50</v>
      </c>
      <c r="B43" s="7" t="n">
        <v>20445.8</v>
      </c>
      <c r="C43" s="7" t="n">
        <v>23523.6</v>
      </c>
    </row>
    <row r="44" spans="1:3">
      <c r="A44" s="4" t="s">
        <v>2430</v>
      </c>
    </row>
    <row r="45" spans="1:3">
      <c r="A45" s="3" t="s">
        <v>2387</v>
      </c>
    </row>
    <row r="46" spans="1:3">
      <c r="A46" s="4" t="s">
        <v>2423</v>
      </c>
      <c r="B46" s="5" t="n">
        <v>0</v>
      </c>
      <c r="C46" s="7" t="n">
        <v>14741.7</v>
      </c>
    </row>
    <row r="47" spans="1:3">
      <c r="A47" s="4" t="s">
        <v>50</v>
      </c>
      <c r="B47" s="5" t="n">
        <v>0</v>
      </c>
      <c r="C47" s="7" t="n">
        <v>15103.2</v>
      </c>
    </row>
    <row r="48" spans="1:3">
      <c r="A48" s="4" t="s">
        <v>2431</v>
      </c>
    </row>
    <row r="49" spans="1:3">
      <c r="A49" s="3" t="s">
        <v>2387</v>
      </c>
    </row>
    <row r="50" spans="1:3">
      <c r="A50" s="4" t="s">
        <v>2423</v>
      </c>
      <c r="B50" s="7" t="n">
        <v>7388.9</v>
      </c>
      <c r="C50" s="7" t="n">
        <v>7898.9</v>
      </c>
    </row>
    <row r="51" spans="1:3">
      <c r="A51" s="4" t="s">
        <v>50</v>
      </c>
      <c r="B51" s="7" t="n">
        <v>7937.2</v>
      </c>
      <c r="C51" s="7" t="n">
        <v>8578.5</v>
      </c>
    </row>
    <row r="52" spans="1:3">
      <c r="A52" s="4" t="s">
        <v>2432</v>
      </c>
    </row>
    <row r="53" spans="1:3">
      <c r="A53" s="3" t="s">
        <v>2387</v>
      </c>
    </row>
    <row r="54" spans="1:3">
      <c r="A54" s="4" t="s">
        <v>2423</v>
      </c>
      <c r="B54" s="7" t="n">
        <v>4961.8</v>
      </c>
      <c r="C54" s="7" t="n">
        <v>3674.9</v>
      </c>
    </row>
    <row r="55" spans="1:3">
      <c r="A55" s="4" t="s">
        <v>50</v>
      </c>
      <c r="B55" s="7" t="n">
        <v>5724.7</v>
      </c>
      <c r="C55" s="7" t="n">
        <v>4457.7</v>
      </c>
    </row>
    <row r="56" spans="1:3">
      <c r="A56" s="4" t="s">
        <v>2433</v>
      </c>
    </row>
    <row r="57" spans="1:3">
      <c r="A57" s="3" t="s">
        <v>2387</v>
      </c>
    </row>
    <row r="58" spans="1:3">
      <c r="A58" s="4" t="s">
        <v>2423</v>
      </c>
      <c r="B58" s="7" t="n">
        <v>5054.3</v>
      </c>
      <c r="C58" s="5" t="n">
        <v>5108</v>
      </c>
    </row>
    <row r="59" spans="1:3">
      <c r="A59" s="4" t="s">
        <v>50</v>
      </c>
      <c r="B59" s="7" t="n">
        <v>5415.3</v>
      </c>
      <c r="C59" s="7" t="n">
        <v>5438.6</v>
      </c>
    </row>
    <row r="60" spans="1:3">
      <c r="A60" s="4" t="s">
        <v>2434</v>
      </c>
    </row>
    <row r="61" spans="1:3">
      <c r="A61" s="3" t="s">
        <v>2387</v>
      </c>
    </row>
    <row r="62" spans="1:3">
      <c r="A62" s="4" t="s">
        <v>2423</v>
      </c>
      <c r="B62" s="7" t="n">
        <v>33692.4</v>
      </c>
      <c r="C62" s="7" t="n">
        <v>51213.4</v>
      </c>
    </row>
    <row r="63" spans="1:3">
      <c r="A63" s="4" t="s">
        <v>50</v>
      </c>
      <c r="B63" s="5" t="n">
        <v>39523</v>
      </c>
      <c r="C63" s="7" t="n">
        <v>57101.6</v>
      </c>
    </row>
    <row r="64" spans="1:3">
      <c r="A64" s="4" t="s">
        <v>2435</v>
      </c>
    </row>
    <row r="65" spans="1:3">
      <c r="A65" s="3" t="s">
        <v>2387</v>
      </c>
    </row>
    <row r="66" spans="1:3">
      <c r="A66" s="4" t="s">
        <v>2423</v>
      </c>
      <c r="B66" s="7" t="n">
        <v>2262.4</v>
      </c>
      <c r="C66" s="5" t="n">
        <v>2268</v>
      </c>
    </row>
    <row r="67" spans="1:3">
      <c r="A67" s="4" t="s">
        <v>50</v>
      </c>
      <c r="B67" s="7" t="n">
        <v>2360.7</v>
      </c>
      <c r="C67" s="7" t="n">
        <v>2357.5</v>
      </c>
    </row>
    <row r="68" spans="1:3">
      <c r="A68" s="4" t="s">
        <v>2436</v>
      </c>
    </row>
    <row r="69" spans="1:3">
      <c r="A69" s="3" t="s">
        <v>2387</v>
      </c>
    </row>
    <row r="70" spans="1:3">
      <c r="A70" s="4" t="s">
        <v>2423</v>
      </c>
      <c r="B70" s="7" t="n">
        <v>676.7</v>
      </c>
      <c r="C70" s="7" t="n">
        <v>543.9</v>
      </c>
    </row>
    <row r="71" spans="1:3">
      <c r="A71" s="4" t="s">
        <v>50</v>
      </c>
      <c r="B71" s="7" t="n">
        <v>9753.1</v>
      </c>
      <c r="C71" s="7" t="n">
        <v>1541.1</v>
      </c>
    </row>
    <row r="72" spans="1:3">
      <c r="A72" s="4" t="s">
        <v>2437</v>
      </c>
    </row>
    <row r="73" spans="1:3">
      <c r="A73" s="3" t="s">
        <v>2387</v>
      </c>
    </row>
    <row r="74" spans="1:3">
      <c r="A74" s="4" t="s">
        <v>2423</v>
      </c>
      <c r="B74" s="7" t="n">
        <v>36631.5</v>
      </c>
      <c r="C74" s="7" t="n">
        <v>54025.3</v>
      </c>
    </row>
    <row r="75" spans="1:3">
      <c r="A75" s="4" t="s">
        <v>50</v>
      </c>
      <c r="B75" s="7" t="n">
        <v>51636.8</v>
      </c>
      <c r="C75" s="7" t="n">
        <v>61000.2</v>
      </c>
    </row>
    <row r="76" spans="1:3">
      <c r="A76" s="4" t="s">
        <v>2410</v>
      </c>
    </row>
    <row r="77" spans="1:3">
      <c r="A77" s="3" t="s">
        <v>2387</v>
      </c>
    </row>
    <row r="78" spans="1:3">
      <c r="A78" s="4" t="s">
        <v>2423</v>
      </c>
      <c r="B78" s="7" t="n">
        <v>107.8</v>
      </c>
      <c r="C78" s="7" t="n">
        <v>119.7</v>
      </c>
    </row>
    <row r="79" spans="1:3">
      <c r="A79" s="4" t="s">
        <v>50</v>
      </c>
      <c r="B79" s="6" t="n">
        <v>2881.1</v>
      </c>
      <c r="C79" s="6" t="n">
        <v>333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8</v>
      </c>
      <c r="B1" s="2" t="s">
        <v>1</v>
      </c>
    </row>
    <row r="2" spans="1:4">
      <c r="B2" s="2" t="s">
        <v>2</v>
      </c>
      <c r="C2" s="2" t="s">
        <v>36</v>
      </c>
      <c r="D2" s="2" t="s">
        <v>90</v>
      </c>
    </row>
    <row r="3" spans="1:4">
      <c r="A3" s="3" t="s">
        <v>2387</v>
      </c>
    </row>
    <row r="4" spans="1:4">
      <c r="A4" s="4" t="s">
        <v>2439</v>
      </c>
      <c r="B4" s="6" t="n">
        <v>5206.8</v>
      </c>
      <c r="C4" s="6" t="n">
        <v>4137.3</v>
      </c>
      <c r="D4" s="6" t="n">
        <v>3909.2</v>
      </c>
    </row>
    <row r="5" spans="1:4">
      <c r="A5" s="4" t="s">
        <v>2440</v>
      </c>
      <c r="B5" s="7" t="n">
        <v>-2064.2</v>
      </c>
      <c r="C5" s="7" t="n">
        <v>-1481.5</v>
      </c>
      <c r="D5" s="7" t="n">
        <v>-975.3</v>
      </c>
    </row>
    <row r="6" spans="1:4">
      <c r="A6" s="4" t="s">
        <v>1249</v>
      </c>
      <c r="B6" s="7" t="n">
        <v>-111.6</v>
      </c>
      <c r="C6" s="7" t="n">
        <v>-106.1</v>
      </c>
      <c r="D6" s="7" t="n">
        <v>-127.2</v>
      </c>
    </row>
    <row r="7" spans="1:4">
      <c r="A7" s="4" t="s">
        <v>2441</v>
      </c>
      <c r="B7" s="7" t="n">
        <v>-386.7</v>
      </c>
      <c r="C7" s="7" t="n">
        <v>-50.2</v>
      </c>
      <c r="D7" s="7" t="n">
        <v>-122.3</v>
      </c>
    </row>
    <row r="8" spans="1:4">
      <c r="A8" s="4" t="s">
        <v>2442</v>
      </c>
      <c r="B8" s="7" t="n">
        <v>2644.3</v>
      </c>
      <c r="C8" s="7" t="n">
        <v>2499.5</v>
      </c>
      <c r="D8" s="7" t="n">
        <v>2684.4</v>
      </c>
    </row>
    <row r="9" spans="1:4">
      <c r="A9" s="4" t="s">
        <v>70</v>
      </c>
    </row>
    <row r="10" spans="1:4">
      <c r="A10" s="3" t="s">
        <v>2387</v>
      </c>
    </row>
    <row r="11" spans="1:4">
      <c r="A11" s="4" t="s">
        <v>2439</v>
      </c>
      <c r="B11" s="7" t="n">
        <v>4638.6</v>
      </c>
      <c r="C11" s="7" t="n">
        <v>3910.2</v>
      </c>
      <c r="D11" s="5" t="n">
        <v>3653</v>
      </c>
    </row>
    <row r="12" spans="1:4">
      <c r="A12" s="4" t="s">
        <v>2429</v>
      </c>
    </row>
    <row r="13" spans="1:4">
      <c r="A13" s="3" t="s">
        <v>2387</v>
      </c>
    </row>
    <row r="14" spans="1:4">
      <c r="A14" s="4" t="s">
        <v>2439</v>
      </c>
      <c r="B14" s="7" t="n">
        <v>1761.1</v>
      </c>
      <c r="C14" s="7" t="n">
        <v>1527.3</v>
      </c>
      <c r="D14" s="7" t="n">
        <v>1506.7</v>
      </c>
    </row>
    <row r="15" spans="1:4">
      <c r="A15" s="4" t="s">
        <v>2430</v>
      </c>
    </row>
    <row r="16" spans="1:4">
      <c r="A16" s="3" t="s">
        <v>2387</v>
      </c>
    </row>
    <row r="17" spans="1:4">
      <c r="A17" s="4" t="s">
        <v>2439</v>
      </c>
      <c r="B17" s="7" t="n">
        <v>588.9</v>
      </c>
      <c r="C17" s="7" t="n">
        <v>536.1</v>
      </c>
      <c r="D17" s="5" t="n">
        <v>268</v>
      </c>
    </row>
    <row r="18" spans="1:4">
      <c r="A18" s="4" t="s">
        <v>2431</v>
      </c>
    </row>
    <row r="19" spans="1:4">
      <c r="A19" s="3" t="s">
        <v>2387</v>
      </c>
    </row>
    <row r="20" spans="1:4">
      <c r="A20" s="4" t="s">
        <v>2439</v>
      </c>
      <c r="B20" s="7" t="n">
        <v>594.3</v>
      </c>
      <c r="C20" s="7" t="n">
        <v>535.7</v>
      </c>
      <c r="D20" s="7" t="n">
        <v>574.5</v>
      </c>
    </row>
    <row r="21" spans="1:4">
      <c r="A21" s="4" t="s">
        <v>2432</v>
      </c>
    </row>
    <row r="22" spans="1:4">
      <c r="A22" s="3" t="s">
        <v>2387</v>
      </c>
    </row>
    <row r="23" spans="1:4">
      <c r="A23" s="4" t="s">
        <v>2439</v>
      </c>
      <c r="B23" s="7" t="n">
        <v>588.4</v>
      </c>
      <c r="C23" s="7" t="n">
        <v>371.6</v>
      </c>
      <c r="D23" s="7" t="n">
        <v>448.9</v>
      </c>
    </row>
    <row r="24" spans="1:4">
      <c r="A24" s="4" t="s">
        <v>2433</v>
      </c>
    </row>
    <row r="25" spans="1:4">
      <c r="A25" s="3" t="s">
        <v>2387</v>
      </c>
    </row>
    <row r="26" spans="1:4">
      <c r="A26" s="4" t="s">
        <v>2439</v>
      </c>
      <c r="B26" s="7" t="n">
        <v>368.7</v>
      </c>
      <c r="C26" s="7" t="n">
        <v>315.6</v>
      </c>
      <c r="D26" s="7" t="n">
        <v>327.2</v>
      </c>
    </row>
    <row r="27" spans="1:4">
      <c r="A27" s="4" t="s">
        <v>2434</v>
      </c>
    </row>
    <row r="28" spans="1:4">
      <c r="A28" s="3" t="s">
        <v>2387</v>
      </c>
    </row>
    <row r="29" spans="1:4">
      <c r="A29" s="4" t="s">
        <v>2439</v>
      </c>
      <c r="B29" s="7" t="n">
        <v>3901.4</v>
      </c>
      <c r="C29" s="7" t="n">
        <v>3286.3</v>
      </c>
      <c r="D29" s="7" t="n">
        <v>3125.3</v>
      </c>
    </row>
    <row r="30" spans="1:4">
      <c r="A30" s="4" t="s">
        <v>2435</v>
      </c>
    </row>
    <row r="31" spans="1:4">
      <c r="A31" s="3" t="s">
        <v>2387</v>
      </c>
    </row>
    <row r="32" spans="1:4">
      <c r="A32" s="4" t="s">
        <v>2439</v>
      </c>
      <c r="B32" s="7" t="n">
        <v>330.5</v>
      </c>
      <c r="C32" s="7" t="n">
        <v>277.3</v>
      </c>
      <c r="D32" s="7" t="n">
        <v>264.8</v>
      </c>
    </row>
    <row r="33" spans="1:4">
      <c r="A33" s="4" t="s">
        <v>2436</v>
      </c>
    </row>
    <row r="34" spans="1:4">
      <c r="A34" s="3" t="s">
        <v>2387</v>
      </c>
    </row>
    <row r="35" spans="1:4">
      <c r="A35" s="4" t="s">
        <v>2439</v>
      </c>
      <c r="B35" s="7" t="n">
        <v>387.2</v>
      </c>
      <c r="C35" s="7" t="n">
        <v>280.7</v>
      </c>
      <c r="D35" s="7" t="n">
        <v>257.9</v>
      </c>
    </row>
    <row r="36" spans="1:4">
      <c r="A36" s="4" t="s">
        <v>2437</v>
      </c>
    </row>
    <row r="37" spans="1:4">
      <c r="A37" s="3" t="s">
        <v>2387</v>
      </c>
    </row>
    <row r="38" spans="1:4">
      <c r="A38" s="4" t="s">
        <v>2439</v>
      </c>
      <c r="B38" s="7" t="n">
        <v>4619.1</v>
      </c>
      <c r="C38" s="7" t="n">
        <v>3844.3</v>
      </c>
      <c r="D38" s="5" t="n">
        <v>3648</v>
      </c>
    </row>
    <row r="39" spans="1:4">
      <c r="A39" s="4" t="s">
        <v>2410</v>
      </c>
    </row>
    <row r="40" spans="1:4">
      <c r="A40" s="3" t="s">
        <v>2387</v>
      </c>
    </row>
    <row r="41" spans="1:4">
      <c r="A41" s="4" t="s">
        <v>2439</v>
      </c>
      <c r="B41" s="7" t="n">
        <v>19.5</v>
      </c>
      <c r="C41" s="7" t="n">
        <v>65.90000000000001</v>
      </c>
      <c r="D41" s="5" t="n">
        <v>5</v>
      </c>
    </row>
    <row r="42" spans="1:4">
      <c r="A42" s="4" t="s">
        <v>71</v>
      </c>
    </row>
    <row r="43" spans="1:4">
      <c r="A43" s="3" t="s">
        <v>2387</v>
      </c>
    </row>
    <row r="44" spans="1:4">
      <c r="A44" s="4" t="s">
        <v>2439</v>
      </c>
      <c r="B44" s="7" t="n">
        <v>568.2</v>
      </c>
      <c r="C44" s="7" t="n">
        <v>227.1</v>
      </c>
      <c r="D44" s="7" t="n">
        <v>256.2</v>
      </c>
    </row>
    <row r="45" spans="1:4">
      <c r="A45" s="4" t="s">
        <v>2427</v>
      </c>
    </row>
    <row r="46" spans="1:4">
      <c r="A46" s="3" t="s">
        <v>2387</v>
      </c>
    </row>
    <row r="47" spans="1:4">
      <c r="A47" s="4" t="s">
        <v>2439</v>
      </c>
      <c r="B47" s="5" t="n">
        <v>91</v>
      </c>
      <c r="C47" s="7" t="n">
        <v>78.09999999999999</v>
      </c>
      <c r="D47" s="7" t="n">
        <v>60.4</v>
      </c>
    </row>
    <row r="48" spans="1:4">
      <c r="A48" s="4" t="s">
        <v>2425</v>
      </c>
    </row>
    <row r="49" spans="1:4">
      <c r="A49" s="3" t="s">
        <v>2387</v>
      </c>
    </row>
    <row r="50" spans="1:4">
      <c r="A50" s="4" t="s">
        <v>2439</v>
      </c>
      <c r="B50" s="7" t="n">
        <v>282.6</v>
      </c>
      <c r="C50" s="5" t="n">
        <v>0</v>
      </c>
      <c r="D50" s="5" t="n">
        <v>0</v>
      </c>
    </row>
    <row r="51" spans="1:4">
      <c r="A51" s="4" t="s">
        <v>2426</v>
      </c>
    </row>
    <row r="52" spans="1:4">
      <c r="A52" s="3" t="s">
        <v>2387</v>
      </c>
    </row>
    <row r="53" spans="1:4">
      <c r="A53" s="4" t="s">
        <v>2439</v>
      </c>
      <c r="B53" s="6" t="n">
        <v>194.6</v>
      </c>
      <c r="C53" s="9" t="n">
        <v>149</v>
      </c>
      <c r="D53" s="6" t="n">
        <v>195.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43</v>
      </c>
      <c r="B1" s="2" t="s">
        <v>485</v>
      </c>
      <c r="J1" s="2" t="s">
        <v>1</v>
      </c>
    </row>
    <row r="2" spans="1:12">
      <c r="B2" s="2" t="s">
        <v>2</v>
      </c>
      <c r="C2" s="2" t="s">
        <v>487</v>
      </c>
      <c r="D2" s="2" t="s">
        <v>4</v>
      </c>
      <c r="E2" s="2" t="s">
        <v>488</v>
      </c>
      <c r="F2" s="2" t="s">
        <v>36</v>
      </c>
      <c r="G2" s="2" t="s">
        <v>489</v>
      </c>
      <c r="H2" s="2" t="s">
        <v>490</v>
      </c>
      <c r="I2" s="2" t="s">
        <v>491</v>
      </c>
      <c r="J2" s="2" t="s">
        <v>2</v>
      </c>
      <c r="K2" s="2" t="s">
        <v>36</v>
      </c>
      <c r="L2" s="2" t="s">
        <v>90</v>
      </c>
    </row>
    <row r="3" spans="1:12">
      <c r="A3" s="3" t="s">
        <v>2444</v>
      </c>
    </row>
    <row r="4" spans="1:12">
      <c r="A4" s="4" t="s">
        <v>624</v>
      </c>
      <c r="B4" s="6" t="n">
        <v>5139.5</v>
      </c>
      <c r="C4" s="6" t="n">
        <v>5207.2</v>
      </c>
      <c r="D4" s="6" t="n">
        <v>5074.1</v>
      </c>
      <c r="E4" s="9" t="n">
        <v>4588</v>
      </c>
      <c r="F4" s="6" t="n">
        <v>4599.2</v>
      </c>
      <c r="G4" s="6" t="n">
        <v>4597.4</v>
      </c>
      <c r="H4" s="6" t="n">
        <v>4566.5</v>
      </c>
      <c r="I4" s="6" t="n">
        <v>4516.9</v>
      </c>
      <c r="J4" s="6" t="n">
        <v>20008.8</v>
      </c>
      <c r="K4" s="9" t="n">
        <v>18280</v>
      </c>
      <c r="L4" s="6" t="n">
        <v>18248.3</v>
      </c>
    </row>
    <row r="5" spans="1:12">
      <c r="A5" s="4" t="s">
        <v>2445</v>
      </c>
    </row>
    <row r="6" spans="1:12">
      <c r="A6" s="3" t="s">
        <v>2444</v>
      </c>
    </row>
    <row r="7" spans="1:12">
      <c r="A7" s="4" t="s">
        <v>624</v>
      </c>
      <c r="J7" s="5" t="n">
        <v>6378</v>
      </c>
      <c r="K7" s="7" t="n">
        <v>6380.1</v>
      </c>
      <c r="L7" s="7" t="n">
        <v>6535.7</v>
      </c>
    </row>
    <row r="8" spans="1:12">
      <c r="A8" s="4" t="s">
        <v>2446</v>
      </c>
    </row>
    <row r="9" spans="1:12">
      <c r="A9" s="3" t="s">
        <v>2444</v>
      </c>
    </row>
    <row r="10" spans="1:12">
      <c r="A10" s="4" t="s">
        <v>624</v>
      </c>
      <c r="J10" s="7" t="n">
        <v>5309.4</v>
      </c>
      <c r="K10" s="7" t="n">
        <v>5073.4</v>
      </c>
      <c r="L10" s="7" t="n">
        <v>4713.6</v>
      </c>
    </row>
    <row r="11" spans="1:12">
      <c r="A11" s="4" t="s">
        <v>2447</v>
      </c>
    </row>
    <row r="12" spans="1:12">
      <c r="A12" s="3" t="s">
        <v>2444</v>
      </c>
    </row>
    <row r="13" spans="1:12">
      <c r="A13" s="4" t="s">
        <v>624</v>
      </c>
      <c r="J13" s="7" t="n">
        <v>3018.6</v>
      </c>
      <c r="K13" s="7" t="n">
        <v>3160.9</v>
      </c>
      <c r="L13" s="7" t="n">
        <v>3258.9</v>
      </c>
    </row>
    <row r="14" spans="1:12">
      <c r="A14" s="4" t="s">
        <v>2448</v>
      </c>
    </row>
    <row r="15" spans="1:12">
      <c r="A15" s="3" t="s">
        <v>2444</v>
      </c>
    </row>
    <row r="16" spans="1:12">
      <c r="A16" s="4" t="s">
        <v>624</v>
      </c>
      <c r="J16" s="5" t="n">
        <v>14706</v>
      </c>
      <c r="K16" s="7" t="n">
        <v>14614.4</v>
      </c>
      <c r="L16" s="7" t="n">
        <v>14508.2</v>
      </c>
    </row>
    <row r="17" spans="1:12">
      <c r="A17" s="4" t="s">
        <v>2449</v>
      </c>
    </row>
    <row r="18" spans="1:12">
      <c r="A18" s="3" t="s">
        <v>2444</v>
      </c>
    </row>
    <row r="19" spans="1:12">
      <c r="A19" s="4" t="s">
        <v>624</v>
      </c>
      <c r="J19" s="7" t="n">
        <v>491.8</v>
      </c>
      <c r="K19" s="7" t="n">
        <v>319.2</v>
      </c>
      <c r="L19" s="7" t="n">
        <v>216.5</v>
      </c>
    </row>
    <row r="20" spans="1:12">
      <c r="A20" s="4" t="s">
        <v>2450</v>
      </c>
    </row>
    <row r="21" spans="1:12">
      <c r="A21" s="3" t="s">
        <v>2444</v>
      </c>
    </row>
    <row r="22" spans="1:12">
      <c r="A22" s="4" t="s">
        <v>624</v>
      </c>
      <c r="J22" s="7" t="n">
        <v>1706.4</v>
      </c>
      <c r="K22" s="7" t="n">
        <v>1037.3</v>
      </c>
      <c r="L22" s="7" t="n">
        <v>1085.6</v>
      </c>
    </row>
    <row r="23" spans="1:12">
      <c r="A23" s="4" t="s">
        <v>2451</v>
      </c>
    </row>
    <row r="24" spans="1:12">
      <c r="A24" s="3" t="s">
        <v>2444</v>
      </c>
    </row>
    <row r="25" spans="1:12">
      <c r="A25" s="4" t="s">
        <v>624</v>
      </c>
      <c r="J25" s="7" t="n">
        <v>313.4</v>
      </c>
      <c r="K25" s="7" t="n">
        <v>212.7</v>
      </c>
      <c r="L25" s="5" t="n">
        <v>245</v>
      </c>
    </row>
    <row r="26" spans="1:12">
      <c r="A26" s="4" t="s">
        <v>2452</v>
      </c>
    </row>
    <row r="27" spans="1:12">
      <c r="A27" s="3" t="s">
        <v>2444</v>
      </c>
    </row>
    <row r="28" spans="1:12">
      <c r="A28" s="4" t="s">
        <v>624</v>
      </c>
      <c r="J28" s="7" t="n">
        <v>16412.4</v>
      </c>
      <c r="K28" s="7" t="n">
        <v>15651.7</v>
      </c>
      <c r="L28" s="7" t="n">
        <v>15593.8</v>
      </c>
    </row>
    <row r="29" spans="1:12">
      <c r="A29" s="4" t="s">
        <v>2453</v>
      </c>
    </row>
    <row r="30" spans="1:12">
      <c r="A30" s="3" t="s">
        <v>2444</v>
      </c>
    </row>
    <row r="31" spans="1:12">
      <c r="A31" s="4" t="s">
        <v>624</v>
      </c>
      <c r="J31" s="7" t="n">
        <v>2156.3</v>
      </c>
      <c r="K31" s="7" t="n">
        <v>1580.2</v>
      </c>
      <c r="L31" s="7" t="n">
        <v>1515.9</v>
      </c>
    </row>
    <row r="32" spans="1:12">
      <c r="A32" s="4" t="s">
        <v>695</v>
      </c>
    </row>
    <row r="33" spans="1:12">
      <c r="A33" s="3" t="s">
        <v>2444</v>
      </c>
    </row>
    <row r="34" spans="1:12">
      <c r="A34" s="4" t="s">
        <v>624</v>
      </c>
      <c r="J34" s="6" t="n">
        <v>1440.1</v>
      </c>
      <c r="K34" s="6" t="n">
        <v>1048.1</v>
      </c>
      <c r="L34" s="6" t="n">
        <v>1138.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54</v>
      </c>
      <c r="B1" s="2" t="s">
        <v>485</v>
      </c>
      <c r="J1" s="2" t="s">
        <v>1</v>
      </c>
    </row>
    <row r="2" spans="1:12">
      <c r="B2" s="2" t="s">
        <v>2</v>
      </c>
      <c r="C2" s="2" t="s">
        <v>487</v>
      </c>
      <c r="D2" s="2" t="s">
        <v>4</v>
      </c>
      <c r="E2" s="2" t="s">
        <v>488</v>
      </c>
      <c r="F2" s="2" t="s">
        <v>36</v>
      </c>
      <c r="G2" s="2" t="s">
        <v>489</v>
      </c>
      <c r="H2" s="2" t="s">
        <v>490</v>
      </c>
      <c r="I2" s="2" t="s">
        <v>491</v>
      </c>
      <c r="J2" s="2" t="s">
        <v>2</v>
      </c>
      <c r="K2" s="2" t="s">
        <v>36</v>
      </c>
      <c r="L2" s="2" t="s">
        <v>90</v>
      </c>
    </row>
    <row r="3" spans="1:12">
      <c r="A3" s="3" t="s">
        <v>2387</v>
      </c>
    </row>
    <row r="4" spans="1:12">
      <c r="A4" s="4" t="s">
        <v>624</v>
      </c>
      <c r="B4" s="6" t="n">
        <v>5139.5</v>
      </c>
      <c r="C4" s="6" t="n">
        <v>5207.2</v>
      </c>
      <c r="D4" s="6" t="n">
        <v>5074.1</v>
      </c>
      <c r="E4" s="9" t="n">
        <v>4588</v>
      </c>
      <c r="F4" s="6" t="n">
        <v>4599.2</v>
      </c>
      <c r="G4" s="6" t="n">
        <v>4597.4</v>
      </c>
      <c r="H4" s="6" t="n">
        <v>4566.5</v>
      </c>
      <c r="I4" s="6" t="n">
        <v>4516.9</v>
      </c>
      <c r="J4" s="6" t="n">
        <v>20008.8</v>
      </c>
      <c r="K4" s="9" t="n">
        <v>18280</v>
      </c>
      <c r="L4" s="6" t="n">
        <v>18248.3</v>
      </c>
    </row>
    <row r="5" spans="1:12">
      <c r="A5" s="4" t="s">
        <v>2423</v>
      </c>
      <c r="B5" s="7" t="n">
        <v>48744.5</v>
      </c>
      <c r="F5" s="7" t="n">
        <v>56487.4</v>
      </c>
      <c r="J5" s="7" t="n">
        <v>48744.5</v>
      </c>
      <c r="K5" s="7" t="n">
        <v>56487.4</v>
      </c>
    </row>
    <row r="6" spans="1:12">
      <c r="A6" s="4" t="s">
        <v>2398</v>
      </c>
    </row>
    <row r="7" spans="1:12">
      <c r="A7" s="3" t="s">
        <v>2387</v>
      </c>
    </row>
    <row r="8" spans="1:12">
      <c r="A8" s="4" t="s">
        <v>624</v>
      </c>
      <c r="J8" s="7" t="n">
        <v>20008.8</v>
      </c>
      <c r="K8" s="5" t="n">
        <v>18280</v>
      </c>
      <c r="L8" s="7" t="n">
        <v>18248.3</v>
      </c>
    </row>
    <row r="9" spans="1:12">
      <c r="A9" s="4" t="s">
        <v>2455</v>
      </c>
    </row>
    <row r="10" spans="1:12">
      <c r="A10" s="3" t="s">
        <v>2387</v>
      </c>
    </row>
    <row r="11" spans="1:12">
      <c r="A11" s="4" t="s">
        <v>624</v>
      </c>
      <c r="J11" s="5" t="n">
        <v>17285</v>
      </c>
      <c r="K11" s="7" t="n">
        <v>17062.7</v>
      </c>
    </row>
    <row r="12" spans="1:12">
      <c r="A12" s="4" t="s">
        <v>2423</v>
      </c>
      <c r="B12" s="7" t="n">
        <v>36739.3</v>
      </c>
      <c r="F12" s="5" t="n">
        <v>54145</v>
      </c>
      <c r="J12" s="7" t="n">
        <v>36739.3</v>
      </c>
      <c r="K12" s="5" t="n">
        <v>54145</v>
      </c>
    </row>
    <row r="13" spans="1:12">
      <c r="A13" s="4" t="s">
        <v>2456</v>
      </c>
    </row>
    <row r="14" spans="1:12">
      <c r="A14" s="3" t="s">
        <v>2387</v>
      </c>
    </row>
    <row r="15" spans="1:12">
      <c r="A15" s="4" t="s">
        <v>624</v>
      </c>
      <c r="J15" s="7" t="n">
        <v>1444.8</v>
      </c>
      <c r="K15" s="5" t="n">
        <v>0</v>
      </c>
      <c r="L15" s="5" t="n">
        <v>0</v>
      </c>
    </row>
    <row r="16" spans="1:12">
      <c r="A16" s="4" t="s">
        <v>2423</v>
      </c>
      <c r="B16" s="7" t="n">
        <v>9534.799999999999</v>
      </c>
      <c r="F16" s="5" t="n">
        <v>0</v>
      </c>
      <c r="J16" s="7" t="n">
        <v>9534.799999999999</v>
      </c>
      <c r="K16" s="5" t="n">
        <v>0</v>
      </c>
    </row>
    <row r="17" spans="1:12">
      <c r="A17" s="4" t="s">
        <v>2399</v>
      </c>
    </row>
    <row r="18" spans="1:12">
      <c r="A18" s="3" t="s">
        <v>2387</v>
      </c>
    </row>
    <row r="19" spans="1:12">
      <c r="A19" s="4" t="s">
        <v>624</v>
      </c>
      <c r="J19" s="7" t="n">
        <v>2725.1</v>
      </c>
      <c r="K19" s="7" t="n">
        <v>1217.3</v>
      </c>
      <c r="L19" s="7" t="n">
        <v>1204.6</v>
      </c>
    </row>
    <row r="20" spans="1:12">
      <c r="A20" s="4" t="s">
        <v>2457</v>
      </c>
    </row>
    <row r="21" spans="1:12">
      <c r="A21" s="3" t="s">
        <v>2387</v>
      </c>
    </row>
    <row r="22" spans="1:12">
      <c r="A22" s="4" t="s">
        <v>624</v>
      </c>
      <c r="J22" s="7" t="n">
        <v>2723.8</v>
      </c>
      <c r="K22" s="7" t="n">
        <v>1217.3</v>
      </c>
      <c r="L22" s="7" t="n">
        <v>1204.6</v>
      </c>
    </row>
    <row r="23" spans="1:12">
      <c r="A23" s="4" t="s">
        <v>2423</v>
      </c>
      <c r="B23" s="7" t="n">
        <v>12005.2</v>
      </c>
      <c r="F23" s="7" t="n">
        <v>2342.4</v>
      </c>
      <c r="J23" s="7" t="n">
        <v>12005.2</v>
      </c>
      <c r="K23" s="7" t="n">
        <v>2342.4</v>
      </c>
    </row>
    <row r="24" spans="1:12">
      <c r="A24" s="4" t="s">
        <v>1296</v>
      </c>
    </row>
    <row r="25" spans="1:12">
      <c r="A25" s="3" t="s">
        <v>2387</v>
      </c>
    </row>
    <row r="26" spans="1:12">
      <c r="A26" s="4" t="s">
        <v>2423</v>
      </c>
      <c r="B26" s="7" t="n">
        <v>120.9</v>
      </c>
      <c r="F26" s="7" t="n">
        <v>120.9</v>
      </c>
      <c r="J26" s="7" t="n">
        <v>120.9</v>
      </c>
      <c r="K26" s="7" t="n">
        <v>120.9</v>
      </c>
    </row>
    <row r="27" spans="1:12">
      <c r="A27" s="4" t="s">
        <v>2458</v>
      </c>
    </row>
    <row r="28" spans="1:12">
      <c r="A28" s="3" t="s">
        <v>2387</v>
      </c>
    </row>
    <row r="29" spans="1:12">
      <c r="A29" s="4" t="s">
        <v>624</v>
      </c>
      <c r="J29" s="7" t="n">
        <v>18.6</v>
      </c>
      <c r="K29" s="7" t="n">
        <v>18.8</v>
      </c>
      <c r="L29" s="7" t="n">
        <v>45.9</v>
      </c>
    </row>
    <row r="30" spans="1:12">
      <c r="A30" s="4" t="s">
        <v>2459</v>
      </c>
    </row>
    <row r="31" spans="1:12">
      <c r="A31" s="3" t="s">
        <v>2387</v>
      </c>
    </row>
    <row r="32" spans="1:12">
      <c r="A32" s="4" t="s">
        <v>624</v>
      </c>
      <c r="J32" s="7" t="n">
        <v>-1.3</v>
      </c>
      <c r="K32" s="5" t="n">
        <v>0</v>
      </c>
      <c r="L32" s="5" t="n">
        <v>0</v>
      </c>
    </row>
    <row r="33" spans="1:12">
      <c r="A33" s="4" t="s">
        <v>2460</v>
      </c>
    </row>
    <row r="34" spans="1:12">
      <c r="A34" s="3" t="s">
        <v>2387</v>
      </c>
    </row>
    <row r="35" spans="1:12">
      <c r="A35" s="4" t="s">
        <v>624</v>
      </c>
      <c r="J35" s="7" t="n">
        <v>6070.4</v>
      </c>
      <c r="K35" s="7" t="n">
        <v>6663.3</v>
      </c>
      <c r="L35" s="7" t="n">
        <v>6941.1</v>
      </c>
    </row>
    <row r="36" spans="1:12">
      <c r="A36" s="4" t="s">
        <v>2423</v>
      </c>
      <c r="B36" s="7" t="n">
        <v>15638.7</v>
      </c>
      <c r="F36" s="7" t="n">
        <v>19127.8</v>
      </c>
      <c r="J36" s="7" t="n">
        <v>15638.7</v>
      </c>
      <c r="K36" s="7" t="n">
        <v>19127.8</v>
      </c>
    </row>
    <row r="37" spans="1:12">
      <c r="A37" s="4" t="s">
        <v>2461</v>
      </c>
    </row>
    <row r="38" spans="1:12">
      <c r="A38" s="3" t="s">
        <v>2387</v>
      </c>
    </row>
    <row r="39" spans="1:12">
      <c r="A39" s="4" t="s">
        <v>624</v>
      </c>
      <c r="J39" s="7" t="n">
        <v>2691.1</v>
      </c>
      <c r="K39" s="5" t="n">
        <v>2021</v>
      </c>
      <c r="L39" s="7" t="n">
        <v>2279.4</v>
      </c>
    </row>
    <row r="40" spans="1:12">
      <c r="A40" s="4" t="s">
        <v>2423</v>
      </c>
      <c r="B40" s="7" t="n">
        <v>4961.8</v>
      </c>
      <c r="F40" s="7" t="n">
        <v>3674.9</v>
      </c>
      <c r="J40" s="7" t="n">
        <v>4961.8</v>
      </c>
      <c r="K40" s="7" t="n">
        <v>3674.9</v>
      </c>
    </row>
    <row r="41" spans="1:12">
      <c r="A41" s="4" t="s">
        <v>2462</v>
      </c>
    </row>
    <row r="42" spans="1:12">
      <c r="A42" s="3" t="s">
        <v>2387</v>
      </c>
    </row>
    <row r="43" spans="1:12">
      <c r="A43" s="4" t="s">
        <v>624</v>
      </c>
      <c r="J43" s="7" t="n">
        <v>2690.8</v>
      </c>
      <c r="K43" s="7" t="n">
        <v>2745.3</v>
      </c>
      <c r="L43" s="7" t="n">
        <v>1498.5</v>
      </c>
    </row>
    <row r="44" spans="1:12">
      <c r="A44" s="4" t="s">
        <v>2423</v>
      </c>
      <c r="B44" s="5" t="n">
        <v>0</v>
      </c>
      <c r="F44" s="7" t="n">
        <v>14741.7</v>
      </c>
      <c r="J44" s="5" t="n">
        <v>0</v>
      </c>
      <c r="K44" s="7" t="n">
        <v>14741.7</v>
      </c>
    </row>
    <row r="45" spans="1:12">
      <c r="A45" s="4" t="s">
        <v>2463</v>
      </c>
    </row>
    <row r="46" spans="1:12">
      <c r="A46" s="3" t="s">
        <v>2387</v>
      </c>
    </row>
    <row r="47" spans="1:12">
      <c r="A47" s="4" t="s">
        <v>624</v>
      </c>
      <c r="J47" s="7" t="n">
        <v>2539.7</v>
      </c>
      <c r="K47" s="7" t="n">
        <v>2399.5</v>
      </c>
      <c r="L47" s="7" t="n">
        <v>2711.5</v>
      </c>
    </row>
    <row r="48" spans="1:12">
      <c r="A48" s="4" t="s">
        <v>2423</v>
      </c>
      <c r="B48" s="7" t="n">
        <v>7388.9</v>
      </c>
      <c r="F48" s="7" t="n">
        <v>7898.9</v>
      </c>
      <c r="J48" s="7" t="n">
        <v>7388.9</v>
      </c>
      <c r="K48" s="7" t="n">
        <v>7898.9</v>
      </c>
    </row>
    <row r="49" spans="1:12">
      <c r="A49" s="4" t="s">
        <v>2464</v>
      </c>
    </row>
    <row r="50" spans="1:12">
      <c r="A50" s="3" t="s">
        <v>2387</v>
      </c>
    </row>
    <row r="51" spans="1:12">
      <c r="A51" s="4" t="s">
        <v>624</v>
      </c>
      <c r="J51" s="7" t="n">
        <v>1377.3</v>
      </c>
      <c r="K51" s="7" t="n">
        <v>1390.3</v>
      </c>
      <c r="L51" s="7" t="n">
        <v>1414.4</v>
      </c>
    </row>
    <row r="52" spans="1:12">
      <c r="A52" s="4" t="s">
        <v>2423</v>
      </c>
      <c r="B52" s="7" t="n">
        <v>4057.3</v>
      </c>
      <c r="F52" s="7" t="n">
        <v>4117.7</v>
      </c>
      <c r="J52" s="7" t="n">
        <v>4057.3</v>
      </c>
      <c r="K52" s="7" t="n">
        <v>4117.7</v>
      </c>
    </row>
    <row r="53" spans="1:12">
      <c r="A53" s="4" t="s">
        <v>2465</v>
      </c>
    </row>
    <row r="54" spans="1:12">
      <c r="A54" s="3" t="s">
        <v>2387</v>
      </c>
    </row>
    <row r="55" spans="1:12">
      <c r="A55" s="4" t="s">
        <v>624</v>
      </c>
      <c r="J55" s="7" t="n">
        <v>438.4</v>
      </c>
      <c r="K55" s="7" t="n">
        <v>395.4</v>
      </c>
      <c r="L55" s="7" t="n">
        <v>468.8</v>
      </c>
    </row>
    <row r="56" spans="1:12">
      <c r="A56" s="4" t="s">
        <v>2423</v>
      </c>
      <c r="B56" s="7" t="n">
        <v>648.7</v>
      </c>
      <c r="F56" s="7" t="n">
        <v>662.1</v>
      </c>
      <c r="J56" s="7" t="n">
        <v>648.7</v>
      </c>
      <c r="K56" s="7" t="n">
        <v>662.1</v>
      </c>
    </row>
    <row r="57" spans="1:12">
      <c r="A57" s="4" t="s">
        <v>2466</v>
      </c>
    </row>
    <row r="58" spans="1:12">
      <c r="A58" s="3" t="s">
        <v>2387</v>
      </c>
    </row>
    <row r="59" spans="1:12">
      <c r="A59" s="4" t="s">
        <v>624</v>
      </c>
      <c r="J59" s="7" t="n">
        <v>391.4</v>
      </c>
      <c r="K59" s="7" t="n">
        <v>399.7</v>
      </c>
      <c r="L59" s="7" t="n">
        <v>469.9</v>
      </c>
    </row>
    <row r="60" spans="1:12">
      <c r="A60" s="4" t="s">
        <v>2423</v>
      </c>
      <c r="B60" s="7" t="n">
        <v>840.9</v>
      </c>
      <c r="F60" s="7" t="n">
        <v>893.2</v>
      </c>
      <c r="J60" s="7" t="n">
        <v>840.9</v>
      </c>
      <c r="K60" s="7" t="n">
        <v>893.2</v>
      </c>
    </row>
    <row r="61" spans="1:12">
      <c r="A61" s="4" t="s">
        <v>2467</v>
      </c>
    </row>
    <row r="62" spans="1:12">
      <c r="A62" s="3" t="s">
        <v>2387</v>
      </c>
    </row>
    <row r="63" spans="1:12">
      <c r="A63" s="4" t="s">
        <v>624</v>
      </c>
      <c r="J63" s="7" t="n">
        <v>378.3</v>
      </c>
      <c r="K63" s="7" t="n">
        <v>367.9</v>
      </c>
      <c r="L63" s="7" t="n">
        <v>431.7</v>
      </c>
    </row>
    <row r="64" spans="1:12">
      <c r="A64" s="4" t="s">
        <v>2423</v>
      </c>
      <c r="B64" s="5" t="n">
        <v>997</v>
      </c>
      <c r="F64" s="7" t="n">
        <v>990.3</v>
      </c>
      <c r="J64" s="5" t="n">
        <v>997</v>
      </c>
      <c r="K64" s="7" t="n">
        <v>990.3</v>
      </c>
    </row>
    <row r="65" spans="1:12">
      <c r="A65" s="4" t="s">
        <v>2468</v>
      </c>
    </row>
    <row r="66" spans="1:12">
      <c r="A66" s="3" t="s">
        <v>2387</v>
      </c>
    </row>
    <row r="67" spans="1:12">
      <c r="A67" s="4" t="s">
        <v>624</v>
      </c>
      <c r="J67" s="7" t="n">
        <v>273.1</v>
      </c>
      <c r="K67" s="7" t="n">
        <v>258.5</v>
      </c>
      <c r="L67" s="7" t="n">
        <v>310.2</v>
      </c>
    </row>
    <row r="68" spans="1:12">
      <c r="A68" s="4" t="s">
        <v>2423</v>
      </c>
      <c r="B68" s="7" t="n">
        <v>519.4</v>
      </c>
      <c r="F68" s="7" t="n">
        <v>494.4</v>
      </c>
      <c r="J68" s="7" t="n">
        <v>519.4</v>
      </c>
      <c r="K68" s="7" t="n">
        <v>494.4</v>
      </c>
    </row>
    <row r="69" spans="1:12">
      <c r="A69" s="4" t="s">
        <v>2469</v>
      </c>
    </row>
    <row r="70" spans="1:12">
      <c r="A70" s="3" t="s">
        <v>2387</v>
      </c>
    </row>
    <row r="71" spans="1:12">
      <c r="A71" s="4" t="s">
        <v>624</v>
      </c>
      <c r="J71" s="7" t="n">
        <v>180.4</v>
      </c>
      <c r="K71" s="7" t="n">
        <v>176.6</v>
      </c>
      <c r="L71" s="5" t="n">
        <v>221</v>
      </c>
    </row>
    <row r="72" spans="1:12">
      <c r="A72" s="4" t="s">
        <v>2423</v>
      </c>
      <c r="B72" s="7" t="n">
        <v>529.1</v>
      </c>
      <c r="F72" s="7" t="n">
        <v>534.8</v>
      </c>
      <c r="J72" s="7" t="n">
        <v>529.1</v>
      </c>
      <c r="K72" s="7" t="n">
        <v>534.8</v>
      </c>
    </row>
    <row r="73" spans="1:12">
      <c r="A73" s="4" t="s">
        <v>2470</v>
      </c>
    </row>
    <row r="74" spans="1:12">
      <c r="A74" s="3" t="s">
        <v>2387</v>
      </c>
    </row>
    <row r="75" spans="1:12">
      <c r="A75" s="4" t="s">
        <v>624</v>
      </c>
      <c r="J75" s="7" t="n">
        <v>169.9</v>
      </c>
      <c r="K75" s="7" t="n">
        <v>158.1</v>
      </c>
      <c r="L75" s="7" t="n">
        <v>173.3</v>
      </c>
    </row>
    <row r="76" spans="1:12">
      <c r="A76" s="4" t="s">
        <v>2423</v>
      </c>
      <c r="B76" s="7" t="n">
        <v>228.2</v>
      </c>
      <c r="F76" s="5" t="n">
        <v>194</v>
      </c>
      <c r="J76" s="7" t="n">
        <v>228.2</v>
      </c>
      <c r="K76" s="5" t="n">
        <v>194</v>
      </c>
    </row>
    <row r="77" spans="1:12">
      <c r="A77" s="4" t="s">
        <v>2471</v>
      </c>
    </row>
    <row r="78" spans="1:12">
      <c r="A78" s="3" t="s">
        <v>2387</v>
      </c>
    </row>
    <row r="79" spans="1:12">
      <c r="A79" s="4" t="s">
        <v>624</v>
      </c>
      <c r="J79" s="7" t="n">
        <v>58.4</v>
      </c>
      <c r="K79" s="7" t="n">
        <v>59.3</v>
      </c>
      <c r="L79" s="7" t="n">
        <v>74.5</v>
      </c>
    </row>
    <row r="80" spans="1:12">
      <c r="A80" s="4" t="s">
        <v>2423</v>
      </c>
      <c r="B80" s="7" t="n">
        <v>109.6</v>
      </c>
      <c r="F80" s="7" t="n">
        <v>103.2</v>
      </c>
      <c r="J80" s="7" t="n">
        <v>109.6</v>
      </c>
      <c r="K80" s="7" t="n">
        <v>103.2</v>
      </c>
    </row>
    <row r="81" spans="1:12">
      <c r="A81" s="4" t="s">
        <v>2472</v>
      </c>
    </row>
    <row r="82" spans="1:12">
      <c r="A82" s="3" t="s">
        <v>2387</v>
      </c>
    </row>
    <row r="83" spans="1:12">
      <c r="A83" s="4" t="s">
        <v>624</v>
      </c>
      <c r="J83" s="7" t="n">
        <v>7.2</v>
      </c>
      <c r="K83" s="5" t="n">
        <v>9</v>
      </c>
      <c r="L83" s="7" t="n">
        <v>3.5</v>
      </c>
    </row>
    <row r="84" spans="1:12">
      <c r="A84" s="4" t="s">
        <v>2423</v>
      </c>
      <c r="B84" s="7" t="n">
        <v>711.9</v>
      </c>
      <c r="F84" s="7" t="n">
        <v>592.3</v>
      </c>
      <c r="J84" s="7" t="n">
        <v>711.9</v>
      </c>
      <c r="K84" s="7" t="n">
        <v>592.3</v>
      </c>
    </row>
    <row r="85" spans="1:12">
      <c r="A85" s="4" t="s">
        <v>2473</v>
      </c>
    </row>
    <row r="86" spans="1:12">
      <c r="A86" s="3" t="s">
        <v>2387</v>
      </c>
    </row>
    <row r="87" spans="1:12">
      <c r="A87" s="4" t="s">
        <v>624</v>
      </c>
      <c r="J87" s="7" t="n">
        <v>17266.4</v>
      </c>
      <c r="K87" s="7" t="n">
        <v>17043.9</v>
      </c>
      <c r="L87" s="7" t="n">
        <v>16997.8</v>
      </c>
    </row>
    <row r="88" spans="1:12">
      <c r="A88" s="4" t="s">
        <v>2423</v>
      </c>
      <c r="B88" s="7" t="n">
        <v>36631.5</v>
      </c>
      <c r="F88" s="7" t="n">
        <v>54025.3</v>
      </c>
      <c r="J88" s="7" t="n">
        <v>36631.5</v>
      </c>
      <c r="K88" s="7" t="n">
        <v>54025.3</v>
      </c>
    </row>
    <row r="89" spans="1:12">
      <c r="A89" s="4" t="s">
        <v>2474</v>
      </c>
    </row>
    <row r="90" spans="1:12">
      <c r="A90" s="3" t="s">
        <v>2387</v>
      </c>
    </row>
    <row r="91" spans="1:12">
      <c r="A91" s="4" t="s">
        <v>624</v>
      </c>
      <c r="L91" s="7" t="n">
        <v>17043.7</v>
      </c>
    </row>
    <row r="92" spans="1:12">
      <c r="A92" s="4" t="s">
        <v>2475</v>
      </c>
    </row>
    <row r="93" spans="1:12">
      <c r="A93" s="3" t="s">
        <v>2387</v>
      </c>
    </row>
    <row r="94" spans="1:12">
      <c r="A94" s="4" t="s">
        <v>2423</v>
      </c>
      <c r="B94" s="7" t="n">
        <v>107.8</v>
      </c>
      <c r="F94" s="7" t="n">
        <v>119.7</v>
      </c>
      <c r="J94" s="7" t="n">
        <v>107.8</v>
      </c>
      <c r="K94" s="7" t="n">
        <v>119.7</v>
      </c>
    </row>
    <row r="95" spans="1:12">
      <c r="A95" s="4" t="s">
        <v>2476</v>
      </c>
    </row>
    <row r="96" spans="1:12">
      <c r="A96" s="3" t="s">
        <v>2387</v>
      </c>
    </row>
    <row r="97" spans="1:12">
      <c r="A97" s="4" t="s">
        <v>624</v>
      </c>
      <c r="J97" s="7" t="n">
        <v>414.8</v>
      </c>
      <c r="K97" s="5" t="n">
        <v>0</v>
      </c>
      <c r="L97" s="5" t="n">
        <v>0</v>
      </c>
    </row>
    <row r="98" spans="1:12">
      <c r="A98" s="4" t="s">
        <v>2423</v>
      </c>
      <c r="B98" s="5" t="n">
        <v>2330</v>
      </c>
      <c r="F98" s="5" t="n">
        <v>0</v>
      </c>
      <c r="J98" s="5" t="n">
        <v>2330</v>
      </c>
      <c r="K98" s="5" t="n">
        <v>0</v>
      </c>
    </row>
    <row r="99" spans="1:12">
      <c r="A99" s="4" t="s">
        <v>2477</v>
      </c>
    </row>
    <row r="100" spans="1:12">
      <c r="A100" s="3" t="s">
        <v>2387</v>
      </c>
    </row>
    <row r="101" spans="1:12">
      <c r="A101" s="4" t="s">
        <v>2423</v>
      </c>
      <c r="B101" s="7" t="n">
        <v>1547.1</v>
      </c>
      <c r="F101" s="5" t="n">
        <v>0</v>
      </c>
      <c r="J101" s="7" t="n">
        <v>1547.1</v>
      </c>
      <c r="K101" s="5" t="n">
        <v>0</v>
      </c>
    </row>
    <row r="102" spans="1:12">
      <c r="A102" s="4" t="s">
        <v>2478</v>
      </c>
    </row>
    <row r="103" spans="1:12">
      <c r="A103" s="3" t="s">
        <v>2387</v>
      </c>
    </row>
    <row r="104" spans="1:12">
      <c r="A104" s="4" t="s">
        <v>624</v>
      </c>
      <c r="J104" s="5" t="n">
        <v>103</v>
      </c>
      <c r="K104" s="5" t="n">
        <v>0</v>
      </c>
      <c r="L104" s="5" t="n">
        <v>0</v>
      </c>
    </row>
    <row r="105" spans="1:12">
      <c r="A105" s="4" t="s">
        <v>2423</v>
      </c>
      <c r="B105" s="7" t="n">
        <v>1024.5</v>
      </c>
      <c r="F105" s="5" t="n">
        <v>0</v>
      </c>
      <c r="J105" s="7" t="n">
        <v>1024.5</v>
      </c>
      <c r="K105" s="5" t="n">
        <v>0</v>
      </c>
    </row>
    <row r="106" spans="1:12">
      <c r="A106" s="4" t="s">
        <v>2479</v>
      </c>
    </row>
    <row r="107" spans="1:12">
      <c r="A107" s="3" t="s">
        <v>2387</v>
      </c>
    </row>
    <row r="108" spans="1:12">
      <c r="A108" s="4" t="s">
        <v>624</v>
      </c>
      <c r="J108" s="7" t="n">
        <v>202.9</v>
      </c>
      <c r="K108" s="5" t="n">
        <v>0</v>
      </c>
      <c r="L108" s="5" t="n">
        <v>0</v>
      </c>
    </row>
    <row r="109" spans="1:12">
      <c r="A109" s="4" t="s">
        <v>2423</v>
      </c>
      <c r="B109" s="7" t="n">
        <v>943.3</v>
      </c>
      <c r="F109" s="5" t="n">
        <v>0</v>
      </c>
      <c r="J109" s="7" t="n">
        <v>943.3</v>
      </c>
      <c r="K109" s="5" t="n">
        <v>0</v>
      </c>
    </row>
    <row r="110" spans="1:12">
      <c r="A110" s="4" t="s">
        <v>2480</v>
      </c>
    </row>
    <row r="111" spans="1:12">
      <c r="A111" s="3" t="s">
        <v>2387</v>
      </c>
    </row>
    <row r="112" spans="1:12">
      <c r="A112" s="4" t="s">
        <v>624</v>
      </c>
      <c r="J112" s="7" t="n">
        <v>181.5</v>
      </c>
      <c r="K112" s="5" t="n">
        <v>0</v>
      </c>
      <c r="L112" s="5" t="n">
        <v>0</v>
      </c>
    </row>
    <row r="113" spans="1:12">
      <c r="A113" s="4" t="s">
        <v>2423</v>
      </c>
      <c r="B113" s="7" t="n">
        <v>869.1</v>
      </c>
      <c r="F113" s="5" t="n">
        <v>0</v>
      </c>
      <c r="J113" s="7" t="n">
        <v>869.1</v>
      </c>
      <c r="K113" s="5" t="n">
        <v>0</v>
      </c>
    </row>
    <row r="114" spans="1:12">
      <c r="A114" s="4" t="s">
        <v>2481</v>
      </c>
    </row>
    <row r="115" spans="1:12">
      <c r="A115" s="3" t="s">
        <v>2387</v>
      </c>
    </row>
    <row r="116" spans="1:12">
      <c r="A116" s="4" t="s">
        <v>624</v>
      </c>
      <c r="J116" s="7" t="n">
        <v>143.1</v>
      </c>
      <c r="K116" s="5" t="n">
        <v>0</v>
      </c>
      <c r="L116" s="5" t="n">
        <v>0</v>
      </c>
    </row>
    <row r="117" spans="1:12">
      <c r="A117" s="4" t="s">
        <v>2423</v>
      </c>
      <c r="B117" s="7" t="n">
        <v>645.1</v>
      </c>
      <c r="F117" s="5" t="n">
        <v>0</v>
      </c>
      <c r="J117" s="7" t="n">
        <v>645.1</v>
      </c>
      <c r="K117" s="5" t="n">
        <v>0</v>
      </c>
    </row>
    <row r="118" spans="1:12">
      <c r="A118" s="4" t="s">
        <v>2482</v>
      </c>
    </row>
    <row r="119" spans="1:12">
      <c r="A119" s="3" t="s">
        <v>2387</v>
      </c>
    </row>
    <row r="120" spans="1:12">
      <c r="A120" s="4" t="s">
        <v>624</v>
      </c>
      <c r="J120" s="7" t="n">
        <v>399.5</v>
      </c>
      <c r="K120" s="5" t="n">
        <v>0</v>
      </c>
      <c r="L120" s="5" t="n">
        <v>0</v>
      </c>
    </row>
    <row r="121" spans="1:12">
      <c r="A121" s="4" t="s">
        <v>2423</v>
      </c>
      <c r="B121" s="7" t="n">
        <v>2175.7</v>
      </c>
      <c r="F121" s="5" t="n">
        <v>0</v>
      </c>
      <c r="J121" s="7" t="n">
        <v>2175.7</v>
      </c>
      <c r="K121" s="5" t="n">
        <v>0</v>
      </c>
    </row>
    <row r="122" spans="1:12">
      <c r="A122" s="4" t="s">
        <v>2483</v>
      </c>
    </row>
    <row r="123" spans="1:12">
      <c r="A123" s="3" t="s">
        <v>2387</v>
      </c>
    </row>
    <row r="124" spans="1:12">
      <c r="A124" s="4" t="s">
        <v>624</v>
      </c>
      <c r="J124" s="7" t="n">
        <v>859.5</v>
      </c>
      <c r="K124" s="7" t="n">
        <v>838.1</v>
      </c>
      <c r="L124" s="7" t="n">
        <v>898.5</v>
      </c>
    </row>
    <row r="125" spans="1:12">
      <c r="A125" s="4" t="s">
        <v>2423</v>
      </c>
      <c r="B125" s="7" t="n">
        <v>993.9</v>
      </c>
      <c r="F125" s="7" t="n">
        <v>873.7</v>
      </c>
      <c r="J125" s="7" t="n">
        <v>993.9</v>
      </c>
      <c r="K125" s="7" t="n">
        <v>873.7</v>
      </c>
    </row>
    <row r="126" spans="1:12">
      <c r="A126" s="4" t="s">
        <v>2484</v>
      </c>
    </row>
    <row r="127" spans="1:12">
      <c r="A127" s="3" t="s">
        <v>2387</v>
      </c>
    </row>
    <row r="128" spans="1:12">
      <c r="A128" s="4" t="s">
        <v>624</v>
      </c>
      <c r="J128" s="7" t="n">
        <v>420.8</v>
      </c>
      <c r="K128" s="7" t="n">
        <v>379.2</v>
      </c>
      <c r="L128" s="6" t="n">
        <v>306.1</v>
      </c>
    </row>
    <row r="129" spans="1:12">
      <c r="A129" s="4" t="s">
        <v>2423</v>
      </c>
      <c r="B129" s="6" t="n">
        <v>1355.6</v>
      </c>
      <c r="F129" s="6" t="n">
        <v>1347.8</v>
      </c>
      <c r="J129" s="6" t="n">
        <v>1355.6</v>
      </c>
      <c r="K129" s="6" t="n">
        <v>1347.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2485</v>
      </c>
      <c r="B1" s="2" t="s">
        <v>485</v>
      </c>
      <c r="J1" s="2" t="s">
        <v>486</v>
      </c>
      <c r="K1" s="2" t="s">
        <v>1</v>
      </c>
    </row>
    <row r="2" spans="1:13">
      <c r="B2" s="2" t="s">
        <v>2</v>
      </c>
      <c r="C2" s="2" t="s">
        <v>487</v>
      </c>
      <c r="D2" s="2" t="s">
        <v>4</v>
      </c>
      <c r="E2" s="2" t="s">
        <v>488</v>
      </c>
      <c r="F2" s="2" t="s">
        <v>36</v>
      </c>
      <c r="G2" s="2" t="s">
        <v>489</v>
      </c>
      <c r="H2" s="2" t="s">
        <v>490</v>
      </c>
      <c r="I2" s="2" t="s">
        <v>491</v>
      </c>
      <c r="J2" s="2" t="s">
        <v>36</v>
      </c>
      <c r="K2" s="2" t="s">
        <v>2</v>
      </c>
      <c r="L2" s="2" t="s">
        <v>36</v>
      </c>
      <c r="M2" s="2" t="s">
        <v>90</v>
      </c>
    </row>
    <row r="3" spans="1:13">
      <c r="A3" s="3" t="s">
        <v>2486</v>
      </c>
    </row>
    <row r="4" spans="1:13">
      <c r="A4" s="4" t="s">
        <v>624</v>
      </c>
      <c r="B4" s="6" t="n">
        <v>5139.5</v>
      </c>
      <c r="C4" s="6" t="n">
        <v>5207.2</v>
      </c>
      <c r="D4" s="6" t="n">
        <v>5074.1</v>
      </c>
      <c r="E4" s="9" t="n">
        <v>4588</v>
      </c>
      <c r="F4" s="6" t="n">
        <v>4599.2</v>
      </c>
      <c r="G4" s="6" t="n">
        <v>4597.4</v>
      </c>
      <c r="H4" s="6" t="n">
        <v>4566.5</v>
      </c>
      <c r="I4" s="6" t="n">
        <v>4516.9</v>
      </c>
      <c r="K4" s="6" t="n">
        <v>20008.8</v>
      </c>
      <c r="L4" s="9" t="n">
        <v>18280</v>
      </c>
      <c r="M4" s="6" t="n">
        <v>18248.3</v>
      </c>
    </row>
    <row r="5" spans="1:13">
      <c r="A5" s="4" t="s">
        <v>98</v>
      </c>
      <c r="B5" s="7" t="n">
        <v>824.2</v>
      </c>
      <c r="C5" s="7" t="n">
        <v>902.7</v>
      </c>
      <c r="D5" s="7" t="n">
        <v>487.8</v>
      </c>
      <c r="E5" s="7" t="n">
        <v>586.6</v>
      </c>
      <c r="F5" s="7" t="n">
        <v>621.3</v>
      </c>
      <c r="G5" s="7" t="n">
        <v>545.5</v>
      </c>
      <c r="H5" s="7" t="n">
        <v>624.9</v>
      </c>
      <c r="I5" s="7" t="n">
        <v>557.5</v>
      </c>
      <c r="K5" s="7" t="n">
        <v>2801.3</v>
      </c>
      <c r="L5" s="7" t="n">
        <v>2349.2</v>
      </c>
      <c r="M5" s="7" t="n">
        <v>2228.2</v>
      </c>
    </row>
    <row r="6" spans="1:13">
      <c r="A6" s="4" t="s">
        <v>117</v>
      </c>
      <c r="B6" s="6" t="n">
        <v>2222.5</v>
      </c>
      <c r="C6" s="6" t="n">
        <v>-249.5</v>
      </c>
      <c r="D6" s="6" t="n">
        <v>101.4</v>
      </c>
      <c r="E6" s="6" t="n">
        <v>-369.1</v>
      </c>
      <c r="F6" s="6" t="n">
        <v>-283.6</v>
      </c>
      <c r="G6" s="6" t="n">
        <v>133.3</v>
      </c>
      <c r="H6" s="6" t="n">
        <v>-464.7</v>
      </c>
      <c r="I6" s="6" t="n">
        <v>-537.5</v>
      </c>
      <c r="K6" s="7" t="n">
        <v>1705.3</v>
      </c>
      <c r="L6" s="7" t="n">
        <v>-1152.5</v>
      </c>
      <c r="M6" s="5" t="n">
        <v>-695</v>
      </c>
    </row>
    <row r="7" spans="1:13">
      <c r="A7" s="4" t="s">
        <v>70</v>
      </c>
    </row>
    <row r="8" spans="1:13">
      <c r="A8" s="3" t="s">
        <v>2486</v>
      </c>
    </row>
    <row r="9" spans="1:13">
      <c r="A9" s="4" t="s">
        <v>117</v>
      </c>
      <c r="K9" s="6" t="n">
        <v>1941.1</v>
      </c>
      <c r="L9" s="6" t="n">
        <v>-167.5</v>
      </c>
      <c r="M9" s="5" t="n">
        <v>0</v>
      </c>
    </row>
    <row r="10" spans="1:13">
      <c r="A10" s="4" t="s">
        <v>2487</v>
      </c>
      <c r="B10" s="8" t="n">
        <v>2.47</v>
      </c>
      <c r="C10" s="8" t="n">
        <v>-0.18</v>
      </c>
      <c r="D10" s="8" t="n">
        <v>0.23</v>
      </c>
      <c r="E10" s="8" t="n">
        <v>-0.39</v>
      </c>
      <c r="K10" s="8" t="n">
        <v>2.18</v>
      </c>
      <c r="L10" s="8" t="n">
        <v>-0.19</v>
      </c>
    </row>
    <row r="11" spans="1:13">
      <c r="A11" s="4" t="s">
        <v>2488</v>
      </c>
      <c r="B11" s="10" t="n">
        <v>2.45</v>
      </c>
      <c r="C11" s="10" t="n">
        <v>-0.18</v>
      </c>
      <c r="D11" s="10" t="n">
        <v>0.23</v>
      </c>
      <c r="E11" s="10" t="n">
        <v>-0.39</v>
      </c>
      <c r="K11" s="8" t="n">
        <v>2.16</v>
      </c>
      <c r="L11" s="10" t="n">
        <v>-0.19</v>
      </c>
    </row>
    <row r="12" spans="1:13">
      <c r="A12" s="4" t="s">
        <v>2489</v>
      </c>
      <c r="F12" s="8" t="n">
        <v>-0.32</v>
      </c>
      <c r="G12" s="8" t="n">
        <v>0.12</v>
      </c>
    </row>
    <row r="13" spans="1:13">
      <c r="A13" s="4" t="s">
        <v>71</v>
      </c>
    </row>
    <row r="14" spans="1:13">
      <c r="A14" s="3" t="s">
        <v>2486</v>
      </c>
    </row>
    <row r="15" spans="1:13">
      <c r="A15" s="4" t="s">
        <v>117</v>
      </c>
      <c r="J15" s="6" t="n">
        <v>17.2</v>
      </c>
      <c r="K15" s="6" t="n">
        <v>-235.8</v>
      </c>
      <c r="M15" s="5" t="n">
        <v>0</v>
      </c>
    </row>
    <row r="16" spans="1:13">
      <c r="A16" s="4" t="s">
        <v>2487</v>
      </c>
      <c r="B16" s="10" t="n">
        <v>-0.07000000000000001</v>
      </c>
      <c r="C16" s="10" t="n">
        <v>-0.47</v>
      </c>
      <c r="D16" s="10" t="n">
        <v>-2.04</v>
      </c>
      <c r="E16" s="10" t="n">
        <v>-0.88</v>
      </c>
      <c r="K16" s="8" t="n">
        <v>-2.13</v>
      </c>
      <c r="L16" s="10" t="n">
        <v>0.39</v>
      </c>
    </row>
    <row r="17" spans="1:13">
      <c r="A17" s="4" t="s">
        <v>2488</v>
      </c>
      <c r="B17" s="8" t="n">
        <v>-0.07000000000000001</v>
      </c>
      <c r="C17" s="8" t="n">
        <v>-0.47</v>
      </c>
      <c r="D17" s="8" t="n">
        <v>-2.04</v>
      </c>
      <c r="E17" s="8" t="n">
        <v>-0.88</v>
      </c>
      <c r="K17" s="8" t="n">
        <v>-2.13</v>
      </c>
      <c r="L17" s="8" t="n">
        <v>0.39</v>
      </c>
    </row>
    <row r="18" spans="1:13">
      <c r="A18" s="4" t="s">
        <v>2489</v>
      </c>
      <c r="F18" s="8" t="n">
        <v>-0.3</v>
      </c>
      <c r="G18" s="8" t="n">
        <v>0.6899999999999999</v>
      </c>
    </row>
    <row r="19" spans="1:13">
      <c r="A19" s="4" t="s">
        <v>124</v>
      </c>
    </row>
    <row r="20" spans="1:13">
      <c r="A20" s="3" t="s">
        <v>2486</v>
      </c>
    </row>
    <row r="21" spans="1:13">
      <c r="A21" s="4" t="s">
        <v>117</v>
      </c>
      <c r="K21" s="9" t="n">
        <v>0</v>
      </c>
      <c r="L21" s="6" t="n">
        <v>-1002.2</v>
      </c>
      <c r="M21" s="9" t="n">
        <v>-695</v>
      </c>
    </row>
    <row r="22" spans="1:13">
      <c r="A22" s="4" t="s">
        <v>2487</v>
      </c>
      <c r="L22" s="8" t="n">
        <v>-1.13</v>
      </c>
      <c r="M22" s="8" t="n">
        <v>-0.87</v>
      </c>
    </row>
    <row r="23" spans="1:13">
      <c r="A23" s="4" t="s">
        <v>2489</v>
      </c>
      <c r="H23" s="8" t="n">
        <v>-0.53</v>
      </c>
      <c r="I23" s="8" t="n">
        <v>-0.61</v>
      </c>
    </row>
  </sheetData>
  <mergeCells count="3">
    <mergeCell ref="A1:A2"/>
    <mergeCell ref="B1:I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2490</v>
      </c>
      <c r="B1" s="2" t="s">
        <v>732</v>
      </c>
    </row>
    <row r="2" spans="1:6">
      <c r="B2" s="2" t="s">
        <v>1986</v>
      </c>
      <c r="C2" s="2" t="s">
        <v>2491</v>
      </c>
      <c r="D2" s="2" t="s">
        <v>2492</v>
      </c>
      <c r="E2" s="2" t="s">
        <v>2493</v>
      </c>
      <c r="F2" s="2" t="s">
        <v>2</v>
      </c>
    </row>
    <row r="3" spans="1:6">
      <c r="A3" s="3" t="s">
        <v>2494</v>
      </c>
    </row>
    <row r="4" spans="1:6">
      <c r="A4" s="4" t="s">
        <v>741</v>
      </c>
      <c r="F4" s="4" t="s">
        <v>742</v>
      </c>
    </row>
    <row r="5" spans="1:6">
      <c r="A5" s="4" t="s">
        <v>2495</v>
      </c>
    </row>
    <row r="6" spans="1:6">
      <c r="A6" s="3" t="s">
        <v>2494</v>
      </c>
    </row>
    <row r="7" spans="1:6">
      <c r="A7" s="4" t="s">
        <v>744</v>
      </c>
      <c r="C7" s="9" t="n">
        <v>833300000</v>
      </c>
      <c r="E7" s="18" t="n">
        <v>675000000</v>
      </c>
    </row>
    <row r="8" spans="1:6">
      <c r="A8" s="4" t="s">
        <v>741</v>
      </c>
      <c r="C8" s="4" t="s">
        <v>722</v>
      </c>
      <c r="E8" s="4" t="s">
        <v>722</v>
      </c>
    </row>
    <row r="9" spans="1:6">
      <c r="A9" s="4" t="s">
        <v>1436</v>
      </c>
      <c r="C9" s="4" t="s">
        <v>1027</v>
      </c>
      <c r="E9" s="4" t="s">
        <v>1027</v>
      </c>
    </row>
    <row r="10" spans="1:6">
      <c r="A10" s="4" t="s">
        <v>2496</v>
      </c>
    </row>
    <row r="11" spans="1:6">
      <c r="A11" s="3" t="s">
        <v>2494</v>
      </c>
    </row>
    <row r="12" spans="1:6">
      <c r="A12" s="4" t="s">
        <v>1398</v>
      </c>
      <c r="C12" s="4" t="s">
        <v>1656</v>
      </c>
    </row>
    <row r="13" spans="1:6">
      <c r="A13" s="4" t="s">
        <v>2497</v>
      </c>
    </row>
    <row r="14" spans="1:6">
      <c r="A14" s="3" t="s">
        <v>2494</v>
      </c>
    </row>
    <row r="15" spans="1:6">
      <c r="A15" s="4" t="s">
        <v>1398</v>
      </c>
      <c r="C15" s="4" t="s">
        <v>2498</v>
      </c>
    </row>
    <row r="16" spans="1:6">
      <c r="A16" s="4" t="s">
        <v>2499</v>
      </c>
    </row>
    <row r="17" spans="1:6">
      <c r="A17" s="3" t="s">
        <v>2494</v>
      </c>
    </row>
    <row r="18" spans="1:6">
      <c r="A18" s="4" t="s">
        <v>1398</v>
      </c>
      <c r="C18" s="4" t="s">
        <v>2500</v>
      </c>
    </row>
    <row r="19" spans="1:6">
      <c r="A19" s="4" t="s">
        <v>2501</v>
      </c>
    </row>
    <row r="20" spans="1:6">
      <c r="A20" s="3" t="s">
        <v>2494</v>
      </c>
    </row>
    <row r="21" spans="1:6">
      <c r="A21" s="4" t="s">
        <v>1398</v>
      </c>
      <c r="C21" s="4" t="s">
        <v>606</v>
      </c>
    </row>
    <row r="22" spans="1:6">
      <c r="A22" s="4" t="s">
        <v>2502</v>
      </c>
    </row>
    <row r="23" spans="1:6">
      <c r="A23" s="3" t="s">
        <v>2494</v>
      </c>
    </row>
    <row r="24" spans="1:6">
      <c r="A24" s="4" t="s">
        <v>744</v>
      </c>
      <c r="B24" s="9" t="n">
        <v>1067900000</v>
      </c>
      <c r="D24" s="18" t="n">
        <v>865000000</v>
      </c>
    </row>
    <row r="25" spans="1:6">
      <c r="A25" s="4" t="s">
        <v>2503</v>
      </c>
    </row>
    <row r="26" spans="1:6">
      <c r="A26" s="3" t="s">
        <v>2494</v>
      </c>
    </row>
    <row r="27" spans="1:6">
      <c r="A27" s="4" t="s">
        <v>1404</v>
      </c>
      <c r="B27" s="4" t="s">
        <v>764</v>
      </c>
    </row>
    <row r="28" spans="1:6">
      <c r="A28" s="4" t="s">
        <v>1578</v>
      </c>
      <c r="B28" s="4" t="s">
        <v>749</v>
      </c>
      <c r="D28" s="4" t="s">
        <v>749</v>
      </c>
    </row>
    <row r="29" spans="1:6">
      <c r="A29" s="4" t="s">
        <v>2504</v>
      </c>
    </row>
    <row r="30" spans="1:6">
      <c r="A30" s="3" t="s">
        <v>2494</v>
      </c>
    </row>
    <row r="31" spans="1:6">
      <c r="A31" s="4" t="s">
        <v>744</v>
      </c>
      <c r="B31" s="9" t="n">
        <v>2150000000</v>
      </c>
    </row>
    <row r="32" spans="1:6">
      <c r="A32" s="4" t="s">
        <v>1582</v>
      </c>
      <c r="B32" s="4" t="s">
        <v>1583</v>
      </c>
      <c r="D32" s="4" t="s">
        <v>1583</v>
      </c>
    </row>
    <row r="33" spans="1:6">
      <c r="A33" s="4" t="s">
        <v>2505</v>
      </c>
    </row>
    <row r="34" spans="1:6">
      <c r="A34" s="3" t="s">
        <v>2494</v>
      </c>
    </row>
    <row r="35" spans="1:6">
      <c r="A35" s="4" t="s">
        <v>1404</v>
      </c>
      <c r="B35" s="4" t="s">
        <v>817</v>
      </c>
    </row>
    <row r="36" spans="1:6">
      <c r="A36" s="4" t="s">
        <v>1578</v>
      </c>
      <c r="B36" s="4" t="s">
        <v>749</v>
      </c>
      <c r="D36" s="4" t="s">
        <v>74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6</v>
      </c>
      <c r="B1" s="2" t="s">
        <v>2</v>
      </c>
      <c r="C1" s="2" t="s">
        <v>36</v>
      </c>
      <c r="D1" s="2" t="s">
        <v>90</v>
      </c>
      <c r="E1" s="2" t="s">
        <v>2507</v>
      </c>
    </row>
    <row r="2" spans="1:5">
      <c r="A2" s="3" t="s">
        <v>37</v>
      </c>
    </row>
    <row r="3" spans="1:5">
      <c r="A3" s="4" t="s">
        <v>38</v>
      </c>
      <c r="B3" s="6" t="n">
        <v>1629.2</v>
      </c>
      <c r="C3" s="6" t="n">
        <v>982.1</v>
      </c>
    </row>
    <row r="4" spans="1:5">
      <c r="A4" s="4" t="s">
        <v>43</v>
      </c>
      <c r="B4" s="7" t="n">
        <v>547.4</v>
      </c>
      <c r="C4" s="7" t="n">
        <v>341.5</v>
      </c>
    </row>
    <row r="5" spans="1:5">
      <c r="A5" s="4" t="s">
        <v>44</v>
      </c>
      <c r="B5" s="7" t="n">
        <v>7051.8</v>
      </c>
      <c r="C5" s="7" t="n">
        <v>3357.4</v>
      </c>
    </row>
    <row r="6" spans="1:5">
      <c r="A6" s="4" t="s">
        <v>50</v>
      </c>
      <c r="B6" s="7" t="n">
        <v>68684.10000000001</v>
      </c>
      <c r="C6" s="5" t="n">
        <v>67559</v>
      </c>
    </row>
    <row r="7" spans="1:5">
      <c r="A7" s="3" t="s">
        <v>51</v>
      </c>
    </row>
    <row r="8" spans="1:5">
      <c r="A8" s="4" t="s">
        <v>52</v>
      </c>
      <c r="B8" s="7" t="n">
        <v>1168.2</v>
      </c>
      <c r="C8" s="7" t="n">
        <v>1050.1</v>
      </c>
    </row>
    <row r="9" spans="1:5">
      <c r="A9" s="4" t="s">
        <v>2508</v>
      </c>
      <c r="B9" s="7" t="n">
        <v>2644.7</v>
      </c>
      <c r="C9" s="7" t="n">
        <v>2418.3</v>
      </c>
    </row>
    <row r="10" spans="1:5">
      <c r="A10" s="4" t="s">
        <v>59</v>
      </c>
      <c r="B10" s="7" t="n">
        <v>9722.799999999999</v>
      </c>
      <c r="C10" s="7" t="n">
        <v>9157.9</v>
      </c>
    </row>
    <row r="11" spans="1:5">
      <c r="A11" s="4" t="s">
        <v>565</v>
      </c>
      <c r="B11" s="7" t="n">
        <v>3445.7</v>
      </c>
      <c r="C11" s="7" t="n">
        <v>4015.6</v>
      </c>
    </row>
    <row r="12" spans="1:5">
      <c r="A12" s="4" t="s">
        <v>62</v>
      </c>
      <c r="B12" s="7" t="n">
        <v>53952.1</v>
      </c>
      <c r="C12" s="7" t="n">
        <v>57384.7</v>
      </c>
    </row>
    <row r="13" spans="1:5">
      <c r="A13" s="4" t="s">
        <v>2509</v>
      </c>
      <c r="B13" s="4" t="s">
        <v>64</v>
      </c>
      <c r="C13" s="4" t="s">
        <v>64</v>
      </c>
    </row>
    <row r="14" spans="1:5">
      <c r="A14" s="4" t="s">
        <v>2510</v>
      </c>
      <c r="B14" s="7" t="n">
        <v>13761.3</v>
      </c>
      <c r="C14" s="7" t="n">
        <v>10652.4</v>
      </c>
    </row>
    <row r="15" spans="1:5">
      <c r="A15" s="4" t="s">
        <v>69</v>
      </c>
      <c r="B15" s="7" t="n">
        <v>68684.10000000001</v>
      </c>
      <c r="C15" s="5" t="n">
        <v>67559</v>
      </c>
    </row>
    <row r="16" spans="1:5">
      <c r="A16" s="4" t="s">
        <v>72</v>
      </c>
    </row>
    <row r="17" spans="1:5">
      <c r="A17" s="3" t="s">
        <v>37</v>
      </c>
    </row>
    <row r="18" spans="1:5">
      <c r="A18" s="4" t="s">
        <v>38</v>
      </c>
      <c r="B18" s="7" t="n">
        <v>58.9</v>
      </c>
      <c r="C18" s="7" t="n">
        <v>24.6</v>
      </c>
      <c r="D18" s="6" t="n">
        <v>36.7</v>
      </c>
      <c r="E18" s="6" t="n">
        <v>290.7</v>
      </c>
    </row>
    <row r="19" spans="1:5">
      <c r="A19" s="4" t="s">
        <v>2511</v>
      </c>
      <c r="B19" s="7" t="n">
        <v>451.5</v>
      </c>
      <c r="C19" s="7" t="n">
        <v>446.2</v>
      </c>
    </row>
    <row r="20" spans="1:5">
      <c r="A20" s="4" t="s">
        <v>2512</v>
      </c>
      <c r="B20" s="7" t="n">
        <v>338.8</v>
      </c>
      <c r="C20" s="7" t="n">
        <v>248.6</v>
      </c>
    </row>
    <row r="21" spans="1:5">
      <c r="A21" s="4" t="s">
        <v>43</v>
      </c>
      <c r="B21" s="7" t="n">
        <v>7.3</v>
      </c>
      <c r="C21" s="7" t="n">
        <v>10.8</v>
      </c>
    </row>
    <row r="22" spans="1:5">
      <c r="A22" s="4" t="s">
        <v>44</v>
      </c>
      <c r="B22" s="7" t="n">
        <v>856.5</v>
      </c>
      <c r="C22" s="7" t="n">
        <v>730.2</v>
      </c>
    </row>
    <row r="23" spans="1:5">
      <c r="A23" s="4" t="s">
        <v>2513</v>
      </c>
      <c r="B23" s="5" t="n">
        <v>10537</v>
      </c>
      <c r="C23" s="7" t="n">
        <v>9727.1</v>
      </c>
    </row>
    <row r="24" spans="1:5">
      <c r="A24" s="4" t="s">
        <v>2514</v>
      </c>
      <c r="B24" s="7" t="n">
        <v>9460.299999999999</v>
      </c>
      <c r="C24" s="7" t="n">
        <v>3851.9</v>
      </c>
    </row>
    <row r="25" spans="1:5">
      <c r="A25" s="4" t="s">
        <v>563</v>
      </c>
      <c r="B25" s="7" t="n">
        <v>16.4</v>
      </c>
      <c r="C25" s="7" t="n">
        <v>10.6</v>
      </c>
    </row>
    <row r="26" spans="1:5">
      <c r="A26" s="4" t="s">
        <v>50</v>
      </c>
      <c r="B26" s="7" t="n">
        <v>20870.2</v>
      </c>
      <c r="C26" s="7" t="n">
        <v>14319.8</v>
      </c>
    </row>
    <row r="27" spans="1:5">
      <c r="A27" s="3" t="s">
        <v>51</v>
      </c>
    </row>
    <row r="28" spans="1:5">
      <c r="A28" s="4" t="s">
        <v>52</v>
      </c>
      <c r="B28" s="5" t="n">
        <v>34</v>
      </c>
      <c r="C28" s="7" t="n">
        <v>20.7</v>
      </c>
    </row>
    <row r="29" spans="1:5">
      <c r="A29" s="4" t="s">
        <v>2515</v>
      </c>
      <c r="B29" s="7" t="n">
        <v>299.1</v>
      </c>
      <c r="C29" s="7" t="n">
        <v>198.2</v>
      </c>
    </row>
    <row r="30" spans="1:5">
      <c r="A30" s="4" t="s">
        <v>2516</v>
      </c>
      <c r="B30" s="7" t="n">
        <v>1851.7</v>
      </c>
      <c r="C30" s="7" t="n">
        <v>1121.7</v>
      </c>
    </row>
    <row r="31" spans="1:5">
      <c r="A31" s="4" t="s">
        <v>2508</v>
      </c>
      <c r="B31" s="7" t="n">
        <v>17.5</v>
      </c>
      <c r="C31" s="7" t="n">
        <v>13.5</v>
      </c>
    </row>
    <row r="32" spans="1:5">
      <c r="A32" s="4" t="s">
        <v>59</v>
      </c>
      <c r="B32" s="7" t="n">
        <v>2202.3</v>
      </c>
      <c r="C32" s="7" t="n">
        <v>1354.1</v>
      </c>
    </row>
    <row r="33" spans="1:5">
      <c r="A33" s="4" t="s">
        <v>2517</v>
      </c>
      <c r="B33" s="7" t="n">
        <v>3912.9</v>
      </c>
      <c r="C33" s="7" t="n">
        <v>1336.9</v>
      </c>
    </row>
    <row r="34" spans="1:5">
      <c r="A34" s="4" t="s">
        <v>2518</v>
      </c>
      <c r="B34" s="7" t="n">
        <v>991.6</v>
      </c>
      <c r="C34" s="7" t="n">
        <v>974.3</v>
      </c>
    </row>
    <row r="35" spans="1:5">
      <c r="A35" s="4" t="s">
        <v>565</v>
      </c>
      <c r="B35" s="7" t="n">
        <v>2.1</v>
      </c>
      <c r="C35" s="7" t="n">
        <v>2.1</v>
      </c>
    </row>
    <row r="36" spans="1:5">
      <c r="A36" s="4" t="s">
        <v>62</v>
      </c>
      <c r="B36" s="7" t="n">
        <v>7108.9</v>
      </c>
      <c r="C36" s="7" t="n">
        <v>3667.4</v>
      </c>
    </row>
    <row r="37" spans="1:5">
      <c r="A37" s="4" t="s">
        <v>2509</v>
      </c>
      <c r="B37" s="4" t="s">
        <v>64</v>
      </c>
      <c r="C37" s="4" t="s">
        <v>64</v>
      </c>
    </row>
    <row r="38" spans="1:5">
      <c r="A38" s="4" t="s">
        <v>73</v>
      </c>
      <c r="B38" s="7" t="n">
        <v>17578.2</v>
      </c>
      <c r="C38" s="7" t="n">
        <v>14908.1</v>
      </c>
    </row>
    <row r="39" spans="1:5">
      <c r="A39" s="4" t="s">
        <v>74</v>
      </c>
      <c r="B39" s="7" t="n">
        <v>-3454.8</v>
      </c>
      <c r="C39" s="7" t="n">
        <v>-5160.1</v>
      </c>
    </row>
    <row r="40" spans="1:5">
      <c r="A40" s="4" t="s">
        <v>75</v>
      </c>
      <c r="B40" s="7" t="n">
        <v>-372.4</v>
      </c>
      <c r="C40" s="7" t="n">
        <v>895.9</v>
      </c>
    </row>
    <row r="41" spans="1:5">
      <c r="A41" s="4" t="s">
        <v>76</v>
      </c>
      <c r="B41" s="7" t="n">
        <v>-0.3</v>
      </c>
      <c r="C41" s="7" t="n">
        <v>-0.4</v>
      </c>
    </row>
    <row r="42" spans="1:5">
      <c r="A42" s="4" t="s">
        <v>2510</v>
      </c>
      <c r="B42" s="7" t="n">
        <v>13761.3</v>
      </c>
      <c r="C42" s="7" t="n">
        <v>10652.4</v>
      </c>
    </row>
    <row r="43" spans="1:5">
      <c r="A43" s="4" t="s">
        <v>69</v>
      </c>
      <c r="B43" s="7" t="n">
        <v>20870.2</v>
      </c>
      <c r="C43" s="7" t="n">
        <v>14319.8</v>
      </c>
    </row>
    <row r="44" spans="1:5">
      <c r="A44" s="4" t="s">
        <v>2519</v>
      </c>
    </row>
    <row r="45" spans="1:5">
      <c r="A45" s="3" t="s">
        <v>51</v>
      </c>
    </row>
    <row r="46" spans="1:5">
      <c r="A46" s="4" t="s">
        <v>78</v>
      </c>
      <c r="B46" s="7" t="n">
        <v>2.5</v>
      </c>
      <c r="C46" s="7" t="n">
        <v>2.5</v>
      </c>
    </row>
    <row r="47" spans="1:5">
      <c r="A47" s="4" t="s">
        <v>2520</v>
      </c>
    </row>
    <row r="48" spans="1:5">
      <c r="A48" s="3" t="s">
        <v>51</v>
      </c>
    </row>
    <row r="49" spans="1:5">
      <c r="A49" s="4" t="s">
        <v>78</v>
      </c>
      <c r="B49" s="7" t="n">
        <v>0.1</v>
      </c>
      <c r="C49" s="7" t="n">
        <v>0.1</v>
      </c>
    </row>
    <row r="50" spans="1:5">
      <c r="A50" s="4" t="s">
        <v>2521</v>
      </c>
    </row>
    <row r="51" spans="1:5">
      <c r="A51" s="3" t="s">
        <v>51</v>
      </c>
    </row>
    <row r="52" spans="1:5">
      <c r="A52" s="4" t="s">
        <v>78</v>
      </c>
      <c r="B52" s="7" t="n">
        <v>6.3</v>
      </c>
      <c r="C52" s="7" t="n">
        <v>5.9</v>
      </c>
    </row>
    <row r="53" spans="1:5">
      <c r="A53" s="4" t="s">
        <v>2522</v>
      </c>
    </row>
    <row r="54" spans="1:5">
      <c r="A54" s="3" t="s">
        <v>51</v>
      </c>
    </row>
    <row r="55" spans="1:5">
      <c r="A55" s="4" t="s">
        <v>78</v>
      </c>
      <c r="B55" s="7" t="n">
        <v>0.5</v>
      </c>
      <c r="C55" s="7" t="n">
        <v>0.1</v>
      </c>
    </row>
    <row r="56" spans="1:5">
      <c r="A56" s="4" t="s">
        <v>2523</v>
      </c>
    </row>
    <row r="57" spans="1:5">
      <c r="A57" s="3" t="s">
        <v>51</v>
      </c>
    </row>
    <row r="58" spans="1:5">
      <c r="A58" s="4" t="s">
        <v>78</v>
      </c>
      <c r="B58" s="5" t="n">
        <v>0</v>
      </c>
      <c r="C58" s="5" t="n">
        <v>0</v>
      </c>
    </row>
    <row r="59" spans="1:5">
      <c r="A59" s="4" t="s">
        <v>2524</v>
      </c>
    </row>
    <row r="60" spans="1:5">
      <c r="A60" s="3" t="s">
        <v>51</v>
      </c>
    </row>
    <row r="61" spans="1:5">
      <c r="A61" s="4" t="s">
        <v>78</v>
      </c>
      <c r="B61" s="6" t="n">
        <v>1.2</v>
      </c>
      <c r="C61" s="6" t="n">
        <v>0.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5</v>
      </c>
      <c r="B1" s="2" t="s">
        <v>2</v>
      </c>
      <c r="C1" s="2" t="s">
        <v>36</v>
      </c>
    </row>
    <row r="2" spans="1:3">
      <c r="A2" s="4" t="s">
        <v>28</v>
      </c>
    </row>
    <row r="3" spans="1:3">
      <c r="A3" s="3" t="s">
        <v>2526</v>
      </c>
    </row>
    <row r="4" spans="1:3">
      <c r="A4" s="4" t="s">
        <v>86</v>
      </c>
      <c r="B4" s="8" t="n">
        <v>0.01</v>
      </c>
      <c r="C4" s="8" t="n">
        <v>0.01</v>
      </c>
    </row>
    <row r="5" spans="1:3">
      <c r="A5" s="4" t="s">
        <v>87</v>
      </c>
      <c r="B5" s="5" t="n">
        <v>253827604</v>
      </c>
      <c r="C5" s="5" t="n">
        <v>252766455</v>
      </c>
    </row>
    <row r="6" spans="1:3">
      <c r="A6" s="4" t="s">
        <v>88</v>
      </c>
      <c r="B6" s="5" t="n">
        <v>253827604</v>
      </c>
      <c r="C6" s="5" t="n">
        <v>252766455</v>
      </c>
    </row>
    <row r="7" spans="1:3">
      <c r="A7" s="4" t="s">
        <v>30</v>
      </c>
    </row>
    <row r="8" spans="1:3">
      <c r="A8" s="3" t="s">
        <v>2526</v>
      </c>
    </row>
    <row r="9" spans="1:3">
      <c r="A9" s="4" t="s">
        <v>86</v>
      </c>
      <c r="B9" s="8" t="n">
        <v>0.01</v>
      </c>
      <c r="C9" s="8" t="n">
        <v>0.01</v>
      </c>
    </row>
    <row r="10" spans="1:3">
      <c r="A10" s="4" t="s">
        <v>87</v>
      </c>
      <c r="B10" s="5" t="n">
        <v>10805850</v>
      </c>
      <c r="C10" s="5" t="n">
        <v>10472517</v>
      </c>
    </row>
    <row r="11" spans="1:3">
      <c r="A11" s="4" t="s">
        <v>88</v>
      </c>
      <c r="B11" s="5" t="n">
        <v>10805850</v>
      </c>
      <c r="C11" s="5" t="n">
        <v>10472517</v>
      </c>
    </row>
    <row r="12" spans="1:3">
      <c r="A12" s="4" t="s">
        <v>31</v>
      </c>
    </row>
    <row r="13" spans="1:3">
      <c r="A13" s="3" t="s">
        <v>2526</v>
      </c>
    </row>
    <row r="14" spans="1:3">
      <c r="A14" s="4" t="s">
        <v>86</v>
      </c>
      <c r="B14" s="8" t="n">
        <v>0.01</v>
      </c>
      <c r="C14" s="8" t="n">
        <v>0.01</v>
      </c>
    </row>
    <row r="15" spans="1:3">
      <c r="A15" s="4" t="s">
        <v>87</v>
      </c>
      <c r="B15" s="5" t="n">
        <v>634391072</v>
      </c>
      <c r="C15" s="5" t="n">
        <v>584044394</v>
      </c>
    </row>
    <row r="16" spans="1:3">
      <c r="A16" s="4" t="s">
        <v>88</v>
      </c>
      <c r="B16" s="5" t="n">
        <v>634391072</v>
      </c>
      <c r="C16" s="5" t="n">
        <v>584044394</v>
      </c>
    </row>
    <row r="17" spans="1:3">
      <c r="A17" s="4" t="s">
        <v>32</v>
      </c>
    </row>
    <row r="18" spans="1:3">
      <c r="A18" s="3" t="s">
        <v>2526</v>
      </c>
    </row>
    <row r="19" spans="1:3">
      <c r="A19" s="4" t="s">
        <v>86</v>
      </c>
      <c r="B19" s="8" t="n">
        <v>0.01</v>
      </c>
      <c r="C19" s="8" t="n">
        <v>0.01</v>
      </c>
    </row>
    <row r="20" spans="1:3">
      <c r="A20" s="4" t="s">
        <v>87</v>
      </c>
      <c r="B20" s="5" t="n">
        <v>50317930</v>
      </c>
      <c r="C20" s="5" t="n">
        <v>12630580</v>
      </c>
    </row>
    <row r="21" spans="1:3">
      <c r="A21" s="4" t="s">
        <v>88</v>
      </c>
      <c r="B21" s="5" t="n">
        <v>50317930</v>
      </c>
      <c r="C21" s="5" t="n">
        <v>12630580</v>
      </c>
    </row>
    <row r="22" spans="1:3">
      <c r="A22" s="4" t="s">
        <v>33</v>
      </c>
    </row>
    <row r="23" spans="1:3">
      <c r="A23" s="3" t="s">
        <v>2526</v>
      </c>
    </row>
    <row r="24" spans="1:3">
      <c r="A24" s="4" t="s">
        <v>86</v>
      </c>
      <c r="B24" s="8" t="n">
        <v>0.01</v>
      </c>
      <c r="C24" s="8" t="n">
        <v>0.01</v>
      </c>
    </row>
    <row r="25" spans="1:3">
      <c r="A25" s="4" t="s">
        <v>87</v>
      </c>
      <c r="B25" s="5" t="n">
        <v>1888323</v>
      </c>
      <c r="C25" s="5" t="n">
        <v>523423</v>
      </c>
    </row>
    <row r="26" spans="1:3">
      <c r="A26" s="4" t="s">
        <v>88</v>
      </c>
      <c r="B26" s="5" t="n">
        <v>1888323</v>
      </c>
      <c r="C26" s="5" t="n">
        <v>523423</v>
      </c>
    </row>
    <row r="27" spans="1:3">
      <c r="A27" s="4" t="s">
        <v>34</v>
      </c>
    </row>
    <row r="28" spans="1:3">
      <c r="A28" s="3" t="s">
        <v>2526</v>
      </c>
    </row>
    <row r="29" spans="1:3">
      <c r="A29" s="4" t="s">
        <v>86</v>
      </c>
      <c r="B29" s="8" t="n">
        <v>0.01</v>
      </c>
      <c r="C29" s="8" t="n">
        <v>0.01</v>
      </c>
    </row>
    <row r="30" spans="1:3">
      <c r="A30" s="4" t="s">
        <v>87</v>
      </c>
      <c r="B30" s="5" t="n">
        <v>120889034</v>
      </c>
      <c r="C30" s="5" t="n">
        <v>30772874</v>
      </c>
    </row>
    <row r="31" spans="1:3">
      <c r="A31" s="4" t="s">
        <v>88</v>
      </c>
      <c r="B31" s="5" t="n">
        <v>120889034</v>
      </c>
      <c r="C31" s="5" t="n">
        <v>30772874</v>
      </c>
    </row>
    <row r="32" spans="1:3">
      <c r="A32" s="4" t="s">
        <v>77</v>
      </c>
    </row>
    <row r="33" spans="1:3">
      <c r="A33" s="3" t="s">
        <v>2526</v>
      </c>
    </row>
    <row r="34" spans="1:3">
      <c r="A34" s="4" t="s">
        <v>86</v>
      </c>
      <c r="B34" s="8" t="n">
        <v>0.01</v>
      </c>
      <c r="C34" s="8" t="n">
        <v>0.01</v>
      </c>
    </row>
    <row r="35" spans="1:3">
      <c r="A35" s="4" t="s">
        <v>87</v>
      </c>
      <c r="B35" s="5" t="n">
        <v>253827604</v>
      </c>
      <c r="C35" s="5" t="n">
        <v>252766455</v>
      </c>
    </row>
    <row r="36" spans="1:3">
      <c r="A36" s="4" t="s">
        <v>88</v>
      </c>
      <c r="B36" s="5" t="n">
        <v>253827604</v>
      </c>
      <c r="C36" s="5" t="n">
        <v>252766455</v>
      </c>
    </row>
    <row r="37" spans="1:3">
      <c r="A37" s="4" t="s">
        <v>79</v>
      </c>
    </row>
    <row r="38" spans="1:3">
      <c r="A38" s="3" t="s">
        <v>2526</v>
      </c>
    </row>
    <row r="39" spans="1:3">
      <c r="A39" s="4" t="s">
        <v>86</v>
      </c>
      <c r="B39" s="8" t="n">
        <v>0.01</v>
      </c>
      <c r="C39" s="8" t="n">
        <v>0.01</v>
      </c>
    </row>
    <row r="40" spans="1:3">
      <c r="A40" s="4" t="s">
        <v>87</v>
      </c>
      <c r="B40" s="5" t="n">
        <v>10805850</v>
      </c>
      <c r="C40" s="5" t="n">
        <v>10472517</v>
      </c>
    </row>
    <row r="41" spans="1:3">
      <c r="A41" s="4" t="s">
        <v>88</v>
      </c>
      <c r="B41" s="5" t="n">
        <v>10805850</v>
      </c>
      <c r="C41" s="5" t="n">
        <v>10472517</v>
      </c>
    </row>
    <row r="42" spans="1:3">
      <c r="A42" s="4" t="s">
        <v>80</v>
      </c>
    </row>
    <row r="43" spans="1:3">
      <c r="A43" s="3" t="s">
        <v>2526</v>
      </c>
    </row>
    <row r="44" spans="1:3">
      <c r="A44" s="4" t="s">
        <v>86</v>
      </c>
      <c r="B44" s="8" t="n">
        <v>0.01</v>
      </c>
      <c r="C44" s="8" t="n">
        <v>0.01</v>
      </c>
    </row>
    <row r="45" spans="1:3">
      <c r="A45" s="4" t="s">
        <v>87</v>
      </c>
      <c r="B45" s="5" t="n">
        <v>634391072</v>
      </c>
      <c r="C45" s="5" t="n">
        <v>584044394</v>
      </c>
    </row>
    <row r="46" spans="1:3">
      <c r="A46" s="4" t="s">
        <v>88</v>
      </c>
      <c r="B46" s="5" t="n">
        <v>634391072</v>
      </c>
      <c r="C46" s="5" t="n">
        <v>584044394</v>
      </c>
    </row>
    <row r="47" spans="1:3">
      <c r="A47" s="4" t="s">
        <v>81</v>
      </c>
    </row>
    <row r="48" spans="1:3">
      <c r="A48" s="3" t="s">
        <v>2526</v>
      </c>
    </row>
    <row r="49" spans="1:3">
      <c r="A49" s="4" t="s">
        <v>86</v>
      </c>
      <c r="B49" s="8" t="n">
        <v>0.01</v>
      </c>
      <c r="C49" s="8" t="n">
        <v>0.01</v>
      </c>
    </row>
    <row r="50" spans="1:3">
      <c r="A50" s="4" t="s">
        <v>87</v>
      </c>
      <c r="B50" s="5" t="n">
        <v>50317930</v>
      </c>
      <c r="C50" s="5" t="n">
        <v>12630580</v>
      </c>
    </row>
    <row r="51" spans="1:3">
      <c r="A51" s="4" t="s">
        <v>88</v>
      </c>
      <c r="B51" s="5" t="n">
        <v>50317930</v>
      </c>
      <c r="C51" s="5" t="n">
        <v>12630580</v>
      </c>
    </row>
    <row r="52" spans="1:3">
      <c r="A52" s="4" t="s">
        <v>82</v>
      </c>
    </row>
    <row r="53" spans="1:3">
      <c r="A53" s="3" t="s">
        <v>2526</v>
      </c>
    </row>
    <row r="54" spans="1:3">
      <c r="A54" s="4" t="s">
        <v>86</v>
      </c>
      <c r="B54" s="8" t="n">
        <v>0.01</v>
      </c>
      <c r="C54" s="8" t="n">
        <v>0.01</v>
      </c>
    </row>
    <row r="55" spans="1:3">
      <c r="A55" s="4" t="s">
        <v>87</v>
      </c>
      <c r="B55" s="5" t="n">
        <v>1888323</v>
      </c>
      <c r="C55" s="5" t="n">
        <v>523423</v>
      </c>
    </row>
    <row r="56" spans="1:3">
      <c r="A56" s="4" t="s">
        <v>88</v>
      </c>
      <c r="B56" s="5" t="n">
        <v>1888323</v>
      </c>
      <c r="C56" s="5" t="n">
        <v>523423</v>
      </c>
    </row>
    <row r="57" spans="1:3">
      <c r="A57" s="4" t="s">
        <v>83</v>
      </c>
    </row>
    <row r="58" spans="1:3">
      <c r="A58" s="3" t="s">
        <v>2526</v>
      </c>
    </row>
    <row r="59" spans="1:3">
      <c r="A59" s="4" t="s">
        <v>86</v>
      </c>
      <c r="B59" s="8" t="n">
        <v>0.01</v>
      </c>
      <c r="C59" s="8" t="n">
        <v>0.01</v>
      </c>
    </row>
    <row r="60" spans="1:3">
      <c r="A60" s="4" t="s">
        <v>87</v>
      </c>
      <c r="B60" s="5" t="n">
        <v>120889034</v>
      </c>
      <c r="C60" s="5" t="n">
        <v>30772874</v>
      </c>
    </row>
    <row r="61" spans="1:3">
      <c r="A61" s="4" t="s">
        <v>88</v>
      </c>
      <c r="B61" s="5" t="n">
        <v>120889034</v>
      </c>
      <c r="C61" s="5" t="n">
        <v>307728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27</v>
      </c>
      <c r="B1" s="2" t="s">
        <v>485</v>
      </c>
      <c r="J1" s="2" t="s">
        <v>1</v>
      </c>
    </row>
    <row r="2" spans="1:12">
      <c r="B2" s="2" t="s">
        <v>2</v>
      </c>
      <c r="C2" s="2" t="s">
        <v>487</v>
      </c>
      <c r="D2" s="2" t="s">
        <v>4</v>
      </c>
      <c r="E2" s="2" t="s">
        <v>488</v>
      </c>
      <c r="F2" s="2" t="s">
        <v>36</v>
      </c>
      <c r="G2" s="2" t="s">
        <v>489</v>
      </c>
      <c r="H2" s="2" t="s">
        <v>490</v>
      </c>
      <c r="I2" s="2" t="s">
        <v>491</v>
      </c>
      <c r="J2" s="2" t="s">
        <v>2</v>
      </c>
      <c r="K2" s="2" t="s">
        <v>36</v>
      </c>
      <c r="L2" s="2" t="s">
        <v>90</v>
      </c>
    </row>
    <row r="3" spans="1:12">
      <c r="A3" s="3" t="s">
        <v>2528</v>
      </c>
    </row>
    <row r="4" spans="1:12">
      <c r="A4" s="4" t="s">
        <v>2529</v>
      </c>
      <c r="J4" s="6" t="n">
        <v>3566.9</v>
      </c>
      <c r="K4" s="6" t="n">
        <v>3171.7</v>
      </c>
      <c r="L4" s="6" t="n">
        <v>3164.3</v>
      </c>
    </row>
    <row r="5" spans="1:12">
      <c r="A5" s="4" t="s">
        <v>95</v>
      </c>
      <c r="J5" s="7" t="n">
        <v>5801.1</v>
      </c>
      <c r="K5" s="7" t="n">
        <v>5825.8</v>
      </c>
      <c r="L5" s="7" t="n">
        <v>5500.1</v>
      </c>
    </row>
    <row r="6" spans="1:12">
      <c r="A6" s="4" t="s">
        <v>2530</v>
      </c>
      <c r="J6" s="7" t="n">
        <v>2884.8</v>
      </c>
      <c r="K6" s="7" t="n">
        <v>2655.2</v>
      </c>
      <c r="L6" s="7" t="n">
        <v>2775.8</v>
      </c>
    </row>
    <row r="7" spans="1:12">
      <c r="A7" s="4" t="s">
        <v>98</v>
      </c>
      <c r="B7" s="6" t="n">
        <v>824.2</v>
      </c>
      <c r="C7" s="6" t="n">
        <v>902.7</v>
      </c>
      <c r="D7" s="6" t="n">
        <v>487.8</v>
      </c>
      <c r="E7" s="6" t="n">
        <v>586.6</v>
      </c>
      <c r="F7" s="6" t="n">
        <v>621.3</v>
      </c>
      <c r="G7" s="6" t="n">
        <v>545.5</v>
      </c>
      <c r="H7" s="6" t="n">
        <v>624.9</v>
      </c>
      <c r="I7" s="6" t="n">
        <v>557.5</v>
      </c>
      <c r="J7" s="7" t="n">
        <v>2801.3</v>
      </c>
      <c r="K7" s="7" t="n">
        <v>2349.2</v>
      </c>
      <c r="L7" s="7" t="n">
        <v>2228.2</v>
      </c>
    </row>
    <row r="8" spans="1:12">
      <c r="A8" s="3" t="s">
        <v>99</v>
      </c>
    </row>
    <row r="9" spans="1:12">
      <c r="A9" s="4" t="s">
        <v>101</v>
      </c>
      <c r="J9" s="7" t="n">
        <v>845.1</v>
      </c>
      <c r="K9" s="7" t="n">
        <v>847.2</v>
      </c>
      <c r="L9" s="7" t="n">
        <v>88.8</v>
      </c>
    </row>
    <row r="10" spans="1:12">
      <c r="A10" s="4" t="s">
        <v>102</v>
      </c>
      <c r="J10" s="5" t="n">
        <v>-290</v>
      </c>
      <c r="K10" s="7" t="n">
        <v>-1149.2</v>
      </c>
      <c r="L10" s="7" t="n">
        <v>-836.5</v>
      </c>
    </row>
    <row r="11" spans="1:12">
      <c r="A11" s="4" t="s">
        <v>106</v>
      </c>
      <c r="J11" s="7" t="n">
        <v>9.300000000000001</v>
      </c>
      <c r="K11" s="7" t="n">
        <v>-26.9</v>
      </c>
      <c r="L11" s="7" t="n">
        <v>-10.7</v>
      </c>
    </row>
    <row r="12" spans="1:12">
      <c r="A12" s="4" t="s">
        <v>107</v>
      </c>
      <c r="J12" s="7" t="n">
        <v>-2251.9</v>
      </c>
      <c r="K12" s="7" t="n">
        <v>-3033.8</v>
      </c>
      <c r="L12" s="7" t="n">
        <v>-3284.1</v>
      </c>
    </row>
    <row r="13" spans="1:12">
      <c r="A13" s="4" t="s">
        <v>2531</v>
      </c>
      <c r="J13" s="7" t="n">
        <v>1217.9</v>
      </c>
      <c r="K13" s="7" t="n">
        <v>-364.9</v>
      </c>
      <c r="L13" s="5" t="n">
        <v>75</v>
      </c>
    </row>
    <row r="14" spans="1:12">
      <c r="A14" s="4" t="s">
        <v>117</v>
      </c>
      <c r="B14" s="6" t="n">
        <v>2222.5</v>
      </c>
      <c r="C14" s="6" t="n">
        <v>-249.5</v>
      </c>
      <c r="D14" s="6" t="n">
        <v>101.4</v>
      </c>
      <c r="E14" s="6" t="n">
        <v>-369.1</v>
      </c>
      <c r="F14" s="6" t="n">
        <v>-283.6</v>
      </c>
      <c r="G14" s="6" t="n">
        <v>133.3</v>
      </c>
      <c r="H14" s="6" t="n">
        <v>-464.7</v>
      </c>
      <c r="I14" s="6" t="n">
        <v>-537.5</v>
      </c>
      <c r="J14" s="7" t="n">
        <v>1705.3</v>
      </c>
      <c r="K14" s="7" t="n">
        <v>-1152.5</v>
      </c>
      <c r="L14" s="5" t="n">
        <v>-695</v>
      </c>
    </row>
    <row r="15" spans="1:12">
      <c r="A15" s="4" t="s">
        <v>72</v>
      </c>
    </row>
    <row r="16" spans="1:12">
      <c r="A16" s="3" t="s">
        <v>2528</v>
      </c>
    </row>
    <row r="17" spans="1:12">
      <c r="A17" s="4" t="s">
        <v>2529</v>
      </c>
      <c r="J17" s="7" t="n">
        <v>52.9</v>
      </c>
      <c r="K17" s="7" t="n">
        <v>83.2</v>
      </c>
      <c r="L17" s="5" t="n">
        <v>43</v>
      </c>
    </row>
    <row r="18" spans="1:12">
      <c r="A18" s="4" t="s">
        <v>2532</v>
      </c>
      <c r="J18" s="7" t="n">
        <v>66.3</v>
      </c>
      <c r="K18" s="7" t="n">
        <v>62.7</v>
      </c>
      <c r="L18" s="7" t="n">
        <v>151.8</v>
      </c>
    </row>
    <row r="19" spans="1:12">
      <c r="A19" s="4" t="s">
        <v>95</v>
      </c>
      <c r="J19" s="7" t="n">
        <v>0.8</v>
      </c>
      <c r="K19" s="7" t="n">
        <v>0.2</v>
      </c>
      <c r="L19" s="5" t="n">
        <v>0</v>
      </c>
    </row>
    <row r="20" spans="1:12">
      <c r="A20" s="4" t="s">
        <v>2530</v>
      </c>
      <c r="J20" s="7" t="n">
        <v>0.7</v>
      </c>
      <c r="K20" s="5" t="n">
        <v>14</v>
      </c>
      <c r="L20" s="7" t="n">
        <v>3.5</v>
      </c>
    </row>
    <row r="21" spans="1:12">
      <c r="A21" s="4" t="s">
        <v>98</v>
      </c>
      <c r="J21" s="7" t="n">
        <v>-120.7</v>
      </c>
      <c r="K21" s="7" t="n">
        <v>-160.1</v>
      </c>
      <c r="L21" s="7" t="n">
        <v>-198.3</v>
      </c>
    </row>
    <row r="22" spans="1:12">
      <c r="A22" s="3" t="s">
        <v>99</v>
      </c>
    </row>
    <row r="23" spans="1:12">
      <c r="A23" s="4" t="s">
        <v>2533</v>
      </c>
      <c r="J23" s="7" t="n">
        <v>-162.3</v>
      </c>
      <c r="K23" s="7" t="n">
        <v>-71.2</v>
      </c>
      <c r="L23" s="7" t="n">
        <v>-9.6</v>
      </c>
    </row>
    <row r="24" spans="1:12">
      <c r="A24" s="4" t="s">
        <v>2534</v>
      </c>
      <c r="J24" s="5" t="n">
        <v>781</v>
      </c>
      <c r="K24" s="7" t="n">
        <v>787.3</v>
      </c>
      <c r="L24" s="7" t="n">
        <v>821.7</v>
      </c>
    </row>
    <row r="25" spans="1:12">
      <c r="A25" s="4" t="s">
        <v>101</v>
      </c>
      <c r="J25" s="5" t="n">
        <v>0</v>
      </c>
      <c r="K25" s="5" t="n">
        <v>0</v>
      </c>
      <c r="L25" s="7" t="n">
        <v>13.7</v>
      </c>
    </row>
    <row r="26" spans="1:12">
      <c r="A26" s="4" t="s">
        <v>102</v>
      </c>
      <c r="J26" s="7" t="n">
        <v>45.8</v>
      </c>
      <c r="K26" s="7" t="n">
        <v>-29.8</v>
      </c>
      <c r="L26" s="7" t="n">
        <v>-58.2</v>
      </c>
    </row>
    <row r="27" spans="1:12">
      <c r="A27" s="4" t="s">
        <v>106</v>
      </c>
      <c r="J27" s="7" t="n">
        <v>-1.3</v>
      </c>
      <c r="K27" s="7" t="n">
        <v>-2.5</v>
      </c>
      <c r="L27" s="7" t="n">
        <v>-8.1</v>
      </c>
    </row>
    <row r="28" spans="1:12">
      <c r="A28" s="4" t="s">
        <v>107</v>
      </c>
      <c r="J28" s="7" t="n">
        <v>663.2</v>
      </c>
      <c r="K28" s="7" t="n">
        <v>683.8</v>
      </c>
      <c r="L28" s="7" t="n">
        <v>759.5</v>
      </c>
    </row>
    <row r="29" spans="1:12">
      <c r="A29" s="4" t="s">
        <v>2535</v>
      </c>
      <c r="J29" s="7" t="n">
        <v>542.5</v>
      </c>
      <c r="K29" s="7" t="n">
        <v>523.7</v>
      </c>
      <c r="L29" s="7" t="n">
        <v>561.2</v>
      </c>
    </row>
    <row r="30" spans="1:12">
      <c r="A30" s="4" t="s">
        <v>2536</v>
      </c>
      <c r="J30" s="7" t="n">
        <v>1279.7</v>
      </c>
      <c r="K30" s="7" t="n">
        <v>-1574.7</v>
      </c>
      <c r="L30" s="7" t="n">
        <v>-1120.8</v>
      </c>
    </row>
    <row r="31" spans="1:12">
      <c r="A31" s="4" t="s">
        <v>2531</v>
      </c>
      <c r="J31" s="7" t="n">
        <v>-116.9</v>
      </c>
      <c r="K31" s="7" t="n">
        <v>-101.5</v>
      </c>
      <c r="L31" s="7" t="n">
        <v>-135.4</v>
      </c>
    </row>
    <row r="32" spans="1:12">
      <c r="A32" s="4" t="s">
        <v>117</v>
      </c>
      <c r="J32" s="6" t="n">
        <v>1705.3</v>
      </c>
      <c r="K32" s="6" t="n">
        <v>-1152.5</v>
      </c>
      <c r="L32" s="9" t="n">
        <v>-69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37</v>
      </c>
      <c r="B1" s="2" t="s">
        <v>485</v>
      </c>
      <c r="J1" s="2" t="s">
        <v>1</v>
      </c>
    </row>
    <row r="2" spans="1:12">
      <c r="B2" s="2" t="s">
        <v>2</v>
      </c>
      <c r="C2" s="2" t="s">
        <v>487</v>
      </c>
      <c r="D2" s="2" t="s">
        <v>4</v>
      </c>
      <c r="E2" s="2" t="s">
        <v>488</v>
      </c>
      <c r="F2" s="2" t="s">
        <v>36</v>
      </c>
      <c r="G2" s="2" t="s">
        <v>489</v>
      </c>
      <c r="H2" s="2" t="s">
        <v>490</v>
      </c>
      <c r="I2" s="2" t="s">
        <v>491</v>
      </c>
      <c r="J2" s="2" t="s">
        <v>2</v>
      </c>
      <c r="K2" s="2" t="s">
        <v>36</v>
      </c>
      <c r="L2" s="2" t="s">
        <v>90</v>
      </c>
    </row>
    <row r="3" spans="1:12">
      <c r="A3" s="3" t="s">
        <v>171</v>
      </c>
    </row>
    <row r="4" spans="1:12">
      <c r="A4" s="4" t="s">
        <v>117</v>
      </c>
      <c r="B4" s="6" t="n">
        <v>2222.5</v>
      </c>
      <c r="C4" s="6" t="n">
        <v>-249.5</v>
      </c>
      <c r="D4" s="6" t="n">
        <v>101.4</v>
      </c>
      <c r="E4" s="6" t="n">
        <v>-369.1</v>
      </c>
      <c r="F4" s="6" t="n">
        <v>-283.6</v>
      </c>
      <c r="G4" s="6" t="n">
        <v>133.3</v>
      </c>
      <c r="H4" s="6" t="n">
        <v>-464.7</v>
      </c>
      <c r="I4" s="6" t="n">
        <v>-537.5</v>
      </c>
      <c r="J4" s="6" t="n">
        <v>1705.3</v>
      </c>
      <c r="K4" s="6" t="n">
        <v>-1152.5</v>
      </c>
      <c r="L4" s="9" t="n">
        <v>-695</v>
      </c>
    </row>
    <row r="5" spans="1:12">
      <c r="A5" s="3" t="s">
        <v>173</v>
      </c>
    </row>
    <row r="6" spans="1:12">
      <c r="A6" s="4" t="s">
        <v>174</v>
      </c>
      <c r="J6" s="7" t="n">
        <v>296.9</v>
      </c>
      <c r="K6" s="7" t="n">
        <v>318.2</v>
      </c>
      <c r="L6" s="7" t="n">
        <v>257.2</v>
      </c>
    </row>
    <row r="7" spans="1:12">
      <c r="A7" s="4" t="s">
        <v>95</v>
      </c>
      <c r="J7" s="7" t="n">
        <v>5801.1</v>
      </c>
      <c r="K7" s="7" t="n">
        <v>5825.8</v>
      </c>
      <c r="L7" s="7" t="n">
        <v>5500.1</v>
      </c>
    </row>
    <row r="8" spans="1:12">
      <c r="A8" s="4" t="s">
        <v>177</v>
      </c>
      <c r="J8" s="7" t="n">
        <v>-845.1</v>
      </c>
      <c r="K8" s="7" t="n">
        <v>-847.2</v>
      </c>
      <c r="L8" s="7" t="n">
        <v>-88.8</v>
      </c>
    </row>
    <row r="9" spans="1:12">
      <c r="A9" s="4" t="s">
        <v>102</v>
      </c>
      <c r="J9" s="5" t="n">
        <v>290</v>
      </c>
      <c r="K9" s="7" t="n">
        <v>1149.2</v>
      </c>
      <c r="L9" s="7" t="n">
        <v>836.5</v>
      </c>
    </row>
    <row r="10" spans="1:12">
      <c r="A10" s="4" t="s">
        <v>181</v>
      </c>
      <c r="J10" s="5" t="n">
        <v>-1520</v>
      </c>
      <c r="K10" s="7" t="n">
        <v>-50.1</v>
      </c>
      <c r="L10" s="7" t="n">
        <v>-350.6</v>
      </c>
    </row>
    <row r="11" spans="1:12">
      <c r="A11" s="3" t="s">
        <v>2538</v>
      </c>
    </row>
    <row r="12" spans="1:12">
      <c r="A12" s="4" t="s">
        <v>184</v>
      </c>
      <c r="J12" s="7" t="n">
        <v>457.9</v>
      </c>
      <c r="K12" s="7" t="n">
        <v>566.5</v>
      </c>
      <c r="L12" s="7" t="n">
        <v>860.5</v>
      </c>
    </row>
    <row r="13" spans="1:12">
      <c r="A13" s="4" t="s">
        <v>185</v>
      </c>
      <c r="J13" s="5" t="n">
        <v>-918</v>
      </c>
      <c r="K13" s="7" t="n">
        <v>-701.9</v>
      </c>
      <c r="L13" s="7" t="n">
        <v>-1017.8</v>
      </c>
    </row>
    <row r="14" spans="1:12">
      <c r="A14" s="4" t="s">
        <v>187</v>
      </c>
      <c r="J14" s="7" t="n">
        <v>5935.5</v>
      </c>
      <c r="K14" s="7" t="n">
        <v>5705.8</v>
      </c>
      <c r="L14" s="7" t="n">
        <v>5603.2</v>
      </c>
    </row>
    <row r="15" spans="1:12">
      <c r="A15" s="3" t="s">
        <v>188</v>
      </c>
    </row>
    <row r="16" spans="1:12">
      <c r="A16" s="4" t="s">
        <v>194</v>
      </c>
      <c r="J16" s="7" t="n">
        <v>104.7</v>
      </c>
      <c r="K16" s="7" t="n">
        <v>55.5</v>
      </c>
      <c r="L16" s="7" t="n">
        <v>-13.8</v>
      </c>
    </row>
    <row r="17" spans="1:12">
      <c r="A17" s="4" t="s">
        <v>196</v>
      </c>
      <c r="J17" s="7" t="n">
        <v>-3917.7</v>
      </c>
      <c r="K17" s="7" t="n">
        <v>-3829.4</v>
      </c>
      <c r="L17" s="7" t="n">
        <v>-2803.4</v>
      </c>
    </row>
    <row r="18" spans="1:12">
      <c r="A18" s="3" t="s">
        <v>197</v>
      </c>
    </row>
    <row r="19" spans="1:12">
      <c r="A19" s="4" t="s">
        <v>200</v>
      </c>
      <c r="J19" s="7" t="n">
        <v>-1968.3</v>
      </c>
      <c r="K19" s="7" t="n">
        <v>-2320.5</v>
      </c>
      <c r="L19" s="7" t="n">
        <v>-1584.9</v>
      </c>
    </row>
    <row r="20" spans="1:12">
      <c r="A20" s="4" t="s">
        <v>204</v>
      </c>
      <c r="J20" s="7" t="n">
        <v>-154.7</v>
      </c>
      <c r="K20" s="7" t="n">
        <v>-143.3</v>
      </c>
      <c r="L20" s="7" t="n">
        <v>-11.3</v>
      </c>
    </row>
    <row r="21" spans="1:12">
      <c r="A21" s="4" t="s">
        <v>206</v>
      </c>
      <c r="J21" s="7" t="n">
        <v>-1385.7</v>
      </c>
      <c r="K21" s="7" t="n">
        <v>-2037.8</v>
      </c>
      <c r="L21" s="7" t="n">
        <v>-4261.3</v>
      </c>
    </row>
    <row r="22" spans="1:12">
      <c r="A22" s="4" t="s">
        <v>210</v>
      </c>
      <c r="J22" s="7" t="n">
        <v>647.1</v>
      </c>
      <c r="K22" s="7" t="n">
        <v>-176.4</v>
      </c>
      <c r="L22" s="7" t="n">
        <v>-1543.4</v>
      </c>
    </row>
    <row r="23" spans="1:12">
      <c r="A23" s="3" t="s">
        <v>211</v>
      </c>
    </row>
    <row r="24" spans="1:12">
      <c r="A24" s="4" t="s">
        <v>212</v>
      </c>
      <c r="E24" s="7" t="n">
        <v>982.1</v>
      </c>
      <c r="J24" s="7" t="n">
        <v>982.1</v>
      </c>
    </row>
    <row r="25" spans="1:12">
      <c r="A25" s="4" t="s">
        <v>2539</v>
      </c>
      <c r="B25" s="7" t="n">
        <v>1629.2</v>
      </c>
      <c r="F25" s="7" t="n">
        <v>982.1</v>
      </c>
      <c r="J25" s="7" t="n">
        <v>1629.2</v>
      </c>
      <c r="K25" s="7" t="n">
        <v>982.1</v>
      </c>
    </row>
    <row r="26" spans="1:12">
      <c r="A26" s="4" t="s">
        <v>72</v>
      </c>
    </row>
    <row r="27" spans="1:12">
      <c r="A27" s="3" t="s">
        <v>171</v>
      </c>
    </row>
    <row r="28" spans="1:12">
      <c r="A28" s="4" t="s">
        <v>117</v>
      </c>
      <c r="J28" s="7" t="n">
        <v>1705.3</v>
      </c>
      <c r="K28" s="7" t="n">
        <v>-1152.5</v>
      </c>
      <c r="L28" s="5" t="n">
        <v>-695</v>
      </c>
    </row>
    <row r="29" spans="1:12">
      <c r="A29" s="3" t="s">
        <v>173</v>
      </c>
    </row>
    <row r="30" spans="1:12">
      <c r="A30" s="4" t="s">
        <v>2540</v>
      </c>
      <c r="J30" s="7" t="n">
        <v>-1279.7</v>
      </c>
      <c r="K30" s="7" t="n">
        <v>1574.7</v>
      </c>
      <c r="L30" s="7" t="n">
        <v>1120.8</v>
      </c>
    </row>
    <row r="31" spans="1:12">
      <c r="A31" s="4" t="s">
        <v>174</v>
      </c>
      <c r="J31" s="5" t="n">
        <v>29</v>
      </c>
      <c r="K31" s="7" t="n">
        <v>34.6</v>
      </c>
      <c r="L31" s="7" t="n">
        <v>20.2</v>
      </c>
    </row>
    <row r="32" spans="1:12">
      <c r="A32" s="4" t="s">
        <v>2532</v>
      </c>
      <c r="J32" s="7" t="n">
        <v>66.3</v>
      </c>
      <c r="K32" s="7" t="n">
        <v>62.7</v>
      </c>
      <c r="L32" s="7" t="n">
        <v>151.8</v>
      </c>
    </row>
    <row r="33" spans="1:12">
      <c r="A33" s="4" t="s">
        <v>95</v>
      </c>
      <c r="J33" s="7" t="n">
        <v>0.8</v>
      </c>
      <c r="K33" s="7" t="n">
        <v>0.2</v>
      </c>
      <c r="L33" s="5" t="n">
        <v>0</v>
      </c>
    </row>
    <row r="34" spans="1:12">
      <c r="A34" s="4" t="s">
        <v>2530</v>
      </c>
      <c r="J34" s="7" t="n">
        <v>0.7</v>
      </c>
      <c r="K34" s="5" t="n">
        <v>14</v>
      </c>
      <c r="L34" s="7" t="n">
        <v>3.5</v>
      </c>
    </row>
    <row r="35" spans="1:12">
      <c r="A35" s="4" t="s">
        <v>177</v>
      </c>
      <c r="J35" s="5" t="n">
        <v>0</v>
      </c>
      <c r="K35" s="5" t="n">
        <v>0</v>
      </c>
      <c r="L35" s="7" t="n">
        <v>-13.7</v>
      </c>
    </row>
    <row r="36" spans="1:12">
      <c r="A36" s="4" t="s">
        <v>102</v>
      </c>
      <c r="J36" s="7" t="n">
        <v>-45.8</v>
      </c>
      <c r="K36" s="7" t="n">
        <v>29.8</v>
      </c>
      <c r="L36" s="7" t="n">
        <v>58.2</v>
      </c>
    </row>
    <row r="37" spans="1:12">
      <c r="A37" s="4" t="s">
        <v>181</v>
      </c>
      <c r="J37" s="7" t="n">
        <v>-1.7</v>
      </c>
      <c r="K37" s="7" t="n">
        <v>-5.8</v>
      </c>
      <c r="L37" s="7" t="n">
        <v>-3.6</v>
      </c>
    </row>
    <row r="38" spans="1:12">
      <c r="A38" s="3" t="s">
        <v>2538</v>
      </c>
    </row>
    <row r="39" spans="1:12">
      <c r="A39" s="4" t="s">
        <v>184</v>
      </c>
      <c r="J39" s="7" t="n">
        <v>116.8</v>
      </c>
      <c r="K39" s="7" t="n">
        <v>146.4</v>
      </c>
      <c r="L39" s="7" t="n">
        <v>0.2</v>
      </c>
    </row>
    <row r="40" spans="1:12">
      <c r="A40" s="4" t="s">
        <v>185</v>
      </c>
      <c r="J40" s="5" t="n">
        <v>29</v>
      </c>
      <c r="K40" s="7" t="n">
        <v>-34.3</v>
      </c>
      <c r="L40" s="7" t="n">
        <v>-65.3</v>
      </c>
    </row>
    <row r="41" spans="1:12">
      <c r="A41" s="4" t="s">
        <v>187</v>
      </c>
      <c r="J41" s="7" t="n">
        <v>620.7</v>
      </c>
      <c r="K41" s="7" t="n">
        <v>669.8</v>
      </c>
      <c r="L41" s="7" t="n">
        <v>577.1</v>
      </c>
    </row>
    <row r="42" spans="1:12">
      <c r="A42" s="3" t="s">
        <v>188</v>
      </c>
    </row>
    <row r="43" spans="1:12">
      <c r="A43" s="4" t="s">
        <v>2541</v>
      </c>
      <c r="J43" s="7" t="n">
        <v>-133.6</v>
      </c>
      <c r="K43" s="7" t="n">
        <v>36.4</v>
      </c>
      <c r="L43" s="7" t="n">
        <v>-368.3</v>
      </c>
    </row>
    <row r="44" spans="1:12">
      <c r="A44" s="4" t="s">
        <v>194</v>
      </c>
      <c r="J44" s="7" t="n">
        <v>0.3</v>
      </c>
      <c r="K44" s="7" t="n">
        <v>-2.5</v>
      </c>
      <c r="L44" s="7" t="n">
        <v>1.8</v>
      </c>
    </row>
    <row r="45" spans="1:12">
      <c r="A45" s="4" t="s">
        <v>196</v>
      </c>
      <c r="J45" s="7" t="n">
        <v>-133.3</v>
      </c>
      <c r="K45" s="7" t="n">
        <v>33.9</v>
      </c>
      <c r="L45" s="7" t="n">
        <v>-366.5</v>
      </c>
    </row>
    <row r="46" spans="1:12">
      <c r="A46" s="3" t="s">
        <v>197</v>
      </c>
    </row>
    <row r="47" spans="1:12">
      <c r="A47" s="4" t="s">
        <v>2542</v>
      </c>
      <c r="J47" s="7" t="n">
        <v>5249.8</v>
      </c>
      <c r="K47" s="7" t="n">
        <v>11241.9</v>
      </c>
      <c r="L47" s="7" t="n">
        <v>1221.5</v>
      </c>
    </row>
    <row r="48" spans="1:12">
      <c r="A48" s="4" t="s">
        <v>2543</v>
      </c>
      <c r="J48" s="7" t="n">
        <v>-3751.5</v>
      </c>
      <c r="K48" s="7" t="n">
        <v>-9590.700000000001</v>
      </c>
      <c r="L48" s="7" t="n">
        <v>-542.3</v>
      </c>
    </row>
    <row r="49" spans="1:12">
      <c r="A49" s="4" t="s">
        <v>200</v>
      </c>
      <c r="J49" s="7" t="n">
        <v>-1968.3</v>
      </c>
      <c r="K49" s="7" t="n">
        <v>-2320.5</v>
      </c>
      <c r="L49" s="7" t="n">
        <v>-1584.9</v>
      </c>
    </row>
    <row r="50" spans="1:12">
      <c r="A50" s="4" t="s">
        <v>2544</v>
      </c>
      <c r="J50" s="7" t="n">
        <v>9.199999999999999</v>
      </c>
      <c r="K50" s="7" t="n">
        <v>-78.3</v>
      </c>
      <c r="L50" s="7" t="n">
        <v>-41.7</v>
      </c>
    </row>
    <row r="51" spans="1:12">
      <c r="A51" s="4" t="s">
        <v>2545</v>
      </c>
      <c r="J51" s="7" t="n">
        <v>17.4</v>
      </c>
      <c r="K51" s="7" t="n">
        <v>40.5</v>
      </c>
      <c r="L51" s="7" t="n">
        <v>54.8</v>
      </c>
    </row>
    <row r="52" spans="1:12">
      <c r="A52" s="4" t="s">
        <v>2546</v>
      </c>
      <c r="J52" s="5" t="n">
        <v>0</v>
      </c>
      <c r="K52" s="5" t="n">
        <v>0</v>
      </c>
      <c r="L52" s="7" t="n">
        <v>435.1</v>
      </c>
    </row>
    <row r="53" spans="1:12">
      <c r="A53" s="4" t="s">
        <v>204</v>
      </c>
      <c r="J53" s="7" t="n">
        <v>-9.4</v>
      </c>
      <c r="K53" s="7" t="n">
        <v>-9.6</v>
      </c>
      <c r="L53" s="7" t="n">
        <v>-6.6</v>
      </c>
    </row>
    <row r="54" spans="1:12">
      <c r="A54" s="4" t="s">
        <v>206</v>
      </c>
      <c r="J54" s="7" t="n">
        <v>-452.8</v>
      </c>
      <c r="K54" s="7" t="n">
        <v>-716.7</v>
      </c>
      <c r="L54" s="7" t="n">
        <v>-464.1</v>
      </c>
    </row>
    <row r="55" spans="1:12">
      <c r="A55" s="4" t="s">
        <v>2547</v>
      </c>
      <c r="J55" s="7" t="n">
        <v>-0.3</v>
      </c>
      <c r="K55" s="7" t="n">
        <v>0.9</v>
      </c>
      <c r="L55" s="7" t="n">
        <v>-0.5</v>
      </c>
    </row>
    <row r="56" spans="1:12">
      <c r="A56" s="4" t="s">
        <v>210</v>
      </c>
      <c r="J56" s="7" t="n">
        <v>34.3</v>
      </c>
      <c r="K56" s="7" t="n">
        <v>-12.1</v>
      </c>
      <c r="L56" s="5" t="n">
        <v>-254</v>
      </c>
    </row>
    <row r="57" spans="1:12">
      <c r="A57" s="3" t="s">
        <v>211</v>
      </c>
    </row>
    <row r="58" spans="1:12">
      <c r="A58" s="4" t="s">
        <v>212</v>
      </c>
      <c r="E58" s="6" t="n">
        <v>24.6</v>
      </c>
      <c r="I58" s="6" t="n">
        <v>36.7</v>
      </c>
      <c r="J58" s="7" t="n">
        <v>24.6</v>
      </c>
      <c r="K58" s="7" t="n">
        <v>36.7</v>
      </c>
      <c r="L58" s="7" t="n">
        <v>290.7</v>
      </c>
    </row>
    <row r="59" spans="1:12">
      <c r="A59" s="4" t="s">
        <v>2539</v>
      </c>
      <c r="B59" s="6" t="n">
        <v>58.9</v>
      </c>
      <c r="F59" s="6" t="n">
        <v>24.6</v>
      </c>
      <c r="J59" s="6" t="n">
        <v>58.9</v>
      </c>
      <c r="K59" s="6" t="n">
        <v>24.6</v>
      </c>
      <c r="L59" s="6" t="n">
        <v>36.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8</v>
      </c>
      <c r="B1" s="2" t="s">
        <v>1</v>
      </c>
    </row>
    <row r="2" spans="1:4">
      <c r="B2" s="2" t="s">
        <v>2</v>
      </c>
      <c r="C2" s="2" t="s">
        <v>36</v>
      </c>
      <c r="D2" s="2" t="s">
        <v>90</v>
      </c>
    </row>
    <row r="3" spans="1:4">
      <c r="A3" s="3" t="s">
        <v>2549</v>
      </c>
    </row>
    <row r="4" spans="1:4">
      <c r="A4" s="4" t="s">
        <v>2550</v>
      </c>
      <c r="B4" s="6" t="n">
        <v>115.7</v>
      </c>
      <c r="C4" s="6" t="n">
        <v>116.1</v>
      </c>
      <c r="D4" s="6" t="n">
        <v>122.6</v>
      </c>
    </row>
    <row r="5" spans="1:4">
      <c r="A5" s="4" t="s">
        <v>2551</v>
      </c>
      <c r="B5" s="7" t="n">
        <v>116.2</v>
      </c>
      <c r="C5" s="7" t="n">
        <v>104.1</v>
      </c>
      <c r="D5" s="7" t="n">
        <v>119.1</v>
      </c>
    </row>
    <row r="6" spans="1:4">
      <c r="A6" s="4" t="s">
        <v>224</v>
      </c>
      <c r="B6" s="7" t="n">
        <v>86.5</v>
      </c>
      <c r="C6" s="7" t="n">
        <v>1.1</v>
      </c>
      <c r="D6" s="7" t="n">
        <v>7.9</v>
      </c>
    </row>
    <row r="7" spans="1:4">
      <c r="A7" s="4" t="s">
        <v>2552</v>
      </c>
      <c r="B7" s="5" t="n">
        <v>13</v>
      </c>
      <c r="C7" s="5" t="n">
        <v>0</v>
      </c>
      <c r="D7" s="5" t="n">
        <v>0</v>
      </c>
    </row>
    <row r="8" spans="1:4">
      <c r="A8" s="4" t="s">
        <v>2553</v>
      </c>
      <c r="B8" s="7" t="n">
        <v>-104.9</v>
      </c>
      <c r="C8" s="7" t="n">
        <v>-95.40000000000001</v>
      </c>
      <c r="D8" s="7" t="n">
        <v>-120.5</v>
      </c>
    </row>
    <row r="9" spans="1:4">
      <c r="A9" s="4" t="s">
        <v>128</v>
      </c>
      <c r="B9" s="7" t="n">
        <v>-7.1</v>
      </c>
      <c r="C9" s="7" t="n">
        <v>-10.2</v>
      </c>
      <c r="D9" s="5" t="n">
        <v>-13</v>
      </c>
    </row>
    <row r="10" spans="1:4">
      <c r="A10" s="4" t="s">
        <v>2554</v>
      </c>
      <c r="B10" s="6" t="n">
        <v>193.4</v>
      </c>
      <c r="C10" s="6" t="n">
        <v>115.7</v>
      </c>
      <c r="D10" s="6" t="n">
        <v>116.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29.2</v>
      </c>
      <c r="C3" s="6" t="n">
        <v>982.1</v>
      </c>
    </row>
    <row r="4" spans="1:3">
      <c r="A4" s="4" t="s">
        <v>39</v>
      </c>
      <c r="B4" s="7" t="n">
        <v>2346.6</v>
      </c>
      <c r="C4" s="5" t="n">
        <v>0</v>
      </c>
    </row>
    <row r="5" spans="1:3">
      <c r="A5" s="4" t="s">
        <v>40</v>
      </c>
      <c r="B5" s="7" t="n">
        <v>1906.5</v>
      </c>
      <c r="C5" s="7" t="n">
        <v>1467.7</v>
      </c>
    </row>
    <row r="6" spans="1:3">
      <c r="A6" s="4" t="s">
        <v>41</v>
      </c>
      <c r="B6" s="7" t="n">
        <v>412.7</v>
      </c>
      <c r="C6" s="7" t="n">
        <v>421.9</v>
      </c>
    </row>
    <row r="7" spans="1:3">
      <c r="A7" s="4" t="s">
        <v>42</v>
      </c>
      <c r="B7" s="7" t="n">
        <v>209.4</v>
      </c>
      <c r="C7" s="7" t="n">
        <v>144.2</v>
      </c>
    </row>
    <row r="8" spans="1:3">
      <c r="A8" s="4" t="s">
        <v>43</v>
      </c>
      <c r="B8" s="7" t="n">
        <v>547.4</v>
      </c>
      <c r="C8" s="7" t="n">
        <v>341.5</v>
      </c>
    </row>
    <row r="9" spans="1:3">
      <c r="A9" s="4" t="s">
        <v>44</v>
      </c>
      <c r="B9" s="7" t="n">
        <v>7051.8</v>
      </c>
      <c r="C9" s="7" t="n">
        <v>3357.4</v>
      </c>
    </row>
    <row r="10" spans="1:3">
      <c r="A10" s="4" t="s">
        <v>45</v>
      </c>
      <c r="B10" s="7" t="n">
        <v>6483.7</v>
      </c>
      <c r="C10" s="7" t="n">
        <v>2839.6</v>
      </c>
    </row>
    <row r="11" spans="1:3">
      <c r="A11" s="4" t="s">
        <v>46</v>
      </c>
      <c r="B11" s="7" t="n">
        <v>21110.2</v>
      </c>
      <c r="C11" s="5" t="n">
        <v>21684</v>
      </c>
    </row>
    <row r="12" spans="1:3">
      <c r="A12" s="4" t="s">
        <v>47</v>
      </c>
      <c r="B12" s="7" t="n">
        <v>23366.3</v>
      </c>
      <c r="C12" s="7" t="n">
        <v>27020.4</v>
      </c>
    </row>
    <row r="13" spans="1:3">
      <c r="A13" s="4" t="s">
        <v>48</v>
      </c>
      <c r="B13" s="7" t="n">
        <v>3657.7</v>
      </c>
      <c r="C13" s="7" t="n">
        <v>7092.5</v>
      </c>
    </row>
    <row r="14" spans="1:3">
      <c r="A14" s="4" t="s">
        <v>49</v>
      </c>
      <c r="B14" s="7" t="n">
        <v>7014.4</v>
      </c>
      <c r="C14" s="7" t="n">
        <v>5565.1</v>
      </c>
    </row>
    <row r="15" spans="1:3">
      <c r="A15" s="4" t="s">
        <v>50</v>
      </c>
      <c r="B15" s="7" t="n">
        <v>68684.10000000001</v>
      </c>
      <c r="C15" s="5" t="n">
        <v>67559</v>
      </c>
    </row>
    <row r="16" spans="1:3">
      <c r="A16" s="3" t="s">
        <v>51</v>
      </c>
    </row>
    <row r="17" spans="1:3">
      <c r="A17" s="4" t="s">
        <v>52</v>
      </c>
      <c r="B17" s="7" t="n">
        <v>1168.2</v>
      </c>
      <c r="C17" s="7" t="n">
        <v>1050.1</v>
      </c>
    </row>
    <row r="18" spans="1:3">
      <c r="A18" s="4" t="s">
        <v>53</v>
      </c>
      <c r="B18" s="7" t="n">
        <v>1240.1</v>
      </c>
      <c r="C18" s="7" t="n">
        <v>1393.5</v>
      </c>
    </row>
    <row r="19" spans="1:3">
      <c r="A19" s="4" t="s">
        <v>54</v>
      </c>
      <c r="B19" s="7" t="n">
        <v>2775.1</v>
      </c>
      <c r="C19" s="7" t="n">
        <v>2537.9</v>
      </c>
    </row>
    <row r="20" spans="1:3">
      <c r="A20" s="4" t="s">
        <v>55</v>
      </c>
      <c r="B20" s="7" t="n">
        <v>765.4</v>
      </c>
      <c r="C20" s="7" t="n">
        <v>441.8</v>
      </c>
    </row>
    <row r="21" spans="1:3">
      <c r="A21" s="4" t="s">
        <v>56</v>
      </c>
      <c r="B21" s="7" t="n">
        <v>671.4</v>
      </c>
      <c r="C21" s="7" t="n">
        <v>832.8</v>
      </c>
    </row>
    <row r="22" spans="1:3">
      <c r="A22" s="4" t="s">
        <v>57</v>
      </c>
      <c r="B22" s="7" t="n">
        <v>457.9</v>
      </c>
      <c r="C22" s="7" t="n">
        <v>483.5</v>
      </c>
    </row>
    <row r="23" spans="1:3">
      <c r="A23" s="4" t="s">
        <v>58</v>
      </c>
      <c r="B23" s="7" t="n">
        <v>2644.7</v>
      </c>
      <c r="C23" s="7" t="n">
        <v>2418.3</v>
      </c>
    </row>
    <row r="24" spans="1:3">
      <c r="A24" s="4" t="s">
        <v>59</v>
      </c>
      <c r="B24" s="7" t="n">
        <v>9722.799999999999</v>
      </c>
      <c r="C24" s="7" t="n">
        <v>9157.9</v>
      </c>
    </row>
    <row r="25" spans="1:3">
      <c r="A25" s="4" t="s">
        <v>60</v>
      </c>
      <c r="B25" s="7" t="n">
        <v>40783.6</v>
      </c>
      <c r="C25" s="7" t="n">
        <v>44211.2</v>
      </c>
    </row>
    <row r="26" spans="1:3">
      <c r="A26" s="4" t="s">
        <v>61</v>
      </c>
      <c r="B26" s="7" t="n">
        <v>3445.7</v>
      </c>
      <c r="C26" s="7" t="n">
        <v>4015.6</v>
      </c>
    </row>
    <row r="27" spans="1:3">
      <c r="A27" s="4" t="s">
        <v>62</v>
      </c>
      <c r="B27" s="7" t="n">
        <v>53952.1</v>
      </c>
      <c r="C27" s="7" t="n">
        <v>57384.7</v>
      </c>
    </row>
    <row r="28" spans="1:3">
      <c r="A28" s="4" t="s">
        <v>63</v>
      </c>
      <c r="B28" s="4" t="s">
        <v>64</v>
      </c>
      <c r="C28" s="4" t="s">
        <v>64</v>
      </c>
    </row>
    <row r="29" spans="1:3">
      <c r="A29" s="3" t="s">
        <v>65</v>
      </c>
    </row>
    <row r="30" spans="1:3">
      <c r="A30" s="4" t="s">
        <v>66</v>
      </c>
      <c r="B30" s="7" t="n">
        <v>13761.3</v>
      </c>
      <c r="C30" s="7" t="n">
        <v>10652.4</v>
      </c>
    </row>
    <row r="31" spans="1:3">
      <c r="A31" s="4" t="s">
        <v>67</v>
      </c>
      <c r="B31" s="7" t="n">
        <v>970.7</v>
      </c>
      <c r="C31" s="7" t="n">
        <v>-478.1</v>
      </c>
    </row>
    <row r="32" spans="1:3">
      <c r="A32" s="4" t="s">
        <v>68</v>
      </c>
      <c r="B32" s="5" t="n">
        <v>14732</v>
      </c>
      <c r="C32" s="7" t="n">
        <v>10174.3</v>
      </c>
    </row>
    <row r="33" spans="1:3">
      <c r="A33" s="4" t="s">
        <v>69</v>
      </c>
      <c r="B33" s="7" t="n">
        <v>68684.10000000001</v>
      </c>
      <c r="C33" s="5" t="n">
        <v>67559</v>
      </c>
    </row>
    <row r="34" spans="1:3">
      <c r="A34" s="4" t="s">
        <v>70</v>
      </c>
    </row>
    <row r="35" spans="1:3">
      <c r="A35" s="3" t="s">
        <v>37</v>
      </c>
    </row>
    <row r="36" spans="1:3">
      <c r="A36" s="4" t="s">
        <v>41</v>
      </c>
      <c r="B36" s="7" t="n">
        <v>405.5</v>
      </c>
      <c r="C36" s="7" t="n">
        <v>405.9</v>
      </c>
    </row>
    <row r="37" spans="1:3">
      <c r="A37" s="4" t="s">
        <v>46</v>
      </c>
      <c r="B37" s="7" t="n">
        <v>17249.3</v>
      </c>
      <c r="C37" s="7" t="n">
        <v>20840.5</v>
      </c>
    </row>
    <row r="38" spans="1:3">
      <c r="A38" s="4" t="s">
        <v>47</v>
      </c>
      <c r="B38" s="7" t="n">
        <v>17063.7</v>
      </c>
      <c r="C38" s="7" t="n">
        <v>26244.8</v>
      </c>
    </row>
    <row r="39" spans="1:3">
      <c r="A39" s="4" t="s">
        <v>48</v>
      </c>
      <c r="B39" s="7" t="n">
        <v>2423.2</v>
      </c>
      <c r="C39" s="7" t="n">
        <v>6975.1</v>
      </c>
    </row>
    <row r="40" spans="1:3">
      <c r="A40" s="3" t="s">
        <v>65</v>
      </c>
    </row>
    <row r="41" spans="1:3">
      <c r="A41" s="4" t="s">
        <v>68</v>
      </c>
      <c r="B41" s="7" t="n">
        <v>8.9</v>
      </c>
      <c r="C41" s="7" t="n">
        <v>8.5</v>
      </c>
    </row>
    <row r="42" spans="1:3">
      <c r="A42" s="4" t="s">
        <v>28</v>
      </c>
    </row>
    <row r="43" spans="1:3">
      <c r="A43" s="3" t="s">
        <v>65</v>
      </c>
    </row>
    <row r="44" spans="1:3">
      <c r="A44" s="4" t="s">
        <v>68</v>
      </c>
      <c r="B44" s="7" t="n">
        <v>2.5</v>
      </c>
      <c r="C44" s="7" t="n">
        <v>2.5</v>
      </c>
    </row>
    <row r="45" spans="1:3">
      <c r="A45" s="4" t="s">
        <v>30</v>
      </c>
    </row>
    <row r="46" spans="1:3">
      <c r="A46" s="3" t="s">
        <v>65</v>
      </c>
    </row>
    <row r="47" spans="1:3">
      <c r="A47" s="4" t="s">
        <v>68</v>
      </c>
      <c r="B47" s="7" t="n">
        <v>0.1</v>
      </c>
      <c r="C47" s="7" t="n">
        <v>0.1</v>
      </c>
    </row>
    <row r="48" spans="1:3">
      <c r="A48" s="4" t="s">
        <v>31</v>
      </c>
    </row>
    <row r="49" spans="1:3">
      <c r="A49" s="3" t="s">
        <v>65</v>
      </c>
    </row>
    <row r="50" spans="1:3">
      <c r="A50" s="4" t="s">
        <v>68</v>
      </c>
      <c r="B50" s="7" t="n">
        <v>6.3</v>
      </c>
      <c r="C50" s="7" t="n">
        <v>5.9</v>
      </c>
    </row>
    <row r="51" spans="1:3">
      <c r="A51" s="4" t="s">
        <v>71</v>
      </c>
    </row>
    <row r="52" spans="1:3">
      <c r="A52" s="3" t="s">
        <v>37</v>
      </c>
    </row>
    <row r="53" spans="1:3">
      <c r="A53" s="4" t="s">
        <v>41</v>
      </c>
      <c r="B53" s="7" t="n">
        <v>7.2</v>
      </c>
      <c r="C53" s="5" t="n">
        <v>16</v>
      </c>
    </row>
    <row r="54" spans="1:3">
      <c r="A54" s="4" t="s">
        <v>46</v>
      </c>
      <c r="B54" s="7" t="n">
        <v>3860.9</v>
      </c>
      <c r="C54" s="7" t="n">
        <v>843.5</v>
      </c>
    </row>
    <row r="55" spans="1:3">
      <c r="A55" s="4" t="s">
        <v>47</v>
      </c>
      <c r="B55" s="7" t="n">
        <v>6302.6</v>
      </c>
      <c r="C55" s="7" t="n">
        <v>775.6</v>
      </c>
    </row>
    <row r="56" spans="1:3">
      <c r="A56" s="4" t="s">
        <v>48</v>
      </c>
      <c r="B56" s="7" t="n">
        <v>1234.5</v>
      </c>
      <c r="C56" s="7" t="n">
        <v>117.4</v>
      </c>
    </row>
    <row r="57" spans="1:3">
      <c r="A57" s="3" t="s">
        <v>65</v>
      </c>
    </row>
    <row r="58" spans="1:3">
      <c r="A58" s="4" t="s">
        <v>68</v>
      </c>
      <c r="B58" s="7" t="n">
        <v>1.7</v>
      </c>
      <c r="C58" s="7" t="n">
        <v>0.4</v>
      </c>
    </row>
    <row r="59" spans="1:3">
      <c r="A59" s="4" t="s">
        <v>32</v>
      </c>
    </row>
    <row r="60" spans="1:3">
      <c r="A60" s="3" t="s">
        <v>65</v>
      </c>
    </row>
    <row r="61" spans="1:3">
      <c r="A61" s="4" t="s">
        <v>68</v>
      </c>
      <c r="B61" s="7" t="n">
        <v>0.5</v>
      </c>
      <c r="C61" s="7" t="n">
        <v>0.1</v>
      </c>
    </row>
    <row r="62" spans="1:3">
      <c r="A62" s="4" t="s">
        <v>33</v>
      </c>
    </row>
    <row r="63" spans="1:3">
      <c r="A63" s="3" t="s">
        <v>65</v>
      </c>
    </row>
    <row r="64" spans="1:3">
      <c r="A64" s="4" t="s">
        <v>68</v>
      </c>
      <c r="B64" s="5" t="n">
        <v>0</v>
      </c>
      <c r="C64" s="5" t="n">
        <v>0</v>
      </c>
    </row>
    <row r="65" spans="1:3">
      <c r="A65" s="4" t="s">
        <v>34</v>
      </c>
    </row>
    <row r="66" spans="1:3">
      <c r="A66" s="3" t="s">
        <v>65</v>
      </c>
    </row>
    <row r="67" spans="1:3">
      <c r="A67" s="4" t="s">
        <v>68</v>
      </c>
      <c r="B67" s="7" t="n">
        <v>1.2</v>
      </c>
      <c r="C67" s="7" t="n">
        <v>0.3</v>
      </c>
    </row>
    <row r="68" spans="1:3">
      <c r="A68" s="4" t="s">
        <v>72</v>
      </c>
    </row>
    <row r="69" spans="1:3">
      <c r="A69" s="3" t="s">
        <v>37</v>
      </c>
    </row>
    <row r="70" spans="1:3">
      <c r="A70" s="4" t="s">
        <v>38</v>
      </c>
      <c r="B70" s="7" t="n">
        <v>58.9</v>
      </c>
      <c r="C70" s="7" t="n">
        <v>24.6</v>
      </c>
    </row>
    <row r="71" spans="1:3">
      <c r="A71" s="4" t="s">
        <v>43</v>
      </c>
      <c r="B71" s="7" t="n">
        <v>7.3</v>
      </c>
      <c r="C71" s="7" t="n">
        <v>10.8</v>
      </c>
    </row>
    <row r="72" spans="1:3">
      <c r="A72" s="4" t="s">
        <v>44</v>
      </c>
      <c r="B72" s="7" t="n">
        <v>856.5</v>
      </c>
      <c r="C72" s="7" t="n">
        <v>730.2</v>
      </c>
    </row>
    <row r="73" spans="1:3">
      <c r="A73" s="4" t="s">
        <v>50</v>
      </c>
      <c r="B73" s="7" t="n">
        <v>20870.2</v>
      </c>
      <c r="C73" s="7" t="n">
        <v>14319.8</v>
      </c>
    </row>
    <row r="74" spans="1:3">
      <c r="A74" s="3" t="s">
        <v>51</v>
      </c>
    </row>
    <row r="75" spans="1:3">
      <c r="A75" s="4" t="s">
        <v>52</v>
      </c>
      <c r="B75" s="5" t="n">
        <v>34</v>
      </c>
      <c r="C75" s="7" t="n">
        <v>20.7</v>
      </c>
    </row>
    <row r="76" spans="1:3">
      <c r="A76" s="4" t="s">
        <v>58</v>
      </c>
      <c r="B76" s="7" t="n">
        <v>17.5</v>
      </c>
      <c r="C76" s="7" t="n">
        <v>13.5</v>
      </c>
    </row>
    <row r="77" spans="1:3">
      <c r="A77" s="4" t="s">
        <v>59</v>
      </c>
      <c r="B77" s="7" t="n">
        <v>2202.3</v>
      </c>
      <c r="C77" s="7" t="n">
        <v>1354.1</v>
      </c>
    </row>
    <row r="78" spans="1:3">
      <c r="A78" s="4" t="s">
        <v>61</v>
      </c>
      <c r="B78" s="7" t="n">
        <v>2.1</v>
      </c>
      <c r="C78" s="7" t="n">
        <v>2.1</v>
      </c>
    </row>
    <row r="79" spans="1:3">
      <c r="A79" s="4" t="s">
        <v>62</v>
      </c>
      <c r="B79" s="7" t="n">
        <v>7108.9</v>
      </c>
      <c r="C79" s="7" t="n">
        <v>3667.4</v>
      </c>
    </row>
    <row r="80" spans="1:3">
      <c r="A80" s="4" t="s">
        <v>63</v>
      </c>
      <c r="B80" s="4" t="s">
        <v>64</v>
      </c>
      <c r="C80" s="4" t="s">
        <v>64</v>
      </c>
    </row>
    <row r="81" spans="1:3">
      <c r="A81" s="3" t="s">
        <v>65</v>
      </c>
    </row>
    <row r="82" spans="1:3">
      <c r="A82" s="4" t="s">
        <v>73</v>
      </c>
      <c r="B82" s="7" t="n">
        <v>17578.2</v>
      </c>
      <c r="C82" s="7" t="n">
        <v>14908.1</v>
      </c>
    </row>
    <row r="83" spans="1:3">
      <c r="A83" s="4" t="s">
        <v>74</v>
      </c>
      <c r="B83" s="7" t="n">
        <v>-3454.8</v>
      </c>
      <c r="C83" s="7" t="n">
        <v>-5160.1</v>
      </c>
    </row>
    <row r="84" spans="1:3">
      <c r="A84" s="4" t="s">
        <v>75</v>
      </c>
      <c r="B84" s="7" t="n">
        <v>-372.4</v>
      </c>
      <c r="C84" s="7" t="n">
        <v>895.9</v>
      </c>
    </row>
    <row r="85" spans="1:3">
      <c r="A85" s="4" t="s">
        <v>76</v>
      </c>
      <c r="B85" s="7" t="n">
        <v>-0.3</v>
      </c>
      <c r="C85" s="7" t="n">
        <v>-0.4</v>
      </c>
    </row>
    <row r="86" spans="1:3">
      <c r="A86" s="4" t="s">
        <v>66</v>
      </c>
      <c r="B86" s="7" t="n">
        <v>13761.3</v>
      </c>
      <c r="C86" s="7" t="n">
        <v>10652.4</v>
      </c>
    </row>
    <row r="87" spans="1:3">
      <c r="A87" s="4" t="s">
        <v>69</v>
      </c>
      <c r="B87" s="7" t="n">
        <v>20870.2</v>
      </c>
      <c r="C87" s="7" t="n">
        <v>14319.8</v>
      </c>
    </row>
    <row r="88" spans="1:3">
      <c r="A88" s="4" t="s">
        <v>77</v>
      </c>
    </row>
    <row r="89" spans="1:3">
      <c r="A89" s="3" t="s">
        <v>65</v>
      </c>
    </row>
    <row r="90" spans="1:3">
      <c r="A90" s="4" t="s">
        <v>78</v>
      </c>
      <c r="B90" s="7" t="n">
        <v>2.5</v>
      </c>
      <c r="C90" s="7" t="n">
        <v>2.5</v>
      </c>
    </row>
    <row r="91" spans="1:3">
      <c r="A91" s="4" t="s">
        <v>79</v>
      </c>
    </row>
    <row r="92" spans="1:3">
      <c r="A92" s="3" t="s">
        <v>65</v>
      </c>
    </row>
    <row r="93" spans="1:3">
      <c r="A93" s="4" t="s">
        <v>78</v>
      </c>
      <c r="B93" s="7" t="n">
        <v>0.1</v>
      </c>
      <c r="C93" s="7" t="n">
        <v>0.1</v>
      </c>
    </row>
    <row r="94" spans="1:3">
      <c r="A94" s="4" t="s">
        <v>80</v>
      </c>
    </row>
    <row r="95" spans="1:3">
      <c r="A95" s="3" t="s">
        <v>65</v>
      </c>
    </row>
    <row r="96" spans="1:3">
      <c r="A96" s="4" t="s">
        <v>78</v>
      </c>
      <c r="B96" s="7" t="n">
        <v>6.3</v>
      </c>
      <c r="C96" s="7" t="n">
        <v>5.9</v>
      </c>
    </row>
    <row r="97" spans="1:3">
      <c r="A97" s="4" t="s">
        <v>81</v>
      </c>
    </row>
    <row r="98" spans="1:3">
      <c r="A98" s="3" t="s">
        <v>65</v>
      </c>
    </row>
    <row r="99" spans="1:3">
      <c r="A99" s="4" t="s">
        <v>78</v>
      </c>
      <c r="B99" s="7" t="n">
        <v>0.5</v>
      </c>
      <c r="C99" s="7" t="n">
        <v>0.1</v>
      </c>
    </row>
    <row r="100" spans="1:3">
      <c r="A100" s="4" t="s">
        <v>82</v>
      </c>
    </row>
    <row r="101" spans="1:3">
      <c r="A101" s="3" t="s">
        <v>65</v>
      </c>
    </row>
    <row r="102" spans="1:3">
      <c r="A102" s="4" t="s">
        <v>78</v>
      </c>
      <c r="B102" s="5" t="n">
        <v>0</v>
      </c>
      <c r="C102" s="5" t="n">
        <v>0</v>
      </c>
    </row>
    <row r="103" spans="1:3">
      <c r="A103" s="4" t="s">
        <v>83</v>
      </c>
    </row>
    <row r="104" spans="1:3">
      <c r="A104" s="3" t="s">
        <v>65</v>
      </c>
    </row>
    <row r="105" spans="1:3">
      <c r="A105" s="4" t="s">
        <v>78</v>
      </c>
      <c r="B105" s="6" t="n">
        <v>1.2</v>
      </c>
      <c r="C105" s="6" t="n">
        <v>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2</v>
      </c>
      <c r="C1" s="2" t="s">
        <v>36</v>
      </c>
    </row>
    <row r="2" spans="1:3">
      <c r="A2" s="4" t="s">
        <v>85</v>
      </c>
      <c r="B2" s="6" t="n">
        <v>2057.2</v>
      </c>
      <c r="C2" s="6" t="n">
        <v>2591.8</v>
      </c>
    </row>
    <row r="3" spans="1:3">
      <c r="A3" s="4" t="s">
        <v>28</v>
      </c>
    </row>
    <row r="4" spans="1:3">
      <c r="A4" s="4" t="s">
        <v>86</v>
      </c>
      <c r="B4" s="8" t="n">
        <v>0.01</v>
      </c>
      <c r="C4" s="8" t="n">
        <v>0.01</v>
      </c>
    </row>
    <row r="5" spans="1:3">
      <c r="A5" s="4" t="s">
        <v>87</v>
      </c>
      <c r="B5" s="5" t="n">
        <v>253827604</v>
      </c>
      <c r="C5" s="5" t="n">
        <v>252766455</v>
      </c>
    </row>
    <row r="6" spans="1:3">
      <c r="A6" s="4" t="s">
        <v>88</v>
      </c>
      <c r="B6" s="5" t="n">
        <v>253827604</v>
      </c>
      <c r="C6" s="5" t="n">
        <v>252766455</v>
      </c>
    </row>
    <row r="7" spans="1:3">
      <c r="A7" s="4" t="s">
        <v>30</v>
      </c>
    </row>
    <row r="8" spans="1:3">
      <c r="A8" s="4" t="s">
        <v>86</v>
      </c>
      <c r="B8" s="8" t="n">
        <v>0.01</v>
      </c>
      <c r="C8" s="8" t="n">
        <v>0.01</v>
      </c>
    </row>
    <row r="9" spans="1:3">
      <c r="A9" s="4" t="s">
        <v>87</v>
      </c>
      <c r="B9" s="5" t="n">
        <v>10805850</v>
      </c>
      <c r="C9" s="5" t="n">
        <v>10472517</v>
      </c>
    </row>
    <row r="10" spans="1:3">
      <c r="A10" s="4" t="s">
        <v>88</v>
      </c>
      <c r="B10" s="5" t="n">
        <v>10805850</v>
      </c>
      <c r="C10" s="5" t="n">
        <v>10472517</v>
      </c>
    </row>
    <row r="11" spans="1:3">
      <c r="A11" s="4" t="s">
        <v>31</v>
      </c>
    </row>
    <row r="12" spans="1:3">
      <c r="A12" s="4" t="s">
        <v>86</v>
      </c>
      <c r="B12" s="8" t="n">
        <v>0.01</v>
      </c>
      <c r="C12" s="8" t="n">
        <v>0.01</v>
      </c>
    </row>
    <row r="13" spans="1:3">
      <c r="A13" s="4" t="s">
        <v>87</v>
      </c>
      <c r="B13" s="5" t="n">
        <v>634391072</v>
      </c>
      <c r="C13" s="5" t="n">
        <v>584044394</v>
      </c>
    </row>
    <row r="14" spans="1:3">
      <c r="A14" s="4" t="s">
        <v>88</v>
      </c>
      <c r="B14" s="5" t="n">
        <v>634391072</v>
      </c>
      <c r="C14" s="5" t="n">
        <v>584044394</v>
      </c>
    </row>
    <row r="15" spans="1:3">
      <c r="A15" s="4" t="s">
        <v>32</v>
      </c>
    </row>
    <row r="16" spans="1:3">
      <c r="A16" s="4" t="s">
        <v>86</v>
      </c>
      <c r="B16" s="8" t="n">
        <v>0.01</v>
      </c>
      <c r="C16" s="8" t="n">
        <v>0.01</v>
      </c>
    </row>
    <row r="17" spans="1:3">
      <c r="A17" s="4" t="s">
        <v>87</v>
      </c>
      <c r="B17" s="5" t="n">
        <v>50317930</v>
      </c>
      <c r="C17" s="5" t="n">
        <v>12630580</v>
      </c>
    </row>
    <row r="18" spans="1:3">
      <c r="A18" s="4" t="s">
        <v>88</v>
      </c>
      <c r="B18" s="5" t="n">
        <v>50317930</v>
      </c>
      <c r="C18" s="5" t="n">
        <v>12630580</v>
      </c>
    </row>
    <row r="19" spans="1:3">
      <c r="A19" s="4" t="s">
        <v>33</v>
      </c>
    </row>
    <row r="20" spans="1:3">
      <c r="A20" s="4" t="s">
        <v>86</v>
      </c>
      <c r="B20" s="8" t="n">
        <v>0.01</v>
      </c>
      <c r="C20" s="8" t="n">
        <v>0.01</v>
      </c>
    </row>
    <row r="21" spans="1:3">
      <c r="A21" s="4" t="s">
        <v>87</v>
      </c>
      <c r="B21" s="5" t="n">
        <v>1888323</v>
      </c>
      <c r="C21" s="5" t="n">
        <v>523423</v>
      </c>
    </row>
    <row r="22" spans="1:3">
      <c r="A22" s="4" t="s">
        <v>88</v>
      </c>
      <c r="B22" s="5" t="n">
        <v>1888323</v>
      </c>
      <c r="C22" s="5" t="n">
        <v>523423</v>
      </c>
    </row>
    <row r="23" spans="1:3">
      <c r="A23" s="4" t="s">
        <v>34</v>
      </c>
    </row>
    <row r="24" spans="1:3">
      <c r="A24" s="4" t="s">
        <v>86</v>
      </c>
      <c r="B24" s="8" t="n">
        <v>0.01</v>
      </c>
      <c r="C24" s="8" t="n">
        <v>0.01</v>
      </c>
    </row>
    <row r="25" spans="1:3">
      <c r="A25" s="4" t="s">
        <v>87</v>
      </c>
      <c r="B25" s="5" t="n">
        <v>120889034</v>
      </c>
      <c r="C25" s="5" t="n">
        <v>30772874</v>
      </c>
    </row>
    <row r="26" spans="1:3">
      <c r="A26" s="4" t="s">
        <v>88</v>
      </c>
      <c r="B26" s="5" t="n">
        <v>120889034</v>
      </c>
      <c r="C26" s="5" t="n">
        <v>30772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30</v>
      </c>
      <c r="B9" s="4" t="s">
        <v>292</v>
      </c>
    </row>
    <row r="10" spans="1:2">
      <c r="A10" s="4" t="s">
        <v>293</v>
      </c>
      <c r="B10" s="4" t="s">
        <v>294</v>
      </c>
    </row>
    <row r="11" spans="1:2">
      <c r="A11" s="4" t="s">
        <v>233</v>
      </c>
      <c r="B11" s="4" t="s">
        <v>295</v>
      </c>
    </row>
    <row r="12" spans="1:2">
      <c r="A12" s="4" t="s">
        <v>296</v>
      </c>
      <c r="B12" s="4" t="s">
        <v>297</v>
      </c>
    </row>
    <row r="13" spans="1:2">
      <c r="A13" s="4" t="s">
        <v>298</v>
      </c>
      <c r="B13" s="4" t="s">
        <v>299</v>
      </c>
    </row>
    <row r="14" spans="1:2">
      <c r="A14" s="4" t="s">
        <v>300</v>
      </c>
      <c r="B14" s="4" t="s">
        <v>301</v>
      </c>
    </row>
    <row r="15" spans="1:2">
      <c r="A15" s="4" t="s">
        <v>245</v>
      </c>
      <c r="B15" s="4" t="s">
        <v>302</v>
      </c>
    </row>
    <row r="16" spans="1:2">
      <c r="A16" s="4" t="s">
        <v>303</v>
      </c>
      <c r="B16" s="4" t="s">
        <v>304</v>
      </c>
    </row>
    <row r="17" spans="1:2">
      <c r="A17" s="4" t="s">
        <v>305</v>
      </c>
      <c r="B17" s="4" t="s">
        <v>306</v>
      </c>
    </row>
    <row r="18" spans="1:2">
      <c r="A18" s="4" t="s">
        <v>251</v>
      </c>
      <c r="B18" s="4" t="s">
        <v>307</v>
      </c>
    </row>
    <row r="19" spans="1:2">
      <c r="A19" s="4" t="s">
        <v>308</v>
      </c>
      <c r="B19" s="4" t="s">
        <v>308</v>
      </c>
    </row>
    <row r="20" spans="1:2">
      <c r="A20" s="4" t="s">
        <v>309</v>
      </c>
      <c r="B20" s="4" t="s">
        <v>310</v>
      </c>
    </row>
    <row r="21" spans="1:2">
      <c r="A21" s="4" t="s">
        <v>311</v>
      </c>
      <c r="B21"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c r="B6" s="4" t="s">
        <v>324</v>
      </c>
    </row>
    <row r="7" spans="1:2">
      <c r="A7" s="4" t="s">
        <v>325</v>
      </c>
    </row>
    <row r="8" spans="1:2">
      <c r="A8" s="3" t="s">
        <v>320</v>
      </c>
    </row>
    <row r="9" spans="1:2">
      <c r="A9" s="4" t="s">
        <v>323</v>
      </c>
      <c r="B9" s="4" t="s">
        <v>326</v>
      </c>
    </row>
    <row r="10" spans="1:2">
      <c r="A10" s="4" t="s">
        <v>327</v>
      </c>
    </row>
    <row r="11" spans="1:2">
      <c r="A11" s="3" t="s">
        <v>320</v>
      </c>
    </row>
    <row r="12" spans="1:2">
      <c r="A12" s="4" t="s">
        <v>323</v>
      </c>
      <c r="B12" s="4" t="s">
        <v>328</v>
      </c>
    </row>
    <row r="13" spans="1:2">
      <c r="A13" s="4" t="s">
        <v>329</v>
      </c>
    </row>
    <row r="14" spans="1:2">
      <c r="A14" s="3" t="s">
        <v>320</v>
      </c>
    </row>
    <row r="15" spans="1:2">
      <c r="A15" s="4" t="s">
        <v>321</v>
      </c>
      <c r="B15" s="4" t="s">
        <v>330</v>
      </c>
    </row>
    <row r="16" spans="1:2">
      <c r="A16" s="4" t="s">
        <v>323</v>
      </c>
      <c r="B16" s="4" t="s">
        <v>331</v>
      </c>
    </row>
    <row r="17" spans="1:2">
      <c r="A17" s="4" t="s">
        <v>332</v>
      </c>
    </row>
    <row r="18" spans="1:2">
      <c r="A18" s="3" t="s">
        <v>320</v>
      </c>
    </row>
    <row r="19" spans="1:2">
      <c r="A19" s="4" t="s">
        <v>321</v>
      </c>
      <c r="B19" s="4" t="s">
        <v>333</v>
      </c>
    </row>
    <row r="20" spans="1:2">
      <c r="A20" s="4" t="s">
        <v>334</v>
      </c>
    </row>
    <row r="21" spans="1:2">
      <c r="A21" s="3" t="s">
        <v>320</v>
      </c>
    </row>
    <row r="22" spans="1:2">
      <c r="A22" s="4" t="s">
        <v>335</v>
      </c>
      <c r="B22" s="4" t="s">
        <v>336</v>
      </c>
    </row>
    <row r="23" spans="1:2">
      <c r="A23" s="4" t="s">
        <v>337</v>
      </c>
    </row>
    <row r="24" spans="1:2">
      <c r="A24" s="3" t="s">
        <v>320</v>
      </c>
    </row>
    <row r="25" spans="1:2">
      <c r="A25" s="4" t="s">
        <v>335</v>
      </c>
      <c r="B2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56</v>
      </c>
      <c r="B9" s="4" t="s">
        <v>357</v>
      </c>
    </row>
    <row r="10" spans="1:2">
      <c r="A10" s="4" t="s">
        <v>358</v>
      </c>
    </row>
    <row r="11" spans="1:2">
      <c r="A11" s="3" t="s">
        <v>348</v>
      </c>
    </row>
    <row r="12" spans="1:2">
      <c r="A12" s="4" t="s">
        <v>356</v>
      </c>
      <c r="B12" s="4" t="s">
        <v>359</v>
      </c>
    </row>
    <row r="13" spans="1:2">
      <c r="A13" s="4" t="s">
        <v>360</v>
      </c>
    </row>
    <row r="14" spans="1:2">
      <c r="A14" s="3" t="s">
        <v>348</v>
      </c>
    </row>
    <row r="15" spans="1:2">
      <c r="A15" s="4" t="s">
        <v>356</v>
      </c>
      <c r="B15" s="4" t="s">
        <v>361</v>
      </c>
    </row>
    <row r="16" spans="1:2">
      <c r="A16" s="4" t="s">
        <v>362</v>
      </c>
    </row>
    <row r="17" spans="1:2">
      <c r="A17" s="3" t="s">
        <v>348</v>
      </c>
    </row>
    <row r="18" spans="1:2">
      <c r="A18" s="4" t="s">
        <v>356</v>
      </c>
      <c r="B18" s="4" t="s">
        <v>363</v>
      </c>
    </row>
    <row r="19" spans="1:2">
      <c r="A19" s="4" t="s">
        <v>364</v>
      </c>
    </row>
    <row r="20" spans="1:2">
      <c r="A20" s="3" t="s">
        <v>348</v>
      </c>
    </row>
    <row r="21" spans="1:2">
      <c r="A21" s="4" t="s">
        <v>356</v>
      </c>
      <c r="B21" s="4" t="s">
        <v>365</v>
      </c>
    </row>
    <row r="22" spans="1:2">
      <c r="A22" s="4" t="s">
        <v>366</v>
      </c>
    </row>
    <row r="23" spans="1:2">
      <c r="A23" s="3" t="s">
        <v>348</v>
      </c>
    </row>
    <row r="24" spans="1:2">
      <c r="A24" s="4" t="s">
        <v>356</v>
      </c>
      <c r="B2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6</v>
      </c>
      <c r="D2" s="2" t="s">
        <v>90</v>
      </c>
    </row>
    <row r="3" spans="1:4">
      <c r="A3" s="4" t="s">
        <v>91</v>
      </c>
      <c r="B3" s="6" t="n">
        <v>20008.8</v>
      </c>
      <c r="C3" s="9" t="n">
        <v>18280</v>
      </c>
      <c r="D3" s="6" t="n">
        <v>18248.3</v>
      </c>
    </row>
    <row r="4" spans="1:4">
      <c r="A4" s="3" t="s">
        <v>92</v>
      </c>
    </row>
    <row r="5" spans="1:4">
      <c r="A5" s="4" t="s">
        <v>93</v>
      </c>
      <c r="B5" s="7" t="n">
        <v>4606.2</v>
      </c>
      <c r="C5" s="5" t="n">
        <v>4104</v>
      </c>
      <c r="D5" s="7" t="n">
        <v>4043.1</v>
      </c>
    </row>
    <row r="6" spans="1:4">
      <c r="A6" s="4" t="s">
        <v>93</v>
      </c>
      <c r="B6" s="7" t="n">
        <v>2884.8</v>
      </c>
      <c r="C6" s="7" t="n">
        <v>2655.2</v>
      </c>
      <c r="D6" s="7" t="n">
        <v>2775.8</v>
      </c>
    </row>
    <row r="7" spans="1:4">
      <c r="A7" s="4" t="s">
        <v>94</v>
      </c>
      <c r="B7" s="7" t="n">
        <v>3566.9</v>
      </c>
      <c r="C7" s="7" t="n">
        <v>3171.7</v>
      </c>
      <c r="D7" s="7" t="n">
        <v>3164.3</v>
      </c>
    </row>
    <row r="8" spans="1:4">
      <c r="A8" s="4" t="s">
        <v>95</v>
      </c>
      <c r="B8" s="7" t="n">
        <v>5801.1</v>
      </c>
      <c r="C8" s="7" t="n">
        <v>5825.8</v>
      </c>
      <c r="D8" s="7" t="n">
        <v>5500.1</v>
      </c>
    </row>
    <row r="9" spans="1:4">
      <c r="A9" s="4" t="s">
        <v>96</v>
      </c>
      <c r="B9" s="7" t="n">
        <v>348.5</v>
      </c>
      <c r="C9" s="7" t="n">
        <v>174.1</v>
      </c>
      <c r="D9" s="7" t="n">
        <v>536.8</v>
      </c>
    </row>
    <row r="10" spans="1:4">
      <c r="A10" s="4" t="s">
        <v>97</v>
      </c>
      <c r="B10" s="7" t="n">
        <v>17207.5</v>
      </c>
      <c r="C10" s="7" t="n">
        <v>15930.8</v>
      </c>
      <c r="D10" s="7" t="n">
        <v>16020.1</v>
      </c>
    </row>
    <row r="11" spans="1:4">
      <c r="A11" s="4" t="s">
        <v>98</v>
      </c>
      <c r="B11" s="7" t="n">
        <v>2801.3</v>
      </c>
      <c r="C11" s="7" t="n">
        <v>2349.2</v>
      </c>
      <c r="D11" s="7" t="n">
        <v>2228.2</v>
      </c>
    </row>
    <row r="12" spans="1:4">
      <c r="A12" s="3" t="s">
        <v>99</v>
      </c>
    </row>
    <row r="13" spans="1:4">
      <c r="A13" s="4" t="s">
        <v>100</v>
      </c>
      <c r="B13" s="7" t="n">
        <v>-2638.4</v>
      </c>
      <c r="C13" s="7" t="n">
        <v>-2441.4</v>
      </c>
      <c r="D13" s="7" t="n">
        <v>-2544.7</v>
      </c>
    </row>
    <row r="14" spans="1:4">
      <c r="A14" s="4" t="s">
        <v>101</v>
      </c>
      <c r="B14" s="7" t="n">
        <v>845.1</v>
      </c>
      <c r="C14" s="7" t="n">
        <v>847.2</v>
      </c>
      <c r="D14" s="7" t="n">
        <v>88.8</v>
      </c>
    </row>
    <row r="15" spans="1:4">
      <c r="A15" s="4" t="s">
        <v>102</v>
      </c>
      <c r="B15" s="5" t="n">
        <v>-290</v>
      </c>
      <c r="C15" s="7" t="n">
        <v>-1149.2</v>
      </c>
      <c r="D15" s="7" t="n">
        <v>-836.5</v>
      </c>
    </row>
    <row r="16" spans="1:4">
      <c r="A16" s="4" t="s">
        <v>103</v>
      </c>
      <c r="B16" s="7" t="n">
        <v>-461.5</v>
      </c>
      <c r="C16" s="7" t="n">
        <v>124.5</v>
      </c>
      <c r="D16" s="7" t="n">
        <v>205.2</v>
      </c>
    </row>
    <row r="17" spans="1:4">
      <c r="A17" s="4" t="s">
        <v>104</v>
      </c>
      <c r="B17" s="7" t="n">
        <v>-237.2</v>
      </c>
      <c r="C17" s="5" t="n">
        <v>-388</v>
      </c>
      <c r="D17" s="7" t="n">
        <v>-186.2</v>
      </c>
    </row>
    <row r="18" spans="1:4">
      <c r="A18" s="4" t="s">
        <v>105</v>
      </c>
      <c r="B18" s="7" t="n">
        <v>520.8</v>
      </c>
      <c r="C18" s="5" t="n">
        <v>0</v>
      </c>
      <c r="D18" s="5" t="n">
        <v>0</v>
      </c>
    </row>
    <row r="19" spans="1:4">
      <c r="A19" s="4" t="s">
        <v>106</v>
      </c>
      <c r="B19" s="7" t="n">
        <v>9.300000000000001</v>
      </c>
      <c r="C19" s="7" t="n">
        <v>-26.9</v>
      </c>
      <c r="D19" s="7" t="n">
        <v>-10.7</v>
      </c>
    </row>
    <row r="20" spans="1:4">
      <c r="A20" s="4" t="s">
        <v>107</v>
      </c>
      <c r="B20" s="7" t="n">
        <v>-2251.9</v>
      </c>
      <c r="C20" s="7" t="n">
        <v>-3033.8</v>
      </c>
      <c r="D20" s="7" t="n">
        <v>-3284.1</v>
      </c>
    </row>
    <row r="21" spans="1:4">
      <c r="A21" s="4" t="s">
        <v>108</v>
      </c>
      <c r="B21" s="7" t="n">
        <v>549.4</v>
      </c>
      <c r="C21" s="7" t="n">
        <v>-684.6</v>
      </c>
      <c r="D21" s="7" t="n">
        <v>-1055.9</v>
      </c>
    </row>
    <row r="22" spans="1:4">
      <c r="A22" s="4" t="s">
        <v>109</v>
      </c>
      <c r="B22" s="7" t="n">
        <v>1217.9</v>
      </c>
      <c r="C22" s="7" t="n">
        <v>-364.9</v>
      </c>
      <c r="D22" s="5" t="n">
        <v>75</v>
      </c>
    </row>
    <row r="23" spans="1:4">
      <c r="A23" s="4" t="s">
        <v>110</v>
      </c>
      <c r="B23" s="7" t="n">
        <v>1767.3</v>
      </c>
      <c r="C23" s="7" t="n">
        <v>-1049.5</v>
      </c>
      <c r="D23" s="7" t="n">
        <v>-980.9</v>
      </c>
    </row>
    <row r="24" spans="1:4">
      <c r="A24" s="3" t="s">
        <v>111</v>
      </c>
    </row>
    <row r="25" spans="1:4">
      <c r="A25" s="4" t="s">
        <v>112</v>
      </c>
      <c r="B25" s="5" t="n">
        <v>0</v>
      </c>
      <c r="C25" s="5" t="n">
        <v>0</v>
      </c>
      <c r="D25" s="7" t="n">
        <v>0.8</v>
      </c>
    </row>
    <row r="26" spans="1:4">
      <c r="A26" s="4" t="s">
        <v>113</v>
      </c>
      <c r="B26" s="5" t="n">
        <v>0</v>
      </c>
      <c r="C26" s="5" t="n">
        <v>0</v>
      </c>
      <c r="D26" s="7" t="n">
        <v>332.7</v>
      </c>
    </row>
    <row r="27" spans="1:4">
      <c r="A27" s="4" t="s">
        <v>114</v>
      </c>
      <c r="B27" s="5" t="n">
        <v>0</v>
      </c>
      <c r="C27" s="5" t="n">
        <v>0</v>
      </c>
      <c r="D27" s="7" t="n">
        <v>333.5</v>
      </c>
    </row>
    <row r="28" spans="1:4">
      <c r="A28" s="4" t="s">
        <v>115</v>
      </c>
      <c r="B28" s="7" t="n">
        <v>1767.3</v>
      </c>
      <c r="C28" s="7" t="n">
        <v>-1049.5</v>
      </c>
      <c r="D28" s="7" t="n">
        <v>-647.4</v>
      </c>
    </row>
    <row r="29" spans="1:4">
      <c r="A29" s="4" t="s">
        <v>116</v>
      </c>
      <c r="B29" s="5" t="n">
        <v>-62</v>
      </c>
      <c r="C29" s="5" t="n">
        <v>-103</v>
      </c>
      <c r="D29" s="7" t="n">
        <v>-47.6</v>
      </c>
    </row>
    <row r="30" spans="1:4">
      <c r="A30" s="4" t="s">
        <v>117</v>
      </c>
      <c r="B30" s="7" t="n">
        <v>1705.3</v>
      </c>
      <c r="C30" s="6" t="n">
        <v>-1152.5</v>
      </c>
      <c r="D30" s="9" t="n">
        <v>-695</v>
      </c>
    </row>
    <row r="31" spans="1:4">
      <c r="A31" s="3" t="s">
        <v>118</v>
      </c>
    </row>
    <row r="32" spans="1:4">
      <c r="A32" s="4" t="s">
        <v>119</v>
      </c>
      <c r="C32" s="8" t="n">
        <v>-1.13</v>
      </c>
      <c r="D32" s="8" t="n">
        <v>-1.29</v>
      </c>
    </row>
    <row r="33" spans="1:4">
      <c r="A33" s="4" t="s">
        <v>120</v>
      </c>
      <c r="C33" s="9" t="n">
        <v>0</v>
      </c>
      <c r="D33" s="8" t="n">
        <v>0.42</v>
      </c>
    </row>
    <row r="34" spans="1:4">
      <c r="A34" s="4" t="s">
        <v>70</v>
      </c>
    </row>
    <row r="35" spans="1:4">
      <c r="A35" s="3" t="s">
        <v>111</v>
      </c>
    </row>
    <row r="36" spans="1:4">
      <c r="A36" s="4" t="s">
        <v>117</v>
      </c>
      <c r="B36" s="6" t="n">
        <v>1941.1</v>
      </c>
      <c r="C36" s="6" t="n">
        <v>-167.5</v>
      </c>
      <c r="D36" s="9" t="n">
        <v>0</v>
      </c>
    </row>
    <row r="37" spans="1:4">
      <c r="A37" s="3" t="s">
        <v>118</v>
      </c>
    </row>
    <row r="38" spans="1:4">
      <c r="A38" s="4" t="s">
        <v>121</v>
      </c>
      <c r="B38" s="8" t="n">
        <v>2.18</v>
      </c>
      <c r="C38" s="8" t="n">
        <v>-0.19</v>
      </c>
    </row>
    <row r="39" spans="1:4">
      <c r="A39" s="3" t="s">
        <v>122</v>
      </c>
    </row>
    <row r="40" spans="1:4">
      <c r="A40" s="4" t="s">
        <v>123</v>
      </c>
      <c r="B40" s="8" t="n">
        <v>2.16</v>
      </c>
      <c r="C40" s="10" t="n">
        <v>-0.19</v>
      </c>
    </row>
    <row r="41" spans="1:4">
      <c r="A41" s="4" t="s">
        <v>71</v>
      </c>
    </row>
    <row r="42" spans="1:4">
      <c r="A42" s="3" t="s">
        <v>111</v>
      </c>
    </row>
    <row r="43" spans="1:4">
      <c r="A43" s="4" t="s">
        <v>117</v>
      </c>
      <c r="B43" s="6" t="n">
        <v>-235.8</v>
      </c>
      <c r="D43" s="5" t="n">
        <v>0</v>
      </c>
    </row>
    <row r="44" spans="1:4">
      <c r="A44" s="3" t="s">
        <v>118</v>
      </c>
    </row>
    <row r="45" spans="1:4">
      <c r="A45" s="4" t="s">
        <v>121</v>
      </c>
      <c r="B45" s="8" t="n">
        <v>-2.13</v>
      </c>
      <c r="C45" s="10" t="n">
        <v>0.39</v>
      </c>
    </row>
    <row r="46" spans="1:4">
      <c r="A46" s="3" t="s">
        <v>122</v>
      </c>
    </row>
    <row r="47" spans="1:4">
      <c r="A47" s="4" t="s">
        <v>123</v>
      </c>
      <c r="B47" s="8" t="n">
        <v>-2.13</v>
      </c>
      <c r="C47" s="8" t="n">
        <v>0.39</v>
      </c>
    </row>
    <row r="48" spans="1:4">
      <c r="A48" s="4" t="s">
        <v>124</v>
      </c>
    </row>
    <row r="49" spans="1:4">
      <c r="A49" s="3" t="s">
        <v>111</v>
      </c>
    </row>
    <row r="50" spans="1:4">
      <c r="A50" s="4" t="s">
        <v>117</v>
      </c>
      <c r="B50" s="9" t="n">
        <v>0</v>
      </c>
      <c r="C50" s="6" t="n">
        <v>-1002.2</v>
      </c>
      <c r="D50" s="9" t="n">
        <v>-695</v>
      </c>
    </row>
    <row r="51" spans="1:4">
      <c r="A51" s="3" t="s">
        <v>118</v>
      </c>
    </row>
    <row r="52" spans="1:4">
      <c r="A52" s="4" t="s">
        <v>121</v>
      </c>
      <c r="C52" s="8" t="n">
        <v>-1.13</v>
      </c>
      <c r="D52" s="8" t="n">
        <v>-0.87</v>
      </c>
    </row>
    <row r="53" spans="1:4">
      <c r="A53" s="3" t="s">
        <v>122</v>
      </c>
    </row>
    <row r="54" spans="1:4">
      <c r="A54" s="4" t="s">
        <v>119</v>
      </c>
      <c r="C54" s="10" t="n">
        <v>-1.13</v>
      </c>
      <c r="D54" s="10" t="n">
        <v>-1.29</v>
      </c>
    </row>
    <row r="55" spans="1:4">
      <c r="A55" s="4" t="s">
        <v>120</v>
      </c>
      <c r="C55" s="9" t="n">
        <v>0</v>
      </c>
      <c r="D55" s="8"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52</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2</v>
      </c>
    </row>
    <row r="3" spans="1:2">
      <c r="A3" s="3" t="s">
        <v>255</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58</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64</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7</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5</v>
      </c>
      <c r="B1" s="2" t="s">
        <v>1</v>
      </c>
    </row>
    <row r="2" spans="1:2">
      <c r="B2" s="2" t="s">
        <v>2</v>
      </c>
    </row>
    <row r="3" spans="1:2">
      <c r="A3" s="3" t="s">
        <v>270</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458</v>
      </c>
      <c r="B1" s="2" t="s">
        <v>459</v>
      </c>
      <c r="C1" s="2" t="s">
        <v>460</v>
      </c>
    </row>
    <row r="2" spans="1:3">
      <c r="A2" s="3" t="s">
        <v>461</v>
      </c>
    </row>
    <row r="3" spans="1:3">
      <c r="A3" s="4" t="s">
        <v>462</v>
      </c>
      <c r="B3" s="5" t="n">
        <v>1</v>
      </c>
    </row>
    <row r="4" spans="1:3">
      <c r="A4" s="4" t="s">
        <v>463</v>
      </c>
      <c r="B4" s="5" t="n">
        <v>20</v>
      </c>
    </row>
    <row r="5" spans="1:3">
      <c r="A5" s="4" t="s">
        <v>464</v>
      </c>
    </row>
    <row r="6" spans="1:3">
      <c r="A6" s="3" t="s">
        <v>461</v>
      </c>
    </row>
    <row r="7" spans="1:3">
      <c r="A7" s="4" t="s">
        <v>465</v>
      </c>
      <c r="C7" s="5" t="n">
        <v>30</v>
      </c>
    </row>
    <row r="8" spans="1:3">
      <c r="A8" s="4" t="s">
        <v>466</v>
      </c>
    </row>
    <row r="9" spans="1:3">
      <c r="A9" s="3" t="s">
        <v>461</v>
      </c>
    </row>
    <row r="10" spans="1:3">
      <c r="A10" s="4" t="s">
        <v>465</v>
      </c>
      <c r="C10" s="5" t="n">
        <v>11</v>
      </c>
    </row>
    <row r="11" spans="1:3">
      <c r="A11" s="4" t="s">
        <v>467</v>
      </c>
    </row>
    <row r="12" spans="1:3">
      <c r="A12" s="3" t="s">
        <v>461</v>
      </c>
    </row>
    <row r="13" spans="1:3">
      <c r="A13" s="4" t="s">
        <v>465</v>
      </c>
      <c r="C13" s="5" t="n">
        <v>7</v>
      </c>
    </row>
    <row r="14" spans="1:3">
      <c r="A14" s="4" t="s">
        <v>468</v>
      </c>
    </row>
    <row r="15" spans="1:3">
      <c r="A15" s="3" t="s">
        <v>461</v>
      </c>
    </row>
    <row r="16" spans="1:3">
      <c r="A16" s="4" t="s">
        <v>465</v>
      </c>
      <c r="C16" s="5" t="n">
        <v>18</v>
      </c>
    </row>
    <row r="17" spans="1:3">
      <c r="A17" s="4" t="s">
        <v>469</v>
      </c>
    </row>
    <row r="18" spans="1:3">
      <c r="A18" s="3" t="s">
        <v>461</v>
      </c>
    </row>
    <row r="19" spans="1:3">
      <c r="A19" s="4" t="s">
        <v>470</v>
      </c>
      <c r="C19" s="5" t="n">
        <v>30</v>
      </c>
    </row>
    <row r="20" spans="1:3">
      <c r="A20" s="4" t="s">
        <v>32</v>
      </c>
    </row>
    <row r="21" spans="1:3">
      <c r="A21" s="3" t="s">
        <v>461</v>
      </c>
    </row>
    <row r="22" spans="1:3">
      <c r="A22" s="4" t="s">
        <v>471</v>
      </c>
      <c r="B22" s="5" t="n">
        <v>12625362</v>
      </c>
    </row>
    <row r="23" spans="1:3">
      <c r="A23" s="4" t="s">
        <v>33</v>
      </c>
    </row>
    <row r="24" spans="1:3">
      <c r="A24" s="3" t="s">
        <v>461</v>
      </c>
    </row>
    <row r="25" spans="1:3">
      <c r="A25" s="4" t="s">
        <v>471</v>
      </c>
      <c r="B25" s="5" t="n">
        <v>523626</v>
      </c>
    </row>
    <row r="26" spans="1:3">
      <c r="A26" s="4" t="s">
        <v>34</v>
      </c>
    </row>
    <row r="27" spans="1:3">
      <c r="A27" s="3" t="s">
        <v>461</v>
      </c>
    </row>
    <row r="28" spans="1:3">
      <c r="A28" s="4" t="s">
        <v>471</v>
      </c>
      <c r="B28" s="5" t="n">
        <v>30776883</v>
      </c>
    </row>
    <row r="29" spans="1:3">
      <c r="A29" s="4" t="s">
        <v>472</v>
      </c>
    </row>
    <row r="30" spans="1:3">
      <c r="A30" s="3" t="s">
        <v>461</v>
      </c>
    </row>
    <row r="31" spans="1:3">
      <c r="A31" s="4" t="s">
        <v>473</v>
      </c>
      <c r="C31" s="4" t="s">
        <v>474</v>
      </c>
    </row>
    <row r="32" spans="1:3">
      <c r="A32" s="4" t="s">
        <v>475</v>
      </c>
    </row>
    <row r="33" spans="1:3">
      <c r="A33" s="3" t="s">
        <v>461</v>
      </c>
    </row>
    <row r="34" spans="1:3">
      <c r="A34" s="4" t="s">
        <v>473</v>
      </c>
      <c r="C34" s="4" t="s">
        <v>476</v>
      </c>
    </row>
    <row r="35" spans="1:3">
      <c r="A35" s="4" t="s">
        <v>477</v>
      </c>
    </row>
    <row r="36" spans="1:3">
      <c r="A36" s="3" t="s">
        <v>461</v>
      </c>
    </row>
    <row r="37" spans="1:3">
      <c r="A37" s="4" t="s">
        <v>473</v>
      </c>
      <c r="C37" s="4" t="s">
        <v>478</v>
      </c>
    </row>
    <row r="38" spans="1:3">
      <c r="A38" s="4" t="s">
        <v>479</v>
      </c>
    </row>
    <row r="39" spans="1:3">
      <c r="A39" s="3" t="s">
        <v>461</v>
      </c>
    </row>
    <row r="40" spans="1:3">
      <c r="A40" s="4" t="s">
        <v>473</v>
      </c>
      <c r="C40" s="4" t="s">
        <v>478</v>
      </c>
    </row>
    <row r="41" spans="1:3">
      <c r="A41" s="4" t="s">
        <v>480</v>
      </c>
    </row>
    <row r="42" spans="1:3">
      <c r="A42" s="3" t="s">
        <v>461</v>
      </c>
    </row>
    <row r="43" spans="1:3">
      <c r="A43" s="4" t="s">
        <v>473</v>
      </c>
      <c r="C43" s="4" t="s">
        <v>481</v>
      </c>
    </row>
    <row r="44" spans="1:3">
      <c r="A44" s="4" t="s">
        <v>482</v>
      </c>
    </row>
    <row r="45" spans="1:3">
      <c r="A45" s="3" t="s">
        <v>461</v>
      </c>
    </row>
    <row r="46" spans="1:3">
      <c r="A46" s="4" t="s">
        <v>473</v>
      </c>
      <c r="C46" s="4" t="s">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84</v>
      </c>
      <c r="B1" s="2" t="s">
        <v>485</v>
      </c>
      <c r="J1" s="2" t="s">
        <v>486</v>
      </c>
      <c r="K1" s="2" t="s">
        <v>1</v>
      </c>
    </row>
    <row r="2" spans="1:13">
      <c r="B2" s="2" t="s">
        <v>2</v>
      </c>
      <c r="C2" s="2" t="s">
        <v>487</v>
      </c>
      <c r="D2" s="2" t="s">
        <v>4</v>
      </c>
      <c r="E2" s="2" t="s">
        <v>488</v>
      </c>
      <c r="F2" s="2" t="s">
        <v>36</v>
      </c>
      <c r="G2" s="2" t="s">
        <v>489</v>
      </c>
      <c r="H2" s="2" t="s">
        <v>490</v>
      </c>
      <c r="I2" s="2" t="s">
        <v>491</v>
      </c>
      <c r="J2" s="2" t="s">
        <v>36</v>
      </c>
      <c r="K2" s="2" t="s">
        <v>2</v>
      </c>
      <c r="L2" s="2" t="s">
        <v>36</v>
      </c>
      <c r="M2" s="2" t="s">
        <v>90</v>
      </c>
    </row>
    <row r="3" spans="1:13">
      <c r="A3" s="3" t="s">
        <v>492</v>
      </c>
    </row>
    <row r="4" spans="1:13">
      <c r="A4" s="4" t="s">
        <v>493</v>
      </c>
      <c r="B4" s="6" t="n">
        <v>39.1</v>
      </c>
      <c r="F4" s="6" t="n">
        <v>127.9</v>
      </c>
      <c r="J4" s="6" t="n">
        <v>127.9</v>
      </c>
      <c r="K4" s="6" t="n">
        <v>39.1</v>
      </c>
      <c r="L4" s="6" t="n">
        <v>127.9</v>
      </c>
    </row>
    <row r="5" spans="1:13">
      <c r="A5" s="4" t="s">
        <v>494</v>
      </c>
      <c r="B5" s="7" t="n">
        <v>193.4</v>
      </c>
      <c r="F5" s="7" t="n">
        <v>115.7</v>
      </c>
      <c r="J5" s="7" t="n">
        <v>115.7</v>
      </c>
      <c r="K5" s="7" t="n">
        <v>193.4</v>
      </c>
      <c r="L5" s="7" t="n">
        <v>115.7</v>
      </c>
    </row>
    <row r="6" spans="1:13">
      <c r="A6" s="4" t="s">
        <v>495</v>
      </c>
      <c r="B6" s="7" t="n">
        <v>96.3</v>
      </c>
      <c r="F6" s="7" t="n">
        <v>63.9</v>
      </c>
      <c r="J6" s="7" t="n">
        <v>63.9</v>
      </c>
      <c r="K6" s="7" t="n">
        <v>96.3</v>
      </c>
      <c r="L6" s="7" t="n">
        <v>63.9</v>
      </c>
    </row>
    <row r="7" spans="1:13">
      <c r="A7" s="4" t="s">
        <v>117</v>
      </c>
      <c r="B7" s="6" t="n">
        <v>2222.5</v>
      </c>
      <c r="C7" s="6" t="n">
        <v>-249.5</v>
      </c>
      <c r="D7" s="6" t="n">
        <v>101.4</v>
      </c>
      <c r="E7" s="6" t="n">
        <v>-369.1</v>
      </c>
      <c r="F7" s="6" t="n">
        <v>-283.6</v>
      </c>
      <c r="G7" s="6" t="n">
        <v>133.3</v>
      </c>
      <c r="H7" s="6" t="n">
        <v>-464.7</v>
      </c>
      <c r="I7" s="6" t="n">
        <v>-537.5</v>
      </c>
      <c r="K7" s="7" t="n">
        <v>1705.3</v>
      </c>
      <c r="L7" s="7" t="n">
        <v>-1152.5</v>
      </c>
      <c r="M7" s="9" t="n">
        <v>-695</v>
      </c>
    </row>
    <row r="8" spans="1:13">
      <c r="A8" s="4" t="s">
        <v>70</v>
      </c>
    </row>
    <row r="9" spans="1:13">
      <c r="A9" s="3" t="s">
        <v>492</v>
      </c>
    </row>
    <row r="10" spans="1:13">
      <c r="A10" s="4" t="s">
        <v>117</v>
      </c>
      <c r="K10" s="7" t="n">
        <v>1941.1</v>
      </c>
      <c r="L10" s="6" t="n">
        <v>-167.5</v>
      </c>
      <c r="M10" s="5" t="n">
        <v>0</v>
      </c>
    </row>
    <row r="11" spans="1:13">
      <c r="A11" s="4" t="s">
        <v>496</v>
      </c>
      <c r="K11" s="7" t="n">
        <v>1.7</v>
      </c>
    </row>
    <row r="12" spans="1:13">
      <c r="A12" s="4" t="s">
        <v>497</v>
      </c>
      <c r="K12" s="6" t="n">
        <v>1942.8</v>
      </c>
    </row>
    <row r="13" spans="1:13">
      <c r="A13" s="4" t="s">
        <v>498</v>
      </c>
      <c r="K13" s="5" t="n">
        <v>889790968</v>
      </c>
      <c r="L13" s="5" t="n">
        <v>864721483</v>
      </c>
    </row>
    <row r="14" spans="1:13">
      <c r="A14" s="4" t="s">
        <v>499</v>
      </c>
      <c r="K14" s="5" t="n">
        <v>7819514</v>
      </c>
    </row>
    <row r="15" spans="1:13">
      <c r="A15" s="4" t="s">
        <v>500</v>
      </c>
      <c r="K15" s="5" t="n">
        <v>2359172</v>
      </c>
    </row>
    <row r="16" spans="1:13">
      <c r="A16" s="4" t="s">
        <v>501</v>
      </c>
      <c r="K16" s="5" t="n">
        <v>899969654</v>
      </c>
      <c r="L16" s="5" t="n">
        <v>864721483</v>
      </c>
    </row>
    <row r="17" spans="1:13">
      <c r="A17" s="4" t="s">
        <v>71</v>
      </c>
    </row>
    <row r="18" spans="1:13">
      <c r="A18" s="3" t="s">
        <v>492</v>
      </c>
    </row>
    <row r="19" spans="1:13">
      <c r="A19" s="4" t="s">
        <v>117</v>
      </c>
      <c r="J19" s="6" t="n">
        <v>17.2</v>
      </c>
      <c r="K19" s="6" t="n">
        <v>-235.8</v>
      </c>
      <c r="M19" s="5" t="n">
        <v>0</v>
      </c>
    </row>
    <row r="20" spans="1:13">
      <c r="A20" s="4" t="s">
        <v>498</v>
      </c>
      <c r="J20" s="5" t="n">
        <v>43915757</v>
      </c>
      <c r="K20" s="5" t="n">
        <v>110868650</v>
      </c>
      <c r="L20" s="5" t="n">
        <v>43915757</v>
      </c>
    </row>
    <row r="21" spans="1:13">
      <c r="A21" s="4" t="s">
        <v>499</v>
      </c>
      <c r="J21" s="5" t="n">
        <v>319518</v>
      </c>
    </row>
    <row r="22" spans="1:13">
      <c r="A22" s="4" t="s">
        <v>501</v>
      </c>
      <c r="J22" s="5" t="n">
        <v>44235275</v>
      </c>
      <c r="K22" s="5" t="n">
        <v>110868650</v>
      </c>
      <c r="L22" s="5" t="n">
        <v>44235275</v>
      </c>
    </row>
    <row r="23" spans="1:13">
      <c r="A23" s="4" t="s">
        <v>124</v>
      </c>
    </row>
    <row r="24" spans="1:13">
      <c r="A24" s="3" t="s">
        <v>492</v>
      </c>
    </row>
    <row r="25" spans="1:13">
      <c r="A25" s="4" t="s">
        <v>117</v>
      </c>
      <c r="K25" s="9" t="n">
        <v>0</v>
      </c>
      <c r="L25" s="6" t="n">
        <v>-1002.2</v>
      </c>
      <c r="M25" s="9" t="n">
        <v>-695</v>
      </c>
    </row>
    <row r="26" spans="1:13">
      <c r="A26" s="4" t="s">
        <v>502</v>
      </c>
      <c r="L26" s="5" t="n">
        <v>884040481</v>
      </c>
      <c r="M26" s="5" t="n">
        <v>798869761</v>
      </c>
    </row>
    <row r="27" spans="1:13">
      <c r="A27" s="4" t="s">
        <v>503</v>
      </c>
    </row>
    <row r="28" spans="1:13">
      <c r="A28" s="3" t="s">
        <v>492</v>
      </c>
    </row>
    <row r="29" spans="1:13">
      <c r="A29" s="4" t="s">
        <v>117</v>
      </c>
      <c r="K29" s="5" t="n">
        <v>0</v>
      </c>
      <c r="L29" s="6" t="n">
        <v>-1002.2</v>
      </c>
      <c r="M29" s="6" t="n">
        <v>-1028.5</v>
      </c>
    </row>
    <row r="30" spans="1:13">
      <c r="A30" s="4" t="s">
        <v>504</v>
      </c>
    </row>
    <row r="31" spans="1:13">
      <c r="A31" s="3" t="s">
        <v>492</v>
      </c>
    </row>
    <row r="32" spans="1:13">
      <c r="A32" s="4" t="s">
        <v>117</v>
      </c>
      <c r="K32" s="9" t="n">
        <v>0</v>
      </c>
      <c r="L32" s="9" t="n">
        <v>0</v>
      </c>
      <c r="M32" s="6" t="n">
        <v>333.5</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90</v>
      </c>
    </row>
    <row r="3" spans="1:4">
      <c r="A3" s="3" t="s">
        <v>126</v>
      </c>
    </row>
    <row r="4" spans="1:4">
      <c r="A4" s="4" t="s">
        <v>115</v>
      </c>
      <c r="B4" s="6" t="n">
        <v>1767.3</v>
      </c>
      <c r="C4" s="6" t="n">
        <v>-1049.5</v>
      </c>
      <c r="D4" s="6" t="n">
        <v>-647.4</v>
      </c>
    </row>
    <row r="5" spans="1:4">
      <c r="A5" s="3" t="s">
        <v>127</v>
      </c>
    </row>
    <row r="6" spans="1:4">
      <c r="A6" s="4" t="s">
        <v>128</v>
      </c>
      <c r="B6" s="7" t="n">
        <v>-1966.9</v>
      </c>
      <c r="C6" s="7" t="n">
        <v>-732.9</v>
      </c>
      <c r="D6" s="7" t="n">
        <v>-935.9</v>
      </c>
    </row>
    <row r="7" spans="1:4">
      <c r="A7" s="4" t="s">
        <v>129</v>
      </c>
      <c r="B7" s="7" t="n">
        <v>715.7</v>
      </c>
      <c r="C7" s="7" t="n">
        <v>1.5</v>
      </c>
      <c r="D7" s="7" t="n">
        <v>124.4</v>
      </c>
    </row>
    <row r="8" spans="1:4">
      <c r="A8" s="4" t="s">
        <v>130</v>
      </c>
      <c r="B8" s="7" t="n">
        <v>-20.2</v>
      </c>
      <c r="C8" s="7" t="n">
        <v>-18.8</v>
      </c>
      <c r="D8" s="7" t="n">
        <v>-71.2</v>
      </c>
    </row>
    <row r="9" spans="1:4">
      <c r="A9" s="4" t="s">
        <v>131</v>
      </c>
      <c r="B9" s="7" t="n">
        <v>-1271.4</v>
      </c>
      <c r="C9" s="7" t="n">
        <v>-750.2</v>
      </c>
      <c r="D9" s="7" t="n">
        <v>-882.7</v>
      </c>
    </row>
    <row r="10" spans="1:4">
      <c r="A10" s="4" t="s">
        <v>132</v>
      </c>
      <c r="B10" s="7" t="n">
        <v>495.9</v>
      </c>
      <c r="C10" s="7" t="n">
        <v>-1799.7</v>
      </c>
      <c r="D10" s="7" t="n">
        <v>-1530.1</v>
      </c>
    </row>
    <row r="11" spans="1:4">
      <c r="A11" s="4" t="s">
        <v>133</v>
      </c>
      <c r="B11" s="7" t="n">
        <v>-58.9</v>
      </c>
      <c r="C11" s="7" t="n">
        <v>-103.5</v>
      </c>
      <c r="D11" s="7" t="n">
        <v>-47.1</v>
      </c>
    </row>
    <row r="12" spans="1:4">
      <c r="A12" s="4" t="s">
        <v>134</v>
      </c>
      <c r="B12" s="9" t="n">
        <v>437</v>
      </c>
      <c r="C12" s="6" t="n">
        <v>-1903.2</v>
      </c>
      <c r="D12" s="6" t="n">
        <v>-157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5</v>
      </c>
      <c r="B1" s="2" t="s">
        <v>486</v>
      </c>
      <c r="C1" s="2" t="s">
        <v>1</v>
      </c>
    </row>
    <row r="2" spans="1:5">
      <c r="B2" s="2" t="s">
        <v>36</v>
      </c>
      <c r="C2" s="2" t="s">
        <v>2</v>
      </c>
      <c r="D2" s="2" t="s">
        <v>36</v>
      </c>
      <c r="E2" s="2" t="s">
        <v>90</v>
      </c>
    </row>
    <row r="3" spans="1:5">
      <c r="A3" s="4" t="s">
        <v>506</v>
      </c>
    </row>
    <row r="4" spans="1:5">
      <c r="A4" s="3" t="s">
        <v>507</v>
      </c>
    </row>
    <row r="5" spans="1:5">
      <c r="A5" s="4" t="s">
        <v>508</v>
      </c>
      <c r="D5" s="7" t="n">
        <v>43.3</v>
      </c>
    </row>
    <row r="6" spans="1:5">
      <c r="A6" s="4" t="s">
        <v>509</v>
      </c>
    </row>
    <row r="7" spans="1:5">
      <c r="A7" s="3" t="s">
        <v>507</v>
      </c>
    </row>
    <row r="8" spans="1:5">
      <c r="A8" s="4" t="s">
        <v>508</v>
      </c>
      <c r="D8" s="7" t="n">
        <v>4.5</v>
      </c>
    </row>
    <row r="9" spans="1:5">
      <c r="A9" s="4" t="s">
        <v>510</v>
      </c>
    </row>
    <row r="10" spans="1:5">
      <c r="A10" s="3" t="s">
        <v>507</v>
      </c>
    </row>
    <row r="11" spans="1:5">
      <c r="A11" s="4" t="s">
        <v>508</v>
      </c>
      <c r="D11" s="7" t="n">
        <v>2.7</v>
      </c>
    </row>
    <row r="12" spans="1:5">
      <c r="A12" s="4" t="s">
        <v>511</v>
      </c>
    </row>
    <row r="13" spans="1:5">
      <c r="A13" s="3" t="s">
        <v>507</v>
      </c>
    </row>
    <row r="14" spans="1:5">
      <c r="A14" s="4" t="s">
        <v>508</v>
      </c>
      <c r="C14" s="7" t="n">
        <v>7.5</v>
      </c>
    </row>
    <row r="15" spans="1:5">
      <c r="A15" s="4" t="s">
        <v>512</v>
      </c>
    </row>
    <row r="16" spans="1:5">
      <c r="A16" s="3" t="s">
        <v>507</v>
      </c>
    </row>
    <row r="17" spans="1:5">
      <c r="A17" s="4" t="s">
        <v>508</v>
      </c>
      <c r="C17" s="7" t="n">
        <v>1.1</v>
      </c>
    </row>
    <row r="18" spans="1:5">
      <c r="A18" s="4" t="s">
        <v>513</v>
      </c>
    </row>
    <row r="19" spans="1:5">
      <c r="A19" s="3" t="s">
        <v>507</v>
      </c>
    </row>
    <row r="20" spans="1:5">
      <c r="A20" s="4" t="s">
        <v>508</v>
      </c>
      <c r="B20" s="7" t="n">
        <v>42.1</v>
      </c>
      <c r="E20" s="7" t="n">
        <v>39.1</v>
      </c>
    </row>
    <row r="21" spans="1:5">
      <c r="A21" s="4" t="s">
        <v>514</v>
      </c>
    </row>
    <row r="22" spans="1:5">
      <c r="A22" s="3" t="s">
        <v>507</v>
      </c>
    </row>
    <row r="23" spans="1:5">
      <c r="A23" s="4" t="s">
        <v>508</v>
      </c>
      <c r="B23" s="7" t="n">
        <v>5.3</v>
      </c>
      <c r="E23" s="7" t="n">
        <v>5.4</v>
      </c>
    </row>
    <row r="24" spans="1:5">
      <c r="A24" s="4" t="s">
        <v>515</v>
      </c>
    </row>
    <row r="25" spans="1:5">
      <c r="A25" s="3" t="s">
        <v>507</v>
      </c>
    </row>
    <row r="26" spans="1:5">
      <c r="A26" s="4" t="s">
        <v>508</v>
      </c>
      <c r="B26" s="7" t="n">
        <v>2.6</v>
      </c>
      <c r="E26" s="7" t="n">
        <v>2.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6"/>
    <col customWidth="1" max="7" min="7" width="26"/>
    <col customWidth="1" max="8" min="8" width="21"/>
    <col customWidth="1" max="9" min="9" width="21"/>
    <col customWidth="1" max="10" min="10" width="21"/>
    <col customWidth="1" max="11" min="11" width="20"/>
    <col customWidth="1" max="12" min="12" width="23"/>
    <col customWidth="1" max="13" min="13" width="23"/>
  </cols>
  <sheetData>
    <row r="1" spans="1:13">
      <c r="A1" s="1" t="s">
        <v>516</v>
      </c>
      <c r="B1" s="2" t="s">
        <v>517</v>
      </c>
      <c r="C1" s="2" t="s">
        <v>518</v>
      </c>
      <c r="D1" s="2" t="s">
        <v>519</v>
      </c>
      <c r="E1" s="2" t="s">
        <v>520</v>
      </c>
      <c r="F1" s="2" t="s">
        <v>521</v>
      </c>
      <c r="G1" s="2" t="s">
        <v>522</v>
      </c>
      <c r="H1" s="2" t="s">
        <v>523</v>
      </c>
      <c r="I1" s="2" t="s">
        <v>524</v>
      </c>
      <c r="J1" s="2" t="s">
        <v>525</v>
      </c>
      <c r="K1" s="2" t="s">
        <v>526</v>
      </c>
      <c r="L1" s="2" t="s">
        <v>527</v>
      </c>
      <c r="M1" s="2" t="s">
        <v>528</v>
      </c>
    </row>
    <row r="2" spans="1:13">
      <c r="A2" s="4" t="s">
        <v>529</v>
      </c>
    </row>
    <row r="3" spans="1:13">
      <c r="A3" s="3" t="s">
        <v>320</v>
      </c>
    </row>
    <row r="4" spans="1:13">
      <c r="A4" s="4" t="s">
        <v>530</v>
      </c>
      <c r="H4" s="4" t="s">
        <v>531</v>
      </c>
      <c r="I4" s="4" t="s">
        <v>531</v>
      </c>
    </row>
    <row r="5" spans="1:13">
      <c r="A5" s="4" t="s">
        <v>532</v>
      </c>
    </row>
    <row r="6" spans="1:13">
      <c r="A6" s="3" t="s">
        <v>320</v>
      </c>
    </row>
    <row r="7" spans="1:13">
      <c r="A7" s="4" t="s">
        <v>533</v>
      </c>
      <c r="B7" s="11" t="n">
        <v>400</v>
      </c>
      <c r="C7" s="6" t="n">
        <v>421.9</v>
      </c>
    </row>
    <row r="8" spans="1:13">
      <c r="A8" s="4" t="s">
        <v>534</v>
      </c>
    </row>
    <row r="9" spans="1:13">
      <c r="A9" s="3" t="s">
        <v>320</v>
      </c>
    </row>
    <row r="10" spans="1:13">
      <c r="A10" s="4" t="s">
        <v>533</v>
      </c>
      <c r="D10" s="12" t="n">
        <v>3</v>
      </c>
      <c r="E10" s="6" t="n">
        <v>718.2</v>
      </c>
    </row>
    <row r="11" spans="1:13">
      <c r="A11" s="4" t="s">
        <v>319</v>
      </c>
    </row>
    <row r="12" spans="1:13">
      <c r="A12" s="3" t="s">
        <v>320</v>
      </c>
    </row>
    <row r="13" spans="1:13">
      <c r="A13" s="4" t="s">
        <v>535</v>
      </c>
      <c r="L13" s="13" t="n">
        <v>0.03</v>
      </c>
      <c r="M13" s="8" t="n">
        <v>0.04</v>
      </c>
    </row>
    <row r="14" spans="1:13">
      <c r="A14" s="4" t="s">
        <v>536</v>
      </c>
      <c r="F14" s="11" t="n">
        <v>132</v>
      </c>
      <c r="J14" s="14" t="n">
        <v>118.5</v>
      </c>
    </row>
    <row r="15" spans="1:13">
      <c r="A15" s="4" t="s">
        <v>537</v>
      </c>
      <c r="G15" s="6" t="n">
        <v>4683.9</v>
      </c>
    </row>
    <row r="16" spans="1:13">
      <c r="A16" s="4" t="s">
        <v>538</v>
      </c>
    </row>
    <row r="17" spans="1:13">
      <c r="A17" s="3" t="s">
        <v>320</v>
      </c>
    </row>
    <row r="18" spans="1:13">
      <c r="A18" s="4" t="s">
        <v>539</v>
      </c>
      <c r="F18" s="5" t="n">
        <v>31607008</v>
      </c>
      <c r="G18" s="5" t="n">
        <v>31607008</v>
      </c>
    </row>
    <row r="19" spans="1:13">
      <c r="A19" s="4" t="s">
        <v>540</v>
      </c>
      <c r="M19" s="10" t="n">
        <v>36.93</v>
      </c>
    </row>
    <row r="20" spans="1:13">
      <c r="A20" s="4" t="s">
        <v>541</v>
      </c>
    </row>
    <row r="21" spans="1:13">
      <c r="A21" s="3" t="s">
        <v>320</v>
      </c>
    </row>
    <row r="22" spans="1:13">
      <c r="A22" s="4" t="s">
        <v>539</v>
      </c>
      <c r="F22" s="5" t="n">
        <v>77379774</v>
      </c>
      <c r="G22" s="5" t="n">
        <v>77379774</v>
      </c>
    </row>
    <row r="23" spans="1:13">
      <c r="A23" s="4" t="s">
        <v>540</v>
      </c>
      <c r="M23" s="10" t="n">
        <v>36.23</v>
      </c>
    </row>
    <row r="24" spans="1:13">
      <c r="A24" s="4" t="s">
        <v>542</v>
      </c>
    </row>
    <row r="25" spans="1:13">
      <c r="A25" s="3" t="s">
        <v>320</v>
      </c>
    </row>
    <row r="26" spans="1:13">
      <c r="A26" s="4" t="s">
        <v>543</v>
      </c>
      <c r="K26" s="5" t="n">
        <v>117430965</v>
      </c>
    </row>
    <row r="27" spans="1:13">
      <c r="A27" s="4" t="s">
        <v>544</v>
      </c>
    </row>
    <row r="28" spans="1:13">
      <c r="A28" s="3" t="s">
        <v>320</v>
      </c>
    </row>
    <row r="29" spans="1:13">
      <c r="A29" s="4" t="s">
        <v>539</v>
      </c>
      <c r="F29" s="5" t="n">
        <v>3648513</v>
      </c>
      <c r="G29" s="5" t="n">
        <v>3648513</v>
      </c>
    </row>
    <row r="30" spans="1:13">
      <c r="A30" s="4" t="s">
        <v>540</v>
      </c>
      <c r="M30" s="10" t="n">
        <v>39.5</v>
      </c>
    </row>
    <row r="31" spans="1:13">
      <c r="A31" s="4" t="s">
        <v>545</v>
      </c>
    </row>
    <row r="32" spans="1:13">
      <c r="A32" s="3" t="s">
        <v>320</v>
      </c>
    </row>
    <row r="33" spans="1:13">
      <c r="A33" s="4" t="s">
        <v>539</v>
      </c>
      <c r="F33" s="5" t="n">
        <v>8939316</v>
      </c>
      <c r="G33" s="5" t="n">
        <v>8939316</v>
      </c>
    </row>
    <row r="34" spans="1:13">
      <c r="A34" s="4" t="s">
        <v>540</v>
      </c>
      <c r="M34" s="8" t="n">
        <v>41.98</v>
      </c>
    </row>
    <row r="35" spans="1:13">
      <c r="A35" s="4" t="s">
        <v>546</v>
      </c>
    </row>
    <row r="36" spans="1:13">
      <c r="A36" s="3" t="s">
        <v>320</v>
      </c>
    </row>
    <row r="37" spans="1:13">
      <c r="A37" s="4" t="s">
        <v>547</v>
      </c>
      <c r="F37" s="4" t="s">
        <v>548</v>
      </c>
      <c r="G37" s="4" t="s">
        <v>548</v>
      </c>
    </row>
    <row r="38" spans="1:13">
      <c r="A38" s="4" t="s">
        <v>549</v>
      </c>
    </row>
    <row r="39" spans="1:13">
      <c r="A39" s="3" t="s">
        <v>320</v>
      </c>
    </row>
    <row r="40" spans="1:13">
      <c r="A40" s="4" t="s">
        <v>539</v>
      </c>
      <c r="F40" s="5" t="n">
        <v>4433222313</v>
      </c>
      <c r="G40" s="5" t="n">
        <v>4433222313</v>
      </c>
    </row>
    <row r="41" spans="1:13">
      <c r="A41" s="4" t="s">
        <v>325</v>
      </c>
    </row>
    <row r="42" spans="1:13">
      <c r="A42" s="3" t="s">
        <v>320</v>
      </c>
    </row>
    <row r="43" spans="1:13">
      <c r="A43" s="4" t="s">
        <v>536</v>
      </c>
      <c r="H43" s="14" t="n">
        <v>17.1</v>
      </c>
      <c r="J43" s="14" t="n">
        <v>7.1</v>
      </c>
    </row>
    <row r="44" spans="1:13">
      <c r="A44" s="4" t="s">
        <v>550</v>
      </c>
    </row>
    <row r="45" spans="1:13">
      <c r="A45" s="3" t="s">
        <v>320</v>
      </c>
    </row>
    <row r="46" spans="1:13">
      <c r="A46" s="4" t="s">
        <v>547</v>
      </c>
      <c r="H46" s="4" t="s">
        <v>551</v>
      </c>
      <c r="I46" s="4" t="s">
        <v>551</v>
      </c>
    </row>
    <row r="47" spans="1:13">
      <c r="A47" s="4" t="s">
        <v>552</v>
      </c>
    </row>
    <row r="48" spans="1:13">
      <c r="A48" s="3" t="s">
        <v>320</v>
      </c>
    </row>
    <row r="49" spans="1:13">
      <c r="A49" s="4" t="s">
        <v>547</v>
      </c>
      <c r="H49" s="4" t="s">
        <v>553</v>
      </c>
      <c r="I49" s="4" t="s">
        <v>553</v>
      </c>
    </row>
    <row r="50" spans="1:13">
      <c r="A50" s="4" t="s">
        <v>554</v>
      </c>
    </row>
    <row r="51" spans="1:13">
      <c r="A51" s="3" t="s">
        <v>320</v>
      </c>
    </row>
    <row r="52" spans="1:13">
      <c r="A52" s="4" t="s">
        <v>547</v>
      </c>
      <c r="H52" s="4" t="s">
        <v>555</v>
      </c>
      <c r="I52" s="4" t="s">
        <v>555</v>
      </c>
    </row>
    <row r="53" spans="1:13">
      <c r="A53" s="4" t="s">
        <v>556</v>
      </c>
    </row>
    <row r="54" spans="1:13">
      <c r="A54" s="3" t="s">
        <v>320</v>
      </c>
    </row>
    <row r="55" spans="1:13">
      <c r="A55" s="4" t="s">
        <v>557</v>
      </c>
      <c r="H55" s="11" t="n">
        <v>1000</v>
      </c>
      <c r="I55" s="9" t="n">
        <v>1100</v>
      </c>
    </row>
    <row r="56" spans="1:13">
      <c r="A56" s="4" t="s">
        <v>533</v>
      </c>
      <c r="H56" s="14" t="n">
        <v>1318.9</v>
      </c>
      <c r="I56" s="6" t="n">
        <v>149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s>
  <sheetData>
    <row r="1" spans="1:6">
      <c r="A1" s="1" t="s">
        <v>558</v>
      </c>
      <c r="B1" s="2" t="s">
        <v>559</v>
      </c>
      <c r="C1" s="2" t="s">
        <v>2</v>
      </c>
      <c r="D1" s="2" t="s">
        <v>560</v>
      </c>
      <c r="E1" s="2" t="s">
        <v>36</v>
      </c>
      <c r="F1" s="2" t="s">
        <v>90</v>
      </c>
    </row>
    <row r="2" spans="1:6">
      <c r="A2" s="3" t="s">
        <v>320</v>
      </c>
    </row>
    <row r="3" spans="1:6">
      <c r="A3" s="4" t="s">
        <v>561</v>
      </c>
      <c r="C3" s="6" t="n">
        <v>23366.3</v>
      </c>
      <c r="E3" s="6" t="n">
        <v>27020.4</v>
      </c>
      <c r="F3" s="6" t="n">
        <v>29001.6</v>
      </c>
    </row>
    <row r="4" spans="1:6">
      <c r="A4" s="4" t="s">
        <v>70</v>
      </c>
    </row>
    <row r="5" spans="1:6">
      <c r="A5" s="3" t="s">
        <v>320</v>
      </c>
    </row>
    <row r="6" spans="1:6">
      <c r="A6" s="4" t="s">
        <v>561</v>
      </c>
      <c r="C6" s="7" t="n">
        <v>17063.7</v>
      </c>
      <c r="E6" s="7" t="n">
        <v>26244.8</v>
      </c>
      <c r="F6" s="7" t="n">
        <v>28214.3</v>
      </c>
    </row>
    <row r="7" spans="1:6">
      <c r="A7" s="4" t="s">
        <v>71</v>
      </c>
    </row>
    <row r="8" spans="1:6">
      <c r="A8" s="3" t="s">
        <v>320</v>
      </c>
    </row>
    <row r="9" spans="1:6">
      <c r="A9" s="4" t="s">
        <v>561</v>
      </c>
      <c r="C9" s="6" t="n">
        <v>6302.6</v>
      </c>
      <c r="E9" s="6" t="n">
        <v>775.6</v>
      </c>
      <c r="F9" s="6" t="n">
        <v>787.3</v>
      </c>
    </row>
    <row r="10" spans="1:6">
      <c r="A10" s="4" t="s">
        <v>325</v>
      </c>
    </row>
    <row r="11" spans="1:6">
      <c r="A11" s="3" t="s">
        <v>320</v>
      </c>
    </row>
    <row r="12" spans="1:6">
      <c r="A12" s="4" t="s">
        <v>38</v>
      </c>
      <c r="D12" s="6" t="n">
        <v>160.1</v>
      </c>
    </row>
    <row r="13" spans="1:6">
      <c r="A13" s="4" t="s">
        <v>43</v>
      </c>
      <c r="D13" s="7" t="n">
        <v>148.3</v>
      </c>
    </row>
    <row r="14" spans="1:6">
      <c r="A14" s="4" t="s">
        <v>562</v>
      </c>
      <c r="D14" s="7" t="n">
        <v>811.4</v>
      </c>
    </row>
    <row r="15" spans="1:6">
      <c r="A15" s="4" t="s">
        <v>561</v>
      </c>
      <c r="D15" s="7" t="n">
        <v>330.7</v>
      </c>
    </row>
    <row r="16" spans="1:6">
      <c r="A16" s="4" t="s">
        <v>563</v>
      </c>
      <c r="D16" s="7" t="n">
        <v>10.5</v>
      </c>
    </row>
    <row r="17" spans="1:6">
      <c r="A17" s="4" t="s">
        <v>564</v>
      </c>
      <c r="D17" s="5" t="n">
        <v>-290</v>
      </c>
    </row>
    <row r="18" spans="1:6">
      <c r="A18" s="4" t="s">
        <v>565</v>
      </c>
      <c r="D18" s="7" t="n">
        <v>-93.40000000000001</v>
      </c>
    </row>
    <row r="19" spans="1:6">
      <c r="A19" s="4" t="s">
        <v>566</v>
      </c>
      <c r="D19" s="7" t="n">
        <v>1494.3</v>
      </c>
    </row>
    <row r="20" spans="1:6">
      <c r="A20" s="4" t="s">
        <v>319</v>
      </c>
    </row>
    <row r="21" spans="1:6">
      <c r="A21" s="3" t="s">
        <v>320</v>
      </c>
    </row>
    <row r="22" spans="1:6">
      <c r="A22" s="4" t="s">
        <v>567</v>
      </c>
      <c r="B22" s="6" t="n">
        <v>193.8</v>
      </c>
    </row>
    <row r="23" spans="1:6">
      <c r="A23" s="4" t="s">
        <v>533</v>
      </c>
      <c r="B23" s="7" t="n">
        <v>4683.9</v>
      </c>
    </row>
    <row r="24" spans="1:6">
      <c r="A24" s="4" t="s">
        <v>38</v>
      </c>
      <c r="B24" s="7" t="n">
        <v>210.8</v>
      </c>
    </row>
    <row r="25" spans="1:6">
      <c r="A25" s="4" t="s">
        <v>43</v>
      </c>
      <c r="B25" s="7" t="n">
        <v>583.2</v>
      </c>
    </row>
    <row r="26" spans="1:6">
      <c r="A26" s="4" t="s">
        <v>562</v>
      </c>
      <c r="B26" s="7" t="n">
        <v>2908.1</v>
      </c>
    </row>
    <row r="27" spans="1:6">
      <c r="A27" s="4" t="s">
        <v>561</v>
      </c>
      <c r="B27" s="7" t="n">
        <v>5544.3</v>
      </c>
    </row>
    <row r="28" spans="1:6">
      <c r="A28" s="4" t="s">
        <v>568</v>
      </c>
      <c r="B28" s="5" t="n">
        <v>1266</v>
      </c>
    </row>
    <row r="29" spans="1:6">
      <c r="A29" s="4" t="s">
        <v>563</v>
      </c>
      <c r="B29" s="7" t="n">
        <v>579.2</v>
      </c>
    </row>
    <row r="30" spans="1:6">
      <c r="A30" s="4" t="s">
        <v>569</v>
      </c>
      <c r="B30" s="7" t="n">
        <v>-94.2</v>
      </c>
    </row>
    <row r="31" spans="1:6">
      <c r="A31" s="4" t="s">
        <v>564</v>
      </c>
      <c r="B31" s="7" t="n">
        <v>-750.1</v>
      </c>
    </row>
    <row r="32" spans="1:6">
      <c r="A32" s="4" t="s">
        <v>570</v>
      </c>
      <c r="B32" s="5" t="n">
        <v>-3308</v>
      </c>
    </row>
    <row r="33" spans="1:6">
      <c r="A33" s="4" t="s">
        <v>565</v>
      </c>
      <c r="B33" s="7" t="n">
        <v>-803.6</v>
      </c>
    </row>
    <row r="34" spans="1:6">
      <c r="A34" s="4" t="s">
        <v>571</v>
      </c>
      <c r="B34" s="7" t="n">
        <v>-1451.8</v>
      </c>
    </row>
    <row r="35" spans="1:6">
      <c r="A35" s="4" t="s">
        <v>566</v>
      </c>
      <c r="B35" s="7" t="n">
        <v>4683.9</v>
      </c>
    </row>
    <row r="36" spans="1:6">
      <c r="A36" s="4" t="s">
        <v>538</v>
      </c>
    </row>
    <row r="37" spans="1:6">
      <c r="A37" s="3" t="s">
        <v>320</v>
      </c>
    </row>
    <row r="38" spans="1:6">
      <c r="A38" s="4" t="s">
        <v>572</v>
      </c>
      <c r="B38" s="7" t="n">
        <v>1167.2</v>
      </c>
    </row>
    <row r="39" spans="1:6">
      <c r="A39" s="4" t="s">
        <v>541</v>
      </c>
    </row>
    <row r="40" spans="1:6">
      <c r="A40" s="3" t="s">
        <v>320</v>
      </c>
    </row>
    <row r="41" spans="1:6">
      <c r="A41" s="4" t="s">
        <v>572</v>
      </c>
      <c r="B41" s="7" t="n">
        <v>2803.5</v>
      </c>
    </row>
    <row r="42" spans="1:6">
      <c r="A42" s="4" t="s">
        <v>544</v>
      </c>
    </row>
    <row r="43" spans="1:6">
      <c r="A43" s="3" t="s">
        <v>320</v>
      </c>
    </row>
    <row r="44" spans="1:6">
      <c r="A44" s="4" t="s">
        <v>572</v>
      </c>
      <c r="B44" s="7" t="n">
        <v>144.1</v>
      </c>
    </row>
    <row r="45" spans="1:6">
      <c r="A45" s="4" t="s">
        <v>545</v>
      </c>
    </row>
    <row r="46" spans="1:6">
      <c r="A46" s="3" t="s">
        <v>320</v>
      </c>
    </row>
    <row r="47" spans="1:6">
      <c r="A47" s="4" t="s">
        <v>572</v>
      </c>
      <c r="B47" s="6" t="n">
        <v>375.3</v>
      </c>
    </row>
    <row r="48" spans="1:6">
      <c r="A48" s="4" t="s">
        <v>573</v>
      </c>
    </row>
    <row r="49" spans="1:6">
      <c r="A49" s="3" t="s">
        <v>320</v>
      </c>
    </row>
    <row r="50" spans="1:6">
      <c r="A50" s="4" t="s">
        <v>568</v>
      </c>
      <c r="D50" s="5" t="n">
        <v>261</v>
      </c>
    </row>
    <row r="51" spans="1:6">
      <c r="A51" s="4" t="s">
        <v>574</v>
      </c>
    </row>
    <row r="52" spans="1:6">
      <c r="A52" s="3" t="s">
        <v>320</v>
      </c>
    </row>
    <row r="53" spans="1:6">
      <c r="A53" s="4" t="s">
        <v>568</v>
      </c>
      <c r="D53" s="5" t="n">
        <v>115</v>
      </c>
    </row>
    <row r="54" spans="1:6">
      <c r="A54" s="4" t="s">
        <v>575</v>
      </c>
    </row>
    <row r="55" spans="1:6">
      <c r="A55" s="3" t="s">
        <v>320</v>
      </c>
    </row>
    <row r="56" spans="1:6">
      <c r="A56" s="4" t="s">
        <v>568</v>
      </c>
      <c r="D56" s="6" t="n">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37"/>
    <col customWidth="1" max="7" min="7" width="37"/>
    <col customWidth="1" max="8" min="8" width="27"/>
    <col customWidth="1" max="9" min="9" width="21"/>
  </cols>
  <sheetData>
    <row r="1" spans="1:9">
      <c r="A1" s="1" t="s">
        <v>576</v>
      </c>
      <c r="B1" s="2" t="s">
        <v>577</v>
      </c>
      <c r="C1" s="2" t="s">
        <v>578</v>
      </c>
      <c r="D1" s="2" t="s">
        <v>579</v>
      </c>
      <c r="E1" s="2" t="s">
        <v>580</v>
      </c>
      <c r="F1" s="2" t="s">
        <v>581</v>
      </c>
      <c r="G1" s="2" t="s">
        <v>582</v>
      </c>
      <c r="H1" s="2" t="s">
        <v>583</v>
      </c>
      <c r="I1" s="2" t="s">
        <v>584</v>
      </c>
    </row>
    <row r="2" spans="1:9">
      <c r="A2" s="4" t="s">
        <v>327</v>
      </c>
    </row>
    <row r="3" spans="1:9">
      <c r="A3" s="3" t="s">
        <v>320</v>
      </c>
    </row>
    <row r="4" spans="1:9">
      <c r="A4" s="4" t="s">
        <v>537</v>
      </c>
      <c r="B4" s="6" t="n">
        <v>276.4</v>
      </c>
    </row>
    <row r="5" spans="1:9">
      <c r="A5" s="4" t="s">
        <v>585</v>
      </c>
      <c r="B5" s="6" t="n">
        <v>10.5</v>
      </c>
    </row>
    <row r="6" spans="1:9">
      <c r="A6" s="4" t="s">
        <v>547</v>
      </c>
      <c r="B6" s="4" t="s">
        <v>586</v>
      </c>
    </row>
    <row r="7" spans="1:9">
      <c r="A7" s="4" t="s">
        <v>587</v>
      </c>
      <c r="B7" s="6" t="n">
        <v>8.5</v>
      </c>
    </row>
    <row r="8" spans="1:9">
      <c r="A8" s="4" t="s">
        <v>329</v>
      </c>
    </row>
    <row r="9" spans="1:9">
      <c r="A9" s="3" t="s">
        <v>320</v>
      </c>
    </row>
    <row r="10" spans="1:9">
      <c r="A10" s="4" t="s">
        <v>588</v>
      </c>
      <c r="F10" s="5" t="n">
        <v>136603794</v>
      </c>
      <c r="G10" s="5" t="n">
        <v>136603794</v>
      </c>
    </row>
    <row r="11" spans="1:9">
      <c r="A11" s="4" t="s">
        <v>589</v>
      </c>
      <c r="E11" s="4" t="s">
        <v>590</v>
      </c>
    </row>
    <row r="12" spans="1:9">
      <c r="A12" s="4" t="s">
        <v>537</v>
      </c>
      <c r="G12" s="6" t="n">
        <v>8794.1</v>
      </c>
    </row>
    <row r="13" spans="1:9">
      <c r="A13" s="4" t="s">
        <v>585</v>
      </c>
      <c r="G13" s="7" t="n">
        <v>1872.9</v>
      </c>
    </row>
    <row r="14" spans="1:9">
      <c r="A14" s="4" t="s">
        <v>591</v>
      </c>
      <c r="F14" s="5" t="n">
        <v>41329850</v>
      </c>
      <c r="H14" s="5" t="n">
        <v>41329850</v>
      </c>
    </row>
    <row r="15" spans="1:9">
      <c r="A15" s="4" t="s">
        <v>592</v>
      </c>
      <c r="G15" s="6" t="n">
        <v>16.8</v>
      </c>
    </row>
    <row r="16" spans="1:9">
      <c r="A16" s="4" t="s">
        <v>547</v>
      </c>
      <c r="F16" s="4" t="s">
        <v>586</v>
      </c>
      <c r="G16" s="4" t="s">
        <v>586</v>
      </c>
    </row>
    <row r="17" spans="1:9">
      <c r="A17" s="4" t="s">
        <v>587</v>
      </c>
      <c r="I17" s="6" t="n">
        <v>84.09999999999999</v>
      </c>
    </row>
    <row r="18" spans="1:9">
      <c r="A18" s="4" t="s">
        <v>593</v>
      </c>
    </row>
    <row r="19" spans="1:9">
      <c r="A19" s="3" t="s">
        <v>320</v>
      </c>
    </row>
    <row r="20" spans="1:9">
      <c r="A20" s="4" t="s">
        <v>594</v>
      </c>
      <c r="F20" s="5" t="n">
        <v>31172985</v>
      </c>
      <c r="G20" s="5" t="n">
        <v>31172985</v>
      </c>
    </row>
    <row r="21" spans="1:9">
      <c r="A21" s="4" t="s">
        <v>595</v>
      </c>
    </row>
    <row r="22" spans="1:9">
      <c r="A22" s="3" t="s">
        <v>320</v>
      </c>
    </row>
    <row r="23" spans="1:9">
      <c r="A23" s="4" t="s">
        <v>594</v>
      </c>
      <c r="F23" s="5" t="n">
        <v>76907936</v>
      </c>
      <c r="G23" s="5" t="n">
        <v>76907936</v>
      </c>
    </row>
    <row r="24" spans="1:9">
      <c r="A24" s="4" t="s">
        <v>332</v>
      </c>
    </row>
    <row r="25" spans="1:9">
      <c r="A25" s="3" t="s">
        <v>320</v>
      </c>
    </row>
    <row r="26" spans="1:9">
      <c r="A26" s="4" t="s">
        <v>588</v>
      </c>
      <c r="C26" s="5" t="n">
        <v>18998057</v>
      </c>
      <c r="F26" s="5" t="n">
        <v>18998057</v>
      </c>
      <c r="G26" s="5" t="n">
        <v>18998057</v>
      </c>
    </row>
    <row r="27" spans="1:9">
      <c r="A27" s="4" t="s">
        <v>530</v>
      </c>
      <c r="C27" s="4" t="s">
        <v>596</v>
      </c>
    </row>
    <row r="28" spans="1:9">
      <c r="A28" s="4" t="s">
        <v>537</v>
      </c>
      <c r="G28" s="6" t="n">
        <v>950.7</v>
      </c>
    </row>
    <row r="29" spans="1:9">
      <c r="A29" s="4" t="s">
        <v>597</v>
      </c>
      <c r="F29" s="11" t="n">
        <v>209</v>
      </c>
      <c r="G29" s="6" t="n">
        <v>260.7</v>
      </c>
    </row>
    <row r="30" spans="1:9">
      <c r="A30" s="4" t="s">
        <v>598</v>
      </c>
    </row>
    <row r="31" spans="1:9">
      <c r="A31" s="3" t="s">
        <v>320</v>
      </c>
    </row>
    <row r="32" spans="1:9">
      <c r="A32" s="4" t="s">
        <v>594</v>
      </c>
      <c r="F32" s="5" t="n">
        <v>4335357</v>
      </c>
      <c r="G32" s="5" t="n">
        <v>4335357</v>
      </c>
    </row>
    <row r="33" spans="1:9">
      <c r="A33" s="4" t="s">
        <v>599</v>
      </c>
    </row>
    <row r="34" spans="1:9">
      <c r="A34" s="3" t="s">
        <v>320</v>
      </c>
    </row>
    <row r="35" spans="1:9">
      <c r="A35" s="4" t="s">
        <v>594</v>
      </c>
      <c r="F35" s="5" t="n">
        <v>10695906</v>
      </c>
      <c r="G35" s="5" t="n">
        <v>10695906</v>
      </c>
    </row>
    <row r="36" spans="1:9">
      <c r="A36" s="4" t="s">
        <v>600</v>
      </c>
    </row>
    <row r="37" spans="1:9">
      <c r="A37" s="3" t="s">
        <v>320</v>
      </c>
    </row>
    <row r="38" spans="1:9">
      <c r="A38" s="4" t="s">
        <v>533</v>
      </c>
      <c r="D38" s="14" t="n">
        <v>1711.6</v>
      </c>
      <c r="E38" s="6" t="n">
        <v>2133.6</v>
      </c>
    </row>
    <row r="39" spans="1:9">
      <c r="A39" s="4" t="s">
        <v>601</v>
      </c>
      <c r="D39" s="11" t="n">
        <v>11</v>
      </c>
      <c r="E39" s="8" t="n">
        <v>13.71</v>
      </c>
    </row>
    <row r="40" spans="1:9">
      <c r="A40" s="4" t="s">
        <v>602</v>
      </c>
    </row>
    <row r="41" spans="1:9">
      <c r="A41" s="3" t="s">
        <v>320</v>
      </c>
    </row>
    <row r="42" spans="1:9">
      <c r="A42" s="4" t="s">
        <v>588</v>
      </c>
      <c r="F42" s="5" t="n">
        <v>3162605</v>
      </c>
      <c r="G42" s="5" t="n">
        <v>3162605</v>
      </c>
    </row>
    <row r="43" spans="1:9">
      <c r="A43" s="4" t="s">
        <v>601</v>
      </c>
      <c r="F43" s="15" t="n">
        <v>39.78</v>
      </c>
      <c r="G43" s="8" t="n">
        <v>44.91</v>
      </c>
    </row>
    <row r="44" spans="1:9">
      <c r="A44" s="4" t="s">
        <v>603</v>
      </c>
      <c r="F44" s="14" t="n">
        <v>125.9</v>
      </c>
      <c r="H44" s="6" t="n">
        <v>142.2</v>
      </c>
    </row>
    <row r="45" spans="1:9">
      <c r="A45" s="4" t="s">
        <v>604</v>
      </c>
    </row>
    <row r="46" spans="1:9">
      <c r="A46" s="3" t="s">
        <v>320</v>
      </c>
    </row>
    <row r="47" spans="1:9">
      <c r="A47" s="4" t="s">
        <v>605</v>
      </c>
      <c r="B47" s="4" t="s">
        <v>606</v>
      </c>
    </row>
    <row r="48" spans="1:9">
      <c r="A48" s="4" t="s">
        <v>530</v>
      </c>
      <c r="B48" s="4" t="s">
        <v>607</v>
      </c>
    </row>
    <row r="49" spans="1:9">
      <c r="A49" s="4" t="s">
        <v>537</v>
      </c>
      <c r="B49" s="6" t="n">
        <v>6.8</v>
      </c>
    </row>
    <row r="50" spans="1:9">
      <c r="A50" s="4" t="s">
        <v>608</v>
      </c>
    </row>
    <row r="51" spans="1:9">
      <c r="A51" s="3" t="s">
        <v>320</v>
      </c>
    </row>
    <row r="52" spans="1:9">
      <c r="A52" s="4" t="s">
        <v>609</v>
      </c>
      <c r="B52" s="6" t="n">
        <v>259.1</v>
      </c>
    </row>
    <row r="53" spans="1:9">
      <c r="A53" s="4" t="s">
        <v>610</v>
      </c>
    </row>
    <row r="54" spans="1:9">
      <c r="A54" s="3" t="s">
        <v>320</v>
      </c>
    </row>
    <row r="55" spans="1:9">
      <c r="A55" s="4" t="s">
        <v>530</v>
      </c>
      <c r="B55" s="4" t="s">
        <v>474</v>
      </c>
    </row>
    <row r="56" spans="1:9">
      <c r="A56" s="4" t="s">
        <v>611</v>
      </c>
    </row>
    <row r="57" spans="1:9">
      <c r="A57" s="3" t="s">
        <v>320</v>
      </c>
    </row>
    <row r="58" spans="1:9">
      <c r="A58" s="4" t="s">
        <v>612</v>
      </c>
      <c r="E58" s="16" t="n">
        <v>0.5629999999999999</v>
      </c>
    </row>
    <row r="59" spans="1:9">
      <c r="A59" s="4" t="s">
        <v>594</v>
      </c>
      <c r="D59" s="5" t="n">
        <v>87603842</v>
      </c>
      <c r="E59" s="5" t="n">
        <v>87603842</v>
      </c>
    </row>
    <row r="60" spans="1:9">
      <c r="A60" s="4" t="s">
        <v>613</v>
      </c>
    </row>
    <row r="61" spans="1:9">
      <c r="A61" s="3" t="s">
        <v>320</v>
      </c>
    </row>
    <row r="62" spans="1:9">
      <c r="A62" s="4" t="s">
        <v>612</v>
      </c>
      <c r="E62" s="16" t="n">
        <v>0.2282</v>
      </c>
    </row>
    <row r="63" spans="1:9">
      <c r="A63" s="4" t="s">
        <v>594</v>
      </c>
      <c r="D63" s="5" t="n">
        <v>35508342</v>
      </c>
      <c r="E63" s="5" t="n">
        <v>355083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4</v>
      </c>
      <c r="B1" s="2" t="s">
        <v>577</v>
      </c>
      <c r="C1" s="2" t="s">
        <v>615</v>
      </c>
      <c r="D1" s="2" t="s">
        <v>616</v>
      </c>
      <c r="E1" s="2" t="s">
        <v>617</v>
      </c>
      <c r="F1" s="2" t="s">
        <v>618</v>
      </c>
      <c r="G1" s="2" t="s">
        <v>584</v>
      </c>
    </row>
    <row r="2" spans="1:7">
      <c r="A2" s="3" t="s">
        <v>320</v>
      </c>
    </row>
    <row r="3" spans="1:7">
      <c r="A3" s="4" t="s">
        <v>561</v>
      </c>
      <c r="E3" s="6" t="n">
        <v>23366.3</v>
      </c>
      <c r="F3" s="6" t="n">
        <v>27020.4</v>
      </c>
      <c r="G3" s="6" t="n">
        <v>29001.6</v>
      </c>
    </row>
    <row r="4" spans="1:7">
      <c r="A4" s="4" t="s">
        <v>327</v>
      </c>
    </row>
    <row r="5" spans="1:7">
      <c r="A5" s="3" t="s">
        <v>320</v>
      </c>
    </row>
    <row r="6" spans="1:7">
      <c r="A6" s="4" t="s">
        <v>597</v>
      </c>
      <c r="B6" s="6" t="n">
        <v>10.5</v>
      </c>
    </row>
    <row r="7" spans="1:7">
      <c r="A7" s="4" t="s">
        <v>533</v>
      </c>
      <c r="B7" s="7" t="n">
        <v>276.4</v>
      </c>
    </row>
    <row r="8" spans="1:7">
      <c r="A8" s="4" t="s">
        <v>38</v>
      </c>
      <c r="B8" s="7" t="n">
        <v>3.6</v>
      </c>
    </row>
    <row r="9" spans="1:7">
      <c r="A9" s="4" t="s">
        <v>43</v>
      </c>
      <c r="B9" s="7" t="n">
        <v>7.8</v>
      </c>
    </row>
    <row r="10" spans="1:7">
      <c r="A10" s="4" t="s">
        <v>562</v>
      </c>
      <c r="B10" s="7" t="n">
        <v>79.8</v>
      </c>
    </row>
    <row r="11" spans="1:7">
      <c r="A11" s="4" t="s">
        <v>561</v>
      </c>
      <c r="B11" s="7" t="n">
        <v>51.6</v>
      </c>
    </row>
    <row r="12" spans="1:7">
      <c r="A12" s="4" t="s">
        <v>568</v>
      </c>
      <c r="B12" s="7" t="n">
        <v>59.1</v>
      </c>
    </row>
    <row r="13" spans="1:7">
      <c r="A13" s="4" t="s">
        <v>619</v>
      </c>
      <c r="B13" s="7" t="n">
        <v>147.8</v>
      </c>
    </row>
    <row r="14" spans="1:7">
      <c r="A14" s="4" t="s">
        <v>563</v>
      </c>
      <c r="B14" s="7" t="n">
        <v>0.3</v>
      </c>
    </row>
    <row r="15" spans="1:7">
      <c r="A15" s="4" t="s">
        <v>564</v>
      </c>
      <c r="B15" s="7" t="n">
        <v>-13.2</v>
      </c>
    </row>
    <row r="16" spans="1:7">
      <c r="A16" s="4" t="s">
        <v>620</v>
      </c>
      <c r="B16" s="7" t="n">
        <v>-60.4</v>
      </c>
    </row>
    <row r="17" spans="1:7">
      <c r="A17" s="4" t="s">
        <v>566</v>
      </c>
      <c r="B17" s="6" t="n">
        <v>276.4</v>
      </c>
    </row>
    <row r="18" spans="1:7">
      <c r="A18" s="4" t="s">
        <v>329</v>
      </c>
    </row>
    <row r="19" spans="1:7">
      <c r="A19" s="3" t="s">
        <v>320</v>
      </c>
    </row>
    <row r="20" spans="1:7">
      <c r="A20" s="4" t="s">
        <v>597</v>
      </c>
      <c r="D20" s="6" t="n">
        <v>1872.9</v>
      </c>
    </row>
    <row r="21" spans="1:7">
      <c r="A21" s="4" t="s">
        <v>621</v>
      </c>
      <c r="D21" s="7" t="n">
        <v>2015.4</v>
      </c>
    </row>
    <row r="22" spans="1:7">
      <c r="A22" s="4" t="s">
        <v>533</v>
      </c>
      <c r="D22" s="7" t="n">
        <v>8794.1</v>
      </c>
    </row>
    <row r="23" spans="1:7">
      <c r="A23" s="4" t="s">
        <v>38</v>
      </c>
      <c r="D23" s="7" t="n">
        <v>1889.7</v>
      </c>
    </row>
    <row r="24" spans="1:7">
      <c r="A24" s="4" t="s">
        <v>43</v>
      </c>
      <c r="D24" s="7" t="n">
        <v>69.7</v>
      </c>
    </row>
    <row r="25" spans="1:7">
      <c r="A25" s="4" t="s">
        <v>562</v>
      </c>
      <c r="D25" s="7" t="n">
        <v>2714.9</v>
      </c>
    </row>
    <row r="26" spans="1:7">
      <c r="A26" s="4" t="s">
        <v>561</v>
      </c>
      <c r="D26" s="7" t="n">
        <v>7866.5</v>
      </c>
    </row>
    <row r="27" spans="1:7">
      <c r="A27" s="4" t="s">
        <v>568</v>
      </c>
      <c r="D27" s="5" t="n">
        <v>4857</v>
      </c>
    </row>
    <row r="28" spans="1:7">
      <c r="A28" s="4" t="s">
        <v>563</v>
      </c>
      <c r="D28" s="7" t="n">
        <v>382.8</v>
      </c>
    </row>
    <row r="29" spans="1:7">
      <c r="A29" s="4" t="s">
        <v>569</v>
      </c>
      <c r="D29" s="5" t="n">
        <v>-604</v>
      </c>
    </row>
    <row r="30" spans="1:7">
      <c r="A30" s="4" t="s">
        <v>564</v>
      </c>
      <c r="D30" s="7" t="n">
        <v>-461.8</v>
      </c>
    </row>
    <row r="31" spans="1:7">
      <c r="A31" s="4" t="s">
        <v>570</v>
      </c>
      <c r="D31" s="7" t="n">
        <v>-5351.5</v>
      </c>
    </row>
    <row r="32" spans="1:7">
      <c r="A32" s="4" t="s">
        <v>565</v>
      </c>
      <c r="D32" s="7" t="n">
        <v>-1488.6</v>
      </c>
    </row>
    <row r="33" spans="1:7">
      <c r="A33" s="4" t="s">
        <v>571</v>
      </c>
      <c r="D33" s="7" t="n">
        <v>-1080.6</v>
      </c>
    </row>
    <row r="34" spans="1:7">
      <c r="A34" s="4" t="s">
        <v>566</v>
      </c>
      <c r="D34" s="7" t="n">
        <v>8794.1</v>
      </c>
    </row>
    <row r="35" spans="1:7">
      <c r="A35" s="4" t="s">
        <v>593</v>
      </c>
    </row>
    <row r="36" spans="1:7">
      <c r="A36" s="3" t="s">
        <v>320</v>
      </c>
    </row>
    <row r="37" spans="1:7">
      <c r="A37" s="4" t="s">
        <v>572</v>
      </c>
      <c r="D37" s="7" t="n">
        <v>1448.7</v>
      </c>
    </row>
    <row r="38" spans="1:7">
      <c r="A38" s="4" t="s">
        <v>595</v>
      </c>
    </row>
    <row r="39" spans="1:7">
      <c r="A39" s="3" t="s">
        <v>320</v>
      </c>
    </row>
    <row r="40" spans="1:7">
      <c r="A40" s="4" t="s">
        <v>572</v>
      </c>
      <c r="D40" s="7" t="n">
        <v>3457.1</v>
      </c>
    </row>
    <row r="41" spans="1:7">
      <c r="A41" s="4" t="s">
        <v>332</v>
      </c>
    </row>
    <row r="42" spans="1:7">
      <c r="A42" s="3" t="s">
        <v>320</v>
      </c>
    </row>
    <row r="43" spans="1:7">
      <c r="A43" s="4" t="s">
        <v>597</v>
      </c>
      <c r="C43" s="11" t="n">
        <v>209</v>
      </c>
      <c r="D43" s="7" t="n">
        <v>260.7</v>
      </c>
    </row>
    <row r="44" spans="1:7">
      <c r="A44" s="4" t="s">
        <v>533</v>
      </c>
      <c r="D44" s="7" t="n">
        <v>950.7</v>
      </c>
    </row>
    <row r="45" spans="1:7">
      <c r="A45" s="4" t="s">
        <v>622</v>
      </c>
      <c r="D45" s="7" t="n">
        <v>927.2</v>
      </c>
    </row>
    <row r="46" spans="1:7">
      <c r="A46" s="4" t="s">
        <v>73</v>
      </c>
      <c r="D46" s="6" t="n">
        <v>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23</v>
      </c>
      <c r="B1" s="2" t="s">
        <v>485</v>
      </c>
      <c r="J1" s="2" t="s">
        <v>486</v>
      </c>
      <c r="K1" s="2" t="s">
        <v>1</v>
      </c>
    </row>
    <row r="2" spans="1:13">
      <c r="B2" s="2" t="s">
        <v>2</v>
      </c>
      <c r="C2" s="2" t="s">
        <v>487</v>
      </c>
      <c r="D2" s="2" t="s">
        <v>4</v>
      </c>
      <c r="E2" s="2" t="s">
        <v>488</v>
      </c>
      <c r="F2" s="2" t="s">
        <v>36</v>
      </c>
      <c r="G2" s="2" t="s">
        <v>489</v>
      </c>
      <c r="H2" s="2" t="s">
        <v>490</v>
      </c>
      <c r="I2" s="2" t="s">
        <v>491</v>
      </c>
      <c r="J2" s="2" t="s">
        <v>36</v>
      </c>
      <c r="K2" s="2" t="s">
        <v>2</v>
      </c>
      <c r="L2" s="2" t="s">
        <v>36</v>
      </c>
      <c r="M2" s="2" t="s">
        <v>90</v>
      </c>
    </row>
    <row r="3" spans="1:13">
      <c r="A3" s="3" t="s">
        <v>320</v>
      </c>
    </row>
    <row r="4" spans="1:13">
      <c r="A4" s="4" t="s">
        <v>624</v>
      </c>
      <c r="B4" s="6" t="n">
        <v>5139.5</v>
      </c>
      <c r="C4" s="6" t="n">
        <v>5207.2</v>
      </c>
      <c r="D4" s="6" t="n">
        <v>5074.1</v>
      </c>
      <c r="E4" s="9" t="n">
        <v>4588</v>
      </c>
      <c r="F4" s="6" t="n">
        <v>4599.2</v>
      </c>
      <c r="G4" s="6" t="n">
        <v>4597.4</v>
      </c>
      <c r="H4" s="6" t="n">
        <v>4566.5</v>
      </c>
      <c r="I4" s="6" t="n">
        <v>4516.9</v>
      </c>
      <c r="K4" s="6" t="n">
        <v>20008.8</v>
      </c>
      <c r="L4" s="9" t="n">
        <v>18280</v>
      </c>
      <c r="M4" s="6" t="n">
        <v>18248.3</v>
      </c>
    </row>
    <row r="5" spans="1:13">
      <c r="A5" s="4" t="s">
        <v>115</v>
      </c>
      <c r="B5" s="6" t="n">
        <v>2222.5</v>
      </c>
      <c r="C5" s="6" t="n">
        <v>-249.5</v>
      </c>
      <c r="D5" s="6" t="n">
        <v>101.4</v>
      </c>
      <c r="E5" s="6" t="n">
        <v>-369.1</v>
      </c>
      <c r="F5" s="6" t="n">
        <v>-283.6</v>
      </c>
      <c r="G5" s="6" t="n">
        <v>133.3</v>
      </c>
      <c r="H5" s="6" t="n">
        <v>-464.7</v>
      </c>
      <c r="I5" s="6" t="n">
        <v>-537.5</v>
      </c>
      <c r="K5" s="7" t="n">
        <v>1705.3</v>
      </c>
      <c r="L5" s="7" t="n">
        <v>-1152.5</v>
      </c>
      <c r="M5" s="5" t="n">
        <v>-695</v>
      </c>
    </row>
    <row r="6" spans="1:13">
      <c r="A6" s="4" t="s">
        <v>334</v>
      </c>
    </row>
    <row r="7" spans="1:13">
      <c r="A7" s="3" t="s">
        <v>320</v>
      </c>
    </row>
    <row r="8" spans="1:13">
      <c r="A8" s="4" t="s">
        <v>624</v>
      </c>
      <c r="K8" s="7" t="n">
        <v>20980.6</v>
      </c>
      <c r="L8" s="7" t="n">
        <v>21385.7</v>
      </c>
    </row>
    <row r="9" spans="1:13">
      <c r="A9" s="4" t="s">
        <v>117</v>
      </c>
      <c r="K9" s="6" t="n">
        <v>1991.2</v>
      </c>
      <c r="L9" s="6" t="n">
        <v>-1447.4</v>
      </c>
    </row>
    <row r="10" spans="1:13">
      <c r="A10" s="4" t="s">
        <v>625</v>
      </c>
      <c r="K10" s="8" t="n">
        <v>2.06</v>
      </c>
      <c r="L10" s="8" t="n">
        <v>-0.13</v>
      </c>
    </row>
    <row r="11" spans="1:13">
      <c r="A11" s="4" t="s">
        <v>319</v>
      </c>
    </row>
    <row r="12" spans="1:13">
      <c r="A12" s="3" t="s">
        <v>320</v>
      </c>
    </row>
    <row r="13" spans="1:13">
      <c r="A13" s="4" t="s">
        <v>624</v>
      </c>
      <c r="K13" s="6" t="n">
        <v>1443.6</v>
      </c>
    </row>
    <row r="14" spans="1:13">
      <c r="A14" s="4" t="s">
        <v>115</v>
      </c>
      <c r="K14" s="7" t="n">
        <v>-30.4</v>
      </c>
    </row>
    <row r="15" spans="1:13">
      <c r="A15" s="4" t="s">
        <v>325</v>
      </c>
    </row>
    <row r="16" spans="1:13">
      <c r="A16" s="3" t="s">
        <v>320</v>
      </c>
    </row>
    <row r="17" spans="1:13">
      <c r="A17" s="4" t="s">
        <v>624</v>
      </c>
      <c r="K17" s="7" t="n">
        <v>597.1</v>
      </c>
    </row>
    <row r="18" spans="1:13">
      <c r="A18" s="4" t="s">
        <v>115</v>
      </c>
      <c r="K18" s="7" t="n">
        <v>-2.1</v>
      </c>
    </row>
    <row r="19" spans="1:13">
      <c r="A19" s="4" t="s">
        <v>337</v>
      </c>
    </row>
    <row r="20" spans="1:13">
      <c r="A20" s="3" t="s">
        <v>320</v>
      </c>
    </row>
    <row r="21" spans="1:13">
      <c r="A21" s="4" t="s">
        <v>624</v>
      </c>
      <c r="L21" s="6" t="n">
        <v>18317.1</v>
      </c>
      <c r="M21" s="7" t="n">
        <v>20208.6</v>
      </c>
    </row>
    <row r="22" spans="1:13">
      <c r="A22" s="4" t="s">
        <v>117</v>
      </c>
      <c r="L22" s="7" t="n">
        <v>-1150.7</v>
      </c>
      <c r="M22" s="5" t="n">
        <v>-1181</v>
      </c>
    </row>
    <row r="23" spans="1:13">
      <c r="A23" s="4" t="s">
        <v>327</v>
      </c>
    </row>
    <row r="24" spans="1:13">
      <c r="A24" s="3" t="s">
        <v>320</v>
      </c>
    </row>
    <row r="25" spans="1:13">
      <c r="A25" s="4" t="s">
        <v>624</v>
      </c>
      <c r="L25" s="7" t="n">
        <v>52.1</v>
      </c>
    </row>
    <row r="26" spans="1:13">
      <c r="A26" s="4" t="s">
        <v>115</v>
      </c>
      <c r="L26" s="7" t="n">
        <v>4.6</v>
      </c>
    </row>
    <row r="27" spans="1:13">
      <c r="A27" s="4" t="s">
        <v>329</v>
      </c>
    </row>
    <row r="28" spans="1:13">
      <c r="A28" s="3" t="s">
        <v>320</v>
      </c>
    </row>
    <row r="29" spans="1:13">
      <c r="A29" s="4" t="s">
        <v>624</v>
      </c>
      <c r="M29" s="5" t="n">
        <v>272</v>
      </c>
    </row>
    <row r="30" spans="1:13">
      <c r="A30" s="4" t="s">
        <v>115</v>
      </c>
      <c r="M30" s="7" t="n">
        <v>-98.7</v>
      </c>
    </row>
    <row r="31" spans="1:13">
      <c r="A31" s="4" t="s">
        <v>70</v>
      </c>
    </row>
    <row r="32" spans="1:13">
      <c r="A32" s="3" t="s">
        <v>320</v>
      </c>
    </row>
    <row r="33" spans="1:13">
      <c r="A33" s="4" t="s">
        <v>115</v>
      </c>
      <c r="K33" s="7" t="n">
        <v>1941.1</v>
      </c>
      <c r="L33" s="7" t="n">
        <v>-167.5</v>
      </c>
      <c r="M33" s="5" t="n">
        <v>0</v>
      </c>
    </row>
    <row r="34" spans="1:13">
      <c r="A34" s="4" t="s">
        <v>626</v>
      </c>
    </row>
    <row r="35" spans="1:13">
      <c r="A35" s="3" t="s">
        <v>320</v>
      </c>
    </row>
    <row r="36" spans="1:13">
      <c r="A36" s="4" t="s">
        <v>624</v>
      </c>
      <c r="K36" s="7" t="n">
        <v>17359.4</v>
      </c>
      <c r="L36" s="5" t="n">
        <v>17743</v>
      </c>
    </row>
    <row r="37" spans="1:13">
      <c r="A37" s="4" t="s">
        <v>117</v>
      </c>
      <c r="K37" s="6" t="n">
        <v>1937.6</v>
      </c>
      <c r="L37" s="6" t="n">
        <v>-127.7</v>
      </c>
    </row>
    <row r="38" spans="1:13">
      <c r="A38" s="4" t="s">
        <v>627</v>
      </c>
      <c r="K38" s="8" t="n">
        <v>2.08</v>
      </c>
      <c r="L38" s="8" t="n">
        <v>-0.13</v>
      </c>
    </row>
    <row r="39" spans="1:13">
      <c r="A39" s="4" t="s">
        <v>628</v>
      </c>
    </row>
    <row r="40" spans="1:13">
      <c r="A40" s="3" t="s">
        <v>320</v>
      </c>
    </row>
    <row r="41" spans="1:13">
      <c r="A41" s="4" t="s">
        <v>624</v>
      </c>
      <c r="L41" s="6" t="n">
        <v>17062.7</v>
      </c>
      <c r="M41" s="7" t="n">
        <v>18916.7</v>
      </c>
    </row>
    <row r="42" spans="1:13">
      <c r="A42" s="4" t="s">
        <v>117</v>
      </c>
      <c r="L42" s="6" t="n">
        <v>-167.5</v>
      </c>
      <c r="M42" s="5" t="n">
        <v>0</v>
      </c>
    </row>
    <row r="43" spans="1:13">
      <c r="A43" s="4" t="s">
        <v>629</v>
      </c>
      <c r="L43" s="8" t="n">
        <v>-0.19</v>
      </c>
    </row>
    <row r="44" spans="1:13">
      <c r="A44" s="4" t="s">
        <v>630</v>
      </c>
    </row>
    <row r="45" spans="1:13">
      <c r="A45" s="3" t="s">
        <v>320</v>
      </c>
    </row>
    <row r="46" spans="1:13">
      <c r="A46" s="4" t="s">
        <v>624</v>
      </c>
      <c r="L46" s="6" t="n">
        <v>17062.7</v>
      </c>
      <c r="M46" s="7" t="n">
        <v>18890.1</v>
      </c>
    </row>
    <row r="47" spans="1:13">
      <c r="A47" s="4" t="s">
        <v>631</v>
      </c>
    </row>
    <row r="48" spans="1:13">
      <c r="A48" s="3" t="s">
        <v>320</v>
      </c>
    </row>
    <row r="49" spans="1:13">
      <c r="A49" s="4" t="s">
        <v>624</v>
      </c>
      <c r="L49" s="5" t="n">
        <v>0</v>
      </c>
      <c r="M49" s="7" t="n">
        <v>26.6</v>
      </c>
    </row>
    <row r="50" spans="1:13">
      <c r="A50" s="4" t="s">
        <v>71</v>
      </c>
    </row>
    <row r="51" spans="1:13">
      <c r="A51" s="3" t="s">
        <v>320</v>
      </c>
    </row>
    <row r="52" spans="1:13">
      <c r="A52" s="4" t="s">
        <v>115</v>
      </c>
      <c r="J52" s="6" t="n">
        <v>17.2</v>
      </c>
      <c r="K52" s="6" t="n">
        <v>-235.8</v>
      </c>
      <c r="M52" s="5" t="n">
        <v>0</v>
      </c>
    </row>
    <row r="53" spans="1:13">
      <c r="A53" s="4" t="s">
        <v>632</v>
      </c>
    </row>
    <row r="54" spans="1:13">
      <c r="A54" s="3" t="s">
        <v>320</v>
      </c>
    </row>
    <row r="55" spans="1:13">
      <c r="A55" s="4" t="s">
        <v>624</v>
      </c>
      <c r="K55" s="7" t="n">
        <v>3621.2</v>
      </c>
      <c r="L55" s="7" t="n">
        <v>3642.7</v>
      </c>
    </row>
    <row r="56" spans="1:13">
      <c r="A56" s="4" t="s">
        <v>117</v>
      </c>
      <c r="K56" s="6" t="n">
        <v>53.6</v>
      </c>
      <c r="L56" s="6" t="n">
        <v>-89.09999999999999</v>
      </c>
    </row>
    <row r="57" spans="1:13">
      <c r="A57" s="4" t="s">
        <v>629</v>
      </c>
      <c r="K57" s="8" t="n">
        <v>0.46</v>
      </c>
      <c r="L57" s="8" t="n">
        <v>-1.57</v>
      </c>
    </row>
    <row r="58" spans="1:13">
      <c r="A58" s="4" t="s">
        <v>633</v>
      </c>
    </row>
    <row r="59" spans="1:13">
      <c r="A59" s="3" t="s">
        <v>320</v>
      </c>
    </row>
    <row r="60" spans="1:13">
      <c r="A60" s="4" t="s">
        <v>624</v>
      </c>
      <c r="L60" s="6" t="n">
        <v>1254.4</v>
      </c>
      <c r="M60" s="7" t="n">
        <v>1291.9</v>
      </c>
    </row>
    <row r="61" spans="1:13">
      <c r="A61" s="4" t="s">
        <v>117</v>
      </c>
      <c r="L61" s="6" t="n">
        <v>17.2</v>
      </c>
      <c r="M61" s="5" t="n">
        <v>0</v>
      </c>
    </row>
    <row r="62" spans="1:13">
      <c r="A62" s="4" t="s">
        <v>629</v>
      </c>
      <c r="L62" s="8" t="n">
        <v>0.39</v>
      </c>
    </row>
    <row r="63" spans="1:13">
      <c r="A63" s="4" t="s">
        <v>124</v>
      </c>
    </row>
    <row r="64" spans="1:13">
      <c r="A64" s="3" t="s">
        <v>320</v>
      </c>
    </row>
    <row r="65" spans="1:13">
      <c r="A65" s="4" t="s">
        <v>115</v>
      </c>
      <c r="K65" s="9" t="n">
        <v>0</v>
      </c>
      <c r="L65" s="6" t="n">
        <v>-1002.2</v>
      </c>
      <c r="M65" s="5" t="n">
        <v>-695</v>
      </c>
    </row>
    <row r="66" spans="1:13">
      <c r="A66" s="4" t="s">
        <v>634</v>
      </c>
    </row>
    <row r="67" spans="1:13">
      <c r="A67" s="3" t="s">
        <v>320</v>
      </c>
    </row>
    <row r="68" spans="1:13">
      <c r="A68" s="4" t="s">
        <v>117</v>
      </c>
      <c r="K68" s="5" t="n">
        <v>0</v>
      </c>
      <c r="L68" s="6" t="n">
        <v>-1230.6</v>
      </c>
    </row>
    <row r="69" spans="1:13">
      <c r="A69" s="4" t="s">
        <v>629</v>
      </c>
      <c r="L69" s="8" t="n">
        <v>-1.24</v>
      </c>
    </row>
    <row r="70" spans="1:13">
      <c r="A70" s="4" t="s">
        <v>635</v>
      </c>
    </row>
    <row r="71" spans="1:13">
      <c r="A71" s="3" t="s">
        <v>320</v>
      </c>
    </row>
    <row r="72" spans="1:13">
      <c r="A72" s="4" t="s">
        <v>117</v>
      </c>
      <c r="L72" s="6" t="n">
        <v>-1000.4</v>
      </c>
      <c r="M72" s="9" t="n">
        <v>-1181</v>
      </c>
    </row>
    <row r="73" spans="1:13">
      <c r="A73" s="4" t="s">
        <v>629</v>
      </c>
      <c r="L73" s="8" t="n">
        <v>-1.13</v>
      </c>
      <c r="M73" s="8" t="n">
        <v>-1.3</v>
      </c>
    </row>
    <row r="74" spans="1:13">
      <c r="A74" s="4" t="s">
        <v>636</v>
      </c>
    </row>
    <row r="75" spans="1:13">
      <c r="A75" s="3" t="s">
        <v>320</v>
      </c>
    </row>
    <row r="76" spans="1:13">
      <c r="A76" s="4" t="s">
        <v>115</v>
      </c>
      <c r="K76" s="5" t="n">
        <v>0</v>
      </c>
      <c r="L76" s="6" t="n">
        <v>-1002.2</v>
      </c>
      <c r="M76" s="6" t="n">
        <v>-1028.5</v>
      </c>
    </row>
    <row r="77" spans="1:13">
      <c r="A77" s="4" t="s">
        <v>637</v>
      </c>
    </row>
    <row r="78" spans="1:13">
      <c r="A78" s="3" t="s">
        <v>320</v>
      </c>
    </row>
    <row r="79" spans="1:13">
      <c r="A79" s="4" t="s">
        <v>115</v>
      </c>
      <c r="K79" s="9" t="n">
        <v>0</v>
      </c>
      <c r="L79" s="9" t="n">
        <v>0</v>
      </c>
      <c r="M79" s="6" t="n">
        <v>333.5</v>
      </c>
    </row>
    <row r="80" spans="1:13">
      <c r="A80" s="4" t="s">
        <v>638</v>
      </c>
    </row>
    <row r="81" spans="1:13">
      <c r="A81" s="3" t="s">
        <v>320</v>
      </c>
    </row>
    <row r="82" spans="1:13">
      <c r="A82" s="4" t="s">
        <v>605</v>
      </c>
      <c r="M82" s="4" t="s">
        <v>606</v>
      </c>
    </row>
  </sheetData>
  <mergeCells count="3">
    <mergeCell ref="A1:A2"/>
    <mergeCell ref="B1:I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9</v>
      </c>
      <c r="B1" s="2" t="s">
        <v>640</v>
      </c>
      <c r="C1" s="2" t="s">
        <v>641</v>
      </c>
      <c r="D1" s="2" t="s">
        <v>642</v>
      </c>
      <c r="E1" s="2" t="s">
        <v>643</v>
      </c>
      <c r="F1" s="2" t="s">
        <v>644</v>
      </c>
      <c r="G1" s="2" t="s">
        <v>645</v>
      </c>
      <c r="H1" s="2" t="s">
        <v>617</v>
      </c>
      <c r="I1" s="2" t="s">
        <v>618</v>
      </c>
      <c r="J1" s="2" t="s">
        <v>584</v>
      </c>
    </row>
    <row r="2" spans="1:10">
      <c r="A2" s="3" t="s">
        <v>646</v>
      </c>
    </row>
    <row r="3" spans="1:10">
      <c r="A3" s="4" t="s">
        <v>105</v>
      </c>
      <c r="H3" s="6" t="n">
        <v>520.8</v>
      </c>
      <c r="I3" s="9" t="n">
        <v>0</v>
      </c>
      <c r="J3" s="9" t="n">
        <v>0</v>
      </c>
    </row>
    <row r="4" spans="1:10">
      <c r="A4" s="4" t="s">
        <v>181</v>
      </c>
      <c r="H4" s="5" t="n">
        <v>-1520</v>
      </c>
      <c r="I4" s="7" t="n">
        <v>-50.1</v>
      </c>
      <c r="J4" s="7" t="n">
        <v>-350.6</v>
      </c>
    </row>
    <row r="5" spans="1:10">
      <c r="A5" s="4" t="s">
        <v>113</v>
      </c>
      <c r="H5" s="9" t="n">
        <v>0</v>
      </c>
      <c r="I5" s="9" t="n">
        <v>0</v>
      </c>
      <c r="J5" s="6" t="n">
        <v>332.7</v>
      </c>
    </row>
    <row r="6" spans="1:10">
      <c r="A6" s="4" t="s">
        <v>647</v>
      </c>
    </row>
    <row r="7" spans="1:10">
      <c r="A7" s="3" t="s">
        <v>646</v>
      </c>
    </row>
    <row r="8" spans="1:10">
      <c r="A8" s="4" t="s">
        <v>648</v>
      </c>
      <c r="H8" s="4" t="s">
        <v>649</v>
      </c>
      <c r="I8" s="4" t="s">
        <v>649</v>
      </c>
      <c r="J8" s="4" t="s">
        <v>650</v>
      </c>
    </row>
    <row r="9" spans="1:10">
      <c r="A9" s="4" t="s">
        <v>651</v>
      </c>
    </row>
    <row r="10" spans="1:10">
      <c r="A10" s="3" t="s">
        <v>646</v>
      </c>
    </row>
    <row r="11" spans="1:10">
      <c r="A11" s="4" t="s">
        <v>652</v>
      </c>
      <c r="H11" s="4" t="s">
        <v>531</v>
      </c>
    </row>
    <row r="12" spans="1:10">
      <c r="A12" s="4" t="s">
        <v>653</v>
      </c>
      <c r="H12" s="4" t="s">
        <v>531</v>
      </c>
    </row>
    <row r="13" spans="1:10">
      <c r="A13" s="4" t="s">
        <v>654</v>
      </c>
    </row>
    <row r="14" spans="1:10">
      <c r="A14" s="3" t="s">
        <v>646</v>
      </c>
    </row>
    <row r="15" spans="1:10">
      <c r="A15" s="4" t="s">
        <v>652</v>
      </c>
      <c r="B15" s="4" t="s">
        <v>531</v>
      </c>
      <c r="C15" s="4" t="s">
        <v>531</v>
      </c>
    </row>
    <row r="16" spans="1:10">
      <c r="A16" s="4" t="s">
        <v>655</v>
      </c>
    </row>
    <row r="17" spans="1:10">
      <c r="A17" s="3" t="s">
        <v>646</v>
      </c>
    </row>
    <row r="18" spans="1:10">
      <c r="A18" s="4" t="s">
        <v>105</v>
      </c>
      <c r="H18" s="6" t="n">
        <v>520.8</v>
      </c>
    </row>
    <row r="19" spans="1:10">
      <c r="A19" s="4" t="s">
        <v>656</v>
      </c>
      <c r="H19" s="7" t="n">
        <v>714.5</v>
      </c>
    </row>
    <row r="20" spans="1:10">
      <c r="A20" s="4" t="s">
        <v>657</v>
      </c>
      <c r="H20" s="7" t="n">
        <v>-276.4</v>
      </c>
      <c r="I20" s="6" t="n">
        <v>-534.5</v>
      </c>
      <c r="J20" s="6" t="n">
        <v>270.2</v>
      </c>
    </row>
    <row r="21" spans="1:10">
      <c r="A21" s="4" t="s">
        <v>658</v>
      </c>
    </row>
    <row r="22" spans="1:10">
      <c r="A22" s="3" t="s">
        <v>646</v>
      </c>
    </row>
    <row r="23" spans="1:10">
      <c r="A23" s="4" t="s">
        <v>659</v>
      </c>
      <c r="H23" s="6" t="n">
        <v>260.4</v>
      </c>
    </row>
    <row r="24" spans="1:10">
      <c r="A24" s="4" t="s">
        <v>660</v>
      </c>
    </row>
    <row r="25" spans="1:10">
      <c r="A25" s="3" t="s">
        <v>646</v>
      </c>
    </row>
    <row r="26" spans="1:10">
      <c r="A26" s="4" t="s">
        <v>659</v>
      </c>
      <c r="B26" s="11" t="n">
        <v>2200</v>
      </c>
      <c r="C26" s="9" t="n">
        <v>2300</v>
      </c>
    </row>
    <row r="27" spans="1:10">
      <c r="A27" s="4" t="s">
        <v>661</v>
      </c>
    </row>
    <row r="28" spans="1:10">
      <c r="A28" s="3" t="s">
        <v>646</v>
      </c>
    </row>
    <row r="29" spans="1:10">
      <c r="A29" s="4" t="s">
        <v>659</v>
      </c>
      <c r="B29" s="14" t="n">
        <v>802.9</v>
      </c>
      <c r="C29" s="6" t="n">
        <v>840.8</v>
      </c>
    </row>
    <row r="30" spans="1:10">
      <c r="A30" s="4" t="s">
        <v>662</v>
      </c>
    </row>
    <row r="31" spans="1:10">
      <c r="A31" s="3" t="s">
        <v>646</v>
      </c>
    </row>
    <row r="32" spans="1:10">
      <c r="A32" s="4" t="s">
        <v>659</v>
      </c>
      <c r="D32" s="11" t="n">
        <v>750</v>
      </c>
      <c r="E32" s="6" t="n">
        <v>1013.1</v>
      </c>
    </row>
    <row r="33" spans="1:10">
      <c r="A33" s="4" t="s">
        <v>656</v>
      </c>
      <c r="E33" s="5" t="n">
        <v>64</v>
      </c>
    </row>
    <row r="34" spans="1:10">
      <c r="A34" s="4" t="s">
        <v>663</v>
      </c>
      <c r="E34" s="7" t="n">
        <v>342.2</v>
      </c>
    </row>
    <row r="35" spans="1:10">
      <c r="A35" s="4" t="s">
        <v>181</v>
      </c>
      <c r="E35" s="7" t="n">
        <v>9.5</v>
      </c>
    </row>
    <row r="36" spans="1:10">
      <c r="A36" s="4" t="s">
        <v>113</v>
      </c>
      <c r="E36" s="6" t="n">
        <v>332.7</v>
      </c>
    </row>
    <row r="37" spans="1:10">
      <c r="A37" s="4" t="s">
        <v>664</v>
      </c>
    </row>
    <row r="38" spans="1:10">
      <c r="A38" s="3" t="s">
        <v>646</v>
      </c>
    </row>
    <row r="39" spans="1:10">
      <c r="A39" s="4" t="s">
        <v>648</v>
      </c>
      <c r="D39" s="4" t="s">
        <v>665</v>
      </c>
      <c r="E39" s="4" t="s">
        <v>665</v>
      </c>
    </row>
    <row r="40" spans="1:10">
      <c r="A40" s="4" t="s">
        <v>666</v>
      </c>
    </row>
    <row r="41" spans="1:10">
      <c r="A41" s="3" t="s">
        <v>646</v>
      </c>
    </row>
    <row r="42" spans="1:10">
      <c r="A42" s="4" t="s">
        <v>667</v>
      </c>
      <c r="F42" s="11" t="n">
        <v>2800</v>
      </c>
      <c r="G42" s="9" t="n">
        <v>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90</v>
      </c>
      <c r="C2" s="2" t="s">
        <v>2</v>
      </c>
    </row>
    <row r="3" spans="1:3">
      <c r="A3" s="4" t="s">
        <v>655</v>
      </c>
    </row>
    <row r="4" spans="1:3">
      <c r="A4" s="3" t="s">
        <v>669</v>
      </c>
    </row>
    <row r="5" spans="1:3">
      <c r="A5" s="4" t="s">
        <v>38</v>
      </c>
      <c r="C5" s="6" t="n">
        <v>6.1</v>
      </c>
    </row>
    <row r="6" spans="1:3">
      <c r="A6" s="4" t="s">
        <v>670</v>
      </c>
      <c r="C6" s="5" t="n">
        <v>3144</v>
      </c>
    </row>
    <row r="7" spans="1:3">
      <c r="A7" s="4" t="s">
        <v>671</v>
      </c>
      <c r="C7" s="5" t="n">
        <v>259</v>
      </c>
    </row>
    <row r="8" spans="1:3">
      <c r="A8" s="4" t="s">
        <v>562</v>
      </c>
      <c r="C8" s="7" t="n">
        <v>3201.2</v>
      </c>
    </row>
    <row r="9" spans="1:3">
      <c r="A9" s="4" t="s">
        <v>561</v>
      </c>
      <c r="C9" s="7" t="n">
        <v>7637.2</v>
      </c>
    </row>
    <row r="10" spans="1:3">
      <c r="A10" s="4" t="s">
        <v>672</v>
      </c>
      <c r="C10" s="7" t="n">
        <v>3406.7</v>
      </c>
    </row>
    <row r="11" spans="1:3">
      <c r="A11" s="4" t="s">
        <v>563</v>
      </c>
      <c r="C11" s="7" t="n">
        <v>578.8</v>
      </c>
    </row>
    <row r="12" spans="1:3">
      <c r="A12" s="4" t="s">
        <v>50</v>
      </c>
      <c r="C12" s="5" t="n">
        <v>18233</v>
      </c>
    </row>
    <row r="13" spans="1:3">
      <c r="A13" s="3" t="s">
        <v>673</v>
      </c>
    </row>
    <row r="14" spans="1:3">
      <c r="A14" s="4" t="s">
        <v>569</v>
      </c>
      <c r="C14" s="7" t="n">
        <v>290.3</v>
      </c>
    </row>
    <row r="15" spans="1:3">
      <c r="A15" s="4" t="s">
        <v>564</v>
      </c>
      <c r="C15" s="7" t="n">
        <v>2396.4</v>
      </c>
    </row>
    <row r="16" spans="1:3">
      <c r="A16" s="4" t="s">
        <v>570</v>
      </c>
      <c r="C16" s="7" t="n">
        <v>11812.8</v>
      </c>
    </row>
    <row r="17" spans="1:3">
      <c r="A17" s="4" t="s">
        <v>565</v>
      </c>
      <c r="C17" s="7" t="n">
        <v>991.7</v>
      </c>
    </row>
    <row r="18" spans="1:3">
      <c r="A18" s="4" t="s">
        <v>62</v>
      </c>
      <c r="C18" s="6" t="n">
        <v>15491.2</v>
      </c>
    </row>
    <row r="19" spans="1:3">
      <c r="A19" s="4" t="s">
        <v>662</v>
      </c>
    </row>
    <row r="20" spans="1:3">
      <c r="A20" s="3" t="s">
        <v>674</v>
      </c>
    </row>
    <row r="21" spans="1:3">
      <c r="A21" s="4" t="s">
        <v>624</v>
      </c>
      <c r="B21" s="6" t="n">
        <v>26.6</v>
      </c>
    </row>
    <row r="22" spans="1:3">
      <c r="A22" s="4" t="s">
        <v>98</v>
      </c>
      <c r="B22" s="7" t="n">
        <v>0.6</v>
      </c>
    </row>
    <row r="23" spans="1:3">
      <c r="A23" s="4" t="s">
        <v>675</v>
      </c>
      <c r="B23" s="7" t="n">
        <v>0.9</v>
      </c>
    </row>
    <row r="24" spans="1:3">
      <c r="A24" s="4" t="s">
        <v>676</v>
      </c>
      <c r="B24" s="7" t="n">
        <v>-0.1</v>
      </c>
    </row>
    <row r="25" spans="1:3">
      <c r="A25" s="4" t="s">
        <v>677</v>
      </c>
      <c r="B25" s="6"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8</v>
      </c>
      <c r="B1" s="2" t="s">
        <v>2</v>
      </c>
      <c r="C1" s="2" t="s">
        <v>36</v>
      </c>
    </row>
    <row r="2" spans="1:3">
      <c r="A2" s="3" t="s">
        <v>679</v>
      </c>
    </row>
    <row r="3" spans="1:3">
      <c r="A3" s="4" t="s">
        <v>248</v>
      </c>
      <c r="B3" s="6" t="n">
        <v>4329.3</v>
      </c>
      <c r="C3" s="6" t="n">
        <v>247.4</v>
      </c>
    </row>
    <row r="4" spans="1:3">
      <c r="A4" s="4" t="s">
        <v>680</v>
      </c>
      <c r="B4" s="7" t="n">
        <v>2057.2</v>
      </c>
      <c r="C4" s="7" t="n">
        <v>2591.8</v>
      </c>
    </row>
    <row r="5" spans="1:3">
      <c r="A5" s="4" t="s">
        <v>681</v>
      </c>
      <c r="B5" s="7" t="n">
        <v>97.2</v>
      </c>
      <c r="C5" s="7" t="n">
        <v>0.4</v>
      </c>
    </row>
    <row r="6" spans="1:3">
      <c r="A6" s="4" t="s">
        <v>136</v>
      </c>
      <c r="B6" s="7" t="n">
        <v>6483.7</v>
      </c>
      <c r="C6" s="7" t="n">
        <v>2839.6</v>
      </c>
    </row>
    <row r="7" spans="1:3">
      <c r="A7" s="4" t="s">
        <v>682</v>
      </c>
    </row>
    <row r="8" spans="1:3">
      <c r="A8" s="3" t="s">
        <v>679</v>
      </c>
    </row>
    <row r="9" spans="1:3">
      <c r="A9" s="4" t="s">
        <v>683</v>
      </c>
      <c r="B9" s="6" t="n">
        <v>1054.7</v>
      </c>
    </row>
    <row r="10" spans="1:3">
      <c r="A10" s="4" t="s">
        <v>684</v>
      </c>
      <c r="B10" s="4" t="s">
        <v>685</v>
      </c>
    </row>
    <row r="11" spans="1:3">
      <c r="A11" s="4" t="s">
        <v>651</v>
      </c>
    </row>
    <row r="12" spans="1:3">
      <c r="A12" s="3" t="s">
        <v>679</v>
      </c>
    </row>
    <row r="13" spans="1:3">
      <c r="A13" s="4" t="s">
        <v>248</v>
      </c>
      <c r="B13" s="6" t="n">
        <v>4186.6</v>
      </c>
      <c r="C13" s="5" t="n">
        <v>0</v>
      </c>
    </row>
    <row r="14" spans="1:3">
      <c r="A14" s="3" t="s">
        <v>345</v>
      </c>
    </row>
    <row r="15" spans="1:3">
      <c r="A15" s="4" t="s">
        <v>686</v>
      </c>
      <c r="B15" s="7" t="n">
        <v>3589.8</v>
      </c>
    </row>
    <row r="16" spans="1:3">
      <c r="A16" s="4" t="s">
        <v>50</v>
      </c>
      <c r="B16" s="5" t="n">
        <v>20751</v>
      </c>
    </row>
    <row r="17" spans="1:3">
      <c r="A17" s="4" t="s">
        <v>50</v>
      </c>
      <c r="B17" s="7" t="n">
        <v>24340.8</v>
      </c>
    </row>
    <row r="18" spans="1:3">
      <c r="A18" s="4" t="s">
        <v>687</v>
      </c>
      <c r="B18" s="5" t="n">
        <v>4360</v>
      </c>
    </row>
    <row r="19" spans="1:3">
      <c r="A19" s="4" t="s">
        <v>688</v>
      </c>
      <c r="B19" s="7" t="n">
        <v>14041.8</v>
      </c>
    </row>
    <row r="20" spans="1:3">
      <c r="A20" s="4" t="s">
        <v>689</v>
      </c>
      <c r="B20" s="5" t="n">
        <v>5939</v>
      </c>
    </row>
    <row r="21" spans="1:3">
      <c r="A21" s="4" t="s">
        <v>690</v>
      </c>
      <c r="B21" s="7" t="n">
        <v>24340.8</v>
      </c>
    </row>
    <row r="22" spans="1:3">
      <c r="A22" s="4" t="s">
        <v>691</v>
      </c>
    </row>
    <row r="23" spans="1:3">
      <c r="A23" s="3" t="s">
        <v>679</v>
      </c>
    </row>
    <row r="24" spans="1:3">
      <c r="A24" s="4" t="s">
        <v>680</v>
      </c>
      <c r="B24" s="7" t="n">
        <v>1015.4</v>
      </c>
      <c r="C24" s="7" t="n">
        <v>1624.1</v>
      </c>
    </row>
    <row r="25" spans="1:3">
      <c r="A25" s="4" t="s">
        <v>692</v>
      </c>
    </row>
    <row r="26" spans="1:3">
      <c r="A26" s="3" t="s">
        <v>679</v>
      </c>
    </row>
    <row r="27" spans="1:3">
      <c r="A27" s="4" t="s">
        <v>680</v>
      </c>
      <c r="B27" s="7" t="n">
        <v>538.4</v>
      </c>
      <c r="C27" s="7" t="n">
        <v>471.1</v>
      </c>
    </row>
    <row r="28" spans="1:3">
      <c r="A28" s="4" t="s">
        <v>693</v>
      </c>
    </row>
    <row r="29" spans="1:3">
      <c r="A29" s="3" t="s">
        <v>679</v>
      </c>
    </row>
    <row r="30" spans="1:3">
      <c r="A30" s="4" t="s">
        <v>680</v>
      </c>
      <c r="B30" s="7" t="n">
        <v>129.3</v>
      </c>
      <c r="C30" s="5" t="n">
        <v>120</v>
      </c>
    </row>
    <row r="31" spans="1:3">
      <c r="A31" s="4" t="s">
        <v>694</v>
      </c>
    </row>
    <row r="32" spans="1:3">
      <c r="A32" s="3" t="s">
        <v>679</v>
      </c>
    </row>
    <row r="33" spans="1:3">
      <c r="A33" s="4" t="s">
        <v>680</v>
      </c>
      <c r="B33" s="7" t="n">
        <v>128.6</v>
      </c>
      <c r="C33" s="5" t="n">
        <v>162</v>
      </c>
    </row>
    <row r="34" spans="1:3">
      <c r="A34" s="4" t="s">
        <v>695</v>
      </c>
    </row>
    <row r="35" spans="1:3">
      <c r="A35" s="3" t="s">
        <v>679</v>
      </c>
    </row>
    <row r="36" spans="1:3">
      <c r="A36" s="4" t="s">
        <v>248</v>
      </c>
      <c r="B36" s="7" t="n">
        <v>142.7</v>
      </c>
      <c r="C36" s="7" t="n">
        <v>247.4</v>
      </c>
    </row>
    <row r="37" spans="1:3">
      <c r="A37" s="4" t="s">
        <v>680</v>
      </c>
      <c r="B37" s="7" t="n">
        <v>245.5</v>
      </c>
      <c r="C37" s="6" t="n">
        <v>214.6</v>
      </c>
    </row>
    <row r="38" spans="1:3">
      <c r="A38" s="4" t="s">
        <v>696</v>
      </c>
    </row>
    <row r="39" spans="1:3">
      <c r="A39" s="3" t="s">
        <v>679</v>
      </c>
    </row>
    <row r="40" spans="1:3">
      <c r="A40" s="4" t="s">
        <v>683</v>
      </c>
      <c r="B40" s="9"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 customWidth="1" max="6" min="6" width="27"/>
    <col customWidth="1" max="7" min="7" width="20"/>
    <col customWidth="1" max="8" min="8" width="14"/>
    <col customWidth="1" max="9" min="9" width="20"/>
    <col customWidth="1" max="10" min="10" width="14"/>
  </cols>
  <sheetData>
    <row r="1" spans="1:10">
      <c r="A1" s="1" t="s">
        <v>697</v>
      </c>
      <c r="B1" s="2" t="s">
        <v>698</v>
      </c>
      <c r="C1" s="2" t="s">
        <v>699</v>
      </c>
      <c r="D1" s="2" t="s">
        <v>698</v>
      </c>
      <c r="E1" s="2" t="s">
        <v>617</v>
      </c>
      <c r="F1" s="2" t="s">
        <v>700</v>
      </c>
      <c r="G1" s="2" t="s">
        <v>701</v>
      </c>
      <c r="H1" s="2" t="s">
        <v>487</v>
      </c>
      <c r="I1" s="2" t="s">
        <v>702</v>
      </c>
      <c r="J1" s="2" t="s">
        <v>490</v>
      </c>
    </row>
    <row r="2" spans="1:10">
      <c r="A2" s="4" t="s">
        <v>651</v>
      </c>
    </row>
    <row r="3" spans="1:10">
      <c r="A3" s="3" t="s">
        <v>703</v>
      </c>
    </row>
    <row r="4" spans="1:10">
      <c r="A4" s="4" t="s">
        <v>652</v>
      </c>
      <c r="B4" s="4" t="s">
        <v>531</v>
      </c>
      <c r="D4" s="4" t="s">
        <v>531</v>
      </c>
      <c r="F4" s="4" t="s">
        <v>531</v>
      </c>
    </row>
    <row r="5" spans="1:10">
      <c r="A5" s="4" t="s">
        <v>653</v>
      </c>
      <c r="B5" s="4" t="s">
        <v>531</v>
      </c>
      <c r="D5" s="4" t="s">
        <v>531</v>
      </c>
      <c r="F5" s="4" t="s">
        <v>531</v>
      </c>
    </row>
    <row r="6" spans="1:10">
      <c r="A6" s="4" t="s">
        <v>704</v>
      </c>
      <c r="B6" s="4" t="s">
        <v>705</v>
      </c>
    </row>
    <row r="7" spans="1:10">
      <c r="A7" s="4" t="s">
        <v>706</v>
      </c>
      <c r="B7" s="4" t="s">
        <v>707</v>
      </c>
    </row>
    <row r="8" spans="1:10">
      <c r="A8" s="4" t="s">
        <v>708</v>
      </c>
      <c r="B8" s="11" t="n">
        <v>120</v>
      </c>
      <c r="D8" s="11" t="n">
        <v>120</v>
      </c>
      <c r="F8" s="9" t="n">
        <v>127</v>
      </c>
    </row>
    <row r="9" spans="1:10">
      <c r="A9" s="4" t="s">
        <v>709</v>
      </c>
      <c r="B9" s="5" t="n">
        <v>100</v>
      </c>
      <c r="D9" s="5" t="n">
        <v>100</v>
      </c>
      <c r="F9" s="5" t="n">
        <v>105</v>
      </c>
    </row>
    <row r="10" spans="1:10">
      <c r="A10" s="4" t="s">
        <v>710</v>
      </c>
      <c r="B10" s="11" t="n">
        <v>75</v>
      </c>
      <c r="D10" s="5" t="n">
        <v>75</v>
      </c>
      <c r="F10" s="9" t="n">
        <v>79</v>
      </c>
    </row>
    <row r="11" spans="1:10">
      <c r="A11" s="4" t="s">
        <v>711</v>
      </c>
      <c r="D11" s="11" t="n">
        <v>23</v>
      </c>
      <c r="E11" s="9" t="n">
        <v>24</v>
      </c>
    </row>
    <row r="12" spans="1:10">
      <c r="A12" s="4" t="s">
        <v>712</v>
      </c>
    </row>
    <row r="13" spans="1:10">
      <c r="A13" s="3" t="s">
        <v>703</v>
      </c>
    </row>
    <row r="14" spans="1:10">
      <c r="A14" s="4" t="s">
        <v>713</v>
      </c>
      <c r="B14" s="7" t="n">
        <v>4.5</v>
      </c>
      <c r="D14" s="7" t="n">
        <v>4.5</v>
      </c>
      <c r="F14" s="7" t="n">
        <v>4.5</v>
      </c>
    </row>
    <row r="15" spans="1:10">
      <c r="A15" s="4" t="s">
        <v>714</v>
      </c>
      <c r="B15" s="4" t="s">
        <v>715</v>
      </c>
    </row>
    <row r="16" spans="1:10">
      <c r="A16" s="4" t="s">
        <v>716</v>
      </c>
    </row>
    <row r="17" spans="1:10">
      <c r="A17" s="3" t="s">
        <v>703</v>
      </c>
    </row>
    <row r="18" spans="1:10">
      <c r="A18" s="4" t="s">
        <v>713</v>
      </c>
      <c r="B18" s="5" t="n">
        <v>5</v>
      </c>
      <c r="D18" s="5" t="n">
        <v>5</v>
      </c>
      <c r="F18" s="5" t="n">
        <v>5</v>
      </c>
    </row>
    <row r="19" spans="1:10">
      <c r="A19" s="4" t="s">
        <v>714</v>
      </c>
      <c r="B19" s="4" t="s">
        <v>717</v>
      </c>
    </row>
    <row r="20" spans="1:10">
      <c r="A20" s="4" t="s">
        <v>718</v>
      </c>
    </row>
    <row r="21" spans="1:10">
      <c r="A21" s="3" t="s">
        <v>703</v>
      </c>
    </row>
    <row r="22" spans="1:10">
      <c r="A22" s="4" t="s">
        <v>719</v>
      </c>
      <c r="B22" s="5" t="n">
        <v>398515510</v>
      </c>
      <c r="D22" s="5" t="n">
        <v>398515510</v>
      </c>
      <c r="F22" s="5" t="n">
        <v>398515510</v>
      </c>
    </row>
    <row r="23" spans="1:10">
      <c r="A23" s="4" t="s">
        <v>720</v>
      </c>
      <c r="J23" s="4" t="s">
        <v>721</v>
      </c>
    </row>
    <row r="24" spans="1:10">
      <c r="A24" s="4" t="s">
        <v>692</v>
      </c>
    </row>
    <row r="25" spans="1:10">
      <c r="A25" s="3" t="s">
        <v>703</v>
      </c>
    </row>
    <row r="26" spans="1:10">
      <c r="A26" s="4" t="s">
        <v>719</v>
      </c>
      <c r="B26" s="5" t="n">
        <v>45652043</v>
      </c>
      <c r="D26" s="5" t="n">
        <v>45652043</v>
      </c>
      <c r="F26" s="5" t="n">
        <v>45652043</v>
      </c>
      <c r="I26" s="5" t="n">
        <v>45652043</v>
      </c>
    </row>
    <row r="27" spans="1:10">
      <c r="A27" s="4" t="s">
        <v>720</v>
      </c>
      <c r="H27" s="4" t="s">
        <v>722</v>
      </c>
    </row>
    <row r="28" spans="1:10">
      <c r="A28" s="4" t="s">
        <v>694</v>
      </c>
    </row>
    <row r="29" spans="1:10">
      <c r="A29" s="3" t="s">
        <v>703</v>
      </c>
    </row>
    <row r="30" spans="1:10">
      <c r="A30" s="4" t="s">
        <v>719</v>
      </c>
      <c r="C30" s="5" t="n">
        <v>5000000</v>
      </c>
    </row>
    <row r="31" spans="1:10">
      <c r="A31" s="4" t="s">
        <v>720</v>
      </c>
      <c r="C31" s="4" t="s">
        <v>722</v>
      </c>
    </row>
    <row r="32" spans="1:10">
      <c r="A32" s="4" t="s">
        <v>723</v>
      </c>
      <c r="C32" s="8" t="n">
        <v>39.02</v>
      </c>
    </row>
    <row r="33" spans="1:10">
      <c r="A33" s="4" t="s">
        <v>724</v>
      </c>
      <c r="C33" s="6" t="n">
        <v>195.1</v>
      </c>
    </row>
    <row r="34" spans="1:10">
      <c r="A34" s="4" t="s">
        <v>725</v>
      </c>
    </row>
    <row r="35" spans="1:10">
      <c r="A35" s="3" t="s">
        <v>703</v>
      </c>
    </row>
    <row r="36" spans="1:10">
      <c r="A36" s="4" t="s">
        <v>719</v>
      </c>
      <c r="C36" s="5" t="n">
        <v>2500000</v>
      </c>
    </row>
    <row r="37" spans="1:10">
      <c r="A37" s="4" t="s">
        <v>726</v>
      </c>
      <c r="C37" s="6" t="n">
        <v>70.90000000000001</v>
      </c>
    </row>
    <row r="38" spans="1:10">
      <c r="A38" s="4" t="s">
        <v>693</v>
      </c>
    </row>
    <row r="39" spans="1:10">
      <c r="A39" s="3" t="s">
        <v>703</v>
      </c>
    </row>
    <row r="40" spans="1:10">
      <c r="A40" s="4" t="s">
        <v>605</v>
      </c>
      <c r="B40" s="4" t="s">
        <v>727</v>
      </c>
      <c r="D40" s="4" t="s">
        <v>727</v>
      </c>
      <c r="F40" s="4" t="s">
        <v>727</v>
      </c>
      <c r="I40" s="4" t="s">
        <v>727</v>
      </c>
    </row>
    <row r="41" spans="1:10">
      <c r="A41" s="4" t="s">
        <v>728</v>
      </c>
    </row>
    <row r="42" spans="1:10">
      <c r="A42" s="3" t="s">
        <v>703</v>
      </c>
    </row>
    <row r="43" spans="1:10">
      <c r="A43" s="4" t="s">
        <v>719</v>
      </c>
      <c r="C43" s="5" t="n">
        <v>5000000</v>
      </c>
      <c r="G43" s="5" t="n">
        <v>2500000</v>
      </c>
    </row>
    <row r="44" spans="1:10">
      <c r="A44" s="4" t="s">
        <v>729</v>
      </c>
      <c r="G44" s="7" t="n">
        <v>0.5</v>
      </c>
    </row>
    <row r="45" spans="1:10">
      <c r="A45" s="4" t="s">
        <v>730</v>
      </c>
    </row>
    <row r="46" spans="1:10">
      <c r="A46" s="3" t="s">
        <v>703</v>
      </c>
    </row>
    <row r="47" spans="1:10">
      <c r="A47" s="4" t="s">
        <v>719</v>
      </c>
      <c r="G47" s="5" t="n">
        <v>2500000</v>
      </c>
    </row>
    <row r="48" spans="1:10">
      <c r="A48" s="4" t="s">
        <v>729</v>
      </c>
      <c r="G48"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outlineLevelCol="0"/>
  <cols>
    <col customWidth="1" max="1" min="1" width="72"/>
    <col customWidth="1" max="2" min="2" width="12"/>
    <col customWidth="1" max="3" min="3" width="27"/>
    <col customWidth="1" max="4" min="4" width="20"/>
    <col customWidth="1" max="5" min="5" width="62"/>
    <col customWidth="1" max="6" min="6" width="25"/>
    <col customWidth="1" max="7" min="7" width="34"/>
    <col customWidth="1" max="8" min="8" width="26"/>
    <col customWidth="1" max="9" min="9" width="30"/>
    <col customWidth="1" max="10" min="10" width="42"/>
    <col customWidth="1" max="11" min="11" width="53"/>
    <col customWidth="1" max="12" min="12" width="53"/>
    <col customWidth="1" max="13" min="13" width="53"/>
    <col customWidth="1" max="14" min="14" width="21"/>
    <col customWidth="1" max="15" min="15" width="33"/>
    <col customWidth="1" max="16" min="16" width="44"/>
    <col customWidth="1" max="17" min="17" width="44"/>
    <col customWidth="1" max="18" min="18" width="44"/>
    <col customWidth="1" max="19" min="19" width="28"/>
    <col customWidth="1" max="20" min="20" width="40"/>
    <col customWidth="1" max="21" min="21" width="51"/>
    <col customWidth="1" max="22" min="22" width="63"/>
    <col customWidth="1" max="23" min="23" width="51"/>
    <col customWidth="1" max="24" min="24" width="63"/>
    <col customWidth="1" max="25" min="25" width="51"/>
    <col customWidth="1" max="26" min="26" width="63"/>
  </cols>
  <sheetData>
    <row r="1" spans="1:26">
      <c r="A1" s="1" t="s">
        <v>135</v>
      </c>
      <c r="B1" s="2" t="s">
        <v>136</v>
      </c>
      <c r="C1" s="2" t="s">
        <v>73</v>
      </c>
      <c r="D1" s="2" t="s">
        <v>74</v>
      </c>
      <c r="E1" s="2" t="s">
        <v>75</v>
      </c>
      <c r="F1" s="2" t="s">
        <v>76</v>
      </c>
      <c r="G1" s="2" t="s">
        <v>66</v>
      </c>
      <c r="H1" s="2" t="s">
        <v>137</v>
      </c>
      <c r="I1" s="2" t="s">
        <v>70</v>
      </c>
      <c r="J1" s="2" t="s">
        <v>138</v>
      </c>
      <c r="K1" s="2" t="s">
        <v>139</v>
      </c>
      <c r="L1" s="2" t="s">
        <v>140</v>
      </c>
      <c r="M1" s="2" t="s">
        <v>141</v>
      </c>
      <c r="N1" s="2" t="s">
        <v>71</v>
      </c>
      <c r="O1" s="2" t="s">
        <v>142</v>
      </c>
      <c r="P1" s="2" t="s">
        <v>143</v>
      </c>
      <c r="Q1" s="2" t="s">
        <v>144</v>
      </c>
      <c r="R1" s="2" t="s">
        <v>145</v>
      </c>
      <c r="S1" s="2" t="s">
        <v>124</v>
      </c>
      <c r="T1" s="2" t="s">
        <v>146</v>
      </c>
      <c r="U1" s="2" t="s">
        <v>147</v>
      </c>
      <c r="V1" s="2" t="s">
        <v>148</v>
      </c>
      <c r="W1" s="2" t="s">
        <v>149</v>
      </c>
      <c r="X1" s="2" t="s">
        <v>150</v>
      </c>
      <c r="Y1" s="2" t="s">
        <v>151</v>
      </c>
      <c r="Z1" s="2" t="s">
        <v>152</v>
      </c>
    </row>
    <row r="2" spans="1:26">
      <c r="A2" s="4" t="s">
        <v>153</v>
      </c>
      <c r="B2" s="6" t="n">
        <v>11541.5</v>
      </c>
      <c r="C2" s="6" t="n">
        <v>12809.4</v>
      </c>
      <c r="D2" s="6" t="n">
        <v>-3312.6</v>
      </c>
      <c r="E2" s="6" t="n">
        <v>2528.8</v>
      </c>
      <c r="F2" s="6" t="n">
        <v>-7.7</v>
      </c>
      <c r="G2" s="6" t="n">
        <v>12025.8</v>
      </c>
      <c r="H2" s="6" t="n">
        <v>-484.3</v>
      </c>
      <c r="V2" s="6" t="n">
        <v>2.2</v>
      </c>
      <c r="X2" s="6" t="n">
        <v>0.1</v>
      </c>
      <c r="Z2" s="6" t="n">
        <v>5.6</v>
      </c>
    </row>
    <row r="3" spans="1:26">
      <c r="A3" s="3" t="s">
        <v>154</v>
      </c>
    </row>
    <row r="4" spans="1:26">
      <c r="A4" s="4" t="s">
        <v>115</v>
      </c>
      <c r="B4" s="7" t="n">
        <v>-647.4</v>
      </c>
      <c r="D4" s="5" t="n">
        <v>-695</v>
      </c>
      <c r="G4" s="5" t="n">
        <v>-695</v>
      </c>
      <c r="H4" s="7" t="n">
        <v>47.6</v>
      </c>
    </row>
    <row r="5" spans="1:26">
      <c r="A5" s="4" t="s">
        <v>155</v>
      </c>
      <c r="B5" s="7" t="n">
        <v>-882.7</v>
      </c>
      <c r="E5" s="7" t="n">
        <v>-882.2</v>
      </c>
      <c r="G5" s="7" t="n">
        <v>-882.2</v>
      </c>
      <c r="H5" s="7" t="n">
        <v>-0.5</v>
      </c>
    </row>
    <row r="6" spans="1:26">
      <c r="A6" s="4" t="s">
        <v>156</v>
      </c>
      <c r="B6" s="7" t="n">
        <v>-1596.9</v>
      </c>
      <c r="C6" s="7" t="n">
        <v>-1596.7</v>
      </c>
      <c r="G6" s="7" t="n">
        <v>-1596.9</v>
      </c>
      <c r="Z6" s="7" t="n">
        <v>-0.2</v>
      </c>
    </row>
    <row r="7" spans="1:26">
      <c r="A7" s="4" t="s">
        <v>157</v>
      </c>
      <c r="B7" s="5" t="n">
        <v>0</v>
      </c>
      <c r="C7" s="7" t="n">
        <v>185.3</v>
      </c>
      <c r="G7" s="7" t="n">
        <v>185.4</v>
      </c>
      <c r="H7" s="7" t="n">
        <v>-185.4</v>
      </c>
      <c r="Z7" s="7" t="n">
        <v>0.1</v>
      </c>
    </row>
    <row r="8" spans="1:26">
      <c r="A8" s="4" t="s">
        <v>158</v>
      </c>
      <c r="B8" s="7" t="n">
        <v>5986.4</v>
      </c>
      <c r="C8" s="7" t="n">
        <v>4904.7</v>
      </c>
      <c r="G8" s="7" t="n">
        <v>4905.8</v>
      </c>
      <c r="H8" s="7" t="n">
        <v>1080.6</v>
      </c>
      <c r="V8" s="7" t="n">
        <v>0.3</v>
      </c>
      <c r="Z8" s="7" t="n">
        <v>0.8</v>
      </c>
    </row>
    <row r="9" spans="1:26">
      <c r="A9" s="4" t="s">
        <v>159</v>
      </c>
      <c r="B9" s="7" t="n">
        <v>-416.7</v>
      </c>
      <c r="C9" s="7" t="n">
        <v>663.8</v>
      </c>
      <c r="G9" s="7" t="n">
        <v>663.9</v>
      </c>
      <c r="H9" s="7" t="n">
        <v>-1080.6</v>
      </c>
      <c r="Z9" s="7" t="n">
        <v>0.1</v>
      </c>
    </row>
    <row r="10" spans="1:26">
      <c r="A10" s="4" t="s">
        <v>160</v>
      </c>
      <c r="B10" s="5" t="n">
        <v>216</v>
      </c>
      <c r="C10" s="5" t="n">
        <v>216</v>
      </c>
      <c r="G10" s="5" t="n">
        <v>216</v>
      </c>
    </row>
    <row r="11" spans="1:26">
      <c r="A11" s="4" t="s">
        <v>161</v>
      </c>
      <c r="B11" s="7" t="n">
        <v>-84.2</v>
      </c>
      <c r="C11" s="7" t="n">
        <v>-111.7</v>
      </c>
      <c r="F11" s="7" t="n">
        <v>3.5</v>
      </c>
      <c r="G11" s="7" t="n">
        <v>-108.3</v>
      </c>
      <c r="H11" s="7" t="n">
        <v>24.1</v>
      </c>
      <c r="Z11" s="7" t="n">
        <v>-0.1</v>
      </c>
    </row>
    <row r="12" spans="1:26">
      <c r="A12" s="4" t="s">
        <v>162</v>
      </c>
      <c r="B12" s="5" t="n">
        <v>14116</v>
      </c>
      <c r="C12" s="7" t="n">
        <v>17070.8</v>
      </c>
      <c r="D12" s="7" t="n">
        <v>-4007.6</v>
      </c>
      <c r="E12" s="7" t="n">
        <v>1646.6</v>
      </c>
      <c r="F12" s="7" t="n">
        <v>-4.2</v>
      </c>
      <c r="G12" s="7" t="n">
        <v>14714.5</v>
      </c>
      <c r="H12" s="7" t="n">
        <v>-598.5</v>
      </c>
      <c r="I12" s="9" t="n">
        <v>0</v>
      </c>
      <c r="J12" s="9" t="n">
        <v>0</v>
      </c>
      <c r="K12" s="9" t="n">
        <v>0</v>
      </c>
      <c r="L12" s="9" t="n">
        <v>0</v>
      </c>
      <c r="M12" s="9" t="n">
        <v>0</v>
      </c>
      <c r="N12" s="9" t="n">
        <v>0</v>
      </c>
      <c r="O12" s="9" t="n">
        <v>0</v>
      </c>
      <c r="P12" s="9" t="n">
        <v>0</v>
      </c>
      <c r="Q12" s="9" t="n">
        <v>0</v>
      </c>
      <c r="R12" s="9" t="n">
        <v>0</v>
      </c>
      <c r="S12" s="6" t="n">
        <v>8.9</v>
      </c>
      <c r="T12" s="6" t="n">
        <v>8.9</v>
      </c>
      <c r="U12" s="6" t="n">
        <v>2.5</v>
      </c>
      <c r="V12" s="7" t="n">
        <v>2.5</v>
      </c>
      <c r="W12" s="6" t="n">
        <v>0.1</v>
      </c>
      <c r="X12" s="7" t="n">
        <v>0.1</v>
      </c>
      <c r="Y12" s="6" t="n">
        <v>6.3</v>
      </c>
      <c r="Z12" s="7" t="n">
        <v>6.3</v>
      </c>
    </row>
    <row r="13" spans="1:26">
      <c r="A13" s="3" t="s">
        <v>154</v>
      </c>
    </row>
    <row r="14" spans="1:26">
      <c r="A14" s="4" t="s">
        <v>156</v>
      </c>
      <c r="I14" s="5" t="n">
        <v>0</v>
      </c>
      <c r="K14" s="5" t="n">
        <v>0</v>
      </c>
      <c r="L14" s="5" t="n">
        <v>0</v>
      </c>
      <c r="M14" s="5" t="n">
        <v>0</v>
      </c>
      <c r="N14" s="5" t="n">
        <v>0</v>
      </c>
      <c r="P14" s="5" t="n">
        <v>0</v>
      </c>
      <c r="Q14" s="5" t="n">
        <v>0</v>
      </c>
      <c r="R14" s="5" t="n">
        <v>0</v>
      </c>
      <c r="S14" s="7" t="n">
        <v>-0.1</v>
      </c>
      <c r="U14" s="5" t="n">
        <v>0</v>
      </c>
      <c r="W14" s="5" t="n">
        <v>0</v>
      </c>
      <c r="Y14" s="7" t="n">
        <v>-0.1</v>
      </c>
    </row>
    <row r="15" spans="1:26">
      <c r="A15" s="4" t="s">
        <v>163</v>
      </c>
      <c r="I15" s="5" t="n">
        <v>0</v>
      </c>
      <c r="K15" s="5" t="n">
        <v>0</v>
      </c>
      <c r="L15" s="5" t="n">
        <v>0</v>
      </c>
      <c r="M15" s="5" t="n">
        <v>0</v>
      </c>
      <c r="N15" s="5" t="n">
        <v>0</v>
      </c>
      <c r="P15" s="5" t="n">
        <v>0</v>
      </c>
      <c r="Q15" s="5" t="n">
        <v>0</v>
      </c>
      <c r="R15" s="5" t="n">
        <v>0</v>
      </c>
      <c r="S15" s="7" t="n">
        <v>-0.1</v>
      </c>
      <c r="U15" s="5" t="n">
        <v>0</v>
      </c>
      <c r="W15" s="5" t="n">
        <v>0</v>
      </c>
      <c r="Y15" s="7" t="n">
        <v>-0.1</v>
      </c>
    </row>
    <row r="16" spans="1:26">
      <c r="A16" s="4" t="s">
        <v>164</v>
      </c>
      <c r="I16" s="5" t="n">
        <v>0</v>
      </c>
      <c r="K16" s="5" t="n">
        <v>0</v>
      </c>
      <c r="L16" s="5" t="n">
        <v>0</v>
      </c>
      <c r="M16" s="5" t="n">
        <v>0</v>
      </c>
      <c r="N16" s="5" t="n">
        <v>0</v>
      </c>
      <c r="P16" s="5" t="n">
        <v>0</v>
      </c>
      <c r="Q16" s="5" t="n">
        <v>0</v>
      </c>
      <c r="R16" s="5" t="n">
        <v>0</v>
      </c>
      <c r="S16" s="7" t="n">
        <v>8.699999999999999</v>
      </c>
      <c r="U16" s="7" t="n">
        <v>2.5</v>
      </c>
      <c r="W16" s="7" t="n">
        <v>0.1</v>
      </c>
      <c r="Y16" s="7" t="n">
        <v>6.1</v>
      </c>
    </row>
    <row r="17" spans="1:26">
      <c r="A17" s="4" t="s">
        <v>165</v>
      </c>
      <c r="B17" s="5" t="n">
        <v>14116</v>
      </c>
      <c r="C17" s="7" t="n">
        <v>17070.8</v>
      </c>
      <c r="D17" s="7" t="n">
        <v>-4007.6</v>
      </c>
      <c r="E17" s="7" t="n">
        <v>1646.6</v>
      </c>
      <c r="F17" s="7" t="n">
        <v>-4.2</v>
      </c>
      <c r="G17" s="7" t="n">
        <v>14714.5</v>
      </c>
      <c r="H17" s="7" t="n">
        <v>-598.5</v>
      </c>
      <c r="I17" s="5" t="n">
        <v>0</v>
      </c>
      <c r="J17" s="5" t="n">
        <v>0</v>
      </c>
      <c r="K17" s="5" t="n">
        <v>0</v>
      </c>
      <c r="L17" s="5" t="n">
        <v>0</v>
      </c>
      <c r="M17" s="5" t="n">
        <v>0</v>
      </c>
      <c r="N17" s="5" t="n">
        <v>0</v>
      </c>
      <c r="O17" s="5" t="n">
        <v>0</v>
      </c>
      <c r="P17" s="5" t="n">
        <v>0</v>
      </c>
      <c r="Q17" s="5" t="n">
        <v>0</v>
      </c>
      <c r="R17" s="5" t="n">
        <v>0</v>
      </c>
      <c r="S17" s="7" t="n">
        <v>8.9</v>
      </c>
      <c r="T17" s="7" t="n">
        <v>8.9</v>
      </c>
      <c r="U17" s="7" t="n">
        <v>2.5</v>
      </c>
      <c r="V17" s="6" t="n">
        <v>2.5</v>
      </c>
      <c r="W17" s="7" t="n">
        <v>0.1</v>
      </c>
      <c r="X17" s="6" t="n">
        <v>0.1</v>
      </c>
      <c r="Y17" s="7" t="n">
        <v>6.3</v>
      </c>
      <c r="Z17" s="6" t="n">
        <v>6.3</v>
      </c>
    </row>
    <row r="18" spans="1:26">
      <c r="A18" s="3" t="s">
        <v>154</v>
      </c>
    </row>
    <row r="19" spans="1:26">
      <c r="A19" s="4" t="s">
        <v>115</v>
      </c>
      <c r="B19" s="7" t="n">
        <v>-1049.5</v>
      </c>
      <c r="D19" s="7" t="n">
        <v>-1152.5</v>
      </c>
      <c r="G19" s="7" t="n">
        <v>-1152.5</v>
      </c>
      <c r="H19" s="5" t="n">
        <v>103</v>
      </c>
    </row>
    <row r="20" spans="1:26">
      <c r="A20" s="4" t="s">
        <v>155</v>
      </c>
      <c r="B20" s="7" t="n">
        <v>-750.2</v>
      </c>
      <c r="E20" s="7" t="n">
        <v>-750.7</v>
      </c>
      <c r="G20" s="7" t="n">
        <v>-750.7</v>
      </c>
      <c r="H20" s="7" t="n">
        <v>0.5</v>
      </c>
    </row>
    <row r="21" spans="1:26">
      <c r="A21" s="4" t="s">
        <v>156</v>
      </c>
      <c r="B21" s="7" t="n">
        <v>-2344.5</v>
      </c>
      <c r="C21" s="7" t="n">
        <v>-2344.3</v>
      </c>
      <c r="G21" s="7" t="n">
        <v>-2344.5</v>
      </c>
      <c r="J21" s="7" t="n">
        <v>-0.1</v>
      </c>
      <c r="T21" s="7" t="n">
        <v>-0.1</v>
      </c>
    </row>
    <row r="22" spans="1:26">
      <c r="A22" s="4" t="s">
        <v>160</v>
      </c>
      <c r="B22" s="7" t="n">
        <v>284.3</v>
      </c>
      <c r="C22" s="7" t="n">
        <v>284.3</v>
      </c>
      <c r="G22" s="7" t="n">
        <v>284.3</v>
      </c>
    </row>
    <row r="23" spans="1:26">
      <c r="A23" s="4" t="s">
        <v>166</v>
      </c>
      <c r="B23" s="5" t="n">
        <v>0</v>
      </c>
      <c r="C23" s="7" t="n">
        <v>-0.4</v>
      </c>
      <c r="J23" s="7" t="n">
        <v>8.699999999999999</v>
      </c>
      <c r="O23" s="7" t="n">
        <v>0.4</v>
      </c>
      <c r="T23" s="7" t="n">
        <v>-8.699999999999999</v>
      </c>
    </row>
    <row r="24" spans="1:26">
      <c r="A24" s="4" t="s">
        <v>161</v>
      </c>
      <c r="B24" s="7" t="n">
        <v>-81.8</v>
      </c>
      <c r="C24" s="7" t="n">
        <v>-102.3</v>
      </c>
      <c r="F24" s="7" t="n">
        <v>3.8</v>
      </c>
      <c r="G24" s="7" t="n">
        <v>-98.7</v>
      </c>
      <c r="H24" s="7" t="n">
        <v>16.9</v>
      </c>
      <c r="J24" s="7" t="n">
        <v>-0.1</v>
      </c>
      <c r="T24" s="7" t="n">
        <v>-0.1</v>
      </c>
    </row>
    <row r="25" spans="1:26">
      <c r="A25" s="4" t="s">
        <v>167</v>
      </c>
      <c r="B25" s="7" t="n">
        <v>10174.3</v>
      </c>
      <c r="C25" s="7" t="n">
        <v>14908.1</v>
      </c>
      <c r="D25" s="7" t="n">
        <v>-5160.1</v>
      </c>
      <c r="E25" s="7" t="n">
        <v>895.9</v>
      </c>
      <c r="F25" s="7" t="n">
        <v>-0.4</v>
      </c>
      <c r="G25" s="7" t="n">
        <v>10652.4</v>
      </c>
      <c r="H25" s="7" t="n">
        <v>-478.1</v>
      </c>
      <c r="I25" s="7" t="n">
        <v>8.5</v>
      </c>
      <c r="J25" s="7" t="n">
        <v>8.5</v>
      </c>
      <c r="K25" s="7" t="n">
        <v>2.5</v>
      </c>
      <c r="L25" s="7" t="n">
        <v>0.1</v>
      </c>
      <c r="M25" s="7" t="n">
        <v>5.9</v>
      </c>
      <c r="N25" s="7" t="n">
        <v>0.4</v>
      </c>
      <c r="O25" s="7" t="n">
        <v>0.4</v>
      </c>
      <c r="P25" s="7" t="n">
        <v>0.1</v>
      </c>
      <c r="Q25" s="5" t="n">
        <v>0</v>
      </c>
      <c r="R25" s="7" t="n">
        <v>0.3</v>
      </c>
      <c r="S25" s="5" t="n">
        <v>0</v>
      </c>
      <c r="T25" s="5" t="n">
        <v>0</v>
      </c>
      <c r="U25" s="5" t="n">
        <v>0</v>
      </c>
      <c r="W25" s="5" t="n">
        <v>0</v>
      </c>
      <c r="Y25" s="5" t="n">
        <v>0</v>
      </c>
    </row>
    <row r="26" spans="1:26">
      <c r="A26" s="4" t="s">
        <v>168</v>
      </c>
      <c r="I26" s="5" t="n">
        <v>0</v>
      </c>
      <c r="K26" s="5" t="n">
        <v>0</v>
      </c>
      <c r="L26" s="5" t="n">
        <v>0</v>
      </c>
      <c r="M26" s="5" t="n">
        <v>0</v>
      </c>
      <c r="N26" s="5" t="n">
        <v>0</v>
      </c>
      <c r="P26" s="5" t="n">
        <v>0</v>
      </c>
      <c r="Q26" s="5" t="n">
        <v>0</v>
      </c>
      <c r="R26" s="5" t="n">
        <v>0</v>
      </c>
      <c r="S26" s="7" t="n">
        <v>8.699999999999999</v>
      </c>
      <c r="U26" s="7" t="n">
        <v>2.5</v>
      </c>
      <c r="W26" s="7" t="n">
        <v>0.1</v>
      </c>
      <c r="Y26" s="7" t="n">
        <v>6.1</v>
      </c>
    </row>
    <row r="27" spans="1:26">
      <c r="A27" s="3" t="s">
        <v>154</v>
      </c>
    </row>
    <row r="28" spans="1:26">
      <c r="A28" s="4" t="s">
        <v>156</v>
      </c>
      <c r="I28" s="7" t="n">
        <v>-0.1</v>
      </c>
      <c r="K28" s="5" t="n">
        <v>0</v>
      </c>
      <c r="L28" s="5" t="n">
        <v>0</v>
      </c>
      <c r="M28" s="7" t="n">
        <v>-0.1</v>
      </c>
      <c r="N28" s="5" t="n">
        <v>0</v>
      </c>
      <c r="P28" s="5" t="n">
        <v>0</v>
      </c>
      <c r="Q28" s="5" t="n">
        <v>0</v>
      </c>
      <c r="R28" s="5" t="n">
        <v>0</v>
      </c>
      <c r="S28" s="5" t="n">
        <v>0</v>
      </c>
      <c r="U28" s="5" t="n">
        <v>0</v>
      </c>
      <c r="W28" s="5" t="n">
        <v>0</v>
      </c>
      <c r="Y28" s="5" t="n">
        <v>0</v>
      </c>
    </row>
    <row r="29" spans="1:26">
      <c r="A29" s="4" t="s">
        <v>163</v>
      </c>
      <c r="I29" s="7" t="n">
        <v>-0.1</v>
      </c>
      <c r="K29" s="5" t="n">
        <v>0</v>
      </c>
      <c r="L29" s="5" t="n">
        <v>0</v>
      </c>
      <c r="M29" s="7" t="n">
        <v>-0.1</v>
      </c>
      <c r="N29" s="5" t="n">
        <v>0</v>
      </c>
      <c r="P29" s="5" t="n">
        <v>0</v>
      </c>
      <c r="Q29" s="5" t="n">
        <v>0</v>
      </c>
      <c r="R29" s="5" t="n">
        <v>0</v>
      </c>
      <c r="S29" s="5" t="n">
        <v>0</v>
      </c>
      <c r="U29" s="5" t="n">
        <v>0</v>
      </c>
      <c r="W29" s="5" t="n">
        <v>0</v>
      </c>
      <c r="Y29" s="5" t="n">
        <v>0</v>
      </c>
    </row>
    <row r="30" spans="1:26">
      <c r="A30" s="4" t="s">
        <v>167</v>
      </c>
      <c r="B30" s="7" t="n">
        <v>10174.3</v>
      </c>
      <c r="C30" s="7" t="n">
        <v>14908.1</v>
      </c>
      <c r="D30" s="7" t="n">
        <v>-5160.1</v>
      </c>
      <c r="E30" s="7" t="n">
        <v>895.9</v>
      </c>
      <c r="F30" s="7" t="n">
        <v>-0.4</v>
      </c>
      <c r="G30" s="7" t="n">
        <v>10652.4</v>
      </c>
      <c r="H30" s="7" t="n">
        <v>-478.1</v>
      </c>
      <c r="I30" s="7" t="n">
        <v>8.5</v>
      </c>
      <c r="J30" s="7" t="n">
        <v>8.5</v>
      </c>
      <c r="K30" s="7" t="n">
        <v>2.5</v>
      </c>
      <c r="L30" s="7" t="n">
        <v>0.1</v>
      </c>
      <c r="M30" s="7" t="n">
        <v>5.9</v>
      </c>
      <c r="N30" s="7" t="n">
        <v>0.4</v>
      </c>
      <c r="O30" s="7" t="n">
        <v>0.4</v>
      </c>
      <c r="P30" s="7" t="n">
        <v>0.1</v>
      </c>
      <c r="Q30" s="5" t="n">
        <v>0</v>
      </c>
      <c r="R30" s="7" t="n">
        <v>0.3</v>
      </c>
      <c r="S30" s="5" t="n">
        <v>0</v>
      </c>
      <c r="T30" s="9" t="n">
        <v>0</v>
      </c>
      <c r="U30" s="5" t="n">
        <v>0</v>
      </c>
      <c r="W30" s="5" t="n">
        <v>0</v>
      </c>
      <c r="Y30" s="5" t="n">
        <v>0</v>
      </c>
    </row>
    <row r="31" spans="1:26">
      <c r="A31" s="3" t="s">
        <v>154</v>
      </c>
    </row>
    <row r="32" spans="1:26">
      <c r="A32" s="4" t="s">
        <v>115</v>
      </c>
      <c r="B32" s="7" t="n">
        <v>1767.3</v>
      </c>
      <c r="D32" s="7" t="n">
        <v>1705.3</v>
      </c>
      <c r="G32" s="7" t="n">
        <v>1705.3</v>
      </c>
      <c r="H32" s="5" t="n">
        <v>62</v>
      </c>
    </row>
    <row r="33" spans="1:26">
      <c r="A33" s="4" t="s">
        <v>155</v>
      </c>
      <c r="B33" s="7" t="n">
        <v>-1271.4</v>
      </c>
      <c r="E33" s="7" t="n">
        <v>-1268.3</v>
      </c>
      <c r="G33" s="7" t="n">
        <v>-1268.3</v>
      </c>
      <c r="H33" s="7" t="n">
        <v>-3.1</v>
      </c>
    </row>
    <row r="34" spans="1:26">
      <c r="A34" s="4" t="s">
        <v>156</v>
      </c>
      <c r="B34" s="7" t="n">
        <v>-2089.5</v>
      </c>
      <c r="C34" s="7" t="n">
        <v>-2088.9</v>
      </c>
      <c r="G34" s="7" t="n">
        <v>-2089.5</v>
      </c>
      <c r="I34" s="7" t="n">
        <v>-0.7</v>
      </c>
      <c r="J34" s="7" t="n">
        <v>-0.6</v>
      </c>
      <c r="K34" s="7" t="n">
        <v>-0.3</v>
      </c>
      <c r="L34" s="5" t="n">
        <v>0</v>
      </c>
      <c r="M34" s="7" t="n">
        <v>-0.4</v>
      </c>
      <c r="N34" s="5" t="n">
        <v>0</v>
      </c>
      <c r="P34" s="5" t="n">
        <v>0</v>
      </c>
      <c r="Q34" s="5" t="n">
        <v>0</v>
      </c>
      <c r="R34" s="5" t="n">
        <v>0</v>
      </c>
      <c r="S34" s="5" t="n">
        <v>0</v>
      </c>
      <c r="U34" s="5" t="n">
        <v>0</v>
      </c>
      <c r="W34" s="5" t="n">
        <v>0</v>
      </c>
      <c r="Y34" s="5" t="n">
        <v>0</v>
      </c>
    </row>
    <row r="35" spans="1:26">
      <c r="A35" s="4" t="s">
        <v>157</v>
      </c>
      <c r="B35" s="7" t="n">
        <v>5941.9</v>
      </c>
      <c r="C35" s="7" t="n">
        <v>4488.9</v>
      </c>
      <c r="G35" s="7" t="n">
        <v>4490.1</v>
      </c>
      <c r="H35" s="7" t="n">
        <v>1451.8</v>
      </c>
      <c r="I35" s="7" t="n">
        <v>1.1</v>
      </c>
      <c r="J35" s="7" t="n">
        <v>1.1</v>
      </c>
      <c r="K35" s="7" t="n">
        <v>0.3</v>
      </c>
      <c r="L35" s="5" t="n">
        <v>0</v>
      </c>
      <c r="M35" s="7" t="n">
        <v>0.8</v>
      </c>
      <c r="N35" s="7" t="n">
        <v>0.1</v>
      </c>
      <c r="O35" s="7" t="n">
        <v>0.1</v>
      </c>
      <c r="P35" s="5" t="n">
        <v>0</v>
      </c>
      <c r="Q35" s="5" t="n">
        <v>0</v>
      </c>
      <c r="R35" s="7" t="n">
        <v>0.1</v>
      </c>
      <c r="S35" s="5" t="n">
        <v>0</v>
      </c>
      <c r="U35" s="5" t="n">
        <v>0</v>
      </c>
      <c r="W35" s="5" t="n">
        <v>0</v>
      </c>
      <c r="Y35" s="5" t="n">
        <v>0</v>
      </c>
    </row>
    <row r="36" spans="1:26">
      <c r="A36" s="4" t="s">
        <v>160</v>
      </c>
      <c r="B36" s="5" t="n">
        <v>269</v>
      </c>
      <c r="C36" s="5" t="n">
        <v>269</v>
      </c>
      <c r="G36" s="5" t="n">
        <v>269</v>
      </c>
    </row>
    <row r="37" spans="1:26">
      <c r="A37" s="4" t="s">
        <v>163</v>
      </c>
      <c r="B37" s="7" t="n">
        <v>119.1</v>
      </c>
      <c r="C37" s="7" t="n">
        <v>119.1</v>
      </c>
      <c r="G37" s="7" t="n">
        <v>119.1</v>
      </c>
    </row>
    <row r="38" spans="1:26">
      <c r="A38" s="4" t="s">
        <v>166</v>
      </c>
      <c r="B38" s="5" t="n">
        <v>0</v>
      </c>
      <c r="C38" s="7" t="n">
        <v>-1.2</v>
      </c>
      <c r="O38" s="7" t="n">
        <v>1.2</v>
      </c>
    </row>
    <row r="39" spans="1:26">
      <c r="A39" s="4" t="s">
        <v>161</v>
      </c>
      <c r="B39" s="7" t="n">
        <v>-178.7</v>
      </c>
      <c r="C39" s="7" t="n">
        <v>-116.8</v>
      </c>
      <c r="F39" s="7" t="n">
        <v>0.1</v>
      </c>
      <c r="G39" s="7" t="n">
        <v>-116.8</v>
      </c>
      <c r="H39" s="7" t="n">
        <v>-61.9</v>
      </c>
      <c r="J39" s="7" t="n">
        <v>-0.1</v>
      </c>
    </row>
    <row r="40" spans="1:26">
      <c r="A40" s="4" t="s">
        <v>169</v>
      </c>
      <c r="B40" s="9" t="n">
        <v>14732</v>
      </c>
      <c r="C40" s="6" t="n">
        <v>17578.2</v>
      </c>
      <c r="D40" s="6" t="n">
        <v>-3454.8</v>
      </c>
      <c r="E40" s="6" t="n">
        <v>-372.4</v>
      </c>
      <c r="F40" s="6" t="n">
        <v>-0.3</v>
      </c>
      <c r="G40" s="6" t="n">
        <v>13761.3</v>
      </c>
      <c r="H40" s="6" t="n">
        <v>970.7</v>
      </c>
      <c r="I40" s="6" t="n">
        <v>8.9</v>
      </c>
      <c r="J40" s="6" t="n">
        <v>8.9</v>
      </c>
      <c r="K40" s="6" t="n">
        <v>2.5</v>
      </c>
      <c r="L40" s="6" t="n">
        <v>0.1</v>
      </c>
      <c r="M40" s="6" t="n">
        <v>6.3</v>
      </c>
      <c r="N40" s="6" t="n">
        <v>1.7</v>
      </c>
      <c r="O40" s="6" t="n">
        <v>1.7</v>
      </c>
      <c r="P40" s="6" t="n">
        <v>0.5</v>
      </c>
      <c r="Q40" s="9" t="n">
        <v>0</v>
      </c>
      <c r="R40" s="6" t="n">
        <v>1.2</v>
      </c>
      <c r="S40" s="9" t="n">
        <v>0</v>
      </c>
      <c r="U40" s="9" t="n">
        <v>0</v>
      </c>
      <c r="W40" s="9" t="n">
        <v>0</v>
      </c>
      <c r="Y40" s="9"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4"/>
    <col customWidth="1" max="2" min="2" width="21"/>
    <col customWidth="1" max="3" min="3" width="38"/>
    <col customWidth="1" max="4" min="4" width="20"/>
    <col customWidth="1" max="5" min="5" width="21"/>
    <col customWidth="1" max="6" min="6" width="21"/>
    <col customWidth="1" max="7" min="7" width="21"/>
    <col customWidth="1" max="8" min="8" width="21"/>
  </cols>
  <sheetData>
    <row r="1" spans="1:8">
      <c r="A1" s="1" t="s">
        <v>731</v>
      </c>
      <c r="B1" s="2" t="s">
        <v>732</v>
      </c>
      <c r="C1" s="2" t="s">
        <v>1</v>
      </c>
    </row>
    <row r="2" spans="1:8">
      <c r="B2" s="2" t="s">
        <v>733</v>
      </c>
      <c r="C2" s="2" t="s">
        <v>734</v>
      </c>
      <c r="D2" s="2" t="s">
        <v>735</v>
      </c>
      <c r="E2" s="2" t="s">
        <v>618</v>
      </c>
      <c r="F2" s="2" t="s">
        <v>736</v>
      </c>
      <c r="G2" s="2" t="s">
        <v>737</v>
      </c>
      <c r="H2" s="2" t="s">
        <v>738</v>
      </c>
    </row>
    <row r="3" spans="1:8">
      <c r="A3" s="3" t="s">
        <v>348</v>
      </c>
    </row>
    <row r="4" spans="1:8">
      <c r="A4" s="4" t="s">
        <v>739</v>
      </c>
      <c r="C4" s="6" t="n">
        <v>2424.6</v>
      </c>
    </row>
    <row r="5" spans="1:8">
      <c r="A5" s="4" t="s">
        <v>740</v>
      </c>
      <c r="C5" s="6" t="n">
        <v>1309.9</v>
      </c>
      <c r="E5" s="6" t="n">
        <v>1594.6</v>
      </c>
    </row>
    <row r="6" spans="1:8">
      <c r="A6" s="4" t="s">
        <v>741</v>
      </c>
      <c r="C6" s="4" t="s">
        <v>742</v>
      </c>
    </row>
    <row r="7" spans="1:8">
      <c r="A7" s="4" t="s">
        <v>743</v>
      </c>
    </row>
    <row r="8" spans="1:8">
      <c r="A8" s="3" t="s">
        <v>348</v>
      </c>
    </row>
    <row r="9" spans="1:8">
      <c r="A9" s="4" t="s">
        <v>744</v>
      </c>
      <c r="B9" s="6" t="n">
        <v>764.5</v>
      </c>
      <c r="H9" s="17" t="n">
        <v>446.9</v>
      </c>
    </row>
    <row r="10" spans="1:8">
      <c r="A10" s="4" t="s">
        <v>745</v>
      </c>
    </row>
    <row r="11" spans="1:8">
      <c r="A11" s="3" t="s">
        <v>348</v>
      </c>
    </row>
    <row r="12" spans="1:8">
      <c r="A12" s="4" t="s">
        <v>746</v>
      </c>
      <c r="D12" s="5" t="n">
        <v>24957000</v>
      </c>
    </row>
    <row r="13" spans="1:8">
      <c r="A13" s="4" t="s">
        <v>747</v>
      </c>
    </row>
    <row r="14" spans="1:8">
      <c r="A14" s="3" t="s">
        <v>348</v>
      </c>
    </row>
    <row r="15" spans="1:8">
      <c r="A15" s="4" t="s">
        <v>748</v>
      </c>
      <c r="B15" s="4" t="s">
        <v>749</v>
      </c>
    </row>
    <row r="16" spans="1:8">
      <c r="A16" s="4" t="s">
        <v>750</v>
      </c>
      <c r="B16" s="4" t="s">
        <v>751</v>
      </c>
      <c r="H16" s="4" t="s">
        <v>751</v>
      </c>
    </row>
    <row r="17" spans="1:8">
      <c r="A17" s="4" t="s">
        <v>591</v>
      </c>
      <c r="C17" s="5" t="n">
        <v>398515510</v>
      </c>
    </row>
    <row r="18" spans="1:8">
      <c r="A18" s="4" t="s">
        <v>744</v>
      </c>
      <c r="G18" s="9" t="n">
        <v>92</v>
      </c>
    </row>
    <row r="19" spans="1:8">
      <c r="A19" s="4" t="s">
        <v>752</v>
      </c>
      <c r="C19" s="5" t="n">
        <v>390000000</v>
      </c>
    </row>
    <row r="20" spans="1:8">
      <c r="A20" s="4" t="s">
        <v>740</v>
      </c>
      <c r="G20" s="7" t="n">
        <v>270.5</v>
      </c>
    </row>
    <row r="21" spans="1:8">
      <c r="A21" s="4" t="s">
        <v>753</v>
      </c>
      <c r="C21" s="6" t="n">
        <v>311.9</v>
      </c>
    </row>
    <row r="22" spans="1:8">
      <c r="A22" s="4" t="s">
        <v>754</v>
      </c>
    </row>
    <row r="23" spans="1:8">
      <c r="A23" s="3" t="s">
        <v>348</v>
      </c>
    </row>
    <row r="24" spans="1:8">
      <c r="A24" s="4" t="s">
        <v>744</v>
      </c>
      <c r="G24" s="7" t="n">
        <v>77.5</v>
      </c>
    </row>
    <row r="25" spans="1:8">
      <c r="A25" s="4" t="s">
        <v>755</v>
      </c>
    </row>
    <row r="26" spans="1:8">
      <c r="A26" s="3" t="s">
        <v>348</v>
      </c>
    </row>
    <row r="27" spans="1:8">
      <c r="A27" s="4" t="s">
        <v>744</v>
      </c>
      <c r="G27" s="6" t="n">
        <v>14.5</v>
      </c>
    </row>
    <row r="28" spans="1:8">
      <c r="A28" s="4" t="s">
        <v>756</v>
      </c>
    </row>
    <row r="29" spans="1:8">
      <c r="A29" s="3" t="s">
        <v>348</v>
      </c>
    </row>
    <row r="30" spans="1:8">
      <c r="A30" s="4" t="s">
        <v>591</v>
      </c>
      <c r="C30" s="5" t="n">
        <v>27391305</v>
      </c>
    </row>
    <row r="31" spans="1:8">
      <c r="A31" s="4" t="s">
        <v>757</v>
      </c>
      <c r="C31" s="4" t="s">
        <v>474</v>
      </c>
    </row>
    <row r="32" spans="1:8">
      <c r="A32" s="4" t="s">
        <v>758</v>
      </c>
      <c r="C32" s="5" t="n">
        <v>5</v>
      </c>
    </row>
    <row r="33" spans="1:8">
      <c r="A33" s="4" t="s">
        <v>753</v>
      </c>
      <c r="C33" s="6" t="n">
        <v>179.9</v>
      </c>
    </row>
    <row r="34" spans="1:8">
      <c r="A34" s="4" t="s">
        <v>741</v>
      </c>
      <c r="C34" s="4" t="s">
        <v>759</v>
      </c>
    </row>
    <row r="35" spans="1:8">
      <c r="A35" s="4" t="s">
        <v>760</v>
      </c>
    </row>
    <row r="36" spans="1:8">
      <c r="A36" s="3" t="s">
        <v>348</v>
      </c>
    </row>
    <row r="37" spans="1:8">
      <c r="A37" s="4" t="s">
        <v>757</v>
      </c>
      <c r="C37" s="4" t="s">
        <v>607</v>
      </c>
    </row>
    <row r="38" spans="1:8">
      <c r="A38" s="4" t="s">
        <v>741</v>
      </c>
      <c r="C38" s="4" t="s">
        <v>761</v>
      </c>
    </row>
    <row r="39" spans="1:8">
      <c r="A39" s="4" t="s">
        <v>762</v>
      </c>
    </row>
    <row r="40" spans="1:8">
      <c r="A40" s="3" t="s">
        <v>348</v>
      </c>
    </row>
    <row r="41" spans="1:8">
      <c r="A41" s="4" t="s">
        <v>757</v>
      </c>
      <c r="C41" s="4" t="s">
        <v>606</v>
      </c>
    </row>
    <row r="42" spans="1:8">
      <c r="A42" s="4" t="s">
        <v>763</v>
      </c>
    </row>
    <row r="43" spans="1:8">
      <c r="A43" s="3" t="s">
        <v>348</v>
      </c>
    </row>
    <row r="44" spans="1:8">
      <c r="A44" s="4" t="s">
        <v>748</v>
      </c>
      <c r="C44" s="4" t="s">
        <v>749</v>
      </c>
    </row>
    <row r="45" spans="1:8">
      <c r="A45" s="4" t="s">
        <v>750</v>
      </c>
      <c r="C45" s="4" t="s">
        <v>764</v>
      </c>
    </row>
    <row r="46" spans="1:8">
      <c r="A46" s="4" t="s">
        <v>591</v>
      </c>
      <c r="C46" s="5" t="n">
        <v>2500000</v>
      </c>
    </row>
    <row r="47" spans="1:8">
      <c r="A47" s="4" t="s">
        <v>744</v>
      </c>
      <c r="F47" s="6" t="n">
        <v>69.7</v>
      </c>
    </row>
    <row r="48" spans="1:8">
      <c r="A48" s="4" t="s">
        <v>752</v>
      </c>
      <c r="C48" s="5" t="n">
        <v>1700000</v>
      </c>
    </row>
    <row r="49" spans="1:8">
      <c r="A49" s="4" t="s">
        <v>753</v>
      </c>
      <c r="C49" s="6" t="n">
        <v>23.6</v>
      </c>
    </row>
    <row r="50" spans="1:8">
      <c r="A50" s="4" t="s">
        <v>765</v>
      </c>
    </row>
    <row r="51" spans="1:8">
      <c r="A51" s="3" t="s">
        <v>348</v>
      </c>
    </row>
    <row r="52" spans="1:8">
      <c r="A52" s="4" t="s">
        <v>741</v>
      </c>
      <c r="E52" s="4" t="s">
        <v>766</v>
      </c>
    </row>
    <row r="53" spans="1:8">
      <c r="A53" s="4" t="s">
        <v>767</v>
      </c>
      <c r="D53" s="4" t="s">
        <v>768</v>
      </c>
    </row>
    <row r="54" spans="1:8">
      <c r="A54" s="4" t="s">
        <v>769</v>
      </c>
      <c r="C54" s="6" t="n">
        <v>36.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6</v>
      </c>
      <c r="D2" s="2" t="s">
        <v>90</v>
      </c>
    </row>
    <row r="3" spans="1:4">
      <c r="A3" s="3" t="s">
        <v>669</v>
      </c>
    </row>
    <row r="4" spans="1:4">
      <c r="A4" s="4" t="s">
        <v>771</v>
      </c>
      <c r="B4" s="6" t="n">
        <v>412.7</v>
      </c>
      <c r="C4" s="6" t="n">
        <v>421.9</v>
      </c>
    </row>
    <row r="5" spans="1:4">
      <c r="A5" s="4" t="s">
        <v>772</v>
      </c>
      <c r="B5" s="7" t="n">
        <v>2763.4</v>
      </c>
      <c r="C5" s="7" t="n">
        <v>2084.2</v>
      </c>
    </row>
    <row r="6" spans="1:4">
      <c r="A6" s="4" t="s">
        <v>136</v>
      </c>
      <c r="B6" s="7" t="n">
        <v>3176.1</v>
      </c>
      <c r="C6" s="7" t="n">
        <v>2506.1</v>
      </c>
    </row>
    <row r="7" spans="1:4">
      <c r="A7" s="3" t="s">
        <v>773</v>
      </c>
    </row>
    <row r="8" spans="1:4">
      <c r="A8" s="4" t="s">
        <v>771</v>
      </c>
      <c r="B8" s="7" t="n">
        <v>281.2</v>
      </c>
      <c r="C8" s="7" t="n">
        <v>346.3</v>
      </c>
    </row>
    <row r="9" spans="1:4">
      <c r="A9" s="4" t="s">
        <v>772</v>
      </c>
      <c r="B9" s="7" t="n">
        <v>1028.7</v>
      </c>
      <c r="C9" s="7" t="n">
        <v>1248.3</v>
      </c>
    </row>
    <row r="10" spans="1:4">
      <c r="A10" s="4" t="s">
        <v>136</v>
      </c>
      <c r="B10" s="7" t="n">
        <v>1309.9</v>
      </c>
      <c r="C10" s="7" t="n">
        <v>1594.6</v>
      </c>
    </row>
    <row r="11" spans="1:4">
      <c r="A11" s="4" t="s">
        <v>774</v>
      </c>
    </row>
    <row r="12" spans="1:4">
      <c r="A12" s="3" t="s">
        <v>669</v>
      </c>
    </row>
    <row r="13" spans="1:4">
      <c r="A13" s="4" t="s">
        <v>771</v>
      </c>
      <c r="B13" s="7" t="n">
        <v>344.4</v>
      </c>
      <c r="C13" s="7" t="n">
        <v>275.4</v>
      </c>
    </row>
    <row r="14" spans="1:4">
      <c r="A14" s="4" t="s">
        <v>772</v>
      </c>
      <c r="B14" s="7" t="n">
        <v>2262.1</v>
      </c>
      <c r="C14" s="7" t="n">
        <v>1810.2</v>
      </c>
    </row>
    <row r="15" spans="1:4">
      <c r="A15" s="4" t="s">
        <v>136</v>
      </c>
      <c r="B15" s="7" t="n">
        <v>2606.5</v>
      </c>
      <c r="C15" s="7" t="n">
        <v>2085.6</v>
      </c>
    </row>
    <row r="16" spans="1:4">
      <c r="A16" s="3" t="s">
        <v>773</v>
      </c>
    </row>
    <row r="17" spans="1:4">
      <c r="A17" s="4" t="s">
        <v>771</v>
      </c>
      <c r="B17" s="7" t="n">
        <v>263.7</v>
      </c>
      <c r="C17" s="7" t="n">
        <v>304.9</v>
      </c>
    </row>
    <row r="18" spans="1:4">
      <c r="A18" s="4" t="s">
        <v>772</v>
      </c>
      <c r="B18" s="7" t="n">
        <v>1028.5</v>
      </c>
      <c r="C18" s="7" t="n">
        <v>1208.5</v>
      </c>
    </row>
    <row r="19" spans="1:4">
      <c r="A19" s="4" t="s">
        <v>136</v>
      </c>
      <c r="B19" s="7" t="n">
        <v>1292.2</v>
      </c>
      <c r="C19" s="7" t="n">
        <v>1513.4</v>
      </c>
    </row>
    <row r="20" spans="1:4">
      <c r="A20" s="4" t="s">
        <v>775</v>
      </c>
      <c r="B20" s="7" t="n">
        <v>93.09999999999999</v>
      </c>
      <c r="C20" s="5" t="n">
        <v>64</v>
      </c>
    </row>
    <row r="21" spans="1:4">
      <c r="A21" s="4" t="s">
        <v>776</v>
      </c>
      <c r="B21" s="7" t="n">
        <v>71.5</v>
      </c>
      <c r="C21" s="7" t="n">
        <v>86.5</v>
      </c>
    </row>
    <row r="22" spans="1:4">
      <c r="A22" s="4" t="s">
        <v>777</v>
      </c>
      <c r="B22" s="7" t="n">
        <v>-16.4</v>
      </c>
      <c r="C22" s="7" t="n">
        <v>-9.300000000000001</v>
      </c>
      <c r="D22" s="6" t="n">
        <v>-120.9</v>
      </c>
    </row>
    <row r="23" spans="1:4">
      <c r="A23" s="4" t="s">
        <v>778</v>
      </c>
    </row>
    <row r="24" spans="1:4">
      <c r="A24" s="3" t="s">
        <v>669</v>
      </c>
    </row>
    <row r="25" spans="1:4">
      <c r="A25" s="4" t="s">
        <v>136</v>
      </c>
      <c r="B25" s="5" t="n">
        <v>524</v>
      </c>
      <c r="C25" s="7" t="n">
        <v>408.5</v>
      </c>
    </row>
    <row r="26" spans="1:4">
      <c r="A26" s="3" t="s">
        <v>773</v>
      </c>
    </row>
    <row r="27" spans="1:4">
      <c r="A27" s="4" t="s">
        <v>136</v>
      </c>
      <c r="B27" s="7" t="n">
        <v>8.6</v>
      </c>
      <c r="C27" s="7" t="n">
        <v>74.40000000000001</v>
      </c>
    </row>
    <row r="28" spans="1:4">
      <c r="A28" s="4" t="s">
        <v>779</v>
      </c>
    </row>
    <row r="29" spans="1:4">
      <c r="A29" s="3" t="s">
        <v>669</v>
      </c>
    </row>
    <row r="30" spans="1:4">
      <c r="A30" s="4" t="s">
        <v>771</v>
      </c>
      <c r="B30" s="5" t="n">
        <v>31</v>
      </c>
      <c r="C30" s="7" t="n">
        <v>10.4</v>
      </c>
    </row>
    <row r="31" spans="1:4">
      <c r="A31" s="4" t="s">
        <v>772</v>
      </c>
      <c r="B31" s="7" t="n">
        <v>14.1</v>
      </c>
      <c r="C31" s="5" t="n">
        <v>0</v>
      </c>
    </row>
    <row r="32" spans="1:4">
      <c r="A32" s="4" t="s">
        <v>136</v>
      </c>
      <c r="B32" s="7" t="n">
        <v>45.1</v>
      </c>
      <c r="C32" s="7" t="n">
        <v>10.4</v>
      </c>
    </row>
    <row r="33" spans="1:4">
      <c r="A33" s="3" t="s">
        <v>773</v>
      </c>
    </row>
    <row r="34" spans="1:4">
      <c r="A34" s="4" t="s">
        <v>771</v>
      </c>
      <c r="B34" s="7" t="n">
        <v>8.9</v>
      </c>
      <c r="C34" s="7" t="n">
        <v>1.1</v>
      </c>
    </row>
    <row r="35" spans="1:4">
      <c r="A35" s="4" t="s">
        <v>772</v>
      </c>
      <c r="B35" s="7" t="n">
        <v>0.1</v>
      </c>
      <c r="C35" s="5" t="n">
        <v>0</v>
      </c>
    </row>
    <row r="36" spans="1:4">
      <c r="A36" s="4" t="s">
        <v>136</v>
      </c>
      <c r="B36" s="5" t="n">
        <v>9</v>
      </c>
      <c r="C36" s="7" t="n">
        <v>1.1</v>
      </c>
    </row>
    <row r="37" spans="1:4">
      <c r="A37" s="4" t="s">
        <v>780</v>
      </c>
    </row>
    <row r="38" spans="1:4">
      <c r="A38" s="3" t="s">
        <v>669</v>
      </c>
    </row>
    <row r="39" spans="1:4">
      <c r="A39" s="4" t="s">
        <v>136</v>
      </c>
      <c r="B39" s="7" t="n">
        <v>0.5</v>
      </c>
      <c r="C39" s="7" t="n">
        <v>1.6</v>
      </c>
    </row>
    <row r="40" spans="1:4">
      <c r="A40" s="3" t="s">
        <v>773</v>
      </c>
    </row>
    <row r="41" spans="1:4">
      <c r="A41" s="4" t="s">
        <v>136</v>
      </c>
      <c r="B41" s="7" t="n">
        <v>0.1</v>
      </c>
      <c r="C41" s="7" t="n">
        <v>5.7</v>
      </c>
    </row>
    <row r="42" spans="1:4">
      <c r="A42" s="4" t="s">
        <v>70</v>
      </c>
    </row>
    <row r="43" spans="1:4">
      <c r="A43" s="3" t="s">
        <v>669</v>
      </c>
    </row>
    <row r="44" spans="1:4">
      <c r="A44" s="4" t="s">
        <v>771</v>
      </c>
      <c r="B44" s="7" t="n">
        <v>405.5</v>
      </c>
      <c r="C44" s="7" t="n">
        <v>405.9</v>
      </c>
    </row>
    <row r="45" spans="1:4">
      <c r="A45" s="4" t="s">
        <v>772</v>
      </c>
      <c r="B45" s="7" t="n">
        <v>2624.4</v>
      </c>
      <c r="C45" s="7" t="n">
        <v>1792.5</v>
      </c>
    </row>
    <row r="46" spans="1:4">
      <c r="A46" s="4" t="s">
        <v>136</v>
      </c>
      <c r="B46" s="7" t="n">
        <v>3029.9</v>
      </c>
      <c r="C46" s="7" t="n">
        <v>2198.4</v>
      </c>
    </row>
    <row r="47" spans="1:4">
      <c r="A47" s="3" t="s">
        <v>773</v>
      </c>
    </row>
    <row r="48" spans="1:4">
      <c r="A48" s="4" t="s">
        <v>771</v>
      </c>
      <c r="B48" s="7" t="n">
        <v>252.4</v>
      </c>
      <c r="C48" s="7" t="n">
        <v>346.3</v>
      </c>
    </row>
    <row r="49" spans="1:4">
      <c r="A49" s="4" t="s">
        <v>772</v>
      </c>
      <c r="B49" s="7" t="n">
        <v>999.8</v>
      </c>
      <c r="C49" s="7" t="n">
        <v>1234.5</v>
      </c>
    </row>
    <row r="50" spans="1:4">
      <c r="A50" s="4" t="s">
        <v>136</v>
      </c>
      <c r="B50" s="7" t="n">
        <v>1252.2</v>
      </c>
      <c r="C50" s="7" t="n">
        <v>1580.8</v>
      </c>
    </row>
    <row r="51" spans="1:4">
      <c r="A51" s="4" t="s">
        <v>781</v>
      </c>
    </row>
    <row r="52" spans="1:4">
      <c r="A52" s="3" t="s">
        <v>669</v>
      </c>
    </row>
    <row r="53" spans="1:4">
      <c r="A53" s="4" t="s">
        <v>771</v>
      </c>
      <c r="B53" s="7" t="n">
        <v>337.5</v>
      </c>
      <c r="C53" s="7" t="n">
        <v>263.6</v>
      </c>
    </row>
    <row r="54" spans="1:4">
      <c r="A54" s="4" t="s">
        <v>772</v>
      </c>
      <c r="B54" s="7" t="n">
        <v>2123.1</v>
      </c>
      <c r="C54" s="7" t="n">
        <v>1518.5</v>
      </c>
    </row>
    <row r="55" spans="1:4">
      <c r="A55" s="4" t="s">
        <v>136</v>
      </c>
      <c r="B55" s="7" t="n">
        <v>2460.6</v>
      </c>
      <c r="C55" s="7" t="n">
        <v>1782.1</v>
      </c>
    </row>
    <row r="56" spans="1:4">
      <c r="A56" s="3" t="s">
        <v>773</v>
      </c>
    </row>
    <row r="57" spans="1:4">
      <c r="A57" s="4" t="s">
        <v>771</v>
      </c>
      <c r="B57" s="7" t="n">
        <v>239.1</v>
      </c>
      <c r="C57" s="7" t="n">
        <v>304.9</v>
      </c>
    </row>
    <row r="58" spans="1:4">
      <c r="A58" s="4" t="s">
        <v>772</v>
      </c>
      <c r="B58" s="7" t="n">
        <v>999.6</v>
      </c>
      <c r="C58" s="7" t="n">
        <v>1194.7</v>
      </c>
    </row>
    <row r="59" spans="1:4">
      <c r="A59" s="4" t="s">
        <v>136</v>
      </c>
      <c r="B59" s="7" t="n">
        <v>1238.7</v>
      </c>
      <c r="C59" s="7" t="n">
        <v>1499.6</v>
      </c>
    </row>
    <row r="60" spans="1:4">
      <c r="A60" s="4" t="s">
        <v>782</v>
      </c>
    </row>
    <row r="61" spans="1:4">
      <c r="A61" s="3" t="s">
        <v>669</v>
      </c>
    </row>
    <row r="62" spans="1:4">
      <c r="A62" s="4" t="s">
        <v>771</v>
      </c>
      <c r="B62" s="7" t="n">
        <v>37.1</v>
      </c>
      <c r="C62" s="7" t="n">
        <v>135.5</v>
      </c>
    </row>
    <row r="63" spans="1:4">
      <c r="A63" s="4" t="s">
        <v>772</v>
      </c>
      <c r="B63" s="7" t="n">
        <v>486.9</v>
      </c>
      <c r="C63" s="5" t="n">
        <v>273</v>
      </c>
    </row>
    <row r="64" spans="1:4">
      <c r="A64" s="4" t="s">
        <v>136</v>
      </c>
      <c r="B64" s="5" t="n">
        <v>524</v>
      </c>
      <c r="C64" s="7" t="n">
        <v>408.5</v>
      </c>
    </row>
    <row r="65" spans="1:4">
      <c r="A65" s="3" t="s">
        <v>773</v>
      </c>
    </row>
    <row r="66" spans="1:4">
      <c r="A66" s="4" t="s">
        <v>771</v>
      </c>
      <c r="B66" s="7" t="n">
        <v>8.6</v>
      </c>
      <c r="C66" s="7" t="n">
        <v>34.7</v>
      </c>
    </row>
    <row r="67" spans="1:4">
      <c r="A67" s="4" t="s">
        <v>772</v>
      </c>
      <c r="B67" s="5" t="n">
        <v>0</v>
      </c>
      <c r="C67" s="7" t="n">
        <v>39.7</v>
      </c>
    </row>
    <row r="68" spans="1:4">
      <c r="A68" s="4" t="s">
        <v>136</v>
      </c>
      <c r="B68" s="7" t="n">
        <v>8.6</v>
      </c>
      <c r="C68" s="7" t="n">
        <v>74.40000000000001</v>
      </c>
    </row>
    <row r="69" spans="1:4">
      <c r="A69" s="4" t="s">
        <v>783</v>
      </c>
    </row>
    <row r="70" spans="1:4">
      <c r="A70" s="3" t="s">
        <v>669</v>
      </c>
    </row>
    <row r="71" spans="1:4">
      <c r="A71" s="4" t="s">
        <v>771</v>
      </c>
      <c r="B71" s="7" t="n">
        <v>30.7</v>
      </c>
      <c r="C71" s="7" t="n">
        <v>6.2</v>
      </c>
    </row>
    <row r="72" spans="1:4">
      <c r="A72" s="4" t="s">
        <v>772</v>
      </c>
      <c r="B72" s="7" t="n">
        <v>14.1</v>
      </c>
      <c r="C72" s="5" t="n">
        <v>0</v>
      </c>
    </row>
    <row r="73" spans="1:4">
      <c r="A73" s="4" t="s">
        <v>136</v>
      </c>
      <c r="B73" s="7" t="n">
        <v>44.8</v>
      </c>
      <c r="C73" s="7" t="n">
        <v>6.2</v>
      </c>
    </row>
    <row r="74" spans="1:4">
      <c r="A74" s="3" t="s">
        <v>773</v>
      </c>
    </row>
    <row r="75" spans="1:4">
      <c r="A75" s="4" t="s">
        <v>771</v>
      </c>
      <c r="B75" s="7" t="n">
        <v>4.7</v>
      </c>
      <c r="C75" s="7" t="n">
        <v>1.1</v>
      </c>
    </row>
    <row r="76" spans="1:4">
      <c r="A76" s="4" t="s">
        <v>772</v>
      </c>
      <c r="B76" s="7" t="n">
        <v>0.1</v>
      </c>
      <c r="C76" s="5" t="n">
        <v>0</v>
      </c>
    </row>
    <row r="77" spans="1:4">
      <c r="A77" s="4" t="s">
        <v>136</v>
      </c>
      <c r="B77" s="7" t="n">
        <v>4.8</v>
      </c>
      <c r="C77" s="7" t="n">
        <v>1.1</v>
      </c>
    </row>
    <row r="78" spans="1:4">
      <c r="A78" s="4" t="s">
        <v>784</v>
      </c>
    </row>
    <row r="79" spans="1:4">
      <c r="A79" s="3" t="s">
        <v>669</v>
      </c>
    </row>
    <row r="80" spans="1:4">
      <c r="A80" s="4" t="s">
        <v>771</v>
      </c>
      <c r="B80" s="7" t="n">
        <v>0.2</v>
      </c>
      <c r="C80" s="7" t="n">
        <v>0.6</v>
      </c>
    </row>
    <row r="81" spans="1:4">
      <c r="A81" s="4" t="s">
        <v>772</v>
      </c>
      <c r="B81" s="7" t="n">
        <v>0.3</v>
      </c>
      <c r="C81" s="5" t="n">
        <v>1</v>
      </c>
    </row>
    <row r="82" spans="1:4">
      <c r="A82" s="4" t="s">
        <v>136</v>
      </c>
      <c r="B82" s="7" t="n">
        <v>0.5</v>
      </c>
      <c r="C82" s="7" t="n">
        <v>1.6</v>
      </c>
    </row>
    <row r="83" spans="1:4">
      <c r="A83" s="3" t="s">
        <v>773</v>
      </c>
    </row>
    <row r="84" spans="1:4">
      <c r="A84" s="4" t="s">
        <v>771</v>
      </c>
      <c r="B84" s="5" t="n">
        <v>0</v>
      </c>
      <c r="C84" s="7" t="n">
        <v>5.6</v>
      </c>
    </row>
    <row r="85" spans="1:4">
      <c r="A85" s="4" t="s">
        <v>772</v>
      </c>
      <c r="B85" s="7" t="n">
        <v>0.1</v>
      </c>
      <c r="C85" s="7" t="n">
        <v>0.1</v>
      </c>
    </row>
    <row r="86" spans="1:4">
      <c r="A86" s="4" t="s">
        <v>136</v>
      </c>
      <c r="B86" s="7" t="n">
        <v>0.1</v>
      </c>
      <c r="C86" s="7" t="n">
        <v>5.7</v>
      </c>
    </row>
    <row r="87" spans="1:4">
      <c r="A87" s="4" t="s">
        <v>71</v>
      </c>
    </row>
    <row r="88" spans="1:4">
      <c r="A88" s="3" t="s">
        <v>669</v>
      </c>
    </row>
    <row r="89" spans="1:4">
      <c r="A89" s="4" t="s">
        <v>771</v>
      </c>
      <c r="B89" s="7" t="n">
        <v>7.2</v>
      </c>
      <c r="C89" s="5" t="n">
        <v>16</v>
      </c>
    </row>
    <row r="90" spans="1:4">
      <c r="A90" s="4" t="s">
        <v>772</v>
      </c>
      <c r="B90" s="5" t="n">
        <v>139</v>
      </c>
      <c r="C90" s="7" t="n">
        <v>291.7</v>
      </c>
    </row>
    <row r="91" spans="1:4">
      <c r="A91" s="4" t="s">
        <v>136</v>
      </c>
      <c r="B91" s="7" t="n">
        <v>146.2</v>
      </c>
      <c r="C91" s="7" t="n">
        <v>307.7</v>
      </c>
    </row>
    <row r="92" spans="1:4">
      <c r="A92" s="3" t="s">
        <v>773</v>
      </c>
    </row>
    <row r="93" spans="1:4">
      <c r="A93" s="4" t="s">
        <v>771</v>
      </c>
      <c r="B93" s="7" t="n">
        <v>28.8</v>
      </c>
      <c r="C93" s="5" t="n">
        <v>0</v>
      </c>
    </row>
    <row r="94" spans="1:4">
      <c r="A94" s="4" t="s">
        <v>772</v>
      </c>
      <c r="B94" s="7" t="n">
        <v>28.9</v>
      </c>
      <c r="C94" s="7" t="n">
        <v>13.8</v>
      </c>
    </row>
    <row r="95" spans="1:4">
      <c r="A95" s="4" t="s">
        <v>136</v>
      </c>
      <c r="B95" s="7" t="n">
        <v>57.7</v>
      </c>
      <c r="C95" s="7" t="n">
        <v>13.8</v>
      </c>
    </row>
    <row r="96" spans="1:4">
      <c r="A96" s="4" t="s">
        <v>785</v>
      </c>
    </row>
    <row r="97" spans="1:4">
      <c r="A97" s="3" t="s">
        <v>669</v>
      </c>
    </row>
    <row r="98" spans="1:4">
      <c r="A98" s="4" t="s">
        <v>771</v>
      </c>
      <c r="B98" s="7" t="n">
        <v>6.9</v>
      </c>
      <c r="C98" s="7" t="n">
        <v>11.8</v>
      </c>
    </row>
    <row r="99" spans="1:4">
      <c r="A99" s="4" t="s">
        <v>772</v>
      </c>
      <c r="B99" s="5" t="n">
        <v>139</v>
      </c>
      <c r="C99" s="7" t="n">
        <v>291.7</v>
      </c>
    </row>
    <row r="100" spans="1:4">
      <c r="A100" s="4" t="s">
        <v>136</v>
      </c>
      <c r="B100" s="7" t="n">
        <v>145.9</v>
      </c>
      <c r="C100" s="7" t="n">
        <v>303.5</v>
      </c>
    </row>
    <row r="101" spans="1:4">
      <c r="A101" s="3" t="s">
        <v>773</v>
      </c>
    </row>
    <row r="102" spans="1:4">
      <c r="A102" s="4" t="s">
        <v>771</v>
      </c>
      <c r="B102" s="7" t="n">
        <v>24.6</v>
      </c>
      <c r="C102" s="5" t="n">
        <v>0</v>
      </c>
    </row>
    <row r="103" spans="1:4">
      <c r="A103" s="4" t="s">
        <v>772</v>
      </c>
      <c r="B103" s="7" t="n">
        <v>28.9</v>
      </c>
      <c r="C103" s="7" t="n">
        <v>13.8</v>
      </c>
    </row>
    <row r="104" spans="1:4">
      <c r="A104" s="4" t="s">
        <v>136</v>
      </c>
      <c r="B104" s="7" t="n">
        <v>53.5</v>
      </c>
      <c r="C104" s="7" t="n">
        <v>13.8</v>
      </c>
    </row>
    <row r="105" spans="1:4">
      <c r="A105" s="4" t="s">
        <v>786</v>
      </c>
    </row>
    <row r="106" spans="1:4">
      <c r="A106" s="3" t="s">
        <v>669</v>
      </c>
    </row>
    <row r="107" spans="1:4">
      <c r="A107" s="4" t="s">
        <v>771</v>
      </c>
      <c r="B107" s="7" t="n">
        <v>0.3</v>
      </c>
      <c r="C107" s="7" t="n">
        <v>4.2</v>
      </c>
    </row>
    <row r="108" spans="1:4">
      <c r="A108" s="4" t="s">
        <v>772</v>
      </c>
      <c r="B108" s="5" t="n">
        <v>0</v>
      </c>
      <c r="C108" s="5" t="n">
        <v>0</v>
      </c>
    </row>
    <row r="109" spans="1:4">
      <c r="A109" s="4" t="s">
        <v>136</v>
      </c>
      <c r="B109" s="7" t="n">
        <v>0.3</v>
      </c>
      <c r="C109" s="7" t="n">
        <v>4.2</v>
      </c>
    </row>
    <row r="110" spans="1:4">
      <c r="A110" s="3" t="s">
        <v>773</v>
      </c>
    </row>
    <row r="111" spans="1:4">
      <c r="A111" s="4" t="s">
        <v>771</v>
      </c>
      <c r="B111" s="7" t="n">
        <v>4.2</v>
      </c>
      <c r="C111" s="5" t="n">
        <v>0</v>
      </c>
    </row>
    <row r="112" spans="1:4">
      <c r="A112" s="4" t="s">
        <v>772</v>
      </c>
      <c r="B112" s="5" t="n">
        <v>0</v>
      </c>
      <c r="C112" s="5" t="n">
        <v>0</v>
      </c>
    </row>
    <row r="113" spans="1:4">
      <c r="A113" s="4" t="s">
        <v>136</v>
      </c>
      <c r="B113" s="6" t="n">
        <v>4.2</v>
      </c>
      <c r="C113" s="9"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6</v>
      </c>
      <c r="D2" s="2" t="s">
        <v>90</v>
      </c>
    </row>
    <row r="3" spans="1:4">
      <c r="A3" s="3" t="s">
        <v>348</v>
      </c>
    </row>
    <row r="4" spans="1:4">
      <c r="A4" s="4" t="s">
        <v>788</v>
      </c>
      <c r="B4" s="6" t="n">
        <v>845.1</v>
      </c>
      <c r="C4" s="6" t="n">
        <v>847.2</v>
      </c>
      <c r="D4" s="6" t="n">
        <v>88.8</v>
      </c>
    </row>
    <row r="5" spans="1:4">
      <c r="A5" s="4" t="s">
        <v>774</v>
      </c>
    </row>
    <row r="6" spans="1:4">
      <c r="A6" s="3" t="s">
        <v>348</v>
      </c>
    </row>
    <row r="7" spans="1:4">
      <c r="A7" s="4" t="s">
        <v>788</v>
      </c>
      <c r="B7" s="7" t="n">
        <v>499.4</v>
      </c>
      <c r="C7" s="7" t="n">
        <v>1072.7</v>
      </c>
      <c r="D7" s="7" t="n">
        <v>293.6</v>
      </c>
    </row>
    <row r="8" spans="1:4">
      <c r="A8" s="4" t="s">
        <v>789</v>
      </c>
    </row>
    <row r="9" spans="1:4">
      <c r="A9" s="3" t="s">
        <v>348</v>
      </c>
    </row>
    <row r="10" spans="1:4">
      <c r="A10" s="4" t="s">
        <v>788</v>
      </c>
      <c r="B10" s="5" t="n">
        <v>9</v>
      </c>
      <c r="C10" s="7" t="n">
        <v>1.3</v>
      </c>
      <c r="D10" s="7" t="n">
        <v>31.6</v>
      </c>
    </row>
    <row r="11" spans="1:4">
      <c r="A11" s="4" t="s">
        <v>70</v>
      </c>
    </row>
    <row r="12" spans="1:4">
      <c r="A12" s="3" t="s">
        <v>348</v>
      </c>
    </row>
    <row r="13" spans="1:4">
      <c r="A13" s="4" t="s">
        <v>788</v>
      </c>
      <c r="B13" s="5" t="n">
        <v>1071</v>
      </c>
      <c r="C13" s="7" t="n">
        <v>619.9</v>
      </c>
      <c r="D13" s="7" t="n">
        <v>45.1</v>
      </c>
    </row>
    <row r="14" spans="1:4">
      <c r="A14" s="4" t="s">
        <v>790</v>
      </c>
    </row>
    <row r="15" spans="1:4">
      <c r="A15" s="3" t="s">
        <v>348</v>
      </c>
    </row>
    <row r="16" spans="1:4">
      <c r="A16" s="4" t="s">
        <v>788</v>
      </c>
      <c r="B16" s="7" t="n">
        <v>351.5</v>
      </c>
      <c r="C16" s="7" t="n">
        <v>-222.6</v>
      </c>
      <c r="D16" s="7" t="n">
        <v>-77.40000000000001</v>
      </c>
    </row>
    <row r="17" spans="1:4">
      <c r="A17" s="4" t="s">
        <v>791</v>
      </c>
    </row>
    <row r="18" spans="1:4">
      <c r="A18" s="3" t="s">
        <v>348</v>
      </c>
    </row>
    <row r="19" spans="1:4">
      <c r="A19" s="4" t="s">
        <v>788</v>
      </c>
      <c r="B19" s="7" t="n">
        <v>-25.6</v>
      </c>
      <c r="C19" s="7" t="n">
        <v>-20.3</v>
      </c>
      <c r="D19" s="5" t="n">
        <v>-46</v>
      </c>
    </row>
    <row r="20" spans="1:4">
      <c r="A20" s="4" t="s">
        <v>792</v>
      </c>
    </row>
    <row r="21" spans="1:4">
      <c r="A21" s="3" t="s">
        <v>348</v>
      </c>
    </row>
    <row r="22" spans="1:4">
      <c r="A22" s="4" t="s">
        <v>788</v>
      </c>
      <c r="B22" s="7" t="n">
        <v>10.1</v>
      </c>
      <c r="C22" s="7" t="n">
        <v>14.5</v>
      </c>
      <c r="D22" s="5" t="n">
        <v>0</v>
      </c>
    </row>
    <row r="23" spans="1:4">
      <c r="A23" s="4" t="s">
        <v>793</v>
      </c>
    </row>
    <row r="24" spans="1:4">
      <c r="A24" s="3" t="s">
        <v>348</v>
      </c>
    </row>
    <row r="25" spans="1:4">
      <c r="A25" s="4" t="s">
        <v>788</v>
      </c>
      <c r="B25" s="5" t="n">
        <v>0</v>
      </c>
      <c r="C25" s="5" t="n">
        <v>0</v>
      </c>
      <c r="D25" s="7" t="n">
        <v>-113.3</v>
      </c>
    </row>
    <row r="26" spans="1:4">
      <c r="A26" s="4" t="s">
        <v>794</v>
      </c>
    </row>
    <row r="27" spans="1:4">
      <c r="A27" s="3" t="s">
        <v>348</v>
      </c>
    </row>
    <row r="28" spans="1:4">
      <c r="A28" s="4" t="s">
        <v>788</v>
      </c>
      <c r="B28" s="7" t="n">
        <v>1.6</v>
      </c>
      <c r="C28" s="7" t="n">
        <v>0.7</v>
      </c>
      <c r="D28" s="7" t="n">
        <v>0.4</v>
      </c>
    </row>
    <row r="29" spans="1:4">
      <c r="A29" s="4" t="s">
        <v>781</v>
      </c>
    </row>
    <row r="30" spans="1:4">
      <c r="A30" s="3" t="s">
        <v>348</v>
      </c>
    </row>
    <row r="31" spans="1:4">
      <c r="A31" s="4" t="s">
        <v>788</v>
      </c>
      <c r="B31" s="7" t="n">
        <v>716.2</v>
      </c>
      <c r="C31" s="7" t="n">
        <v>855.7</v>
      </c>
      <c r="D31" s="7" t="n">
        <v>252.5</v>
      </c>
    </row>
    <row r="32" spans="1:4">
      <c r="A32" s="4" t="s">
        <v>782</v>
      </c>
    </row>
    <row r="33" spans="1:4">
      <c r="A33" s="3" t="s">
        <v>348</v>
      </c>
    </row>
    <row r="34" spans="1:4">
      <c r="A34" s="4" t="s">
        <v>788</v>
      </c>
      <c r="B34" s="7" t="n">
        <v>337.6</v>
      </c>
      <c r="C34" s="7" t="n">
        <v>-227.7</v>
      </c>
      <c r="D34" s="7" t="n">
        <v>-236.3</v>
      </c>
    </row>
    <row r="35" spans="1:4">
      <c r="A35" s="4" t="s">
        <v>795</v>
      </c>
    </row>
    <row r="36" spans="1:4">
      <c r="A36" s="3" t="s">
        <v>348</v>
      </c>
    </row>
    <row r="37" spans="1:4">
      <c r="A37" s="4" t="s">
        <v>788</v>
      </c>
      <c r="B37" s="7" t="n">
        <v>18.1</v>
      </c>
      <c r="C37" s="5" t="n">
        <v>-9</v>
      </c>
      <c r="D37" s="5" t="n">
        <v>29</v>
      </c>
    </row>
    <row r="38" spans="1:4">
      <c r="A38" s="4" t="s">
        <v>784</v>
      </c>
    </row>
    <row r="39" spans="1:4">
      <c r="A39" s="3" t="s">
        <v>348</v>
      </c>
    </row>
    <row r="40" spans="1:4">
      <c r="A40" s="4" t="s">
        <v>788</v>
      </c>
      <c r="B40" s="7" t="n">
        <v>-0.9</v>
      </c>
      <c r="C40" s="7" t="n">
        <v>0.9</v>
      </c>
      <c r="D40" s="7" t="n">
        <v>-0.1</v>
      </c>
    </row>
    <row r="41" spans="1:4">
      <c r="A41" s="4" t="s">
        <v>71</v>
      </c>
    </row>
    <row r="42" spans="1:4">
      <c r="A42" s="3" t="s">
        <v>348</v>
      </c>
    </row>
    <row r="43" spans="1:4">
      <c r="A43" s="4" t="s">
        <v>788</v>
      </c>
      <c r="B43" s="7" t="n">
        <v>-225.9</v>
      </c>
      <c r="C43" s="7" t="n">
        <v>227.3</v>
      </c>
      <c r="D43" s="7" t="n">
        <v>43.7</v>
      </c>
    </row>
    <row r="44" spans="1:4">
      <c r="A44" s="4" t="s">
        <v>785</v>
      </c>
    </row>
    <row r="45" spans="1:4">
      <c r="A45" s="3" t="s">
        <v>348</v>
      </c>
    </row>
    <row r="46" spans="1:4">
      <c r="A46" s="4" t="s">
        <v>788</v>
      </c>
      <c r="B46" s="7" t="n">
        <v>-216.8</v>
      </c>
      <c r="C46" s="5" t="n">
        <v>217</v>
      </c>
      <c r="D46" s="7" t="n">
        <v>41.1</v>
      </c>
    </row>
    <row r="47" spans="1:4">
      <c r="A47" s="4" t="s">
        <v>796</v>
      </c>
    </row>
    <row r="48" spans="1:4">
      <c r="A48" s="3" t="s">
        <v>348</v>
      </c>
    </row>
    <row r="49" spans="1:4">
      <c r="A49" s="4" t="s">
        <v>788</v>
      </c>
      <c r="B49" s="6" t="n">
        <v>-9.1</v>
      </c>
      <c r="C49" s="6" t="n">
        <v>10.3</v>
      </c>
      <c r="D49" s="6" t="n">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90</v>
      </c>
    </row>
    <row r="3" spans="1:4">
      <c r="A3" s="3" t="s">
        <v>348</v>
      </c>
    </row>
    <row r="4" spans="1:4">
      <c r="A4" s="4" t="s">
        <v>798</v>
      </c>
      <c r="B4" s="6" t="n">
        <v>41.8</v>
      </c>
      <c r="C4" s="6" t="n">
        <v>-254.7</v>
      </c>
      <c r="D4" s="6" t="n">
        <v>-445.7</v>
      </c>
    </row>
    <row r="5" spans="1:4">
      <c r="A5" s="4" t="s">
        <v>799</v>
      </c>
      <c r="B5" s="7" t="n">
        <v>-6.3</v>
      </c>
      <c r="C5" s="7" t="n">
        <v>17.8</v>
      </c>
      <c r="D5" s="7" t="n">
        <v>-30.2</v>
      </c>
    </row>
    <row r="6" spans="1:4">
      <c r="A6" s="4" t="s">
        <v>800</v>
      </c>
      <c r="B6" s="7" t="n">
        <v>-251.5</v>
      </c>
      <c r="C6" s="7" t="n">
        <v>-301.2</v>
      </c>
      <c r="D6" s="5" t="n">
        <v>-221</v>
      </c>
    </row>
    <row r="7" spans="1:4">
      <c r="A7" s="4" t="s">
        <v>136</v>
      </c>
      <c r="B7" s="5" t="n">
        <v>-216</v>
      </c>
      <c r="C7" s="7" t="n">
        <v>-538.1</v>
      </c>
      <c r="D7" s="7" t="n">
        <v>-696.9</v>
      </c>
    </row>
    <row r="8" spans="1:4">
      <c r="A8" s="4" t="s">
        <v>70</v>
      </c>
    </row>
    <row r="9" spans="1:4">
      <c r="A9" s="3" t="s">
        <v>348</v>
      </c>
    </row>
    <row r="10" spans="1:4">
      <c r="A10" s="4" t="s">
        <v>798</v>
      </c>
      <c r="B10" s="7" t="n">
        <v>47.9</v>
      </c>
      <c r="C10" s="7" t="n">
        <v>-225.9</v>
      </c>
      <c r="D10" s="7" t="n">
        <v>-425.2</v>
      </c>
    </row>
    <row r="11" spans="1:4">
      <c r="A11" s="4" t="s">
        <v>799</v>
      </c>
      <c r="B11" s="7" t="n">
        <v>-2.9</v>
      </c>
      <c r="C11" s="7" t="n">
        <v>15.6</v>
      </c>
      <c r="D11" s="7" t="n">
        <v>-30.2</v>
      </c>
    </row>
    <row r="12" spans="1:4">
      <c r="A12" s="4" t="s">
        <v>800</v>
      </c>
      <c r="B12" s="7" t="n">
        <v>-251.5</v>
      </c>
      <c r="C12" s="7" t="n">
        <v>-301.2</v>
      </c>
      <c r="D12" s="7" t="n">
        <v>-183.6</v>
      </c>
    </row>
    <row r="13" spans="1:4">
      <c r="A13" s="4" t="s">
        <v>136</v>
      </c>
      <c r="B13" s="7" t="n">
        <v>-206.5</v>
      </c>
      <c r="C13" s="7" t="n">
        <v>-511.5</v>
      </c>
      <c r="D13" s="5" t="n">
        <v>-639</v>
      </c>
    </row>
    <row r="14" spans="1:4">
      <c r="A14" s="4" t="s">
        <v>71</v>
      </c>
    </row>
    <row r="15" spans="1:4">
      <c r="A15" s="3" t="s">
        <v>348</v>
      </c>
    </row>
    <row r="16" spans="1:4">
      <c r="A16" s="4" t="s">
        <v>798</v>
      </c>
      <c r="B16" s="7" t="n">
        <v>-6.1</v>
      </c>
      <c r="C16" s="7" t="n">
        <v>-28.8</v>
      </c>
      <c r="D16" s="7" t="n">
        <v>-20.5</v>
      </c>
    </row>
    <row r="17" spans="1:4">
      <c r="A17" s="4" t="s">
        <v>799</v>
      </c>
      <c r="B17" s="7" t="n">
        <v>-3.4</v>
      </c>
      <c r="C17" s="7" t="n">
        <v>2.2</v>
      </c>
      <c r="D17" s="5" t="n">
        <v>0</v>
      </c>
    </row>
    <row r="18" spans="1:4">
      <c r="A18" s="4" t="s">
        <v>800</v>
      </c>
      <c r="B18" s="5" t="n">
        <v>0</v>
      </c>
      <c r="C18" s="5" t="n">
        <v>0</v>
      </c>
      <c r="D18" s="7" t="n">
        <v>-37.4</v>
      </c>
    </row>
    <row r="19" spans="1:4">
      <c r="A19" s="4" t="s">
        <v>136</v>
      </c>
      <c r="B19" s="6" t="n">
        <v>-9.5</v>
      </c>
      <c r="C19" s="6" t="n">
        <v>-26.6</v>
      </c>
      <c r="D19" s="6" t="n">
        <v>-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8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23"/>
    <col customWidth="1" max="8" min="8" width="17"/>
    <col customWidth="1" max="9" min="9" width="17"/>
    <col customWidth="1" max="10" min="10" width="17"/>
    <col customWidth="1" max="11" min="11" width="17"/>
  </cols>
  <sheetData>
    <row r="1" spans="1:11">
      <c r="A1" s="1" t="s">
        <v>801</v>
      </c>
      <c r="B1" s="2" t="s">
        <v>802</v>
      </c>
      <c r="C1" s="2" t="s">
        <v>525</v>
      </c>
      <c r="D1" s="2" t="s">
        <v>617</v>
      </c>
      <c r="E1" s="2" t="s">
        <v>803</v>
      </c>
      <c r="F1" s="2" t="s">
        <v>804</v>
      </c>
      <c r="G1" s="2" t="s">
        <v>805</v>
      </c>
      <c r="H1" s="2" t="s">
        <v>806</v>
      </c>
      <c r="I1" s="2" t="s">
        <v>807</v>
      </c>
      <c r="J1" s="2" t="s">
        <v>808</v>
      </c>
      <c r="K1" s="2" t="s">
        <v>809</v>
      </c>
    </row>
    <row r="2" spans="1:11">
      <c r="A2" s="4" t="s">
        <v>810</v>
      </c>
    </row>
    <row r="3" spans="1:11">
      <c r="A3" s="3" t="s">
        <v>348</v>
      </c>
    </row>
    <row r="4" spans="1:11">
      <c r="A4" s="4" t="s">
        <v>811</v>
      </c>
      <c r="D4" s="9" t="n">
        <v>400</v>
      </c>
    </row>
    <row r="5" spans="1:11">
      <c r="A5" s="4" t="s">
        <v>812</v>
      </c>
      <c r="B5" s="4" t="s">
        <v>813</v>
      </c>
      <c r="C5" s="4" t="s">
        <v>813</v>
      </c>
      <c r="D5" s="4" t="s">
        <v>813</v>
      </c>
      <c r="E5" s="4" t="s">
        <v>813</v>
      </c>
      <c r="F5" s="4" t="s">
        <v>813</v>
      </c>
      <c r="G5" s="4" t="s">
        <v>813</v>
      </c>
      <c r="H5" s="4" t="s">
        <v>813</v>
      </c>
      <c r="I5" s="4" t="s">
        <v>813</v>
      </c>
      <c r="J5" s="4" t="s">
        <v>813</v>
      </c>
      <c r="K5" s="4" t="s">
        <v>813</v>
      </c>
    </row>
    <row r="6" spans="1:11">
      <c r="A6" s="4" t="s">
        <v>814</v>
      </c>
    </row>
    <row r="7" spans="1:11">
      <c r="A7" s="3" t="s">
        <v>348</v>
      </c>
    </row>
    <row r="8" spans="1:11">
      <c r="A8" s="4" t="s">
        <v>811</v>
      </c>
      <c r="D8" s="9" t="n">
        <v>1855</v>
      </c>
    </row>
    <row r="9" spans="1:11">
      <c r="A9" s="4" t="s">
        <v>815</v>
      </c>
    </row>
    <row r="10" spans="1:11">
      <c r="A10" s="3" t="s">
        <v>348</v>
      </c>
    </row>
    <row r="11" spans="1:11">
      <c r="A11" s="4" t="s">
        <v>816</v>
      </c>
      <c r="B11" s="4" t="s">
        <v>817</v>
      </c>
      <c r="C11" s="4" t="s">
        <v>817</v>
      </c>
      <c r="D11" s="4" t="s">
        <v>817</v>
      </c>
      <c r="E11" s="4" t="s">
        <v>817</v>
      </c>
      <c r="F11" s="4" t="s">
        <v>817</v>
      </c>
      <c r="G11" s="4" t="s">
        <v>817</v>
      </c>
      <c r="H11" s="4" t="s">
        <v>817</v>
      </c>
      <c r="I11" s="4" t="s">
        <v>817</v>
      </c>
      <c r="J11" s="4" t="s">
        <v>817</v>
      </c>
      <c r="K11" s="4" t="s">
        <v>817</v>
      </c>
    </row>
    <row r="12" spans="1:11">
      <c r="A12" s="4" t="s">
        <v>818</v>
      </c>
    </row>
    <row r="13" spans="1:11">
      <c r="A13" s="3" t="s">
        <v>348</v>
      </c>
    </row>
    <row r="14" spans="1:11">
      <c r="A14" s="4" t="s">
        <v>811</v>
      </c>
      <c r="D14" s="9" t="n">
        <v>1000</v>
      </c>
    </row>
    <row r="15" spans="1:11">
      <c r="A15" s="4" t="s">
        <v>812</v>
      </c>
      <c r="B15" s="4" t="s">
        <v>819</v>
      </c>
      <c r="C15" s="4" t="s">
        <v>819</v>
      </c>
      <c r="D15" s="4" t="s">
        <v>819</v>
      </c>
      <c r="E15" s="4" t="s">
        <v>819</v>
      </c>
      <c r="F15" s="4" t="s">
        <v>819</v>
      </c>
      <c r="G15" s="4" t="s">
        <v>819</v>
      </c>
      <c r="H15" s="4" t="s">
        <v>819</v>
      </c>
      <c r="I15" s="4" t="s">
        <v>819</v>
      </c>
      <c r="J15" s="4" t="s">
        <v>819</v>
      </c>
      <c r="K15" s="4" t="s">
        <v>819</v>
      </c>
    </row>
    <row r="16" spans="1:11">
      <c r="A16" s="4" t="s">
        <v>820</v>
      </c>
    </row>
    <row r="17" spans="1:11">
      <c r="A17" s="3" t="s">
        <v>348</v>
      </c>
    </row>
    <row r="18" spans="1:11">
      <c r="A18" s="4" t="s">
        <v>811</v>
      </c>
      <c r="D18" s="9" t="n">
        <v>970</v>
      </c>
    </row>
    <row r="19" spans="1:11">
      <c r="A19" s="4" t="s">
        <v>821</v>
      </c>
    </row>
    <row r="20" spans="1:11">
      <c r="A20" s="3" t="s">
        <v>348</v>
      </c>
    </row>
    <row r="21" spans="1:11">
      <c r="A21" s="4" t="s">
        <v>816</v>
      </c>
      <c r="B21" s="4" t="s">
        <v>817</v>
      </c>
      <c r="C21" s="4" t="s">
        <v>817</v>
      </c>
      <c r="D21" s="4" t="s">
        <v>817</v>
      </c>
      <c r="E21" s="4" t="s">
        <v>817</v>
      </c>
      <c r="F21" s="4" t="s">
        <v>817</v>
      </c>
      <c r="G21" s="4" t="s">
        <v>817</v>
      </c>
      <c r="H21" s="4" t="s">
        <v>817</v>
      </c>
      <c r="I21" s="4" t="s">
        <v>817</v>
      </c>
      <c r="J21" s="4" t="s">
        <v>817</v>
      </c>
      <c r="K21" s="4" t="s">
        <v>817</v>
      </c>
    </row>
    <row r="22" spans="1:11">
      <c r="A22" s="4" t="s">
        <v>822</v>
      </c>
    </row>
    <row r="23" spans="1:11">
      <c r="A23" s="3" t="s">
        <v>348</v>
      </c>
    </row>
    <row r="24" spans="1:11">
      <c r="A24" s="4" t="s">
        <v>811</v>
      </c>
      <c r="D24" s="9" t="n">
        <v>750</v>
      </c>
    </row>
    <row r="25" spans="1:11">
      <c r="A25" s="4" t="s">
        <v>812</v>
      </c>
      <c r="B25" s="4" t="s">
        <v>823</v>
      </c>
      <c r="C25" s="4" t="s">
        <v>823</v>
      </c>
      <c r="D25" s="4" t="s">
        <v>823</v>
      </c>
      <c r="E25" s="4" t="s">
        <v>823</v>
      </c>
      <c r="F25" s="4" t="s">
        <v>823</v>
      </c>
      <c r="G25" s="4" t="s">
        <v>823</v>
      </c>
      <c r="H25" s="4" t="s">
        <v>823</v>
      </c>
      <c r="I25" s="4" t="s">
        <v>823</v>
      </c>
      <c r="J25" s="4" t="s">
        <v>823</v>
      </c>
      <c r="K25" s="4" t="s">
        <v>823</v>
      </c>
    </row>
    <row r="26" spans="1:11">
      <c r="A26" s="4" t="s">
        <v>824</v>
      </c>
    </row>
    <row r="27" spans="1:11">
      <c r="A27" s="3" t="s">
        <v>348</v>
      </c>
    </row>
    <row r="28" spans="1:11">
      <c r="A28" s="4" t="s">
        <v>811</v>
      </c>
      <c r="D28" s="6" t="n">
        <v>688.6</v>
      </c>
    </row>
    <row r="29" spans="1:11">
      <c r="A29" s="4" t="s">
        <v>812</v>
      </c>
      <c r="B29" s="4" t="s">
        <v>825</v>
      </c>
      <c r="C29" s="4" t="s">
        <v>825</v>
      </c>
      <c r="D29" s="4" t="s">
        <v>825</v>
      </c>
      <c r="E29" s="4" t="s">
        <v>825</v>
      </c>
      <c r="F29" s="4" t="s">
        <v>825</v>
      </c>
      <c r="G29" s="4" t="s">
        <v>825</v>
      </c>
      <c r="H29" s="4" t="s">
        <v>825</v>
      </c>
      <c r="I29" s="4" t="s">
        <v>825</v>
      </c>
      <c r="J29" s="4" t="s">
        <v>825</v>
      </c>
      <c r="K29" s="4" t="s">
        <v>825</v>
      </c>
    </row>
    <row r="30" spans="1:11">
      <c r="A30" s="4" t="s">
        <v>826</v>
      </c>
    </row>
    <row r="31" spans="1:11">
      <c r="A31" s="3" t="s">
        <v>348</v>
      </c>
    </row>
    <row r="32" spans="1:11">
      <c r="A32" s="4" t="s">
        <v>811</v>
      </c>
      <c r="D32" s="9" t="n">
        <v>480</v>
      </c>
    </row>
    <row r="33" spans="1:11">
      <c r="A33" s="4" t="s">
        <v>812</v>
      </c>
      <c r="B33" s="4" t="s">
        <v>827</v>
      </c>
      <c r="C33" s="4" t="s">
        <v>827</v>
      </c>
      <c r="D33" s="4" t="s">
        <v>827</v>
      </c>
      <c r="E33" s="4" t="s">
        <v>827</v>
      </c>
      <c r="F33" s="4" t="s">
        <v>827</v>
      </c>
      <c r="G33" s="4" t="s">
        <v>827</v>
      </c>
      <c r="H33" s="4" t="s">
        <v>827</v>
      </c>
      <c r="I33" s="4" t="s">
        <v>827</v>
      </c>
      <c r="J33" s="4" t="s">
        <v>827</v>
      </c>
      <c r="K33" s="4" t="s">
        <v>827</v>
      </c>
    </row>
    <row r="34" spans="1:11">
      <c r="A34" s="4" t="s">
        <v>828</v>
      </c>
    </row>
    <row r="35" spans="1:11">
      <c r="A35" s="3" t="s">
        <v>348</v>
      </c>
    </row>
    <row r="36" spans="1:11">
      <c r="A36" s="4" t="s">
        <v>811</v>
      </c>
      <c r="D36" s="9" t="n">
        <v>475</v>
      </c>
    </row>
    <row r="37" spans="1:11">
      <c r="A37" s="4" t="s">
        <v>812</v>
      </c>
      <c r="B37" s="4" t="s">
        <v>829</v>
      </c>
      <c r="C37" s="4" t="s">
        <v>829</v>
      </c>
      <c r="D37" s="4" t="s">
        <v>829</v>
      </c>
      <c r="E37" s="4" t="s">
        <v>829</v>
      </c>
      <c r="F37" s="4" t="s">
        <v>829</v>
      </c>
      <c r="G37" s="4" t="s">
        <v>829</v>
      </c>
      <c r="H37" s="4" t="s">
        <v>829</v>
      </c>
      <c r="I37" s="4" t="s">
        <v>829</v>
      </c>
      <c r="J37" s="4" t="s">
        <v>829</v>
      </c>
      <c r="K37" s="4" t="s">
        <v>829</v>
      </c>
    </row>
    <row r="38" spans="1:11">
      <c r="A38" s="4" t="s">
        <v>830</v>
      </c>
    </row>
    <row r="39" spans="1:11">
      <c r="A39" s="3" t="s">
        <v>348</v>
      </c>
    </row>
    <row r="40" spans="1:11">
      <c r="A40" s="4" t="s">
        <v>811</v>
      </c>
      <c r="D40" s="9" t="n">
        <v>450</v>
      </c>
    </row>
    <row r="41" spans="1:11">
      <c r="A41" s="4" t="s">
        <v>812</v>
      </c>
      <c r="B41" s="4" t="s">
        <v>831</v>
      </c>
      <c r="C41" s="4" t="s">
        <v>831</v>
      </c>
      <c r="D41" s="4" t="s">
        <v>831</v>
      </c>
      <c r="E41" s="4" t="s">
        <v>831</v>
      </c>
      <c r="F41" s="4" t="s">
        <v>831</v>
      </c>
      <c r="G41" s="4" t="s">
        <v>831</v>
      </c>
      <c r="H41" s="4" t="s">
        <v>831</v>
      </c>
      <c r="I41" s="4" t="s">
        <v>831</v>
      </c>
      <c r="J41" s="4" t="s">
        <v>831</v>
      </c>
      <c r="K41" s="4" t="s">
        <v>831</v>
      </c>
    </row>
    <row r="42" spans="1:11">
      <c r="A42" s="4" t="s">
        <v>832</v>
      </c>
    </row>
    <row r="43" spans="1:11">
      <c r="A43" s="3" t="s">
        <v>348</v>
      </c>
    </row>
    <row r="44" spans="1:11">
      <c r="A44" s="4" t="s">
        <v>811</v>
      </c>
      <c r="D44" s="6" t="n">
        <v>447.9</v>
      </c>
    </row>
    <row r="45" spans="1:11">
      <c r="A45" s="4" t="s">
        <v>812</v>
      </c>
      <c r="B45" s="4" t="s">
        <v>819</v>
      </c>
      <c r="C45" s="4" t="s">
        <v>819</v>
      </c>
      <c r="D45" s="4" t="s">
        <v>819</v>
      </c>
      <c r="E45" s="4" t="s">
        <v>819</v>
      </c>
      <c r="F45" s="4" t="s">
        <v>819</v>
      </c>
      <c r="G45" s="4" t="s">
        <v>819</v>
      </c>
      <c r="H45" s="4" t="s">
        <v>819</v>
      </c>
      <c r="I45" s="4" t="s">
        <v>819</v>
      </c>
      <c r="J45" s="4" t="s">
        <v>819</v>
      </c>
      <c r="K45" s="4" t="s">
        <v>819</v>
      </c>
    </row>
    <row r="46" spans="1:11">
      <c r="A46" s="4" t="s">
        <v>833</v>
      </c>
    </row>
    <row r="47" spans="1:11">
      <c r="A47" s="3" t="s">
        <v>348</v>
      </c>
    </row>
    <row r="48" spans="1:11">
      <c r="A48" s="4" t="s">
        <v>811</v>
      </c>
      <c r="D48" s="9" t="n">
        <v>425</v>
      </c>
    </row>
    <row r="49" spans="1:11">
      <c r="A49" s="4" t="s">
        <v>834</v>
      </c>
    </row>
    <row r="50" spans="1:11">
      <c r="A50" s="3" t="s">
        <v>348</v>
      </c>
    </row>
    <row r="51" spans="1:11">
      <c r="A51" s="4" t="s">
        <v>811</v>
      </c>
      <c r="D51" s="9" t="n">
        <v>425</v>
      </c>
    </row>
    <row r="52" spans="1:11">
      <c r="A52" s="4" t="s">
        <v>812</v>
      </c>
      <c r="B52" s="4" t="s">
        <v>823</v>
      </c>
      <c r="C52" s="4" t="s">
        <v>823</v>
      </c>
      <c r="D52" s="4" t="s">
        <v>823</v>
      </c>
      <c r="E52" s="4" t="s">
        <v>823</v>
      </c>
      <c r="F52" s="4" t="s">
        <v>823</v>
      </c>
      <c r="G52" s="4" t="s">
        <v>823</v>
      </c>
      <c r="H52" s="4" t="s">
        <v>823</v>
      </c>
      <c r="I52" s="4" t="s">
        <v>823</v>
      </c>
      <c r="J52" s="4" t="s">
        <v>823</v>
      </c>
      <c r="K52" s="4" t="s">
        <v>823</v>
      </c>
    </row>
    <row r="53" spans="1:11">
      <c r="A53" s="4" t="s">
        <v>835</v>
      </c>
    </row>
    <row r="54" spans="1:11">
      <c r="A54" s="3" t="s">
        <v>348</v>
      </c>
    </row>
    <row r="55" spans="1:11">
      <c r="A55" s="4" t="s">
        <v>811</v>
      </c>
      <c r="D55" s="6" t="n">
        <v>383.5</v>
      </c>
    </row>
    <row r="56" spans="1:11">
      <c r="A56" s="4" t="s">
        <v>836</v>
      </c>
    </row>
    <row r="57" spans="1:11">
      <c r="A57" s="3" t="s">
        <v>348</v>
      </c>
    </row>
    <row r="58" spans="1:11">
      <c r="A58" s="4" t="s">
        <v>816</v>
      </c>
      <c r="B58" s="4" t="s">
        <v>817</v>
      </c>
      <c r="C58" s="4" t="s">
        <v>817</v>
      </c>
      <c r="D58" s="4" t="s">
        <v>817</v>
      </c>
      <c r="E58" s="4" t="s">
        <v>817</v>
      </c>
      <c r="F58" s="4" t="s">
        <v>817</v>
      </c>
      <c r="G58" s="4" t="s">
        <v>817</v>
      </c>
      <c r="H58" s="4" t="s">
        <v>817</v>
      </c>
      <c r="I58" s="4" t="s">
        <v>817</v>
      </c>
      <c r="J58" s="4" t="s">
        <v>817</v>
      </c>
      <c r="K58" s="4" t="s">
        <v>817</v>
      </c>
    </row>
    <row r="59" spans="1:11">
      <c r="A59" s="4" t="s">
        <v>837</v>
      </c>
    </row>
    <row r="60" spans="1:11">
      <c r="A60" s="3" t="s">
        <v>348</v>
      </c>
    </row>
    <row r="61" spans="1:11">
      <c r="A61" s="4" t="s">
        <v>811</v>
      </c>
      <c r="D61" s="6" t="n">
        <v>191.5</v>
      </c>
    </row>
    <row r="62" spans="1:11">
      <c r="A62" s="4" t="s">
        <v>838</v>
      </c>
    </row>
    <row r="63" spans="1:11">
      <c r="A63" s="3" t="s">
        <v>348</v>
      </c>
    </row>
    <row r="64" spans="1:11">
      <c r="A64" s="4" t="s">
        <v>816</v>
      </c>
      <c r="B64" s="4" t="s">
        <v>817</v>
      </c>
      <c r="C64" s="4" t="s">
        <v>817</v>
      </c>
      <c r="D64" s="4" t="s">
        <v>817</v>
      </c>
      <c r="E64" s="4" t="s">
        <v>817</v>
      </c>
      <c r="F64" s="4" t="s">
        <v>817</v>
      </c>
      <c r="G64" s="4" t="s">
        <v>817</v>
      </c>
      <c r="H64" s="4" t="s">
        <v>817</v>
      </c>
      <c r="I64" s="4" t="s">
        <v>817</v>
      </c>
      <c r="J64" s="4" t="s">
        <v>817</v>
      </c>
      <c r="K64" s="4" t="s">
        <v>817</v>
      </c>
    </row>
    <row r="65" spans="1:11">
      <c r="A65" s="4" t="s">
        <v>839</v>
      </c>
    </row>
    <row r="66" spans="1:11">
      <c r="A66" s="3" t="s">
        <v>348</v>
      </c>
    </row>
    <row r="67" spans="1:11">
      <c r="A67" s="4" t="s">
        <v>811</v>
      </c>
      <c r="D67" s="6" t="n">
        <v>191.5</v>
      </c>
    </row>
    <row r="68" spans="1:11">
      <c r="A68" s="4" t="s">
        <v>840</v>
      </c>
    </row>
    <row r="69" spans="1:11">
      <c r="A69" s="3" t="s">
        <v>348</v>
      </c>
    </row>
    <row r="70" spans="1:11">
      <c r="A70" s="4" t="s">
        <v>816</v>
      </c>
      <c r="B70" s="4" t="s">
        <v>817</v>
      </c>
      <c r="C70" s="4" t="s">
        <v>817</v>
      </c>
      <c r="D70" s="4" t="s">
        <v>817</v>
      </c>
      <c r="E70" s="4" t="s">
        <v>817</v>
      </c>
      <c r="F70" s="4" t="s">
        <v>817</v>
      </c>
      <c r="G70" s="4" t="s">
        <v>817</v>
      </c>
      <c r="H70" s="4" t="s">
        <v>817</v>
      </c>
      <c r="I70" s="4" t="s">
        <v>817</v>
      </c>
      <c r="J70" s="4" t="s">
        <v>817</v>
      </c>
      <c r="K70" s="4" t="s">
        <v>817</v>
      </c>
    </row>
    <row r="71" spans="1:11">
      <c r="A71" s="4" t="s">
        <v>841</v>
      </c>
    </row>
    <row r="72" spans="1:11">
      <c r="A72" s="3" t="s">
        <v>348</v>
      </c>
    </row>
    <row r="73" spans="1:11">
      <c r="A73" s="4" t="s">
        <v>811</v>
      </c>
      <c r="D73" s="9" t="n">
        <v>100</v>
      </c>
    </row>
    <row r="74" spans="1:11">
      <c r="A74" s="4" t="s">
        <v>842</v>
      </c>
    </row>
    <row r="75" spans="1:11">
      <c r="A75" s="3" t="s">
        <v>348</v>
      </c>
    </row>
    <row r="76" spans="1:11">
      <c r="A76" s="4" t="s">
        <v>811</v>
      </c>
      <c r="D76" s="9" t="n">
        <v>50</v>
      </c>
    </row>
    <row r="77" spans="1:11">
      <c r="A77" s="4" t="s">
        <v>812</v>
      </c>
      <c r="B77" s="4" t="s">
        <v>831</v>
      </c>
      <c r="C77" s="4" t="s">
        <v>831</v>
      </c>
      <c r="D77" s="4" t="s">
        <v>831</v>
      </c>
      <c r="E77" s="4" t="s">
        <v>831</v>
      </c>
      <c r="F77" s="4" t="s">
        <v>831</v>
      </c>
      <c r="G77" s="4" t="s">
        <v>831</v>
      </c>
      <c r="H77" s="4" t="s">
        <v>831</v>
      </c>
      <c r="I77" s="4" t="s">
        <v>831</v>
      </c>
      <c r="J77" s="4" t="s">
        <v>831</v>
      </c>
      <c r="K77" s="4" t="s">
        <v>831</v>
      </c>
    </row>
    <row r="78" spans="1:11">
      <c r="A78" s="4" t="s">
        <v>843</v>
      </c>
    </row>
    <row r="79" spans="1:11">
      <c r="A79" s="3" t="s">
        <v>348</v>
      </c>
    </row>
    <row r="80" spans="1:11">
      <c r="A80" s="4" t="s">
        <v>811</v>
      </c>
      <c r="D80" s="9" t="n">
        <v>50</v>
      </c>
    </row>
    <row r="81" spans="1:11">
      <c r="A81" s="4" t="s">
        <v>812</v>
      </c>
      <c r="B81" s="4" t="s">
        <v>844</v>
      </c>
      <c r="C81" s="4" t="s">
        <v>844</v>
      </c>
      <c r="D81" s="4" t="s">
        <v>844</v>
      </c>
      <c r="E81" s="4" t="s">
        <v>844</v>
      </c>
      <c r="F81" s="4" t="s">
        <v>844</v>
      </c>
      <c r="G81" s="4" t="s">
        <v>844</v>
      </c>
      <c r="H81" s="4" t="s">
        <v>844</v>
      </c>
      <c r="I81" s="4" t="s">
        <v>844</v>
      </c>
      <c r="J81" s="4" t="s">
        <v>844</v>
      </c>
      <c r="K81" s="4" t="s">
        <v>844</v>
      </c>
    </row>
    <row r="82" spans="1:11">
      <c r="A82" s="4" t="s">
        <v>845</v>
      </c>
    </row>
    <row r="83" spans="1:11">
      <c r="A83" s="3" t="s">
        <v>348</v>
      </c>
    </row>
    <row r="84" spans="1:11">
      <c r="A84" s="4" t="s">
        <v>846</v>
      </c>
      <c r="E84" s="17" t="n">
        <v>30.3</v>
      </c>
    </row>
    <row r="85" spans="1:11">
      <c r="A85" s="4" t="s">
        <v>812</v>
      </c>
      <c r="B85" s="4" t="s">
        <v>847</v>
      </c>
      <c r="C85" s="4" t="s">
        <v>847</v>
      </c>
      <c r="D85" s="4" t="s">
        <v>847</v>
      </c>
      <c r="E85" s="4" t="s">
        <v>847</v>
      </c>
      <c r="F85" s="4" t="s">
        <v>847</v>
      </c>
      <c r="G85" s="4" t="s">
        <v>847</v>
      </c>
      <c r="H85" s="4" t="s">
        <v>847</v>
      </c>
      <c r="I85" s="4" t="s">
        <v>847</v>
      </c>
      <c r="J85" s="4" t="s">
        <v>847</v>
      </c>
      <c r="K85" s="4" t="s">
        <v>847</v>
      </c>
    </row>
    <row r="86" spans="1:11">
      <c r="A86" s="4" t="s">
        <v>848</v>
      </c>
    </row>
    <row r="87" spans="1:11">
      <c r="A87" s="3" t="s">
        <v>348</v>
      </c>
    </row>
    <row r="88" spans="1:11">
      <c r="A88" s="4" t="s">
        <v>811</v>
      </c>
      <c r="D88" s="9" t="n">
        <v>1140</v>
      </c>
    </row>
    <row r="89" spans="1:11">
      <c r="A89" s="4" t="s">
        <v>812</v>
      </c>
      <c r="B89" s="4" t="s">
        <v>849</v>
      </c>
      <c r="C89" s="4" t="s">
        <v>849</v>
      </c>
      <c r="D89" s="4" t="s">
        <v>849</v>
      </c>
      <c r="E89" s="4" t="s">
        <v>849</v>
      </c>
      <c r="F89" s="4" t="s">
        <v>849</v>
      </c>
      <c r="G89" s="4" t="s">
        <v>849</v>
      </c>
      <c r="H89" s="4" t="s">
        <v>849</v>
      </c>
      <c r="I89" s="4" t="s">
        <v>849</v>
      </c>
      <c r="J89" s="4" t="s">
        <v>849</v>
      </c>
      <c r="K89" s="4" t="s">
        <v>849</v>
      </c>
    </row>
    <row r="90" spans="1:11">
      <c r="A90" s="4" t="s">
        <v>850</v>
      </c>
    </row>
    <row r="91" spans="1:11">
      <c r="A91" s="3" t="s">
        <v>348</v>
      </c>
    </row>
    <row r="92" spans="1:11">
      <c r="A92" s="4" t="s">
        <v>811</v>
      </c>
      <c r="D92" s="6" t="n">
        <v>412.9</v>
      </c>
    </row>
    <row r="93" spans="1:11">
      <c r="A93" s="4" t="s">
        <v>851</v>
      </c>
    </row>
    <row r="94" spans="1:11">
      <c r="A94" s="3" t="s">
        <v>348</v>
      </c>
    </row>
    <row r="95" spans="1:11">
      <c r="A95" s="4" t="s">
        <v>816</v>
      </c>
      <c r="B95" s="4" t="s">
        <v>852</v>
      </c>
      <c r="C95" s="4" t="s">
        <v>852</v>
      </c>
      <c r="D95" s="4" t="s">
        <v>852</v>
      </c>
      <c r="E95" s="4" t="s">
        <v>852</v>
      </c>
      <c r="F95" s="4" t="s">
        <v>852</v>
      </c>
      <c r="G95" s="4" t="s">
        <v>852</v>
      </c>
      <c r="H95" s="4" t="s">
        <v>852</v>
      </c>
      <c r="I95" s="4" t="s">
        <v>852</v>
      </c>
      <c r="J95" s="4" t="s">
        <v>852</v>
      </c>
      <c r="K95" s="4" t="s">
        <v>852</v>
      </c>
    </row>
    <row r="96" spans="1:11">
      <c r="A96" s="4" t="s">
        <v>853</v>
      </c>
    </row>
    <row r="97" spans="1:11">
      <c r="A97" s="3" t="s">
        <v>348</v>
      </c>
    </row>
    <row r="98" spans="1:11">
      <c r="A98" s="4" t="s">
        <v>811</v>
      </c>
      <c r="D98" s="9" t="n">
        <v>325</v>
      </c>
    </row>
    <row r="99" spans="1:11">
      <c r="A99" s="4" t="s">
        <v>854</v>
      </c>
    </row>
    <row r="100" spans="1:11">
      <c r="A100" s="3" t="s">
        <v>348</v>
      </c>
    </row>
    <row r="101" spans="1:11">
      <c r="A101" s="4" t="s">
        <v>816</v>
      </c>
      <c r="B101" s="4" t="s">
        <v>852</v>
      </c>
      <c r="C101" s="4" t="s">
        <v>852</v>
      </c>
      <c r="D101" s="4" t="s">
        <v>852</v>
      </c>
      <c r="E101" s="4" t="s">
        <v>852</v>
      </c>
      <c r="F101" s="4" t="s">
        <v>852</v>
      </c>
      <c r="G101" s="4" t="s">
        <v>852</v>
      </c>
      <c r="H101" s="4" t="s">
        <v>852</v>
      </c>
      <c r="I101" s="4" t="s">
        <v>852</v>
      </c>
      <c r="J101" s="4" t="s">
        <v>852</v>
      </c>
      <c r="K101" s="4" t="s">
        <v>852</v>
      </c>
    </row>
    <row r="102" spans="1:11">
      <c r="A102" s="4" t="s">
        <v>855</v>
      </c>
    </row>
    <row r="103" spans="1:11">
      <c r="A103" s="3" t="s">
        <v>348</v>
      </c>
    </row>
    <row r="104" spans="1:11">
      <c r="A104" s="4" t="s">
        <v>811</v>
      </c>
      <c r="D104" s="6" t="n">
        <v>262.1</v>
      </c>
    </row>
    <row r="105" spans="1:11">
      <c r="A105" s="4" t="s">
        <v>856</v>
      </c>
    </row>
    <row r="106" spans="1:11">
      <c r="A106" s="3" t="s">
        <v>348</v>
      </c>
    </row>
    <row r="107" spans="1:11">
      <c r="A107" s="4" t="s">
        <v>816</v>
      </c>
      <c r="B107" s="4" t="s">
        <v>852</v>
      </c>
      <c r="C107" s="4" t="s">
        <v>852</v>
      </c>
      <c r="D107" s="4" t="s">
        <v>852</v>
      </c>
      <c r="E107" s="4" t="s">
        <v>852</v>
      </c>
      <c r="F107" s="4" t="s">
        <v>852</v>
      </c>
      <c r="G107" s="4" t="s">
        <v>852</v>
      </c>
      <c r="H107" s="4" t="s">
        <v>852</v>
      </c>
      <c r="I107" s="4" t="s">
        <v>852</v>
      </c>
      <c r="J107" s="4" t="s">
        <v>852</v>
      </c>
      <c r="K107" s="4" t="s">
        <v>852</v>
      </c>
    </row>
    <row r="108" spans="1:11">
      <c r="A108" s="4" t="s">
        <v>857</v>
      </c>
    </row>
    <row r="109" spans="1:11">
      <c r="A109" s="3" t="s">
        <v>348</v>
      </c>
    </row>
    <row r="110" spans="1:11">
      <c r="A110" s="4" t="s">
        <v>811</v>
      </c>
      <c r="D110" s="9" t="n">
        <v>250</v>
      </c>
    </row>
    <row r="111" spans="1:11">
      <c r="A111" s="4" t="s">
        <v>812</v>
      </c>
      <c r="B111" s="4" t="s">
        <v>858</v>
      </c>
      <c r="C111" s="4" t="s">
        <v>858</v>
      </c>
      <c r="D111" s="4" t="s">
        <v>858</v>
      </c>
      <c r="E111" s="4" t="s">
        <v>858</v>
      </c>
      <c r="F111" s="4" t="s">
        <v>858</v>
      </c>
      <c r="G111" s="4" t="s">
        <v>858</v>
      </c>
      <c r="H111" s="4" t="s">
        <v>858</v>
      </c>
      <c r="I111" s="4" t="s">
        <v>858</v>
      </c>
      <c r="J111" s="4" t="s">
        <v>858</v>
      </c>
      <c r="K111" s="4" t="s">
        <v>858</v>
      </c>
    </row>
    <row r="112" spans="1:11">
      <c r="A112" s="4" t="s">
        <v>859</v>
      </c>
    </row>
    <row r="113" spans="1:11">
      <c r="A113" s="3" t="s">
        <v>348</v>
      </c>
    </row>
    <row r="114" spans="1:11">
      <c r="A114" s="4" t="s">
        <v>811</v>
      </c>
      <c r="D114" s="9" t="n">
        <v>225</v>
      </c>
    </row>
    <row r="115" spans="1:11">
      <c r="A115" s="4" t="s">
        <v>860</v>
      </c>
    </row>
    <row r="116" spans="1:11">
      <c r="A116" s="3" t="s">
        <v>348</v>
      </c>
    </row>
    <row r="117" spans="1:11">
      <c r="A117" s="4" t="s">
        <v>816</v>
      </c>
      <c r="B117" s="4" t="s">
        <v>852</v>
      </c>
      <c r="C117" s="4" t="s">
        <v>852</v>
      </c>
      <c r="D117" s="4" t="s">
        <v>852</v>
      </c>
      <c r="E117" s="4" t="s">
        <v>852</v>
      </c>
      <c r="F117" s="4" t="s">
        <v>852</v>
      </c>
      <c r="G117" s="4" t="s">
        <v>852</v>
      </c>
      <c r="H117" s="4" t="s">
        <v>852</v>
      </c>
      <c r="I117" s="4" t="s">
        <v>852</v>
      </c>
      <c r="J117" s="4" t="s">
        <v>852</v>
      </c>
      <c r="K117" s="4" t="s">
        <v>852</v>
      </c>
    </row>
    <row r="118" spans="1:11">
      <c r="A118" s="4" t="s">
        <v>861</v>
      </c>
    </row>
    <row r="119" spans="1:11">
      <c r="A119" s="3" t="s">
        <v>348</v>
      </c>
    </row>
    <row r="120" spans="1:11">
      <c r="A120" s="4" t="s">
        <v>811</v>
      </c>
      <c r="D120" s="9" t="n">
        <v>200</v>
      </c>
    </row>
    <row r="121" spans="1:11">
      <c r="A121" s="4" t="s">
        <v>862</v>
      </c>
    </row>
    <row r="122" spans="1:11">
      <c r="A122" s="3" t="s">
        <v>348</v>
      </c>
    </row>
    <row r="123" spans="1:11">
      <c r="A123" s="4" t="s">
        <v>816</v>
      </c>
      <c r="B123" s="4" t="s">
        <v>852</v>
      </c>
      <c r="C123" s="4" t="s">
        <v>852</v>
      </c>
      <c r="D123" s="4" t="s">
        <v>852</v>
      </c>
      <c r="E123" s="4" t="s">
        <v>852</v>
      </c>
      <c r="F123" s="4" t="s">
        <v>852</v>
      </c>
      <c r="G123" s="4" t="s">
        <v>852</v>
      </c>
      <c r="H123" s="4" t="s">
        <v>852</v>
      </c>
      <c r="I123" s="4" t="s">
        <v>852</v>
      </c>
      <c r="J123" s="4" t="s">
        <v>852</v>
      </c>
      <c r="K123" s="4" t="s">
        <v>852</v>
      </c>
    </row>
    <row r="124" spans="1:11">
      <c r="A124" s="4" t="s">
        <v>863</v>
      </c>
    </row>
    <row r="125" spans="1:11">
      <c r="A125" s="3" t="s">
        <v>348</v>
      </c>
    </row>
    <row r="126" spans="1:11">
      <c r="A126" s="4" t="s">
        <v>811</v>
      </c>
      <c r="D126" s="9" t="n">
        <v>200</v>
      </c>
    </row>
    <row r="127" spans="1:11">
      <c r="A127" s="4" t="s">
        <v>864</v>
      </c>
    </row>
    <row r="128" spans="1:11">
      <c r="A128" s="3" t="s">
        <v>348</v>
      </c>
    </row>
    <row r="129" spans="1:11">
      <c r="A129" s="4" t="s">
        <v>816</v>
      </c>
      <c r="B129" s="4" t="s">
        <v>865</v>
      </c>
      <c r="C129" s="4" t="s">
        <v>865</v>
      </c>
      <c r="D129" s="4" t="s">
        <v>865</v>
      </c>
      <c r="E129" s="4" t="s">
        <v>865</v>
      </c>
      <c r="F129" s="4" t="s">
        <v>865</v>
      </c>
      <c r="G129" s="4" t="s">
        <v>865</v>
      </c>
      <c r="H129" s="4" t="s">
        <v>865</v>
      </c>
      <c r="I129" s="4" t="s">
        <v>865</v>
      </c>
      <c r="J129" s="4" t="s">
        <v>865</v>
      </c>
      <c r="K129" s="4" t="s">
        <v>865</v>
      </c>
    </row>
    <row r="130" spans="1:11">
      <c r="A130" s="4" t="s">
        <v>866</v>
      </c>
    </row>
    <row r="131" spans="1:11">
      <c r="A131" s="3" t="s">
        <v>348</v>
      </c>
    </row>
    <row r="132" spans="1:11">
      <c r="A132" s="4" t="s">
        <v>811</v>
      </c>
      <c r="D132" s="9" t="n">
        <v>175</v>
      </c>
    </row>
    <row r="133" spans="1:11">
      <c r="A133" s="4" t="s">
        <v>812</v>
      </c>
      <c r="B133" s="4" t="s">
        <v>858</v>
      </c>
      <c r="C133" s="4" t="s">
        <v>858</v>
      </c>
      <c r="D133" s="4" t="s">
        <v>858</v>
      </c>
      <c r="E133" s="4" t="s">
        <v>858</v>
      </c>
      <c r="F133" s="4" t="s">
        <v>858</v>
      </c>
      <c r="G133" s="4" t="s">
        <v>858</v>
      </c>
      <c r="H133" s="4" t="s">
        <v>858</v>
      </c>
      <c r="I133" s="4" t="s">
        <v>858</v>
      </c>
      <c r="J133" s="4" t="s">
        <v>858</v>
      </c>
      <c r="K133" s="4" t="s">
        <v>858</v>
      </c>
    </row>
    <row r="134" spans="1:11">
      <c r="A134" s="4" t="s">
        <v>867</v>
      </c>
    </row>
    <row r="135" spans="1:11">
      <c r="A135" s="3" t="s">
        <v>348</v>
      </c>
    </row>
    <row r="136" spans="1:11">
      <c r="A136" s="4" t="s">
        <v>811</v>
      </c>
      <c r="D136" s="9" t="n">
        <v>100</v>
      </c>
    </row>
    <row r="137" spans="1:11">
      <c r="A137" s="4" t="s">
        <v>868</v>
      </c>
    </row>
    <row r="138" spans="1:11">
      <c r="A138" s="3" t="s">
        <v>348</v>
      </c>
    </row>
    <row r="139" spans="1:11">
      <c r="A139" s="4" t="s">
        <v>816</v>
      </c>
      <c r="B139" s="4" t="s">
        <v>865</v>
      </c>
      <c r="C139" s="4" t="s">
        <v>865</v>
      </c>
      <c r="D139" s="4" t="s">
        <v>865</v>
      </c>
      <c r="E139" s="4" t="s">
        <v>865</v>
      </c>
      <c r="F139" s="4" t="s">
        <v>865</v>
      </c>
      <c r="G139" s="4" t="s">
        <v>865</v>
      </c>
      <c r="H139" s="4" t="s">
        <v>865</v>
      </c>
      <c r="I139" s="4" t="s">
        <v>865</v>
      </c>
      <c r="J139" s="4" t="s">
        <v>865</v>
      </c>
      <c r="K139" s="4" t="s">
        <v>865</v>
      </c>
    </row>
    <row r="140" spans="1:11">
      <c r="A140" s="4" t="s">
        <v>869</v>
      </c>
    </row>
    <row r="141" spans="1:11">
      <c r="A141" s="3" t="s">
        <v>348</v>
      </c>
    </row>
    <row r="142" spans="1:11">
      <c r="A142" s="4" t="s">
        <v>811</v>
      </c>
      <c r="D142" s="9" t="n">
        <v>100</v>
      </c>
    </row>
    <row r="143" spans="1:11">
      <c r="A143" s="4" t="s">
        <v>870</v>
      </c>
    </row>
    <row r="144" spans="1:11">
      <c r="A144" s="3" t="s">
        <v>348</v>
      </c>
    </row>
    <row r="145" spans="1:11">
      <c r="A145" s="4" t="s">
        <v>816</v>
      </c>
      <c r="B145" s="4" t="s">
        <v>852</v>
      </c>
      <c r="C145" s="4" t="s">
        <v>852</v>
      </c>
      <c r="D145" s="4" t="s">
        <v>852</v>
      </c>
      <c r="E145" s="4" t="s">
        <v>852</v>
      </c>
      <c r="F145" s="4" t="s">
        <v>852</v>
      </c>
      <c r="G145" s="4" t="s">
        <v>852</v>
      </c>
      <c r="H145" s="4" t="s">
        <v>852</v>
      </c>
      <c r="I145" s="4" t="s">
        <v>852</v>
      </c>
      <c r="J145" s="4" t="s">
        <v>852</v>
      </c>
      <c r="K145" s="4" t="s">
        <v>852</v>
      </c>
    </row>
    <row r="146" spans="1:11">
      <c r="A146" s="4" t="s">
        <v>871</v>
      </c>
    </row>
    <row r="147" spans="1:11">
      <c r="A147" s="3" t="s">
        <v>348</v>
      </c>
    </row>
    <row r="148" spans="1:11">
      <c r="A148" s="4" t="s">
        <v>872</v>
      </c>
      <c r="C148" s="14" t="n">
        <v>379.2</v>
      </c>
    </row>
    <row r="149" spans="1:11">
      <c r="A149" s="4" t="s">
        <v>812</v>
      </c>
      <c r="B149" s="4" t="s">
        <v>873</v>
      </c>
      <c r="C149" s="4" t="s">
        <v>873</v>
      </c>
      <c r="D149" s="4" t="s">
        <v>873</v>
      </c>
      <c r="E149" s="4" t="s">
        <v>873</v>
      </c>
      <c r="F149" s="4" t="s">
        <v>873</v>
      </c>
      <c r="G149" s="4" t="s">
        <v>873</v>
      </c>
      <c r="H149" s="4" t="s">
        <v>873</v>
      </c>
      <c r="I149" s="4" t="s">
        <v>873</v>
      </c>
      <c r="J149" s="4" t="s">
        <v>873</v>
      </c>
      <c r="K149" s="4" t="s">
        <v>873</v>
      </c>
    </row>
    <row r="150" spans="1:11">
      <c r="A150" s="4" t="s">
        <v>874</v>
      </c>
    </row>
    <row r="151" spans="1:11">
      <c r="A151" s="3" t="s">
        <v>348</v>
      </c>
    </row>
    <row r="152" spans="1:11">
      <c r="A152" s="4" t="s">
        <v>872</v>
      </c>
      <c r="C152" s="11" t="n">
        <v>600</v>
      </c>
    </row>
    <row r="153" spans="1:11">
      <c r="A153" s="4" t="s">
        <v>875</v>
      </c>
    </row>
    <row r="154" spans="1:11">
      <c r="A154" s="3" t="s">
        <v>348</v>
      </c>
    </row>
    <row r="155" spans="1:11">
      <c r="A155" s="4" t="s">
        <v>816</v>
      </c>
      <c r="B155" s="4" t="s">
        <v>876</v>
      </c>
      <c r="C155" s="4" t="s">
        <v>876</v>
      </c>
      <c r="D155" s="4" t="s">
        <v>876</v>
      </c>
      <c r="E155" s="4" t="s">
        <v>876</v>
      </c>
      <c r="F155" s="4" t="s">
        <v>876</v>
      </c>
      <c r="G155" s="4" t="s">
        <v>876</v>
      </c>
      <c r="H155" s="4" t="s">
        <v>876</v>
      </c>
      <c r="I155" s="4" t="s">
        <v>876</v>
      </c>
      <c r="J155" s="4" t="s">
        <v>876</v>
      </c>
      <c r="K155" s="4" t="s">
        <v>876</v>
      </c>
    </row>
    <row r="156" spans="1:11">
      <c r="A156" s="4" t="s">
        <v>877</v>
      </c>
    </row>
    <row r="157" spans="1:11">
      <c r="A157" s="3" t="s">
        <v>348</v>
      </c>
    </row>
    <row r="158" spans="1:11">
      <c r="A158" s="4" t="s">
        <v>872</v>
      </c>
      <c r="C158" s="14" t="n">
        <v>460.1</v>
      </c>
    </row>
    <row r="159" spans="1:11">
      <c r="A159" s="4" t="s">
        <v>812</v>
      </c>
      <c r="B159" s="4" t="s">
        <v>878</v>
      </c>
      <c r="C159" s="4" t="s">
        <v>878</v>
      </c>
      <c r="D159" s="4" t="s">
        <v>878</v>
      </c>
      <c r="E159" s="4" t="s">
        <v>878</v>
      </c>
      <c r="F159" s="4" t="s">
        <v>878</v>
      </c>
      <c r="G159" s="4" t="s">
        <v>878</v>
      </c>
      <c r="H159" s="4" t="s">
        <v>878</v>
      </c>
      <c r="I159" s="4" t="s">
        <v>878</v>
      </c>
      <c r="J159" s="4" t="s">
        <v>878</v>
      </c>
      <c r="K159" s="4" t="s">
        <v>878</v>
      </c>
    </row>
    <row r="160" spans="1:11">
      <c r="A160" s="4" t="s">
        <v>879</v>
      </c>
    </row>
    <row r="161" spans="1:11">
      <c r="A161" s="3" t="s">
        <v>348</v>
      </c>
    </row>
    <row r="162" spans="1:11">
      <c r="A162" s="4" t="s">
        <v>872</v>
      </c>
      <c r="C162" s="11" t="n">
        <v>450</v>
      </c>
    </row>
    <row r="163" spans="1:11">
      <c r="A163" s="4" t="s">
        <v>812</v>
      </c>
      <c r="B163" s="4" t="s">
        <v>749</v>
      </c>
      <c r="C163" s="4" t="s">
        <v>749</v>
      </c>
      <c r="D163" s="4" t="s">
        <v>749</v>
      </c>
      <c r="E163" s="4" t="s">
        <v>749</v>
      </c>
      <c r="F163" s="4" t="s">
        <v>749</v>
      </c>
      <c r="G163" s="4" t="s">
        <v>749</v>
      </c>
      <c r="H163" s="4" t="s">
        <v>749</v>
      </c>
      <c r="I163" s="4" t="s">
        <v>749</v>
      </c>
      <c r="J163" s="4" t="s">
        <v>749</v>
      </c>
      <c r="K163" s="4" t="s">
        <v>749</v>
      </c>
    </row>
    <row r="164" spans="1:11">
      <c r="A164" s="4" t="s">
        <v>880</v>
      </c>
    </row>
    <row r="165" spans="1:11">
      <c r="A165" s="3" t="s">
        <v>348</v>
      </c>
    </row>
    <row r="166" spans="1:11">
      <c r="A166" s="4" t="s">
        <v>872</v>
      </c>
      <c r="C166" s="14" t="n">
        <v>383.8</v>
      </c>
    </row>
    <row r="167" spans="1:11">
      <c r="A167" s="4" t="s">
        <v>881</v>
      </c>
    </row>
    <row r="168" spans="1:11">
      <c r="A168" s="3" t="s">
        <v>348</v>
      </c>
    </row>
    <row r="169" spans="1:11">
      <c r="A169" s="4" t="s">
        <v>816</v>
      </c>
      <c r="B169" s="4" t="s">
        <v>882</v>
      </c>
      <c r="C169" s="4" t="s">
        <v>882</v>
      </c>
      <c r="D169" s="4" t="s">
        <v>882</v>
      </c>
      <c r="E169" s="4" t="s">
        <v>882</v>
      </c>
      <c r="F169" s="4" t="s">
        <v>882</v>
      </c>
      <c r="G169" s="4" t="s">
        <v>882</v>
      </c>
      <c r="H169" s="4" t="s">
        <v>882</v>
      </c>
      <c r="I169" s="4" t="s">
        <v>882</v>
      </c>
      <c r="J169" s="4" t="s">
        <v>882</v>
      </c>
      <c r="K169" s="4" t="s">
        <v>882</v>
      </c>
    </row>
    <row r="170" spans="1:11">
      <c r="A170" s="4" t="s">
        <v>883</v>
      </c>
    </row>
    <row r="171" spans="1:11">
      <c r="A171" s="3" t="s">
        <v>348</v>
      </c>
    </row>
    <row r="172" spans="1:11">
      <c r="A172" s="4" t="s">
        <v>872</v>
      </c>
      <c r="C172" s="14" t="n">
        <v>234.2</v>
      </c>
    </row>
    <row r="173" spans="1:11">
      <c r="A173" s="4" t="s">
        <v>812</v>
      </c>
      <c r="B173" s="4" t="s">
        <v>884</v>
      </c>
      <c r="C173" s="4" t="s">
        <v>884</v>
      </c>
      <c r="D173" s="4" t="s">
        <v>884</v>
      </c>
      <c r="E173" s="4" t="s">
        <v>884</v>
      </c>
      <c r="F173" s="4" t="s">
        <v>884</v>
      </c>
      <c r="G173" s="4" t="s">
        <v>884</v>
      </c>
      <c r="H173" s="4" t="s">
        <v>884</v>
      </c>
      <c r="I173" s="4" t="s">
        <v>884</v>
      </c>
      <c r="J173" s="4" t="s">
        <v>884</v>
      </c>
      <c r="K173" s="4" t="s">
        <v>884</v>
      </c>
    </row>
    <row r="174" spans="1:11">
      <c r="A174" s="4" t="s">
        <v>885</v>
      </c>
    </row>
    <row r="175" spans="1:11">
      <c r="A175" s="3" t="s">
        <v>348</v>
      </c>
    </row>
    <row r="176" spans="1:11">
      <c r="A176" s="4" t="s">
        <v>872</v>
      </c>
      <c r="C176" s="11" t="n">
        <v>161</v>
      </c>
    </row>
    <row r="177" spans="1:11">
      <c r="A177" s="4" t="s">
        <v>886</v>
      </c>
    </row>
    <row r="178" spans="1:11">
      <c r="A178" s="3" t="s">
        <v>348</v>
      </c>
    </row>
    <row r="179" spans="1:11">
      <c r="A179" s="4" t="s">
        <v>816</v>
      </c>
      <c r="B179" s="4" t="s">
        <v>887</v>
      </c>
      <c r="C179" s="4" t="s">
        <v>887</v>
      </c>
      <c r="D179" s="4" t="s">
        <v>887</v>
      </c>
      <c r="E179" s="4" t="s">
        <v>887</v>
      </c>
      <c r="F179" s="4" t="s">
        <v>887</v>
      </c>
      <c r="G179" s="4" t="s">
        <v>887</v>
      </c>
      <c r="H179" s="4" t="s">
        <v>887</v>
      </c>
      <c r="I179" s="4" t="s">
        <v>887</v>
      </c>
      <c r="J179" s="4" t="s">
        <v>887</v>
      </c>
      <c r="K179" s="4" t="s">
        <v>887</v>
      </c>
    </row>
    <row r="180" spans="1:11">
      <c r="A180" s="4" t="s">
        <v>888</v>
      </c>
    </row>
    <row r="181" spans="1:11">
      <c r="A181" s="3" t="s">
        <v>348</v>
      </c>
    </row>
    <row r="182" spans="1:11">
      <c r="A182" s="4" t="s">
        <v>872</v>
      </c>
      <c r="C182" s="14" t="n">
        <v>70.09999999999999</v>
      </c>
    </row>
    <row r="183" spans="1:11">
      <c r="A183" s="4" t="s">
        <v>889</v>
      </c>
    </row>
    <row r="184" spans="1:11">
      <c r="A184" s="3" t="s">
        <v>348</v>
      </c>
    </row>
    <row r="185" spans="1:11">
      <c r="A185" s="4" t="s">
        <v>816</v>
      </c>
      <c r="B185" s="4" t="s">
        <v>865</v>
      </c>
      <c r="C185" s="4" t="s">
        <v>865</v>
      </c>
      <c r="D185" s="4" t="s">
        <v>865</v>
      </c>
      <c r="E185" s="4" t="s">
        <v>865</v>
      </c>
      <c r="F185" s="4" t="s">
        <v>865</v>
      </c>
      <c r="G185" s="4" t="s">
        <v>865</v>
      </c>
      <c r="H185" s="4" t="s">
        <v>865</v>
      </c>
      <c r="I185" s="4" t="s">
        <v>865</v>
      </c>
      <c r="J185" s="4" t="s">
        <v>865</v>
      </c>
      <c r="K185" s="4" t="s">
        <v>865</v>
      </c>
    </row>
    <row r="186" spans="1:11">
      <c r="A186" s="4" t="s">
        <v>890</v>
      </c>
    </row>
    <row r="187" spans="1:11">
      <c r="A187" s="3" t="s">
        <v>348</v>
      </c>
    </row>
    <row r="188" spans="1:11">
      <c r="A188" s="4" t="s">
        <v>872</v>
      </c>
      <c r="C188" s="11" t="n">
        <v>56</v>
      </c>
    </row>
    <row r="189" spans="1:11">
      <c r="A189" s="4" t="s">
        <v>891</v>
      </c>
    </row>
    <row r="190" spans="1:11">
      <c r="A190" s="3" t="s">
        <v>348</v>
      </c>
    </row>
    <row r="191" spans="1:11">
      <c r="A191" s="4" t="s">
        <v>816</v>
      </c>
      <c r="B191" s="4" t="s">
        <v>892</v>
      </c>
      <c r="C191" s="4" t="s">
        <v>892</v>
      </c>
      <c r="D191" s="4" t="s">
        <v>892</v>
      </c>
      <c r="E191" s="4" t="s">
        <v>892</v>
      </c>
      <c r="F191" s="4" t="s">
        <v>892</v>
      </c>
      <c r="G191" s="4" t="s">
        <v>892</v>
      </c>
      <c r="H191" s="4" t="s">
        <v>892</v>
      </c>
      <c r="I191" s="4" t="s">
        <v>892</v>
      </c>
      <c r="J191" s="4" t="s">
        <v>892</v>
      </c>
      <c r="K191" s="4" t="s">
        <v>892</v>
      </c>
    </row>
    <row r="192" spans="1:11">
      <c r="A192" s="4" t="s">
        <v>893</v>
      </c>
    </row>
    <row r="193" spans="1:11">
      <c r="A193" s="3" t="s">
        <v>348</v>
      </c>
    </row>
    <row r="194" spans="1:11">
      <c r="A194" s="4" t="s">
        <v>872</v>
      </c>
      <c r="C194" s="14" t="n">
        <v>318.9</v>
      </c>
    </row>
    <row r="195" spans="1:11">
      <c r="A195" s="4" t="s">
        <v>812</v>
      </c>
      <c r="B195" s="4" t="s">
        <v>894</v>
      </c>
      <c r="C195" s="4" t="s">
        <v>894</v>
      </c>
      <c r="D195" s="4" t="s">
        <v>894</v>
      </c>
      <c r="E195" s="4" t="s">
        <v>894</v>
      </c>
      <c r="F195" s="4" t="s">
        <v>894</v>
      </c>
      <c r="G195" s="4" t="s">
        <v>894</v>
      </c>
      <c r="H195" s="4" t="s">
        <v>894</v>
      </c>
      <c r="I195" s="4" t="s">
        <v>894</v>
      </c>
      <c r="J195" s="4" t="s">
        <v>894</v>
      </c>
      <c r="K195" s="4" t="s">
        <v>894</v>
      </c>
    </row>
    <row r="196" spans="1:11">
      <c r="A196" s="4" t="s">
        <v>895</v>
      </c>
    </row>
    <row r="197" spans="1:11">
      <c r="A197" s="3" t="s">
        <v>348</v>
      </c>
    </row>
    <row r="198" spans="1:11">
      <c r="A198" s="4" t="s">
        <v>872</v>
      </c>
      <c r="C198" s="14" t="n">
        <v>99.59999999999999</v>
      </c>
    </row>
    <row r="199" spans="1:11">
      <c r="A199" s="4" t="s">
        <v>812</v>
      </c>
      <c r="B199" s="4" t="s">
        <v>896</v>
      </c>
      <c r="C199" s="4" t="s">
        <v>896</v>
      </c>
      <c r="D199" s="4" t="s">
        <v>896</v>
      </c>
      <c r="E199" s="4" t="s">
        <v>896</v>
      </c>
      <c r="F199" s="4" t="s">
        <v>896</v>
      </c>
      <c r="G199" s="4" t="s">
        <v>896</v>
      </c>
      <c r="H199" s="4" t="s">
        <v>896</v>
      </c>
      <c r="I199" s="4" t="s">
        <v>896</v>
      </c>
      <c r="J199" s="4" t="s">
        <v>896</v>
      </c>
      <c r="K199" s="4" t="s">
        <v>896</v>
      </c>
    </row>
    <row r="200" spans="1:11">
      <c r="A200" s="4" t="s">
        <v>897</v>
      </c>
    </row>
    <row r="201" spans="1:11">
      <c r="A201" s="3" t="s">
        <v>348</v>
      </c>
    </row>
    <row r="202" spans="1:11">
      <c r="A202" s="4" t="s">
        <v>872</v>
      </c>
      <c r="C202" s="11" t="n">
        <v>488</v>
      </c>
    </row>
    <row r="203" spans="1:11">
      <c r="A203" s="4" t="s">
        <v>812</v>
      </c>
      <c r="B203" s="4" t="s">
        <v>823</v>
      </c>
      <c r="C203" s="4" t="s">
        <v>823</v>
      </c>
      <c r="D203" s="4" t="s">
        <v>823</v>
      </c>
      <c r="E203" s="4" t="s">
        <v>823</v>
      </c>
      <c r="F203" s="4" t="s">
        <v>823</v>
      </c>
      <c r="G203" s="4" t="s">
        <v>823</v>
      </c>
      <c r="H203" s="4" t="s">
        <v>823</v>
      </c>
      <c r="I203" s="4" t="s">
        <v>823</v>
      </c>
      <c r="J203" s="4" t="s">
        <v>823</v>
      </c>
      <c r="K203" s="4" t="s">
        <v>823</v>
      </c>
    </row>
    <row r="204" spans="1:11">
      <c r="A204" s="4" t="s">
        <v>898</v>
      </c>
    </row>
    <row r="205" spans="1:11">
      <c r="A205" s="3" t="s">
        <v>348</v>
      </c>
    </row>
    <row r="206" spans="1:11">
      <c r="A206" s="4" t="s">
        <v>872</v>
      </c>
      <c r="C206" s="11" t="n">
        <v>707</v>
      </c>
    </row>
    <row r="207" spans="1:11">
      <c r="A207" s="4" t="s">
        <v>812</v>
      </c>
      <c r="B207" s="4" t="s">
        <v>899</v>
      </c>
      <c r="C207" s="4" t="s">
        <v>899</v>
      </c>
      <c r="D207" s="4" t="s">
        <v>899</v>
      </c>
      <c r="E207" s="4" t="s">
        <v>899</v>
      </c>
      <c r="F207" s="4" t="s">
        <v>899</v>
      </c>
      <c r="G207" s="4" t="s">
        <v>899</v>
      </c>
      <c r="H207" s="4" t="s">
        <v>899</v>
      </c>
      <c r="I207" s="4" t="s">
        <v>899</v>
      </c>
      <c r="J207" s="4" t="s">
        <v>899</v>
      </c>
      <c r="K207" s="4" t="s">
        <v>899</v>
      </c>
    </row>
    <row r="208" spans="1:11">
      <c r="A208" s="4" t="s">
        <v>900</v>
      </c>
    </row>
    <row r="209" spans="1:11">
      <c r="A209" s="3" t="s">
        <v>348</v>
      </c>
    </row>
    <row r="210" spans="1:11">
      <c r="A210" s="4" t="s">
        <v>872</v>
      </c>
      <c r="C210" s="14" t="n">
        <v>144.6</v>
      </c>
    </row>
    <row r="211" spans="1:11">
      <c r="A211" s="4" t="s">
        <v>812</v>
      </c>
      <c r="B211" s="4" t="s">
        <v>823</v>
      </c>
      <c r="C211" s="4" t="s">
        <v>823</v>
      </c>
      <c r="D211" s="4" t="s">
        <v>823</v>
      </c>
      <c r="E211" s="4" t="s">
        <v>823</v>
      </c>
      <c r="F211" s="4" t="s">
        <v>823</v>
      </c>
      <c r="G211" s="4" t="s">
        <v>823</v>
      </c>
      <c r="H211" s="4" t="s">
        <v>823</v>
      </c>
      <c r="I211" s="4" t="s">
        <v>823</v>
      </c>
      <c r="J211" s="4" t="s">
        <v>823</v>
      </c>
      <c r="K211" s="4" t="s">
        <v>823</v>
      </c>
    </row>
    <row r="212" spans="1:11">
      <c r="A212" s="4" t="s">
        <v>901</v>
      </c>
    </row>
    <row r="213" spans="1:11">
      <c r="A213" s="3" t="s">
        <v>348</v>
      </c>
    </row>
    <row r="214" spans="1:11">
      <c r="A214" s="4" t="s">
        <v>872</v>
      </c>
      <c r="C214" s="11" t="n">
        <v>191</v>
      </c>
    </row>
    <row r="215" spans="1:11">
      <c r="A215" s="4" t="s">
        <v>812</v>
      </c>
      <c r="B215" s="4" t="s">
        <v>902</v>
      </c>
      <c r="C215" s="4" t="s">
        <v>902</v>
      </c>
      <c r="D215" s="4" t="s">
        <v>902</v>
      </c>
      <c r="E215" s="4" t="s">
        <v>902</v>
      </c>
      <c r="F215" s="4" t="s">
        <v>902</v>
      </c>
      <c r="G215" s="4" t="s">
        <v>902</v>
      </c>
      <c r="H215" s="4" t="s">
        <v>902</v>
      </c>
      <c r="I215" s="4" t="s">
        <v>902</v>
      </c>
      <c r="J215" s="4" t="s">
        <v>902</v>
      </c>
      <c r="K215" s="4" t="s">
        <v>902</v>
      </c>
    </row>
    <row r="216" spans="1:11">
      <c r="A216" s="4" t="s">
        <v>903</v>
      </c>
    </row>
    <row r="217" spans="1:11">
      <c r="A217" s="3" t="s">
        <v>348</v>
      </c>
    </row>
    <row r="218" spans="1:11">
      <c r="A218" s="4" t="s">
        <v>811</v>
      </c>
      <c r="D218" s="9" t="n">
        <v>2450</v>
      </c>
    </row>
    <row r="219" spans="1:11">
      <c r="A219" s="4" t="s">
        <v>812</v>
      </c>
      <c r="B219" s="4" t="s">
        <v>904</v>
      </c>
      <c r="C219" s="4" t="s">
        <v>904</v>
      </c>
      <c r="D219" s="4" t="s">
        <v>904</v>
      </c>
      <c r="E219" s="4" t="s">
        <v>904</v>
      </c>
      <c r="F219" s="4" t="s">
        <v>904</v>
      </c>
      <c r="G219" s="4" t="s">
        <v>904</v>
      </c>
      <c r="H219" s="4" t="s">
        <v>904</v>
      </c>
      <c r="I219" s="4" t="s">
        <v>904</v>
      </c>
      <c r="J219" s="4" t="s">
        <v>904</v>
      </c>
      <c r="K219" s="4" t="s">
        <v>904</v>
      </c>
    </row>
    <row r="220" spans="1:11">
      <c r="A220" s="4" t="s">
        <v>905</v>
      </c>
    </row>
    <row r="221" spans="1:11">
      <c r="A221" s="3" t="s">
        <v>348</v>
      </c>
    </row>
    <row r="222" spans="1:11">
      <c r="A222" s="4" t="s">
        <v>811</v>
      </c>
      <c r="D222" s="9" t="n">
        <v>850</v>
      </c>
    </row>
    <row r="223" spans="1:11">
      <c r="A223" s="4" t="s">
        <v>906</v>
      </c>
    </row>
    <row r="224" spans="1:11">
      <c r="A224" s="3" t="s">
        <v>348</v>
      </c>
    </row>
    <row r="225" spans="1:11">
      <c r="A225" s="4" t="s">
        <v>816</v>
      </c>
      <c r="B225" s="4" t="s">
        <v>764</v>
      </c>
      <c r="C225" s="4" t="s">
        <v>764</v>
      </c>
      <c r="D225" s="4" t="s">
        <v>764</v>
      </c>
      <c r="E225" s="4" t="s">
        <v>764</v>
      </c>
      <c r="F225" s="4" t="s">
        <v>764</v>
      </c>
      <c r="G225" s="4" t="s">
        <v>764</v>
      </c>
      <c r="H225" s="4" t="s">
        <v>764</v>
      </c>
      <c r="I225" s="4" t="s">
        <v>764</v>
      </c>
      <c r="J225" s="4" t="s">
        <v>764</v>
      </c>
      <c r="K225" s="4" t="s">
        <v>764</v>
      </c>
    </row>
    <row r="226" spans="1:11">
      <c r="A226" s="4" t="s">
        <v>907</v>
      </c>
    </row>
    <row r="227" spans="1:11">
      <c r="A227" s="3" t="s">
        <v>348</v>
      </c>
    </row>
    <row r="228" spans="1:11">
      <c r="A228" s="4" t="s">
        <v>811</v>
      </c>
      <c r="D228" s="9" t="n">
        <v>650</v>
      </c>
    </row>
    <row r="229" spans="1:11">
      <c r="A229" s="4" t="s">
        <v>908</v>
      </c>
    </row>
    <row r="230" spans="1:11">
      <c r="A230" s="3" t="s">
        <v>348</v>
      </c>
    </row>
    <row r="231" spans="1:11">
      <c r="A231" s="4" t="s">
        <v>816</v>
      </c>
      <c r="B231" s="4" t="s">
        <v>852</v>
      </c>
      <c r="C231" s="4" t="s">
        <v>852</v>
      </c>
      <c r="D231" s="4" t="s">
        <v>852</v>
      </c>
      <c r="E231" s="4" t="s">
        <v>852</v>
      </c>
      <c r="F231" s="4" t="s">
        <v>852</v>
      </c>
      <c r="G231" s="4" t="s">
        <v>852</v>
      </c>
      <c r="H231" s="4" t="s">
        <v>852</v>
      </c>
      <c r="I231" s="4" t="s">
        <v>852</v>
      </c>
      <c r="J231" s="4" t="s">
        <v>852</v>
      </c>
      <c r="K231" s="4" t="s">
        <v>852</v>
      </c>
    </row>
    <row r="232" spans="1:11">
      <c r="A232" s="4" t="s">
        <v>909</v>
      </c>
    </row>
    <row r="233" spans="1:11">
      <c r="A233" s="3" t="s">
        <v>348</v>
      </c>
    </row>
    <row r="234" spans="1:11">
      <c r="A234" s="4" t="s">
        <v>872</v>
      </c>
      <c r="C234" s="14" t="n">
        <v>743.3</v>
      </c>
    </row>
    <row r="235" spans="1:11">
      <c r="A235" s="4" t="s">
        <v>812</v>
      </c>
      <c r="B235" s="4" t="s">
        <v>910</v>
      </c>
      <c r="C235" s="4" t="s">
        <v>910</v>
      </c>
      <c r="D235" s="4" t="s">
        <v>910</v>
      </c>
      <c r="E235" s="4" t="s">
        <v>910</v>
      </c>
      <c r="F235" s="4" t="s">
        <v>910</v>
      </c>
      <c r="G235" s="4" t="s">
        <v>910</v>
      </c>
      <c r="H235" s="4" t="s">
        <v>910</v>
      </c>
      <c r="I235" s="4" t="s">
        <v>910</v>
      </c>
      <c r="J235" s="4" t="s">
        <v>910</v>
      </c>
      <c r="K235" s="4" t="s">
        <v>910</v>
      </c>
    </row>
    <row r="236" spans="1:11">
      <c r="A236" s="4" t="s">
        <v>911</v>
      </c>
    </row>
    <row r="237" spans="1:11">
      <c r="A237" s="3" t="s">
        <v>348</v>
      </c>
    </row>
    <row r="238" spans="1:11">
      <c r="A238" s="4" t="s">
        <v>811</v>
      </c>
      <c r="D238" s="6" t="n">
        <v>108.3</v>
      </c>
    </row>
    <row r="239" spans="1:11">
      <c r="A239" s="4" t="s">
        <v>812</v>
      </c>
      <c r="B239" s="4" t="s">
        <v>749</v>
      </c>
      <c r="C239" s="4" t="s">
        <v>749</v>
      </c>
      <c r="D239" s="4" t="s">
        <v>749</v>
      </c>
      <c r="E239" s="4" t="s">
        <v>749</v>
      </c>
      <c r="F239" s="4" t="s">
        <v>749</v>
      </c>
      <c r="G239" s="4" t="s">
        <v>749</v>
      </c>
      <c r="H239" s="4" t="s">
        <v>749</v>
      </c>
      <c r="I239" s="4" t="s">
        <v>749</v>
      </c>
      <c r="J239" s="4" t="s">
        <v>749</v>
      </c>
      <c r="K239" s="4" t="s">
        <v>749</v>
      </c>
    </row>
    <row r="240" spans="1:11">
      <c r="A240" s="4" t="s">
        <v>912</v>
      </c>
    </row>
    <row r="241" spans="1:11">
      <c r="A241" s="3" t="s">
        <v>348</v>
      </c>
    </row>
    <row r="242" spans="1:11">
      <c r="A242" s="4" t="s">
        <v>846</v>
      </c>
      <c r="E242" s="17" t="n">
        <v>146.7</v>
      </c>
    </row>
    <row r="243" spans="1:11">
      <c r="A243" s="4" t="s">
        <v>812</v>
      </c>
      <c r="B243" s="4" t="s">
        <v>913</v>
      </c>
      <c r="C243" s="4" t="s">
        <v>913</v>
      </c>
      <c r="D243" s="4" t="s">
        <v>913</v>
      </c>
      <c r="E243" s="4" t="s">
        <v>913</v>
      </c>
      <c r="F243" s="4" t="s">
        <v>913</v>
      </c>
      <c r="G243" s="4" t="s">
        <v>913</v>
      </c>
      <c r="H243" s="4" t="s">
        <v>913</v>
      </c>
      <c r="I243" s="4" t="s">
        <v>913</v>
      </c>
      <c r="J243" s="4" t="s">
        <v>913</v>
      </c>
      <c r="K243" s="4" t="s">
        <v>913</v>
      </c>
    </row>
    <row r="244" spans="1:11">
      <c r="A244" s="4" t="s">
        <v>914</v>
      </c>
    </row>
    <row r="245" spans="1:11">
      <c r="A245" s="3" t="s">
        <v>348</v>
      </c>
    </row>
    <row r="246" spans="1:11">
      <c r="A246" s="4" t="s">
        <v>811</v>
      </c>
      <c r="D246" s="9" t="n">
        <v>1400</v>
      </c>
    </row>
    <row r="247" spans="1:11">
      <c r="A247" s="4" t="s">
        <v>812</v>
      </c>
      <c r="B247" s="4" t="s">
        <v>915</v>
      </c>
      <c r="C247" s="4" t="s">
        <v>915</v>
      </c>
      <c r="D247" s="4" t="s">
        <v>915</v>
      </c>
      <c r="E247" s="4" t="s">
        <v>915</v>
      </c>
      <c r="F247" s="4" t="s">
        <v>915</v>
      </c>
      <c r="G247" s="4" t="s">
        <v>915</v>
      </c>
      <c r="H247" s="4" t="s">
        <v>915</v>
      </c>
      <c r="I247" s="4" t="s">
        <v>915</v>
      </c>
      <c r="J247" s="4" t="s">
        <v>915</v>
      </c>
      <c r="K247" s="4" t="s">
        <v>915</v>
      </c>
    </row>
    <row r="248" spans="1:11">
      <c r="A248" s="4" t="s">
        <v>916</v>
      </c>
    </row>
    <row r="249" spans="1:11">
      <c r="A249" s="3" t="s">
        <v>348</v>
      </c>
    </row>
    <row r="250" spans="1:11">
      <c r="A250" s="4" t="s">
        <v>872</v>
      </c>
      <c r="C250" s="14" t="n">
        <v>339.6</v>
      </c>
    </row>
    <row r="251" spans="1:11">
      <c r="A251" s="4" t="s">
        <v>812</v>
      </c>
      <c r="B251" s="4" t="s">
        <v>917</v>
      </c>
      <c r="C251" s="4" t="s">
        <v>917</v>
      </c>
      <c r="D251" s="4" t="s">
        <v>917</v>
      </c>
      <c r="E251" s="4" t="s">
        <v>917</v>
      </c>
      <c r="F251" s="4" t="s">
        <v>917</v>
      </c>
      <c r="G251" s="4" t="s">
        <v>917</v>
      </c>
      <c r="H251" s="4" t="s">
        <v>917</v>
      </c>
      <c r="I251" s="4" t="s">
        <v>917</v>
      </c>
      <c r="J251" s="4" t="s">
        <v>917</v>
      </c>
      <c r="K251" s="4" t="s">
        <v>917</v>
      </c>
    </row>
    <row r="252" spans="1:11">
      <c r="A252" s="4" t="s">
        <v>918</v>
      </c>
    </row>
    <row r="253" spans="1:11">
      <c r="A253" s="3" t="s">
        <v>348</v>
      </c>
    </row>
    <row r="254" spans="1:11">
      <c r="A254" s="4" t="s">
        <v>846</v>
      </c>
      <c r="E254" s="17" t="n">
        <v>1231.6</v>
      </c>
    </row>
    <row r="255" spans="1:11">
      <c r="A255" s="4" t="s">
        <v>919</v>
      </c>
    </row>
    <row r="256" spans="1:11">
      <c r="A256" s="3" t="s">
        <v>348</v>
      </c>
    </row>
    <row r="257" spans="1:11">
      <c r="A257" s="4" t="s">
        <v>816</v>
      </c>
      <c r="B257" s="4" t="s">
        <v>920</v>
      </c>
      <c r="C257" s="4" t="s">
        <v>920</v>
      </c>
      <c r="D257" s="4" t="s">
        <v>920</v>
      </c>
      <c r="E257" s="4" t="s">
        <v>920</v>
      </c>
      <c r="F257" s="4" t="s">
        <v>920</v>
      </c>
      <c r="G257" s="4" t="s">
        <v>920</v>
      </c>
      <c r="H257" s="4" t="s">
        <v>920</v>
      </c>
      <c r="I257" s="4" t="s">
        <v>920</v>
      </c>
      <c r="J257" s="4" t="s">
        <v>920</v>
      </c>
      <c r="K257" s="4" t="s">
        <v>920</v>
      </c>
    </row>
    <row r="258" spans="1:11">
      <c r="A258" s="4" t="s">
        <v>921</v>
      </c>
    </row>
    <row r="259" spans="1:11">
      <c r="A259" s="3" t="s">
        <v>348</v>
      </c>
    </row>
    <row r="260" spans="1:11">
      <c r="A260" s="4" t="s">
        <v>846</v>
      </c>
      <c r="E260" s="17" t="n">
        <v>648.6</v>
      </c>
    </row>
    <row r="261" spans="1:11">
      <c r="A261" s="4" t="s">
        <v>812</v>
      </c>
      <c r="B261" s="4" t="s">
        <v>922</v>
      </c>
      <c r="C261" s="4" t="s">
        <v>922</v>
      </c>
      <c r="D261" s="4" t="s">
        <v>922</v>
      </c>
      <c r="E261" s="4" t="s">
        <v>922</v>
      </c>
      <c r="F261" s="4" t="s">
        <v>922</v>
      </c>
      <c r="G261" s="4" t="s">
        <v>922</v>
      </c>
      <c r="H261" s="4" t="s">
        <v>922</v>
      </c>
      <c r="I261" s="4" t="s">
        <v>922</v>
      </c>
      <c r="J261" s="4" t="s">
        <v>922</v>
      </c>
      <c r="K261" s="4" t="s">
        <v>922</v>
      </c>
    </row>
    <row r="262" spans="1:11">
      <c r="A262" s="4" t="s">
        <v>923</v>
      </c>
    </row>
    <row r="263" spans="1:11">
      <c r="A263" s="3" t="s">
        <v>348</v>
      </c>
    </row>
    <row r="264" spans="1:11">
      <c r="A264" s="4" t="s">
        <v>846</v>
      </c>
      <c r="E264" s="17" t="n">
        <v>742.6</v>
      </c>
    </row>
    <row r="265" spans="1:11">
      <c r="A265" s="4" t="s">
        <v>812</v>
      </c>
      <c r="B265" s="4" t="s">
        <v>924</v>
      </c>
      <c r="C265" s="4" t="s">
        <v>924</v>
      </c>
      <c r="D265" s="4" t="s">
        <v>924</v>
      </c>
      <c r="E265" s="4" t="s">
        <v>924</v>
      </c>
      <c r="F265" s="4" t="s">
        <v>924</v>
      </c>
      <c r="G265" s="4" t="s">
        <v>924</v>
      </c>
      <c r="H265" s="4" t="s">
        <v>924</v>
      </c>
      <c r="I265" s="4" t="s">
        <v>924</v>
      </c>
      <c r="J265" s="4" t="s">
        <v>924</v>
      </c>
      <c r="K265" s="4" t="s">
        <v>924</v>
      </c>
    </row>
    <row r="266" spans="1:11">
      <c r="A266" s="4" t="s">
        <v>925</v>
      </c>
    </row>
    <row r="267" spans="1:11">
      <c r="A267" s="3" t="s">
        <v>348</v>
      </c>
    </row>
    <row r="268" spans="1:11">
      <c r="A268" s="4" t="s">
        <v>846</v>
      </c>
      <c r="E268" s="18" t="n">
        <v>527</v>
      </c>
    </row>
    <row r="269" spans="1:11">
      <c r="A269" s="4" t="s">
        <v>812</v>
      </c>
      <c r="B269" s="4" t="s">
        <v>926</v>
      </c>
      <c r="C269" s="4" t="s">
        <v>926</v>
      </c>
      <c r="D269" s="4" t="s">
        <v>926</v>
      </c>
      <c r="E269" s="4" t="s">
        <v>926</v>
      </c>
      <c r="F269" s="4" t="s">
        <v>926</v>
      </c>
      <c r="G269" s="4" t="s">
        <v>926</v>
      </c>
      <c r="H269" s="4" t="s">
        <v>926</v>
      </c>
      <c r="I269" s="4" t="s">
        <v>926</v>
      </c>
      <c r="J269" s="4" t="s">
        <v>926</v>
      </c>
      <c r="K269" s="4" t="s">
        <v>926</v>
      </c>
    </row>
    <row r="270" spans="1:11">
      <c r="A270" s="4" t="s">
        <v>927</v>
      </c>
    </row>
    <row r="271" spans="1:11">
      <c r="A271" s="3" t="s">
        <v>348</v>
      </c>
    </row>
    <row r="272" spans="1:11">
      <c r="A272" s="4" t="s">
        <v>846</v>
      </c>
      <c r="E272" s="18" t="n">
        <v>429</v>
      </c>
    </row>
    <row r="273" spans="1:11">
      <c r="A273" s="4" t="s">
        <v>812</v>
      </c>
      <c r="B273" s="4" t="s">
        <v>928</v>
      </c>
      <c r="C273" s="4" t="s">
        <v>928</v>
      </c>
      <c r="D273" s="4" t="s">
        <v>928</v>
      </c>
      <c r="E273" s="4" t="s">
        <v>928</v>
      </c>
      <c r="F273" s="4" t="s">
        <v>928</v>
      </c>
      <c r="G273" s="4" t="s">
        <v>928</v>
      </c>
      <c r="H273" s="4" t="s">
        <v>928</v>
      </c>
      <c r="I273" s="4" t="s">
        <v>928</v>
      </c>
      <c r="J273" s="4" t="s">
        <v>928</v>
      </c>
      <c r="K273" s="4" t="s">
        <v>928</v>
      </c>
    </row>
    <row r="274" spans="1:11">
      <c r="A274" s="4" t="s">
        <v>929</v>
      </c>
    </row>
    <row r="275" spans="1:11">
      <c r="A275" s="3" t="s">
        <v>348</v>
      </c>
    </row>
    <row r="276" spans="1:11">
      <c r="A276" s="4" t="s">
        <v>846</v>
      </c>
      <c r="E276" s="17" t="n">
        <v>299.1</v>
      </c>
    </row>
    <row r="277" spans="1:11">
      <c r="A277" s="4" t="s">
        <v>812</v>
      </c>
      <c r="B277" s="4" t="s">
        <v>930</v>
      </c>
      <c r="C277" s="4" t="s">
        <v>930</v>
      </c>
      <c r="D277" s="4" t="s">
        <v>930</v>
      </c>
      <c r="E277" s="4" t="s">
        <v>930</v>
      </c>
      <c r="F277" s="4" t="s">
        <v>930</v>
      </c>
      <c r="G277" s="4" t="s">
        <v>930</v>
      </c>
      <c r="H277" s="4" t="s">
        <v>930</v>
      </c>
      <c r="I277" s="4" t="s">
        <v>930</v>
      </c>
      <c r="J277" s="4" t="s">
        <v>930</v>
      </c>
      <c r="K277" s="4" t="s">
        <v>930</v>
      </c>
    </row>
    <row r="278" spans="1:11">
      <c r="A278" s="4" t="s">
        <v>931</v>
      </c>
    </row>
    <row r="279" spans="1:11">
      <c r="A279" s="3" t="s">
        <v>348</v>
      </c>
    </row>
    <row r="280" spans="1:11">
      <c r="A280" s="4" t="s">
        <v>846</v>
      </c>
      <c r="E280" s="17" t="n">
        <v>295.6</v>
      </c>
    </row>
    <row r="281" spans="1:11">
      <c r="A281" s="4" t="s">
        <v>812</v>
      </c>
      <c r="B281" s="4" t="s">
        <v>922</v>
      </c>
      <c r="C281" s="4" t="s">
        <v>922</v>
      </c>
      <c r="D281" s="4" t="s">
        <v>922</v>
      </c>
      <c r="E281" s="4" t="s">
        <v>922</v>
      </c>
      <c r="F281" s="4" t="s">
        <v>922</v>
      </c>
      <c r="G281" s="4" t="s">
        <v>922</v>
      </c>
      <c r="H281" s="4" t="s">
        <v>922</v>
      </c>
      <c r="I281" s="4" t="s">
        <v>922</v>
      </c>
      <c r="J281" s="4" t="s">
        <v>922</v>
      </c>
      <c r="K281" s="4" t="s">
        <v>922</v>
      </c>
    </row>
    <row r="282" spans="1:11">
      <c r="A282" s="4" t="s">
        <v>932</v>
      </c>
    </row>
    <row r="283" spans="1:11">
      <c r="A283" s="3" t="s">
        <v>348</v>
      </c>
    </row>
    <row r="284" spans="1:11">
      <c r="A284" s="4" t="s">
        <v>846</v>
      </c>
      <c r="E284" s="18" t="n">
        <v>272</v>
      </c>
    </row>
    <row r="285" spans="1:11">
      <c r="A285" s="4" t="s">
        <v>812</v>
      </c>
      <c r="B285" s="4" t="s">
        <v>933</v>
      </c>
      <c r="C285" s="4" t="s">
        <v>933</v>
      </c>
      <c r="D285" s="4" t="s">
        <v>933</v>
      </c>
      <c r="E285" s="4" t="s">
        <v>933</v>
      </c>
      <c r="F285" s="4" t="s">
        <v>933</v>
      </c>
      <c r="G285" s="4" t="s">
        <v>933</v>
      </c>
      <c r="H285" s="4" t="s">
        <v>933</v>
      </c>
      <c r="I285" s="4" t="s">
        <v>933</v>
      </c>
      <c r="J285" s="4" t="s">
        <v>933</v>
      </c>
      <c r="K285" s="4" t="s">
        <v>933</v>
      </c>
    </row>
    <row r="286" spans="1:11">
      <c r="A286" s="4" t="s">
        <v>934</v>
      </c>
    </row>
    <row r="287" spans="1:11">
      <c r="A287" s="3" t="s">
        <v>348</v>
      </c>
    </row>
    <row r="288" spans="1:11">
      <c r="A288" s="4" t="s">
        <v>846</v>
      </c>
      <c r="E288" s="17" t="n">
        <v>276.7</v>
      </c>
    </row>
    <row r="289" spans="1:11">
      <c r="A289" s="4" t="s">
        <v>935</v>
      </c>
    </row>
    <row r="290" spans="1:11">
      <c r="A290" s="3" t="s">
        <v>348</v>
      </c>
    </row>
    <row r="291" spans="1:11">
      <c r="A291" s="4" t="s">
        <v>816</v>
      </c>
      <c r="B291" s="4" t="s">
        <v>936</v>
      </c>
      <c r="C291" s="4" t="s">
        <v>936</v>
      </c>
      <c r="D291" s="4" t="s">
        <v>936</v>
      </c>
      <c r="E291" s="4" t="s">
        <v>936</v>
      </c>
      <c r="F291" s="4" t="s">
        <v>936</v>
      </c>
      <c r="G291" s="4" t="s">
        <v>936</v>
      </c>
      <c r="H291" s="4" t="s">
        <v>936</v>
      </c>
      <c r="I291" s="4" t="s">
        <v>936</v>
      </c>
      <c r="J291" s="4" t="s">
        <v>936</v>
      </c>
      <c r="K291" s="4" t="s">
        <v>936</v>
      </c>
    </row>
    <row r="292" spans="1:11">
      <c r="A292" s="4" t="s">
        <v>937</v>
      </c>
    </row>
    <row r="293" spans="1:11">
      <c r="A293" s="3" t="s">
        <v>348</v>
      </c>
    </row>
    <row r="294" spans="1:11">
      <c r="A294" s="4" t="s">
        <v>846</v>
      </c>
      <c r="E294" s="17" t="n">
        <v>255.8</v>
      </c>
    </row>
    <row r="295" spans="1:11">
      <c r="A295" s="4" t="s">
        <v>812</v>
      </c>
      <c r="B295" s="4" t="s">
        <v>938</v>
      </c>
      <c r="C295" s="4" t="s">
        <v>938</v>
      </c>
      <c r="D295" s="4" t="s">
        <v>938</v>
      </c>
      <c r="E295" s="4" t="s">
        <v>938</v>
      </c>
      <c r="F295" s="4" t="s">
        <v>938</v>
      </c>
      <c r="G295" s="4" t="s">
        <v>938</v>
      </c>
      <c r="H295" s="4" t="s">
        <v>938</v>
      </c>
      <c r="I295" s="4" t="s">
        <v>938</v>
      </c>
      <c r="J295" s="4" t="s">
        <v>938</v>
      </c>
      <c r="K295" s="4" t="s">
        <v>938</v>
      </c>
    </row>
    <row r="296" spans="1:11">
      <c r="A296" s="4" t="s">
        <v>939</v>
      </c>
    </row>
    <row r="297" spans="1:11">
      <c r="A297" s="3" t="s">
        <v>348</v>
      </c>
    </row>
    <row r="298" spans="1:11">
      <c r="A298" s="4" t="s">
        <v>846</v>
      </c>
      <c r="E298" s="17" t="n">
        <v>255.8</v>
      </c>
    </row>
    <row r="299" spans="1:11">
      <c r="A299" s="4" t="s">
        <v>812</v>
      </c>
      <c r="B299" s="4" t="s">
        <v>938</v>
      </c>
      <c r="C299" s="4" t="s">
        <v>938</v>
      </c>
      <c r="D299" s="4" t="s">
        <v>938</v>
      </c>
      <c r="E299" s="4" t="s">
        <v>938</v>
      </c>
      <c r="F299" s="4" t="s">
        <v>938</v>
      </c>
      <c r="G299" s="4" t="s">
        <v>938</v>
      </c>
      <c r="H299" s="4" t="s">
        <v>938</v>
      </c>
      <c r="I299" s="4" t="s">
        <v>938</v>
      </c>
      <c r="J299" s="4" t="s">
        <v>938</v>
      </c>
      <c r="K299" s="4" t="s">
        <v>938</v>
      </c>
    </row>
    <row r="300" spans="1:11">
      <c r="A300" s="4" t="s">
        <v>940</v>
      </c>
    </row>
    <row r="301" spans="1:11">
      <c r="A301" s="3" t="s">
        <v>348</v>
      </c>
    </row>
    <row r="302" spans="1:11">
      <c r="A302" s="4" t="s">
        <v>846</v>
      </c>
      <c r="E302" s="17" t="n">
        <v>239.5</v>
      </c>
    </row>
    <row r="303" spans="1:11">
      <c r="A303" s="4" t="s">
        <v>812</v>
      </c>
      <c r="B303" s="4" t="s">
        <v>941</v>
      </c>
      <c r="C303" s="4" t="s">
        <v>941</v>
      </c>
      <c r="D303" s="4" t="s">
        <v>941</v>
      </c>
      <c r="E303" s="4" t="s">
        <v>941</v>
      </c>
      <c r="F303" s="4" t="s">
        <v>941</v>
      </c>
      <c r="G303" s="4" t="s">
        <v>941</v>
      </c>
      <c r="H303" s="4" t="s">
        <v>941</v>
      </c>
      <c r="I303" s="4" t="s">
        <v>941</v>
      </c>
      <c r="J303" s="4" t="s">
        <v>941</v>
      </c>
      <c r="K303" s="4" t="s">
        <v>941</v>
      </c>
    </row>
    <row r="304" spans="1:11">
      <c r="A304" s="4" t="s">
        <v>942</v>
      </c>
    </row>
    <row r="305" spans="1:11">
      <c r="A305" s="3" t="s">
        <v>348</v>
      </c>
    </row>
    <row r="306" spans="1:11">
      <c r="A306" s="4" t="s">
        <v>846</v>
      </c>
      <c r="E306" s="17" t="n">
        <v>122.3</v>
      </c>
    </row>
    <row r="307" spans="1:11">
      <c r="A307" s="4" t="s">
        <v>812</v>
      </c>
      <c r="B307" s="4" t="s">
        <v>943</v>
      </c>
      <c r="C307" s="4" t="s">
        <v>943</v>
      </c>
      <c r="D307" s="4" t="s">
        <v>943</v>
      </c>
      <c r="E307" s="4" t="s">
        <v>943</v>
      </c>
      <c r="F307" s="4" t="s">
        <v>943</v>
      </c>
      <c r="G307" s="4" t="s">
        <v>943</v>
      </c>
      <c r="H307" s="4" t="s">
        <v>943</v>
      </c>
      <c r="I307" s="4" t="s">
        <v>943</v>
      </c>
      <c r="J307" s="4" t="s">
        <v>943</v>
      </c>
      <c r="K307" s="4" t="s">
        <v>943</v>
      </c>
    </row>
    <row r="308" spans="1:11">
      <c r="A308" s="4" t="s">
        <v>944</v>
      </c>
    </row>
    <row r="309" spans="1:11">
      <c r="A309" s="3" t="s">
        <v>348</v>
      </c>
    </row>
    <row r="310" spans="1:11">
      <c r="A310" s="4" t="s">
        <v>846</v>
      </c>
      <c r="E310" s="17" t="n">
        <v>122.3</v>
      </c>
    </row>
    <row r="311" spans="1:11">
      <c r="A311" s="4" t="s">
        <v>812</v>
      </c>
      <c r="B311" s="4" t="s">
        <v>945</v>
      </c>
      <c r="C311" s="4" t="s">
        <v>945</v>
      </c>
      <c r="D311" s="4" t="s">
        <v>945</v>
      </c>
      <c r="E311" s="4" t="s">
        <v>945</v>
      </c>
      <c r="F311" s="4" t="s">
        <v>945</v>
      </c>
      <c r="G311" s="4" t="s">
        <v>945</v>
      </c>
      <c r="H311" s="4" t="s">
        <v>945</v>
      </c>
      <c r="I311" s="4" t="s">
        <v>945</v>
      </c>
      <c r="J311" s="4" t="s">
        <v>945</v>
      </c>
      <c r="K311" s="4" t="s">
        <v>945</v>
      </c>
    </row>
    <row r="312" spans="1:11">
      <c r="A312" s="4" t="s">
        <v>946</v>
      </c>
    </row>
    <row r="313" spans="1:11">
      <c r="A313" s="3" t="s">
        <v>348</v>
      </c>
    </row>
    <row r="314" spans="1:11">
      <c r="A314" s="4" t="s">
        <v>846</v>
      </c>
      <c r="E314" s="17" t="n">
        <v>65.40000000000001</v>
      </c>
    </row>
    <row r="315" spans="1:11">
      <c r="A315" s="4" t="s">
        <v>812</v>
      </c>
      <c r="B315" s="4" t="s">
        <v>947</v>
      </c>
      <c r="C315" s="4" t="s">
        <v>947</v>
      </c>
      <c r="D315" s="4" t="s">
        <v>947</v>
      </c>
      <c r="E315" s="4" t="s">
        <v>947</v>
      </c>
      <c r="F315" s="4" t="s">
        <v>947</v>
      </c>
      <c r="G315" s="4" t="s">
        <v>947</v>
      </c>
      <c r="H315" s="4" t="s">
        <v>947</v>
      </c>
      <c r="I315" s="4" t="s">
        <v>947</v>
      </c>
      <c r="J315" s="4" t="s">
        <v>947</v>
      </c>
      <c r="K315" s="4" t="s">
        <v>947</v>
      </c>
    </row>
    <row r="316" spans="1:11">
      <c r="A316" s="4" t="s">
        <v>948</v>
      </c>
    </row>
    <row r="317" spans="1:11">
      <c r="A317" s="3" t="s">
        <v>348</v>
      </c>
    </row>
    <row r="318" spans="1:11">
      <c r="A318" s="4" t="s">
        <v>846</v>
      </c>
      <c r="E318" s="17" t="n">
        <v>30.7</v>
      </c>
    </row>
    <row r="319" spans="1:11">
      <c r="A319" s="4" t="s">
        <v>812</v>
      </c>
      <c r="B319" s="4" t="s">
        <v>813</v>
      </c>
      <c r="C319" s="4" t="s">
        <v>813</v>
      </c>
      <c r="D319" s="4" t="s">
        <v>813</v>
      </c>
      <c r="E319" s="4" t="s">
        <v>813</v>
      </c>
      <c r="F319" s="4" t="s">
        <v>813</v>
      </c>
      <c r="G319" s="4" t="s">
        <v>813</v>
      </c>
      <c r="H319" s="4" t="s">
        <v>813</v>
      </c>
      <c r="I319" s="4" t="s">
        <v>813</v>
      </c>
      <c r="J319" s="4" t="s">
        <v>813</v>
      </c>
      <c r="K319" s="4" t="s">
        <v>813</v>
      </c>
    </row>
    <row r="320" spans="1:11">
      <c r="A320" s="4" t="s">
        <v>949</v>
      </c>
    </row>
    <row r="321" spans="1:11">
      <c r="A321" s="3" t="s">
        <v>348</v>
      </c>
    </row>
    <row r="322" spans="1:11">
      <c r="A322" s="4" t="s">
        <v>846</v>
      </c>
      <c r="E322" s="17" t="n">
        <v>30.3</v>
      </c>
    </row>
    <row r="323" spans="1:11">
      <c r="A323" s="4" t="s">
        <v>812</v>
      </c>
      <c r="B323" s="4" t="s">
        <v>950</v>
      </c>
      <c r="C323" s="4" t="s">
        <v>950</v>
      </c>
      <c r="D323" s="4" t="s">
        <v>950</v>
      </c>
      <c r="E323" s="4" t="s">
        <v>950</v>
      </c>
      <c r="F323" s="4" t="s">
        <v>950</v>
      </c>
      <c r="G323" s="4" t="s">
        <v>950</v>
      </c>
      <c r="H323" s="4" t="s">
        <v>950</v>
      </c>
      <c r="I323" s="4" t="s">
        <v>950</v>
      </c>
      <c r="J323" s="4" t="s">
        <v>950</v>
      </c>
      <c r="K323" s="4" t="s">
        <v>950</v>
      </c>
    </row>
    <row r="324" spans="1:11">
      <c r="A324" s="4" t="s">
        <v>951</v>
      </c>
    </row>
    <row r="325" spans="1:11">
      <c r="A325" s="3" t="s">
        <v>348</v>
      </c>
    </row>
    <row r="326" spans="1:11">
      <c r="A326" s="4" t="s">
        <v>811</v>
      </c>
      <c r="D326" s="9" t="n">
        <v>50</v>
      </c>
    </row>
    <row r="327" spans="1:11">
      <c r="A327" s="4" t="s">
        <v>812</v>
      </c>
      <c r="B327" s="4" t="s">
        <v>882</v>
      </c>
      <c r="C327" s="4" t="s">
        <v>882</v>
      </c>
      <c r="D327" s="4" t="s">
        <v>882</v>
      </c>
      <c r="E327" s="4" t="s">
        <v>882</v>
      </c>
      <c r="F327" s="4" t="s">
        <v>882</v>
      </c>
      <c r="G327" s="4" t="s">
        <v>882</v>
      </c>
      <c r="H327" s="4" t="s">
        <v>882</v>
      </c>
      <c r="I327" s="4" t="s">
        <v>882</v>
      </c>
      <c r="J327" s="4" t="s">
        <v>882</v>
      </c>
      <c r="K327" s="4" t="s">
        <v>882</v>
      </c>
    </row>
    <row r="328" spans="1:11">
      <c r="A328" s="4" t="s">
        <v>952</v>
      </c>
    </row>
    <row r="329" spans="1:11">
      <c r="A329" s="3" t="s">
        <v>348</v>
      </c>
    </row>
    <row r="330" spans="1:11">
      <c r="A330" s="4" t="s">
        <v>872</v>
      </c>
      <c r="C330" s="14" t="n">
        <v>1043.7</v>
      </c>
    </row>
    <row r="331" spans="1:11">
      <c r="A331" s="4" t="s">
        <v>812</v>
      </c>
      <c r="B331" s="4" t="s">
        <v>953</v>
      </c>
      <c r="C331" s="4" t="s">
        <v>953</v>
      </c>
      <c r="D331" s="4" t="s">
        <v>953</v>
      </c>
      <c r="E331" s="4" t="s">
        <v>953</v>
      </c>
      <c r="F331" s="4" t="s">
        <v>953</v>
      </c>
      <c r="G331" s="4" t="s">
        <v>953</v>
      </c>
      <c r="H331" s="4" t="s">
        <v>953</v>
      </c>
      <c r="I331" s="4" t="s">
        <v>953</v>
      </c>
      <c r="J331" s="4" t="s">
        <v>953</v>
      </c>
      <c r="K331" s="4" t="s">
        <v>953</v>
      </c>
    </row>
    <row r="332" spans="1:11">
      <c r="A332" s="4" t="s">
        <v>954</v>
      </c>
    </row>
    <row r="333" spans="1:11">
      <c r="A333" s="3" t="s">
        <v>348</v>
      </c>
    </row>
    <row r="334" spans="1:11">
      <c r="A334" s="4" t="s">
        <v>872</v>
      </c>
      <c r="C334" s="14" t="n">
        <v>315.8</v>
      </c>
    </row>
    <row r="335" spans="1:11">
      <c r="A335" s="4" t="s">
        <v>955</v>
      </c>
    </row>
    <row r="336" spans="1:11">
      <c r="A336" s="3" t="s">
        <v>348</v>
      </c>
    </row>
    <row r="337" spans="1:11">
      <c r="A337" s="4" t="s">
        <v>816</v>
      </c>
      <c r="B337" s="4" t="s">
        <v>956</v>
      </c>
      <c r="C337" s="4" t="s">
        <v>956</v>
      </c>
      <c r="D337" s="4" t="s">
        <v>956</v>
      </c>
      <c r="E337" s="4" t="s">
        <v>956</v>
      </c>
      <c r="F337" s="4" t="s">
        <v>956</v>
      </c>
      <c r="G337" s="4" t="s">
        <v>956</v>
      </c>
      <c r="H337" s="4" t="s">
        <v>956</v>
      </c>
      <c r="I337" s="4" t="s">
        <v>956</v>
      </c>
      <c r="J337" s="4" t="s">
        <v>956</v>
      </c>
      <c r="K337" s="4" t="s">
        <v>956</v>
      </c>
    </row>
    <row r="338" spans="1:11">
      <c r="A338" s="4" t="s">
        <v>957</v>
      </c>
    </row>
    <row r="339" spans="1:11">
      <c r="A339" s="3" t="s">
        <v>348</v>
      </c>
    </row>
    <row r="340" spans="1:11">
      <c r="A340" s="4" t="s">
        <v>872</v>
      </c>
      <c r="C340" s="14" t="n">
        <v>238.7</v>
      </c>
    </row>
    <row r="341" spans="1:11">
      <c r="A341" s="4" t="s">
        <v>812</v>
      </c>
      <c r="B341" s="4" t="s">
        <v>958</v>
      </c>
      <c r="C341" s="4" t="s">
        <v>958</v>
      </c>
      <c r="D341" s="4" t="s">
        <v>958</v>
      </c>
      <c r="E341" s="4" t="s">
        <v>958</v>
      </c>
      <c r="F341" s="4" t="s">
        <v>958</v>
      </c>
      <c r="G341" s="4" t="s">
        <v>958</v>
      </c>
      <c r="H341" s="4" t="s">
        <v>958</v>
      </c>
      <c r="I341" s="4" t="s">
        <v>958</v>
      </c>
      <c r="J341" s="4" t="s">
        <v>958</v>
      </c>
      <c r="K341" s="4" t="s">
        <v>958</v>
      </c>
    </row>
    <row r="342" spans="1:11">
      <c r="A342" s="4" t="s">
        <v>959</v>
      </c>
    </row>
    <row r="343" spans="1:11">
      <c r="A343" s="3" t="s">
        <v>348</v>
      </c>
    </row>
    <row r="344" spans="1:11">
      <c r="A344" s="4" t="s">
        <v>872</v>
      </c>
      <c r="C344" s="14" t="n">
        <v>194.1</v>
      </c>
    </row>
    <row r="345" spans="1:11">
      <c r="A345" s="4" t="s">
        <v>960</v>
      </c>
    </row>
    <row r="346" spans="1:11">
      <c r="A346" s="3" t="s">
        <v>348</v>
      </c>
    </row>
    <row r="347" spans="1:11">
      <c r="A347" s="4" t="s">
        <v>816</v>
      </c>
      <c r="B347" s="4" t="s">
        <v>961</v>
      </c>
      <c r="C347" s="4" t="s">
        <v>961</v>
      </c>
      <c r="D347" s="4" t="s">
        <v>961</v>
      </c>
      <c r="E347" s="4" t="s">
        <v>961</v>
      </c>
      <c r="F347" s="4" t="s">
        <v>961</v>
      </c>
      <c r="G347" s="4" t="s">
        <v>961</v>
      </c>
      <c r="H347" s="4" t="s">
        <v>961</v>
      </c>
      <c r="I347" s="4" t="s">
        <v>961</v>
      </c>
      <c r="J347" s="4" t="s">
        <v>961</v>
      </c>
      <c r="K347" s="4" t="s">
        <v>961</v>
      </c>
    </row>
    <row r="348" spans="1:11">
      <c r="A348" s="4" t="s">
        <v>962</v>
      </c>
    </row>
    <row r="349" spans="1:11">
      <c r="A349" s="3" t="s">
        <v>348</v>
      </c>
    </row>
    <row r="350" spans="1:11">
      <c r="A350" s="4" t="s">
        <v>872</v>
      </c>
      <c r="C350" s="14" t="n">
        <v>181.4</v>
      </c>
    </row>
    <row r="351" spans="1:11">
      <c r="A351" s="4" t="s">
        <v>812</v>
      </c>
      <c r="B351" s="4" t="s">
        <v>963</v>
      </c>
      <c r="C351" s="4" t="s">
        <v>963</v>
      </c>
      <c r="D351" s="4" t="s">
        <v>963</v>
      </c>
      <c r="E351" s="4" t="s">
        <v>963</v>
      </c>
      <c r="F351" s="4" t="s">
        <v>963</v>
      </c>
      <c r="G351" s="4" t="s">
        <v>963</v>
      </c>
      <c r="H351" s="4" t="s">
        <v>963</v>
      </c>
      <c r="I351" s="4" t="s">
        <v>963</v>
      </c>
      <c r="J351" s="4" t="s">
        <v>963</v>
      </c>
      <c r="K351" s="4" t="s">
        <v>963</v>
      </c>
    </row>
    <row r="352" spans="1:11">
      <c r="A352" s="4" t="s">
        <v>964</v>
      </c>
    </row>
    <row r="353" spans="1:11">
      <c r="A353" s="3" t="s">
        <v>348</v>
      </c>
    </row>
    <row r="354" spans="1:11">
      <c r="A354" s="4" t="s">
        <v>965</v>
      </c>
      <c r="G354" s="19" t="n">
        <v>206.3</v>
      </c>
    </row>
    <row r="355" spans="1:11">
      <c r="A355" s="4" t="s">
        <v>812</v>
      </c>
      <c r="B355" s="4" t="s">
        <v>966</v>
      </c>
      <c r="C355" s="4" t="s">
        <v>966</v>
      </c>
      <c r="D355" s="4" t="s">
        <v>966</v>
      </c>
      <c r="E355" s="4" t="s">
        <v>966</v>
      </c>
      <c r="F355" s="4" t="s">
        <v>966</v>
      </c>
      <c r="G355" s="4" t="s">
        <v>966</v>
      </c>
      <c r="H355" s="4" t="s">
        <v>966</v>
      </c>
      <c r="I355" s="4" t="s">
        <v>966</v>
      </c>
      <c r="J355" s="4" t="s">
        <v>966</v>
      </c>
      <c r="K355" s="4" t="s">
        <v>966</v>
      </c>
    </row>
    <row r="356" spans="1:11">
      <c r="A356" s="4" t="s">
        <v>967</v>
      </c>
    </row>
    <row r="357" spans="1:11">
      <c r="A357" s="3" t="s">
        <v>348</v>
      </c>
    </row>
    <row r="358" spans="1:11">
      <c r="A358" s="4" t="s">
        <v>965</v>
      </c>
      <c r="G358" s="20" t="n">
        <v>186</v>
      </c>
    </row>
    <row r="359" spans="1:11">
      <c r="A359" s="4" t="s">
        <v>968</v>
      </c>
    </row>
    <row r="360" spans="1:11">
      <c r="A360" s="3" t="s">
        <v>348</v>
      </c>
    </row>
    <row r="361" spans="1:11">
      <c r="A361" s="4" t="s">
        <v>816</v>
      </c>
      <c r="B361" s="4" t="s">
        <v>969</v>
      </c>
      <c r="C361" s="4" t="s">
        <v>969</v>
      </c>
      <c r="D361" s="4" t="s">
        <v>969</v>
      </c>
      <c r="E361" s="4" t="s">
        <v>969</v>
      </c>
      <c r="F361" s="4" t="s">
        <v>969</v>
      </c>
      <c r="G361" s="4" t="s">
        <v>969</v>
      </c>
      <c r="H361" s="4" t="s">
        <v>969</v>
      </c>
      <c r="I361" s="4" t="s">
        <v>969</v>
      </c>
      <c r="J361" s="4" t="s">
        <v>969</v>
      </c>
      <c r="K361" s="4" t="s">
        <v>969</v>
      </c>
    </row>
    <row r="362" spans="1:11">
      <c r="A362" s="4" t="s">
        <v>970</v>
      </c>
    </row>
    <row r="363" spans="1:11">
      <c r="A363" s="3" t="s">
        <v>348</v>
      </c>
    </row>
    <row r="364" spans="1:11">
      <c r="A364" s="4" t="s">
        <v>965</v>
      </c>
      <c r="G364" s="19" t="n">
        <v>185.5</v>
      </c>
    </row>
    <row r="365" spans="1:11">
      <c r="A365" s="4" t="s">
        <v>971</v>
      </c>
    </row>
    <row r="366" spans="1:11">
      <c r="A366" s="3" t="s">
        <v>348</v>
      </c>
    </row>
    <row r="367" spans="1:11">
      <c r="A367" s="4" t="s">
        <v>816</v>
      </c>
      <c r="B367" s="4" t="s">
        <v>972</v>
      </c>
      <c r="C367" s="4" t="s">
        <v>972</v>
      </c>
      <c r="D367" s="4" t="s">
        <v>972</v>
      </c>
      <c r="E367" s="4" t="s">
        <v>972</v>
      </c>
      <c r="F367" s="4" t="s">
        <v>972</v>
      </c>
      <c r="G367" s="4" t="s">
        <v>972</v>
      </c>
      <c r="H367" s="4" t="s">
        <v>972</v>
      </c>
      <c r="I367" s="4" t="s">
        <v>972</v>
      </c>
      <c r="J367" s="4" t="s">
        <v>972</v>
      </c>
      <c r="K367" s="4" t="s">
        <v>972</v>
      </c>
    </row>
    <row r="368" spans="1:11">
      <c r="A368" s="4" t="s">
        <v>973</v>
      </c>
    </row>
    <row r="369" spans="1:11">
      <c r="A369" s="3" t="s">
        <v>348</v>
      </c>
    </row>
    <row r="370" spans="1:11">
      <c r="A370" s="4" t="s">
        <v>965</v>
      </c>
      <c r="G370" s="19" t="n">
        <v>158.7</v>
      </c>
    </row>
    <row r="371" spans="1:11">
      <c r="A371" s="4" t="s">
        <v>974</v>
      </c>
    </row>
    <row r="372" spans="1:11">
      <c r="A372" s="3" t="s">
        <v>348</v>
      </c>
    </row>
    <row r="373" spans="1:11">
      <c r="A373" s="4" t="s">
        <v>816</v>
      </c>
      <c r="B373" s="4" t="s">
        <v>975</v>
      </c>
      <c r="C373" s="4" t="s">
        <v>975</v>
      </c>
      <c r="D373" s="4" t="s">
        <v>975</v>
      </c>
      <c r="E373" s="4" t="s">
        <v>975</v>
      </c>
      <c r="F373" s="4" t="s">
        <v>975</v>
      </c>
      <c r="G373" s="4" t="s">
        <v>975</v>
      </c>
      <c r="H373" s="4" t="s">
        <v>975</v>
      </c>
      <c r="I373" s="4" t="s">
        <v>975</v>
      </c>
      <c r="J373" s="4" t="s">
        <v>975</v>
      </c>
      <c r="K373" s="4" t="s">
        <v>975</v>
      </c>
    </row>
    <row r="374" spans="1:11">
      <c r="A374" s="4" t="s">
        <v>976</v>
      </c>
    </row>
    <row r="375" spans="1:11">
      <c r="A375" s="3" t="s">
        <v>348</v>
      </c>
    </row>
    <row r="376" spans="1:11">
      <c r="A376" s="4" t="s">
        <v>965</v>
      </c>
      <c r="G376" s="19" t="n">
        <v>92.8</v>
      </c>
    </row>
    <row r="377" spans="1:11">
      <c r="A377" s="4" t="s">
        <v>977</v>
      </c>
    </row>
    <row r="378" spans="1:11">
      <c r="A378" s="3" t="s">
        <v>348</v>
      </c>
    </row>
    <row r="379" spans="1:11">
      <c r="A379" s="4" t="s">
        <v>816</v>
      </c>
      <c r="B379" s="4" t="s">
        <v>978</v>
      </c>
      <c r="C379" s="4" t="s">
        <v>978</v>
      </c>
      <c r="D379" s="4" t="s">
        <v>978</v>
      </c>
      <c r="E379" s="4" t="s">
        <v>978</v>
      </c>
      <c r="F379" s="4" t="s">
        <v>978</v>
      </c>
      <c r="G379" s="4" t="s">
        <v>978</v>
      </c>
      <c r="H379" s="4" t="s">
        <v>978</v>
      </c>
      <c r="I379" s="4" t="s">
        <v>978</v>
      </c>
      <c r="J379" s="4" t="s">
        <v>978</v>
      </c>
      <c r="K379" s="4" t="s">
        <v>978</v>
      </c>
    </row>
    <row r="380" spans="1:11">
      <c r="A380" s="4" t="s">
        <v>979</v>
      </c>
    </row>
    <row r="381" spans="1:11">
      <c r="A381" s="3" t="s">
        <v>348</v>
      </c>
    </row>
    <row r="382" spans="1:11">
      <c r="A382" s="4" t="s">
        <v>965</v>
      </c>
      <c r="G382" s="19" t="n">
        <v>92.8</v>
      </c>
    </row>
    <row r="383" spans="1:11">
      <c r="A383" s="4" t="s">
        <v>980</v>
      </c>
    </row>
    <row r="384" spans="1:11">
      <c r="A384" s="3" t="s">
        <v>348</v>
      </c>
    </row>
    <row r="385" spans="1:11">
      <c r="A385" s="4" t="s">
        <v>816</v>
      </c>
      <c r="B385" s="4" t="s">
        <v>972</v>
      </c>
      <c r="C385" s="4" t="s">
        <v>972</v>
      </c>
      <c r="D385" s="4" t="s">
        <v>972</v>
      </c>
      <c r="E385" s="4" t="s">
        <v>972</v>
      </c>
      <c r="F385" s="4" t="s">
        <v>972</v>
      </c>
      <c r="G385" s="4" t="s">
        <v>972</v>
      </c>
      <c r="H385" s="4" t="s">
        <v>972</v>
      </c>
      <c r="I385" s="4" t="s">
        <v>972</v>
      </c>
      <c r="J385" s="4" t="s">
        <v>972</v>
      </c>
      <c r="K385" s="4" t="s">
        <v>972</v>
      </c>
    </row>
    <row r="386" spans="1:11">
      <c r="A386" s="4" t="s">
        <v>981</v>
      </c>
    </row>
    <row r="387" spans="1:11">
      <c r="A387" s="3" t="s">
        <v>348</v>
      </c>
    </row>
    <row r="388" spans="1:11">
      <c r="A388" s="4" t="s">
        <v>811</v>
      </c>
      <c r="D388" s="9" t="n">
        <v>425</v>
      </c>
    </row>
    <row r="389" spans="1:11">
      <c r="A389" s="4" t="s">
        <v>812</v>
      </c>
      <c r="B389" s="4" t="s">
        <v>982</v>
      </c>
      <c r="C389" s="4" t="s">
        <v>982</v>
      </c>
      <c r="D389" s="4" t="s">
        <v>982</v>
      </c>
      <c r="E389" s="4" t="s">
        <v>982</v>
      </c>
      <c r="F389" s="4" t="s">
        <v>982</v>
      </c>
      <c r="G389" s="4" t="s">
        <v>982</v>
      </c>
      <c r="H389" s="4" t="s">
        <v>982</v>
      </c>
      <c r="I389" s="4" t="s">
        <v>982</v>
      </c>
      <c r="J389" s="4" t="s">
        <v>982</v>
      </c>
      <c r="K389" s="4" t="s">
        <v>982</v>
      </c>
    </row>
    <row r="390" spans="1:11">
      <c r="A390" s="4" t="s">
        <v>983</v>
      </c>
    </row>
    <row r="391" spans="1:11">
      <c r="A391" s="3" t="s">
        <v>348</v>
      </c>
    </row>
    <row r="392" spans="1:11">
      <c r="A392" s="4" t="s">
        <v>965</v>
      </c>
      <c r="G392" s="19" t="n">
        <v>728.2</v>
      </c>
    </row>
    <row r="393" spans="1:11">
      <c r="A393" s="4" t="s">
        <v>984</v>
      </c>
    </row>
    <row r="394" spans="1:11">
      <c r="A394" s="3" t="s">
        <v>348</v>
      </c>
    </row>
    <row r="395" spans="1:11">
      <c r="A395" s="4" t="s">
        <v>816</v>
      </c>
      <c r="B395" s="4" t="s">
        <v>985</v>
      </c>
      <c r="C395" s="4" t="s">
        <v>985</v>
      </c>
      <c r="D395" s="4" t="s">
        <v>985</v>
      </c>
      <c r="E395" s="4" t="s">
        <v>985</v>
      </c>
      <c r="F395" s="4" t="s">
        <v>985</v>
      </c>
      <c r="G395" s="4" t="s">
        <v>985</v>
      </c>
      <c r="H395" s="4" t="s">
        <v>985</v>
      </c>
      <c r="I395" s="4" t="s">
        <v>985</v>
      </c>
      <c r="J395" s="4" t="s">
        <v>985</v>
      </c>
      <c r="K395" s="4" t="s">
        <v>985</v>
      </c>
    </row>
    <row r="396" spans="1:11">
      <c r="A396" s="4" t="s">
        <v>986</v>
      </c>
    </row>
    <row r="397" spans="1:11">
      <c r="A397" s="3" t="s">
        <v>348</v>
      </c>
    </row>
    <row r="398" spans="1:11">
      <c r="A398" s="4" t="s">
        <v>965</v>
      </c>
      <c r="G398" s="19" t="n">
        <v>566.5</v>
      </c>
    </row>
    <row r="399" spans="1:11">
      <c r="A399" s="4" t="s">
        <v>812</v>
      </c>
      <c r="B399" s="4" t="s">
        <v>987</v>
      </c>
      <c r="C399" s="4" t="s">
        <v>987</v>
      </c>
      <c r="D399" s="4" t="s">
        <v>987</v>
      </c>
      <c r="E399" s="4" t="s">
        <v>987</v>
      </c>
      <c r="F399" s="4" t="s">
        <v>987</v>
      </c>
      <c r="G399" s="4" t="s">
        <v>987</v>
      </c>
      <c r="H399" s="4" t="s">
        <v>987</v>
      </c>
      <c r="I399" s="4" t="s">
        <v>987</v>
      </c>
      <c r="J399" s="4" t="s">
        <v>987</v>
      </c>
      <c r="K399" s="4" t="s">
        <v>987</v>
      </c>
    </row>
    <row r="400" spans="1:11">
      <c r="A400" s="4" t="s">
        <v>988</v>
      </c>
    </row>
    <row r="401" spans="1:11">
      <c r="A401" s="3" t="s">
        <v>348</v>
      </c>
    </row>
    <row r="402" spans="1:11">
      <c r="A402" s="4" t="s">
        <v>965</v>
      </c>
      <c r="G402" s="19" t="n">
        <v>488.6</v>
      </c>
    </row>
    <row r="403" spans="1:11">
      <c r="A403" s="4" t="s">
        <v>812</v>
      </c>
      <c r="B403" s="4" t="s">
        <v>989</v>
      </c>
      <c r="C403" s="4" t="s">
        <v>989</v>
      </c>
      <c r="D403" s="4" t="s">
        <v>989</v>
      </c>
      <c r="E403" s="4" t="s">
        <v>989</v>
      </c>
      <c r="F403" s="4" t="s">
        <v>989</v>
      </c>
      <c r="G403" s="4" t="s">
        <v>989</v>
      </c>
      <c r="H403" s="4" t="s">
        <v>989</v>
      </c>
      <c r="I403" s="4" t="s">
        <v>989</v>
      </c>
      <c r="J403" s="4" t="s">
        <v>989</v>
      </c>
      <c r="K403" s="4" t="s">
        <v>989</v>
      </c>
    </row>
    <row r="404" spans="1:11">
      <c r="A404" s="4" t="s">
        <v>990</v>
      </c>
    </row>
    <row r="405" spans="1:11">
      <c r="A405" s="3" t="s">
        <v>348</v>
      </c>
    </row>
    <row r="406" spans="1:11">
      <c r="A406" s="4" t="s">
        <v>965</v>
      </c>
      <c r="G406" s="20" t="n">
        <v>477</v>
      </c>
    </row>
    <row r="407" spans="1:11">
      <c r="A407" s="4" t="s">
        <v>991</v>
      </c>
    </row>
    <row r="408" spans="1:11">
      <c r="A408" s="3" t="s">
        <v>348</v>
      </c>
    </row>
    <row r="409" spans="1:11">
      <c r="A409" s="4" t="s">
        <v>816</v>
      </c>
      <c r="B409" s="4" t="s">
        <v>992</v>
      </c>
      <c r="C409" s="4" t="s">
        <v>992</v>
      </c>
      <c r="D409" s="4" t="s">
        <v>992</v>
      </c>
      <c r="E409" s="4" t="s">
        <v>992</v>
      </c>
      <c r="F409" s="4" t="s">
        <v>992</v>
      </c>
      <c r="G409" s="4" t="s">
        <v>992</v>
      </c>
      <c r="H409" s="4" t="s">
        <v>992</v>
      </c>
      <c r="I409" s="4" t="s">
        <v>992</v>
      </c>
      <c r="J409" s="4" t="s">
        <v>992</v>
      </c>
      <c r="K409" s="4" t="s">
        <v>992</v>
      </c>
    </row>
    <row r="410" spans="1:11">
      <c r="A410" s="4" t="s">
        <v>993</v>
      </c>
    </row>
    <row r="411" spans="1:11">
      <c r="A411" s="3" t="s">
        <v>348</v>
      </c>
    </row>
    <row r="412" spans="1:11">
      <c r="A412" s="4" t="s">
        <v>965</v>
      </c>
      <c r="G412" s="20" t="n">
        <v>253</v>
      </c>
    </row>
    <row r="413" spans="1:11">
      <c r="A413" s="4" t="s">
        <v>812</v>
      </c>
      <c r="B413" s="4" t="s">
        <v>994</v>
      </c>
      <c r="C413" s="4" t="s">
        <v>994</v>
      </c>
      <c r="D413" s="4" t="s">
        <v>994</v>
      </c>
      <c r="E413" s="4" t="s">
        <v>994</v>
      </c>
      <c r="F413" s="4" t="s">
        <v>994</v>
      </c>
      <c r="G413" s="4" t="s">
        <v>994</v>
      </c>
      <c r="H413" s="4" t="s">
        <v>994</v>
      </c>
      <c r="I413" s="4" t="s">
        <v>994</v>
      </c>
      <c r="J413" s="4" t="s">
        <v>994</v>
      </c>
      <c r="K413" s="4" t="s">
        <v>994</v>
      </c>
    </row>
    <row r="414" spans="1:11">
      <c r="A414" s="4" t="s">
        <v>995</v>
      </c>
    </row>
    <row r="415" spans="1:11">
      <c r="A415" s="3" t="s">
        <v>348</v>
      </c>
    </row>
    <row r="416" spans="1:11">
      <c r="A416" s="4" t="s">
        <v>965</v>
      </c>
      <c r="G416" s="20" t="n">
        <v>264</v>
      </c>
    </row>
    <row r="417" spans="1:11">
      <c r="A417" s="4" t="s">
        <v>996</v>
      </c>
    </row>
    <row r="418" spans="1:11">
      <c r="A418" s="3" t="s">
        <v>348</v>
      </c>
    </row>
    <row r="419" spans="1:11">
      <c r="A419" s="4" t="s">
        <v>816</v>
      </c>
      <c r="B419" s="4" t="s">
        <v>997</v>
      </c>
      <c r="C419" s="4" t="s">
        <v>997</v>
      </c>
      <c r="D419" s="4" t="s">
        <v>997</v>
      </c>
      <c r="E419" s="4" t="s">
        <v>997</v>
      </c>
      <c r="F419" s="4" t="s">
        <v>997</v>
      </c>
      <c r="G419" s="4" t="s">
        <v>997</v>
      </c>
      <c r="H419" s="4" t="s">
        <v>997</v>
      </c>
      <c r="I419" s="4" t="s">
        <v>997</v>
      </c>
      <c r="J419" s="4" t="s">
        <v>997</v>
      </c>
      <c r="K419" s="4" t="s">
        <v>997</v>
      </c>
    </row>
    <row r="420" spans="1:11">
      <c r="A420" s="4" t="s">
        <v>998</v>
      </c>
    </row>
    <row r="421" spans="1:11">
      <c r="A421" s="3" t="s">
        <v>348</v>
      </c>
    </row>
    <row r="422" spans="1:11">
      <c r="A422" s="4" t="s">
        <v>965</v>
      </c>
      <c r="G422" s="19" t="n">
        <v>84.8</v>
      </c>
    </row>
    <row r="423" spans="1:11">
      <c r="A423" s="4" t="s">
        <v>999</v>
      </c>
    </row>
    <row r="424" spans="1:11">
      <c r="A424" s="3" t="s">
        <v>348</v>
      </c>
    </row>
    <row r="425" spans="1:11">
      <c r="A425" s="4" t="s">
        <v>816</v>
      </c>
      <c r="B425" s="4" t="s">
        <v>1000</v>
      </c>
      <c r="C425" s="4" t="s">
        <v>1000</v>
      </c>
      <c r="D425" s="4" t="s">
        <v>1000</v>
      </c>
      <c r="E425" s="4" t="s">
        <v>1000</v>
      </c>
      <c r="F425" s="4" t="s">
        <v>1000</v>
      </c>
      <c r="G425" s="4" t="s">
        <v>1000</v>
      </c>
      <c r="H425" s="4" t="s">
        <v>1000</v>
      </c>
      <c r="I425" s="4" t="s">
        <v>1000</v>
      </c>
      <c r="J425" s="4" t="s">
        <v>1000</v>
      </c>
      <c r="K425" s="4" t="s">
        <v>1000</v>
      </c>
    </row>
    <row r="426" spans="1:11">
      <c r="A426" s="4" t="s">
        <v>1001</v>
      </c>
    </row>
    <row r="427" spans="1:11">
      <c r="A427" s="3" t="s">
        <v>348</v>
      </c>
    </row>
    <row r="428" spans="1:11">
      <c r="A428" s="4" t="s">
        <v>965</v>
      </c>
      <c r="G428" s="19" t="n">
        <v>62.4</v>
      </c>
    </row>
    <row r="429" spans="1:11">
      <c r="A429" s="4" t="s">
        <v>1002</v>
      </c>
    </row>
    <row r="430" spans="1:11">
      <c r="A430" s="3" t="s">
        <v>348</v>
      </c>
    </row>
    <row r="431" spans="1:11">
      <c r="A431" s="4" t="s">
        <v>816</v>
      </c>
      <c r="B431" s="4" t="s">
        <v>1003</v>
      </c>
      <c r="C431" s="4" t="s">
        <v>1003</v>
      </c>
      <c r="D431" s="4" t="s">
        <v>1003</v>
      </c>
      <c r="E431" s="4" t="s">
        <v>1003</v>
      </c>
      <c r="F431" s="4" t="s">
        <v>1003</v>
      </c>
      <c r="G431" s="4" t="s">
        <v>1003</v>
      </c>
      <c r="H431" s="4" t="s">
        <v>1003</v>
      </c>
      <c r="I431" s="4" t="s">
        <v>1003</v>
      </c>
      <c r="J431" s="4" t="s">
        <v>1003</v>
      </c>
      <c r="K431" s="4" t="s">
        <v>1003</v>
      </c>
    </row>
    <row r="432" spans="1:11">
      <c r="A432" s="4" t="s">
        <v>1004</v>
      </c>
    </row>
    <row r="433" spans="1:11">
      <c r="A433" s="3" t="s">
        <v>348</v>
      </c>
    </row>
    <row r="434" spans="1:11">
      <c r="A434" s="4" t="s">
        <v>1005</v>
      </c>
      <c r="I434" s="21" t="n">
        <v>8818.700000000001</v>
      </c>
    </row>
    <row r="435" spans="1:11">
      <c r="A435" s="4" t="s">
        <v>812</v>
      </c>
      <c r="B435" s="4" t="s">
        <v>1006</v>
      </c>
      <c r="C435" s="4" t="s">
        <v>1006</v>
      </c>
      <c r="D435" s="4" t="s">
        <v>1006</v>
      </c>
      <c r="E435" s="4" t="s">
        <v>1006</v>
      </c>
      <c r="F435" s="4" t="s">
        <v>1006</v>
      </c>
      <c r="G435" s="4" t="s">
        <v>1006</v>
      </c>
      <c r="H435" s="4" t="s">
        <v>1006</v>
      </c>
      <c r="I435" s="4" t="s">
        <v>1006</v>
      </c>
      <c r="J435" s="4" t="s">
        <v>1006</v>
      </c>
      <c r="K435" s="4" t="s">
        <v>1006</v>
      </c>
    </row>
    <row r="436" spans="1:11">
      <c r="A436" s="4" t="s">
        <v>1007</v>
      </c>
    </row>
    <row r="437" spans="1:11">
      <c r="A437" s="3" t="s">
        <v>348</v>
      </c>
    </row>
    <row r="438" spans="1:11">
      <c r="A438" s="4" t="s">
        <v>1005</v>
      </c>
      <c r="I438" s="21" t="n">
        <v>2703.1</v>
      </c>
    </row>
    <row r="439" spans="1:11">
      <c r="A439" s="4" t="s">
        <v>812</v>
      </c>
      <c r="B439" s="4" t="s">
        <v>1008</v>
      </c>
      <c r="C439" s="4" t="s">
        <v>1008</v>
      </c>
      <c r="D439" s="4" t="s">
        <v>1008</v>
      </c>
      <c r="E439" s="4" t="s">
        <v>1008</v>
      </c>
      <c r="F439" s="4" t="s">
        <v>1008</v>
      </c>
      <c r="G439" s="4" t="s">
        <v>1008</v>
      </c>
      <c r="H439" s="4" t="s">
        <v>1008</v>
      </c>
      <c r="I439" s="4" t="s">
        <v>1008</v>
      </c>
      <c r="J439" s="4" t="s">
        <v>1008</v>
      </c>
      <c r="K439" s="4" t="s">
        <v>1008</v>
      </c>
    </row>
    <row r="440" spans="1:11">
      <c r="A440" s="4" t="s">
        <v>1009</v>
      </c>
    </row>
    <row r="441" spans="1:11">
      <c r="A441" s="3" t="s">
        <v>348</v>
      </c>
    </row>
    <row r="442" spans="1:11">
      <c r="A442" s="4" t="s">
        <v>1010</v>
      </c>
      <c r="F442" s="22" t="n">
        <v>138437.5</v>
      </c>
    </row>
    <row r="443" spans="1:11">
      <c r="A443" s="4" t="s">
        <v>812</v>
      </c>
      <c r="B443" s="4" t="s">
        <v>1011</v>
      </c>
      <c r="C443" s="4" t="s">
        <v>1011</v>
      </c>
      <c r="D443" s="4" t="s">
        <v>1011</v>
      </c>
      <c r="E443" s="4" t="s">
        <v>1011</v>
      </c>
      <c r="F443" s="4" t="s">
        <v>1011</v>
      </c>
      <c r="G443" s="4" t="s">
        <v>1011</v>
      </c>
      <c r="H443" s="4" t="s">
        <v>1011</v>
      </c>
      <c r="I443" s="4" t="s">
        <v>1011</v>
      </c>
      <c r="J443" s="4" t="s">
        <v>1011</v>
      </c>
      <c r="K443" s="4" t="s">
        <v>1011</v>
      </c>
    </row>
    <row r="444" spans="1:11">
      <c r="A444" s="4" t="s">
        <v>1012</v>
      </c>
    </row>
    <row r="445" spans="1:11">
      <c r="A445" s="3" t="s">
        <v>348</v>
      </c>
    </row>
    <row r="446" spans="1:11">
      <c r="A446" s="4" t="s">
        <v>1013</v>
      </c>
      <c r="B446" s="23" t="n">
        <v>2999.5</v>
      </c>
    </row>
    <row r="447" spans="1:11">
      <c r="A447" s="4" t="s">
        <v>812</v>
      </c>
      <c r="B447" s="4" t="s">
        <v>1014</v>
      </c>
      <c r="C447" s="4" t="s">
        <v>1014</v>
      </c>
      <c r="D447" s="4" t="s">
        <v>1014</v>
      </c>
      <c r="E447" s="4" t="s">
        <v>1014</v>
      </c>
      <c r="F447" s="4" t="s">
        <v>1014</v>
      </c>
      <c r="G447" s="4" t="s">
        <v>1014</v>
      </c>
      <c r="H447" s="4" t="s">
        <v>1014</v>
      </c>
      <c r="I447" s="4" t="s">
        <v>1014</v>
      </c>
      <c r="J447" s="4" t="s">
        <v>1014</v>
      </c>
      <c r="K447" s="4" t="s">
        <v>1014</v>
      </c>
    </row>
    <row r="448" spans="1:11">
      <c r="A448" s="4" t="s">
        <v>1015</v>
      </c>
    </row>
    <row r="449" spans="1:11">
      <c r="A449" s="3" t="s">
        <v>348</v>
      </c>
    </row>
    <row r="450" spans="1:11">
      <c r="A450" s="4" t="s">
        <v>1013</v>
      </c>
      <c r="B450" s="12" t="n">
        <v>605</v>
      </c>
    </row>
    <row r="451" spans="1:11">
      <c r="A451" s="4" t="s">
        <v>812</v>
      </c>
      <c r="B451" s="4" t="s">
        <v>1016</v>
      </c>
      <c r="C451" s="4" t="s">
        <v>1016</v>
      </c>
      <c r="D451" s="4" t="s">
        <v>1016</v>
      </c>
      <c r="E451" s="4" t="s">
        <v>1016</v>
      </c>
      <c r="F451" s="4" t="s">
        <v>1016</v>
      </c>
      <c r="G451" s="4" t="s">
        <v>1016</v>
      </c>
      <c r="H451" s="4" t="s">
        <v>1016</v>
      </c>
      <c r="I451" s="4" t="s">
        <v>1016</v>
      </c>
      <c r="J451" s="4" t="s">
        <v>1016</v>
      </c>
      <c r="K451" s="4" t="s">
        <v>1016</v>
      </c>
    </row>
    <row r="452" spans="1:11">
      <c r="A452" s="4" t="s">
        <v>1017</v>
      </c>
    </row>
    <row r="453" spans="1:11">
      <c r="A453" s="3" t="s">
        <v>348</v>
      </c>
    </row>
    <row r="454" spans="1:11">
      <c r="A454" s="4" t="s">
        <v>1018</v>
      </c>
      <c r="K454" s="24" t="n">
        <v>490</v>
      </c>
    </row>
    <row r="455" spans="1:11">
      <c r="A455" s="4" t="s">
        <v>812</v>
      </c>
      <c r="B455" s="4" t="s">
        <v>1019</v>
      </c>
      <c r="C455" s="4" t="s">
        <v>1019</v>
      </c>
      <c r="D455" s="4" t="s">
        <v>1019</v>
      </c>
      <c r="E455" s="4" t="s">
        <v>1019</v>
      </c>
      <c r="F455" s="4" t="s">
        <v>1019</v>
      </c>
      <c r="G455" s="4" t="s">
        <v>1019</v>
      </c>
      <c r="H455" s="4" t="s">
        <v>1019</v>
      </c>
      <c r="I455" s="4" t="s">
        <v>1019</v>
      </c>
      <c r="J455" s="4" t="s">
        <v>1019</v>
      </c>
      <c r="K455" s="4" t="s">
        <v>1019</v>
      </c>
    </row>
    <row r="456" spans="1:11">
      <c r="A456" s="4" t="s">
        <v>1020</v>
      </c>
    </row>
    <row r="457" spans="1:11">
      <c r="A457" s="3" t="s">
        <v>348</v>
      </c>
    </row>
    <row r="458" spans="1:11">
      <c r="A458" s="4" t="s">
        <v>872</v>
      </c>
      <c r="C458" s="11" t="n">
        <v>1799</v>
      </c>
    </row>
    <row r="459" spans="1:11">
      <c r="A459" s="4" t="s">
        <v>812</v>
      </c>
      <c r="B459" s="4" t="s">
        <v>1021</v>
      </c>
      <c r="C459" s="4" t="s">
        <v>1021</v>
      </c>
      <c r="D459" s="4" t="s">
        <v>1021</v>
      </c>
      <c r="E459" s="4" t="s">
        <v>1021</v>
      </c>
      <c r="F459" s="4" t="s">
        <v>1021</v>
      </c>
      <c r="G459" s="4" t="s">
        <v>1021</v>
      </c>
      <c r="H459" s="4" t="s">
        <v>1021</v>
      </c>
      <c r="I459" s="4" t="s">
        <v>1021</v>
      </c>
      <c r="J459" s="4" t="s">
        <v>1021</v>
      </c>
      <c r="K459" s="4" t="s">
        <v>1021</v>
      </c>
    </row>
    <row r="460" spans="1:11">
      <c r="A460" s="4" t="s">
        <v>1022</v>
      </c>
    </row>
    <row r="461" spans="1:11">
      <c r="A461" s="3" t="s">
        <v>348</v>
      </c>
    </row>
    <row r="462" spans="1:11">
      <c r="A462" s="4" t="s">
        <v>872</v>
      </c>
      <c r="C462" s="14" t="n">
        <v>743.3</v>
      </c>
    </row>
    <row r="463" spans="1:11">
      <c r="A463" s="4" t="s">
        <v>812</v>
      </c>
      <c r="B463" s="4" t="s">
        <v>1023</v>
      </c>
      <c r="C463" s="4" t="s">
        <v>1023</v>
      </c>
      <c r="D463" s="4" t="s">
        <v>1023</v>
      </c>
      <c r="E463" s="4" t="s">
        <v>1023</v>
      </c>
      <c r="F463" s="4" t="s">
        <v>1023</v>
      </c>
      <c r="G463" s="4" t="s">
        <v>1023</v>
      </c>
      <c r="H463" s="4" t="s">
        <v>1023</v>
      </c>
      <c r="I463" s="4" t="s">
        <v>1023</v>
      </c>
      <c r="J463" s="4" t="s">
        <v>1023</v>
      </c>
      <c r="K463" s="4" t="s">
        <v>1023</v>
      </c>
    </row>
    <row r="464" spans="1:11">
      <c r="A464" s="4" t="s">
        <v>1024</v>
      </c>
    </row>
    <row r="465" spans="1:11">
      <c r="A465" s="3" t="s">
        <v>348</v>
      </c>
    </row>
    <row r="466" spans="1:11">
      <c r="A466" s="4" t="s">
        <v>872</v>
      </c>
      <c r="C466" s="14" t="n">
        <v>587.1</v>
      </c>
    </row>
    <row r="467" spans="1:11">
      <c r="A467" s="4" t="s">
        <v>812</v>
      </c>
      <c r="B467" s="4" t="s">
        <v>1025</v>
      </c>
      <c r="C467" s="4" t="s">
        <v>1025</v>
      </c>
      <c r="D467" s="4" t="s">
        <v>1025</v>
      </c>
      <c r="E467" s="4" t="s">
        <v>1025</v>
      </c>
      <c r="F467" s="4" t="s">
        <v>1025</v>
      </c>
      <c r="G467" s="4" t="s">
        <v>1025</v>
      </c>
      <c r="H467" s="4" t="s">
        <v>1025</v>
      </c>
      <c r="I467" s="4" t="s">
        <v>1025</v>
      </c>
      <c r="J467" s="4" t="s">
        <v>1025</v>
      </c>
      <c r="K467" s="4" t="s">
        <v>1025</v>
      </c>
    </row>
    <row r="468" spans="1:11">
      <c r="A468" s="4" t="s">
        <v>1026</v>
      </c>
    </row>
    <row r="469" spans="1:11">
      <c r="A469" s="3" t="s">
        <v>348</v>
      </c>
    </row>
    <row r="470" spans="1:11">
      <c r="A470" s="4" t="s">
        <v>811</v>
      </c>
      <c r="D470" s="9" t="n">
        <v>850</v>
      </c>
    </row>
    <row r="471" spans="1:11">
      <c r="A471" s="4" t="s">
        <v>812</v>
      </c>
      <c r="B471" s="4" t="s">
        <v>1027</v>
      </c>
      <c r="C471" s="4" t="s">
        <v>1027</v>
      </c>
      <c r="D471" s="4" t="s">
        <v>1027</v>
      </c>
      <c r="E471" s="4" t="s">
        <v>1027</v>
      </c>
      <c r="F471" s="4" t="s">
        <v>1027</v>
      </c>
      <c r="G471" s="4" t="s">
        <v>1027</v>
      </c>
      <c r="H471" s="4" t="s">
        <v>1027</v>
      </c>
      <c r="I471" s="4" t="s">
        <v>1027</v>
      </c>
      <c r="J471" s="4" t="s">
        <v>1027</v>
      </c>
      <c r="K471" s="4" t="s">
        <v>1027</v>
      </c>
    </row>
    <row r="472" spans="1:11">
      <c r="A472" s="4" t="s">
        <v>1028</v>
      </c>
    </row>
    <row r="473" spans="1:11">
      <c r="A473" s="3" t="s">
        <v>348</v>
      </c>
    </row>
    <row r="474" spans="1:11">
      <c r="A474" s="4" t="s">
        <v>1029</v>
      </c>
      <c r="H474" s="25" t="n">
        <v>13817.5</v>
      </c>
    </row>
    <row r="475" spans="1:11">
      <c r="A475" s="4" t="s">
        <v>812</v>
      </c>
      <c r="B475" s="4" t="s">
        <v>1030</v>
      </c>
      <c r="C475" s="4" t="s">
        <v>1030</v>
      </c>
      <c r="D475" s="4" t="s">
        <v>1030</v>
      </c>
      <c r="E475" s="4" t="s">
        <v>1030</v>
      </c>
      <c r="F475" s="4" t="s">
        <v>1030</v>
      </c>
      <c r="G475" s="4" t="s">
        <v>1030</v>
      </c>
      <c r="H475" s="4" t="s">
        <v>1030</v>
      </c>
      <c r="I475" s="4" t="s">
        <v>1030</v>
      </c>
      <c r="J475" s="4" t="s">
        <v>1030</v>
      </c>
      <c r="K475" s="4" t="s">
        <v>1030</v>
      </c>
    </row>
    <row r="476" spans="1:11">
      <c r="A476" s="4" t="s">
        <v>1031</v>
      </c>
    </row>
    <row r="477" spans="1:11">
      <c r="A477" s="3" t="s">
        <v>348</v>
      </c>
    </row>
    <row r="478" spans="1:11">
      <c r="A478" s="4" t="s">
        <v>811</v>
      </c>
      <c r="D478" s="6" t="n">
        <v>194.3</v>
      </c>
    </row>
    <row r="479" spans="1:11">
      <c r="A479" s="4" t="s">
        <v>812</v>
      </c>
      <c r="B479" s="4" t="s">
        <v>1032</v>
      </c>
      <c r="C479" s="4" t="s">
        <v>1032</v>
      </c>
      <c r="D479" s="4" t="s">
        <v>1032</v>
      </c>
      <c r="E479" s="4" t="s">
        <v>1032</v>
      </c>
      <c r="F479" s="4" t="s">
        <v>1032</v>
      </c>
      <c r="G479" s="4" t="s">
        <v>1032</v>
      </c>
      <c r="H479" s="4" t="s">
        <v>1032</v>
      </c>
      <c r="I479" s="4" t="s">
        <v>1032</v>
      </c>
      <c r="J479" s="4" t="s">
        <v>1032</v>
      </c>
      <c r="K479" s="4" t="s">
        <v>1032</v>
      </c>
    </row>
    <row r="480" spans="1:11">
      <c r="A480" s="4" t="s">
        <v>1033</v>
      </c>
    </row>
    <row r="481" spans="1:11">
      <c r="A481" s="3" t="s">
        <v>348</v>
      </c>
    </row>
    <row r="482" spans="1:11">
      <c r="A482" s="4" t="s">
        <v>1034</v>
      </c>
      <c r="J482" s="26" t="n">
        <v>951390</v>
      </c>
    </row>
    <row r="483" spans="1:11">
      <c r="A483" s="4" t="s">
        <v>812</v>
      </c>
      <c r="B483" s="4" t="s">
        <v>1035</v>
      </c>
      <c r="C483" s="4" t="s">
        <v>1035</v>
      </c>
      <c r="D483" s="4" t="s">
        <v>1035</v>
      </c>
      <c r="E483" s="4" t="s">
        <v>1035</v>
      </c>
      <c r="F483" s="4" t="s">
        <v>1035</v>
      </c>
      <c r="G483" s="4" t="s">
        <v>1035</v>
      </c>
      <c r="H483" s="4" t="s">
        <v>1035</v>
      </c>
      <c r="I483" s="4" t="s">
        <v>1035</v>
      </c>
      <c r="J483" s="4" t="s">
        <v>1035</v>
      </c>
      <c r="K483" s="4" t="s">
        <v>10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1036</v>
      </c>
      <c r="B1" s="2" t="s">
        <v>525</v>
      </c>
      <c r="C1" s="2" t="s">
        <v>617</v>
      </c>
      <c r="D1" s="2" t="s">
        <v>803</v>
      </c>
      <c r="E1" s="2" t="s">
        <v>805</v>
      </c>
    </row>
    <row r="2" spans="1:5">
      <c r="A2" s="4" t="s">
        <v>1037</v>
      </c>
    </row>
    <row r="3" spans="1:5">
      <c r="A3" s="3" t="s">
        <v>348</v>
      </c>
    </row>
    <row r="4" spans="1:5">
      <c r="A4" s="4" t="s">
        <v>1038</v>
      </c>
      <c r="C4" s="9" t="n">
        <v>1855</v>
      </c>
    </row>
    <row r="5" spans="1:5">
      <c r="A5" s="4" t="s">
        <v>1039</v>
      </c>
    </row>
    <row r="6" spans="1:5">
      <c r="A6" s="3" t="s">
        <v>348</v>
      </c>
    </row>
    <row r="7" spans="1:5">
      <c r="A7" s="4" t="s">
        <v>1038</v>
      </c>
      <c r="C7" s="5" t="n">
        <v>2150</v>
      </c>
    </row>
    <row r="8" spans="1:5">
      <c r="A8" s="4" t="s">
        <v>1040</v>
      </c>
    </row>
    <row r="9" spans="1:5">
      <c r="A9" s="3" t="s">
        <v>348</v>
      </c>
    </row>
    <row r="10" spans="1:5">
      <c r="A10" s="4" t="s">
        <v>811</v>
      </c>
      <c r="B10" s="14" t="n">
        <v>268.2</v>
      </c>
    </row>
    <row r="11" spans="1:5">
      <c r="A11" s="4" t="s">
        <v>1041</v>
      </c>
    </row>
    <row r="12" spans="1:5">
      <c r="A12" s="3" t="s">
        <v>348</v>
      </c>
    </row>
    <row r="13" spans="1:5">
      <c r="A13" s="4" t="s">
        <v>1038</v>
      </c>
      <c r="C13" s="5" t="n">
        <v>1500</v>
      </c>
    </row>
    <row r="14" spans="1:5">
      <c r="A14" s="4" t="s">
        <v>1042</v>
      </c>
    </row>
    <row r="15" spans="1:5">
      <c r="A15" s="3" t="s">
        <v>348</v>
      </c>
    </row>
    <row r="16" spans="1:5">
      <c r="A16" s="4" t="s">
        <v>1038</v>
      </c>
      <c r="C16" s="5" t="n">
        <v>1100</v>
      </c>
    </row>
    <row r="17" spans="1:5">
      <c r="A17" s="4" t="s">
        <v>1043</v>
      </c>
    </row>
    <row r="18" spans="1:5">
      <c r="A18" s="3" t="s">
        <v>348</v>
      </c>
    </row>
    <row r="19" spans="1:5">
      <c r="A19" s="4" t="s">
        <v>1038</v>
      </c>
      <c r="C19" s="7" t="n">
        <v>506.3</v>
      </c>
    </row>
    <row r="20" spans="1:5">
      <c r="A20" s="4" t="s">
        <v>1044</v>
      </c>
    </row>
    <row r="21" spans="1:5">
      <c r="A21" s="3" t="s">
        <v>348</v>
      </c>
    </row>
    <row r="22" spans="1:5">
      <c r="A22" s="4" t="s">
        <v>846</v>
      </c>
      <c r="D22" s="17" t="n">
        <v>1198.3</v>
      </c>
    </row>
    <row r="23" spans="1:5">
      <c r="A23" s="4" t="s">
        <v>1045</v>
      </c>
    </row>
    <row r="24" spans="1:5">
      <c r="A24" s="3" t="s">
        <v>348</v>
      </c>
    </row>
    <row r="25" spans="1:5">
      <c r="A25" s="4" t="s">
        <v>1038</v>
      </c>
      <c r="C25" s="5" t="n">
        <v>425</v>
      </c>
    </row>
    <row r="26" spans="1:5">
      <c r="A26" s="4" t="s">
        <v>1046</v>
      </c>
    </row>
    <row r="27" spans="1:5">
      <c r="A27" s="3" t="s">
        <v>348</v>
      </c>
    </row>
    <row r="28" spans="1:5">
      <c r="A28" s="4" t="s">
        <v>811</v>
      </c>
      <c r="B28" s="7" t="n">
        <v>268.2</v>
      </c>
    </row>
    <row r="29" spans="1:5">
      <c r="A29" s="4" t="s">
        <v>1047</v>
      </c>
    </row>
    <row r="30" spans="1:5">
      <c r="A30" s="3" t="s">
        <v>348</v>
      </c>
    </row>
    <row r="31" spans="1:5">
      <c r="A31" s="4" t="s">
        <v>811</v>
      </c>
      <c r="B31" s="5" t="n">
        <v>1300</v>
      </c>
    </row>
    <row r="32" spans="1:5">
      <c r="A32" s="4" t="s">
        <v>1048</v>
      </c>
    </row>
    <row r="33" spans="1:5">
      <c r="A33" s="3" t="s">
        <v>348</v>
      </c>
    </row>
    <row r="34" spans="1:5">
      <c r="A34" s="4" t="s">
        <v>1038</v>
      </c>
      <c r="C34" s="5" t="n">
        <v>1100</v>
      </c>
    </row>
    <row r="35" spans="1:5">
      <c r="A35" s="4" t="s">
        <v>1049</v>
      </c>
    </row>
    <row r="36" spans="1:5">
      <c r="A36" s="3" t="s">
        <v>348</v>
      </c>
    </row>
    <row r="37" spans="1:5">
      <c r="A37" s="4" t="s">
        <v>1038</v>
      </c>
      <c r="C37" s="6" t="n">
        <v>168.8</v>
      </c>
    </row>
    <row r="38" spans="1:5">
      <c r="A38" s="4" t="s">
        <v>1050</v>
      </c>
    </row>
    <row r="39" spans="1:5">
      <c r="A39" s="3" t="s">
        <v>348</v>
      </c>
    </row>
    <row r="40" spans="1:5">
      <c r="A40" s="4" t="s">
        <v>846</v>
      </c>
      <c r="D40" s="7" t="n">
        <v>905.1</v>
      </c>
    </row>
    <row r="41" spans="1:5">
      <c r="A41" s="4" t="s">
        <v>1051</v>
      </c>
    </row>
    <row r="42" spans="1:5">
      <c r="A42" s="3" t="s">
        <v>348</v>
      </c>
    </row>
    <row r="43" spans="1:5">
      <c r="A43" s="4" t="s">
        <v>811</v>
      </c>
      <c r="B43" s="5" t="n">
        <v>600</v>
      </c>
    </row>
    <row r="44" spans="1:5">
      <c r="A44" s="4" t="s">
        <v>1052</v>
      </c>
    </row>
    <row r="45" spans="1:5">
      <c r="A45" s="3" t="s">
        <v>348</v>
      </c>
    </row>
    <row r="46" spans="1:5">
      <c r="A46" s="4" t="s">
        <v>811</v>
      </c>
      <c r="B46" s="5" t="n">
        <v>1093</v>
      </c>
    </row>
    <row r="47" spans="1:5">
      <c r="A47" s="4" t="s">
        <v>1053</v>
      </c>
    </row>
    <row r="48" spans="1:5">
      <c r="A48" s="3" t="s">
        <v>348</v>
      </c>
    </row>
    <row r="49" spans="1:5">
      <c r="A49" s="4" t="s">
        <v>846</v>
      </c>
      <c r="D49" s="7" t="n">
        <v>858.3</v>
      </c>
    </row>
    <row r="50" spans="1:5">
      <c r="A50" s="4" t="s">
        <v>1054</v>
      </c>
    </row>
    <row r="51" spans="1:5">
      <c r="A51" s="3" t="s">
        <v>348</v>
      </c>
    </row>
    <row r="52" spans="1:5">
      <c r="A52" s="4" t="s">
        <v>811</v>
      </c>
      <c r="B52" s="5" t="n">
        <v>600</v>
      </c>
    </row>
    <row r="53" spans="1:5">
      <c r="A53" s="4" t="s">
        <v>1055</v>
      </c>
    </row>
    <row r="54" spans="1:5">
      <c r="A54" s="3" t="s">
        <v>348</v>
      </c>
    </row>
    <row r="55" spans="1:5">
      <c r="A55" s="4" t="s">
        <v>811</v>
      </c>
      <c r="B55" s="5" t="n">
        <v>800</v>
      </c>
    </row>
    <row r="56" spans="1:5">
      <c r="A56" s="4" t="s">
        <v>1056</v>
      </c>
    </row>
    <row r="57" spans="1:5">
      <c r="A57" s="3" t="s">
        <v>348</v>
      </c>
    </row>
    <row r="58" spans="1:5">
      <c r="A58" s="4" t="s">
        <v>846</v>
      </c>
      <c r="D58" s="7" t="n">
        <v>849.4</v>
      </c>
    </row>
    <row r="59" spans="1:5">
      <c r="A59" s="4" t="s">
        <v>1057</v>
      </c>
    </row>
    <row r="60" spans="1:5">
      <c r="A60" s="3" t="s">
        <v>348</v>
      </c>
    </row>
    <row r="61" spans="1:5">
      <c r="A61" s="4" t="s">
        <v>965</v>
      </c>
      <c r="E61" s="19" t="n">
        <v>728.2</v>
      </c>
    </row>
    <row r="62" spans="1:5">
      <c r="A62" s="4" t="s">
        <v>1058</v>
      </c>
    </row>
    <row r="63" spans="1:5">
      <c r="A63" s="3" t="s">
        <v>348</v>
      </c>
    </row>
    <row r="64" spans="1:5">
      <c r="A64" s="4" t="s">
        <v>811</v>
      </c>
      <c r="B64" s="5" t="n">
        <v>557</v>
      </c>
    </row>
    <row r="65" spans="1:5">
      <c r="A65" s="4" t="s">
        <v>1059</v>
      </c>
    </row>
    <row r="66" spans="1:5">
      <c r="A66" s="3" t="s">
        <v>348</v>
      </c>
    </row>
    <row r="67" spans="1:5">
      <c r="A67" s="4" t="s">
        <v>846</v>
      </c>
      <c r="D67" s="7" t="n">
        <v>628.4</v>
      </c>
    </row>
    <row r="68" spans="1:5">
      <c r="A68" s="4" t="s">
        <v>1060</v>
      </c>
    </row>
    <row r="69" spans="1:5">
      <c r="A69" s="3" t="s">
        <v>348</v>
      </c>
    </row>
    <row r="70" spans="1:5">
      <c r="A70" s="4" t="s">
        <v>965</v>
      </c>
      <c r="E70" s="7" t="n">
        <v>558.8</v>
      </c>
    </row>
    <row r="71" spans="1:5">
      <c r="A71" s="4" t="s">
        <v>1061</v>
      </c>
    </row>
    <row r="72" spans="1:5">
      <c r="A72" s="3" t="s">
        <v>348</v>
      </c>
    </row>
    <row r="73" spans="1:5">
      <c r="A73" s="4" t="s">
        <v>811</v>
      </c>
      <c r="B73" s="5" t="n">
        <v>475</v>
      </c>
    </row>
    <row r="74" spans="1:5">
      <c r="A74" s="4" t="s">
        <v>1062</v>
      </c>
    </row>
    <row r="75" spans="1:5">
      <c r="A75" s="3" t="s">
        <v>348</v>
      </c>
    </row>
    <row r="76" spans="1:5">
      <c r="A76" s="4" t="s">
        <v>846</v>
      </c>
      <c r="D76" s="5" t="n">
        <v>340</v>
      </c>
    </row>
    <row r="77" spans="1:5">
      <c r="A77" s="4" t="s">
        <v>1063</v>
      </c>
    </row>
    <row r="78" spans="1:5">
      <c r="A78" s="3" t="s">
        <v>348</v>
      </c>
    </row>
    <row r="79" spans="1:5">
      <c r="A79" s="4" t="s">
        <v>965</v>
      </c>
      <c r="E79" s="5" t="n">
        <v>400</v>
      </c>
    </row>
    <row r="80" spans="1:5">
      <c r="A80" s="4" t="s">
        <v>1064</v>
      </c>
    </row>
    <row r="81" spans="1:5">
      <c r="A81" s="3" t="s">
        <v>348</v>
      </c>
    </row>
    <row r="82" spans="1:5">
      <c r="A82" s="4" t="s">
        <v>811</v>
      </c>
      <c r="B82" s="5" t="n">
        <v>420</v>
      </c>
    </row>
    <row r="83" spans="1:5">
      <c r="A83" s="4" t="s">
        <v>1065</v>
      </c>
    </row>
    <row r="84" spans="1:5">
      <c r="A84" s="3" t="s">
        <v>348</v>
      </c>
    </row>
    <row r="85" spans="1:5">
      <c r="A85" s="4" t="s">
        <v>846</v>
      </c>
      <c r="D85" s="7" t="n">
        <v>108.9</v>
      </c>
    </row>
    <row r="86" spans="1:5">
      <c r="A86" s="4" t="s">
        <v>1066</v>
      </c>
    </row>
    <row r="87" spans="1:5">
      <c r="A87" s="3" t="s">
        <v>348</v>
      </c>
    </row>
    <row r="88" spans="1:5">
      <c r="A88" s="4" t="s">
        <v>965</v>
      </c>
      <c r="E88" s="5" t="n">
        <v>400</v>
      </c>
    </row>
    <row r="89" spans="1:5">
      <c r="A89" s="4" t="s">
        <v>1067</v>
      </c>
    </row>
    <row r="90" spans="1:5">
      <c r="A90" s="3" t="s">
        <v>348</v>
      </c>
    </row>
    <row r="91" spans="1:5">
      <c r="A91" s="4" t="s">
        <v>811</v>
      </c>
      <c r="B91" s="5" t="n">
        <v>382</v>
      </c>
    </row>
    <row r="92" spans="1:5">
      <c r="A92" s="4" t="s">
        <v>1068</v>
      </c>
    </row>
    <row r="93" spans="1:5">
      <c r="A93" s="3" t="s">
        <v>348</v>
      </c>
    </row>
    <row r="94" spans="1:5">
      <c r="A94" s="4" t="s">
        <v>846</v>
      </c>
      <c r="D94" s="7" t="n">
        <v>51.5</v>
      </c>
    </row>
    <row r="95" spans="1:5">
      <c r="A95" s="4" t="s">
        <v>1069</v>
      </c>
    </row>
    <row r="96" spans="1:5">
      <c r="A96" s="3" t="s">
        <v>348</v>
      </c>
    </row>
    <row r="97" spans="1:5">
      <c r="A97" s="4" t="s">
        <v>965</v>
      </c>
      <c r="E97" s="7" t="n">
        <v>279.2</v>
      </c>
    </row>
    <row r="98" spans="1:5">
      <c r="A98" s="4" t="s">
        <v>1070</v>
      </c>
    </row>
    <row r="99" spans="1:5">
      <c r="A99" s="3" t="s">
        <v>348</v>
      </c>
    </row>
    <row r="100" spans="1:5">
      <c r="A100" s="4" t="s">
        <v>811</v>
      </c>
      <c r="B100" s="5" t="n">
        <v>55</v>
      </c>
    </row>
    <row r="101" spans="1:5">
      <c r="A101" s="4" t="s">
        <v>1071</v>
      </c>
    </row>
    <row r="102" spans="1:5">
      <c r="A102" s="3" t="s">
        <v>348</v>
      </c>
    </row>
    <row r="103" spans="1:5">
      <c r="A103" s="4" t="s">
        <v>846</v>
      </c>
      <c r="D103" s="17" t="n">
        <v>33.3</v>
      </c>
    </row>
    <row r="104" spans="1:5">
      <c r="A104" s="4" t="s">
        <v>1072</v>
      </c>
    </row>
    <row r="105" spans="1:5">
      <c r="A105" s="3" t="s">
        <v>348</v>
      </c>
    </row>
    <row r="106" spans="1:5">
      <c r="A106" s="4" t="s">
        <v>965</v>
      </c>
      <c r="E106" s="20" t="n">
        <v>264</v>
      </c>
    </row>
    <row r="107" spans="1:5">
      <c r="A107" s="4" t="s">
        <v>1073</v>
      </c>
    </row>
    <row r="108" spans="1:5">
      <c r="A108" s="3" t="s">
        <v>348</v>
      </c>
    </row>
    <row r="109" spans="1:5">
      <c r="A109" s="4" t="s">
        <v>811</v>
      </c>
      <c r="B109" s="11" t="n">
        <v>32</v>
      </c>
    </row>
    <row r="110" spans="1:5">
      <c r="A110" s="4" t="s">
        <v>1074</v>
      </c>
    </row>
    <row r="111" spans="1:5">
      <c r="A111" s="3" t="s">
        <v>348</v>
      </c>
    </row>
    <row r="112" spans="1:5">
      <c r="A112" s="4" t="s">
        <v>816</v>
      </c>
      <c r="B112" s="4" t="s">
        <v>817</v>
      </c>
      <c r="C112" s="4" t="s">
        <v>817</v>
      </c>
      <c r="D112" s="4" t="s">
        <v>817</v>
      </c>
      <c r="E112" s="4" t="s">
        <v>817</v>
      </c>
    </row>
    <row r="113" spans="1:5">
      <c r="A113" s="4" t="s">
        <v>1075</v>
      </c>
    </row>
    <row r="114" spans="1:5">
      <c r="A114" s="3" t="s">
        <v>348</v>
      </c>
    </row>
    <row r="115" spans="1:5">
      <c r="A115" s="4" t="s">
        <v>816</v>
      </c>
      <c r="B115" s="4" t="s">
        <v>852</v>
      </c>
      <c r="C115" s="4" t="s">
        <v>852</v>
      </c>
      <c r="D115" s="4" t="s">
        <v>852</v>
      </c>
      <c r="E115" s="4" t="s">
        <v>852</v>
      </c>
    </row>
    <row r="116" spans="1:5">
      <c r="A116" s="4" t="s">
        <v>1076</v>
      </c>
    </row>
    <row r="117" spans="1:5">
      <c r="A117" s="3" t="s">
        <v>348</v>
      </c>
    </row>
    <row r="118" spans="1:5">
      <c r="A118" s="4" t="s">
        <v>816</v>
      </c>
      <c r="B118" s="4" t="s">
        <v>1008</v>
      </c>
      <c r="C118" s="4" t="s">
        <v>1008</v>
      </c>
      <c r="D118" s="4" t="s">
        <v>1008</v>
      </c>
      <c r="E118" s="4" t="s">
        <v>1008</v>
      </c>
    </row>
    <row r="119" spans="1:5">
      <c r="A119" s="4" t="s">
        <v>1077</v>
      </c>
    </row>
    <row r="120" spans="1:5">
      <c r="A120" s="3" t="s">
        <v>348</v>
      </c>
    </row>
    <row r="121" spans="1:5">
      <c r="A121" s="4" t="s">
        <v>816</v>
      </c>
      <c r="B121" s="4" t="s">
        <v>852</v>
      </c>
      <c r="C121" s="4" t="s">
        <v>852</v>
      </c>
      <c r="D121" s="4" t="s">
        <v>852</v>
      </c>
      <c r="E121" s="4" t="s">
        <v>852</v>
      </c>
    </row>
    <row r="122" spans="1:5">
      <c r="A122" s="4" t="s">
        <v>1078</v>
      </c>
    </row>
    <row r="123" spans="1:5">
      <c r="A123" s="3" t="s">
        <v>348</v>
      </c>
    </row>
    <row r="124" spans="1:5">
      <c r="A124" s="4" t="s">
        <v>816</v>
      </c>
      <c r="B124" s="4" t="s">
        <v>1079</v>
      </c>
      <c r="C124" s="4" t="s">
        <v>1079</v>
      </c>
      <c r="D124" s="4" t="s">
        <v>1079</v>
      </c>
      <c r="E124" s="4" t="s">
        <v>1079</v>
      </c>
    </row>
    <row r="125" spans="1:5">
      <c r="A125" s="4" t="s">
        <v>1080</v>
      </c>
    </row>
    <row r="126" spans="1:5">
      <c r="A126" s="3" t="s">
        <v>348</v>
      </c>
    </row>
    <row r="127" spans="1:5">
      <c r="A127" s="4" t="s">
        <v>816</v>
      </c>
      <c r="B127" s="4" t="s">
        <v>1081</v>
      </c>
      <c r="C127" s="4" t="s">
        <v>1081</v>
      </c>
      <c r="D127" s="4" t="s">
        <v>1081</v>
      </c>
      <c r="E127" s="4" t="s">
        <v>1081</v>
      </c>
    </row>
    <row r="128" spans="1:5">
      <c r="A128" s="4" t="s">
        <v>1082</v>
      </c>
    </row>
    <row r="129" spans="1:5">
      <c r="A129" s="3" t="s">
        <v>348</v>
      </c>
    </row>
    <row r="130" spans="1:5">
      <c r="A130" s="4" t="s">
        <v>812</v>
      </c>
      <c r="B130" s="4" t="s">
        <v>1083</v>
      </c>
      <c r="C130" s="4" t="s">
        <v>1083</v>
      </c>
      <c r="D130" s="4" t="s">
        <v>1083</v>
      </c>
      <c r="E130" s="4" t="s">
        <v>1083</v>
      </c>
    </row>
    <row r="131" spans="1:5">
      <c r="A131" s="4" t="s">
        <v>1084</v>
      </c>
    </row>
    <row r="132" spans="1:5">
      <c r="A132" s="3" t="s">
        <v>348</v>
      </c>
    </row>
    <row r="133" spans="1:5">
      <c r="A133" s="4" t="s">
        <v>816</v>
      </c>
      <c r="B133" s="4" t="s">
        <v>1085</v>
      </c>
      <c r="C133" s="4" t="s">
        <v>1085</v>
      </c>
      <c r="D133" s="4" t="s">
        <v>1085</v>
      </c>
      <c r="E133" s="4" t="s">
        <v>1085</v>
      </c>
    </row>
    <row r="134" spans="1:5">
      <c r="A134" s="4" t="s">
        <v>1086</v>
      </c>
    </row>
    <row r="135" spans="1:5">
      <c r="A135" s="3" t="s">
        <v>348</v>
      </c>
    </row>
    <row r="136" spans="1:5">
      <c r="A136" s="4" t="s">
        <v>812</v>
      </c>
      <c r="B136" s="4" t="s">
        <v>844</v>
      </c>
      <c r="C136" s="4" t="s">
        <v>844</v>
      </c>
      <c r="D136" s="4" t="s">
        <v>844</v>
      </c>
      <c r="E136" s="4" t="s">
        <v>844</v>
      </c>
    </row>
    <row r="137" spans="1:5">
      <c r="A137" s="4" t="s">
        <v>1087</v>
      </c>
    </row>
    <row r="138" spans="1:5">
      <c r="A138" s="3" t="s">
        <v>348</v>
      </c>
    </row>
    <row r="139" spans="1:5">
      <c r="A139" s="4" t="s">
        <v>812</v>
      </c>
      <c r="B139" s="4" t="s">
        <v>1088</v>
      </c>
      <c r="C139" s="4" t="s">
        <v>1088</v>
      </c>
      <c r="D139" s="4" t="s">
        <v>1088</v>
      </c>
      <c r="E139" s="4" t="s">
        <v>1088</v>
      </c>
    </row>
    <row r="140" spans="1:5">
      <c r="A140" s="4" t="s">
        <v>1089</v>
      </c>
    </row>
    <row r="141" spans="1:5">
      <c r="A141" s="3" t="s">
        <v>348</v>
      </c>
    </row>
    <row r="142" spans="1:5">
      <c r="A142" s="4" t="s">
        <v>812</v>
      </c>
      <c r="B142" s="4" t="s">
        <v>1090</v>
      </c>
      <c r="C142" s="4" t="s">
        <v>1090</v>
      </c>
      <c r="D142" s="4" t="s">
        <v>1090</v>
      </c>
      <c r="E142" s="4" t="s">
        <v>1090</v>
      </c>
    </row>
    <row r="143" spans="1:5">
      <c r="A143" s="4" t="s">
        <v>1091</v>
      </c>
    </row>
    <row r="144" spans="1:5">
      <c r="A144" s="3" t="s">
        <v>348</v>
      </c>
    </row>
    <row r="145" spans="1:5">
      <c r="A145" s="4" t="s">
        <v>812</v>
      </c>
      <c r="B145" s="4" t="s">
        <v>823</v>
      </c>
      <c r="C145" s="4" t="s">
        <v>823</v>
      </c>
      <c r="D145" s="4" t="s">
        <v>823</v>
      </c>
      <c r="E145" s="4" t="s">
        <v>823</v>
      </c>
    </row>
    <row r="146" spans="1:5">
      <c r="A146" s="4" t="s">
        <v>1092</v>
      </c>
    </row>
    <row r="147" spans="1:5">
      <c r="A147" s="3" t="s">
        <v>348</v>
      </c>
    </row>
    <row r="148" spans="1:5">
      <c r="A148" s="4" t="s">
        <v>812</v>
      </c>
      <c r="B148" s="4" t="s">
        <v>1093</v>
      </c>
      <c r="C148" s="4" t="s">
        <v>1093</v>
      </c>
      <c r="D148" s="4" t="s">
        <v>1093</v>
      </c>
      <c r="E148" s="4" t="s">
        <v>1093</v>
      </c>
    </row>
    <row r="149" spans="1:5">
      <c r="A149" s="4" t="s">
        <v>1094</v>
      </c>
    </row>
    <row r="150" spans="1:5">
      <c r="A150" s="3" t="s">
        <v>348</v>
      </c>
    </row>
    <row r="151" spans="1:5">
      <c r="A151" s="4" t="s">
        <v>812</v>
      </c>
      <c r="B151" s="4" t="s">
        <v>1095</v>
      </c>
      <c r="C151" s="4" t="s">
        <v>1095</v>
      </c>
      <c r="D151" s="4" t="s">
        <v>1095</v>
      </c>
      <c r="E151" s="4" t="s">
        <v>1095</v>
      </c>
    </row>
    <row r="152" spans="1:5">
      <c r="A152" s="4" t="s">
        <v>1096</v>
      </c>
    </row>
    <row r="153" spans="1:5">
      <c r="A153" s="3" t="s">
        <v>348</v>
      </c>
    </row>
    <row r="154" spans="1:5">
      <c r="A154" s="4" t="s">
        <v>816</v>
      </c>
      <c r="B154" s="4" t="s">
        <v>1097</v>
      </c>
      <c r="C154" s="4" t="s">
        <v>1097</v>
      </c>
      <c r="D154" s="4" t="s">
        <v>1097</v>
      </c>
      <c r="E154" s="4" t="s">
        <v>1097</v>
      </c>
    </row>
    <row r="155" spans="1:5">
      <c r="A155" s="4" t="s">
        <v>1098</v>
      </c>
    </row>
    <row r="156" spans="1:5">
      <c r="A156" s="3" t="s">
        <v>348</v>
      </c>
    </row>
    <row r="157" spans="1:5">
      <c r="A157" s="4" t="s">
        <v>812</v>
      </c>
      <c r="B157" s="4" t="s">
        <v>1099</v>
      </c>
      <c r="C157" s="4" t="s">
        <v>1099</v>
      </c>
      <c r="D157" s="4" t="s">
        <v>1099</v>
      </c>
      <c r="E157" s="4" t="s">
        <v>1099</v>
      </c>
    </row>
    <row r="158" spans="1:5">
      <c r="A158" s="4" t="s">
        <v>1100</v>
      </c>
    </row>
    <row r="159" spans="1:5">
      <c r="A159" s="3" t="s">
        <v>348</v>
      </c>
    </row>
    <row r="160" spans="1:5">
      <c r="A160" s="4" t="s">
        <v>816</v>
      </c>
      <c r="B160" s="4" t="s">
        <v>1101</v>
      </c>
      <c r="C160" s="4" t="s">
        <v>1101</v>
      </c>
      <c r="D160" s="4" t="s">
        <v>1101</v>
      </c>
      <c r="E160" s="4" t="s">
        <v>1101</v>
      </c>
    </row>
    <row r="161" spans="1:5">
      <c r="A161" s="4" t="s">
        <v>1102</v>
      </c>
    </row>
    <row r="162" spans="1:5">
      <c r="A162" s="3" t="s">
        <v>348</v>
      </c>
    </row>
    <row r="163" spans="1:5">
      <c r="A163" s="4" t="s">
        <v>816</v>
      </c>
      <c r="B163" s="4" t="s">
        <v>1103</v>
      </c>
      <c r="C163" s="4" t="s">
        <v>1103</v>
      </c>
      <c r="D163" s="4" t="s">
        <v>1103</v>
      </c>
      <c r="E163" s="4" t="s">
        <v>1103</v>
      </c>
    </row>
    <row r="164" spans="1:5">
      <c r="A164" s="4" t="s">
        <v>1104</v>
      </c>
    </row>
    <row r="165" spans="1:5">
      <c r="A165" s="3" t="s">
        <v>348</v>
      </c>
    </row>
    <row r="166" spans="1:5">
      <c r="A166" s="4" t="s">
        <v>812</v>
      </c>
      <c r="B166" s="4" t="s">
        <v>975</v>
      </c>
      <c r="C166" s="4" t="s">
        <v>975</v>
      </c>
      <c r="D166" s="4" t="s">
        <v>975</v>
      </c>
      <c r="E166" s="4" t="s">
        <v>975</v>
      </c>
    </row>
    <row r="167" spans="1:5">
      <c r="A167" s="4" t="s">
        <v>1105</v>
      </c>
    </row>
    <row r="168" spans="1:5">
      <c r="A168" s="3" t="s">
        <v>348</v>
      </c>
    </row>
    <row r="169" spans="1:5">
      <c r="A169" s="4" t="s">
        <v>816</v>
      </c>
      <c r="B169" s="4" t="s">
        <v>1106</v>
      </c>
      <c r="C169" s="4" t="s">
        <v>1106</v>
      </c>
      <c r="D169" s="4" t="s">
        <v>1106</v>
      </c>
      <c r="E169" s="4" t="s">
        <v>1106</v>
      </c>
    </row>
    <row r="170" spans="1:5">
      <c r="A170" s="4" t="s">
        <v>1107</v>
      </c>
    </row>
    <row r="171" spans="1:5">
      <c r="A171" s="3" t="s">
        <v>348</v>
      </c>
    </row>
    <row r="172" spans="1:5">
      <c r="A172" s="4" t="s">
        <v>816</v>
      </c>
      <c r="B172" s="4" t="s">
        <v>924</v>
      </c>
      <c r="C172" s="4" t="s">
        <v>924</v>
      </c>
      <c r="D172" s="4" t="s">
        <v>924</v>
      </c>
      <c r="E172" s="4" t="s">
        <v>924</v>
      </c>
    </row>
    <row r="173" spans="1:5">
      <c r="A173" s="4" t="s">
        <v>1108</v>
      </c>
    </row>
    <row r="174" spans="1:5">
      <c r="A174" s="3" t="s">
        <v>348</v>
      </c>
    </row>
    <row r="175" spans="1:5">
      <c r="A175" s="4" t="s">
        <v>812</v>
      </c>
      <c r="B175" s="4" t="s">
        <v>978</v>
      </c>
      <c r="C175" s="4" t="s">
        <v>978</v>
      </c>
      <c r="D175" s="4" t="s">
        <v>978</v>
      </c>
      <c r="E175" s="4" t="s">
        <v>978</v>
      </c>
    </row>
    <row r="176" spans="1:5">
      <c r="A176" s="4" t="s">
        <v>1109</v>
      </c>
    </row>
    <row r="177" spans="1:5">
      <c r="A177" s="3" t="s">
        <v>348</v>
      </c>
    </row>
    <row r="178" spans="1:5">
      <c r="A178" s="4" t="s">
        <v>812</v>
      </c>
      <c r="B178" s="4" t="s">
        <v>1110</v>
      </c>
      <c r="C178" s="4" t="s">
        <v>1110</v>
      </c>
      <c r="D178" s="4" t="s">
        <v>1110</v>
      </c>
      <c r="E178" s="4" t="s">
        <v>1110</v>
      </c>
    </row>
    <row r="179" spans="1:5">
      <c r="A179" s="4" t="s">
        <v>1111</v>
      </c>
    </row>
    <row r="180" spans="1:5">
      <c r="A180" s="3" t="s">
        <v>348</v>
      </c>
    </row>
    <row r="181" spans="1:5">
      <c r="A181" s="4" t="s">
        <v>812</v>
      </c>
      <c r="B181" s="4" t="s">
        <v>858</v>
      </c>
      <c r="C181" s="4" t="s">
        <v>858</v>
      </c>
      <c r="D181" s="4" t="s">
        <v>858</v>
      </c>
      <c r="E181" s="4" t="s">
        <v>858</v>
      </c>
    </row>
    <row r="182" spans="1:5">
      <c r="A182" s="4" t="s">
        <v>1112</v>
      </c>
    </row>
    <row r="183" spans="1:5">
      <c r="A183" s="3" t="s">
        <v>348</v>
      </c>
    </row>
    <row r="184" spans="1:5">
      <c r="A184" s="4" t="s">
        <v>816</v>
      </c>
      <c r="B184" s="4" t="s">
        <v>1008</v>
      </c>
      <c r="C184" s="4" t="s">
        <v>1008</v>
      </c>
      <c r="D184" s="4" t="s">
        <v>1008</v>
      </c>
      <c r="E184" s="4" t="s">
        <v>1008</v>
      </c>
    </row>
    <row r="185" spans="1:5">
      <c r="A185" s="4" t="s">
        <v>1113</v>
      </c>
    </row>
    <row r="186" spans="1:5">
      <c r="A186" s="3" t="s">
        <v>348</v>
      </c>
    </row>
    <row r="187" spans="1:5">
      <c r="A187" s="4" t="s">
        <v>812</v>
      </c>
      <c r="B187" s="4" t="s">
        <v>1114</v>
      </c>
      <c r="C187" s="4" t="s">
        <v>1114</v>
      </c>
      <c r="D187" s="4" t="s">
        <v>1114</v>
      </c>
      <c r="E187" s="4" t="s">
        <v>1114</v>
      </c>
    </row>
    <row r="188" spans="1:5">
      <c r="A188" s="4" t="s">
        <v>1115</v>
      </c>
    </row>
    <row r="189" spans="1:5">
      <c r="A189" s="3" t="s">
        <v>348</v>
      </c>
    </row>
    <row r="190" spans="1:5">
      <c r="A190" s="4" t="s">
        <v>812</v>
      </c>
      <c r="B190" s="4" t="s">
        <v>1116</v>
      </c>
      <c r="C190" s="4" t="s">
        <v>1116</v>
      </c>
      <c r="D190" s="4" t="s">
        <v>1116</v>
      </c>
      <c r="E190" s="4" t="s">
        <v>1116</v>
      </c>
    </row>
    <row r="191" spans="1:5">
      <c r="A191" s="4" t="s">
        <v>1117</v>
      </c>
    </row>
    <row r="192" spans="1:5">
      <c r="A192" s="3" t="s">
        <v>348</v>
      </c>
    </row>
    <row r="193" spans="1:5">
      <c r="A193" s="4" t="s">
        <v>812</v>
      </c>
      <c r="B193" s="4" t="s">
        <v>1118</v>
      </c>
      <c r="C193" s="4" t="s">
        <v>1118</v>
      </c>
      <c r="D193" s="4" t="s">
        <v>1118</v>
      </c>
      <c r="E193" s="4" t="s">
        <v>1118</v>
      </c>
    </row>
    <row r="194" spans="1:5">
      <c r="A194" s="4" t="s">
        <v>1119</v>
      </c>
    </row>
    <row r="195" spans="1:5">
      <c r="A195" s="3" t="s">
        <v>348</v>
      </c>
    </row>
    <row r="196" spans="1:5">
      <c r="A196" s="4" t="s">
        <v>812</v>
      </c>
      <c r="B196" s="4" t="s">
        <v>1120</v>
      </c>
      <c r="C196" s="4" t="s">
        <v>1120</v>
      </c>
      <c r="D196" s="4" t="s">
        <v>1120</v>
      </c>
      <c r="E196" s="4" t="s">
        <v>1120</v>
      </c>
    </row>
    <row r="197" spans="1:5">
      <c r="A197" s="4" t="s">
        <v>1121</v>
      </c>
    </row>
    <row r="198" spans="1:5">
      <c r="A198" s="3" t="s">
        <v>348</v>
      </c>
    </row>
    <row r="199" spans="1:5">
      <c r="A199" s="4" t="s">
        <v>816</v>
      </c>
      <c r="B199" s="4" t="s">
        <v>1122</v>
      </c>
      <c r="C199" s="4" t="s">
        <v>1122</v>
      </c>
      <c r="D199" s="4" t="s">
        <v>1122</v>
      </c>
      <c r="E199" s="4" t="s">
        <v>1122</v>
      </c>
    </row>
    <row r="200" spans="1:5">
      <c r="A200" s="4" t="s">
        <v>1123</v>
      </c>
    </row>
    <row r="201" spans="1:5">
      <c r="A201" s="3" t="s">
        <v>348</v>
      </c>
    </row>
    <row r="202" spans="1:5">
      <c r="A202" s="4" t="s">
        <v>812</v>
      </c>
      <c r="B202" s="4" t="s">
        <v>1124</v>
      </c>
      <c r="C202" s="4" t="s">
        <v>1124</v>
      </c>
      <c r="D202" s="4" t="s">
        <v>1124</v>
      </c>
      <c r="E202" s="4" t="s">
        <v>1124</v>
      </c>
    </row>
    <row r="203" spans="1:5">
      <c r="A203" s="4" t="s">
        <v>1125</v>
      </c>
    </row>
    <row r="204" spans="1:5">
      <c r="A204" s="3" t="s">
        <v>348</v>
      </c>
    </row>
    <row r="205" spans="1:5">
      <c r="A205" s="4" t="s">
        <v>812</v>
      </c>
      <c r="B205" s="4" t="s">
        <v>1126</v>
      </c>
      <c r="C205" s="4" t="s">
        <v>1126</v>
      </c>
      <c r="D205" s="4" t="s">
        <v>1126</v>
      </c>
      <c r="E205" s="4" t="s">
        <v>1126</v>
      </c>
    </row>
    <row r="206" spans="1:5">
      <c r="A206" s="4" t="s">
        <v>1127</v>
      </c>
    </row>
    <row r="207" spans="1:5">
      <c r="A207" s="3" t="s">
        <v>348</v>
      </c>
    </row>
    <row r="208" spans="1:5">
      <c r="A208" s="4" t="s">
        <v>812</v>
      </c>
      <c r="B208" s="4" t="s">
        <v>1128</v>
      </c>
      <c r="C208" s="4" t="s">
        <v>1128</v>
      </c>
      <c r="D208" s="4" t="s">
        <v>1128</v>
      </c>
      <c r="E208" s="4" t="s">
        <v>1128</v>
      </c>
    </row>
    <row r="209" spans="1:5">
      <c r="A209" s="4" t="s">
        <v>1129</v>
      </c>
    </row>
    <row r="210" spans="1:5">
      <c r="A210" s="3" t="s">
        <v>348</v>
      </c>
    </row>
    <row r="211" spans="1:5">
      <c r="A211" s="4" t="s">
        <v>812</v>
      </c>
      <c r="B211" s="4" t="s">
        <v>1130</v>
      </c>
      <c r="C211" s="4" t="s">
        <v>1130</v>
      </c>
      <c r="D211" s="4" t="s">
        <v>1130</v>
      </c>
      <c r="E211" s="4" t="s">
        <v>1130</v>
      </c>
    </row>
    <row r="212" spans="1:5">
      <c r="A212" s="4" t="s">
        <v>1131</v>
      </c>
    </row>
    <row r="213" spans="1:5">
      <c r="A213" s="3" t="s">
        <v>348</v>
      </c>
    </row>
    <row r="214" spans="1:5">
      <c r="A214" s="4" t="s">
        <v>812</v>
      </c>
      <c r="B214" s="4" t="s">
        <v>1132</v>
      </c>
      <c r="C214" s="4" t="s">
        <v>1132</v>
      </c>
      <c r="D214" s="4" t="s">
        <v>1132</v>
      </c>
      <c r="E214" s="4" t="s">
        <v>1132</v>
      </c>
    </row>
    <row r="215" spans="1:5">
      <c r="A215" s="4" t="s">
        <v>1133</v>
      </c>
    </row>
    <row r="216" spans="1:5">
      <c r="A216" s="3" t="s">
        <v>348</v>
      </c>
    </row>
    <row r="217" spans="1:5">
      <c r="A217" s="4" t="s">
        <v>816</v>
      </c>
      <c r="B217" s="4" t="s">
        <v>1116</v>
      </c>
      <c r="C217" s="4" t="s">
        <v>1116</v>
      </c>
      <c r="D217" s="4" t="s">
        <v>1116</v>
      </c>
      <c r="E217" s="4" t="s">
        <v>1116</v>
      </c>
    </row>
    <row r="218" spans="1:5">
      <c r="A218" s="4" t="s">
        <v>1134</v>
      </c>
    </row>
    <row r="219" spans="1:5">
      <c r="A219" s="3" t="s">
        <v>348</v>
      </c>
    </row>
    <row r="220" spans="1:5">
      <c r="A220" s="4" t="s">
        <v>812</v>
      </c>
      <c r="B220" s="4" t="s">
        <v>1135</v>
      </c>
      <c r="C220" s="4" t="s">
        <v>1135</v>
      </c>
      <c r="D220" s="4" t="s">
        <v>1135</v>
      </c>
      <c r="E220" s="4" t="s">
        <v>1135</v>
      </c>
    </row>
    <row r="221" spans="1:5">
      <c r="A221" s="4" t="s">
        <v>1136</v>
      </c>
    </row>
    <row r="222" spans="1:5">
      <c r="A222" s="3" t="s">
        <v>348</v>
      </c>
    </row>
    <row r="223" spans="1:5">
      <c r="A223" s="4" t="s">
        <v>812</v>
      </c>
      <c r="B223" s="4" t="s">
        <v>1137</v>
      </c>
      <c r="C223" s="4" t="s">
        <v>1137</v>
      </c>
      <c r="D223" s="4" t="s">
        <v>1137</v>
      </c>
      <c r="E223" s="4" t="s">
        <v>1137</v>
      </c>
    </row>
    <row r="224" spans="1:5">
      <c r="A224" s="4" t="s">
        <v>1138</v>
      </c>
    </row>
    <row r="225" spans="1:5">
      <c r="A225" s="3" t="s">
        <v>348</v>
      </c>
    </row>
    <row r="226" spans="1:5">
      <c r="A226" s="4" t="s">
        <v>812</v>
      </c>
      <c r="B226" s="4" t="s">
        <v>1139</v>
      </c>
      <c r="C226" s="4" t="s">
        <v>1139</v>
      </c>
      <c r="D226" s="4" t="s">
        <v>1139</v>
      </c>
      <c r="E226" s="4" t="s">
        <v>1139</v>
      </c>
    </row>
    <row r="227" spans="1:5">
      <c r="A227" s="4" t="s">
        <v>1140</v>
      </c>
    </row>
    <row r="228" spans="1:5">
      <c r="A228" s="3" t="s">
        <v>348</v>
      </c>
    </row>
    <row r="229" spans="1:5">
      <c r="A229" s="4" t="s">
        <v>812</v>
      </c>
      <c r="B229" s="4" t="s">
        <v>1141</v>
      </c>
      <c r="C229" s="4" t="s">
        <v>1141</v>
      </c>
      <c r="D229" s="4" t="s">
        <v>1141</v>
      </c>
      <c r="E229" s="4" t="s">
        <v>1141</v>
      </c>
    </row>
    <row r="230" spans="1:5">
      <c r="A230" s="4" t="s">
        <v>1142</v>
      </c>
    </row>
    <row r="231" spans="1:5">
      <c r="A231" s="3" t="s">
        <v>348</v>
      </c>
    </row>
    <row r="232" spans="1:5">
      <c r="A232" s="4" t="s">
        <v>812</v>
      </c>
      <c r="B232" s="4" t="s">
        <v>1143</v>
      </c>
      <c r="C232" s="4" t="s">
        <v>1143</v>
      </c>
      <c r="D232" s="4" t="s">
        <v>1143</v>
      </c>
      <c r="E232" s="4" t="s">
        <v>1143</v>
      </c>
    </row>
    <row r="233" spans="1:5">
      <c r="A233" s="4" t="s">
        <v>1144</v>
      </c>
    </row>
    <row r="234" spans="1:5">
      <c r="A234" s="3" t="s">
        <v>348</v>
      </c>
    </row>
    <row r="235" spans="1:5">
      <c r="A235" s="4" t="s">
        <v>816</v>
      </c>
      <c r="B235" s="4" t="s">
        <v>904</v>
      </c>
      <c r="C235" s="4" t="s">
        <v>904</v>
      </c>
      <c r="D235" s="4" t="s">
        <v>904</v>
      </c>
      <c r="E235" s="4" t="s">
        <v>904</v>
      </c>
    </row>
    <row r="236" spans="1:5">
      <c r="A236" s="4" t="s">
        <v>1145</v>
      </c>
    </row>
    <row r="237" spans="1:5">
      <c r="A237" s="3" t="s">
        <v>348</v>
      </c>
    </row>
    <row r="238" spans="1:5">
      <c r="A238" s="4" t="s">
        <v>812</v>
      </c>
      <c r="B238" s="4" t="s">
        <v>1146</v>
      </c>
      <c r="C238" s="4" t="s">
        <v>1146</v>
      </c>
      <c r="D238" s="4" t="s">
        <v>1146</v>
      </c>
      <c r="E238" s="4" t="s">
        <v>1146</v>
      </c>
    </row>
    <row r="239" spans="1:5">
      <c r="A239" s="4" t="s">
        <v>1147</v>
      </c>
    </row>
    <row r="240" spans="1:5">
      <c r="A240" s="3" t="s">
        <v>348</v>
      </c>
    </row>
    <row r="241" spans="1:5">
      <c r="A241" s="4" t="s">
        <v>812</v>
      </c>
      <c r="B241" s="4" t="s">
        <v>1148</v>
      </c>
      <c r="C241" s="4" t="s">
        <v>1148</v>
      </c>
      <c r="D241" s="4" t="s">
        <v>1148</v>
      </c>
      <c r="E241" s="4" t="s">
        <v>1148</v>
      </c>
    </row>
    <row r="242" spans="1:5">
      <c r="A242" s="4" t="s">
        <v>1149</v>
      </c>
    </row>
    <row r="243" spans="1:5">
      <c r="A243" s="3" t="s">
        <v>348</v>
      </c>
    </row>
    <row r="244" spans="1:5">
      <c r="A244" s="4" t="s">
        <v>816</v>
      </c>
      <c r="B244" s="4" t="s">
        <v>1150</v>
      </c>
      <c r="C244" s="4" t="s">
        <v>1150</v>
      </c>
      <c r="D244" s="4" t="s">
        <v>1150</v>
      </c>
      <c r="E244" s="4" t="s">
        <v>1150</v>
      </c>
    </row>
    <row r="245" spans="1:5">
      <c r="A245" s="4" t="s">
        <v>1151</v>
      </c>
    </row>
    <row r="246" spans="1:5">
      <c r="A246" s="3" t="s">
        <v>348</v>
      </c>
    </row>
    <row r="247" spans="1:5">
      <c r="A247" s="4" t="s">
        <v>812</v>
      </c>
      <c r="B247" s="4" t="s">
        <v>961</v>
      </c>
      <c r="C247" s="4" t="s">
        <v>961</v>
      </c>
      <c r="D247" s="4" t="s">
        <v>961</v>
      </c>
      <c r="E247" s="4" t="s">
        <v>961</v>
      </c>
    </row>
    <row r="248" spans="1:5">
      <c r="A248" s="4" t="s">
        <v>1152</v>
      </c>
    </row>
    <row r="249" spans="1:5">
      <c r="A249" s="3" t="s">
        <v>348</v>
      </c>
    </row>
    <row r="250" spans="1:5">
      <c r="A250" s="4" t="s">
        <v>812</v>
      </c>
      <c r="B250" s="4" t="s">
        <v>1153</v>
      </c>
      <c r="C250" s="4" t="s">
        <v>1153</v>
      </c>
      <c r="D250" s="4" t="s">
        <v>1153</v>
      </c>
      <c r="E250" s="4" t="s">
        <v>1153</v>
      </c>
    </row>
    <row r="251" spans="1:5">
      <c r="A251" s="4" t="s">
        <v>1154</v>
      </c>
    </row>
    <row r="252" spans="1:5">
      <c r="A252" s="3" t="s">
        <v>348</v>
      </c>
    </row>
    <row r="253" spans="1:5">
      <c r="A253" s="4" t="s">
        <v>812</v>
      </c>
      <c r="B253" s="4" t="s">
        <v>1155</v>
      </c>
      <c r="C253" s="4" t="s">
        <v>1155</v>
      </c>
      <c r="D253" s="4" t="s">
        <v>1155</v>
      </c>
      <c r="E253" s="4" t="s">
        <v>1155</v>
      </c>
    </row>
    <row r="254" spans="1:5">
      <c r="A254" s="4" t="s">
        <v>1156</v>
      </c>
    </row>
    <row r="255" spans="1:5">
      <c r="A255" s="3" t="s">
        <v>348</v>
      </c>
    </row>
    <row r="256" spans="1:5">
      <c r="A256" s="4" t="s">
        <v>812</v>
      </c>
      <c r="B256" s="4" t="s">
        <v>761</v>
      </c>
      <c r="C256" s="4" t="s">
        <v>761</v>
      </c>
      <c r="D256" s="4" t="s">
        <v>761</v>
      </c>
      <c r="E256" s="4" t="s">
        <v>7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7</v>
      </c>
      <c r="B1" s="2" t="s">
        <v>525</v>
      </c>
      <c r="C1" s="2" t="s">
        <v>617</v>
      </c>
      <c r="D1" s="2" t="s">
        <v>803</v>
      </c>
    </row>
    <row r="2" spans="1:4">
      <c r="A2" s="4" t="s">
        <v>1158</v>
      </c>
    </row>
    <row r="3" spans="1:4">
      <c r="A3" s="3" t="s">
        <v>348</v>
      </c>
    </row>
    <row r="4" spans="1:4">
      <c r="A4" s="4" t="s">
        <v>846</v>
      </c>
      <c r="D4" s="18" t="n">
        <v>125</v>
      </c>
    </row>
    <row r="5" spans="1:4">
      <c r="A5" s="4" t="s">
        <v>1159</v>
      </c>
      <c r="B5" s="4" t="s">
        <v>1160</v>
      </c>
      <c r="C5" s="4" t="s">
        <v>1160</v>
      </c>
      <c r="D5" s="4" t="s">
        <v>1160</v>
      </c>
    </row>
    <row r="6" spans="1:4">
      <c r="A6" s="4" t="s">
        <v>1161</v>
      </c>
    </row>
    <row r="7" spans="1:4">
      <c r="A7" s="3" t="s">
        <v>348</v>
      </c>
    </row>
    <row r="8" spans="1:4">
      <c r="A8" s="4" t="s">
        <v>811</v>
      </c>
      <c r="B8" s="11" t="n">
        <v>735</v>
      </c>
    </row>
    <row r="9" spans="1:4">
      <c r="A9" s="4" t="s">
        <v>1159</v>
      </c>
      <c r="B9" s="4" t="s">
        <v>1162</v>
      </c>
      <c r="C9" s="4" t="s">
        <v>1162</v>
      </c>
      <c r="D9" s="4" t="s">
        <v>1162</v>
      </c>
    </row>
    <row r="10" spans="1:4">
      <c r="A10" s="4" t="s">
        <v>1163</v>
      </c>
    </row>
    <row r="11" spans="1:4">
      <c r="A11" s="3" t="s">
        <v>348</v>
      </c>
    </row>
    <row r="12" spans="1:4">
      <c r="A12" s="4" t="s">
        <v>811</v>
      </c>
      <c r="B12" s="11" t="n">
        <v>50</v>
      </c>
    </row>
    <row r="13" spans="1:4">
      <c r="A13" s="4" t="s">
        <v>1159</v>
      </c>
      <c r="B13" s="4" t="s">
        <v>1164</v>
      </c>
      <c r="C13" s="4" t="s">
        <v>1164</v>
      </c>
      <c r="D13" s="4" t="s">
        <v>1164</v>
      </c>
    </row>
    <row r="14" spans="1:4">
      <c r="A14" s="4" t="s">
        <v>1165</v>
      </c>
    </row>
    <row r="15" spans="1:4">
      <c r="A15" s="3" t="s">
        <v>348</v>
      </c>
    </row>
    <row r="16" spans="1:4">
      <c r="A16" s="4" t="s">
        <v>811</v>
      </c>
      <c r="B16" s="14" t="n">
        <v>0.3</v>
      </c>
    </row>
    <row r="17" spans="1:4">
      <c r="A17" s="4" t="s">
        <v>1159</v>
      </c>
      <c r="B17" s="4" t="s">
        <v>766</v>
      </c>
      <c r="C17" s="4" t="s">
        <v>766</v>
      </c>
      <c r="D17" s="4" t="s">
        <v>766</v>
      </c>
    </row>
    <row r="18" spans="1:4">
      <c r="A18" s="4" t="s">
        <v>1166</v>
      </c>
    </row>
    <row r="19" spans="1:4">
      <c r="A19" s="3" t="s">
        <v>348</v>
      </c>
    </row>
    <row r="20" spans="1:4">
      <c r="A20" s="4" t="s">
        <v>811</v>
      </c>
      <c r="B20" s="14" t="n">
        <v>0.3</v>
      </c>
    </row>
    <row r="21" spans="1:4">
      <c r="A21" s="4" t="s">
        <v>1159</v>
      </c>
      <c r="B21" s="4" t="s">
        <v>823</v>
      </c>
      <c r="C21" s="4" t="s">
        <v>823</v>
      </c>
      <c r="D21" s="4" t="s">
        <v>823</v>
      </c>
    </row>
    <row r="22" spans="1:4">
      <c r="A22" s="4" t="s">
        <v>1167</v>
      </c>
    </row>
    <row r="23" spans="1:4">
      <c r="A23" s="3" t="s">
        <v>348</v>
      </c>
    </row>
    <row r="24" spans="1:4">
      <c r="A24" s="4" t="s">
        <v>1038</v>
      </c>
      <c r="C24" s="6" t="n">
        <v>258.8</v>
      </c>
    </row>
    <row r="25" spans="1:4">
      <c r="A25" s="4" t="s">
        <v>1159</v>
      </c>
      <c r="B25" s="4" t="s">
        <v>764</v>
      </c>
      <c r="C25" s="4" t="s">
        <v>764</v>
      </c>
      <c r="D25" s="4" t="s">
        <v>764</v>
      </c>
    </row>
    <row r="26" spans="1:4">
      <c r="A26" s="4" t="s">
        <v>1168</v>
      </c>
    </row>
    <row r="27" spans="1:4">
      <c r="A27" s="3" t="s">
        <v>348</v>
      </c>
    </row>
    <row r="28" spans="1:4">
      <c r="A28" s="4" t="s">
        <v>1038</v>
      </c>
      <c r="C28" s="6" t="n">
        <v>177.5</v>
      </c>
    </row>
    <row r="29" spans="1:4">
      <c r="A29" s="4" t="s">
        <v>1159</v>
      </c>
      <c r="B29" s="4" t="s">
        <v>764</v>
      </c>
      <c r="C29" s="4" t="s">
        <v>764</v>
      </c>
      <c r="D29" s="4" t="s">
        <v>764</v>
      </c>
    </row>
    <row r="30" spans="1:4">
      <c r="A30" s="4" t="s">
        <v>1169</v>
      </c>
    </row>
    <row r="31" spans="1:4">
      <c r="A31" s="3" t="s">
        <v>348</v>
      </c>
    </row>
    <row r="32" spans="1:4">
      <c r="A32" s="4" t="s">
        <v>811</v>
      </c>
      <c r="B32" s="11" t="n">
        <v>735</v>
      </c>
    </row>
    <row r="33" spans="1:4">
      <c r="A33" s="4" t="s">
        <v>1159</v>
      </c>
      <c r="B33" s="4" t="s">
        <v>1162</v>
      </c>
      <c r="C33" s="4" t="s">
        <v>1162</v>
      </c>
      <c r="D33" s="4" t="s">
        <v>11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525</v>
      </c>
    </row>
    <row r="2" spans="1:2">
      <c r="A2" s="3" t="s">
        <v>348</v>
      </c>
    </row>
    <row r="3" spans="1:2">
      <c r="A3" s="4" t="s">
        <v>811</v>
      </c>
      <c r="B3" s="11" t="n">
        <v>1135</v>
      </c>
    </row>
    <row r="4" spans="1:2">
      <c r="A4" s="4" t="s">
        <v>1171</v>
      </c>
      <c r="B4" s="4" t="s">
        <v>1172</v>
      </c>
    </row>
    <row r="5" spans="1:2">
      <c r="A5" s="4" t="s">
        <v>1159</v>
      </c>
      <c r="B5" s="4" t="s">
        <v>11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 customWidth="1" max="5" min="5" width="27"/>
    <col customWidth="1" max="6" min="6" width="23"/>
    <col customWidth="1" max="7" min="7" width="29"/>
    <col customWidth="1" max="8" min="8" width="23"/>
    <col customWidth="1" max="9" min="9" width="23"/>
  </cols>
  <sheetData>
    <row r="1" spans="1:9">
      <c r="A1" s="1" t="s">
        <v>1174</v>
      </c>
      <c r="B1" s="2" t="s">
        <v>1175</v>
      </c>
      <c r="C1" s="2" t="s">
        <v>1176</v>
      </c>
      <c r="D1" s="2" t="s">
        <v>1177</v>
      </c>
      <c r="E1" s="2" t="s">
        <v>1178</v>
      </c>
      <c r="F1" s="2" t="s">
        <v>1179</v>
      </c>
      <c r="G1" s="2" t="s">
        <v>1180</v>
      </c>
      <c r="H1" s="2" t="s">
        <v>1181</v>
      </c>
      <c r="I1" s="2" t="s">
        <v>1182</v>
      </c>
    </row>
    <row r="2" spans="1:9">
      <c r="A2" s="4" t="s">
        <v>1183</v>
      </c>
    </row>
    <row r="3" spans="1:9">
      <c r="A3" s="3" t="s">
        <v>348</v>
      </c>
    </row>
    <row r="4" spans="1:9">
      <c r="A4" s="4" t="s">
        <v>811</v>
      </c>
      <c r="C4" s="14" t="n">
        <v>143.8</v>
      </c>
      <c r="D4" s="6" t="n">
        <v>166.1</v>
      </c>
    </row>
    <row r="5" spans="1:9">
      <c r="A5" s="4" t="s">
        <v>1184</v>
      </c>
    </row>
    <row r="6" spans="1:9">
      <c r="A6" s="3" t="s">
        <v>348</v>
      </c>
    </row>
    <row r="7" spans="1:9">
      <c r="A7" s="4" t="s">
        <v>811</v>
      </c>
      <c r="D7" s="7" t="n">
        <v>133.7</v>
      </c>
      <c r="E7" s="17" t="n">
        <v>94.59999999999999</v>
      </c>
    </row>
    <row r="8" spans="1:9">
      <c r="A8" s="4" t="s">
        <v>1185</v>
      </c>
    </row>
    <row r="9" spans="1:9">
      <c r="A9" s="3" t="s">
        <v>348</v>
      </c>
    </row>
    <row r="10" spans="1:9">
      <c r="A10" s="4" t="s">
        <v>811</v>
      </c>
      <c r="C10" s="5" t="n">
        <v>126</v>
      </c>
      <c r="E10" s="5" t="n">
        <v>99</v>
      </c>
    </row>
    <row r="11" spans="1:9">
      <c r="A11" s="4" t="s">
        <v>1186</v>
      </c>
    </row>
    <row r="12" spans="1:9">
      <c r="A12" s="3" t="s">
        <v>348</v>
      </c>
    </row>
    <row r="13" spans="1:9">
      <c r="A13" s="4" t="s">
        <v>811</v>
      </c>
      <c r="C13" s="7" t="n">
        <v>3.2</v>
      </c>
      <c r="E13" s="7" t="n">
        <v>2.7</v>
      </c>
    </row>
    <row r="14" spans="1:9">
      <c r="A14" s="4" t="s">
        <v>1187</v>
      </c>
    </row>
    <row r="15" spans="1:9">
      <c r="A15" s="3" t="s">
        <v>348</v>
      </c>
    </row>
    <row r="16" spans="1:9">
      <c r="A16" s="4" t="s">
        <v>811</v>
      </c>
      <c r="D16" s="7" t="n">
        <v>2.6</v>
      </c>
      <c r="H16" s="27" t="n">
        <v>60</v>
      </c>
    </row>
    <row r="17" spans="1:9">
      <c r="A17" s="4" t="s">
        <v>1188</v>
      </c>
    </row>
    <row r="18" spans="1:9">
      <c r="A18" s="3" t="s">
        <v>348</v>
      </c>
    </row>
    <row r="19" spans="1:9">
      <c r="A19" s="4" t="s">
        <v>811</v>
      </c>
      <c r="C19" s="7" t="n">
        <v>368.1</v>
      </c>
      <c r="G19" s="19" t="n">
        <v>398.6</v>
      </c>
    </row>
    <row r="20" spans="1:9">
      <c r="A20" s="4" t="s">
        <v>1189</v>
      </c>
    </row>
    <row r="21" spans="1:9">
      <c r="A21" s="3" t="s">
        <v>348</v>
      </c>
    </row>
    <row r="22" spans="1:9">
      <c r="A22" s="4" t="s">
        <v>811</v>
      </c>
      <c r="C22" s="7" t="n">
        <v>20.1</v>
      </c>
      <c r="H22" s="27" t="n">
        <v>540</v>
      </c>
    </row>
    <row r="23" spans="1:9">
      <c r="A23" s="4" t="s">
        <v>1190</v>
      </c>
    </row>
    <row r="24" spans="1:9">
      <c r="A24" s="3" t="s">
        <v>348</v>
      </c>
    </row>
    <row r="25" spans="1:9">
      <c r="A25" s="4" t="s">
        <v>811</v>
      </c>
      <c r="C25" s="5" t="n">
        <v>19</v>
      </c>
      <c r="F25" s="28" t="n">
        <v>6000</v>
      </c>
    </row>
    <row r="26" spans="1:9">
      <c r="A26" s="4" t="s">
        <v>1191</v>
      </c>
    </row>
    <row r="27" spans="1:9">
      <c r="A27" s="3" t="s">
        <v>348</v>
      </c>
    </row>
    <row r="28" spans="1:9">
      <c r="A28" s="4" t="s">
        <v>811</v>
      </c>
      <c r="B28" s="23" t="n">
        <v>160.9</v>
      </c>
      <c r="C28" s="5" t="n">
        <v>36</v>
      </c>
    </row>
    <row r="29" spans="1:9">
      <c r="A29" s="4" t="s">
        <v>1192</v>
      </c>
    </row>
    <row r="30" spans="1:9">
      <c r="A30" s="3" t="s">
        <v>348</v>
      </c>
    </row>
    <row r="31" spans="1:9">
      <c r="A31" s="4" t="s">
        <v>811</v>
      </c>
      <c r="C31" s="7" t="n">
        <v>1.2</v>
      </c>
      <c r="E31" s="7" t="n">
        <v>0.9</v>
      </c>
    </row>
    <row r="32" spans="1:9">
      <c r="A32" s="4" t="s">
        <v>1193</v>
      </c>
    </row>
    <row r="33" spans="1:9">
      <c r="A33" s="3" t="s">
        <v>348</v>
      </c>
    </row>
    <row r="34" spans="1:9">
      <c r="A34" s="4" t="s">
        <v>811</v>
      </c>
      <c r="C34" s="14" t="n">
        <v>41.5</v>
      </c>
      <c r="D34" s="7" t="n">
        <v>47.1</v>
      </c>
    </row>
    <row r="35" spans="1:9">
      <c r="A35" s="4" t="s">
        <v>1194</v>
      </c>
    </row>
    <row r="36" spans="1:9">
      <c r="A36" s="3" t="s">
        <v>348</v>
      </c>
    </row>
    <row r="37" spans="1:9">
      <c r="A37" s="4" t="s">
        <v>811</v>
      </c>
      <c r="D37" s="6" t="n">
        <v>149.7</v>
      </c>
      <c r="I37" s="29" t="n">
        <v>104207.4</v>
      </c>
    </row>
    <row r="38" spans="1:9">
      <c r="A38" s="4" t="s">
        <v>1195</v>
      </c>
    </row>
    <row r="39" spans="1:9">
      <c r="A39" s="3" t="s">
        <v>348</v>
      </c>
    </row>
    <row r="40" spans="1:9">
      <c r="A40" s="4" t="s">
        <v>811</v>
      </c>
      <c r="E40" s="18" t="n">
        <v>7</v>
      </c>
    </row>
    <row r="41" spans="1:9">
      <c r="A41" s="4" t="s">
        <v>1196</v>
      </c>
      <c r="B41" s="10" t="n">
        <v>95.28</v>
      </c>
      <c r="C41" s="10" t="n">
        <v>95.28</v>
      </c>
      <c r="D41" s="10" t="n">
        <v>95.28</v>
      </c>
      <c r="E41" s="10" t="n">
        <v>95.28</v>
      </c>
      <c r="F41" s="10" t="n">
        <v>95.28</v>
      </c>
      <c r="G41" s="10" t="n">
        <v>95.28</v>
      </c>
      <c r="H41" s="10" t="n">
        <v>95.28</v>
      </c>
      <c r="I41" s="10" t="n">
        <v>95.28</v>
      </c>
    </row>
    <row r="42" spans="1:9">
      <c r="A42" s="4" t="s">
        <v>1197</v>
      </c>
    </row>
    <row r="43" spans="1:9">
      <c r="A43" s="3" t="s">
        <v>348</v>
      </c>
    </row>
    <row r="44" spans="1:9">
      <c r="A44" s="4" t="s">
        <v>811</v>
      </c>
      <c r="E44" s="17" t="n">
        <v>16.9</v>
      </c>
    </row>
    <row r="45" spans="1:9">
      <c r="A45" s="4" t="s">
        <v>1198</v>
      </c>
      <c r="B45" s="10" t="n">
        <v>66.34999999999999</v>
      </c>
      <c r="C45" s="10" t="n">
        <v>66.34999999999999</v>
      </c>
      <c r="D45" s="10" t="n">
        <v>66.34999999999999</v>
      </c>
      <c r="E45" s="10" t="n">
        <v>66.34999999999999</v>
      </c>
      <c r="F45" s="10" t="n">
        <v>66.34999999999999</v>
      </c>
      <c r="G45" s="10" t="n">
        <v>66.34999999999999</v>
      </c>
      <c r="H45" s="10" t="n">
        <v>66.34999999999999</v>
      </c>
      <c r="I45" s="10" t="n">
        <v>66.34999999999999</v>
      </c>
    </row>
    <row r="46" spans="1:9">
      <c r="A46" s="4" t="s">
        <v>1199</v>
      </c>
    </row>
    <row r="47" spans="1:9">
      <c r="A47" s="3" t="s">
        <v>348</v>
      </c>
    </row>
    <row r="48" spans="1:9">
      <c r="A48" s="4" t="s">
        <v>872</v>
      </c>
      <c r="C48" s="14" t="n">
        <v>286.6</v>
      </c>
    </row>
    <row r="49" spans="1:9">
      <c r="A49" s="4" t="s">
        <v>1200</v>
      </c>
      <c r="B49" s="10" t="n">
        <v>4.07</v>
      </c>
      <c r="C49" s="10" t="n">
        <v>4.07</v>
      </c>
      <c r="D49" s="10" t="n">
        <v>4.07</v>
      </c>
      <c r="E49" s="10" t="n">
        <v>4.07</v>
      </c>
      <c r="F49" s="10" t="n">
        <v>4.07</v>
      </c>
      <c r="G49" s="10" t="n">
        <v>4.07</v>
      </c>
      <c r="H49" s="10" t="n">
        <v>4.07</v>
      </c>
      <c r="I49" s="10" t="n">
        <v>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90</v>
      </c>
    </row>
    <row r="3" spans="1:3">
      <c r="A3" s="4" t="s">
        <v>1202</v>
      </c>
    </row>
    <row r="4" spans="1:3">
      <c r="A4" s="3" t="s">
        <v>1203</v>
      </c>
    </row>
    <row r="5" spans="1:3">
      <c r="A5" s="4" t="s">
        <v>748</v>
      </c>
      <c r="B5" s="4" t="s">
        <v>1162</v>
      </c>
    </row>
    <row r="6" spans="1:3">
      <c r="A6" s="4" t="s">
        <v>1204</v>
      </c>
    </row>
    <row r="7" spans="1:3">
      <c r="A7" s="3" t="s">
        <v>1203</v>
      </c>
    </row>
    <row r="8" spans="1:3">
      <c r="A8" s="4" t="s">
        <v>748</v>
      </c>
      <c r="B8" s="4" t="s">
        <v>1205</v>
      </c>
    </row>
    <row r="9" spans="1:3">
      <c r="A9" s="4" t="s">
        <v>1206</v>
      </c>
    </row>
    <row r="10" spans="1:3">
      <c r="A10" s="3" t="s">
        <v>1203</v>
      </c>
    </row>
    <row r="11" spans="1:3">
      <c r="A11" s="4" t="s">
        <v>748</v>
      </c>
      <c r="B11" s="4" t="s">
        <v>1207</v>
      </c>
    </row>
    <row r="12" spans="1:3">
      <c r="A12" s="4" t="s">
        <v>1208</v>
      </c>
    </row>
    <row r="13" spans="1:3">
      <c r="A13" s="3" t="s">
        <v>1203</v>
      </c>
    </row>
    <row r="14" spans="1:3">
      <c r="A14" s="4" t="s">
        <v>748</v>
      </c>
      <c r="C14" s="4" t="s">
        <v>1209</v>
      </c>
    </row>
    <row r="15" spans="1:3">
      <c r="A15" s="4" t="s">
        <v>1210</v>
      </c>
    </row>
    <row r="16" spans="1:3">
      <c r="A16" s="3" t="s">
        <v>1203</v>
      </c>
    </row>
    <row r="17" spans="1:3">
      <c r="A17" s="4" t="s">
        <v>748</v>
      </c>
      <c r="B17" s="4" t="s">
        <v>1211</v>
      </c>
    </row>
    <row r="18" spans="1:3">
      <c r="A18" s="4" t="s">
        <v>1212</v>
      </c>
    </row>
    <row r="19" spans="1:3">
      <c r="A19" s="3" t="s">
        <v>1203</v>
      </c>
    </row>
    <row r="20" spans="1:3">
      <c r="A20" s="4" t="s">
        <v>748</v>
      </c>
      <c r="B20" s="4" t="s">
        <v>1213</v>
      </c>
    </row>
    <row r="21" spans="1:3">
      <c r="A21" s="4" t="s">
        <v>230</v>
      </c>
    </row>
    <row r="22" spans="1:3">
      <c r="A22" s="3" t="s">
        <v>1203</v>
      </c>
    </row>
    <row r="23" spans="1:3">
      <c r="A23" s="4" t="s">
        <v>1214</v>
      </c>
      <c r="B23" s="6" t="n">
        <v>1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6</v>
      </c>
      <c r="D2" s="2" t="s">
        <v>90</v>
      </c>
    </row>
    <row r="3" spans="1:4">
      <c r="A3" s="3" t="s">
        <v>171</v>
      </c>
    </row>
    <row r="4" spans="1:4">
      <c r="A4" s="4" t="s">
        <v>115</v>
      </c>
      <c r="B4" s="6" t="n">
        <v>1767.3</v>
      </c>
      <c r="C4" s="6" t="n">
        <v>-1049.5</v>
      </c>
      <c r="D4" s="6" t="n">
        <v>-647.4</v>
      </c>
    </row>
    <row r="5" spans="1:4">
      <c r="A5" s="4" t="s">
        <v>172</v>
      </c>
      <c r="B5" s="5" t="n">
        <v>0</v>
      </c>
      <c r="C5" s="5" t="n">
        <v>0</v>
      </c>
      <c r="D5" s="7" t="n">
        <v>-333.5</v>
      </c>
    </row>
    <row r="6" spans="1:4">
      <c r="A6" s="4" t="s">
        <v>110</v>
      </c>
      <c r="B6" s="7" t="n">
        <v>1767.3</v>
      </c>
      <c r="C6" s="7" t="n">
        <v>-1049.5</v>
      </c>
      <c r="D6" s="7" t="n">
        <v>-980.9</v>
      </c>
    </row>
    <row r="7" spans="1:4">
      <c r="A7" s="3" t="s">
        <v>173</v>
      </c>
    </row>
    <row r="8" spans="1:4">
      <c r="A8" s="4" t="s">
        <v>174</v>
      </c>
      <c r="B8" s="7" t="n">
        <v>296.9</v>
      </c>
      <c r="C8" s="7" t="n">
        <v>318.2</v>
      </c>
      <c r="D8" s="7" t="n">
        <v>257.2</v>
      </c>
    </row>
    <row r="9" spans="1:4">
      <c r="A9" s="4" t="s">
        <v>95</v>
      </c>
      <c r="B9" s="7" t="n">
        <v>5801.1</v>
      </c>
      <c r="C9" s="7" t="n">
        <v>5825.8</v>
      </c>
      <c r="D9" s="7" t="n">
        <v>5500.1</v>
      </c>
    </row>
    <row r="10" spans="1:4">
      <c r="A10" s="4" t="s">
        <v>175</v>
      </c>
      <c r="B10" s="7" t="n">
        <v>348.5</v>
      </c>
      <c r="C10" s="7" t="n">
        <v>174.1</v>
      </c>
      <c r="D10" s="7" t="n">
        <v>536.8</v>
      </c>
    </row>
    <row r="11" spans="1:4">
      <c r="A11" s="4" t="s">
        <v>176</v>
      </c>
      <c r="B11" s="7" t="n">
        <v>67.90000000000001</v>
      </c>
      <c r="C11" s="7" t="n">
        <v>80.8</v>
      </c>
      <c r="D11" s="7" t="n">
        <v>84.3</v>
      </c>
    </row>
    <row r="12" spans="1:4">
      <c r="A12" s="4" t="s">
        <v>177</v>
      </c>
      <c r="B12" s="7" t="n">
        <v>-845.1</v>
      </c>
      <c r="C12" s="7" t="n">
        <v>-847.2</v>
      </c>
      <c r="D12" s="7" t="n">
        <v>-88.8</v>
      </c>
    </row>
    <row r="13" spans="1:4">
      <c r="A13" s="4" t="s">
        <v>102</v>
      </c>
      <c r="B13" s="5" t="n">
        <v>290</v>
      </c>
      <c r="C13" s="7" t="n">
        <v>1149.2</v>
      </c>
      <c r="D13" s="7" t="n">
        <v>836.5</v>
      </c>
    </row>
    <row r="14" spans="1:4">
      <c r="A14" s="4" t="s">
        <v>178</v>
      </c>
      <c r="B14" s="5" t="n">
        <v>477</v>
      </c>
      <c r="C14" s="7" t="n">
        <v>-121.4</v>
      </c>
      <c r="D14" s="7" t="n">
        <v>-203.7</v>
      </c>
    </row>
    <row r="15" spans="1:4">
      <c r="A15" s="4" t="s">
        <v>179</v>
      </c>
      <c r="B15" s="7" t="n">
        <v>237.2</v>
      </c>
      <c r="C15" s="5" t="n">
        <v>388</v>
      </c>
      <c r="D15" s="7" t="n">
        <v>186.2</v>
      </c>
    </row>
    <row r="16" spans="1:4">
      <c r="A16" s="4" t="s">
        <v>180</v>
      </c>
      <c r="B16" s="7" t="n">
        <v>-520.8</v>
      </c>
      <c r="C16" s="5" t="n">
        <v>0</v>
      </c>
      <c r="D16" s="5" t="n">
        <v>0</v>
      </c>
    </row>
    <row r="17" spans="1:4">
      <c r="A17" s="4" t="s">
        <v>181</v>
      </c>
      <c r="B17" s="5" t="n">
        <v>-1520</v>
      </c>
      <c r="C17" s="7" t="n">
        <v>-50.1</v>
      </c>
      <c r="D17" s="7" t="n">
        <v>-350.6</v>
      </c>
    </row>
    <row r="18" spans="1:4">
      <c r="A18" s="4" t="s">
        <v>182</v>
      </c>
      <c r="B18" s="7" t="n">
        <v>-4.4</v>
      </c>
      <c r="C18" s="7" t="n">
        <v>-26.7</v>
      </c>
      <c r="D18" s="5" t="n">
        <v>-7</v>
      </c>
    </row>
    <row r="19" spans="1:4">
      <c r="A19" s="3" t="s">
        <v>183</v>
      </c>
    </row>
    <row r="20" spans="1:4">
      <c r="A20" s="4" t="s">
        <v>184</v>
      </c>
      <c r="B20" s="7" t="n">
        <v>457.9</v>
      </c>
      <c r="C20" s="7" t="n">
        <v>566.5</v>
      </c>
      <c r="D20" s="7" t="n">
        <v>860.5</v>
      </c>
    </row>
    <row r="21" spans="1:4">
      <c r="A21" s="4" t="s">
        <v>185</v>
      </c>
      <c r="B21" s="5" t="n">
        <v>-918</v>
      </c>
      <c r="C21" s="7" t="n">
        <v>-701.9</v>
      </c>
      <c r="D21" s="7" t="n">
        <v>-1017.8</v>
      </c>
    </row>
    <row r="22" spans="1:4">
      <c r="A22" s="4" t="s">
        <v>186</v>
      </c>
      <c r="B22" s="5" t="n">
        <v>0</v>
      </c>
      <c r="C22" s="5" t="n">
        <v>0</v>
      </c>
      <c r="D22" s="7" t="n">
        <v>-9.6</v>
      </c>
    </row>
    <row r="23" spans="1:4">
      <c r="A23" s="4" t="s">
        <v>187</v>
      </c>
      <c r="B23" s="7" t="n">
        <v>5935.5</v>
      </c>
      <c r="C23" s="7" t="n">
        <v>5705.8</v>
      </c>
      <c r="D23" s="7" t="n">
        <v>5603.2</v>
      </c>
    </row>
    <row r="24" spans="1:4">
      <c r="A24" s="3" t="s">
        <v>188</v>
      </c>
    </row>
    <row r="25" spans="1:4">
      <c r="A25" s="4" t="s">
        <v>189</v>
      </c>
      <c r="B25" s="7" t="n">
        <v>-2644.3</v>
      </c>
      <c r="C25" s="7" t="n">
        <v>-2499.5</v>
      </c>
      <c r="D25" s="7" t="n">
        <v>-2684.4</v>
      </c>
    </row>
    <row r="26" spans="1:4">
      <c r="A26" s="4" t="s">
        <v>190</v>
      </c>
      <c r="B26" s="7" t="n">
        <v>-1384.5</v>
      </c>
      <c r="C26" s="7" t="n">
        <v>-385.8</v>
      </c>
      <c r="D26" s="7" t="n">
        <v>-73.3</v>
      </c>
    </row>
    <row r="27" spans="1:4">
      <c r="A27" s="4" t="s">
        <v>191</v>
      </c>
      <c r="B27" s="7" t="n">
        <v>147.3</v>
      </c>
      <c r="C27" s="5" t="n">
        <v>0</v>
      </c>
      <c r="D27" s="5" t="n">
        <v>0</v>
      </c>
    </row>
    <row r="28" spans="1:4">
      <c r="A28" s="4" t="s">
        <v>192</v>
      </c>
      <c r="B28" s="7" t="n">
        <v>-140.9</v>
      </c>
      <c r="C28" s="7" t="n">
        <v>-999.6</v>
      </c>
      <c r="D28" s="7" t="n">
        <v>-1016.6</v>
      </c>
    </row>
    <row r="29" spans="1:4">
      <c r="A29" s="4" t="s">
        <v>193</v>
      </c>
      <c r="B29" s="5" t="n">
        <v>0</v>
      </c>
      <c r="C29" s="5" t="n">
        <v>0</v>
      </c>
      <c r="D29" s="7" t="n">
        <v>988.5</v>
      </c>
    </row>
    <row r="30" spans="1:4">
      <c r="A30" s="4" t="s">
        <v>194</v>
      </c>
      <c r="B30" s="7" t="n">
        <v>104.7</v>
      </c>
      <c r="C30" s="7" t="n">
        <v>55.5</v>
      </c>
      <c r="D30" s="7" t="n">
        <v>-13.8</v>
      </c>
    </row>
    <row r="31" spans="1:4">
      <c r="A31" s="4" t="s">
        <v>195</v>
      </c>
      <c r="B31" s="5" t="n">
        <v>0</v>
      </c>
      <c r="C31" s="5" t="n">
        <v>0</v>
      </c>
      <c r="D31" s="7" t="n">
        <v>-3.8</v>
      </c>
    </row>
    <row r="32" spans="1:4">
      <c r="A32" s="4" t="s">
        <v>196</v>
      </c>
      <c r="B32" s="7" t="n">
        <v>-3917.7</v>
      </c>
      <c r="C32" s="7" t="n">
        <v>-3829.4</v>
      </c>
      <c r="D32" s="7" t="n">
        <v>-2803.4</v>
      </c>
    </row>
    <row r="33" spans="1:4">
      <c r="A33" s="3" t="s">
        <v>197</v>
      </c>
    </row>
    <row r="34" spans="1:4">
      <c r="A34" s="4" t="s">
        <v>198</v>
      </c>
      <c r="B34" s="7" t="n">
        <v>13680.8</v>
      </c>
      <c r="C34" s="7" t="n">
        <v>15230.4</v>
      </c>
      <c r="D34" s="7" t="n">
        <v>9572.4</v>
      </c>
    </row>
    <row r="35" spans="1:4">
      <c r="A35" s="4" t="s">
        <v>199</v>
      </c>
      <c r="B35" s="7" t="n">
        <v>-12544.4</v>
      </c>
      <c r="C35" s="7" t="n">
        <v>-13881.4</v>
      </c>
      <c r="D35" s="7" t="n">
        <v>-11316.1</v>
      </c>
    </row>
    <row r="36" spans="1:4">
      <c r="A36" s="4" t="s">
        <v>200</v>
      </c>
      <c r="B36" s="7" t="n">
        <v>-1968.3</v>
      </c>
      <c r="C36" s="7" t="n">
        <v>-2320.5</v>
      </c>
      <c r="D36" s="7" t="n">
        <v>-1584.9</v>
      </c>
    </row>
    <row r="37" spans="1:4">
      <c r="A37" s="4" t="s">
        <v>201</v>
      </c>
      <c r="B37" s="7" t="n">
        <v>-253.9</v>
      </c>
      <c r="C37" s="7" t="n">
        <v>-423.3</v>
      </c>
      <c r="D37" s="7" t="n">
        <v>-379.8</v>
      </c>
    </row>
    <row r="38" spans="1:4">
      <c r="A38" s="4" t="s">
        <v>202</v>
      </c>
      <c r="B38" s="7" t="n">
        <v>-251.5</v>
      </c>
      <c r="C38" s="7" t="n">
        <v>-301.2</v>
      </c>
      <c r="D38" s="5" t="n">
        <v>-221</v>
      </c>
    </row>
    <row r="39" spans="1:4">
      <c r="A39" s="4" t="s">
        <v>203</v>
      </c>
      <c r="B39" s="7" t="n">
        <v>106.3</v>
      </c>
      <c r="C39" s="7" t="n">
        <v>-56.1</v>
      </c>
      <c r="D39" s="7" t="n">
        <v>-58.7</v>
      </c>
    </row>
    <row r="40" spans="1:4">
      <c r="A40" s="4" t="s">
        <v>203</v>
      </c>
      <c r="B40" s="5" t="n">
        <v>0</v>
      </c>
      <c r="C40" s="7" t="n">
        <v>-142.4</v>
      </c>
      <c r="D40" s="7" t="n">
        <v>-260.7</v>
      </c>
    </row>
    <row r="41" spans="1:4">
      <c r="A41" s="4" t="s">
        <v>204</v>
      </c>
      <c r="B41" s="7" t="n">
        <v>-154.7</v>
      </c>
      <c r="C41" s="7" t="n">
        <v>-143.3</v>
      </c>
      <c r="D41" s="7" t="n">
        <v>-11.3</v>
      </c>
    </row>
    <row r="42" spans="1:4">
      <c r="A42" s="4" t="s">
        <v>205</v>
      </c>
      <c r="B42" s="5" t="n">
        <v>0</v>
      </c>
      <c r="C42" s="5" t="n">
        <v>0</v>
      </c>
      <c r="D42" s="7" t="n">
        <v>-1.2</v>
      </c>
    </row>
    <row r="43" spans="1:4">
      <c r="A43" s="4" t="s">
        <v>206</v>
      </c>
      <c r="B43" s="7" t="n">
        <v>-1385.7</v>
      </c>
      <c r="C43" s="7" t="n">
        <v>-2037.8</v>
      </c>
      <c r="D43" s="7" t="n">
        <v>-4261.3</v>
      </c>
    </row>
    <row r="44" spans="1:4">
      <c r="A44" s="4" t="s">
        <v>207</v>
      </c>
      <c r="B44" s="5" t="n">
        <v>15</v>
      </c>
      <c r="C44" s="5" t="n">
        <v>-15</v>
      </c>
      <c r="D44" s="7" t="n">
        <v>-81.90000000000001</v>
      </c>
    </row>
    <row r="45" spans="1:4">
      <c r="A45" s="3" t="s">
        <v>208</v>
      </c>
    </row>
    <row r="46" spans="1:4">
      <c r="A46" s="4" t="s">
        <v>209</v>
      </c>
      <c r="B46" s="7" t="n">
        <v>647.1</v>
      </c>
      <c r="C46" s="7" t="n">
        <v>-176.4</v>
      </c>
      <c r="D46" s="7" t="n">
        <v>-1528.8</v>
      </c>
    </row>
    <row r="47" spans="1:4">
      <c r="A47" s="4" t="s">
        <v>114</v>
      </c>
      <c r="B47" s="5" t="n">
        <v>0</v>
      </c>
      <c r="C47" s="5" t="n">
        <v>0</v>
      </c>
      <c r="D47" s="7" t="n">
        <v>-14.6</v>
      </c>
    </row>
    <row r="48" spans="1:4">
      <c r="A48" s="4" t="s">
        <v>210</v>
      </c>
      <c r="B48" s="7" t="n">
        <v>647.1</v>
      </c>
      <c r="C48" s="7" t="n">
        <v>-176.4</v>
      </c>
      <c r="D48" s="7" t="n">
        <v>-1543.4</v>
      </c>
    </row>
    <row r="49" spans="1:4">
      <c r="A49" s="3" t="s">
        <v>211</v>
      </c>
    </row>
    <row r="50" spans="1:4">
      <c r="A50" s="4" t="s">
        <v>212</v>
      </c>
      <c r="B50" s="7" t="n">
        <v>982.1</v>
      </c>
      <c r="C50" s="7" t="n">
        <v>1158.5</v>
      </c>
      <c r="D50" s="7" t="n">
        <v>2701.9</v>
      </c>
    </row>
    <row r="51" spans="1:4">
      <c r="A51" s="4" t="s">
        <v>213</v>
      </c>
      <c r="B51" s="7" t="n">
        <v>1629.2</v>
      </c>
      <c r="C51" s="7" t="n">
        <v>982.1</v>
      </c>
      <c r="D51" s="7" t="n">
        <v>1158.5</v>
      </c>
    </row>
    <row r="52" spans="1:4">
      <c r="A52" s="4" t="s">
        <v>214</v>
      </c>
      <c r="B52" s="5" t="n">
        <v>2608</v>
      </c>
      <c r="C52" s="7" t="n">
        <v>2170.4</v>
      </c>
      <c r="D52" s="7" t="n">
        <v>2376.7</v>
      </c>
    </row>
    <row r="53" spans="1:4">
      <c r="A53" s="3" t="s">
        <v>215</v>
      </c>
    </row>
    <row r="54" spans="1:4">
      <c r="A54" s="4" t="s">
        <v>209</v>
      </c>
      <c r="B54" s="7" t="n">
        <v>440.7</v>
      </c>
      <c r="C54" s="7" t="n">
        <v>236.3</v>
      </c>
      <c r="D54" s="7" t="n">
        <v>97.3</v>
      </c>
    </row>
    <row r="55" spans="1:4">
      <c r="A55" s="4" t="s">
        <v>114</v>
      </c>
      <c r="B55" s="5" t="n">
        <v>0</v>
      </c>
      <c r="C55" s="5" t="n">
        <v>0</v>
      </c>
      <c r="D55" s="7" t="n">
        <v>2.2</v>
      </c>
    </row>
    <row r="56" spans="1:4">
      <c r="A56" s="4" t="s">
        <v>136</v>
      </c>
      <c r="B56" s="6" t="n">
        <v>440.7</v>
      </c>
      <c r="C56" s="6" t="n">
        <v>236.3</v>
      </c>
      <c r="D56" s="6" t="n">
        <v>9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6</v>
      </c>
    </row>
    <row r="2" spans="1:3">
      <c r="A2" s="3" t="s">
        <v>1203</v>
      </c>
    </row>
    <row r="3" spans="1:3">
      <c r="A3" s="4" t="s">
        <v>1216</v>
      </c>
      <c r="B3" s="6" t="n">
        <v>3176.1</v>
      </c>
      <c r="C3" s="6" t="n">
        <v>2506.1</v>
      </c>
    </row>
    <row r="4" spans="1:3">
      <c r="A4" s="4" t="s">
        <v>85</v>
      </c>
      <c r="B4" s="7" t="n">
        <v>2057.2</v>
      </c>
      <c r="C4" s="7" t="n">
        <v>2591.8</v>
      </c>
    </row>
    <row r="5" spans="1:3">
      <c r="A5" s="4" t="s">
        <v>50</v>
      </c>
      <c r="B5" s="7" t="n">
        <v>5233.3</v>
      </c>
      <c r="C5" s="7" t="n">
        <v>5097.9</v>
      </c>
    </row>
    <row r="6" spans="1:3">
      <c r="A6" s="4" t="s">
        <v>740</v>
      </c>
      <c r="B6" s="7" t="n">
        <v>1309.9</v>
      </c>
      <c r="C6" s="7" t="n">
        <v>1594.6</v>
      </c>
    </row>
    <row r="7" spans="1:3">
      <c r="A7" s="4" t="s">
        <v>1217</v>
      </c>
      <c r="B7" s="7" t="n">
        <v>344.4</v>
      </c>
    </row>
    <row r="8" spans="1:3">
      <c r="A8" s="4" t="s">
        <v>62</v>
      </c>
      <c r="B8" s="7" t="n">
        <v>1654.3</v>
      </c>
      <c r="C8" s="7" t="n">
        <v>1594.6</v>
      </c>
    </row>
    <row r="9" spans="1:3">
      <c r="A9" s="4" t="s">
        <v>1218</v>
      </c>
    </row>
    <row r="10" spans="1:3">
      <c r="A10" s="3" t="s">
        <v>1203</v>
      </c>
    </row>
    <row r="11" spans="1:3">
      <c r="A11" s="4" t="s">
        <v>1216</v>
      </c>
      <c r="B11" s="5" t="n">
        <v>0</v>
      </c>
      <c r="C11" s="5" t="n">
        <v>0</v>
      </c>
    </row>
    <row r="12" spans="1:3">
      <c r="A12" s="4" t="s">
        <v>85</v>
      </c>
      <c r="B12" s="7" t="n">
        <v>1682.4</v>
      </c>
      <c r="C12" s="7" t="n">
        <v>2257.2</v>
      </c>
    </row>
    <row r="13" spans="1:3">
      <c r="A13" s="4" t="s">
        <v>50</v>
      </c>
      <c r="B13" s="7" t="n">
        <v>1682.4</v>
      </c>
      <c r="C13" s="7" t="n">
        <v>2257.2</v>
      </c>
    </row>
    <row r="14" spans="1:3">
      <c r="A14" s="4" t="s">
        <v>740</v>
      </c>
      <c r="B14" s="5" t="n">
        <v>0</v>
      </c>
    </row>
    <row r="15" spans="1:3">
      <c r="A15" s="4" t="s">
        <v>1217</v>
      </c>
      <c r="B15" s="7" t="n">
        <v>215.5</v>
      </c>
    </row>
    <row r="16" spans="1:3">
      <c r="A16" s="4" t="s">
        <v>62</v>
      </c>
      <c r="B16" s="7" t="n">
        <v>215.5</v>
      </c>
      <c r="C16" s="5" t="n">
        <v>0</v>
      </c>
    </row>
    <row r="17" spans="1:3">
      <c r="A17" s="4" t="s">
        <v>1219</v>
      </c>
    </row>
    <row r="18" spans="1:3">
      <c r="A18" s="3" t="s">
        <v>1203</v>
      </c>
    </row>
    <row r="19" spans="1:3">
      <c r="A19" s="4" t="s">
        <v>1216</v>
      </c>
      <c r="B19" s="7" t="n">
        <v>2652.1</v>
      </c>
      <c r="C19" s="7" t="n">
        <v>2097.6</v>
      </c>
    </row>
    <row r="20" spans="1:3">
      <c r="A20" s="4" t="s">
        <v>85</v>
      </c>
      <c r="B20" s="5" t="n">
        <v>0</v>
      </c>
      <c r="C20" s="5" t="n">
        <v>0</v>
      </c>
    </row>
    <row r="21" spans="1:3">
      <c r="A21" s="4" t="s">
        <v>50</v>
      </c>
      <c r="B21" s="7" t="n">
        <v>2652.1</v>
      </c>
      <c r="C21" s="7" t="n">
        <v>2097.6</v>
      </c>
    </row>
    <row r="22" spans="1:3">
      <c r="A22" s="4" t="s">
        <v>740</v>
      </c>
      <c r="B22" s="7" t="n">
        <v>1290.6</v>
      </c>
    </row>
    <row r="23" spans="1:3">
      <c r="A23" s="4" t="s">
        <v>1217</v>
      </c>
      <c r="B23" s="7" t="n">
        <v>128.9</v>
      </c>
    </row>
    <row r="24" spans="1:3">
      <c r="A24" s="4" t="s">
        <v>62</v>
      </c>
      <c r="B24" s="7" t="n">
        <v>1419.5</v>
      </c>
      <c r="C24" s="7" t="n">
        <v>1520.2</v>
      </c>
    </row>
    <row r="25" spans="1:3">
      <c r="A25" s="4" t="s">
        <v>1220</v>
      </c>
    </row>
    <row r="26" spans="1:3">
      <c r="A26" s="3" t="s">
        <v>1203</v>
      </c>
    </row>
    <row r="27" spans="1:3">
      <c r="A27" s="4" t="s">
        <v>1216</v>
      </c>
      <c r="B27" s="5" t="n">
        <v>524</v>
      </c>
      <c r="C27" s="7" t="n">
        <v>408.5</v>
      </c>
    </row>
    <row r="28" spans="1:3">
      <c r="A28" s="4" t="s">
        <v>85</v>
      </c>
      <c r="B28" s="7" t="n">
        <v>374.8</v>
      </c>
      <c r="C28" s="7" t="n">
        <v>334.6</v>
      </c>
    </row>
    <row r="29" spans="1:3">
      <c r="A29" s="4" t="s">
        <v>50</v>
      </c>
      <c r="B29" s="7" t="n">
        <v>898.8</v>
      </c>
      <c r="C29" s="7" t="n">
        <v>743.1</v>
      </c>
    </row>
    <row r="30" spans="1:3">
      <c r="A30" s="4" t="s">
        <v>740</v>
      </c>
      <c r="B30" s="7" t="n">
        <v>19.3</v>
      </c>
    </row>
    <row r="31" spans="1:3">
      <c r="A31" s="4" t="s">
        <v>1217</v>
      </c>
      <c r="B31" s="5" t="n">
        <v>0</v>
      </c>
    </row>
    <row r="32" spans="1:3">
      <c r="A32" s="4" t="s">
        <v>62</v>
      </c>
      <c r="B32" s="7" t="n">
        <v>19.3</v>
      </c>
      <c r="C32" s="7" t="n">
        <v>74.40000000000001</v>
      </c>
    </row>
    <row r="33" spans="1:3">
      <c r="A33" s="4" t="s">
        <v>774</v>
      </c>
    </row>
    <row r="34" spans="1:3">
      <c r="A34" s="3" t="s">
        <v>1203</v>
      </c>
    </row>
    <row r="35" spans="1:3">
      <c r="A35" s="4" t="s">
        <v>1216</v>
      </c>
      <c r="B35" s="7" t="n">
        <v>2606.5</v>
      </c>
      <c r="C35" s="7" t="n">
        <v>2085.6</v>
      </c>
    </row>
    <row r="36" spans="1:3">
      <c r="A36" s="4" t="s">
        <v>740</v>
      </c>
      <c r="B36" s="7" t="n">
        <v>1292.2</v>
      </c>
      <c r="C36" s="7" t="n">
        <v>1513.4</v>
      </c>
    </row>
    <row r="37" spans="1:3">
      <c r="A37" s="4" t="s">
        <v>1221</v>
      </c>
    </row>
    <row r="38" spans="1:3">
      <c r="A38" s="3" t="s">
        <v>1203</v>
      </c>
    </row>
    <row r="39" spans="1:3">
      <c r="A39" s="4" t="s">
        <v>1216</v>
      </c>
      <c r="B39" s="5" t="n">
        <v>0</v>
      </c>
      <c r="C39" s="5" t="n">
        <v>0</v>
      </c>
    </row>
    <row r="40" spans="1:3">
      <c r="A40" s="4" t="s">
        <v>740</v>
      </c>
      <c r="B40" s="5" t="n">
        <v>0</v>
      </c>
      <c r="C40" s="5" t="n">
        <v>0</v>
      </c>
    </row>
    <row r="41" spans="1:3">
      <c r="A41" s="4" t="s">
        <v>1222</v>
      </c>
    </row>
    <row r="42" spans="1:3">
      <c r="A42" s="3" t="s">
        <v>1203</v>
      </c>
    </row>
    <row r="43" spans="1:3">
      <c r="A43" s="4" t="s">
        <v>1216</v>
      </c>
      <c r="B43" s="7" t="n">
        <v>2606.5</v>
      </c>
      <c r="C43" s="7" t="n">
        <v>2085.6</v>
      </c>
    </row>
    <row r="44" spans="1:3">
      <c r="A44" s="4" t="s">
        <v>740</v>
      </c>
      <c r="B44" s="7" t="n">
        <v>1281.5</v>
      </c>
      <c r="C44" s="7" t="n">
        <v>1513.4</v>
      </c>
    </row>
    <row r="45" spans="1:3">
      <c r="A45" s="4" t="s">
        <v>1223</v>
      </c>
    </row>
    <row r="46" spans="1:3">
      <c r="A46" s="3" t="s">
        <v>1203</v>
      </c>
    </row>
    <row r="47" spans="1:3">
      <c r="A47" s="4" t="s">
        <v>1216</v>
      </c>
      <c r="B47" s="5" t="n">
        <v>0</v>
      </c>
      <c r="C47" s="5" t="n">
        <v>0</v>
      </c>
    </row>
    <row r="48" spans="1:3">
      <c r="A48" s="4" t="s">
        <v>740</v>
      </c>
      <c r="B48" s="7" t="n">
        <v>10.7</v>
      </c>
      <c r="C48" s="5" t="n">
        <v>0</v>
      </c>
    </row>
    <row r="49" spans="1:3">
      <c r="A49" s="4" t="s">
        <v>778</v>
      </c>
    </row>
    <row r="50" spans="1:3">
      <c r="A50" s="3" t="s">
        <v>1203</v>
      </c>
    </row>
    <row r="51" spans="1:3">
      <c r="A51" s="4" t="s">
        <v>1216</v>
      </c>
      <c r="B51" s="5" t="n">
        <v>524</v>
      </c>
      <c r="C51" s="7" t="n">
        <v>408.5</v>
      </c>
    </row>
    <row r="52" spans="1:3">
      <c r="A52" s="4" t="s">
        <v>740</v>
      </c>
      <c r="B52" s="7" t="n">
        <v>8.6</v>
      </c>
      <c r="C52" s="7" t="n">
        <v>74.40000000000001</v>
      </c>
    </row>
    <row r="53" spans="1:3">
      <c r="A53" s="4" t="s">
        <v>1224</v>
      </c>
    </row>
    <row r="54" spans="1:3">
      <c r="A54" s="3" t="s">
        <v>1203</v>
      </c>
    </row>
    <row r="55" spans="1:3">
      <c r="A55" s="4" t="s">
        <v>1216</v>
      </c>
      <c r="B55" s="5" t="n">
        <v>0</v>
      </c>
      <c r="C55" s="5" t="n">
        <v>0</v>
      </c>
    </row>
    <row r="56" spans="1:3">
      <c r="A56" s="4" t="s">
        <v>740</v>
      </c>
      <c r="B56" s="5" t="n">
        <v>0</v>
      </c>
      <c r="C56" s="5" t="n">
        <v>0</v>
      </c>
    </row>
    <row r="57" spans="1:3">
      <c r="A57" s="4" t="s">
        <v>1225</v>
      </c>
    </row>
    <row r="58" spans="1:3">
      <c r="A58" s="3" t="s">
        <v>1203</v>
      </c>
    </row>
    <row r="59" spans="1:3">
      <c r="A59" s="4" t="s">
        <v>1216</v>
      </c>
      <c r="B59" s="5" t="n">
        <v>0</v>
      </c>
      <c r="C59" s="5" t="n">
        <v>0</v>
      </c>
    </row>
    <row r="60" spans="1:3">
      <c r="A60" s="4" t="s">
        <v>740</v>
      </c>
      <c r="B60" s="5" t="n">
        <v>0</v>
      </c>
      <c r="C60" s="5" t="n">
        <v>0</v>
      </c>
    </row>
    <row r="61" spans="1:3">
      <c r="A61" s="4" t="s">
        <v>1226</v>
      </c>
    </row>
    <row r="62" spans="1:3">
      <c r="A62" s="3" t="s">
        <v>1203</v>
      </c>
    </row>
    <row r="63" spans="1:3">
      <c r="A63" s="4" t="s">
        <v>1216</v>
      </c>
      <c r="B63" s="5" t="n">
        <v>524</v>
      </c>
      <c r="C63" s="7" t="n">
        <v>408.5</v>
      </c>
    </row>
    <row r="64" spans="1:3">
      <c r="A64" s="4" t="s">
        <v>740</v>
      </c>
      <c r="B64" s="7" t="n">
        <v>8.6</v>
      </c>
      <c r="C64" s="7" t="n">
        <v>74.40000000000001</v>
      </c>
    </row>
    <row r="65" spans="1:3">
      <c r="A65" s="4" t="s">
        <v>789</v>
      </c>
    </row>
    <row r="66" spans="1:3">
      <c r="A66" s="3" t="s">
        <v>1203</v>
      </c>
    </row>
    <row r="67" spans="1:3">
      <c r="A67" s="4" t="s">
        <v>1216</v>
      </c>
      <c r="B67" s="7" t="n">
        <v>45.1</v>
      </c>
      <c r="C67" s="7" t="n">
        <v>10.4</v>
      </c>
    </row>
    <row r="68" spans="1:3">
      <c r="A68" s="4" t="s">
        <v>740</v>
      </c>
      <c r="B68" s="5" t="n">
        <v>9</v>
      </c>
      <c r="C68" s="7" t="n">
        <v>1.1</v>
      </c>
    </row>
    <row r="69" spans="1:3">
      <c r="A69" s="4" t="s">
        <v>1227</v>
      </c>
    </row>
    <row r="70" spans="1:3">
      <c r="A70" s="3" t="s">
        <v>1203</v>
      </c>
    </row>
    <row r="71" spans="1:3">
      <c r="A71" s="4" t="s">
        <v>1216</v>
      </c>
      <c r="B71" s="5" t="n">
        <v>0</v>
      </c>
      <c r="C71" s="5" t="n">
        <v>0</v>
      </c>
    </row>
    <row r="72" spans="1:3">
      <c r="A72" s="4" t="s">
        <v>740</v>
      </c>
      <c r="B72" s="5" t="n">
        <v>0</v>
      </c>
      <c r="C72" s="5" t="n">
        <v>0</v>
      </c>
    </row>
    <row r="73" spans="1:3">
      <c r="A73" s="4" t="s">
        <v>1228</v>
      </c>
    </row>
    <row r="74" spans="1:3">
      <c r="A74" s="3" t="s">
        <v>1203</v>
      </c>
    </row>
    <row r="75" spans="1:3">
      <c r="A75" s="4" t="s">
        <v>1216</v>
      </c>
      <c r="B75" s="7" t="n">
        <v>45.1</v>
      </c>
      <c r="C75" s="7" t="n">
        <v>10.4</v>
      </c>
    </row>
    <row r="76" spans="1:3">
      <c r="A76" s="4" t="s">
        <v>740</v>
      </c>
      <c r="B76" s="5" t="n">
        <v>9</v>
      </c>
      <c r="C76" s="7" t="n">
        <v>1.1</v>
      </c>
    </row>
    <row r="77" spans="1:3">
      <c r="A77" s="4" t="s">
        <v>1229</v>
      </c>
    </row>
    <row r="78" spans="1:3">
      <c r="A78" s="3" t="s">
        <v>1203</v>
      </c>
    </row>
    <row r="79" spans="1:3">
      <c r="A79" s="4" t="s">
        <v>1216</v>
      </c>
      <c r="B79" s="5" t="n">
        <v>0</v>
      </c>
      <c r="C79" s="5" t="n">
        <v>0</v>
      </c>
    </row>
    <row r="80" spans="1:3">
      <c r="A80" s="4" t="s">
        <v>740</v>
      </c>
      <c r="B80" s="5" t="n">
        <v>0</v>
      </c>
      <c r="C80" s="5" t="n">
        <v>0</v>
      </c>
    </row>
    <row r="81" spans="1:3">
      <c r="A81" s="4" t="s">
        <v>780</v>
      </c>
    </row>
    <row r="82" spans="1:3">
      <c r="A82" s="3" t="s">
        <v>1203</v>
      </c>
    </row>
    <row r="83" spans="1:3">
      <c r="A83" s="4" t="s">
        <v>1216</v>
      </c>
      <c r="B83" s="7" t="n">
        <v>0.5</v>
      </c>
      <c r="C83" s="7" t="n">
        <v>1.6</v>
      </c>
    </row>
    <row r="84" spans="1:3">
      <c r="A84" s="4" t="s">
        <v>740</v>
      </c>
      <c r="B84" s="7" t="n">
        <v>0.1</v>
      </c>
      <c r="C84" s="7" t="n">
        <v>5.7</v>
      </c>
    </row>
    <row r="85" spans="1:3">
      <c r="A85" s="4" t="s">
        <v>1230</v>
      </c>
    </row>
    <row r="86" spans="1:3">
      <c r="A86" s="3" t="s">
        <v>1203</v>
      </c>
    </row>
    <row r="87" spans="1:3">
      <c r="A87" s="4" t="s">
        <v>1216</v>
      </c>
      <c r="B87" s="5" t="n">
        <v>0</v>
      </c>
      <c r="C87" s="5" t="n">
        <v>0</v>
      </c>
    </row>
    <row r="88" spans="1:3">
      <c r="A88" s="4" t="s">
        <v>740</v>
      </c>
      <c r="B88" s="5" t="n">
        <v>0</v>
      </c>
      <c r="C88" s="5" t="n">
        <v>0</v>
      </c>
    </row>
    <row r="89" spans="1:3">
      <c r="A89" s="4" t="s">
        <v>1231</v>
      </c>
    </row>
    <row r="90" spans="1:3">
      <c r="A90" s="3" t="s">
        <v>1203</v>
      </c>
    </row>
    <row r="91" spans="1:3">
      <c r="A91" s="4" t="s">
        <v>1216</v>
      </c>
      <c r="B91" s="7" t="n">
        <v>0.5</v>
      </c>
      <c r="C91" s="7" t="n">
        <v>1.6</v>
      </c>
    </row>
    <row r="92" spans="1:3">
      <c r="A92" s="4" t="s">
        <v>740</v>
      </c>
      <c r="B92" s="7" t="n">
        <v>0.1</v>
      </c>
      <c r="C92" s="7" t="n">
        <v>5.7</v>
      </c>
    </row>
    <row r="93" spans="1:3">
      <c r="A93" s="4" t="s">
        <v>1232</v>
      </c>
    </row>
    <row r="94" spans="1:3">
      <c r="A94" s="3" t="s">
        <v>1203</v>
      </c>
    </row>
    <row r="95" spans="1:3">
      <c r="A95" s="4" t="s">
        <v>1216</v>
      </c>
      <c r="B95" s="5" t="n">
        <v>0</v>
      </c>
      <c r="C95" s="5" t="n">
        <v>0</v>
      </c>
    </row>
    <row r="96" spans="1:3">
      <c r="A96" s="4" t="s">
        <v>740</v>
      </c>
      <c r="B96" s="9" t="n">
        <v>0</v>
      </c>
      <c r="C96"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v>
      </c>
    </row>
    <row r="2" spans="1:2">
      <c r="B2" s="2" t="s">
        <v>617</v>
      </c>
    </row>
    <row r="3" spans="1:2">
      <c r="A3" s="3" t="s">
        <v>1234</v>
      </c>
    </row>
    <row r="4" spans="1:2">
      <c r="A4" s="4" t="s">
        <v>1235</v>
      </c>
      <c r="B4" s="6" t="n">
        <v>668.7</v>
      </c>
    </row>
    <row r="5" spans="1:2">
      <c r="A5" s="4" t="s">
        <v>1236</v>
      </c>
      <c r="B5" s="7" t="n">
        <v>-184.9</v>
      </c>
    </row>
    <row r="6" spans="1:2">
      <c r="A6" s="4" t="s">
        <v>1237</v>
      </c>
      <c r="B6" s="7" t="n">
        <v>-106.2</v>
      </c>
    </row>
    <row r="7" spans="1:2">
      <c r="A7" s="4" t="s">
        <v>1238</v>
      </c>
      <c r="B7" s="7" t="n">
        <v>51.1</v>
      </c>
    </row>
    <row r="8" spans="1:2">
      <c r="A8" s="4" t="s">
        <v>1239</v>
      </c>
      <c r="B8" s="5" t="n">
        <v>-12</v>
      </c>
    </row>
    <row r="9" spans="1:2">
      <c r="A9" s="4" t="s">
        <v>1240</v>
      </c>
      <c r="B9" s="7" t="n">
        <v>879.5</v>
      </c>
    </row>
    <row r="10" spans="1:2">
      <c r="A10" s="4" t="s">
        <v>230</v>
      </c>
    </row>
    <row r="11" spans="1:2">
      <c r="A11" s="3" t="s">
        <v>1234</v>
      </c>
    </row>
    <row r="12" spans="1:2">
      <c r="A12" s="4" t="s">
        <v>1235</v>
      </c>
      <c r="B12" s="7" t="n">
        <v>334.6</v>
      </c>
    </row>
    <row r="13" spans="1:2">
      <c r="A13" s="4" t="s">
        <v>1241</v>
      </c>
      <c r="B13" s="7" t="n">
        <v>135.9</v>
      </c>
    </row>
    <row r="14" spans="1:2">
      <c r="A14" s="4" t="s">
        <v>1236</v>
      </c>
      <c r="B14" s="5" t="n">
        <v>0</v>
      </c>
    </row>
    <row r="15" spans="1:2">
      <c r="A15" s="4" t="s">
        <v>1237</v>
      </c>
      <c r="B15" s="7" t="n">
        <v>-125.4</v>
      </c>
    </row>
    <row r="16" spans="1:2">
      <c r="A16" s="4" t="s">
        <v>1238</v>
      </c>
      <c r="B16" s="7" t="n">
        <v>51.1</v>
      </c>
    </row>
    <row r="17" spans="1:2">
      <c r="A17" s="4" t="s">
        <v>1239</v>
      </c>
      <c r="B17" s="7" t="n">
        <v>-21.4</v>
      </c>
    </row>
    <row r="18" spans="1:2">
      <c r="A18" s="4" t="s">
        <v>1240</v>
      </c>
      <c r="B18" s="7" t="n">
        <v>374.8</v>
      </c>
    </row>
    <row r="19" spans="1:2">
      <c r="A19" s="4" t="s">
        <v>1242</v>
      </c>
    </row>
    <row r="20" spans="1:2">
      <c r="A20" s="3" t="s">
        <v>1234</v>
      </c>
    </row>
    <row r="21" spans="1:2">
      <c r="A21" s="4" t="s">
        <v>1241</v>
      </c>
      <c r="B21" s="7" t="n">
        <v>326.9</v>
      </c>
    </row>
    <row r="22" spans="1:2">
      <c r="A22" s="4" t="s">
        <v>1243</v>
      </c>
    </row>
    <row r="23" spans="1:2">
      <c r="A23" s="3" t="s">
        <v>1234</v>
      </c>
    </row>
    <row r="24" spans="1:2">
      <c r="A24" s="4" t="s">
        <v>1235</v>
      </c>
      <c r="B24" s="5" t="n">
        <v>0</v>
      </c>
    </row>
    <row r="25" spans="1:2">
      <c r="A25" s="4" t="s">
        <v>1241</v>
      </c>
      <c r="B25" s="7" t="n">
        <v>-10.7</v>
      </c>
    </row>
    <row r="26" spans="1:2">
      <c r="A26" s="4" t="s">
        <v>1236</v>
      </c>
      <c r="B26" s="5" t="n">
        <v>0</v>
      </c>
    </row>
    <row r="27" spans="1:2">
      <c r="A27" s="4" t="s">
        <v>1237</v>
      </c>
      <c r="B27" s="5" t="n">
        <v>0</v>
      </c>
    </row>
    <row r="28" spans="1:2">
      <c r="A28" s="4" t="s">
        <v>1238</v>
      </c>
      <c r="B28" s="5" t="n">
        <v>0</v>
      </c>
    </row>
    <row r="29" spans="1:2">
      <c r="A29" s="4" t="s">
        <v>1239</v>
      </c>
      <c r="B29" s="5" t="n">
        <v>0</v>
      </c>
    </row>
    <row r="30" spans="1:2">
      <c r="A30" s="4" t="s">
        <v>1240</v>
      </c>
      <c r="B30" s="7" t="n">
        <v>-10.7</v>
      </c>
    </row>
    <row r="31" spans="1:2">
      <c r="A31" s="4" t="s">
        <v>1244</v>
      </c>
    </row>
    <row r="32" spans="1:2">
      <c r="A32" s="3" t="s">
        <v>1234</v>
      </c>
    </row>
    <row r="33" spans="1:2">
      <c r="A33" s="4" t="s">
        <v>1235</v>
      </c>
      <c r="B33" s="7" t="n">
        <v>334.1</v>
      </c>
    </row>
    <row r="34" spans="1:2">
      <c r="A34" s="4" t="s">
        <v>1241</v>
      </c>
      <c r="B34" s="7" t="n">
        <v>337.6</v>
      </c>
    </row>
    <row r="35" spans="1:2">
      <c r="A35" s="4" t="s">
        <v>1236</v>
      </c>
      <c r="B35" s="7" t="n">
        <v>-184.9</v>
      </c>
    </row>
    <row r="36" spans="1:2">
      <c r="A36" s="4" t="s">
        <v>1237</v>
      </c>
      <c r="B36" s="7" t="n">
        <v>19.2</v>
      </c>
    </row>
    <row r="37" spans="1:2">
      <c r="A37" s="4" t="s">
        <v>1238</v>
      </c>
      <c r="B37" s="5" t="n">
        <v>0</v>
      </c>
    </row>
    <row r="38" spans="1:2">
      <c r="A38" s="4" t="s">
        <v>1239</v>
      </c>
      <c r="B38" s="7" t="n">
        <v>9.4</v>
      </c>
    </row>
    <row r="39" spans="1:2">
      <c r="A39" s="4" t="s">
        <v>1240</v>
      </c>
      <c r="B39" s="6" t="n">
        <v>51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245</v>
      </c>
      <c r="B1" s="2" t="s">
        <v>485</v>
      </c>
      <c r="C1" s="2" t="s">
        <v>1</v>
      </c>
    </row>
    <row r="2" spans="1:5">
      <c r="B2" s="2" t="s">
        <v>90</v>
      </c>
      <c r="C2" s="2" t="s">
        <v>2</v>
      </c>
      <c r="D2" s="2" t="s">
        <v>36</v>
      </c>
      <c r="E2" s="2" t="s">
        <v>90</v>
      </c>
    </row>
    <row r="3" spans="1:5">
      <c r="A3" s="3" t="s">
        <v>1246</v>
      </c>
    </row>
    <row r="4" spans="1:5">
      <c r="A4" s="4" t="s">
        <v>562</v>
      </c>
      <c r="C4" s="6" t="n">
        <v>21110.2</v>
      </c>
      <c r="D4" s="9" t="n">
        <v>21684</v>
      </c>
    </row>
    <row r="5" spans="1:5">
      <c r="A5" s="4" t="s">
        <v>1247</v>
      </c>
      <c r="C5" s="7" t="n">
        <v>-2064.2</v>
      </c>
      <c r="D5" s="7" t="n">
        <v>-1481.5</v>
      </c>
      <c r="E5" s="6" t="n">
        <v>-975.3</v>
      </c>
    </row>
    <row r="6" spans="1:5">
      <c r="A6" s="4" t="s">
        <v>1248</v>
      </c>
      <c r="C6" s="7" t="n">
        <v>277.9</v>
      </c>
      <c r="D6" s="7" t="n">
        <v>189.3</v>
      </c>
      <c r="E6" s="7" t="n">
        <v>114.9</v>
      </c>
    </row>
    <row r="7" spans="1:5">
      <c r="A7" s="4" t="s">
        <v>1249</v>
      </c>
      <c r="C7" s="7" t="n">
        <v>-111.6</v>
      </c>
      <c r="D7" s="7" t="n">
        <v>-106.1</v>
      </c>
      <c r="E7" s="7" t="n">
        <v>-127.2</v>
      </c>
    </row>
    <row r="8" spans="1:5">
      <c r="A8" s="4" t="s">
        <v>1250</v>
      </c>
    </row>
    <row r="9" spans="1:5">
      <c r="A9" s="3" t="s">
        <v>1246</v>
      </c>
    </row>
    <row r="10" spans="1:5">
      <c r="A10" s="4" t="s">
        <v>1251</v>
      </c>
      <c r="C10" s="7" t="n">
        <v>610.3</v>
      </c>
      <c r="D10" s="7" t="n">
        <v>690.5</v>
      </c>
    </row>
    <row r="11" spans="1:5">
      <c r="A11" s="4" t="s">
        <v>1252</v>
      </c>
    </row>
    <row r="12" spans="1:5">
      <c r="A12" s="3" t="s">
        <v>1246</v>
      </c>
    </row>
    <row r="13" spans="1:5">
      <c r="A13" s="4" t="s">
        <v>1251</v>
      </c>
      <c r="C13" s="7" t="n">
        <v>432.8</v>
      </c>
      <c r="D13" s="7" t="n">
        <v>432.8</v>
      </c>
    </row>
    <row r="14" spans="1:5">
      <c r="A14" s="4" t="s">
        <v>1253</v>
      </c>
    </row>
    <row r="15" spans="1:5">
      <c r="A15" s="3" t="s">
        <v>1246</v>
      </c>
    </row>
    <row r="16" spans="1:5">
      <c r="A16" s="4" t="s">
        <v>1254</v>
      </c>
      <c r="C16" s="7" t="n">
        <v>180.4</v>
      </c>
      <c r="D16" s="7" t="n">
        <v>186.8</v>
      </c>
    </row>
    <row r="17" spans="1:5">
      <c r="A17" s="4" t="s">
        <v>1255</v>
      </c>
    </row>
    <row r="18" spans="1:5">
      <c r="A18" s="3" t="s">
        <v>1246</v>
      </c>
    </row>
    <row r="19" spans="1:5">
      <c r="A19" s="4" t="s">
        <v>1256</v>
      </c>
      <c r="B19" s="6" t="n">
        <v>68.7</v>
      </c>
    </row>
    <row r="20" spans="1:5">
      <c r="A20" s="4" t="s">
        <v>1257</v>
      </c>
    </row>
    <row r="21" spans="1:5">
      <c r="A21" s="3" t="s">
        <v>1246</v>
      </c>
    </row>
    <row r="22" spans="1:5">
      <c r="A22" s="4" t="s">
        <v>562</v>
      </c>
      <c r="C22" s="7" t="n">
        <v>1061.5</v>
      </c>
      <c r="D22" s="7" t="n">
        <v>1281.7</v>
      </c>
    </row>
    <row r="23" spans="1:5">
      <c r="A23" s="4" t="s">
        <v>209</v>
      </c>
    </row>
    <row r="24" spans="1:5">
      <c r="A24" s="3" t="s">
        <v>1246</v>
      </c>
    </row>
    <row r="25" spans="1:5">
      <c r="A25" s="4" t="s">
        <v>1258</v>
      </c>
      <c r="C25" s="7" t="n">
        <v>4551.9</v>
      </c>
      <c r="D25" s="7" t="n">
        <v>4501.4</v>
      </c>
      <c r="E25" s="7" t="n">
        <v>4401.6</v>
      </c>
    </row>
    <row r="26" spans="1:5">
      <c r="A26" s="4" t="s">
        <v>1259</v>
      </c>
      <c r="C26" s="6" t="n">
        <v>1249.2</v>
      </c>
      <c r="D26" s="6" t="n">
        <v>1324.4</v>
      </c>
      <c r="E26" s="6" t="n">
        <v>1098.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0</v>
      </c>
      <c r="B1" s="2" t="s">
        <v>1</v>
      </c>
    </row>
    <row r="2" spans="1:3">
      <c r="B2" s="2" t="s">
        <v>2</v>
      </c>
      <c r="C2" s="2" t="s">
        <v>36</v>
      </c>
    </row>
    <row r="3" spans="1:3">
      <c r="A3" s="3" t="s">
        <v>1246</v>
      </c>
    </row>
    <row r="4" spans="1:3">
      <c r="A4" s="4" t="s">
        <v>1261</v>
      </c>
      <c r="B4" s="6" t="n">
        <v>36147.5</v>
      </c>
      <c r="C4" s="6" t="n">
        <v>36739.9</v>
      </c>
    </row>
    <row r="5" spans="1:3">
      <c r="A5" s="4" t="s">
        <v>136</v>
      </c>
      <c r="B5" s="7" t="n">
        <v>-15037.3</v>
      </c>
      <c r="C5" s="7" t="n">
        <v>-15055.9</v>
      </c>
    </row>
    <row r="6" spans="1:3">
      <c r="A6" s="4" t="s">
        <v>136</v>
      </c>
      <c r="B6" s="7" t="n">
        <v>21110.2</v>
      </c>
      <c r="C6" s="5" t="n">
        <v>21684</v>
      </c>
    </row>
    <row r="7" spans="1:3">
      <c r="A7" s="4" t="s">
        <v>1262</v>
      </c>
    </row>
    <row r="8" spans="1:3">
      <c r="A8" s="3" t="s">
        <v>1246</v>
      </c>
    </row>
    <row r="9" spans="1:3">
      <c r="A9" s="4" t="s">
        <v>1261</v>
      </c>
      <c r="B9" s="7" t="n">
        <v>24771.9</v>
      </c>
      <c r="C9" s="5" t="n">
        <v>25485</v>
      </c>
    </row>
    <row r="10" spans="1:3">
      <c r="A10" s="4" t="s">
        <v>1263</v>
      </c>
    </row>
    <row r="11" spans="1:3">
      <c r="A11" s="3" t="s">
        <v>1246</v>
      </c>
    </row>
    <row r="12" spans="1:3">
      <c r="A12" s="4" t="s">
        <v>1261</v>
      </c>
      <c r="B12" s="7" t="n">
        <v>6035.3</v>
      </c>
      <c r="C12" s="7" t="n">
        <v>6452.5</v>
      </c>
    </row>
    <row r="13" spans="1:3">
      <c r="A13" s="4" t="s">
        <v>1264</v>
      </c>
    </row>
    <row r="14" spans="1:3">
      <c r="A14" s="3" t="s">
        <v>1246</v>
      </c>
    </row>
    <row r="15" spans="1:3">
      <c r="A15" s="4" t="s">
        <v>1261</v>
      </c>
      <c r="B15" s="6" t="n">
        <v>5340.3</v>
      </c>
      <c r="C15" s="7" t="n">
        <v>4802.4</v>
      </c>
    </row>
    <row r="16" spans="1:3">
      <c r="A16" s="4" t="s">
        <v>1265</v>
      </c>
    </row>
    <row r="17" spans="1:3">
      <c r="A17" s="3" t="s">
        <v>1246</v>
      </c>
    </row>
    <row r="18" spans="1:3">
      <c r="A18" s="4" t="s">
        <v>1266</v>
      </c>
      <c r="B18" s="4" t="s">
        <v>1267</v>
      </c>
    </row>
    <row r="19" spans="1:3">
      <c r="A19" s="4" t="s">
        <v>1268</v>
      </c>
    </row>
    <row r="20" spans="1:3">
      <c r="A20" s="3" t="s">
        <v>1246</v>
      </c>
    </row>
    <row r="21" spans="1:3">
      <c r="A21" s="4" t="s">
        <v>1266</v>
      </c>
      <c r="B21" s="4" t="s">
        <v>1267</v>
      </c>
    </row>
    <row r="22" spans="1:3">
      <c r="A22" s="4" t="s">
        <v>1269</v>
      </c>
    </row>
    <row r="23" spans="1:3">
      <c r="A23" s="3" t="s">
        <v>1246</v>
      </c>
    </row>
    <row r="24" spans="1:3">
      <c r="A24" s="4" t="s">
        <v>1266</v>
      </c>
      <c r="B24" s="4" t="s">
        <v>1267</v>
      </c>
    </row>
    <row r="25" spans="1:3">
      <c r="A25" s="4" t="s">
        <v>1270</v>
      </c>
    </row>
    <row r="26" spans="1:3">
      <c r="A26" s="3" t="s">
        <v>1246</v>
      </c>
    </row>
    <row r="27" spans="1:3">
      <c r="A27" s="4" t="s">
        <v>1266</v>
      </c>
      <c r="B27" s="4" t="s">
        <v>1271</v>
      </c>
    </row>
    <row r="28" spans="1:3">
      <c r="A28" s="4" t="s">
        <v>1272</v>
      </c>
    </row>
    <row r="29" spans="1:3">
      <c r="A29" s="3" t="s">
        <v>1246</v>
      </c>
    </row>
    <row r="30" spans="1:3">
      <c r="A30" s="4" t="s">
        <v>1266</v>
      </c>
      <c r="B30" s="4" t="s">
        <v>1273</v>
      </c>
    </row>
    <row r="31" spans="1:3">
      <c r="A31" s="4" t="s">
        <v>1274</v>
      </c>
    </row>
    <row r="32" spans="1:3">
      <c r="A32" s="3" t="s">
        <v>1246</v>
      </c>
    </row>
    <row r="33" spans="1:3">
      <c r="A33" s="4" t="s">
        <v>1266</v>
      </c>
      <c r="B33" s="4" t="s">
        <v>1275</v>
      </c>
    </row>
    <row r="34" spans="1:3">
      <c r="A34" s="4" t="s">
        <v>70</v>
      </c>
    </row>
    <row r="35" spans="1:3">
      <c r="A35" s="3" t="s">
        <v>1246</v>
      </c>
    </row>
    <row r="36" spans="1:3">
      <c r="A36" s="4" t="s">
        <v>1261</v>
      </c>
      <c r="B36" s="6" t="n">
        <v>30465.3</v>
      </c>
      <c r="C36" s="7" t="n">
        <v>34559.7</v>
      </c>
    </row>
    <row r="37" spans="1:3">
      <c r="A37" s="4" t="s">
        <v>136</v>
      </c>
      <c r="B37" s="5" t="n">
        <v>-13216</v>
      </c>
      <c r="C37" s="7" t="n">
        <v>-13719.2</v>
      </c>
    </row>
    <row r="38" spans="1:3">
      <c r="A38" s="4" t="s">
        <v>136</v>
      </c>
      <c r="B38" s="7" t="n">
        <v>17249.3</v>
      </c>
      <c r="C38" s="7" t="n">
        <v>20840.5</v>
      </c>
    </row>
    <row r="39" spans="1:3">
      <c r="A39" s="4" t="s">
        <v>1276</v>
      </c>
    </row>
    <row r="40" spans="1:3">
      <c r="A40" s="3" t="s">
        <v>1246</v>
      </c>
    </row>
    <row r="41" spans="1:3">
      <c r="A41" s="4" t="s">
        <v>1261</v>
      </c>
      <c r="B41" s="7" t="n">
        <v>21249.9</v>
      </c>
      <c r="C41" s="7" t="n">
        <v>24447.2</v>
      </c>
    </row>
    <row r="42" spans="1:3">
      <c r="A42" s="4" t="s">
        <v>1277</v>
      </c>
    </row>
    <row r="43" spans="1:3">
      <c r="A43" s="3" t="s">
        <v>1246</v>
      </c>
    </row>
    <row r="44" spans="1:3">
      <c r="A44" s="4" t="s">
        <v>1261</v>
      </c>
      <c r="B44" s="7" t="n">
        <v>4829.9</v>
      </c>
      <c r="C44" s="7" t="n">
        <v>5651.1</v>
      </c>
    </row>
    <row r="45" spans="1:3">
      <c r="A45" s="4" t="s">
        <v>1278</v>
      </c>
    </row>
    <row r="46" spans="1:3">
      <c r="A46" s="3" t="s">
        <v>1246</v>
      </c>
    </row>
    <row r="47" spans="1:3">
      <c r="A47" s="4" t="s">
        <v>1261</v>
      </c>
      <c r="B47" s="7" t="n">
        <v>4385.5</v>
      </c>
      <c r="C47" s="7" t="n">
        <v>4461.4</v>
      </c>
    </row>
    <row r="48" spans="1:3">
      <c r="A48" s="4" t="s">
        <v>71</v>
      </c>
    </row>
    <row r="49" spans="1:3">
      <c r="A49" s="3" t="s">
        <v>1246</v>
      </c>
    </row>
    <row r="50" spans="1:3">
      <c r="A50" s="4" t="s">
        <v>1261</v>
      </c>
      <c r="B50" s="7" t="n">
        <v>5682.2</v>
      </c>
      <c r="C50" s="7" t="n">
        <v>2180.2</v>
      </c>
    </row>
    <row r="51" spans="1:3">
      <c r="A51" s="4" t="s">
        <v>136</v>
      </c>
      <c r="B51" s="7" t="n">
        <v>-1821.3</v>
      </c>
      <c r="C51" s="7" t="n">
        <v>-1336.7</v>
      </c>
    </row>
    <row r="52" spans="1:3">
      <c r="A52" s="4" t="s">
        <v>136</v>
      </c>
      <c r="B52" s="7" t="n">
        <v>3860.9</v>
      </c>
      <c r="C52" s="7" t="n">
        <v>843.5</v>
      </c>
    </row>
    <row r="53" spans="1:3">
      <c r="A53" s="4" t="s">
        <v>1279</v>
      </c>
    </row>
    <row r="54" spans="1:3">
      <c r="A54" s="3" t="s">
        <v>1246</v>
      </c>
    </row>
    <row r="55" spans="1:3">
      <c r="A55" s="4" t="s">
        <v>1261</v>
      </c>
      <c r="B55" s="5" t="n">
        <v>3522</v>
      </c>
      <c r="C55" s="7" t="n">
        <v>1037.8</v>
      </c>
    </row>
    <row r="56" spans="1:3">
      <c r="A56" s="4" t="s">
        <v>1280</v>
      </c>
    </row>
    <row r="57" spans="1:3">
      <c r="A57" s="3" t="s">
        <v>1246</v>
      </c>
    </row>
    <row r="58" spans="1:3">
      <c r="A58" s="4" t="s">
        <v>1261</v>
      </c>
      <c r="B58" s="7" t="n">
        <v>1205.4</v>
      </c>
      <c r="C58" s="7" t="n">
        <v>801.4</v>
      </c>
    </row>
    <row r="59" spans="1:3">
      <c r="A59" s="4" t="s">
        <v>1281</v>
      </c>
    </row>
    <row r="60" spans="1:3">
      <c r="A60" s="3" t="s">
        <v>1246</v>
      </c>
    </row>
    <row r="61" spans="1:3">
      <c r="A61" s="4" t="s">
        <v>1261</v>
      </c>
      <c r="B61" s="6" t="n">
        <v>954.8</v>
      </c>
      <c r="C61" s="9" t="n">
        <v>3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36</v>
      </c>
    </row>
    <row r="3" spans="1:3">
      <c r="A3" s="3" t="s">
        <v>1283</v>
      </c>
    </row>
    <row r="4" spans="1:3">
      <c r="A4" s="4" t="s">
        <v>1284</v>
      </c>
      <c r="B4" s="6" t="n">
        <v>27020.4</v>
      </c>
      <c r="C4" s="6" t="n">
        <v>29001.6</v>
      </c>
    </row>
    <row r="5" spans="1:3">
      <c r="A5" s="4" t="s">
        <v>1285</v>
      </c>
      <c r="B5" s="7" t="n">
        <v>5901.6</v>
      </c>
      <c r="C5" s="7" t="n">
        <v>259.8</v>
      </c>
    </row>
    <row r="6" spans="1:3">
      <c r="A6" s="4" t="s">
        <v>1286</v>
      </c>
      <c r="B6" s="7" t="n">
        <v>-7637.2</v>
      </c>
    </row>
    <row r="7" spans="1:3">
      <c r="A7" s="4" t="s">
        <v>1287</v>
      </c>
      <c r="B7" s="7" t="n">
        <v>-1918.5</v>
      </c>
      <c r="C7" s="5" t="n">
        <v>-2241</v>
      </c>
    </row>
    <row r="8" spans="1:3">
      <c r="A8" s="4" t="s">
        <v>1288</v>
      </c>
      <c r="B8" s="7" t="n">
        <v>23366.3</v>
      </c>
      <c r="C8" s="7" t="n">
        <v>27020.4</v>
      </c>
    </row>
    <row r="9" spans="1:3">
      <c r="A9" s="4" t="s">
        <v>1289</v>
      </c>
    </row>
    <row r="10" spans="1:3">
      <c r="A10" s="3" t="s">
        <v>1283</v>
      </c>
    </row>
    <row r="11" spans="1:3">
      <c r="A11" s="4" t="s">
        <v>1284</v>
      </c>
      <c r="B11" s="7" t="n">
        <v>8790.700000000001</v>
      </c>
      <c r="C11" s="7" t="n">
        <v>9245.1</v>
      </c>
    </row>
    <row r="12" spans="1:3">
      <c r="A12" s="4" t="s">
        <v>1285</v>
      </c>
      <c r="B12" s="7" t="n">
        <v>12.9</v>
      </c>
      <c r="C12" s="7" t="n">
        <v>58.7</v>
      </c>
    </row>
    <row r="13" spans="1:3">
      <c r="A13" s="4" t="s">
        <v>1286</v>
      </c>
      <c r="B13" s="5" t="n">
        <v>0</v>
      </c>
    </row>
    <row r="14" spans="1:3">
      <c r="A14" s="4" t="s">
        <v>1287</v>
      </c>
      <c r="B14" s="7" t="n">
        <v>-1391.3</v>
      </c>
      <c r="C14" s="7" t="n">
        <v>-513.1</v>
      </c>
    </row>
    <row r="15" spans="1:3">
      <c r="A15" s="4" t="s">
        <v>1288</v>
      </c>
      <c r="B15" s="7" t="n">
        <v>7412.3</v>
      </c>
      <c r="C15" s="7" t="n">
        <v>8790.700000000001</v>
      </c>
    </row>
    <row r="16" spans="1:3">
      <c r="A16" s="4" t="s">
        <v>1290</v>
      </c>
    </row>
    <row r="17" spans="1:3">
      <c r="A17" s="3" t="s">
        <v>1283</v>
      </c>
    </row>
    <row r="18" spans="1:3">
      <c r="A18" s="4" t="s">
        <v>1284</v>
      </c>
      <c r="B18" s="7" t="n">
        <v>7851.3</v>
      </c>
      <c r="C18" s="5" t="n">
        <v>8605</v>
      </c>
    </row>
    <row r="19" spans="1:3">
      <c r="A19" s="4" t="s">
        <v>1285</v>
      </c>
      <c r="B19" s="5" t="n">
        <v>0</v>
      </c>
      <c r="C19" s="7" t="n">
        <v>142.2</v>
      </c>
    </row>
    <row r="20" spans="1:3">
      <c r="A20" s="4" t="s">
        <v>1286</v>
      </c>
      <c r="B20" s="7" t="n">
        <v>-7621.2</v>
      </c>
    </row>
    <row r="21" spans="1:3">
      <c r="A21" s="4" t="s">
        <v>1287</v>
      </c>
      <c r="B21" s="7" t="n">
        <v>-230.1</v>
      </c>
      <c r="C21" s="7" t="n">
        <v>-895.9</v>
      </c>
    </row>
    <row r="22" spans="1:3">
      <c r="A22" s="4" t="s">
        <v>1288</v>
      </c>
      <c r="B22" s="5" t="n">
        <v>0</v>
      </c>
      <c r="C22" s="7" t="n">
        <v>7851.3</v>
      </c>
    </row>
    <row r="23" spans="1:3">
      <c r="A23" s="4" t="s">
        <v>1291</v>
      </c>
    </row>
    <row r="24" spans="1:3">
      <c r="A24" s="3" t="s">
        <v>1283</v>
      </c>
    </row>
    <row r="25" spans="1:3">
      <c r="A25" s="4" t="s">
        <v>1284</v>
      </c>
      <c r="B25" s="7" t="n">
        <v>3104.4</v>
      </c>
      <c r="C25" s="7" t="n">
        <v>3456.9</v>
      </c>
    </row>
    <row r="26" spans="1:3">
      <c r="A26" s="4" t="s">
        <v>1285</v>
      </c>
      <c r="B26" s="5" t="n">
        <v>0</v>
      </c>
      <c r="C26" s="5" t="n">
        <v>0</v>
      </c>
    </row>
    <row r="27" spans="1:3">
      <c r="A27" s="4" t="s">
        <v>1286</v>
      </c>
      <c r="B27" s="5" t="n">
        <v>0</v>
      </c>
    </row>
    <row r="28" spans="1:3">
      <c r="A28" s="4" t="s">
        <v>1287</v>
      </c>
      <c r="B28" s="7" t="n">
        <v>-91.2</v>
      </c>
      <c r="C28" s="7" t="n">
        <v>-352.5</v>
      </c>
    </row>
    <row r="29" spans="1:3">
      <c r="A29" s="4" t="s">
        <v>1288</v>
      </c>
      <c r="B29" s="7" t="n">
        <v>3013.2</v>
      </c>
      <c r="C29" s="7" t="n">
        <v>3104.4</v>
      </c>
    </row>
    <row r="30" spans="1:3">
      <c r="A30" s="4" t="s">
        <v>1292</v>
      </c>
    </row>
    <row r="31" spans="1:3">
      <c r="A31" s="3" t="s">
        <v>1283</v>
      </c>
    </row>
    <row r="32" spans="1:3">
      <c r="A32" s="4" t="s">
        <v>1284</v>
      </c>
      <c r="B32" s="7" t="n">
        <v>1777.1</v>
      </c>
      <c r="C32" s="7" t="n">
        <v>1978.9</v>
      </c>
    </row>
    <row r="33" spans="1:3">
      <c r="A33" s="4" t="s">
        <v>1285</v>
      </c>
      <c r="B33" s="7" t="n">
        <v>330.7</v>
      </c>
      <c r="C33" s="5" t="n">
        <v>0</v>
      </c>
    </row>
    <row r="34" spans="1:3">
      <c r="A34" s="4" t="s">
        <v>1287</v>
      </c>
      <c r="B34" s="7" t="n">
        <v>-75.09999999999999</v>
      </c>
      <c r="C34" s="7" t="n">
        <v>-201.8</v>
      </c>
    </row>
    <row r="35" spans="1:3">
      <c r="A35" s="4" t="s">
        <v>1288</v>
      </c>
      <c r="B35" s="7" t="n">
        <v>2032.7</v>
      </c>
      <c r="C35" s="7" t="n">
        <v>1777.1</v>
      </c>
    </row>
    <row r="36" spans="1:3">
      <c r="A36" s="4" t="s">
        <v>1293</v>
      </c>
    </row>
    <row r="37" spans="1:3">
      <c r="A37" s="3" t="s">
        <v>1283</v>
      </c>
    </row>
    <row r="38" spans="1:3">
      <c r="A38" s="4" t="s">
        <v>1284</v>
      </c>
      <c r="B38" s="7" t="n">
        <v>3500.4</v>
      </c>
      <c r="C38" s="7" t="n">
        <v>3591.9</v>
      </c>
    </row>
    <row r="39" spans="1:3">
      <c r="A39" s="4" t="s">
        <v>1285</v>
      </c>
      <c r="B39" s="7" t="n">
        <v>11.8</v>
      </c>
      <c r="C39" s="5" t="n">
        <v>0</v>
      </c>
    </row>
    <row r="40" spans="1:3">
      <c r="A40" s="4" t="s">
        <v>1286</v>
      </c>
      <c r="B40" s="5" t="n">
        <v>0</v>
      </c>
    </row>
    <row r="41" spans="1:3">
      <c r="A41" s="4" t="s">
        <v>1287</v>
      </c>
      <c r="B41" s="7" t="n">
        <v>-68.8</v>
      </c>
      <c r="C41" s="7" t="n">
        <v>-91.5</v>
      </c>
    </row>
    <row r="42" spans="1:3">
      <c r="A42" s="4" t="s">
        <v>1288</v>
      </c>
      <c r="B42" s="7" t="n">
        <v>3443.4</v>
      </c>
      <c r="C42" s="7" t="n">
        <v>3500.4</v>
      </c>
    </row>
    <row r="43" spans="1:3">
      <c r="A43" s="4" t="s">
        <v>1294</v>
      </c>
    </row>
    <row r="44" spans="1:3">
      <c r="A44" s="3" t="s">
        <v>1283</v>
      </c>
    </row>
    <row r="45" spans="1:3">
      <c r="A45" s="4" t="s">
        <v>1284</v>
      </c>
      <c r="B45" s="7" t="n">
        <v>25023.9</v>
      </c>
      <c r="C45" s="7" t="n">
        <v>26877.8</v>
      </c>
    </row>
    <row r="46" spans="1:3">
      <c r="A46" s="4" t="s">
        <v>1285</v>
      </c>
      <c r="B46" s="7" t="n">
        <v>355.4</v>
      </c>
      <c r="C46" s="7" t="n">
        <v>200.9</v>
      </c>
    </row>
    <row r="47" spans="1:3">
      <c r="A47" s="4" t="s">
        <v>1286</v>
      </c>
      <c r="B47" s="7" t="n">
        <v>-7621.2</v>
      </c>
    </row>
    <row r="48" spans="1:3">
      <c r="A48" s="4" t="s">
        <v>1287</v>
      </c>
      <c r="B48" s="7" t="n">
        <v>-1856.5</v>
      </c>
      <c r="C48" s="7" t="n">
        <v>-2054.8</v>
      </c>
    </row>
    <row r="49" spans="1:3">
      <c r="A49" s="4" t="s">
        <v>1288</v>
      </c>
      <c r="B49" s="7" t="n">
        <v>15901.6</v>
      </c>
      <c r="C49" s="7" t="n">
        <v>25023.9</v>
      </c>
    </row>
    <row r="50" spans="1:3">
      <c r="A50" s="4" t="s">
        <v>1253</v>
      </c>
    </row>
    <row r="51" spans="1:3">
      <c r="A51" s="3" t="s">
        <v>1283</v>
      </c>
    </row>
    <row r="52" spans="1:3">
      <c r="A52" s="4" t="s">
        <v>1284</v>
      </c>
      <c r="B52" s="7" t="n">
        <v>1186.9</v>
      </c>
      <c r="C52" s="7" t="n">
        <v>1302.1</v>
      </c>
    </row>
    <row r="53" spans="1:3">
      <c r="A53" s="4" t="s">
        <v>1285</v>
      </c>
      <c r="B53" s="7" t="n">
        <v>1.9</v>
      </c>
      <c r="C53" s="7" t="n">
        <v>7.3</v>
      </c>
    </row>
    <row r="54" spans="1:3">
      <c r="A54" s="4" t="s">
        <v>1286</v>
      </c>
      <c r="B54" s="5" t="n">
        <v>0</v>
      </c>
    </row>
    <row r="55" spans="1:3">
      <c r="A55" s="4" t="s">
        <v>1287</v>
      </c>
      <c r="B55" s="7" t="n">
        <v>-44.4</v>
      </c>
      <c r="C55" s="7" t="n">
        <v>-122.5</v>
      </c>
    </row>
    <row r="56" spans="1:3">
      <c r="A56" s="4" t="s">
        <v>1288</v>
      </c>
      <c r="B56" s="7" t="n">
        <v>1144.4</v>
      </c>
      <c r="C56" s="7" t="n">
        <v>1186.9</v>
      </c>
    </row>
    <row r="57" spans="1:3">
      <c r="A57" s="4" t="s">
        <v>1295</v>
      </c>
    </row>
    <row r="58" spans="1:3">
      <c r="A58" s="3" t="s">
        <v>1283</v>
      </c>
    </row>
    <row r="59" spans="1:3">
      <c r="A59" s="4" t="s">
        <v>1284</v>
      </c>
      <c r="B59" s="7" t="n">
        <v>26210.8</v>
      </c>
      <c r="C59" s="7" t="n">
        <v>28179.9</v>
      </c>
    </row>
    <row r="60" spans="1:3">
      <c r="A60" s="4" t="s">
        <v>1285</v>
      </c>
      <c r="B60" s="7" t="n">
        <v>357.3</v>
      </c>
      <c r="C60" s="7" t="n">
        <v>208.2</v>
      </c>
    </row>
    <row r="61" spans="1:3">
      <c r="A61" s="4" t="s">
        <v>1286</v>
      </c>
      <c r="B61" s="7" t="n">
        <v>-7621.2</v>
      </c>
    </row>
    <row r="62" spans="1:3">
      <c r="A62" s="4" t="s">
        <v>1287</v>
      </c>
      <c r="B62" s="7" t="n">
        <v>-1900.9</v>
      </c>
      <c r="C62" s="7" t="n">
        <v>-2177.3</v>
      </c>
    </row>
    <row r="63" spans="1:3">
      <c r="A63" s="4" t="s">
        <v>1288</v>
      </c>
      <c r="B63" s="5" t="n">
        <v>17046</v>
      </c>
      <c r="C63" s="7" t="n">
        <v>26210.8</v>
      </c>
    </row>
    <row r="64" spans="1:3">
      <c r="A64" s="4" t="s">
        <v>1296</v>
      </c>
    </row>
    <row r="65" spans="1:3">
      <c r="A65" s="3" t="s">
        <v>1283</v>
      </c>
    </row>
    <row r="66" spans="1:3">
      <c r="A66" s="4" t="s">
        <v>1284</v>
      </c>
      <c r="B66" s="5" t="n">
        <v>34</v>
      </c>
      <c r="C66" s="7" t="n">
        <v>34.4</v>
      </c>
    </row>
    <row r="67" spans="1:3">
      <c r="A67" s="4" t="s">
        <v>1285</v>
      </c>
      <c r="B67" s="5" t="n">
        <v>0</v>
      </c>
      <c r="C67" s="5" t="n">
        <v>0</v>
      </c>
    </row>
    <row r="68" spans="1:3">
      <c r="A68" s="4" t="s">
        <v>1286</v>
      </c>
      <c r="B68" s="5" t="n">
        <v>-16</v>
      </c>
    </row>
    <row r="69" spans="1:3">
      <c r="A69" s="4" t="s">
        <v>1287</v>
      </c>
      <c r="B69" s="7" t="n">
        <v>-0.3</v>
      </c>
      <c r="C69" s="7" t="n">
        <v>-0.4</v>
      </c>
    </row>
    <row r="70" spans="1:3">
      <c r="A70" s="4" t="s">
        <v>1288</v>
      </c>
      <c r="B70" s="7" t="n">
        <v>17.7</v>
      </c>
      <c r="C70" s="5" t="n">
        <v>34</v>
      </c>
    </row>
    <row r="71" spans="1:3">
      <c r="A71" s="4" t="s">
        <v>70</v>
      </c>
    </row>
    <row r="72" spans="1:3">
      <c r="A72" s="3" t="s">
        <v>1283</v>
      </c>
    </row>
    <row r="73" spans="1:3">
      <c r="A73" s="4" t="s">
        <v>1284</v>
      </c>
      <c r="B73" s="7" t="n">
        <v>26244.8</v>
      </c>
      <c r="C73" s="7" t="n">
        <v>28214.3</v>
      </c>
    </row>
    <row r="74" spans="1:3">
      <c r="A74" s="4" t="s">
        <v>1285</v>
      </c>
      <c r="B74" s="7" t="n">
        <v>357.3</v>
      </c>
      <c r="C74" s="7" t="n">
        <v>208.2</v>
      </c>
    </row>
    <row r="75" spans="1:3">
      <c r="A75" s="4" t="s">
        <v>1286</v>
      </c>
      <c r="B75" s="7" t="n">
        <v>-7637.2</v>
      </c>
    </row>
    <row r="76" spans="1:3">
      <c r="A76" s="4" t="s">
        <v>1287</v>
      </c>
      <c r="B76" s="7" t="n">
        <v>-1901.2</v>
      </c>
      <c r="C76" s="7" t="n">
        <v>-2177.7</v>
      </c>
    </row>
    <row r="77" spans="1:3">
      <c r="A77" s="4" t="s">
        <v>1288</v>
      </c>
      <c r="B77" s="7" t="n">
        <v>17063.7</v>
      </c>
      <c r="C77" s="7" t="n">
        <v>26244.8</v>
      </c>
    </row>
    <row r="78" spans="1:3">
      <c r="A78" s="4" t="s">
        <v>1297</v>
      </c>
    </row>
    <row r="79" spans="1:3">
      <c r="A79" s="3" t="s">
        <v>1283</v>
      </c>
    </row>
    <row r="80" spans="1:3">
      <c r="A80" s="4" t="s">
        <v>1284</v>
      </c>
      <c r="B80" s="5" t="n">
        <v>0</v>
      </c>
    </row>
    <row r="81" spans="1:3">
      <c r="A81" s="4" t="s">
        <v>1285</v>
      </c>
      <c r="B81" s="7" t="n">
        <v>5544.3</v>
      </c>
    </row>
    <row r="82" spans="1:3">
      <c r="A82" s="4" t="s">
        <v>1286</v>
      </c>
      <c r="B82" s="5" t="n">
        <v>0</v>
      </c>
    </row>
    <row r="83" spans="1:3">
      <c r="A83" s="4" t="s">
        <v>1287</v>
      </c>
      <c r="B83" s="7" t="n">
        <v>-38.2</v>
      </c>
    </row>
    <row r="84" spans="1:3">
      <c r="A84" s="4" t="s">
        <v>1288</v>
      </c>
      <c r="B84" s="7" t="n">
        <v>5506.1</v>
      </c>
      <c r="C84" s="5" t="n">
        <v>0</v>
      </c>
    </row>
    <row r="85" spans="1:3">
      <c r="A85" s="4" t="s">
        <v>1298</v>
      </c>
    </row>
    <row r="86" spans="1:3">
      <c r="A86" s="3" t="s">
        <v>1283</v>
      </c>
    </row>
    <row r="87" spans="1:3">
      <c r="A87" s="4" t="s">
        <v>1284</v>
      </c>
      <c r="B87" s="5" t="n">
        <v>377</v>
      </c>
      <c r="C87" s="7" t="n">
        <v>440.3</v>
      </c>
    </row>
    <row r="88" spans="1:3">
      <c r="A88" s="4" t="s">
        <v>1285</v>
      </c>
      <c r="B88" s="5" t="n">
        <v>0</v>
      </c>
      <c r="C88" s="5" t="n">
        <v>0</v>
      </c>
    </row>
    <row r="89" spans="1:3">
      <c r="A89" s="4" t="s">
        <v>1286</v>
      </c>
      <c r="B89" s="5" t="n">
        <v>0</v>
      </c>
    </row>
    <row r="90" spans="1:3">
      <c r="A90" s="4" t="s">
        <v>1287</v>
      </c>
      <c r="B90" s="7" t="n">
        <v>20.9</v>
      </c>
      <c r="C90" s="7" t="n">
        <v>-63.3</v>
      </c>
    </row>
    <row r="91" spans="1:3">
      <c r="A91" s="4" t="s">
        <v>1288</v>
      </c>
      <c r="B91" s="7" t="n">
        <v>397.9</v>
      </c>
      <c r="C91" s="5" t="n">
        <v>377</v>
      </c>
    </row>
    <row r="92" spans="1:3">
      <c r="A92" s="4" t="s">
        <v>1299</v>
      </c>
    </row>
    <row r="93" spans="1:3">
      <c r="A93" s="3" t="s">
        <v>1283</v>
      </c>
    </row>
    <row r="94" spans="1:3">
      <c r="A94" s="4" t="s">
        <v>1284</v>
      </c>
      <c r="B94" s="7" t="n">
        <v>277.7</v>
      </c>
      <c r="C94" s="7" t="n">
        <v>226.1</v>
      </c>
    </row>
    <row r="95" spans="1:3">
      <c r="A95" s="4" t="s">
        <v>1285</v>
      </c>
      <c r="B95" s="5" t="n">
        <v>0</v>
      </c>
      <c r="C95" s="7" t="n">
        <v>51.6</v>
      </c>
    </row>
    <row r="96" spans="1:3">
      <c r="A96" s="4" t="s">
        <v>1286</v>
      </c>
      <c r="B96" s="5" t="n">
        <v>0</v>
      </c>
    </row>
    <row r="97" spans="1:3">
      <c r="A97" s="4" t="s">
        <v>1287</v>
      </c>
      <c r="B97" s="5" t="n">
        <v>0</v>
      </c>
      <c r="C97" s="5" t="n">
        <v>0</v>
      </c>
    </row>
    <row r="98" spans="1:3">
      <c r="A98" s="4" t="s">
        <v>1288</v>
      </c>
      <c r="B98" s="7" t="n">
        <v>277.7</v>
      </c>
      <c r="C98" s="7" t="n">
        <v>277.7</v>
      </c>
    </row>
    <row r="99" spans="1:3">
      <c r="A99" s="4" t="s">
        <v>1300</v>
      </c>
    </row>
    <row r="100" spans="1:3">
      <c r="A100" s="3" t="s">
        <v>1283</v>
      </c>
    </row>
    <row r="101" spans="1:3">
      <c r="A101" s="4" t="s">
        <v>1284</v>
      </c>
      <c r="B101" s="7" t="n">
        <v>654.7</v>
      </c>
      <c r="C101" s="7" t="n">
        <v>666.4</v>
      </c>
    </row>
    <row r="102" spans="1:3">
      <c r="A102" s="4" t="s">
        <v>1285</v>
      </c>
      <c r="B102" s="7" t="n">
        <v>5544.3</v>
      </c>
      <c r="C102" s="7" t="n">
        <v>51.6</v>
      </c>
    </row>
    <row r="103" spans="1:3">
      <c r="A103" s="4" t="s">
        <v>1286</v>
      </c>
      <c r="B103" s="5" t="n">
        <v>0</v>
      </c>
    </row>
    <row r="104" spans="1:3">
      <c r="A104" s="4" t="s">
        <v>1287</v>
      </c>
      <c r="B104" s="7" t="n">
        <v>-17.3</v>
      </c>
      <c r="C104" s="7" t="n">
        <v>-63.3</v>
      </c>
    </row>
    <row r="105" spans="1:3">
      <c r="A105" s="4" t="s">
        <v>1288</v>
      </c>
      <c r="B105" s="7" t="n">
        <v>6181.7</v>
      </c>
      <c r="C105" s="7" t="n">
        <v>654.7</v>
      </c>
    </row>
    <row r="106" spans="1:3">
      <c r="A106" s="4" t="s">
        <v>1301</v>
      </c>
    </row>
    <row r="107" spans="1:3">
      <c r="A107" s="3" t="s">
        <v>1283</v>
      </c>
    </row>
    <row r="108" spans="1:3">
      <c r="A108" s="4" t="s">
        <v>1284</v>
      </c>
      <c r="B108" s="7" t="n">
        <v>120.9</v>
      </c>
      <c r="C108" s="7" t="n">
        <v>120.9</v>
      </c>
    </row>
    <row r="109" spans="1:3">
      <c r="A109" s="4" t="s">
        <v>1285</v>
      </c>
      <c r="B109" s="5" t="n">
        <v>0</v>
      </c>
      <c r="C109" s="5" t="n">
        <v>0</v>
      </c>
    </row>
    <row r="110" spans="1:3">
      <c r="A110" s="4" t="s">
        <v>1286</v>
      </c>
      <c r="B110" s="5" t="n">
        <v>0</v>
      </c>
    </row>
    <row r="111" spans="1:3">
      <c r="A111" s="4" t="s">
        <v>1287</v>
      </c>
      <c r="B111" s="5" t="n">
        <v>0</v>
      </c>
      <c r="C111" s="5" t="n">
        <v>0</v>
      </c>
    </row>
    <row r="112" spans="1:3">
      <c r="A112" s="4" t="s">
        <v>1288</v>
      </c>
      <c r="B112" s="7" t="n">
        <v>120.9</v>
      </c>
      <c r="C112" s="7" t="n">
        <v>120.9</v>
      </c>
    </row>
    <row r="113" spans="1:3">
      <c r="A113" s="4" t="s">
        <v>71</v>
      </c>
    </row>
    <row r="114" spans="1:3">
      <c r="A114" s="3" t="s">
        <v>1283</v>
      </c>
    </row>
    <row r="115" spans="1:3">
      <c r="A115" s="4" t="s">
        <v>1284</v>
      </c>
      <c r="B115" s="7" t="n">
        <v>775.6</v>
      </c>
      <c r="C115" s="7" t="n">
        <v>787.3</v>
      </c>
    </row>
    <row r="116" spans="1:3">
      <c r="A116" s="4" t="s">
        <v>1285</v>
      </c>
      <c r="B116" s="7" t="n">
        <v>5544.3</v>
      </c>
      <c r="C116" s="7" t="n">
        <v>51.6</v>
      </c>
    </row>
    <row r="117" spans="1:3">
      <c r="A117" s="4" t="s">
        <v>1286</v>
      </c>
      <c r="B117" s="5" t="n">
        <v>0</v>
      </c>
    </row>
    <row r="118" spans="1:3">
      <c r="A118" s="4" t="s">
        <v>1287</v>
      </c>
      <c r="B118" s="7" t="n">
        <v>-17.3</v>
      </c>
      <c r="C118" s="7" t="n">
        <v>-63.3</v>
      </c>
    </row>
    <row r="119" spans="1:3">
      <c r="A119" s="4" t="s">
        <v>1288</v>
      </c>
      <c r="B119" s="6" t="n">
        <v>6302.6</v>
      </c>
      <c r="C119" s="6" t="n">
        <v>77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2</v>
      </c>
      <c r="C2" s="2" t="s">
        <v>36</v>
      </c>
    </row>
    <row r="3" spans="1:3">
      <c r="A3" s="4" t="s">
        <v>1303</v>
      </c>
      <c r="B3" s="9" t="n">
        <v>7380</v>
      </c>
      <c r="C3" s="6" t="n">
        <v>10639.8</v>
      </c>
    </row>
    <row r="4" spans="1:3">
      <c r="A4" s="4" t="s">
        <v>1304</v>
      </c>
      <c r="B4" s="7" t="n">
        <v>-3722.3</v>
      </c>
      <c r="C4" s="7" t="n">
        <v>-3547.3</v>
      </c>
    </row>
    <row r="5" spans="1:3">
      <c r="A5" s="4" t="s">
        <v>1305</v>
      </c>
      <c r="B5" s="7" t="n">
        <v>3657.7</v>
      </c>
      <c r="C5" s="7" t="n">
        <v>7092.5</v>
      </c>
    </row>
    <row r="6" spans="1:3">
      <c r="A6" s="4" t="s">
        <v>1306</v>
      </c>
    </row>
    <row r="7" spans="1:3">
      <c r="A7" s="4" t="s">
        <v>1303</v>
      </c>
      <c r="B7" s="7" t="n">
        <v>6802.7</v>
      </c>
      <c r="C7" s="7" t="n">
        <v>10434.3</v>
      </c>
    </row>
    <row r="8" spans="1:3">
      <c r="A8" s="4" t="s">
        <v>1304</v>
      </c>
      <c r="B8" s="7" t="n">
        <v>-3564.6</v>
      </c>
      <c r="C8" s="7" t="n">
        <v>-3442.4</v>
      </c>
    </row>
    <row r="9" spans="1:3">
      <c r="A9" s="4" t="s">
        <v>1305</v>
      </c>
      <c r="B9" s="7" t="n">
        <v>3238.1</v>
      </c>
      <c r="C9" s="7" t="n">
        <v>6991.9</v>
      </c>
    </row>
    <row r="10" spans="1:3">
      <c r="A10" s="4" t="s">
        <v>1307</v>
      </c>
    </row>
    <row r="11" spans="1:3">
      <c r="A11" s="4" t="s">
        <v>1303</v>
      </c>
      <c r="B11" s="7" t="n">
        <v>577.3</v>
      </c>
      <c r="C11" s="7" t="n">
        <v>205.5</v>
      </c>
    </row>
    <row r="12" spans="1:3">
      <c r="A12" s="4" t="s">
        <v>1304</v>
      </c>
      <c r="B12" s="7" t="n">
        <v>-157.7</v>
      </c>
      <c r="C12" s="7" t="n">
        <v>-104.9</v>
      </c>
    </row>
    <row r="13" spans="1:3">
      <c r="A13" s="4" t="s">
        <v>1305</v>
      </c>
      <c r="B13" s="6" t="n">
        <v>419.6</v>
      </c>
      <c r="C13" s="7" t="n">
        <v>100.6</v>
      </c>
    </row>
    <row r="14" spans="1:3">
      <c r="A14" s="4" t="s">
        <v>1308</v>
      </c>
    </row>
    <row r="15" spans="1:3">
      <c r="A15" s="4" t="s">
        <v>1266</v>
      </c>
      <c r="B15" s="4" t="s">
        <v>715</v>
      </c>
    </row>
    <row r="16" spans="1:3">
      <c r="A16" s="4" t="s">
        <v>1309</v>
      </c>
    </row>
    <row r="17" spans="1:3">
      <c r="A17" s="4" t="s">
        <v>1266</v>
      </c>
      <c r="B17" s="4" t="s">
        <v>1310</v>
      </c>
    </row>
    <row r="18" spans="1:3">
      <c r="A18" s="4" t="s">
        <v>1311</v>
      </c>
    </row>
    <row r="19" spans="1:3">
      <c r="A19" s="4" t="s">
        <v>1266</v>
      </c>
      <c r="B19" s="4" t="s">
        <v>1312</v>
      </c>
    </row>
    <row r="20" spans="1:3">
      <c r="A20" s="4" t="s">
        <v>1313</v>
      </c>
    </row>
    <row r="21" spans="1:3">
      <c r="A21" s="4" t="s">
        <v>1266</v>
      </c>
      <c r="B21" s="4" t="s">
        <v>555</v>
      </c>
    </row>
    <row r="22" spans="1:3">
      <c r="A22" s="4" t="s">
        <v>70</v>
      </c>
    </row>
    <row r="23" spans="1:3">
      <c r="A23" s="4" t="s">
        <v>1303</v>
      </c>
      <c r="B23" s="6" t="n">
        <v>5977.7</v>
      </c>
      <c r="C23" s="7" t="n">
        <v>10490.6</v>
      </c>
    </row>
    <row r="24" spans="1:3">
      <c r="A24" s="4" t="s">
        <v>1304</v>
      </c>
      <c r="B24" s="7" t="n">
        <v>-3554.5</v>
      </c>
      <c r="C24" s="7" t="n">
        <v>-3515.5</v>
      </c>
    </row>
    <row r="25" spans="1:3">
      <c r="A25" s="4" t="s">
        <v>1305</v>
      </c>
      <c r="B25" s="7" t="n">
        <v>2423.2</v>
      </c>
      <c r="C25" s="7" t="n">
        <v>6975.1</v>
      </c>
    </row>
    <row r="26" spans="1:3">
      <c r="A26" s="4" t="s">
        <v>1314</v>
      </c>
    </row>
    <row r="27" spans="1:3">
      <c r="A27" s="4" t="s">
        <v>1303</v>
      </c>
      <c r="B27" s="7" t="n">
        <v>5499.4</v>
      </c>
      <c r="C27" s="7" t="n">
        <v>10285.3</v>
      </c>
    </row>
    <row r="28" spans="1:3">
      <c r="A28" s="4" t="s">
        <v>1304</v>
      </c>
      <c r="B28" s="7" t="n">
        <v>-3404.5</v>
      </c>
      <c r="C28" s="7" t="n">
        <v>-3410.7</v>
      </c>
    </row>
    <row r="29" spans="1:3">
      <c r="A29" s="4" t="s">
        <v>1305</v>
      </c>
      <c r="B29" s="7" t="n">
        <v>2094.9</v>
      </c>
      <c r="C29" s="7" t="n">
        <v>6874.6</v>
      </c>
    </row>
    <row r="30" spans="1:3">
      <c r="A30" s="4" t="s">
        <v>1315</v>
      </c>
    </row>
    <row r="31" spans="1:3">
      <c r="A31" s="4" t="s">
        <v>1303</v>
      </c>
      <c r="B31" s="7" t="n">
        <v>478.3</v>
      </c>
      <c r="C31" s="7" t="n">
        <v>205.3</v>
      </c>
    </row>
    <row r="32" spans="1:3">
      <c r="A32" s="4" t="s">
        <v>1304</v>
      </c>
      <c r="B32" s="5" t="n">
        <v>-150</v>
      </c>
      <c r="C32" s="7" t="n">
        <v>-104.8</v>
      </c>
    </row>
    <row r="33" spans="1:3">
      <c r="A33" s="4" t="s">
        <v>1305</v>
      </c>
      <c r="B33" s="7" t="n">
        <v>328.3</v>
      </c>
      <c r="C33" s="7" t="n">
        <v>100.5</v>
      </c>
    </row>
    <row r="34" spans="1:3">
      <c r="A34" s="4" t="s">
        <v>71</v>
      </c>
    </row>
    <row r="35" spans="1:3">
      <c r="A35" s="4" t="s">
        <v>1303</v>
      </c>
      <c r="B35" s="7" t="n">
        <v>1402.3</v>
      </c>
      <c r="C35" s="7" t="n">
        <v>149.2</v>
      </c>
    </row>
    <row r="36" spans="1:3">
      <c r="A36" s="4" t="s">
        <v>1304</v>
      </c>
      <c r="B36" s="7" t="n">
        <v>-167.8</v>
      </c>
      <c r="C36" s="7" t="n">
        <v>-31.8</v>
      </c>
    </row>
    <row r="37" spans="1:3">
      <c r="A37" s="4" t="s">
        <v>1305</v>
      </c>
      <c r="B37" s="7" t="n">
        <v>1234.5</v>
      </c>
      <c r="C37" s="7" t="n">
        <v>117.4</v>
      </c>
    </row>
    <row r="38" spans="1:3">
      <c r="A38" s="4" t="s">
        <v>1316</v>
      </c>
    </row>
    <row r="39" spans="1:3">
      <c r="A39" s="4" t="s">
        <v>1303</v>
      </c>
      <c r="B39" s="7" t="n">
        <v>1303.3</v>
      </c>
      <c r="C39" s="5" t="n">
        <v>149</v>
      </c>
    </row>
    <row r="40" spans="1:3">
      <c r="A40" s="4" t="s">
        <v>1304</v>
      </c>
      <c r="B40" s="7" t="n">
        <v>-160.1</v>
      </c>
      <c r="C40" s="7" t="n">
        <v>-31.7</v>
      </c>
    </row>
    <row r="41" spans="1:3">
      <c r="A41" s="4" t="s">
        <v>1305</v>
      </c>
      <c r="B41" s="7" t="n">
        <v>1143.2</v>
      </c>
      <c r="C41" s="7" t="n">
        <v>117.3</v>
      </c>
    </row>
    <row r="42" spans="1:3">
      <c r="A42" s="4" t="s">
        <v>1317</v>
      </c>
    </row>
    <row r="43" spans="1:3">
      <c r="A43" s="4" t="s">
        <v>1303</v>
      </c>
      <c r="B43" s="5" t="n">
        <v>99</v>
      </c>
      <c r="C43" s="7" t="n">
        <v>0.2</v>
      </c>
    </row>
    <row r="44" spans="1:3">
      <c r="A44" s="4" t="s">
        <v>1304</v>
      </c>
      <c r="B44" s="7" t="n">
        <v>-7.7</v>
      </c>
      <c r="C44" s="7" t="n">
        <v>-0.1</v>
      </c>
    </row>
    <row r="45" spans="1:3">
      <c r="A45" s="4" t="s">
        <v>1305</v>
      </c>
      <c r="B45" s="6" t="n">
        <v>91.3</v>
      </c>
      <c r="C45" s="6" t="n">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6</v>
      </c>
    </row>
    <row r="2" spans="1:3">
      <c r="A2" s="3" t="s">
        <v>240</v>
      </c>
    </row>
    <row r="3" spans="1:3">
      <c r="A3" s="5" t="n">
        <v>2017</v>
      </c>
      <c r="B3" s="6" t="n">
        <v>919.4</v>
      </c>
    </row>
    <row r="4" spans="1:3">
      <c r="A4" s="5" t="n">
        <v>2018</v>
      </c>
      <c r="B4" s="7" t="n">
        <v>857.5</v>
      </c>
    </row>
    <row r="5" spans="1:3">
      <c r="A5" s="5" t="n">
        <v>2019</v>
      </c>
      <c r="B5" s="7" t="n">
        <v>785.5</v>
      </c>
    </row>
    <row r="6" spans="1:3">
      <c r="A6" s="5" t="n">
        <v>2020</v>
      </c>
      <c r="B6" s="7" t="n">
        <v>405.9</v>
      </c>
    </row>
    <row r="7" spans="1:3">
      <c r="A7" s="5" t="n">
        <v>2021</v>
      </c>
      <c r="B7" s="7" t="n">
        <v>244.2</v>
      </c>
    </row>
    <row r="8" spans="1:3">
      <c r="A8" s="4" t="s">
        <v>1319</v>
      </c>
      <c r="B8" s="7" t="n">
        <v>445.2</v>
      </c>
    </row>
    <row r="9" spans="1:3">
      <c r="A9" s="4" t="s">
        <v>1305</v>
      </c>
      <c r="B9" s="6" t="n">
        <v>3657.7</v>
      </c>
      <c r="C9" s="6" t="n">
        <v>709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0</v>
      </c>
      <c r="B1" s="2" t="s">
        <v>525</v>
      </c>
      <c r="C1" s="2" t="s">
        <v>617</v>
      </c>
      <c r="D1" s="2" t="s">
        <v>803</v>
      </c>
      <c r="E1" s="2" t="s">
        <v>618</v>
      </c>
    </row>
    <row r="2" spans="1:5">
      <c r="A2" s="3" t="s">
        <v>1321</v>
      </c>
    </row>
    <row r="3" spans="1:5">
      <c r="A3" s="4" t="s">
        <v>1322</v>
      </c>
      <c r="C3" s="9" t="n">
        <v>344400000</v>
      </c>
    </row>
    <row r="4" spans="1:5">
      <c r="A4" s="4" t="s">
        <v>1323</v>
      </c>
      <c r="C4" s="5" t="n">
        <v>42541800000</v>
      </c>
      <c r="E4" s="9" t="n">
        <v>45781200000</v>
      </c>
    </row>
    <row r="5" spans="1:5">
      <c r="A5" s="4" t="s">
        <v>1324</v>
      </c>
      <c r="C5" s="5" t="n">
        <v>44500000</v>
      </c>
      <c r="E5" s="5" t="n">
        <v>-46700000</v>
      </c>
    </row>
    <row r="6" spans="1:5">
      <c r="A6" s="4" t="s">
        <v>1325</v>
      </c>
      <c r="C6" s="5" t="n">
        <v>-270400000</v>
      </c>
      <c r="E6" s="5" t="n">
        <v>-308200000</v>
      </c>
    </row>
    <row r="7" spans="1:5">
      <c r="A7" s="4" t="s">
        <v>1326</v>
      </c>
      <c r="C7" s="5" t="n">
        <v>42315900000</v>
      </c>
      <c r="E7" s="5" t="n">
        <v>45426300000</v>
      </c>
    </row>
    <row r="8" spans="1:5">
      <c r="A8" s="4" t="s">
        <v>1327</v>
      </c>
      <c r="C8" s="5" t="n">
        <v>1242800000</v>
      </c>
      <c r="E8" s="5" t="n">
        <v>1322800000</v>
      </c>
    </row>
    <row r="9" spans="1:5">
      <c r="A9" s="4" t="s">
        <v>1328</v>
      </c>
      <c r="C9" s="5" t="n">
        <v>43558700000</v>
      </c>
      <c r="E9" s="5" t="n">
        <v>46749100000</v>
      </c>
    </row>
    <row r="10" spans="1:5">
      <c r="A10" s="4" t="s">
        <v>1329</v>
      </c>
      <c r="C10" s="5" t="n">
        <v>-2775100000</v>
      </c>
      <c r="E10" s="5" t="n">
        <v>-2537900000</v>
      </c>
    </row>
    <row r="11" spans="1:5">
      <c r="A11" s="4" t="s">
        <v>570</v>
      </c>
      <c r="C11" s="5" t="n">
        <v>40783600000</v>
      </c>
      <c r="E11" s="5" t="n">
        <v>44211200000</v>
      </c>
    </row>
    <row r="12" spans="1:5">
      <c r="A12" s="4" t="s">
        <v>1330</v>
      </c>
    </row>
    <row r="13" spans="1:5">
      <c r="A13" s="3" t="s">
        <v>1321</v>
      </c>
    </row>
    <row r="14" spans="1:5">
      <c r="A14" s="4" t="s">
        <v>1331</v>
      </c>
      <c r="C14" s="5" t="n">
        <v>665800000</v>
      </c>
      <c r="D14" s="18" t="n">
        <v>539300000</v>
      </c>
    </row>
    <row r="15" spans="1:5">
      <c r="A15" s="4" t="s">
        <v>1332</v>
      </c>
    </row>
    <row r="16" spans="1:5">
      <c r="A16" s="3" t="s">
        <v>1321</v>
      </c>
    </row>
    <row r="17" spans="1:5">
      <c r="A17" s="4" t="s">
        <v>1331</v>
      </c>
      <c r="C17" s="5" t="n">
        <v>833300000</v>
      </c>
      <c r="D17" s="18" t="n">
        <v>675000000</v>
      </c>
    </row>
    <row r="18" spans="1:5">
      <c r="A18" s="4" t="s">
        <v>1333</v>
      </c>
    </row>
    <row r="19" spans="1:5">
      <c r="A19" s="3" t="s">
        <v>1321</v>
      </c>
    </row>
    <row r="20" spans="1:5">
      <c r="A20" s="4" t="s">
        <v>1331</v>
      </c>
      <c r="B20" s="11" t="n">
        <v>17000000</v>
      </c>
      <c r="C20" s="5" t="n">
        <v>17900000</v>
      </c>
    </row>
    <row r="21" spans="1:5">
      <c r="A21" s="4" t="s">
        <v>1334</v>
      </c>
    </row>
    <row r="22" spans="1:5">
      <c r="A22" s="3" t="s">
        <v>1321</v>
      </c>
    </row>
    <row r="23" spans="1:5">
      <c r="A23" s="4" t="s">
        <v>1331</v>
      </c>
      <c r="B23" s="11" t="n">
        <v>211500000</v>
      </c>
      <c r="C23" s="9" t="n">
        <v>223100000</v>
      </c>
    </row>
    <row r="24" spans="1:5">
      <c r="A24" s="4" t="s">
        <v>1335</v>
      </c>
    </row>
    <row r="25" spans="1:5">
      <c r="A25" s="3" t="s">
        <v>1321</v>
      </c>
    </row>
    <row r="26" spans="1:5">
      <c r="A26" s="4" t="s">
        <v>1336</v>
      </c>
      <c r="B26" s="4" t="s">
        <v>1337</v>
      </c>
      <c r="C26" s="4" t="s">
        <v>1337</v>
      </c>
      <c r="D26" s="4" t="s">
        <v>1337</v>
      </c>
    </row>
    <row r="27" spans="1:5">
      <c r="A27" s="4" t="s">
        <v>1338</v>
      </c>
      <c r="C27" s="9" t="n">
        <v>0</v>
      </c>
      <c r="D27" s="18" t="n">
        <v>0</v>
      </c>
    </row>
    <row r="28" spans="1:5">
      <c r="A28" s="4" t="s">
        <v>1322</v>
      </c>
      <c r="C28" s="5" t="n">
        <v>9311000000</v>
      </c>
      <c r="E28" s="5" t="n">
        <v>10594100000</v>
      </c>
    </row>
    <row r="29" spans="1:5">
      <c r="A29" s="4" t="s">
        <v>1323</v>
      </c>
      <c r="C29" s="9" t="n">
        <v>9041000000</v>
      </c>
      <c r="E29" s="5" t="n">
        <v>10551500000</v>
      </c>
    </row>
    <row r="30" spans="1:5">
      <c r="A30" s="4" t="s">
        <v>1339</v>
      </c>
    </row>
    <row r="31" spans="1:5">
      <c r="A31" s="3" t="s">
        <v>1321</v>
      </c>
    </row>
    <row r="32" spans="1:5">
      <c r="A32" s="4" t="s">
        <v>1336</v>
      </c>
      <c r="B32" s="4" t="s">
        <v>1340</v>
      </c>
      <c r="C32" s="4" t="s">
        <v>1340</v>
      </c>
      <c r="D32" s="4" t="s">
        <v>1340</v>
      </c>
    </row>
    <row r="33" spans="1:5">
      <c r="A33" s="4" t="s">
        <v>1322</v>
      </c>
      <c r="C33" s="9" t="n">
        <v>4531500000</v>
      </c>
      <c r="E33" s="5" t="n">
        <v>3413700000</v>
      </c>
    </row>
    <row r="34" spans="1:5">
      <c r="A34" s="4" t="s">
        <v>1323</v>
      </c>
      <c r="C34" s="9" t="n">
        <v>4505500000</v>
      </c>
      <c r="E34" s="5" t="n">
        <v>3471100000</v>
      </c>
    </row>
    <row r="35" spans="1:5">
      <c r="A35" s="4" t="s">
        <v>1341</v>
      </c>
    </row>
    <row r="36" spans="1:5">
      <c r="A36" s="3" t="s">
        <v>1321</v>
      </c>
    </row>
    <row r="37" spans="1:5">
      <c r="A37" s="4" t="s">
        <v>1336</v>
      </c>
      <c r="B37" s="4" t="s">
        <v>975</v>
      </c>
      <c r="C37" s="4" t="s">
        <v>975</v>
      </c>
      <c r="D37" s="4" t="s">
        <v>975</v>
      </c>
    </row>
    <row r="38" spans="1:5">
      <c r="A38" s="4" t="s">
        <v>1338</v>
      </c>
      <c r="B38" s="11" t="n">
        <v>0</v>
      </c>
      <c r="C38" s="9" t="n">
        <v>0</v>
      </c>
    </row>
    <row r="39" spans="1:5">
      <c r="A39" s="4" t="s">
        <v>1322</v>
      </c>
      <c r="C39" s="5" t="n">
        <v>7679700000</v>
      </c>
      <c r="E39" s="5" t="n">
        <v>7631600000</v>
      </c>
    </row>
    <row r="40" spans="1:5">
      <c r="A40" s="4" t="s">
        <v>1323</v>
      </c>
      <c r="C40" s="5" t="n">
        <v>7419300000</v>
      </c>
      <c r="E40" s="5" t="n">
        <v>7682000000</v>
      </c>
    </row>
    <row r="41" spans="1:5">
      <c r="A41" s="4" t="s">
        <v>1326</v>
      </c>
      <c r="C41" s="9" t="n">
        <v>7368900000</v>
      </c>
    </row>
    <row r="42" spans="1:5">
      <c r="A42" s="4" t="s">
        <v>1342</v>
      </c>
    </row>
    <row r="43" spans="1:5">
      <c r="A43" s="3" t="s">
        <v>1321</v>
      </c>
    </row>
    <row r="44" spans="1:5">
      <c r="A44" s="4" t="s">
        <v>1336</v>
      </c>
      <c r="B44" s="4" t="s">
        <v>749</v>
      </c>
      <c r="C44" s="4" t="s">
        <v>749</v>
      </c>
      <c r="D44" s="4" t="s">
        <v>749</v>
      </c>
    </row>
    <row r="45" spans="1:5">
      <c r="A45" s="4" t="s">
        <v>1338</v>
      </c>
      <c r="C45" s="9" t="n">
        <v>527400000</v>
      </c>
    </row>
    <row r="46" spans="1:5">
      <c r="A46" s="4" t="s">
        <v>1338</v>
      </c>
      <c r="B46" s="11" t="n">
        <v>500000000</v>
      </c>
      <c r="C46" s="5" t="n">
        <v>527400000</v>
      </c>
    </row>
    <row r="47" spans="1:5">
      <c r="A47" s="4" t="s">
        <v>1322</v>
      </c>
      <c r="C47" s="5" t="n">
        <v>0</v>
      </c>
      <c r="E47" s="5" t="n">
        <v>0</v>
      </c>
    </row>
    <row r="48" spans="1:5">
      <c r="A48" s="4" t="s">
        <v>1323</v>
      </c>
      <c r="C48" s="5" t="n">
        <v>0</v>
      </c>
      <c r="E48" s="5" t="n">
        <v>0</v>
      </c>
    </row>
    <row r="49" spans="1:5">
      <c r="A49" s="4" t="s">
        <v>1331</v>
      </c>
      <c r="B49" s="5" t="n">
        <v>434500000</v>
      </c>
      <c r="C49" s="5" t="n">
        <v>458300000</v>
      </c>
    </row>
    <row r="50" spans="1:5">
      <c r="A50" s="4" t="s">
        <v>1343</v>
      </c>
    </row>
    <row r="51" spans="1:5">
      <c r="A51" s="3" t="s">
        <v>1321</v>
      </c>
    </row>
    <row r="52" spans="1:5">
      <c r="A52" s="4" t="s">
        <v>1331</v>
      </c>
      <c r="B52" s="11" t="n">
        <v>500000000</v>
      </c>
      <c r="C52" s="9" t="n">
        <v>527400000</v>
      </c>
    </row>
    <row r="53" spans="1:5">
      <c r="A53" s="4" t="s">
        <v>1344</v>
      </c>
    </row>
    <row r="54" spans="1:5">
      <c r="A54" s="3" t="s">
        <v>1321</v>
      </c>
    </row>
    <row r="55" spans="1:5">
      <c r="A55" s="4" t="s">
        <v>1336</v>
      </c>
      <c r="B55" s="4" t="s">
        <v>829</v>
      </c>
      <c r="C55" s="4" t="s">
        <v>829</v>
      </c>
      <c r="D55" s="4" t="s">
        <v>829</v>
      </c>
    </row>
    <row r="56" spans="1:5">
      <c r="A56" s="4" t="s">
        <v>1338</v>
      </c>
      <c r="B56" s="11" t="n">
        <v>0</v>
      </c>
      <c r="C56" s="9" t="n">
        <v>0</v>
      </c>
    </row>
    <row r="57" spans="1:5">
      <c r="A57" s="4" t="s">
        <v>1322</v>
      </c>
      <c r="C57" s="5" t="n">
        <v>1783700000</v>
      </c>
      <c r="E57" s="5" t="n">
        <v>3131700000</v>
      </c>
    </row>
    <row r="58" spans="1:5">
      <c r="A58" s="4" t="s">
        <v>1323</v>
      </c>
      <c r="C58" s="9" t="n">
        <v>1772800000</v>
      </c>
      <c r="E58" s="5" t="n">
        <v>3142000000</v>
      </c>
    </row>
    <row r="59" spans="1:5">
      <c r="A59" s="4" t="s">
        <v>1345</v>
      </c>
    </row>
    <row r="60" spans="1:5">
      <c r="A60" s="3" t="s">
        <v>1321</v>
      </c>
    </row>
    <row r="61" spans="1:5">
      <c r="A61" s="4" t="s">
        <v>1336</v>
      </c>
      <c r="B61" s="4" t="s">
        <v>1346</v>
      </c>
      <c r="C61" s="4" t="s">
        <v>1346</v>
      </c>
      <c r="D61" s="4" t="s">
        <v>1346</v>
      </c>
    </row>
    <row r="62" spans="1:5">
      <c r="A62" s="4" t="s">
        <v>1338</v>
      </c>
      <c r="B62" s="11" t="n">
        <v>0</v>
      </c>
      <c r="C62" s="9" t="n">
        <v>0</v>
      </c>
    </row>
    <row r="63" spans="1:5">
      <c r="A63" s="4" t="s">
        <v>1322</v>
      </c>
      <c r="C63" s="5" t="n">
        <v>1569800000</v>
      </c>
      <c r="E63" s="5" t="n">
        <v>1601400000</v>
      </c>
    </row>
    <row r="64" spans="1:5">
      <c r="A64" s="4" t="s">
        <v>1323</v>
      </c>
      <c r="C64" s="5" t="n">
        <v>1451500000</v>
      </c>
      <c r="E64" s="5" t="n">
        <v>1491100000</v>
      </c>
    </row>
    <row r="65" spans="1:5">
      <c r="A65" s="4" t="s">
        <v>1326</v>
      </c>
      <c r="C65" s="9" t="n">
        <v>1441000000</v>
      </c>
    </row>
    <row r="66" spans="1:5">
      <c r="A66" s="4" t="s">
        <v>1347</v>
      </c>
    </row>
    <row r="67" spans="1:5">
      <c r="A67" s="3" t="s">
        <v>1321</v>
      </c>
    </row>
    <row r="68" spans="1:5">
      <c r="A68" s="4" t="s">
        <v>1336</v>
      </c>
      <c r="B68" s="4" t="s">
        <v>1348</v>
      </c>
      <c r="C68" s="4" t="s">
        <v>1348</v>
      </c>
      <c r="D68" s="4" t="s">
        <v>1348</v>
      </c>
    </row>
    <row r="69" spans="1:5">
      <c r="A69" s="4" t="s">
        <v>1338</v>
      </c>
      <c r="C69" s="9" t="n">
        <v>1044300000</v>
      </c>
    </row>
    <row r="70" spans="1:5">
      <c r="A70" s="4" t="s">
        <v>1338</v>
      </c>
      <c r="B70" s="11" t="n">
        <v>990100000</v>
      </c>
      <c r="C70" s="5" t="n">
        <v>1044300000</v>
      </c>
    </row>
    <row r="71" spans="1:5">
      <c r="A71" s="4" t="s">
        <v>1322</v>
      </c>
      <c r="C71" s="5" t="n">
        <v>2811900000</v>
      </c>
      <c r="E71" s="5" t="n">
        <v>1284300000</v>
      </c>
    </row>
    <row r="72" spans="1:5">
      <c r="A72" s="4" t="s">
        <v>1323</v>
      </c>
      <c r="C72" s="5" t="n">
        <v>2782800000</v>
      </c>
      <c r="E72" s="5" t="n">
        <v>1305000000</v>
      </c>
    </row>
    <row r="73" spans="1:5">
      <c r="A73" s="4" t="s">
        <v>1331</v>
      </c>
      <c r="B73" s="5" t="n">
        <v>676000000</v>
      </c>
      <c r="C73" s="5" t="n">
        <v>713000000</v>
      </c>
    </row>
    <row r="74" spans="1:5">
      <c r="A74" s="4" t="s">
        <v>1349</v>
      </c>
    </row>
    <row r="75" spans="1:5">
      <c r="A75" s="3" t="s">
        <v>1321</v>
      </c>
    </row>
    <row r="76" spans="1:5">
      <c r="A76" s="4" t="s">
        <v>1331</v>
      </c>
      <c r="B76" s="11" t="n">
        <v>990100000</v>
      </c>
      <c r="C76" s="9" t="n">
        <v>1044300000</v>
      </c>
    </row>
    <row r="77" spans="1:5">
      <c r="A77" s="4" t="s">
        <v>1350</v>
      </c>
    </row>
    <row r="78" spans="1:5">
      <c r="A78" s="3" t="s">
        <v>1321</v>
      </c>
    </row>
    <row r="79" spans="1:5">
      <c r="A79" s="4" t="s">
        <v>1336</v>
      </c>
      <c r="B79" s="4" t="s">
        <v>1351</v>
      </c>
      <c r="C79" s="4" t="s">
        <v>1351</v>
      </c>
      <c r="D79" s="4" t="s">
        <v>1351</v>
      </c>
    </row>
    <row r="80" spans="1:5">
      <c r="A80" s="4" t="s">
        <v>1338</v>
      </c>
      <c r="C80" s="9" t="n">
        <v>574900000</v>
      </c>
    </row>
    <row r="81" spans="1:5">
      <c r="A81" s="4" t="s">
        <v>1338</v>
      </c>
      <c r="B81" s="11" t="n">
        <v>545000000</v>
      </c>
      <c r="C81" s="5" t="n">
        <v>574900000</v>
      </c>
    </row>
    <row r="82" spans="1:5">
      <c r="A82" s="4" t="s">
        <v>1322</v>
      </c>
      <c r="C82" s="5" t="n">
        <v>3210000000</v>
      </c>
      <c r="E82" s="5" t="n">
        <v>1443000000</v>
      </c>
    </row>
    <row r="83" spans="1:5">
      <c r="A83" s="4" t="s">
        <v>1323</v>
      </c>
      <c r="C83" s="9" t="n">
        <v>3187500000</v>
      </c>
      <c r="E83" s="5" t="n">
        <v>1474500000</v>
      </c>
    </row>
    <row r="84" spans="1:5">
      <c r="A84" s="4" t="s">
        <v>1352</v>
      </c>
    </row>
    <row r="85" spans="1:5">
      <c r="A85" s="3" t="s">
        <v>1321</v>
      </c>
    </row>
    <row r="86" spans="1:5">
      <c r="A86" s="4" t="s">
        <v>1336</v>
      </c>
      <c r="B86" s="4" t="s">
        <v>1081</v>
      </c>
      <c r="C86" s="4" t="s">
        <v>1081</v>
      </c>
      <c r="D86" s="4" t="s">
        <v>1081</v>
      </c>
    </row>
    <row r="87" spans="1:5">
      <c r="A87" s="4" t="s">
        <v>1338</v>
      </c>
      <c r="B87" s="11" t="n">
        <v>0</v>
      </c>
      <c r="C87" s="9" t="n">
        <v>0</v>
      </c>
    </row>
    <row r="88" spans="1:5">
      <c r="A88" s="4" t="s">
        <v>1322</v>
      </c>
      <c r="C88" s="5" t="n">
        <v>1383900000</v>
      </c>
      <c r="E88" s="5" t="n">
        <v>2155800000</v>
      </c>
    </row>
    <row r="89" spans="1:5">
      <c r="A89" s="4" t="s">
        <v>1323</v>
      </c>
      <c r="C89" s="5" t="n">
        <v>1297300000</v>
      </c>
      <c r="E89" s="5" t="n">
        <v>2097200000</v>
      </c>
    </row>
    <row r="90" spans="1:5">
      <c r="A90" s="4" t="s">
        <v>1326</v>
      </c>
      <c r="C90" s="9" t="n">
        <v>1282000000</v>
      </c>
    </row>
    <row r="91" spans="1:5">
      <c r="A91" s="4" t="s">
        <v>1353</v>
      </c>
    </row>
    <row r="92" spans="1:5">
      <c r="A92" s="3" t="s">
        <v>1321</v>
      </c>
    </row>
    <row r="93" spans="1:5">
      <c r="A93" s="4" t="s">
        <v>1336</v>
      </c>
      <c r="B93" s="4" t="s">
        <v>1354</v>
      </c>
      <c r="C93" s="4" t="s">
        <v>1354</v>
      </c>
      <c r="D93" s="4" t="s">
        <v>1354</v>
      </c>
    </row>
    <row r="94" spans="1:5">
      <c r="A94" s="4" t="s">
        <v>1338</v>
      </c>
      <c r="C94" s="9" t="n">
        <v>0</v>
      </c>
    </row>
    <row r="95" spans="1:5">
      <c r="A95" s="4" t="s">
        <v>1322</v>
      </c>
      <c r="C95" s="5" t="n">
        <v>1323700000</v>
      </c>
      <c r="E95" s="5" t="n">
        <v>1547900000</v>
      </c>
    </row>
    <row r="96" spans="1:5">
      <c r="A96" s="4" t="s">
        <v>1323</v>
      </c>
      <c r="C96" s="9" t="n">
        <v>1336200000</v>
      </c>
      <c r="E96" s="5" t="n">
        <v>1594700000</v>
      </c>
    </row>
    <row r="97" spans="1:5">
      <c r="A97" s="4" t="s">
        <v>1355</v>
      </c>
    </row>
    <row r="98" spans="1:5">
      <c r="A98" s="3" t="s">
        <v>1321</v>
      </c>
    </row>
    <row r="99" spans="1:5">
      <c r="A99" s="4" t="s">
        <v>1336</v>
      </c>
      <c r="B99" s="4" t="s">
        <v>1356</v>
      </c>
      <c r="C99" s="4" t="s">
        <v>1356</v>
      </c>
      <c r="D99" s="4" t="s">
        <v>1356</v>
      </c>
    </row>
    <row r="100" spans="1:5">
      <c r="A100" s="4" t="s">
        <v>1338</v>
      </c>
      <c r="B100" s="11" t="n">
        <v>0</v>
      </c>
      <c r="C100" s="9" t="n">
        <v>0</v>
      </c>
    </row>
    <row r="101" spans="1:5">
      <c r="A101" s="4" t="s">
        <v>1322</v>
      </c>
      <c r="C101" s="5" t="n">
        <v>499700000</v>
      </c>
      <c r="E101" s="5" t="n">
        <v>805600000</v>
      </c>
    </row>
    <row r="102" spans="1:5">
      <c r="A102" s="4" t="s">
        <v>1323</v>
      </c>
      <c r="C102" s="9" t="n">
        <v>488200000</v>
      </c>
      <c r="E102" s="5" t="n">
        <v>787600000</v>
      </c>
    </row>
    <row r="103" spans="1:5">
      <c r="A103" s="4" t="s">
        <v>1357</v>
      </c>
    </row>
    <row r="104" spans="1:5">
      <c r="A104" s="3" t="s">
        <v>1321</v>
      </c>
    </row>
    <row r="105" spans="1:5">
      <c r="A105" s="4" t="s">
        <v>1336</v>
      </c>
      <c r="B105" s="4" t="s">
        <v>1358</v>
      </c>
      <c r="C105" s="4" t="s">
        <v>1358</v>
      </c>
      <c r="D105" s="4" t="s">
        <v>1358</v>
      </c>
    </row>
    <row r="106" spans="1:5">
      <c r="A106" s="4" t="s">
        <v>1338</v>
      </c>
      <c r="B106" s="11" t="n">
        <v>0</v>
      </c>
      <c r="C106" s="9" t="n">
        <v>0</v>
      </c>
    </row>
    <row r="107" spans="1:5">
      <c r="A107" s="4" t="s">
        <v>1322</v>
      </c>
      <c r="C107" s="5" t="n">
        <v>450700000</v>
      </c>
      <c r="E107" s="5" t="n">
        <v>0</v>
      </c>
    </row>
    <row r="108" spans="1:5">
      <c r="A108" s="4" t="s">
        <v>1323</v>
      </c>
      <c r="C108" s="9" t="n">
        <v>426300000</v>
      </c>
      <c r="E108" s="5" t="n">
        <v>0</v>
      </c>
    </row>
    <row r="109" spans="1:5">
      <c r="A109" s="4" t="s">
        <v>666</v>
      </c>
    </row>
    <row r="110" spans="1:5">
      <c r="A110" s="3" t="s">
        <v>1321</v>
      </c>
    </row>
    <row r="111" spans="1:5">
      <c r="A111" s="4" t="s">
        <v>1336</v>
      </c>
      <c r="B111" s="4" t="s">
        <v>749</v>
      </c>
      <c r="C111" s="4" t="s">
        <v>749</v>
      </c>
      <c r="D111" s="4" t="s">
        <v>749</v>
      </c>
    </row>
    <row r="112" spans="1:5">
      <c r="A112" s="4" t="s">
        <v>1322</v>
      </c>
      <c r="E112" s="5" t="n">
        <v>7698800000</v>
      </c>
    </row>
    <row r="113" spans="1:5">
      <c r="A113" s="4" t="s">
        <v>1323</v>
      </c>
      <c r="E113" s="5" t="n">
        <v>7861300000</v>
      </c>
    </row>
    <row r="114" spans="1:5">
      <c r="A114" s="4" t="s">
        <v>1359</v>
      </c>
    </row>
    <row r="115" spans="1:5">
      <c r="A115" s="3" t="s">
        <v>1321</v>
      </c>
    </row>
    <row r="116" spans="1:5">
      <c r="A116" s="4" t="s">
        <v>1336</v>
      </c>
      <c r="B116" s="4" t="s">
        <v>1360</v>
      </c>
      <c r="C116" s="4" t="s">
        <v>1360</v>
      </c>
      <c r="D116" s="4" t="s">
        <v>1360</v>
      </c>
    </row>
    <row r="117" spans="1:5">
      <c r="A117" s="4" t="s">
        <v>1338</v>
      </c>
      <c r="C117" s="9" t="n">
        <v>0</v>
      </c>
    </row>
    <row r="118" spans="1:5">
      <c r="A118" s="4" t="s">
        <v>1322</v>
      </c>
      <c r="C118" s="5" t="n">
        <v>558700000</v>
      </c>
      <c r="E118" s="5" t="n">
        <v>395000000</v>
      </c>
    </row>
    <row r="119" spans="1:5">
      <c r="A119" s="4" t="s">
        <v>1323</v>
      </c>
      <c r="C119" s="9" t="n">
        <v>564500000</v>
      </c>
      <c r="E119" s="5" t="n">
        <v>291800000</v>
      </c>
    </row>
    <row r="120" spans="1:5">
      <c r="A120" s="4" t="s">
        <v>1361</v>
      </c>
    </row>
    <row r="121" spans="1:5">
      <c r="A121" s="3" t="s">
        <v>1321</v>
      </c>
    </row>
    <row r="122" spans="1:5">
      <c r="A122" s="4" t="s">
        <v>1336</v>
      </c>
      <c r="B122" s="4" t="s">
        <v>1362</v>
      </c>
      <c r="C122" s="4" t="s">
        <v>1362</v>
      </c>
      <c r="D122" s="4" t="s">
        <v>1362</v>
      </c>
    </row>
    <row r="123" spans="1:5">
      <c r="A123" s="4" t="s">
        <v>1338</v>
      </c>
      <c r="B123" s="11" t="n">
        <v>0</v>
      </c>
      <c r="C123" s="9" t="n">
        <v>0</v>
      </c>
    </row>
    <row r="124" spans="1:5">
      <c r="A124" s="4" t="s">
        <v>1322</v>
      </c>
      <c r="C124" s="5" t="n">
        <v>2319600000</v>
      </c>
      <c r="E124" s="5" t="n">
        <v>0</v>
      </c>
    </row>
    <row r="125" spans="1:5">
      <c r="A125" s="4" t="s">
        <v>1323</v>
      </c>
      <c r="C125" s="9" t="n">
        <v>2181100000</v>
      </c>
      <c r="E125" s="5" t="n">
        <v>0</v>
      </c>
    </row>
    <row r="126" spans="1:5">
      <c r="A126" s="4" t="s">
        <v>1363</v>
      </c>
    </row>
    <row r="127" spans="1:5">
      <c r="A127" s="3" t="s">
        <v>1321</v>
      </c>
    </row>
    <row r="128" spans="1:5">
      <c r="A128" s="4" t="s">
        <v>1336</v>
      </c>
      <c r="B128" s="4" t="s">
        <v>1364</v>
      </c>
      <c r="C128" s="4" t="s">
        <v>1364</v>
      </c>
      <c r="D128" s="4" t="s">
        <v>1364</v>
      </c>
    </row>
    <row r="129" spans="1:5">
      <c r="A129" s="4" t="s">
        <v>1338</v>
      </c>
      <c r="C129" s="9" t="n">
        <v>756500000</v>
      </c>
    </row>
    <row r="130" spans="1:5">
      <c r="A130" s="4" t="s">
        <v>1322</v>
      </c>
      <c r="C130" s="5" t="n">
        <v>1427900000</v>
      </c>
      <c r="E130" s="5" t="n">
        <v>0</v>
      </c>
    </row>
    <row r="131" spans="1:5">
      <c r="A131" s="4" t="s">
        <v>1323</v>
      </c>
      <c r="C131" s="5" t="n">
        <v>1411900000</v>
      </c>
      <c r="E131" s="5" t="n">
        <v>0</v>
      </c>
    </row>
    <row r="132" spans="1:5">
      <c r="A132" s="4" t="s">
        <v>1331</v>
      </c>
      <c r="C132" s="5" t="n">
        <v>612500000</v>
      </c>
    </row>
    <row r="133" spans="1:5">
      <c r="A133" s="4" t="s">
        <v>1365</v>
      </c>
    </row>
    <row r="134" spans="1:5">
      <c r="A134" s="3" t="s">
        <v>1321</v>
      </c>
    </row>
    <row r="135" spans="1:5">
      <c r="A135" s="4" t="s">
        <v>1331</v>
      </c>
      <c r="C135" s="9" t="n">
        <v>612500000</v>
      </c>
    </row>
    <row r="136" spans="1:5">
      <c r="A136" s="4" t="s">
        <v>1366</v>
      </c>
    </row>
    <row r="137" spans="1:5">
      <c r="A137" s="3" t="s">
        <v>1321</v>
      </c>
    </row>
    <row r="138" spans="1:5">
      <c r="A138" s="4" t="s">
        <v>1336</v>
      </c>
      <c r="B138" s="4" t="s">
        <v>915</v>
      </c>
      <c r="C138" s="4" t="s">
        <v>915</v>
      </c>
      <c r="D138" s="4" t="s">
        <v>915</v>
      </c>
    </row>
    <row r="139" spans="1:5">
      <c r="A139" s="4" t="s">
        <v>1338</v>
      </c>
      <c r="B139" s="11" t="n">
        <v>0</v>
      </c>
      <c r="C139" s="9" t="n">
        <v>0</v>
      </c>
    </row>
    <row r="140" spans="1:5">
      <c r="A140" s="4" t="s">
        <v>1322</v>
      </c>
      <c r="C140" s="5" t="n">
        <v>1463900000</v>
      </c>
      <c r="E140" s="5" t="n">
        <v>1301100000</v>
      </c>
    </row>
    <row r="141" spans="1:5">
      <c r="A141" s="4" t="s">
        <v>1323</v>
      </c>
      <c r="C141" s="9" t="n">
        <v>1400000000</v>
      </c>
      <c r="E141" s="5" t="n">
        <v>1400000000</v>
      </c>
    </row>
    <row r="142" spans="1:5">
      <c r="A142" s="4" t="s">
        <v>1367</v>
      </c>
    </row>
    <row r="143" spans="1:5">
      <c r="A143" s="3" t="s">
        <v>1321</v>
      </c>
    </row>
    <row r="144" spans="1:5">
      <c r="A144" s="4" t="s">
        <v>1336</v>
      </c>
      <c r="B144" s="4" t="s">
        <v>749</v>
      </c>
      <c r="C144" s="4" t="s">
        <v>749</v>
      </c>
      <c r="D144" s="4" t="s">
        <v>749</v>
      </c>
    </row>
    <row r="145" spans="1:5">
      <c r="A145" s="4" t="s">
        <v>1338</v>
      </c>
      <c r="C145" s="9" t="n">
        <v>192800000</v>
      </c>
    </row>
    <row r="146" spans="1:5">
      <c r="A146" s="4" t="s">
        <v>1322</v>
      </c>
      <c r="C146" s="5" t="n">
        <v>0</v>
      </c>
      <c r="E146" s="5" t="n">
        <v>0</v>
      </c>
    </row>
    <row r="147" spans="1:5">
      <c r="A147" s="4" t="s">
        <v>1323</v>
      </c>
      <c r="C147" s="9" t="n">
        <v>0</v>
      </c>
      <c r="E147" s="5" t="n">
        <v>0</v>
      </c>
    </row>
    <row r="148" spans="1:5">
      <c r="A148" s="4" t="s">
        <v>1368</v>
      </c>
    </row>
    <row r="149" spans="1:5">
      <c r="A149" s="3" t="s">
        <v>1321</v>
      </c>
    </row>
    <row r="150" spans="1:5">
      <c r="A150" s="4" t="s">
        <v>1336</v>
      </c>
      <c r="B150" s="4" t="s">
        <v>1364</v>
      </c>
      <c r="C150" s="4" t="s">
        <v>1364</v>
      </c>
      <c r="D150" s="4" t="s">
        <v>1364</v>
      </c>
    </row>
    <row r="151" spans="1:5">
      <c r="A151" s="4" t="s">
        <v>1338</v>
      </c>
      <c r="C151" s="9" t="n">
        <v>40000000</v>
      </c>
    </row>
    <row r="152" spans="1:5">
      <c r="A152" s="4" t="s">
        <v>1338</v>
      </c>
      <c r="C152" s="5" t="n">
        <v>40000000</v>
      </c>
    </row>
    <row r="153" spans="1:5">
      <c r="A153" s="4" t="s">
        <v>1322</v>
      </c>
      <c r="C153" s="5" t="n">
        <v>935200000</v>
      </c>
      <c r="E153" s="5" t="n">
        <v>913000000</v>
      </c>
    </row>
    <row r="154" spans="1:5">
      <c r="A154" s="4" t="s">
        <v>1323</v>
      </c>
      <c r="C154" s="9" t="n">
        <v>942500000</v>
      </c>
      <c r="E154" s="5" t="n">
        <v>942500000</v>
      </c>
    </row>
    <row r="155" spans="1:5">
      <c r="A155" s="4" t="s">
        <v>1369</v>
      </c>
    </row>
    <row r="156" spans="1:5">
      <c r="A156" s="3" t="s">
        <v>1321</v>
      </c>
    </row>
    <row r="157" spans="1:5">
      <c r="A157" s="4" t="s">
        <v>1336</v>
      </c>
      <c r="B157" s="4" t="s">
        <v>1370</v>
      </c>
      <c r="C157" s="4" t="s">
        <v>1370</v>
      </c>
      <c r="D157" s="4" t="s">
        <v>1370</v>
      </c>
    </row>
    <row r="158" spans="1:5">
      <c r="A158" s="4" t="s">
        <v>1338</v>
      </c>
      <c r="C158" s="9" t="n">
        <v>3969200000</v>
      </c>
    </row>
    <row r="159" spans="1:5">
      <c r="A159" s="4" t="s">
        <v>1322</v>
      </c>
      <c r="C159" s="9" t="n">
        <v>43594300000</v>
      </c>
      <c r="E159" s="5" t="n">
        <v>45605900000</v>
      </c>
    </row>
    <row r="160" spans="1:5">
      <c r="A160" s="4" t="s">
        <v>70</v>
      </c>
    </row>
    <row r="161" spans="1:5">
      <c r="A161" s="3" t="s">
        <v>1321</v>
      </c>
    </row>
    <row r="162" spans="1:5">
      <c r="A162" s="4" t="s">
        <v>1336</v>
      </c>
      <c r="B162" s="4" t="s">
        <v>1371</v>
      </c>
      <c r="C162" s="4" t="s">
        <v>1371</v>
      </c>
      <c r="D162" s="4" t="s">
        <v>1371</v>
      </c>
    </row>
    <row r="163" spans="1:5">
      <c r="A163" s="4" t="s">
        <v>1338</v>
      </c>
      <c r="C163" s="9" t="n">
        <v>2979900000</v>
      </c>
    </row>
    <row r="164" spans="1:5">
      <c r="A164" s="4" t="s">
        <v>1322</v>
      </c>
      <c r="C164" s="5" t="n">
        <v>37398800000</v>
      </c>
      <c r="E164" s="5" t="n">
        <v>43391800000</v>
      </c>
    </row>
    <row r="165" spans="1:5">
      <c r="A165" s="4" t="s">
        <v>1323</v>
      </c>
      <c r="C165" s="5" t="n">
        <v>36557400000</v>
      </c>
      <c r="E165" s="5" t="n">
        <v>43438700000</v>
      </c>
    </row>
    <row r="166" spans="1:5">
      <c r="A166" s="4" t="s">
        <v>1324</v>
      </c>
      <c r="C166" s="5" t="n">
        <v>-39600000</v>
      </c>
    </row>
    <row r="167" spans="1:5">
      <c r="A167" s="4" t="s">
        <v>1325</v>
      </c>
      <c r="C167" s="5" t="n">
        <v>-228100000</v>
      </c>
    </row>
    <row r="168" spans="1:5">
      <c r="A168" s="4" t="s">
        <v>1327</v>
      </c>
      <c r="C168" s="5" t="n">
        <v>1221100000</v>
      </c>
      <c r="E168" s="5" t="n">
        <v>1321900000</v>
      </c>
    </row>
    <row r="169" spans="1:5">
      <c r="A169" s="4" t="s">
        <v>1372</v>
      </c>
    </row>
    <row r="170" spans="1:5">
      <c r="A170" s="3" t="s">
        <v>1321</v>
      </c>
    </row>
    <row r="171" spans="1:5">
      <c r="A171" s="4" t="s">
        <v>1324</v>
      </c>
      <c r="C171" s="5" t="n">
        <v>0</v>
      </c>
    </row>
    <row r="172" spans="1:5">
      <c r="A172" s="4" t="s">
        <v>1325</v>
      </c>
      <c r="C172" s="5" t="n">
        <v>-38500000</v>
      </c>
    </row>
    <row r="173" spans="1:5">
      <c r="A173" s="4" t="s">
        <v>1327</v>
      </c>
      <c r="C173" s="5" t="n">
        <v>374000000</v>
      </c>
      <c r="E173" s="5" t="n">
        <v>371100000</v>
      </c>
    </row>
    <row r="174" spans="1:5">
      <c r="A174" s="4" t="s">
        <v>1373</v>
      </c>
    </row>
    <row r="175" spans="1:5">
      <c r="A175" s="3" t="s">
        <v>1321</v>
      </c>
    </row>
    <row r="176" spans="1:5">
      <c r="A176" s="4" t="s">
        <v>1324</v>
      </c>
      <c r="C176" s="5" t="n">
        <v>13900000</v>
      </c>
    </row>
    <row r="177" spans="1:5">
      <c r="A177" s="4" t="s">
        <v>1325</v>
      </c>
      <c r="C177" s="5" t="n">
        <v>-106300000</v>
      </c>
    </row>
    <row r="178" spans="1:5">
      <c r="A178" s="4" t="s">
        <v>1327</v>
      </c>
      <c r="C178" s="5" t="n">
        <v>91200000</v>
      </c>
      <c r="E178" s="5" t="n">
        <v>159500000</v>
      </c>
    </row>
    <row r="179" spans="1:5">
      <c r="A179" s="4" t="s">
        <v>1374</v>
      </c>
    </row>
    <row r="180" spans="1:5">
      <c r="A180" s="3" t="s">
        <v>1321</v>
      </c>
    </row>
    <row r="181" spans="1:5">
      <c r="A181" s="4" t="s">
        <v>1324</v>
      </c>
      <c r="C181" s="5" t="n">
        <v>-38900000</v>
      </c>
    </row>
    <row r="182" spans="1:5">
      <c r="A182" s="4" t="s">
        <v>1325</v>
      </c>
      <c r="C182" s="5" t="n">
        <v>-1200000</v>
      </c>
    </row>
    <row r="183" spans="1:5">
      <c r="A183" s="4" t="s">
        <v>1327</v>
      </c>
      <c r="C183" s="5" t="n">
        <v>98900000</v>
      </c>
      <c r="E183" s="5" t="n">
        <v>88200000</v>
      </c>
    </row>
    <row r="184" spans="1:5">
      <c r="A184" s="4" t="s">
        <v>1375</v>
      </c>
    </row>
    <row r="185" spans="1:5">
      <c r="A185" s="3" t="s">
        <v>1321</v>
      </c>
    </row>
    <row r="186" spans="1:5">
      <c r="A186" s="4" t="s">
        <v>1324</v>
      </c>
      <c r="C186" s="5" t="n">
        <v>0</v>
      </c>
    </row>
    <row r="187" spans="1:5">
      <c r="A187" s="4" t="s">
        <v>1325</v>
      </c>
      <c r="C187" s="5" t="n">
        <v>-50300000</v>
      </c>
    </row>
    <row r="188" spans="1:5">
      <c r="A188" s="4" t="s">
        <v>1327</v>
      </c>
      <c r="C188" s="9" t="n">
        <v>657000000</v>
      </c>
      <c r="E188" s="5" t="n">
        <v>703100000</v>
      </c>
    </row>
    <row r="189" spans="1:5">
      <c r="A189" s="4" t="s">
        <v>1376</v>
      </c>
    </row>
    <row r="190" spans="1:5">
      <c r="A190" s="3" t="s">
        <v>1321</v>
      </c>
    </row>
    <row r="191" spans="1:5">
      <c r="A191" s="4" t="s">
        <v>1336</v>
      </c>
      <c r="B191" s="4" t="s">
        <v>1377</v>
      </c>
      <c r="C191" s="4" t="s">
        <v>1377</v>
      </c>
      <c r="D191" s="4" t="s">
        <v>1377</v>
      </c>
    </row>
    <row r="192" spans="1:5">
      <c r="A192" s="4" t="s">
        <v>1338</v>
      </c>
      <c r="C192" s="9" t="n">
        <v>0</v>
      </c>
    </row>
    <row r="193" spans="1:5">
      <c r="A193" s="4" t="s">
        <v>1322</v>
      </c>
      <c r="C193" s="5" t="n">
        <v>2284500000</v>
      </c>
      <c r="E193" s="5" t="n">
        <v>1688900000</v>
      </c>
    </row>
    <row r="194" spans="1:5">
      <c r="A194" s="4" t="s">
        <v>1323</v>
      </c>
      <c r="C194" s="9" t="n">
        <v>2284500000</v>
      </c>
      <c r="E194" s="5" t="n">
        <v>1688900000</v>
      </c>
    </row>
    <row r="195" spans="1:5">
      <c r="A195" s="4" t="s">
        <v>71</v>
      </c>
    </row>
    <row r="196" spans="1:5">
      <c r="A196" s="3" t="s">
        <v>1321</v>
      </c>
    </row>
    <row r="197" spans="1:5">
      <c r="A197" s="4" t="s">
        <v>1336</v>
      </c>
      <c r="B197" s="4" t="s">
        <v>1378</v>
      </c>
      <c r="C197" s="4" t="s">
        <v>1378</v>
      </c>
      <c r="D197" s="4" t="s">
        <v>1378</v>
      </c>
    </row>
    <row r="198" spans="1:5">
      <c r="A198" s="4" t="s">
        <v>1338</v>
      </c>
      <c r="C198" s="9" t="n">
        <v>989300000</v>
      </c>
    </row>
    <row r="199" spans="1:5">
      <c r="A199" s="4" t="s">
        <v>1322</v>
      </c>
      <c r="C199" s="5" t="n">
        <v>6195500000</v>
      </c>
      <c r="E199" s="5" t="n">
        <v>2214100000</v>
      </c>
    </row>
    <row r="200" spans="1:5">
      <c r="A200" s="4" t="s">
        <v>1323</v>
      </c>
      <c r="C200" s="5" t="n">
        <v>5984400000</v>
      </c>
      <c r="E200" s="5" t="n">
        <v>2342500000</v>
      </c>
    </row>
    <row r="201" spans="1:5">
      <c r="A201" s="4" t="s">
        <v>1324</v>
      </c>
      <c r="C201" s="5" t="n">
        <v>84100000</v>
      </c>
    </row>
    <row r="202" spans="1:5">
      <c r="A202" s="4" t="s">
        <v>1325</v>
      </c>
      <c r="C202" s="5" t="n">
        <v>-42300000</v>
      </c>
    </row>
    <row r="203" spans="1:5">
      <c r="A203" s="4" t="s">
        <v>1327</v>
      </c>
      <c r="C203" s="5" t="n">
        <v>21700000</v>
      </c>
      <c r="E203" s="5" t="n">
        <v>900000</v>
      </c>
    </row>
    <row r="204" spans="1:5">
      <c r="A204" s="4" t="s">
        <v>1379</v>
      </c>
    </row>
    <row r="205" spans="1:5">
      <c r="A205" s="3" t="s">
        <v>1321</v>
      </c>
    </row>
    <row r="206" spans="1:5">
      <c r="A206" s="4" t="s">
        <v>1324</v>
      </c>
      <c r="C206" s="5" t="n">
        <v>91600000</v>
      </c>
    </row>
    <row r="207" spans="1:5">
      <c r="A207" s="4" t="s">
        <v>1325</v>
      </c>
      <c r="C207" s="5" t="n">
        <v>-9800000</v>
      </c>
    </row>
    <row r="208" spans="1:5">
      <c r="A208" s="4" t="s">
        <v>1327</v>
      </c>
      <c r="C208" s="5" t="n">
        <v>20800000</v>
      </c>
      <c r="E208" s="5" t="n">
        <v>0</v>
      </c>
    </row>
    <row r="209" spans="1:5">
      <c r="A209" s="4" t="s">
        <v>1380</v>
      </c>
    </row>
    <row r="210" spans="1:5">
      <c r="A210" s="3" t="s">
        <v>1321</v>
      </c>
    </row>
    <row r="211" spans="1:5">
      <c r="A211" s="4" t="s">
        <v>1324</v>
      </c>
      <c r="C211" s="5" t="n">
        <v>-7500000</v>
      </c>
    </row>
    <row r="212" spans="1:5">
      <c r="A212" s="4" t="s">
        <v>1325</v>
      </c>
      <c r="C212" s="5" t="n">
        <v>-7800000</v>
      </c>
    </row>
    <row r="213" spans="1:5">
      <c r="A213" s="4" t="s">
        <v>1327</v>
      </c>
      <c r="C213" s="5" t="n">
        <v>700000</v>
      </c>
      <c r="E213" s="5" t="n">
        <v>300000</v>
      </c>
    </row>
    <row r="214" spans="1:5">
      <c r="A214" s="4" t="s">
        <v>1381</v>
      </c>
    </row>
    <row r="215" spans="1:5">
      <c r="A215" s="3" t="s">
        <v>1321</v>
      </c>
    </row>
    <row r="216" spans="1:5">
      <c r="A216" s="4" t="s">
        <v>1324</v>
      </c>
      <c r="C216" s="5" t="n">
        <v>0</v>
      </c>
    </row>
    <row r="217" spans="1:5">
      <c r="A217" s="4" t="s">
        <v>1325</v>
      </c>
      <c r="C217" s="5" t="n">
        <v>-24700000</v>
      </c>
    </row>
    <row r="218" spans="1:5">
      <c r="A218" s="4" t="s">
        <v>1327</v>
      </c>
      <c r="C218" s="9" t="n">
        <v>200000</v>
      </c>
      <c r="E218" s="5" t="n">
        <v>600000</v>
      </c>
    </row>
    <row r="219" spans="1:5">
      <c r="A219" s="4" t="s">
        <v>1382</v>
      </c>
    </row>
    <row r="220" spans="1:5">
      <c r="A220" s="3" t="s">
        <v>1321</v>
      </c>
    </row>
    <row r="221" spans="1:5">
      <c r="A221" s="4" t="s">
        <v>1336</v>
      </c>
      <c r="B221" s="4" t="s">
        <v>823</v>
      </c>
      <c r="C221" s="4" t="s">
        <v>823</v>
      </c>
      <c r="D221" s="4" t="s">
        <v>823</v>
      </c>
    </row>
    <row r="222" spans="1:5">
      <c r="A222" s="4" t="s">
        <v>1338</v>
      </c>
      <c r="C222" s="9" t="n">
        <v>0</v>
      </c>
    </row>
    <row r="223" spans="1:5">
      <c r="A223" s="4" t="s">
        <v>1322</v>
      </c>
      <c r="C223" s="5" t="n">
        <v>48900000</v>
      </c>
      <c r="E223" s="5" t="n">
        <v>0</v>
      </c>
    </row>
    <row r="224" spans="1:5">
      <c r="A224" s="4" t="s">
        <v>1323</v>
      </c>
      <c r="C224" s="9" t="n">
        <v>48900000</v>
      </c>
      <c r="E224" s="9"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37"/>
    <col customWidth="1" max="9" min="9" width="37"/>
    <col customWidth="1" max="10" min="10" width="37"/>
    <col customWidth="1" max="11" min="11" width="33"/>
    <col customWidth="1" max="12" min="12" width="21"/>
    <col customWidth="1" max="13" min="13" width="21"/>
  </cols>
  <sheetData>
    <row r="1" spans="1:13">
      <c r="A1" s="1" t="s">
        <v>1383</v>
      </c>
      <c r="B1" s="2" t="s">
        <v>732</v>
      </c>
      <c r="E1" s="2" t="s">
        <v>1</v>
      </c>
    </row>
    <row r="2" spans="1:13">
      <c r="B2" s="2" t="s">
        <v>1384</v>
      </c>
      <c r="C2" s="2" t="s">
        <v>1385</v>
      </c>
      <c r="D2" s="2" t="s">
        <v>1386</v>
      </c>
      <c r="E2" s="2" t="s">
        <v>617</v>
      </c>
      <c r="F2" s="2" t="s">
        <v>618</v>
      </c>
      <c r="G2" s="2" t="s">
        <v>584</v>
      </c>
      <c r="H2" s="2" t="s">
        <v>1387</v>
      </c>
      <c r="I2" s="2" t="s">
        <v>1388</v>
      </c>
      <c r="J2" s="2" t="s">
        <v>1389</v>
      </c>
      <c r="K2" s="2" t="s">
        <v>1390</v>
      </c>
      <c r="L2" s="2" t="s">
        <v>1391</v>
      </c>
      <c r="M2" s="2" t="s">
        <v>618</v>
      </c>
    </row>
    <row r="3" spans="1:13">
      <c r="A3" s="3" t="s">
        <v>1321</v>
      </c>
    </row>
    <row r="4" spans="1:13">
      <c r="A4" s="4" t="s">
        <v>1322</v>
      </c>
      <c r="I4" s="9" t="n">
        <v>344400000</v>
      </c>
    </row>
    <row r="5" spans="1:13">
      <c r="A5" s="4" t="s">
        <v>1392</v>
      </c>
      <c r="I5" s="9" t="n">
        <v>1242800000</v>
      </c>
      <c r="M5" s="9" t="n">
        <v>1322800000</v>
      </c>
    </row>
    <row r="6" spans="1:13">
      <c r="A6" s="4" t="s">
        <v>1393</v>
      </c>
      <c r="E6" s="4" t="s">
        <v>1312</v>
      </c>
    </row>
    <row r="7" spans="1:13">
      <c r="A7" s="4" t="s">
        <v>1394</v>
      </c>
      <c r="H7" s="5" t="n">
        <v>7</v>
      </c>
      <c r="I7" s="5" t="n">
        <v>7</v>
      </c>
      <c r="J7" s="5" t="n">
        <v>7</v>
      </c>
      <c r="K7" s="5" t="n">
        <v>7</v>
      </c>
    </row>
    <row r="8" spans="1:13">
      <c r="A8" s="4" t="s">
        <v>1219</v>
      </c>
    </row>
    <row r="9" spans="1:13">
      <c r="A9" s="3" t="s">
        <v>1321</v>
      </c>
    </row>
    <row r="10" spans="1:13">
      <c r="A10" s="4" t="s">
        <v>1322</v>
      </c>
      <c r="I10" s="9" t="n">
        <v>128900000</v>
      </c>
    </row>
    <row r="11" spans="1:13">
      <c r="A11" s="4" t="s">
        <v>1218</v>
      </c>
    </row>
    <row r="12" spans="1:13">
      <c r="A12" s="3" t="s">
        <v>1321</v>
      </c>
    </row>
    <row r="13" spans="1:13">
      <c r="A13" s="4" t="s">
        <v>1322</v>
      </c>
      <c r="I13" s="9" t="n">
        <v>215500000</v>
      </c>
    </row>
    <row r="14" spans="1:13">
      <c r="A14" s="4" t="s">
        <v>1355</v>
      </c>
    </row>
    <row r="15" spans="1:13">
      <c r="A15" s="3" t="s">
        <v>1321</v>
      </c>
    </row>
    <row r="16" spans="1:13">
      <c r="A16" s="4" t="s">
        <v>1336</v>
      </c>
      <c r="H16" s="4" t="s">
        <v>1356</v>
      </c>
      <c r="I16" s="4" t="s">
        <v>1356</v>
      </c>
      <c r="J16" s="4" t="s">
        <v>1356</v>
      </c>
      <c r="K16" s="4" t="s">
        <v>1356</v>
      </c>
    </row>
    <row r="17" spans="1:13">
      <c r="A17" s="4" t="s">
        <v>1395</v>
      </c>
      <c r="E17" s="9" t="n">
        <v>-9600000</v>
      </c>
    </row>
    <row r="18" spans="1:13">
      <c r="A18" s="4" t="s">
        <v>1322</v>
      </c>
      <c r="I18" s="9" t="n">
        <v>499700000</v>
      </c>
      <c r="M18" s="5" t="n">
        <v>805600000</v>
      </c>
    </row>
    <row r="19" spans="1:13">
      <c r="A19" s="4" t="s">
        <v>1396</v>
      </c>
    </row>
    <row r="20" spans="1:13">
      <c r="A20" s="3" t="s">
        <v>1321</v>
      </c>
    </row>
    <row r="21" spans="1:13">
      <c r="A21" s="4" t="s">
        <v>1336</v>
      </c>
      <c r="H21" s="4" t="s">
        <v>722</v>
      </c>
      <c r="I21" s="4" t="s">
        <v>722</v>
      </c>
      <c r="J21" s="4" t="s">
        <v>722</v>
      </c>
      <c r="K21" s="4" t="s">
        <v>722</v>
      </c>
    </row>
    <row r="22" spans="1:13">
      <c r="A22" s="4" t="s">
        <v>1397</v>
      </c>
    </row>
    <row r="23" spans="1:13">
      <c r="A23" s="3" t="s">
        <v>1321</v>
      </c>
    </row>
    <row r="24" spans="1:13">
      <c r="A24" s="4" t="s">
        <v>1322</v>
      </c>
      <c r="I24" s="9" t="n">
        <v>587900000</v>
      </c>
    </row>
    <row r="25" spans="1:13">
      <c r="A25" s="4" t="s">
        <v>1398</v>
      </c>
      <c r="D25" s="4" t="s">
        <v>1399</v>
      </c>
    </row>
    <row r="26" spans="1:13">
      <c r="A26" s="4" t="s">
        <v>1342</v>
      </c>
    </row>
    <row r="27" spans="1:13">
      <c r="A27" s="3" t="s">
        <v>1321</v>
      </c>
    </row>
    <row r="28" spans="1:13">
      <c r="A28" s="4" t="s">
        <v>1336</v>
      </c>
      <c r="H28" s="4" t="s">
        <v>749</v>
      </c>
      <c r="I28" s="4" t="s">
        <v>749</v>
      </c>
      <c r="J28" s="4" t="s">
        <v>749</v>
      </c>
      <c r="K28" s="4" t="s">
        <v>749</v>
      </c>
    </row>
    <row r="29" spans="1:13">
      <c r="A29" s="4" t="s">
        <v>1331</v>
      </c>
      <c r="H29" s="11" t="n">
        <v>434500000</v>
      </c>
      <c r="I29" s="9" t="n">
        <v>458300000</v>
      </c>
    </row>
    <row r="30" spans="1:13">
      <c r="A30" s="4" t="s">
        <v>1322</v>
      </c>
      <c r="I30" s="9" t="n">
        <v>0</v>
      </c>
      <c r="M30" s="5" t="n">
        <v>0</v>
      </c>
    </row>
    <row r="31" spans="1:13">
      <c r="A31" s="4" t="s">
        <v>1347</v>
      </c>
    </row>
    <row r="32" spans="1:13">
      <c r="A32" s="3" t="s">
        <v>1321</v>
      </c>
    </row>
    <row r="33" spans="1:13">
      <c r="A33" s="4" t="s">
        <v>1336</v>
      </c>
      <c r="H33" s="4" t="s">
        <v>1348</v>
      </c>
      <c r="I33" s="4" t="s">
        <v>1348</v>
      </c>
      <c r="J33" s="4" t="s">
        <v>1348</v>
      </c>
      <c r="K33" s="4" t="s">
        <v>1348</v>
      </c>
    </row>
    <row r="34" spans="1:13">
      <c r="A34" s="4" t="s">
        <v>1331</v>
      </c>
      <c r="H34" s="11" t="n">
        <v>676000000</v>
      </c>
      <c r="I34" s="9" t="n">
        <v>713000000</v>
      </c>
    </row>
    <row r="35" spans="1:13">
      <c r="A35" s="4" t="s">
        <v>1395</v>
      </c>
      <c r="B35" s="9" t="n">
        <v>-28300000</v>
      </c>
      <c r="C35" s="9" t="n">
        <v>-48800000</v>
      </c>
      <c r="F35" s="9" t="n">
        <v>-76900000</v>
      </c>
      <c r="G35" s="9" t="n">
        <v>-16500000</v>
      </c>
    </row>
    <row r="36" spans="1:13">
      <c r="A36" s="4" t="s">
        <v>1322</v>
      </c>
      <c r="I36" s="5" t="n">
        <v>2811900000</v>
      </c>
      <c r="M36" s="5" t="n">
        <v>1284300000</v>
      </c>
    </row>
    <row r="37" spans="1:13">
      <c r="A37" s="4" t="s">
        <v>1400</v>
      </c>
    </row>
    <row r="38" spans="1:13">
      <c r="A38" s="3" t="s">
        <v>1321</v>
      </c>
    </row>
    <row r="39" spans="1:13">
      <c r="A39" s="4" t="s">
        <v>1401</v>
      </c>
      <c r="I39" s="5" t="n">
        <v>833300000</v>
      </c>
      <c r="J39" s="18" t="n">
        <v>675000000</v>
      </c>
    </row>
    <row r="40" spans="1:13">
      <c r="A40" s="4" t="s">
        <v>1402</v>
      </c>
      <c r="E40" s="4" t="s">
        <v>761</v>
      </c>
    </row>
    <row r="41" spans="1:13">
      <c r="A41" s="4" t="s">
        <v>1403</v>
      </c>
    </row>
    <row r="42" spans="1:13">
      <c r="A42" s="3" t="s">
        <v>1321</v>
      </c>
    </row>
    <row r="43" spans="1:13">
      <c r="A43" s="4" t="s">
        <v>1404</v>
      </c>
      <c r="E43" s="4" t="s">
        <v>817</v>
      </c>
    </row>
    <row r="44" spans="1:13">
      <c r="A44" s="4" t="s">
        <v>1405</v>
      </c>
    </row>
    <row r="45" spans="1:13">
      <c r="A45" s="3" t="s">
        <v>1321</v>
      </c>
    </row>
    <row r="46" spans="1:13">
      <c r="A46" s="4" t="s">
        <v>1406</v>
      </c>
      <c r="E46" s="4" t="s">
        <v>1407</v>
      </c>
    </row>
    <row r="47" spans="1:13">
      <c r="A47" s="4" t="s">
        <v>1408</v>
      </c>
    </row>
    <row r="48" spans="1:13">
      <c r="A48" s="3" t="s">
        <v>1321</v>
      </c>
    </row>
    <row r="49" spans="1:13">
      <c r="A49" s="4" t="s">
        <v>1322</v>
      </c>
      <c r="I49" s="5" t="n">
        <v>116000000</v>
      </c>
    </row>
    <row r="50" spans="1:13">
      <c r="A50" s="4" t="s">
        <v>1409</v>
      </c>
    </row>
    <row r="51" spans="1:13">
      <c r="A51" s="3" t="s">
        <v>1321</v>
      </c>
    </row>
    <row r="52" spans="1:13">
      <c r="A52" s="4" t="s">
        <v>1401</v>
      </c>
      <c r="I52" s="5" t="n">
        <v>160000000</v>
      </c>
    </row>
    <row r="53" spans="1:13">
      <c r="A53" s="4" t="s">
        <v>1402</v>
      </c>
      <c r="E53" s="4" t="s">
        <v>761</v>
      </c>
    </row>
    <row r="54" spans="1:13">
      <c r="A54" s="4" t="s">
        <v>1410</v>
      </c>
    </row>
    <row r="55" spans="1:13">
      <c r="A55" s="3" t="s">
        <v>1321</v>
      </c>
    </row>
    <row r="56" spans="1:13">
      <c r="A56" s="4" t="s">
        <v>1404</v>
      </c>
      <c r="E56" s="4" t="s">
        <v>817</v>
      </c>
    </row>
    <row r="57" spans="1:13">
      <c r="A57" s="4" t="s">
        <v>1411</v>
      </c>
    </row>
    <row r="58" spans="1:13">
      <c r="A58" s="3" t="s">
        <v>1321</v>
      </c>
    </row>
    <row r="59" spans="1:13">
      <c r="A59" s="4" t="s">
        <v>1401</v>
      </c>
      <c r="I59" s="5" t="n">
        <v>32800000</v>
      </c>
      <c r="K59" s="26" t="n">
        <v>22</v>
      </c>
    </row>
    <row r="60" spans="1:13">
      <c r="A60" s="4" t="s">
        <v>1402</v>
      </c>
      <c r="E60" s="4" t="s">
        <v>1412</v>
      </c>
    </row>
    <row r="61" spans="1:13">
      <c r="A61" s="4" t="s">
        <v>1413</v>
      </c>
    </row>
    <row r="62" spans="1:13">
      <c r="A62" s="3" t="s">
        <v>1321</v>
      </c>
    </row>
    <row r="63" spans="1:13">
      <c r="A63" s="4" t="s">
        <v>1404</v>
      </c>
      <c r="E63" s="4" t="s">
        <v>1414</v>
      </c>
    </row>
    <row r="64" spans="1:13">
      <c r="A64" s="4" t="s">
        <v>1415</v>
      </c>
    </row>
    <row r="65" spans="1:13">
      <c r="A65" s="3" t="s">
        <v>1321</v>
      </c>
    </row>
    <row r="66" spans="1:13">
      <c r="A66" s="4" t="s">
        <v>1416</v>
      </c>
      <c r="E66" s="4" t="s">
        <v>1271</v>
      </c>
    </row>
    <row r="67" spans="1:13">
      <c r="A67" s="4" t="s">
        <v>1417</v>
      </c>
    </row>
    <row r="68" spans="1:13">
      <c r="A68" s="3" t="s">
        <v>1321</v>
      </c>
    </row>
    <row r="69" spans="1:13">
      <c r="A69" s="4" t="s">
        <v>1392</v>
      </c>
      <c r="H69" s="11" t="n">
        <v>341200000</v>
      </c>
      <c r="I69" s="9" t="n">
        <v>359900000</v>
      </c>
      <c r="L69" s="11" t="n">
        <v>329300000</v>
      </c>
      <c r="M69" s="5" t="n">
        <v>347300000</v>
      </c>
    </row>
    <row r="70" spans="1:13">
      <c r="A70" s="4" t="s">
        <v>1418</v>
      </c>
      <c r="H70" s="5" t="n">
        <v>4</v>
      </c>
      <c r="I70" s="5" t="n">
        <v>4</v>
      </c>
      <c r="J70" s="5" t="n">
        <v>4</v>
      </c>
      <c r="K70" s="5" t="n">
        <v>4</v>
      </c>
    </row>
    <row r="71" spans="1:13">
      <c r="A71" s="4" t="s">
        <v>1419</v>
      </c>
    </row>
    <row r="72" spans="1:13">
      <c r="A72" s="3" t="s">
        <v>1321</v>
      </c>
    </row>
    <row r="73" spans="1:13">
      <c r="A73" s="4" t="s">
        <v>1420</v>
      </c>
      <c r="H73" s="4" t="s">
        <v>1421</v>
      </c>
      <c r="I73" s="4" t="s">
        <v>1421</v>
      </c>
      <c r="J73" s="4" t="s">
        <v>1421</v>
      </c>
      <c r="K73" s="4" t="s">
        <v>1421</v>
      </c>
    </row>
    <row r="74" spans="1:13">
      <c r="A74" s="4" t="s">
        <v>1422</v>
      </c>
      <c r="E74" s="4" t="s">
        <v>1423</v>
      </c>
    </row>
    <row r="75" spans="1:13">
      <c r="A75" s="4" t="s">
        <v>1424</v>
      </c>
      <c r="H75" s="4" t="s">
        <v>721</v>
      </c>
      <c r="I75" s="4" t="s">
        <v>721</v>
      </c>
      <c r="J75" s="4" t="s">
        <v>721</v>
      </c>
      <c r="K75" s="4" t="s">
        <v>721</v>
      </c>
    </row>
    <row r="76" spans="1:13">
      <c r="A76" s="4" t="s">
        <v>1398</v>
      </c>
      <c r="E76" s="4" t="s">
        <v>1399</v>
      </c>
    </row>
    <row r="77" spans="1:13">
      <c r="A77" s="4" t="s">
        <v>1425</v>
      </c>
    </row>
    <row r="78" spans="1:13">
      <c r="A78" s="3" t="s">
        <v>1321</v>
      </c>
    </row>
    <row r="79" spans="1:13">
      <c r="A79" s="4" t="s">
        <v>1426</v>
      </c>
      <c r="H79" s="4" t="s">
        <v>606</v>
      </c>
      <c r="I79" s="4" t="s">
        <v>606</v>
      </c>
      <c r="J79" s="4" t="s">
        <v>606</v>
      </c>
      <c r="K79" s="4" t="s">
        <v>606</v>
      </c>
    </row>
    <row r="80" spans="1:13">
      <c r="A80" s="4" t="s">
        <v>1363</v>
      </c>
    </row>
    <row r="81" spans="1:13">
      <c r="A81" s="3" t="s">
        <v>1321</v>
      </c>
    </row>
    <row r="82" spans="1:13">
      <c r="A82" s="4" t="s">
        <v>1336</v>
      </c>
      <c r="H82" s="4" t="s">
        <v>1364</v>
      </c>
      <c r="I82" s="4" t="s">
        <v>1364</v>
      </c>
      <c r="J82" s="4" t="s">
        <v>1364</v>
      </c>
      <c r="K82" s="4" t="s">
        <v>1364</v>
      </c>
    </row>
    <row r="83" spans="1:13">
      <c r="A83" s="4" t="s">
        <v>1331</v>
      </c>
      <c r="I83" s="9" t="n">
        <v>612500000</v>
      </c>
    </row>
    <row r="84" spans="1:13">
      <c r="A84" s="4" t="s">
        <v>1322</v>
      </c>
      <c r="I84" s="9" t="n">
        <v>1427900000</v>
      </c>
      <c r="M84" s="5" t="n">
        <v>0</v>
      </c>
    </row>
    <row r="85" spans="1:13">
      <c r="A85" s="4" t="s">
        <v>70</v>
      </c>
    </row>
    <row r="86" spans="1:13">
      <c r="A86" s="3" t="s">
        <v>1321</v>
      </c>
    </row>
    <row r="87" spans="1:13">
      <c r="A87" s="4" t="s">
        <v>1336</v>
      </c>
      <c r="H87" s="4" t="s">
        <v>1371</v>
      </c>
      <c r="I87" s="4" t="s">
        <v>1371</v>
      </c>
      <c r="J87" s="4" t="s">
        <v>1371</v>
      </c>
      <c r="K87" s="4" t="s">
        <v>1371</v>
      </c>
    </row>
    <row r="88" spans="1:13">
      <c r="A88" s="4" t="s">
        <v>1322</v>
      </c>
      <c r="I88" s="9" t="n">
        <v>37398800000</v>
      </c>
      <c r="M88" s="5" t="n">
        <v>43391800000</v>
      </c>
    </row>
    <row r="89" spans="1:13">
      <c r="A89" s="4" t="s">
        <v>1392</v>
      </c>
      <c r="I89" s="9" t="n">
        <v>1221100000</v>
      </c>
      <c r="M89" s="5" t="n">
        <v>1321900000</v>
      </c>
    </row>
    <row r="90" spans="1:13">
      <c r="A90" s="4" t="s">
        <v>1427</v>
      </c>
    </row>
    <row r="91" spans="1:13">
      <c r="A91" s="3" t="s">
        <v>1321</v>
      </c>
    </row>
    <row r="92" spans="1:13">
      <c r="A92" s="4" t="s">
        <v>1336</v>
      </c>
      <c r="H92" s="4" t="s">
        <v>1428</v>
      </c>
      <c r="I92" s="4" t="s">
        <v>1428</v>
      </c>
      <c r="J92" s="4" t="s">
        <v>1428</v>
      </c>
      <c r="K92" s="4" t="s">
        <v>1428</v>
      </c>
    </row>
    <row r="93" spans="1:13">
      <c r="A93" s="4" t="s">
        <v>1376</v>
      </c>
    </row>
    <row r="94" spans="1:13">
      <c r="A94" s="3" t="s">
        <v>1321</v>
      </c>
    </row>
    <row r="95" spans="1:13">
      <c r="A95" s="4" t="s">
        <v>1336</v>
      </c>
      <c r="H95" s="4" t="s">
        <v>1377</v>
      </c>
      <c r="I95" s="4" t="s">
        <v>1377</v>
      </c>
      <c r="J95" s="4" t="s">
        <v>1377</v>
      </c>
      <c r="K95" s="4" t="s">
        <v>1377</v>
      </c>
    </row>
    <row r="96" spans="1:13">
      <c r="A96" s="4" t="s">
        <v>1322</v>
      </c>
      <c r="I96" s="9" t="n">
        <v>2284500000</v>
      </c>
      <c r="M96" s="5" t="n">
        <v>1688900000</v>
      </c>
    </row>
    <row r="97" spans="1:13">
      <c r="A97" s="4" t="s">
        <v>71</v>
      </c>
    </row>
    <row r="98" spans="1:13">
      <c r="A98" s="3" t="s">
        <v>1321</v>
      </c>
    </row>
    <row r="99" spans="1:13">
      <c r="A99" s="4" t="s">
        <v>1336</v>
      </c>
      <c r="H99" s="4" t="s">
        <v>1378</v>
      </c>
      <c r="I99" s="4" t="s">
        <v>1378</v>
      </c>
      <c r="J99" s="4" t="s">
        <v>1378</v>
      </c>
      <c r="K99" s="4" t="s">
        <v>1378</v>
      </c>
    </row>
    <row r="100" spans="1:13">
      <c r="A100" s="4" t="s">
        <v>1322</v>
      </c>
      <c r="I100" s="9" t="n">
        <v>6195500000</v>
      </c>
      <c r="M100" s="5" t="n">
        <v>2214100000</v>
      </c>
    </row>
    <row r="101" spans="1:13">
      <c r="A101" s="4" t="s">
        <v>1392</v>
      </c>
      <c r="I101" s="9" t="n">
        <v>21700000</v>
      </c>
      <c r="M101" s="5" t="n">
        <v>900000</v>
      </c>
    </row>
    <row r="102" spans="1:13">
      <c r="A102" s="4" t="s">
        <v>1429</v>
      </c>
    </row>
    <row r="103" spans="1:13">
      <c r="A103" s="3" t="s">
        <v>1321</v>
      </c>
    </row>
    <row r="104" spans="1:13">
      <c r="A104" s="4" t="s">
        <v>1336</v>
      </c>
      <c r="H104" s="4" t="s">
        <v>1430</v>
      </c>
      <c r="I104" s="4" t="s">
        <v>1430</v>
      </c>
      <c r="J104" s="4" t="s">
        <v>1430</v>
      </c>
      <c r="K104" s="4" t="s">
        <v>1430</v>
      </c>
    </row>
    <row r="105" spans="1:13">
      <c r="A105" s="4" t="s">
        <v>1382</v>
      </c>
    </row>
    <row r="106" spans="1:13">
      <c r="A106" s="3" t="s">
        <v>1321</v>
      </c>
    </row>
    <row r="107" spans="1:13">
      <c r="A107" s="4" t="s">
        <v>1336</v>
      </c>
      <c r="H107" s="4" t="s">
        <v>823</v>
      </c>
      <c r="I107" s="4" t="s">
        <v>823</v>
      </c>
      <c r="J107" s="4" t="s">
        <v>823</v>
      </c>
      <c r="K107" s="4" t="s">
        <v>823</v>
      </c>
    </row>
    <row r="108" spans="1:13">
      <c r="A108" s="4" t="s">
        <v>1322</v>
      </c>
      <c r="I108" s="9" t="n">
        <v>48900000</v>
      </c>
      <c r="M108" s="9" t="n">
        <v>0</v>
      </c>
    </row>
  </sheetData>
  <mergeCells count="5">
    <mergeCell ref="A1:A2"/>
    <mergeCell ref="B1:D1"/>
    <mergeCell ref="E1:G1"/>
    <mergeCell ref="H1:K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31</v>
      </c>
      <c r="B1" s="2" t="s">
        <v>1432</v>
      </c>
      <c r="C1" s="2" t="s">
        <v>1433</v>
      </c>
      <c r="D1" s="2" t="s">
        <v>525</v>
      </c>
      <c r="E1" s="2" t="s">
        <v>618</v>
      </c>
      <c r="F1" s="2" t="s">
        <v>584</v>
      </c>
      <c r="G1" s="2" t="s">
        <v>617</v>
      </c>
      <c r="H1" s="2" t="s">
        <v>803</v>
      </c>
    </row>
    <row r="2" spans="1:8">
      <c r="A2" s="3" t="s">
        <v>1321</v>
      </c>
    </row>
    <row r="3" spans="1:8">
      <c r="A3" s="4" t="s">
        <v>741</v>
      </c>
      <c r="D3" s="4" t="s">
        <v>742</v>
      </c>
      <c r="G3" s="4" t="s">
        <v>742</v>
      </c>
      <c r="H3" s="4" t="s">
        <v>742</v>
      </c>
    </row>
    <row r="4" spans="1:8">
      <c r="A4" s="4" t="s">
        <v>1434</v>
      </c>
      <c r="E4" s="9" t="n">
        <v>45781200000</v>
      </c>
      <c r="G4" s="9" t="n">
        <v>42541800000</v>
      </c>
    </row>
    <row r="5" spans="1:8">
      <c r="A5" s="4" t="s">
        <v>1322</v>
      </c>
      <c r="G5" s="5" t="n">
        <v>344400000</v>
      </c>
    </row>
    <row r="6" spans="1:8">
      <c r="A6" s="4" t="s">
        <v>1435</v>
      </c>
      <c r="E6" s="5" t="n">
        <v>45426300000</v>
      </c>
      <c r="G6" s="5" t="n">
        <v>42315900000</v>
      </c>
    </row>
    <row r="7" spans="1:8">
      <c r="A7" s="4" t="s">
        <v>1335</v>
      </c>
    </row>
    <row r="8" spans="1:8">
      <c r="A8" s="3" t="s">
        <v>1321</v>
      </c>
    </row>
    <row r="9" spans="1:8">
      <c r="A9" s="4" t="s">
        <v>1434</v>
      </c>
      <c r="E9" s="5" t="n">
        <v>10551500000</v>
      </c>
      <c r="G9" s="5" t="n">
        <v>9041000000</v>
      </c>
    </row>
    <row r="10" spans="1:8">
      <c r="A10" s="4" t="s">
        <v>1322</v>
      </c>
      <c r="E10" s="5" t="n">
        <v>10594100000</v>
      </c>
      <c r="G10" s="9" t="n">
        <v>9311000000</v>
      </c>
    </row>
    <row r="11" spans="1:8">
      <c r="A11" s="4" t="s">
        <v>1436</v>
      </c>
      <c r="D11" s="4" t="s">
        <v>531</v>
      </c>
      <c r="G11" s="4" t="s">
        <v>531</v>
      </c>
      <c r="H11" s="4" t="s">
        <v>531</v>
      </c>
    </row>
    <row r="12" spans="1:8">
      <c r="A12" s="4" t="s">
        <v>1437</v>
      </c>
    </row>
    <row r="13" spans="1:8">
      <c r="A13" s="3" t="s">
        <v>1321</v>
      </c>
    </row>
    <row r="14" spans="1:8">
      <c r="A14" s="4" t="s">
        <v>1434</v>
      </c>
      <c r="G14" s="9" t="n">
        <v>9041000000</v>
      </c>
    </row>
    <row r="15" spans="1:8">
      <c r="A15" s="4" t="s">
        <v>1322</v>
      </c>
      <c r="G15" s="5" t="n">
        <v>9311000000</v>
      </c>
    </row>
    <row r="16" spans="1:8">
      <c r="A16" s="4" t="s">
        <v>1435</v>
      </c>
      <c r="G16" s="9" t="n">
        <v>9009400000</v>
      </c>
    </row>
    <row r="17" spans="1:8">
      <c r="A17" s="4" t="s">
        <v>1438</v>
      </c>
    </row>
    <row r="18" spans="1:8">
      <c r="A18" s="3" t="s">
        <v>1321</v>
      </c>
    </row>
    <row r="19" spans="1:8">
      <c r="A19" s="4" t="s">
        <v>741</v>
      </c>
      <c r="D19" s="4" t="s">
        <v>742</v>
      </c>
      <c r="G19" s="4" t="s">
        <v>742</v>
      </c>
      <c r="H19" s="4" t="s">
        <v>742</v>
      </c>
    </row>
    <row r="20" spans="1:8">
      <c r="A20" s="4" t="s">
        <v>744</v>
      </c>
      <c r="G20" s="9" t="n">
        <v>118700000</v>
      </c>
    </row>
    <row r="21" spans="1:8">
      <c r="A21" s="4" t="s">
        <v>1434</v>
      </c>
      <c r="G21" s="5" t="n">
        <v>118700000</v>
      </c>
    </row>
    <row r="22" spans="1:8">
      <c r="A22" s="4" t="s">
        <v>1322</v>
      </c>
      <c r="G22" s="5" t="n">
        <v>105800000</v>
      </c>
    </row>
    <row r="23" spans="1:8">
      <c r="A23" s="4" t="s">
        <v>1435</v>
      </c>
      <c r="G23" s="9" t="n">
        <v>119300000</v>
      </c>
    </row>
    <row r="24" spans="1:8">
      <c r="A24" s="4" t="s">
        <v>1439</v>
      </c>
    </row>
    <row r="25" spans="1:8">
      <c r="A25" s="3" t="s">
        <v>1321</v>
      </c>
    </row>
    <row r="26" spans="1:8">
      <c r="A26" s="4" t="s">
        <v>741</v>
      </c>
      <c r="D26" s="4" t="s">
        <v>819</v>
      </c>
      <c r="G26" s="4" t="s">
        <v>819</v>
      </c>
      <c r="H26" s="4" t="s">
        <v>819</v>
      </c>
    </row>
    <row r="27" spans="1:8">
      <c r="A27" s="4" t="s">
        <v>744</v>
      </c>
      <c r="G27" s="9" t="n">
        <v>95000000</v>
      </c>
    </row>
    <row r="28" spans="1:8">
      <c r="A28" s="4" t="s">
        <v>1434</v>
      </c>
      <c r="G28" s="5" t="n">
        <v>95000000</v>
      </c>
    </row>
    <row r="29" spans="1:8">
      <c r="A29" s="4" t="s">
        <v>1322</v>
      </c>
      <c r="G29" s="5" t="n">
        <v>85000000</v>
      </c>
    </row>
    <row r="30" spans="1:8">
      <c r="A30" s="4" t="s">
        <v>1435</v>
      </c>
      <c r="G30" s="9" t="n">
        <v>95500000</v>
      </c>
    </row>
    <row r="31" spans="1:8">
      <c r="A31" s="4" t="s">
        <v>1440</v>
      </c>
    </row>
    <row r="32" spans="1:8">
      <c r="A32" s="3" t="s">
        <v>1321</v>
      </c>
    </row>
    <row r="33" spans="1:8">
      <c r="A33" s="4" t="s">
        <v>741</v>
      </c>
      <c r="D33" s="4" t="s">
        <v>1441</v>
      </c>
      <c r="G33" s="4" t="s">
        <v>1441</v>
      </c>
      <c r="H33" s="4" t="s">
        <v>1441</v>
      </c>
    </row>
    <row r="34" spans="1:8">
      <c r="A34" s="4" t="s">
        <v>1442</v>
      </c>
      <c r="H34" s="17" t="n">
        <v>44.1</v>
      </c>
    </row>
    <row r="35" spans="1:8">
      <c r="A35" s="4" t="s">
        <v>1434</v>
      </c>
      <c r="G35" s="9" t="n">
        <v>54400000</v>
      </c>
      <c r="H35" s="17" t="n">
        <v>44.1</v>
      </c>
    </row>
    <row r="36" spans="1:8">
      <c r="A36" s="4" t="s">
        <v>1322</v>
      </c>
      <c r="G36" s="5" t="n">
        <v>55300000</v>
      </c>
    </row>
    <row r="37" spans="1:8">
      <c r="A37" s="4" t="s">
        <v>1435</v>
      </c>
      <c r="G37" s="9" t="n">
        <v>54800000</v>
      </c>
    </row>
    <row r="38" spans="1:8">
      <c r="A38" s="4" t="s">
        <v>1443</v>
      </c>
    </row>
    <row r="39" spans="1:8">
      <c r="A39" s="3" t="s">
        <v>1321</v>
      </c>
    </row>
    <row r="40" spans="1:8">
      <c r="A40" s="4" t="s">
        <v>741</v>
      </c>
      <c r="D40" s="4" t="s">
        <v>1444</v>
      </c>
      <c r="G40" s="4" t="s">
        <v>1444</v>
      </c>
      <c r="H40" s="4" t="s">
        <v>1444</v>
      </c>
    </row>
    <row r="41" spans="1:8">
      <c r="A41" s="4" t="s">
        <v>744</v>
      </c>
      <c r="G41" s="9" t="n">
        <v>530000000</v>
      </c>
    </row>
    <row r="42" spans="1:8">
      <c r="A42" s="4" t="s">
        <v>1434</v>
      </c>
      <c r="G42" s="5" t="n">
        <v>530000000</v>
      </c>
    </row>
    <row r="43" spans="1:8">
      <c r="A43" s="4" t="s">
        <v>1322</v>
      </c>
      <c r="G43" s="5" t="n">
        <v>551900000</v>
      </c>
    </row>
    <row r="44" spans="1:8">
      <c r="A44" s="4" t="s">
        <v>1435</v>
      </c>
      <c r="G44" s="9" t="n">
        <v>523100000</v>
      </c>
    </row>
    <row r="45" spans="1:8">
      <c r="A45" s="4" t="s">
        <v>1445</v>
      </c>
    </row>
    <row r="46" spans="1:8">
      <c r="A46" s="3" t="s">
        <v>1321</v>
      </c>
    </row>
    <row r="47" spans="1:8">
      <c r="A47" s="4" t="s">
        <v>1398</v>
      </c>
      <c r="D47" s="4" t="s">
        <v>1446</v>
      </c>
    </row>
    <row r="48" spans="1:8">
      <c r="A48" s="4" t="s">
        <v>1447</v>
      </c>
    </row>
    <row r="49" spans="1:8">
      <c r="A49" s="3" t="s">
        <v>1321</v>
      </c>
    </row>
    <row r="50" spans="1:8">
      <c r="A50" s="4" t="s">
        <v>1398</v>
      </c>
      <c r="D50" s="4" t="s">
        <v>1448</v>
      </c>
    </row>
    <row r="51" spans="1:8">
      <c r="A51" s="4" t="s">
        <v>1449</v>
      </c>
    </row>
    <row r="52" spans="1:8">
      <c r="A52" s="3" t="s">
        <v>1321</v>
      </c>
    </row>
    <row r="53" spans="1:8">
      <c r="A53" s="4" t="s">
        <v>1398</v>
      </c>
      <c r="D53" s="4" t="s">
        <v>1450</v>
      </c>
    </row>
    <row r="54" spans="1:8">
      <c r="A54" s="4" t="s">
        <v>1451</v>
      </c>
    </row>
    <row r="55" spans="1:8">
      <c r="A55" s="3" t="s">
        <v>1321</v>
      </c>
    </row>
    <row r="56" spans="1:8">
      <c r="A56" s="4" t="s">
        <v>1398</v>
      </c>
      <c r="D56" s="4" t="s">
        <v>606</v>
      </c>
    </row>
    <row r="57" spans="1:8">
      <c r="A57" s="4" t="s">
        <v>1452</v>
      </c>
    </row>
    <row r="58" spans="1:8">
      <c r="A58" s="3" t="s">
        <v>1321</v>
      </c>
    </row>
    <row r="59" spans="1:8">
      <c r="A59" s="4" t="s">
        <v>1398</v>
      </c>
      <c r="D59" s="4" t="s">
        <v>606</v>
      </c>
    </row>
    <row r="60" spans="1:8">
      <c r="A60" s="4" t="s">
        <v>1453</v>
      </c>
    </row>
    <row r="61" spans="1:8">
      <c r="A61" s="3" t="s">
        <v>1321</v>
      </c>
    </row>
    <row r="62" spans="1:8">
      <c r="A62" s="4" t="s">
        <v>741</v>
      </c>
      <c r="D62" s="4" t="s">
        <v>1162</v>
      </c>
      <c r="G62" s="4" t="s">
        <v>1162</v>
      </c>
      <c r="H62" s="4" t="s">
        <v>1162</v>
      </c>
    </row>
    <row r="63" spans="1:8">
      <c r="A63" s="4" t="s">
        <v>1442</v>
      </c>
      <c r="H63" s="18" t="n">
        <v>250</v>
      </c>
    </row>
    <row r="64" spans="1:8">
      <c r="A64" s="4" t="s">
        <v>1434</v>
      </c>
      <c r="G64" s="9" t="n">
        <v>308600000</v>
      </c>
      <c r="H64" s="18" t="n">
        <v>250</v>
      </c>
    </row>
    <row r="65" spans="1:8">
      <c r="A65" s="4" t="s">
        <v>1322</v>
      </c>
      <c r="G65" s="5" t="n">
        <v>334900000</v>
      </c>
    </row>
    <row r="66" spans="1:8">
      <c r="A66" s="4" t="s">
        <v>1435</v>
      </c>
      <c r="G66" s="9" t="n">
        <v>304600000</v>
      </c>
    </row>
    <row r="67" spans="1:8">
      <c r="A67" s="4" t="s">
        <v>1454</v>
      </c>
    </row>
    <row r="68" spans="1:8">
      <c r="A68" s="3" t="s">
        <v>1321</v>
      </c>
    </row>
    <row r="69" spans="1:8">
      <c r="A69" s="4" t="s">
        <v>1398</v>
      </c>
      <c r="D69" s="4" t="s">
        <v>1455</v>
      </c>
    </row>
    <row r="70" spans="1:8">
      <c r="A70" s="4" t="s">
        <v>1456</v>
      </c>
    </row>
    <row r="71" spans="1:8">
      <c r="A71" s="3" t="s">
        <v>1321</v>
      </c>
    </row>
    <row r="72" spans="1:8">
      <c r="A72" s="4" t="s">
        <v>1398</v>
      </c>
      <c r="D72" s="4" t="s">
        <v>1457</v>
      </c>
    </row>
    <row r="73" spans="1:8">
      <c r="A73" s="4" t="s">
        <v>1458</v>
      </c>
    </row>
    <row r="74" spans="1:8">
      <c r="A74" s="3" t="s">
        <v>1321</v>
      </c>
    </row>
    <row r="75" spans="1:8">
      <c r="A75" s="4" t="s">
        <v>1398</v>
      </c>
      <c r="D75" s="4" t="s">
        <v>1459</v>
      </c>
    </row>
    <row r="76" spans="1:8">
      <c r="A76" s="4" t="s">
        <v>1460</v>
      </c>
    </row>
    <row r="77" spans="1:8">
      <c r="A77" s="3" t="s">
        <v>1321</v>
      </c>
    </row>
    <row r="78" spans="1:8">
      <c r="A78" s="4" t="s">
        <v>1398</v>
      </c>
      <c r="D78" s="4" t="s">
        <v>606</v>
      </c>
    </row>
    <row r="79" spans="1:8">
      <c r="A79" s="4" t="s">
        <v>1461</v>
      </c>
    </row>
    <row r="80" spans="1:8">
      <c r="A80" s="3" t="s">
        <v>1321</v>
      </c>
    </row>
    <row r="81" spans="1:8">
      <c r="A81" s="4" t="s">
        <v>1398</v>
      </c>
      <c r="D81" s="4" t="s">
        <v>606</v>
      </c>
    </row>
    <row r="82" spans="1:8">
      <c r="A82" s="4" t="s">
        <v>1462</v>
      </c>
    </row>
    <row r="83" spans="1:8">
      <c r="A83" s="3" t="s">
        <v>1321</v>
      </c>
    </row>
    <row r="84" spans="1:8">
      <c r="A84" s="4" t="s">
        <v>741</v>
      </c>
      <c r="D84" s="4" t="s">
        <v>831</v>
      </c>
      <c r="G84" s="4" t="s">
        <v>831</v>
      </c>
      <c r="H84" s="4" t="s">
        <v>831</v>
      </c>
    </row>
    <row r="85" spans="1:8">
      <c r="A85" s="4" t="s">
        <v>744</v>
      </c>
      <c r="G85" s="9" t="n">
        <v>500000000</v>
      </c>
    </row>
    <row r="86" spans="1:8">
      <c r="A86" s="4" t="s">
        <v>1434</v>
      </c>
      <c r="G86" s="5" t="n">
        <v>500000000</v>
      </c>
    </row>
    <row r="87" spans="1:8">
      <c r="A87" s="4" t="s">
        <v>1322</v>
      </c>
      <c r="G87" s="5" t="n">
        <v>513100000</v>
      </c>
    </row>
    <row r="88" spans="1:8">
      <c r="A88" s="4" t="s">
        <v>1435</v>
      </c>
      <c r="G88" s="9" t="n">
        <v>495500000</v>
      </c>
    </row>
    <row r="89" spans="1:8">
      <c r="A89" s="4" t="s">
        <v>1463</v>
      </c>
    </row>
    <row r="90" spans="1:8">
      <c r="A90" s="3" t="s">
        <v>1321</v>
      </c>
    </row>
    <row r="91" spans="1:8">
      <c r="A91" s="4" t="s">
        <v>1398</v>
      </c>
      <c r="D91" s="4" t="s">
        <v>1399</v>
      </c>
    </row>
    <row r="92" spans="1:8">
      <c r="A92" s="4" t="s">
        <v>1464</v>
      </c>
    </row>
    <row r="93" spans="1:8">
      <c r="A93" s="3" t="s">
        <v>1321</v>
      </c>
    </row>
    <row r="94" spans="1:8">
      <c r="A94" s="4" t="s">
        <v>1398</v>
      </c>
      <c r="D94" s="4" t="s">
        <v>1465</v>
      </c>
    </row>
    <row r="95" spans="1:8">
      <c r="A95" s="4" t="s">
        <v>1466</v>
      </c>
    </row>
    <row r="96" spans="1:8">
      <c r="A96" s="3" t="s">
        <v>1321</v>
      </c>
    </row>
    <row r="97" spans="1:8">
      <c r="A97" s="4" t="s">
        <v>1398</v>
      </c>
      <c r="D97" s="4" t="s">
        <v>1421</v>
      </c>
    </row>
    <row r="98" spans="1:8">
      <c r="A98" s="4" t="s">
        <v>1467</v>
      </c>
    </row>
    <row r="99" spans="1:8">
      <c r="A99" s="3" t="s">
        <v>1321</v>
      </c>
    </row>
    <row r="100" spans="1:8">
      <c r="A100" s="4" t="s">
        <v>1398</v>
      </c>
      <c r="D100" s="4" t="s">
        <v>606</v>
      </c>
    </row>
    <row r="101" spans="1:8">
      <c r="A101" s="4" t="s">
        <v>1468</v>
      </c>
    </row>
    <row r="102" spans="1:8">
      <c r="A102" s="3" t="s">
        <v>1321</v>
      </c>
    </row>
    <row r="103" spans="1:8">
      <c r="A103" s="4" t="s">
        <v>1398</v>
      </c>
      <c r="D103" s="4" t="s">
        <v>606</v>
      </c>
    </row>
    <row r="104" spans="1:8">
      <c r="A104" s="4" t="s">
        <v>1469</v>
      </c>
    </row>
    <row r="105" spans="1:8">
      <c r="A105" s="3" t="s">
        <v>1321</v>
      </c>
    </row>
    <row r="106" spans="1:8">
      <c r="A106" s="4" t="s">
        <v>741</v>
      </c>
      <c r="D106" s="4" t="s">
        <v>1444</v>
      </c>
      <c r="G106" s="4" t="s">
        <v>1444</v>
      </c>
      <c r="H106" s="4" t="s">
        <v>1444</v>
      </c>
    </row>
    <row r="107" spans="1:8">
      <c r="A107" s="4" t="s">
        <v>1442</v>
      </c>
      <c r="H107" s="18" t="n">
        <v>300</v>
      </c>
    </row>
    <row r="108" spans="1:8">
      <c r="A108" s="4" t="s">
        <v>1434</v>
      </c>
      <c r="G108" s="9" t="n">
        <v>370300000</v>
      </c>
      <c r="H108" s="18" t="n">
        <v>300</v>
      </c>
    </row>
    <row r="109" spans="1:8">
      <c r="A109" s="4" t="s">
        <v>1322</v>
      </c>
      <c r="G109" s="5" t="n">
        <v>393000000</v>
      </c>
    </row>
    <row r="110" spans="1:8">
      <c r="A110" s="4" t="s">
        <v>1435</v>
      </c>
      <c r="G110" s="9" t="n">
        <v>367700000</v>
      </c>
    </row>
    <row r="111" spans="1:8">
      <c r="A111" s="4" t="s">
        <v>1470</v>
      </c>
    </row>
    <row r="112" spans="1:8">
      <c r="A112" s="3" t="s">
        <v>1321</v>
      </c>
    </row>
    <row r="113" spans="1:8">
      <c r="A113" s="4" t="s">
        <v>1398</v>
      </c>
      <c r="D113" s="4" t="s">
        <v>1446</v>
      </c>
    </row>
    <row r="114" spans="1:8">
      <c r="A114" s="4" t="s">
        <v>1471</v>
      </c>
    </row>
    <row r="115" spans="1:8">
      <c r="A115" s="3" t="s">
        <v>1321</v>
      </c>
    </row>
    <row r="116" spans="1:8">
      <c r="A116" s="4" t="s">
        <v>1398</v>
      </c>
      <c r="D116" s="4" t="s">
        <v>1448</v>
      </c>
    </row>
    <row r="117" spans="1:8">
      <c r="A117" s="4" t="s">
        <v>1472</v>
      </c>
    </row>
    <row r="118" spans="1:8">
      <c r="A118" s="3" t="s">
        <v>1321</v>
      </c>
    </row>
    <row r="119" spans="1:8">
      <c r="A119" s="4" t="s">
        <v>1398</v>
      </c>
      <c r="D119" s="4" t="s">
        <v>1450</v>
      </c>
    </row>
    <row r="120" spans="1:8">
      <c r="A120" s="4" t="s">
        <v>1473</v>
      </c>
    </row>
    <row r="121" spans="1:8">
      <c r="A121" s="3" t="s">
        <v>1321</v>
      </c>
    </row>
    <row r="122" spans="1:8">
      <c r="A122" s="4" t="s">
        <v>1398</v>
      </c>
      <c r="D122" s="4" t="s">
        <v>606</v>
      </c>
    </row>
    <row r="123" spans="1:8">
      <c r="A123" s="4" t="s">
        <v>1474</v>
      </c>
    </row>
    <row r="124" spans="1:8">
      <c r="A124" s="3" t="s">
        <v>1321</v>
      </c>
    </row>
    <row r="125" spans="1:8">
      <c r="A125" s="4" t="s">
        <v>1398</v>
      </c>
      <c r="D125" s="4" t="s">
        <v>606</v>
      </c>
    </row>
    <row r="126" spans="1:8">
      <c r="A126" s="4" t="s">
        <v>1475</v>
      </c>
    </row>
    <row r="127" spans="1:8">
      <c r="A127" s="3" t="s">
        <v>1321</v>
      </c>
    </row>
    <row r="128" spans="1:8">
      <c r="A128" s="4" t="s">
        <v>741</v>
      </c>
      <c r="D128" s="4" t="s">
        <v>1164</v>
      </c>
      <c r="G128" s="4" t="s">
        <v>1164</v>
      </c>
      <c r="H128" s="4" t="s">
        <v>1164</v>
      </c>
    </row>
    <row r="129" spans="1:8">
      <c r="A129" s="4" t="s">
        <v>1476</v>
      </c>
      <c r="D129" s="11" t="n">
        <v>460</v>
      </c>
    </row>
    <row r="130" spans="1:8">
      <c r="A130" s="4" t="s">
        <v>1434</v>
      </c>
      <c r="D130" s="11" t="n">
        <v>460</v>
      </c>
      <c r="G130" s="9" t="n">
        <v>485200000</v>
      </c>
    </row>
    <row r="131" spans="1:8">
      <c r="A131" s="4" t="s">
        <v>1322</v>
      </c>
      <c r="G131" s="5" t="n">
        <v>502700000</v>
      </c>
    </row>
    <row r="132" spans="1:8">
      <c r="A132" s="4" t="s">
        <v>1435</v>
      </c>
      <c r="G132" s="9" t="n">
        <v>479800000</v>
      </c>
    </row>
    <row r="133" spans="1:8">
      <c r="A133" s="4" t="s">
        <v>1477</v>
      </c>
    </row>
    <row r="134" spans="1:8">
      <c r="A134" s="3" t="s">
        <v>1321</v>
      </c>
    </row>
    <row r="135" spans="1:8">
      <c r="A135" s="4" t="s">
        <v>1398</v>
      </c>
      <c r="D135" s="4" t="s">
        <v>1478</v>
      </c>
    </row>
    <row r="136" spans="1:8">
      <c r="A136" s="4" t="s">
        <v>1479</v>
      </c>
    </row>
    <row r="137" spans="1:8">
      <c r="A137" s="3" t="s">
        <v>1321</v>
      </c>
    </row>
    <row r="138" spans="1:8">
      <c r="A138" s="4" t="s">
        <v>1398</v>
      </c>
      <c r="D138" s="4" t="s">
        <v>1480</v>
      </c>
    </row>
    <row r="139" spans="1:8">
      <c r="A139" s="4" t="s">
        <v>1481</v>
      </c>
    </row>
    <row r="140" spans="1:8">
      <c r="A140" s="3" t="s">
        <v>1321</v>
      </c>
    </row>
    <row r="141" spans="1:8">
      <c r="A141" s="4" t="s">
        <v>1398</v>
      </c>
      <c r="D141" s="4" t="s">
        <v>1482</v>
      </c>
    </row>
    <row r="142" spans="1:8">
      <c r="A142" s="4" t="s">
        <v>1483</v>
      </c>
    </row>
    <row r="143" spans="1:8">
      <c r="A143" s="3" t="s">
        <v>1321</v>
      </c>
    </row>
    <row r="144" spans="1:8">
      <c r="A144" s="4" t="s">
        <v>1398</v>
      </c>
      <c r="D144" s="4" t="s">
        <v>606</v>
      </c>
    </row>
    <row r="145" spans="1:8">
      <c r="A145" s="4" t="s">
        <v>1484</v>
      </c>
    </row>
    <row r="146" spans="1:8">
      <c r="A146" s="3" t="s">
        <v>1321</v>
      </c>
    </row>
    <row r="147" spans="1:8">
      <c r="A147" s="4" t="s">
        <v>1398</v>
      </c>
      <c r="D147" s="4" t="s">
        <v>606</v>
      </c>
    </row>
    <row r="148" spans="1:8">
      <c r="A148" s="4" t="s">
        <v>1485</v>
      </c>
    </row>
    <row r="149" spans="1:8">
      <c r="A149" s="3" t="s">
        <v>1321</v>
      </c>
    </row>
    <row r="150" spans="1:8">
      <c r="A150" s="4" t="s">
        <v>741</v>
      </c>
      <c r="D150" s="4" t="s">
        <v>813</v>
      </c>
      <c r="G150" s="4" t="s">
        <v>813</v>
      </c>
      <c r="H150" s="4" t="s">
        <v>813</v>
      </c>
    </row>
    <row r="151" spans="1:8">
      <c r="A151" s="4" t="s">
        <v>744</v>
      </c>
      <c r="G151" s="9" t="n">
        <v>400000000</v>
      </c>
    </row>
    <row r="152" spans="1:8">
      <c r="A152" s="4" t="s">
        <v>1434</v>
      </c>
      <c r="G152" s="5" t="n">
        <v>400000000</v>
      </c>
    </row>
    <row r="153" spans="1:8">
      <c r="A153" s="4" t="s">
        <v>1322</v>
      </c>
      <c r="G153" s="5" t="n">
        <v>399300000</v>
      </c>
    </row>
    <row r="154" spans="1:8">
      <c r="A154" s="4" t="s">
        <v>1435</v>
      </c>
      <c r="G154" s="9" t="n">
        <v>396400000</v>
      </c>
    </row>
    <row r="155" spans="1:8">
      <c r="A155" s="4" t="s">
        <v>1486</v>
      </c>
    </row>
    <row r="156" spans="1:8">
      <c r="A156" s="3" t="s">
        <v>1321</v>
      </c>
    </row>
    <row r="157" spans="1:8">
      <c r="A157" s="4" t="s">
        <v>1398</v>
      </c>
      <c r="D157" s="4" t="s">
        <v>1487</v>
      </c>
    </row>
    <row r="158" spans="1:8">
      <c r="A158" s="4" t="s">
        <v>1488</v>
      </c>
    </row>
    <row r="159" spans="1:8">
      <c r="A159" s="3" t="s">
        <v>1321</v>
      </c>
    </row>
    <row r="160" spans="1:8">
      <c r="A160" s="4" t="s">
        <v>1398</v>
      </c>
      <c r="D160" s="4" t="s">
        <v>1489</v>
      </c>
    </row>
    <row r="161" spans="1:8">
      <c r="A161" s="4" t="s">
        <v>1490</v>
      </c>
    </row>
    <row r="162" spans="1:8">
      <c r="A162" s="3" t="s">
        <v>1321</v>
      </c>
    </row>
    <row r="163" spans="1:8">
      <c r="A163" s="4" t="s">
        <v>1398</v>
      </c>
      <c r="D163" s="4" t="s">
        <v>1491</v>
      </c>
    </row>
    <row r="164" spans="1:8">
      <c r="A164" s="4" t="s">
        <v>1492</v>
      </c>
    </row>
    <row r="165" spans="1:8">
      <c r="A165" s="3" t="s">
        <v>1321</v>
      </c>
    </row>
    <row r="166" spans="1:8">
      <c r="A166" s="4" t="s">
        <v>1398</v>
      </c>
      <c r="D166" s="4" t="s">
        <v>606</v>
      </c>
    </row>
    <row r="167" spans="1:8">
      <c r="A167" s="4" t="s">
        <v>1493</v>
      </c>
    </row>
    <row r="168" spans="1:8">
      <c r="A168" s="3" t="s">
        <v>1321</v>
      </c>
    </row>
    <row r="169" spans="1:8">
      <c r="A169" s="4" t="s">
        <v>1398</v>
      </c>
      <c r="D169" s="4" t="s">
        <v>606</v>
      </c>
    </row>
    <row r="170" spans="1:8">
      <c r="A170" s="4" t="s">
        <v>1494</v>
      </c>
    </row>
    <row r="171" spans="1:8">
      <c r="A171" s="3" t="s">
        <v>1321</v>
      </c>
    </row>
    <row r="172" spans="1:8">
      <c r="A172" s="4" t="s">
        <v>1436</v>
      </c>
      <c r="D172" s="4" t="s">
        <v>1495</v>
      </c>
      <c r="G172" s="4" t="s">
        <v>1495</v>
      </c>
      <c r="H172" s="4" t="s">
        <v>1495</v>
      </c>
    </row>
    <row r="173" spans="1:8">
      <c r="A173" s="4" t="s">
        <v>1496</v>
      </c>
    </row>
    <row r="174" spans="1:8">
      <c r="A174" s="3" t="s">
        <v>1321</v>
      </c>
    </row>
    <row r="175" spans="1:8">
      <c r="A175" s="4" t="s">
        <v>741</v>
      </c>
      <c r="D175" s="4" t="s">
        <v>823</v>
      </c>
      <c r="G175" s="4" t="s">
        <v>823</v>
      </c>
      <c r="H175" s="4" t="s">
        <v>823</v>
      </c>
    </row>
    <row r="176" spans="1:8">
      <c r="A176" s="4" t="s">
        <v>1442</v>
      </c>
      <c r="H176" s="17" t="n">
        <v>628.4</v>
      </c>
    </row>
    <row r="177" spans="1:8">
      <c r="A177" s="4" t="s">
        <v>1434</v>
      </c>
      <c r="G177" s="9" t="n">
        <v>775800000</v>
      </c>
      <c r="H177" s="17" t="n">
        <v>628.4</v>
      </c>
    </row>
    <row r="178" spans="1:8">
      <c r="A178" s="4" t="s">
        <v>1322</v>
      </c>
      <c r="G178" s="5" t="n">
        <v>860600000</v>
      </c>
    </row>
    <row r="179" spans="1:8">
      <c r="A179" s="4" t="s">
        <v>1435</v>
      </c>
      <c r="G179" s="9" t="n">
        <v>782700000</v>
      </c>
    </row>
    <row r="180" spans="1:8">
      <c r="A180" s="4" t="s">
        <v>1497</v>
      </c>
    </row>
    <row r="181" spans="1:8">
      <c r="A181" s="3" t="s">
        <v>1321</v>
      </c>
    </row>
    <row r="182" spans="1:8">
      <c r="A182" s="4" t="s">
        <v>741</v>
      </c>
      <c r="D182" s="4" t="s">
        <v>819</v>
      </c>
      <c r="G182" s="4" t="s">
        <v>819</v>
      </c>
      <c r="H182" s="4" t="s">
        <v>819</v>
      </c>
    </row>
    <row r="183" spans="1:8">
      <c r="A183" s="4" t="s">
        <v>744</v>
      </c>
      <c r="G183" s="9" t="n">
        <v>447900000</v>
      </c>
    </row>
    <row r="184" spans="1:8">
      <c r="A184" s="4" t="s">
        <v>1434</v>
      </c>
      <c r="G184" s="5" t="n">
        <v>447900000</v>
      </c>
    </row>
    <row r="185" spans="1:8">
      <c r="A185" s="4" t="s">
        <v>1322</v>
      </c>
      <c r="G185" s="5" t="n">
        <v>475300000</v>
      </c>
    </row>
    <row r="186" spans="1:8">
      <c r="A186" s="4" t="s">
        <v>1435</v>
      </c>
      <c r="G186" s="9" t="n">
        <v>456000000</v>
      </c>
    </row>
    <row r="187" spans="1:8">
      <c r="A187" s="4" t="s">
        <v>1498</v>
      </c>
    </row>
    <row r="188" spans="1:8">
      <c r="A188" s="3" t="s">
        <v>1321</v>
      </c>
    </row>
    <row r="189" spans="1:8">
      <c r="A189" s="4" t="s">
        <v>741</v>
      </c>
      <c r="D189" s="4" t="s">
        <v>831</v>
      </c>
      <c r="G189" s="4" t="s">
        <v>831</v>
      </c>
      <c r="H189" s="4" t="s">
        <v>831</v>
      </c>
    </row>
    <row r="190" spans="1:8">
      <c r="A190" s="4" t="s">
        <v>1442</v>
      </c>
      <c r="H190" s="18" t="n">
        <v>1100</v>
      </c>
    </row>
    <row r="191" spans="1:8">
      <c r="A191" s="4" t="s">
        <v>1434</v>
      </c>
      <c r="G191" s="9" t="n">
        <v>790100000</v>
      </c>
      <c r="H191" s="18" t="n">
        <v>640</v>
      </c>
    </row>
    <row r="192" spans="1:8">
      <c r="A192" s="4" t="s">
        <v>1322</v>
      </c>
      <c r="G192" s="5" t="n">
        <v>824600000</v>
      </c>
    </row>
    <row r="193" spans="1:8">
      <c r="A193" s="4" t="s">
        <v>1435</v>
      </c>
      <c r="G193" s="9" t="n">
        <v>782700000</v>
      </c>
    </row>
    <row r="194" spans="1:8">
      <c r="A194" s="4" t="s">
        <v>1499</v>
      </c>
    </row>
    <row r="195" spans="1:8">
      <c r="A195" s="3" t="s">
        <v>1321</v>
      </c>
    </row>
    <row r="196" spans="1:8">
      <c r="A196" s="4" t="s">
        <v>1398</v>
      </c>
      <c r="D196" s="4" t="s">
        <v>1399</v>
      </c>
    </row>
    <row r="197" spans="1:8">
      <c r="A197" s="4" t="s">
        <v>1500</v>
      </c>
    </row>
    <row r="198" spans="1:8">
      <c r="A198" s="3" t="s">
        <v>1321</v>
      </c>
    </row>
    <row r="199" spans="1:8">
      <c r="A199" s="4" t="s">
        <v>1398</v>
      </c>
      <c r="D199" s="4" t="s">
        <v>1480</v>
      </c>
    </row>
    <row r="200" spans="1:8">
      <c r="A200" s="4" t="s">
        <v>1501</v>
      </c>
    </row>
    <row r="201" spans="1:8">
      <c r="A201" s="3" t="s">
        <v>1321</v>
      </c>
    </row>
    <row r="202" spans="1:8">
      <c r="A202" s="4" t="s">
        <v>1398</v>
      </c>
      <c r="D202" s="4" t="s">
        <v>606</v>
      </c>
    </row>
    <row r="203" spans="1:8">
      <c r="A203" s="4" t="s">
        <v>1502</v>
      </c>
    </row>
    <row r="204" spans="1:8">
      <c r="A204" s="3" t="s">
        <v>1321</v>
      </c>
    </row>
    <row r="205" spans="1:8">
      <c r="A205" s="4" t="s">
        <v>1398</v>
      </c>
      <c r="D205" s="4" t="s">
        <v>606</v>
      </c>
    </row>
    <row r="206" spans="1:8">
      <c r="A206" s="4" t="s">
        <v>1503</v>
      </c>
    </row>
    <row r="207" spans="1:8">
      <c r="A207" s="3" t="s">
        <v>1321</v>
      </c>
    </row>
    <row r="208" spans="1:8">
      <c r="A208" s="4" t="s">
        <v>1398</v>
      </c>
      <c r="D208" s="4" t="s">
        <v>1504</v>
      </c>
    </row>
    <row r="209" spans="1:8">
      <c r="A209" s="4" t="s">
        <v>1505</v>
      </c>
    </row>
    <row r="210" spans="1:8">
      <c r="A210" s="3" t="s">
        <v>1321</v>
      </c>
    </row>
    <row r="211" spans="1:8">
      <c r="A211" s="4" t="s">
        <v>1398</v>
      </c>
      <c r="D211" s="4" t="s">
        <v>1506</v>
      </c>
    </row>
    <row r="212" spans="1:8">
      <c r="A212" s="4" t="s">
        <v>1507</v>
      </c>
    </row>
    <row r="213" spans="1:8">
      <c r="A213" s="3" t="s">
        <v>1321</v>
      </c>
    </row>
    <row r="214" spans="1:8">
      <c r="A214" s="4" t="s">
        <v>1398</v>
      </c>
      <c r="D214" s="4" t="s">
        <v>606</v>
      </c>
    </row>
    <row r="215" spans="1:8">
      <c r="A215" s="4" t="s">
        <v>1508</v>
      </c>
    </row>
    <row r="216" spans="1:8">
      <c r="A216" s="3" t="s">
        <v>1321</v>
      </c>
    </row>
    <row r="217" spans="1:8">
      <c r="A217" s="4" t="s">
        <v>1398</v>
      </c>
      <c r="D217" s="4" t="s">
        <v>606</v>
      </c>
    </row>
    <row r="218" spans="1:8">
      <c r="A218" s="4" t="s">
        <v>1509</v>
      </c>
    </row>
    <row r="219" spans="1:8">
      <c r="A219" s="3" t="s">
        <v>1321</v>
      </c>
    </row>
    <row r="220" spans="1:8">
      <c r="A220" s="4" t="s">
        <v>741</v>
      </c>
      <c r="D220" s="4" t="s">
        <v>823</v>
      </c>
      <c r="G220" s="4" t="s">
        <v>823</v>
      </c>
      <c r="H220" s="4" t="s">
        <v>823</v>
      </c>
    </row>
    <row r="221" spans="1:8">
      <c r="A221" s="4" t="s">
        <v>1442</v>
      </c>
      <c r="H221" s="18" t="n">
        <v>430</v>
      </c>
    </row>
    <row r="222" spans="1:8">
      <c r="A222" s="4" t="s">
        <v>1434</v>
      </c>
      <c r="G222" s="9" t="n">
        <v>477800000</v>
      </c>
      <c r="H222" s="18" t="n">
        <v>387</v>
      </c>
    </row>
    <row r="223" spans="1:8">
      <c r="A223" s="4" t="s">
        <v>1322</v>
      </c>
      <c r="G223" s="5" t="n">
        <v>495700000</v>
      </c>
    </row>
    <row r="224" spans="1:8">
      <c r="A224" s="4" t="s">
        <v>1435</v>
      </c>
      <c r="G224" s="9" t="n">
        <v>475800000</v>
      </c>
    </row>
    <row r="225" spans="1:8">
      <c r="A225" s="4" t="s">
        <v>1510</v>
      </c>
    </row>
    <row r="226" spans="1:8">
      <c r="A226" s="3" t="s">
        <v>1321</v>
      </c>
    </row>
    <row r="227" spans="1:8">
      <c r="A227" s="4" t="s">
        <v>1398</v>
      </c>
      <c r="D227" s="4" t="s">
        <v>1511</v>
      </c>
    </row>
    <row r="228" spans="1:8">
      <c r="A228" s="4" t="s">
        <v>1512</v>
      </c>
    </row>
    <row r="229" spans="1:8">
      <c r="A229" s="3" t="s">
        <v>1321</v>
      </c>
    </row>
    <row r="230" spans="1:8">
      <c r="A230" s="4" t="s">
        <v>1398</v>
      </c>
      <c r="D230" s="4" t="s">
        <v>1513</v>
      </c>
    </row>
    <row r="231" spans="1:8">
      <c r="A231" s="4" t="s">
        <v>1514</v>
      </c>
    </row>
    <row r="232" spans="1:8">
      <c r="A232" s="3" t="s">
        <v>1321</v>
      </c>
    </row>
    <row r="233" spans="1:8">
      <c r="A233" s="4" t="s">
        <v>1398</v>
      </c>
      <c r="D233" s="4" t="s">
        <v>606</v>
      </c>
    </row>
    <row r="234" spans="1:8">
      <c r="A234" s="4" t="s">
        <v>1515</v>
      </c>
    </row>
    <row r="235" spans="1:8">
      <c r="A235" s="3" t="s">
        <v>1321</v>
      </c>
    </row>
    <row r="236" spans="1:8">
      <c r="A236" s="4" t="s">
        <v>1398</v>
      </c>
      <c r="D236" s="4" t="s">
        <v>606</v>
      </c>
    </row>
    <row r="237" spans="1:8">
      <c r="A237" s="4" t="s">
        <v>1516</v>
      </c>
    </row>
    <row r="238" spans="1:8">
      <c r="A238" s="3" t="s">
        <v>1321</v>
      </c>
    </row>
    <row r="239" spans="1:8">
      <c r="A239" s="4" t="s">
        <v>1398</v>
      </c>
      <c r="D239" s="4" t="s">
        <v>606</v>
      </c>
    </row>
    <row r="240" spans="1:8">
      <c r="A240" s="4" t="s">
        <v>1517</v>
      </c>
    </row>
    <row r="241" spans="1:8">
      <c r="A241" s="3" t="s">
        <v>1321</v>
      </c>
    </row>
    <row r="242" spans="1:8">
      <c r="A242" s="4" t="s">
        <v>1398</v>
      </c>
      <c r="D242" s="4" t="s">
        <v>606</v>
      </c>
    </row>
    <row r="243" spans="1:8">
      <c r="A243" s="4" t="s">
        <v>1518</v>
      </c>
    </row>
    <row r="244" spans="1:8">
      <c r="A244" s="3" t="s">
        <v>1321</v>
      </c>
    </row>
    <row r="245" spans="1:8">
      <c r="A245" s="4" t="s">
        <v>741</v>
      </c>
      <c r="D245" s="4" t="s">
        <v>1441</v>
      </c>
      <c r="G245" s="4" t="s">
        <v>1441</v>
      </c>
      <c r="H245" s="4" t="s">
        <v>1441</v>
      </c>
    </row>
    <row r="246" spans="1:8">
      <c r="A246" s="4" t="s">
        <v>1442</v>
      </c>
      <c r="H246" s="18" t="n">
        <v>300</v>
      </c>
    </row>
    <row r="247" spans="1:8">
      <c r="A247" s="4" t="s">
        <v>1434</v>
      </c>
      <c r="G247" s="9" t="n">
        <v>370300000</v>
      </c>
      <c r="H247" s="18" t="n">
        <v>300</v>
      </c>
    </row>
    <row r="248" spans="1:8">
      <c r="A248" s="4" t="s">
        <v>1322</v>
      </c>
      <c r="G248" s="5" t="n">
        <v>380800000</v>
      </c>
    </row>
    <row r="249" spans="1:8">
      <c r="A249" s="4" t="s">
        <v>1435</v>
      </c>
      <c r="G249" s="9" t="n">
        <v>367000000</v>
      </c>
    </row>
    <row r="250" spans="1:8">
      <c r="A250" s="4" t="s">
        <v>1519</v>
      </c>
    </row>
    <row r="251" spans="1:8">
      <c r="A251" s="3" t="s">
        <v>1321</v>
      </c>
    </row>
    <row r="252" spans="1:8">
      <c r="A252" s="4" t="s">
        <v>1398</v>
      </c>
      <c r="D252" s="4" t="s">
        <v>1520</v>
      </c>
    </row>
    <row r="253" spans="1:8">
      <c r="A253" s="4" t="s">
        <v>1521</v>
      </c>
    </row>
    <row r="254" spans="1:8">
      <c r="A254" s="3" t="s">
        <v>1321</v>
      </c>
    </row>
    <row r="255" spans="1:8">
      <c r="A255" s="4" t="s">
        <v>1398</v>
      </c>
      <c r="D255" s="4" t="s">
        <v>1522</v>
      </c>
    </row>
    <row r="256" spans="1:8">
      <c r="A256" s="4" t="s">
        <v>1523</v>
      </c>
    </row>
    <row r="257" spans="1:8">
      <c r="A257" s="3" t="s">
        <v>1321</v>
      </c>
    </row>
    <row r="258" spans="1:8">
      <c r="A258" s="4" t="s">
        <v>1398</v>
      </c>
      <c r="D258" s="4" t="s">
        <v>1524</v>
      </c>
    </row>
    <row r="259" spans="1:8">
      <c r="A259" s="4" t="s">
        <v>1525</v>
      </c>
    </row>
    <row r="260" spans="1:8">
      <c r="A260" s="3" t="s">
        <v>1321</v>
      </c>
    </row>
    <row r="261" spans="1:8">
      <c r="A261" s="4" t="s">
        <v>1398</v>
      </c>
      <c r="D261" s="4" t="s">
        <v>606</v>
      </c>
    </row>
    <row r="262" spans="1:8">
      <c r="A262" s="4" t="s">
        <v>1526</v>
      </c>
    </row>
    <row r="263" spans="1:8">
      <c r="A263" s="3" t="s">
        <v>1321</v>
      </c>
    </row>
    <row r="264" spans="1:8">
      <c r="A264" s="4" t="s">
        <v>1398</v>
      </c>
      <c r="D264" s="4" t="s">
        <v>606</v>
      </c>
    </row>
    <row r="265" spans="1:8">
      <c r="A265" s="4" t="s">
        <v>1527</v>
      </c>
    </row>
    <row r="266" spans="1:8">
      <c r="A266" s="3" t="s">
        <v>1321</v>
      </c>
    </row>
    <row r="267" spans="1:8">
      <c r="A267" s="4" t="s">
        <v>741</v>
      </c>
      <c r="D267" s="4" t="s">
        <v>823</v>
      </c>
      <c r="G267" s="4" t="s">
        <v>823</v>
      </c>
      <c r="H267" s="4" t="s">
        <v>823</v>
      </c>
    </row>
    <row r="268" spans="1:8">
      <c r="A268" s="4" t="s">
        <v>744</v>
      </c>
      <c r="G268" s="9" t="n">
        <v>425000000</v>
      </c>
    </row>
    <row r="269" spans="1:8">
      <c r="A269" s="4" t="s">
        <v>1434</v>
      </c>
      <c r="G269" s="5" t="n">
        <v>425000000</v>
      </c>
    </row>
    <row r="270" spans="1:8">
      <c r="A270" s="4" t="s">
        <v>1322</v>
      </c>
      <c r="G270" s="5" t="n">
        <v>432400000</v>
      </c>
    </row>
    <row r="271" spans="1:8">
      <c r="A271" s="4" t="s">
        <v>1435</v>
      </c>
      <c r="G271" s="9" t="n">
        <v>423300000</v>
      </c>
    </row>
    <row r="272" spans="1:8">
      <c r="A272" s="4" t="s">
        <v>1528</v>
      </c>
    </row>
    <row r="273" spans="1:8">
      <c r="A273" s="3" t="s">
        <v>1321</v>
      </c>
    </row>
    <row r="274" spans="1:8">
      <c r="A274" s="4" t="s">
        <v>741</v>
      </c>
      <c r="D274" s="4" t="s">
        <v>819</v>
      </c>
      <c r="G274" s="4" t="s">
        <v>819</v>
      </c>
      <c r="H274" s="4" t="s">
        <v>819</v>
      </c>
    </row>
    <row r="275" spans="1:8">
      <c r="A275" s="4" t="s">
        <v>744</v>
      </c>
      <c r="G275" s="9" t="n">
        <v>1000000000</v>
      </c>
    </row>
    <row r="276" spans="1:8">
      <c r="A276" s="4" t="s">
        <v>1434</v>
      </c>
      <c r="G276" s="5" t="n">
        <v>1000000000</v>
      </c>
    </row>
    <row r="277" spans="1:8">
      <c r="A277" s="4" t="s">
        <v>1322</v>
      </c>
      <c r="G277" s="5" t="n">
        <v>991300000</v>
      </c>
    </row>
    <row r="278" spans="1:8">
      <c r="A278" s="4" t="s">
        <v>1435</v>
      </c>
      <c r="G278" s="9" t="n">
        <v>1002000000</v>
      </c>
    </row>
    <row r="279" spans="1:8">
      <c r="A279" s="4" t="s">
        <v>1529</v>
      </c>
    </row>
    <row r="280" spans="1:8">
      <c r="A280" s="3" t="s">
        <v>1321</v>
      </c>
    </row>
    <row r="281" spans="1:8">
      <c r="A281" s="4" t="s">
        <v>1398</v>
      </c>
      <c r="D281" s="4" t="s">
        <v>1530</v>
      </c>
    </row>
    <row r="282" spans="1:8">
      <c r="A282" s="4" t="s">
        <v>1531</v>
      </c>
    </row>
    <row r="283" spans="1:8">
      <c r="A283" s="3" t="s">
        <v>1321</v>
      </c>
    </row>
    <row r="284" spans="1:8">
      <c r="A284" s="4" t="s">
        <v>1398</v>
      </c>
      <c r="D284" s="4" t="s">
        <v>1532</v>
      </c>
    </row>
    <row r="285" spans="1:8">
      <c r="A285" s="4" t="s">
        <v>1533</v>
      </c>
    </row>
    <row r="286" spans="1:8">
      <c r="A286" s="3" t="s">
        <v>1321</v>
      </c>
    </row>
    <row r="287" spans="1:8">
      <c r="A287" s="4" t="s">
        <v>1398</v>
      </c>
      <c r="D287" s="4" t="s">
        <v>1534</v>
      </c>
    </row>
    <row r="288" spans="1:8">
      <c r="A288" s="4" t="s">
        <v>1535</v>
      </c>
    </row>
    <row r="289" spans="1:8">
      <c r="A289" s="3" t="s">
        <v>1321</v>
      </c>
    </row>
    <row r="290" spans="1:8">
      <c r="A290" s="4" t="s">
        <v>1398</v>
      </c>
      <c r="D290" s="4" t="s">
        <v>606</v>
      </c>
    </row>
    <row r="291" spans="1:8">
      <c r="A291" s="4" t="s">
        <v>1536</v>
      </c>
    </row>
    <row r="292" spans="1:8">
      <c r="A292" s="3" t="s">
        <v>1321</v>
      </c>
    </row>
    <row r="293" spans="1:8">
      <c r="A293" s="4" t="s">
        <v>1398</v>
      </c>
      <c r="D293" s="4" t="s">
        <v>606</v>
      </c>
    </row>
    <row r="294" spans="1:8">
      <c r="A294" s="4" t="s">
        <v>1537</v>
      </c>
    </row>
    <row r="295" spans="1:8">
      <c r="A295" s="3" t="s">
        <v>1321</v>
      </c>
    </row>
    <row r="296" spans="1:8">
      <c r="A296" s="4" t="s">
        <v>741</v>
      </c>
      <c r="D296" s="4" t="s">
        <v>823</v>
      </c>
      <c r="G296" s="4" t="s">
        <v>823</v>
      </c>
      <c r="H296" s="4" t="s">
        <v>823</v>
      </c>
    </row>
    <row r="297" spans="1:8">
      <c r="A297" s="4" t="s">
        <v>744</v>
      </c>
      <c r="G297" s="9" t="n">
        <v>750000000</v>
      </c>
    </row>
    <row r="298" spans="1:8">
      <c r="A298" s="4" t="s">
        <v>1434</v>
      </c>
      <c r="G298" s="5" t="n">
        <v>750000000</v>
      </c>
    </row>
    <row r="299" spans="1:8">
      <c r="A299" s="4" t="s">
        <v>1322</v>
      </c>
      <c r="G299" s="5" t="n">
        <v>751400000</v>
      </c>
    </row>
    <row r="300" spans="1:8">
      <c r="A300" s="4" t="s">
        <v>1435</v>
      </c>
      <c r="G300" s="9" t="n">
        <v>742800000</v>
      </c>
    </row>
    <row r="301" spans="1:8">
      <c r="A301" s="4" t="s">
        <v>1538</v>
      </c>
    </row>
    <row r="302" spans="1:8">
      <c r="A302" s="3" t="s">
        <v>1321</v>
      </c>
    </row>
    <row r="303" spans="1:8">
      <c r="A303" s="4" t="s">
        <v>1398</v>
      </c>
      <c r="D303" s="4" t="s">
        <v>1511</v>
      </c>
    </row>
    <row r="304" spans="1:8">
      <c r="A304" s="4" t="s">
        <v>1539</v>
      </c>
    </row>
    <row r="305" spans="1:8">
      <c r="A305" s="3" t="s">
        <v>1321</v>
      </c>
    </row>
    <row r="306" spans="1:8">
      <c r="A306" s="4" t="s">
        <v>1398</v>
      </c>
      <c r="D306" s="4" t="s">
        <v>1540</v>
      </c>
    </row>
    <row r="307" spans="1:8">
      <c r="A307" s="4" t="s">
        <v>1541</v>
      </c>
    </row>
    <row r="308" spans="1:8">
      <c r="A308" s="3" t="s">
        <v>1321</v>
      </c>
    </row>
    <row r="309" spans="1:8">
      <c r="A309" s="4" t="s">
        <v>1398</v>
      </c>
      <c r="D309" s="4" t="s">
        <v>1542</v>
      </c>
    </row>
    <row r="310" spans="1:8">
      <c r="A310" s="4" t="s">
        <v>1543</v>
      </c>
    </row>
    <row r="311" spans="1:8">
      <c r="A311" s="3" t="s">
        <v>1321</v>
      </c>
    </row>
    <row r="312" spans="1:8">
      <c r="A312" s="4" t="s">
        <v>1398</v>
      </c>
      <c r="D312" s="4" t="s">
        <v>606</v>
      </c>
    </row>
    <row r="313" spans="1:8">
      <c r="A313" s="4" t="s">
        <v>1544</v>
      </c>
    </row>
    <row r="314" spans="1:8">
      <c r="A314" s="3" t="s">
        <v>1321</v>
      </c>
    </row>
    <row r="315" spans="1:8">
      <c r="A315" s="4" t="s">
        <v>741</v>
      </c>
      <c r="D315" s="4" t="s">
        <v>742</v>
      </c>
      <c r="G315" s="4" t="s">
        <v>742</v>
      </c>
      <c r="H315" s="4" t="s">
        <v>742</v>
      </c>
    </row>
    <row r="316" spans="1:8">
      <c r="A316" s="4" t="s">
        <v>1442</v>
      </c>
      <c r="H316" s="18" t="n">
        <v>525</v>
      </c>
    </row>
    <row r="317" spans="1:8">
      <c r="A317" s="4" t="s">
        <v>1434</v>
      </c>
      <c r="G317" s="9" t="n">
        <v>648100000</v>
      </c>
      <c r="H317" s="18" t="n">
        <v>525</v>
      </c>
    </row>
    <row r="318" spans="1:8">
      <c r="A318" s="4" t="s">
        <v>1322</v>
      </c>
      <c r="G318" s="5" t="n">
        <v>637600000</v>
      </c>
    </row>
    <row r="319" spans="1:8">
      <c r="A319" s="4" t="s">
        <v>1435</v>
      </c>
      <c r="G319" s="9" t="n">
        <v>645600000</v>
      </c>
    </row>
    <row r="320" spans="1:8">
      <c r="A320" s="4" t="s">
        <v>1545</v>
      </c>
    </row>
    <row r="321" spans="1:8">
      <c r="A321" s="3" t="s">
        <v>1321</v>
      </c>
    </row>
    <row r="322" spans="1:8">
      <c r="A322" s="4" t="s">
        <v>1398</v>
      </c>
      <c r="D322" s="4" t="s">
        <v>1546</v>
      </c>
    </row>
    <row r="323" spans="1:8">
      <c r="A323" s="4" t="s">
        <v>1547</v>
      </c>
    </row>
    <row r="324" spans="1:8">
      <c r="A324" s="3" t="s">
        <v>1321</v>
      </c>
    </row>
    <row r="325" spans="1:8">
      <c r="A325" s="4" t="s">
        <v>1398</v>
      </c>
      <c r="D325" s="4" t="s">
        <v>1548</v>
      </c>
    </row>
    <row r="326" spans="1:8">
      <c r="A326" s="4" t="s">
        <v>1549</v>
      </c>
    </row>
    <row r="327" spans="1:8">
      <c r="A327" s="3" t="s">
        <v>1321</v>
      </c>
    </row>
    <row r="328" spans="1:8">
      <c r="A328" s="4" t="s">
        <v>1398</v>
      </c>
      <c r="D328" s="4" t="s">
        <v>1550</v>
      </c>
    </row>
    <row r="329" spans="1:8">
      <c r="A329" s="4" t="s">
        <v>1551</v>
      </c>
    </row>
    <row r="330" spans="1:8">
      <c r="A330" s="3" t="s">
        <v>1321</v>
      </c>
    </row>
    <row r="331" spans="1:8">
      <c r="A331" s="4" t="s">
        <v>1398</v>
      </c>
      <c r="D331" s="4" t="s">
        <v>606</v>
      </c>
    </row>
    <row r="332" spans="1:8">
      <c r="A332" s="4" t="s">
        <v>1552</v>
      </c>
    </row>
    <row r="333" spans="1:8">
      <c r="A333" s="3" t="s">
        <v>1321</v>
      </c>
    </row>
    <row r="334" spans="1:8">
      <c r="A334" s="4" t="s">
        <v>1398</v>
      </c>
      <c r="D334" s="4" t="s">
        <v>1553</v>
      </c>
    </row>
    <row r="335" spans="1:8">
      <c r="A335" s="4" t="s">
        <v>1554</v>
      </c>
    </row>
    <row r="336" spans="1:8">
      <c r="A336" s="3" t="s">
        <v>1321</v>
      </c>
    </row>
    <row r="337" spans="1:8">
      <c r="A337" s="4" t="s">
        <v>1398</v>
      </c>
      <c r="D337" s="4" t="s">
        <v>1555</v>
      </c>
    </row>
    <row r="338" spans="1:8">
      <c r="A338" s="4" t="s">
        <v>1556</v>
      </c>
    </row>
    <row r="339" spans="1:8">
      <c r="A339" s="3" t="s">
        <v>1321</v>
      </c>
    </row>
    <row r="340" spans="1:8">
      <c r="A340" s="4" t="s">
        <v>1398</v>
      </c>
      <c r="D340" s="4" t="s">
        <v>1557</v>
      </c>
    </row>
    <row r="341" spans="1:8">
      <c r="A341" s="4" t="s">
        <v>1558</v>
      </c>
    </row>
    <row r="342" spans="1:8">
      <c r="A342" s="3" t="s">
        <v>1321</v>
      </c>
    </row>
    <row r="343" spans="1:8">
      <c r="A343" s="4" t="s">
        <v>1398</v>
      </c>
      <c r="D343" s="4" t="s">
        <v>606</v>
      </c>
    </row>
    <row r="344" spans="1:8">
      <c r="A344" s="4" t="s">
        <v>1559</v>
      </c>
    </row>
    <row r="345" spans="1:8">
      <c r="A345" s="3" t="s">
        <v>1321</v>
      </c>
    </row>
    <row r="346" spans="1:8">
      <c r="A346" s="4" t="s">
        <v>741</v>
      </c>
      <c r="D346" s="4" t="s">
        <v>1560</v>
      </c>
      <c r="G346" s="4" t="s">
        <v>1560</v>
      </c>
      <c r="H346" s="4" t="s">
        <v>1560</v>
      </c>
    </row>
    <row r="347" spans="1:8">
      <c r="A347" s="4" t="s">
        <v>1442</v>
      </c>
      <c r="H347" s="18" t="n">
        <v>400</v>
      </c>
    </row>
    <row r="348" spans="1:8">
      <c r="A348" s="4" t="s">
        <v>1434</v>
      </c>
      <c r="G348" s="9" t="n">
        <v>493800000</v>
      </c>
      <c r="H348" s="5" t="n">
        <v>400</v>
      </c>
    </row>
    <row r="349" spans="1:8">
      <c r="A349" s="4" t="s">
        <v>1322</v>
      </c>
      <c r="G349" s="5" t="n">
        <v>520300000</v>
      </c>
    </row>
    <row r="350" spans="1:8">
      <c r="A350" s="4" t="s">
        <v>1435</v>
      </c>
      <c r="G350" s="5" t="n">
        <v>494800000</v>
      </c>
    </row>
    <row r="351" spans="1:8">
      <c r="A351" s="4" t="s">
        <v>1561</v>
      </c>
    </row>
    <row r="352" spans="1:8">
      <c r="A352" s="3" t="s">
        <v>1321</v>
      </c>
    </row>
    <row r="353" spans="1:8">
      <c r="A353" s="4" t="s">
        <v>1395</v>
      </c>
      <c r="E353" s="5" t="n">
        <v>-44300000</v>
      </c>
      <c r="F353" s="9" t="n">
        <v>32300000</v>
      </c>
    </row>
    <row r="354" spans="1:8">
      <c r="A354" s="4" t="s">
        <v>1562</v>
      </c>
      <c r="E354" s="5" t="n">
        <v>28600000</v>
      </c>
      <c r="F354" s="5" t="n">
        <v>15600000</v>
      </c>
    </row>
    <row r="355" spans="1:8">
      <c r="A355" s="4" t="s">
        <v>1563</v>
      </c>
      <c r="E355" s="5" t="n">
        <v>10700000</v>
      </c>
      <c r="F355" s="5" t="n">
        <v>123000000</v>
      </c>
    </row>
    <row r="356" spans="1:8">
      <c r="A356" s="4" t="s">
        <v>1564</v>
      </c>
      <c r="E356" s="5" t="n">
        <v>4200000</v>
      </c>
      <c r="F356" s="5" t="n">
        <v>-170900000</v>
      </c>
    </row>
    <row r="357" spans="1:8">
      <c r="A357" s="4" t="s">
        <v>1565</v>
      </c>
      <c r="E357" s="9" t="n">
        <v>800000</v>
      </c>
      <c r="F357" s="9" t="n">
        <v>0</v>
      </c>
    </row>
    <row r="358" spans="1:8">
      <c r="A358" s="4" t="s">
        <v>1566</v>
      </c>
    </row>
    <row r="359" spans="1:8">
      <c r="A359" s="3" t="s">
        <v>1321</v>
      </c>
    </row>
    <row r="360" spans="1:8">
      <c r="A360" s="4" t="s">
        <v>744</v>
      </c>
      <c r="G360" s="9" t="n">
        <v>1222200000</v>
      </c>
      <c r="H360" s="18" t="n">
        <v>990</v>
      </c>
    </row>
    <row r="361" spans="1:8">
      <c r="A361" s="4" t="s">
        <v>1567</v>
      </c>
      <c r="B361" s="9" t="n">
        <v>432100000</v>
      </c>
      <c r="C361" s="18" t="n">
        <v>350</v>
      </c>
    </row>
    <row r="362" spans="1:8">
      <c r="A362" s="4" t="s">
        <v>1568</v>
      </c>
    </row>
    <row r="363" spans="1:8">
      <c r="A363" s="3" t="s">
        <v>1321</v>
      </c>
    </row>
    <row r="364" spans="1:8">
      <c r="A364" s="4" t="s">
        <v>1567</v>
      </c>
      <c r="B364" s="9" t="n">
        <v>9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69</v>
      </c>
      <c r="B1" s="2" t="s">
        <v>1432</v>
      </c>
      <c r="C1" s="2" t="s">
        <v>1433</v>
      </c>
      <c r="D1" s="2" t="s">
        <v>617</v>
      </c>
      <c r="E1" s="2" t="s">
        <v>617</v>
      </c>
      <c r="F1" s="2" t="s">
        <v>803</v>
      </c>
      <c r="G1" s="2" t="s">
        <v>1570</v>
      </c>
      <c r="H1" s="2" t="s">
        <v>1571</v>
      </c>
      <c r="I1" s="2" t="s">
        <v>618</v>
      </c>
    </row>
    <row r="2" spans="1:9">
      <c r="A2" s="3" t="s">
        <v>1321</v>
      </c>
    </row>
    <row r="3" spans="1:9">
      <c r="A3" s="4" t="s">
        <v>1434</v>
      </c>
      <c r="D3" s="6" t="n">
        <v>42541.8</v>
      </c>
      <c r="E3" s="6" t="n">
        <v>42541.8</v>
      </c>
      <c r="I3" s="6" t="n">
        <v>45781.2</v>
      </c>
    </row>
    <row r="4" spans="1:9">
      <c r="A4" s="4" t="s">
        <v>741</v>
      </c>
      <c r="D4" s="4" t="s">
        <v>742</v>
      </c>
      <c r="E4" s="4" t="s">
        <v>742</v>
      </c>
      <c r="F4" s="4" t="s">
        <v>742</v>
      </c>
    </row>
    <row r="5" spans="1:9">
      <c r="A5" s="4" t="s">
        <v>1572</v>
      </c>
    </row>
    <row r="6" spans="1:9">
      <c r="A6" s="3" t="s">
        <v>1321</v>
      </c>
    </row>
    <row r="7" spans="1:9">
      <c r="A7" s="4" t="s">
        <v>1434</v>
      </c>
      <c r="D7" s="6" t="n">
        <v>4505.5</v>
      </c>
      <c r="E7" s="6" t="n">
        <v>4505.5</v>
      </c>
    </row>
    <row r="8" spans="1:9">
      <c r="A8" s="4" t="s">
        <v>1435</v>
      </c>
      <c r="D8" s="7" t="n">
        <v>4445.6</v>
      </c>
      <c r="E8" s="7" t="n">
        <v>4445.6</v>
      </c>
    </row>
    <row r="9" spans="1:9">
      <c r="A9" s="4" t="s">
        <v>1338</v>
      </c>
      <c r="D9" s="7" t="n">
        <v>833.3</v>
      </c>
      <c r="E9" s="7" t="n">
        <v>833.3</v>
      </c>
    </row>
    <row r="10" spans="1:9">
      <c r="A10" s="4" t="s">
        <v>1573</v>
      </c>
    </row>
    <row r="11" spans="1:9">
      <c r="A11" s="3" t="s">
        <v>1321</v>
      </c>
    </row>
    <row r="12" spans="1:9">
      <c r="A12" s="4" t="s">
        <v>1395</v>
      </c>
      <c r="D12" s="7" t="n">
        <v>-78.40000000000001</v>
      </c>
    </row>
    <row r="13" spans="1:9">
      <c r="A13" s="4" t="s">
        <v>1563</v>
      </c>
      <c r="D13" s="7" t="n">
        <v>52.6</v>
      </c>
    </row>
    <row r="14" spans="1:9">
      <c r="A14" s="4" t="s">
        <v>1562</v>
      </c>
      <c r="D14" s="7" t="n">
        <v>23.8</v>
      </c>
    </row>
    <row r="15" spans="1:9">
      <c r="A15" s="4" t="s">
        <v>1564</v>
      </c>
      <c r="D15" s="5" t="n">
        <v>2</v>
      </c>
    </row>
    <row r="16" spans="1:9">
      <c r="A16" s="4" t="s">
        <v>1574</v>
      </c>
    </row>
    <row r="17" spans="1:9">
      <c r="A17" s="3" t="s">
        <v>1321</v>
      </c>
    </row>
    <row r="18" spans="1:9">
      <c r="A18" s="4" t="s">
        <v>1567</v>
      </c>
      <c r="B18" s="6" t="n">
        <v>123.5</v>
      </c>
      <c r="C18" s="18" t="n">
        <v>100000000</v>
      </c>
    </row>
    <row r="19" spans="1:9">
      <c r="A19" s="4" t="s">
        <v>1575</v>
      </c>
    </row>
    <row r="20" spans="1:9">
      <c r="A20" s="3" t="s">
        <v>1321</v>
      </c>
    </row>
    <row r="21" spans="1:9">
      <c r="A21" s="4" t="s">
        <v>1576</v>
      </c>
      <c r="F21" s="18" t="n">
        <v>849400000</v>
      </c>
    </row>
    <row r="22" spans="1:9">
      <c r="A22" s="4" t="s">
        <v>1434</v>
      </c>
      <c r="D22" s="7" t="n">
        <v>1048.6</v>
      </c>
      <c r="E22" s="7" t="n">
        <v>1048.6</v>
      </c>
    </row>
    <row r="23" spans="1:9">
      <c r="A23" s="4" t="s">
        <v>1435</v>
      </c>
      <c r="D23" s="5" t="n">
        <v>1039</v>
      </c>
      <c r="E23" s="5" t="n">
        <v>1039</v>
      </c>
    </row>
    <row r="24" spans="1:9">
      <c r="A24" s="4" t="s">
        <v>1338</v>
      </c>
      <c r="D24" s="9" t="n">
        <v>0</v>
      </c>
      <c r="E24" s="9" t="n">
        <v>0</v>
      </c>
    </row>
    <row r="25" spans="1:9">
      <c r="A25" s="4" t="s">
        <v>1577</v>
      </c>
    </row>
    <row r="26" spans="1:9">
      <c r="A26" s="3" t="s">
        <v>1321</v>
      </c>
    </row>
    <row r="27" spans="1:9">
      <c r="A27" s="4" t="s">
        <v>1404</v>
      </c>
      <c r="E27" s="4" t="s">
        <v>764</v>
      </c>
    </row>
    <row r="28" spans="1:9">
      <c r="A28" s="4" t="s">
        <v>1578</v>
      </c>
      <c r="D28" s="4" t="s">
        <v>1579</v>
      </c>
      <c r="E28" s="4" t="s">
        <v>1579</v>
      </c>
      <c r="F28" s="4" t="s">
        <v>1579</v>
      </c>
    </row>
    <row r="29" spans="1:9">
      <c r="A29" s="4" t="s">
        <v>1580</v>
      </c>
    </row>
    <row r="30" spans="1:9">
      <c r="A30" s="3" t="s">
        <v>1321</v>
      </c>
    </row>
    <row r="31" spans="1:9">
      <c r="A31" s="4" t="s">
        <v>1567</v>
      </c>
      <c r="B31" s="5" t="n">
        <v>1855</v>
      </c>
    </row>
    <row r="32" spans="1:9">
      <c r="A32" s="4" t="s">
        <v>1581</v>
      </c>
    </row>
    <row r="33" spans="1:9">
      <c r="A33" s="3" t="s">
        <v>1321</v>
      </c>
    </row>
    <row r="34" spans="1:9">
      <c r="A34" s="4" t="s">
        <v>1576</v>
      </c>
      <c r="F34" s="18" t="n">
        <v>3400000000</v>
      </c>
    </row>
    <row r="35" spans="1:9">
      <c r="A35" s="4" t="s">
        <v>1434</v>
      </c>
      <c r="D35" s="9" t="n">
        <v>3400</v>
      </c>
      <c r="E35" s="9" t="n">
        <v>3400</v>
      </c>
    </row>
    <row r="36" spans="1:9">
      <c r="A36" s="4" t="s">
        <v>1435</v>
      </c>
      <c r="D36" s="7" t="n">
        <v>3349.7</v>
      </c>
      <c r="E36" s="7" t="n">
        <v>3349.7</v>
      </c>
    </row>
    <row r="37" spans="1:9">
      <c r="A37" s="4" t="s">
        <v>1338</v>
      </c>
      <c r="D37" s="9" t="n">
        <v>0</v>
      </c>
      <c r="E37" s="9" t="n">
        <v>0</v>
      </c>
    </row>
    <row r="38" spans="1:9">
      <c r="A38" s="4" t="s">
        <v>1582</v>
      </c>
      <c r="D38" s="4" t="s">
        <v>1583</v>
      </c>
      <c r="E38" s="4" t="s">
        <v>1583</v>
      </c>
      <c r="F38" s="4" t="s">
        <v>1583</v>
      </c>
    </row>
    <row r="39" spans="1:9">
      <c r="A39" s="4" t="s">
        <v>1584</v>
      </c>
    </row>
    <row r="40" spans="1:9">
      <c r="A40" s="3" t="s">
        <v>1321</v>
      </c>
    </row>
    <row r="41" spans="1:9">
      <c r="A41" s="4" t="s">
        <v>1404</v>
      </c>
      <c r="E41" s="4" t="s">
        <v>817</v>
      </c>
    </row>
    <row r="42" spans="1:9">
      <c r="A42" s="4" t="s">
        <v>1578</v>
      </c>
      <c r="D42" s="4" t="s">
        <v>749</v>
      </c>
      <c r="E42" s="4" t="s">
        <v>749</v>
      </c>
      <c r="F42" s="4" t="s">
        <v>749</v>
      </c>
    </row>
    <row r="43" spans="1:9">
      <c r="A43" s="4" t="s">
        <v>1400</v>
      </c>
    </row>
    <row r="44" spans="1:9">
      <c r="A44" s="3" t="s">
        <v>1321</v>
      </c>
    </row>
    <row r="45" spans="1:9">
      <c r="A45" s="4" t="s">
        <v>1401</v>
      </c>
      <c r="D45" s="6" t="n">
        <v>833.3</v>
      </c>
      <c r="E45" s="6" t="n">
        <v>833.3</v>
      </c>
      <c r="F45" s="18" t="n">
        <v>675000000</v>
      </c>
    </row>
    <row r="46" spans="1:9">
      <c r="A46" s="4" t="s">
        <v>1434</v>
      </c>
      <c r="D46" s="5" t="n">
        <v>0</v>
      </c>
      <c r="E46" s="5" t="n">
        <v>0</v>
      </c>
    </row>
    <row r="47" spans="1:9">
      <c r="A47" s="4" t="s">
        <v>1435</v>
      </c>
      <c r="D47" s="5" t="n">
        <v>0</v>
      </c>
      <c r="E47" s="5" t="n">
        <v>0</v>
      </c>
    </row>
    <row r="48" spans="1:9">
      <c r="A48" s="4" t="s">
        <v>1338</v>
      </c>
      <c r="D48" s="7" t="n">
        <v>833.3</v>
      </c>
      <c r="E48" s="6" t="n">
        <v>833.3</v>
      </c>
    </row>
    <row r="49" spans="1:9">
      <c r="A49" s="4" t="s">
        <v>1402</v>
      </c>
      <c r="E49" s="4" t="s">
        <v>761</v>
      </c>
    </row>
    <row r="50" spans="1:9">
      <c r="A50" s="4" t="s">
        <v>1403</v>
      </c>
    </row>
    <row r="51" spans="1:9">
      <c r="A51" s="3" t="s">
        <v>1321</v>
      </c>
    </row>
    <row r="52" spans="1:9">
      <c r="A52" s="4" t="s">
        <v>1404</v>
      </c>
      <c r="E52" s="4" t="s">
        <v>817</v>
      </c>
    </row>
    <row r="53" spans="1:9">
      <c r="A53" s="4" t="s">
        <v>1585</v>
      </c>
    </row>
    <row r="54" spans="1:9">
      <c r="A54" s="3" t="s">
        <v>1321</v>
      </c>
    </row>
    <row r="55" spans="1:9">
      <c r="A55" s="4" t="s">
        <v>1434</v>
      </c>
      <c r="D55" s="7" t="n">
        <v>4448.6</v>
      </c>
      <c r="E55" s="6" t="n">
        <v>4448.6</v>
      </c>
    </row>
    <row r="56" spans="1:9">
      <c r="A56" s="4" t="s">
        <v>1435</v>
      </c>
      <c r="D56" s="7" t="n">
        <v>4388.7</v>
      </c>
      <c r="E56" s="7" t="n">
        <v>4388.7</v>
      </c>
    </row>
    <row r="57" spans="1:9">
      <c r="A57" s="4" t="s">
        <v>1338</v>
      </c>
      <c r="D57" s="7" t="n">
        <v>833.3</v>
      </c>
      <c r="E57" s="7" t="n">
        <v>833.3</v>
      </c>
    </row>
    <row r="58" spans="1:9">
      <c r="A58" s="4" t="s">
        <v>1586</v>
      </c>
    </row>
    <row r="59" spans="1:9">
      <c r="A59" s="3" t="s">
        <v>1321</v>
      </c>
    </row>
    <row r="60" spans="1:9">
      <c r="A60" s="4" t="s">
        <v>1434</v>
      </c>
      <c r="D60" s="7" t="n">
        <v>56.9</v>
      </c>
      <c r="E60" s="7" t="n">
        <v>56.9</v>
      </c>
    </row>
    <row r="61" spans="1:9">
      <c r="A61" s="4" t="s">
        <v>1435</v>
      </c>
      <c r="D61" s="7" t="n">
        <v>56.9</v>
      </c>
      <c r="E61" s="7" t="n">
        <v>56.9</v>
      </c>
    </row>
    <row r="62" spans="1:9">
      <c r="A62" s="4" t="s">
        <v>1338</v>
      </c>
      <c r="D62" s="9" t="n">
        <v>0</v>
      </c>
      <c r="E62" s="9" t="n">
        <v>0</v>
      </c>
    </row>
    <row r="63" spans="1:9">
      <c r="A63" s="4" t="s">
        <v>741</v>
      </c>
      <c r="D63" s="4" t="s">
        <v>1587</v>
      </c>
      <c r="E63" s="4" t="s">
        <v>1587</v>
      </c>
      <c r="F63" s="4" t="s">
        <v>1587</v>
      </c>
    </row>
    <row r="64" spans="1:9">
      <c r="A64" s="4" t="s">
        <v>1588</v>
      </c>
    </row>
    <row r="65" spans="1:9">
      <c r="A65" s="3" t="s">
        <v>1321</v>
      </c>
    </row>
    <row r="66" spans="1:9">
      <c r="A66" s="4" t="s">
        <v>1401</v>
      </c>
      <c r="G66" s="6" t="n">
        <v>432.1</v>
      </c>
      <c r="H66" s="18" t="n">
        <v>350000000</v>
      </c>
    </row>
    <row r="67" spans="1:9">
      <c r="A67" s="4" t="s">
        <v>741</v>
      </c>
      <c r="G67" s="4" t="s">
        <v>823</v>
      </c>
      <c r="H67" s="4" t="s">
        <v>823</v>
      </c>
    </row>
    <row r="68" spans="1:9">
      <c r="A68" s="4" t="s">
        <v>1589</v>
      </c>
    </row>
    <row r="69" spans="1:9">
      <c r="A69" s="3" t="s">
        <v>1321</v>
      </c>
    </row>
    <row r="70" spans="1:9">
      <c r="A70" s="4" t="s">
        <v>1567</v>
      </c>
      <c r="B70" s="5" t="n">
        <v>900</v>
      </c>
    </row>
    <row r="71" spans="1:9">
      <c r="A71" s="4" t="s">
        <v>1498</v>
      </c>
    </row>
    <row r="72" spans="1:9">
      <c r="A72" s="3" t="s">
        <v>1321</v>
      </c>
    </row>
    <row r="73" spans="1:9">
      <c r="A73" s="4" t="s">
        <v>1434</v>
      </c>
      <c r="D73" s="6" t="n">
        <v>790.1</v>
      </c>
      <c r="E73" s="6" t="n">
        <v>790.1</v>
      </c>
      <c r="F73" s="18" t="n">
        <v>640000000</v>
      </c>
    </row>
    <row r="74" spans="1:9">
      <c r="A74" s="4" t="s">
        <v>741</v>
      </c>
      <c r="D74" s="4" t="s">
        <v>831</v>
      </c>
      <c r="E74" s="4" t="s">
        <v>831</v>
      </c>
      <c r="F74" s="4" t="s">
        <v>831</v>
      </c>
    </row>
    <row r="75" spans="1:9">
      <c r="A75" s="4" t="s">
        <v>1442</v>
      </c>
      <c r="F75" s="18" t="n">
        <v>1100000000</v>
      </c>
    </row>
    <row r="76" spans="1:9">
      <c r="A76" s="4" t="s">
        <v>1590</v>
      </c>
    </row>
    <row r="77" spans="1:9">
      <c r="A77" s="3" t="s">
        <v>1321</v>
      </c>
    </row>
    <row r="78" spans="1:9">
      <c r="A78" s="4" t="s">
        <v>1567</v>
      </c>
      <c r="B78" s="6" t="n">
        <v>432.1</v>
      </c>
      <c r="C78" s="18" t="n">
        <v>350000000</v>
      </c>
    </row>
    <row r="79" spans="1:9">
      <c r="A79" s="4" t="s">
        <v>744</v>
      </c>
      <c r="D79" s="6" t="n">
        <v>1222.2</v>
      </c>
      <c r="E79" s="6" t="n">
        <v>1222.2</v>
      </c>
      <c r="F79" s="18" t="n">
        <v>99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8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91</v>
      </c>
      <c r="B1" s="2" t="s">
        <v>732</v>
      </c>
      <c r="C1" s="2" t="s">
        <v>1</v>
      </c>
    </row>
    <row r="2" spans="1:8">
      <c r="B2" s="2" t="s">
        <v>1592</v>
      </c>
      <c r="C2" s="2" t="s">
        <v>617</v>
      </c>
      <c r="D2" s="2" t="s">
        <v>618</v>
      </c>
      <c r="E2" s="2" t="s">
        <v>584</v>
      </c>
      <c r="F2" s="2" t="s">
        <v>525</v>
      </c>
      <c r="G2" s="2" t="s">
        <v>617</v>
      </c>
      <c r="H2" s="2" t="s">
        <v>1593</v>
      </c>
    </row>
    <row r="3" spans="1:8">
      <c r="A3" s="3" t="s">
        <v>1321</v>
      </c>
    </row>
    <row r="4" spans="1:8">
      <c r="A4" s="4" t="s">
        <v>741</v>
      </c>
      <c r="F4" s="4" t="s">
        <v>742</v>
      </c>
      <c r="G4" s="4" t="s">
        <v>742</v>
      </c>
    </row>
    <row r="5" spans="1:8">
      <c r="A5" s="4" t="s">
        <v>1434</v>
      </c>
      <c r="D5" s="9" t="n">
        <v>45781200000</v>
      </c>
      <c r="G5" s="9" t="n">
        <v>42541800000</v>
      </c>
    </row>
    <row r="6" spans="1:8">
      <c r="A6" s="4" t="s">
        <v>1322</v>
      </c>
      <c r="G6" s="5" t="n">
        <v>344400000</v>
      </c>
    </row>
    <row r="7" spans="1:8">
      <c r="A7" s="4" t="s">
        <v>1435</v>
      </c>
      <c r="D7" s="5" t="n">
        <v>45426300000</v>
      </c>
      <c r="G7" s="5" t="n">
        <v>42315900000</v>
      </c>
    </row>
    <row r="8" spans="1:8">
      <c r="A8" s="4" t="s">
        <v>1345</v>
      </c>
    </row>
    <row r="9" spans="1:8">
      <c r="A9" s="3" t="s">
        <v>1321</v>
      </c>
    </row>
    <row r="10" spans="1:8">
      <c r="A10" s="4" t="s">
        <v>1434</v>
      </c>
      <c r="D10" s="5" t="n">
        <v>1491100000</v>
      </c>
      <c r="G10" s="5" t="n">
        <v>1451500000</v>
      </c>
    </row>
    <row r="11" spans="1:8">
      <c r="A11" s="4" t="s">
        <v>1322</v>
      </c>
      <c r="D11" s="5" t="n">
        <v>1601400000</v>
      </c>
      <c r="G11" s="5" t="n">
        <v>1569800000</v>
      </c>
    </row>
    <row r="12" spans="1:8">
      <c r="A12" s="4" t="s">
        <v>1435</v>
      </c>
      <c r="G12" s="9" t="n">
        <v>1441000000</v>
      </c>
    </row>
    <row r="13" spans="1:8">
      <c r="A13" s="4" t="s">
        <v>1395</v>
      </c>
      <c r="D13" s="5" t="n">
        <v>-69300000</v>
      </c>
      <c r="E13" s="9" t="n">
        <v>41500000</v>
      </c>
    </row>
    <row r="14" spans="1:8">
      <c r="A14" s="4" t="s">
        <v>1563</v>
      </c>
      <c r="D14" s="5" t="n">
        <v>59200000</v>
      </c>
      <c r="E14" s="5" t="n">
        <v>19700000</v>
      </c>
    </row>
    <row r="15" spans="1:8">
      <c r="A15" s="4" t="s">
        <v>1562</v>
      </c>
      <c r="D15" s="5" t="n">
        <v>10100000</v>
      </c>
      <c r="E15" s="5" t="n">
        <v>4400000</v>
      </c>
    </row>
    <row r="16" spans="1:8">
      <c r="A16" s="4" t="s">
        <v>1564</v>
      </c>
      <c r="D16" s="5" t="n">
        <v>0</v>
      </c>
      <c r="E16" s="5" t="n">
        <v>17400000</v>
      </c>
    </row>
    <row r="17" spans="1:8">
      <c r="A17" s="4" t="s">
        <v>1594</v>
      </c>
    </row>
    <row r="18" spans="1:8">
      <c r="A18" s="3" t="s">
        <v>1321</v>
      </c>
    </row>
    <row r="19" spans="1:8">
      <c r="A19" s="4" t="s">
        <v>741</v>
      </c>
      <c r="F19" s="4" t="s">
        <v>1595</v>
      </c>
      <c r="G19" s="4" t="s">
        <v>1595</v>
      </c>
    </row>
    <row r="20" spans="1:8">
      <c r="A20" s="4" t="s">
        <v>744</v>
      </c>
      <c r="G20" s="9" t="n">
        <v>900000000</v>
      </c>
    </row>
    <row r="21" spans="1:8">
      <c r="A21" s="4" t="s">
        <v>1434</v>
      </c>
      <c r="G21" s="5" t="n">
        <v>900000000</v>
      </c>
    </row>
    <row r="22" spans="1:8">
      <c r="A22" s="4" t="s">
        <v>1322</v>
      </c>
      <c r="G22" s="5" t="n">
        <v>925900000</v>
      </c>
    </row>
    <row r="23" spans="1:8">
      <c r="A23" s="4" t="s">
        <v>1435</v>
      </c>
      <c r="G23" s="9" t="n">
        <v>895300000</v>
      </c>
    </row>
    <row r="24" spans="1:8">
      <c r="A24" s="4" t="s">
        <v>1596</v>
      </c>
    </row>
    <row r="25" spans="1:8">
      <c r="A25" s="3" t="s">
        <v>1321</v>
      </c>
    </row>
    <row r="26" spans="1:8">
      <c r="A26" s="4" t="s">
        <v>1398</v>
      </c>
      <c r="C26" s="4" t="s">
        <v>1597</v>
      </c>
    </row>
    <row r="27" spans="1:8">
      <c r="A27" s="4" t="s">
        <v>1598</v>
      </c>
    </row>
    <row r="28" spans="1:8">
      <c r="A28" s="3" t="s">
        <v>1321</v>
      </c>
    </row>
    <row r="29" spans="1:8">
      <c r="A29" s="4" t="s">
        <v>1398</v>
      </c>
      <c r="C29" s="4" t="s">
        <v>1599</v>
      </c>
    </row>
    <row r="30" spans="1:8">
      <c r="A30" s="4" t="s">
        <v>1600</v>
      </c>
    </row>
    <row r="31" spans="1:8">
      <c r="A31" s="3" t="s">
        <v>1321</v>
      </c>
    </row>
    <row r="32" spans="1:8">
      <c r="A32" s="4" t="s">
        <v>1398</v>
      </c>
      <c r="C32" s="4" t="s">
        <v>1601</v>
      </c>
    </row>
    <row r="33" spans="1:8">
      <c r="A33" s="4" t="s">
        <v>1602</v>
      </c>
    </row>
    <row r="34" spans="1:8">
      <c r="A34" s="3" t="s">
        <v>1321</v>
      </c>
    </row>
    <row r="35" spans="1:8">
      <c r="A35" s="4" t="s">
        <v>1398</v>
      </c>
      <c r="C35" s="4" t="s">
        <v>606</v>
      </c>
    </row>
    <row r="36" spans="1:8">
      <c r="A36" s="4" t="s">
        <v>1603</v>
      </c>
    </row>
    <row r="37" spans="1:8">
      <c r="A37" s="3" t="s">
        <v>1321</v>
      </c>
    </row>
    <row r="38" spans="1:8">
      <c r="A38" s="4" t="s">
        <v>1398</v>
      </c>
      <c r="C38" s="4" t="s">
        <v>606</v>
      </c>
    </row>
    <row r="39" spans="1:8">
      <c r="A39" s="4" t="s">
        <v>1604</v>
      </c>
    </row>
    <row r="40" spans="1:8">
      <c r="A40" s="3" t="s">
        <v>1321</v>
      </c>
    </row>
    <row r="41" spans="1:8">
      <c r="A41" s="4" t="s">
        <v>741</v>
      </c>
      <c r="F41" s="4" t="s">
        <v>887</v>
      </c>
      <c r="G41" s="4" t="s">
        <v>887</v>
      </c>
    </row>
    <row r="42" spans="1:8">
      <c r="A42" s="4" t="s">
        <v>1476</v>
      </c>
      <c r="F42" s="11" t="n">
        <v>700</v>
      </c>
    </row>
    <row r="43" spans="1:8">
      <c r="A43" s="4" t="s">
        <v>1434</v>
      </c>
      <c r="F43" s="11" t="n">
        <v>700</v>
      </c>
      <c r="G43" s="9" t="n">
        <v>738300000</v>
      </c>
    </row>
    <row r="44" spans="1:8">
      <c r="A44" s="4" t="s">
        <v>1322</v>
      </c>
      <c r="G44" s="5" t="n">
        <v>702300000</v>
      </c>
    </row>
    <row r="45" spans="1:8">
      <c r="A45" s="4" t="s">
        <v>1435</v>
      </c>
      <c r="G45" s="9" t="n">
        <v>732600000</v>
      </c>
    </row>
    <row r="46" spans="1:8">
      <c r="A46" s="4" t="s">
        <v>1605</v>
      </c>
    </row>
    <row r="47" spans="1:8">
      <c r="A47" s="3" t="s">
        <v>1321</v>
      </c>
    </row>
    <row r="48" spans="1:8">
      <c r="A48" s="4" t="s">
        <v>1398</v>
      </c>
      <c r="C48" s="4" t="s">
        <v>1606</v>
      </c>
    </row>
    <row r="49" spans="1:8">
      <c r="A49" s="4" t="s">
        <v>1607</v>
      </c>
    </row>
    <row r="50" spans="1:8">
      <c r="A50" s="3" t="s">
        <v>1321</v>
      </c>
    </row>
    <row r="51" spans="1:8">
      <c r="A51" s="4" t="s">
        <v>1398</v>
      </c>
      <c r="C51" s="4" t="s">
        <v>1608</v>
      </c>
    </row>
    <row r="52" spans="1:8">
      <c r="A52" s="4" t="s">
        <v>1609</v>
      </c>
    </row>
    <row r="53" spans="1:8">
      <c r="A53" s="3" t="s">
        <v>1321</v>
      </c>
    </row>
    <row r="54" spans="1:8">
      <c r="A54" s="4" t="s">
        <v>1398</v>
      </c>
      <c r="C54" s="4" t="s">
        <v>1610</v>
      </c>
    </row>
    <row r="55" spans="1:8">
      <c r="A55" s="4" t="s">
        <v>1611</v>
      </c>
    </row>
    <row r="56" spans="1:8">
      <c r="A56" s="3" t="s">
        <v>1321</v>
      </c>
    </row>
    <row r="57" spans="1:8">
      <c r="A57" s="4" t="s">
        <v>1398</v>
      </c>
      <c r="C57" s="4" t="s">
        <v>606</v>
      </c>
    </row>
    <row r="58" spans="1:8">
      <c r="A58" s="4" t="s">
        <v>1612</v>
      </c>
    </row>
    <row r="59" spans="1:8">
      <c r="A59" s="3" t="s">
        <v>1321</v>
      </c>
    </row>
    <row r="60" spans="1:8">
      <c r="A60" s="4" t="s">
        <v>741</v>
      </c>
      <c r="F60" s="4" t="s">
        <v>823</v>
      </c>
      <c r="G60" s="4" t="s">
        <v>823</v>
      </c>
    </row>
    <row r="61" spans="1:8">
      <c r="A61" s="4" t="s">
        <v>744</v>
      </c>
      <c r="G61" s="9" t="n">
        <v>1000000000</v>
      </c>
    </row>
    <row r="62" spans="1:8">
      <c r="A62" s="4" t="s">
        <v>1434</v>
      </c>
      <c r="G62" s="5" t="n">
        <v>1000000000</v>
      </c>
    </row>
    <row r="63" spans="1:8">
      <c r="A63" s="4" t="s">
        <v>1322</v>
      </c>
      <c r="G63" s="5" t="n">
        <v>1037500000</v>
      </c>
    </row>
    <row r="64" spans="1:8">
      <c r="A64" s="4" t="s">
        <v>1435</v>
      </c>
      <c r="G64" s="9" t="n">
        <v>992700000</v>
      </c>
    </row>
    <row r="65" spans="1:8">
      <c r="A65" s="4" t="s">
        <v>1613</v>
      </c>
    </row>
    <row r="66" spans="1:8">
      <c r="A66" s="3" t="s">
        <v>1321</v>
      </c>
    </row>
    <row r="67" spans="1:8">
      <c r="A67" s="4" t="s">
        <v>1398</v>
      </c>
      <c r="C67" s="4" t="s">
        <v>1511</v>
      </c>
    </row>
    <row r="68" spans="1:8">
      <c r="A68" s="4" t="s">
        <v>1614</v>
      </c>
    </row>
    <row r="69" spans="1:8">
      <c r="A69" s="3" t="s">
        <v>1321</v>
      </c>
    </row>
    <row r="70" spans="1:8">
      <c r="A70" s="4" t="s">
        <v>1398</v>
      </c>
      <c r="C70" s="4" t="s">
        <v>1513</v>
      </c>
    </row>
    <row r="71" spans="1:8">
      <c r="A71" s="4" t="s">
        <v>1615</v>
      </c>
    </row>
    <row r="72" spans="1:8">
      <c r="A72" s="3" t="s">
        <v>1321</v>
      </c>
    </row>
    <row r="73" spans="1:8">
      <c r="A73" s="4" t="s">
        <v>1398</v>
      </c>
      <c r="C73" s="4" t="s">
        <v>1616</v>
      </c>
    </row>
    <row r="74" spans="1:8">
      <c r="A74" s="4" t="s">
        <v>1617</v>
      </c>
    </row>
    <row r="75" spans="1:8">
      <c r="A75" s="3" t="s">
        <v>1321</v>
      </c>
    </row>
    <row r="76" spans="1:8">
      <c r="A76" s="4" t="s">
        <v>1398</v>
      </c>
      <c r="C76" s="4" t="s">
        <v>606</v>
      </c>
    </row>
    <row r="77" spans="1:8">
      <c r="A77" s="4" t="s">
        <v>1618</v>
      </c>
    </row>
    <row r="78" spans="1:8">
      <c r="A78" s="3" t="s">
        <v>1321</v>
      </c>
    </row>
    <row r="79" spans="1:8">
      <c r="A79" s="4" t="s">
        <v>1398</v>
      </c>
      <c r="C79" s="4" t="s">
        <v>606</v>
      </c>
    </row>
    <row r="80" spans="1:8">
      <c r="A80" s="4" t="s">
        <v>1619</v>
      </c>
    </row>
    <row r="81" spans="1:8">
      <c r="A81" s="3" t="s">
        <v>1321</v>
      </c>
    </row>
    <row r="82" spans="1:8">
      <c r="A82" s="4" t="s">
        <v>741</v>
      </c>
      <c r="F82" s="4" t="s">
        <v>813</v>
      </c>
      <c r="G82" s="4" t="s">
        <v>813</v>
      </c>
    </row>
    <row r="83" spans="1:8">
      <c r="A83" s="4" t="s">
        <v>1476</v>
      </c>
      <c r="F83" s="11" t="n">
        <v>500</v>
      </c>
    </row>
    <row r="84" spans="1:8">
      <c r="A84" s="4" t="s">
        <v>1434</v>
      </c>
      <c r="F84" s="11" t="n">
        <v>405</v>
      </c>
      <c r="G84" s="9" t="n">
        <v>427200000</v>
      </c>
    </row>
    <row r="85" spans="1:8">
      <c r="A85" s="4" t="s">
        <v>1322</v>
      </c>
      <c r="G85" s="5" t="n">
        <v>458400000</v>
      </c>
    </row>
    <row r="86" spans="1:8">
      <c r="A86" s="4" t="s">
        <v>1435</v>
      </c>
      <c r="G86" s="9" t="n">
        <v>425100000</v>
      </c>
    </row>
    <row r="87" spans="1:8">
      <c r="A87" s="4" t="s">
        <v>1620</v>
      </c>
    </row>
    <row r="88" spans="1:8">
      <c r="A88" s="3" t="s">
        <v>1321</v>
      </c>
    </row>
    <row r="89" spans="1:8">
      <c r="A89" s="4" t="s">
        <v>1398</v>
      </c>
      <c r="C89" s="4" t="s">
        <v>1487</v>
      </c>
    </row>
    <row r="90" spans="1:8">
      <c r="A90" s="4" t="s">
        <v>1621</v>
      </c>
    </row>
    <row r="91" spans="1:8">
      <c r="A91" s="3" t="s">
        <v>1321</v>
      </c>
    </row>
    <row r="92" spans="1:8">
      <c r="A92" s="4" t="s">
        <v>1398</v>
      </c>
      <c r="C92" s="4" t="s">
        <v>1489</v>
      </c>
    </row>
    <row r="93" spans="1:8">
      <c r="A93" s="4" t="s">
        <v>1622</v>
      </c>
    </row>
    <row r="94" spans="1:8">
      <c r="A94" s="3" t="s">
        <v>1321</v>
      </c>
    </row>
    <row r="95" spans="1:8">
      <c r="A95" s="4" t="s">
        <v>1398</v>
      </c>
      <c r="C95" s="4" t="s">
        <v>1491</v>
      </c>
    </row>
    <row r="96" spans="1:8">
      <c r="A96" s="4" t="s">
        <v>1623</v>
      </c>
    </row>
    <row r="97" spans="1:8">
      <c r="A97" s="3" t="s">
        <v>1321</v>
      </c>
    </row>
    <row r="98" spans="1:8">
      <c r="A98" s="4" t="s">
        <v>1398</v>
      </c>
      <c r="C98" s="4" t="s">
        <v>606</v>
      </c>
    </row>
    <row r="99" spans="1:8">
      <c r="A99" s="4" t="s">
        <v>1624</v>
      </c>
    </row>
    <row r="100" spans="1:8">
      <c r="A100" s="3" t="s">
        <v>1321</v>
      </c>
    </row>
    <row r="101" spans="1:8">
      <c r="A101" s="4" t="s">
        <v>1398</v>
      </c>
      <c r="C101" s="4" t="s">
        <v>606</v>
      </c>
    </row>
    <row r="102" spans="1:8">
      <c r="A102" s="4" t="s">
        <v>1625</v>
      </c>
    </row>
    <row r="103" spans="1:8">
      <c r="A103" s="3" t="s">
        <v>1321</v>
      </c>
    </row>
    <row r="104" spans="1:8">
      <c r="A104" s="4" t="s">
        <v>741</v>
      </c>
      <c r="F104" s="4" t="s">
        <v>1441</v>
      </c>
      <c r="G104" s="4" t="s">
        <v>1441</v>
      </c>
    </row>
    <row r="105" spans="1:8">
      <c r="A105" s="4" t="s">
        <v>1476</v>
      </c>
      <c r="F105" s="11" t="n">
        <v>500</v>
      </c>
    </row>
    <row r="106" spans="1:8">
      <c r="A106" s="4" t="s">
        <v>1434</v>
      </c>
      <c r="B106" s="11" t="n">
        <v>450</v>
      </c>
      <c r="F106" s="11" t="n">
        <v>405</v>
      </c>
      <c r="G106" s="9" t="n">
        <v>427200000</v>
      </c>
      <c r="H106" s="9" t="n">
        <v>474600000</v>
      </c>
    </row>
    <row r="107" spans="1:8">
      <c r="A107" s="4" t="s">
        <v>1322</v>
      </c>
      <c r="G107" s="5" t="n">
        <v>453600000</v>
      </c>
    </row>
    <row r="108" spans="1:8">
      <c r="A108" s="4" t="s">
        <v>1435</v>
      </c>
      <c r="G108" s="9" t="n">
        <v>425600000</v>
      </c>
    </row>
    <row r="109" spans="1:8">
      <c r="A109" s="4" t="s">
        <v>1626</v>
      </c>
      <c r="B109" s="4" t="s">
        <v>721</v>
      </c>
    </row>
    <row r="110" spans="1:8">
      <c r="A110" s="4" t="s">
        <v>1398</v>
      </c>
      <c r="B110" s="4" t="s">
        <v>1399</v>
      </c>
    </row>
    <row r="111" spans="1:8">
      <c r="A111" s="4" t="s">
        <v>1627</v>
      </c>
    </row>
    <row r="112" spans="1:8">
      <c r="A112" s="3" t="s">
        <v>1321</v>
      </c>
    </row>
    <row r="113" spans="1:8">
      <c r="A113" s="4" t="s">
        <v>1398</v>
      </c>
      <c r="C113" s="4" t="s">
        <v>1520</v>
      </c>
    </row>
    <row r="114" spans="1:8">
      <c r="A114" s="4" t="s">
        <v>1628</v>
      </c>
    </row>
    <row r="115" spans="1:8">
      <c r="A115" s="3" t="s">
        <v>1321</v>
      </c>
    </row>
    <row r="116" spans="1:8">
      <c r="A116" s="4" t="s">
        <v>1398</v>
      </c>
      <c r="C116" s="4" t="s">
        <v>1522</v>
      </c>
    </row>
    <row r="117" spans="1:8">
      <c r="A117" s="4" t="s">
        <v>1629</v>
      </c>
    </row>
    <row r="118" spans="1:8">
      <c r="A118" s="3" t="s">
        <v>1321</v>
      </c>
    </row>
    <row r="119" spans="1:8">
      <c r="A119" s="4" t="s">
        <v>1398</v>
      </c>
      <c r="C119" s="4" t="s">
        <v>1524</v>
      </c>
    </row>
    <row r="120" spans="1:8">
      <c r="A120" s="4" t="s">
        <v>1630</v>
      </c>
    </row>
    <row r="121" spans="1:8">
      <c r="A121" s="3" t="s">
        <v>1321</v>
      </c>
    </row>
    <row r="122" spans="1:8">
      <c r="A122" s="4" t="s">
        <v>1398</v>
      </c>
      <c r="C122" s="4" t="s">
        <v>606</v>
      </c>
    </row>
    <row r="123" spans="1:8">
      <c r="A123" s="4" t="s">
        <v>1631</v>
      </c>
    </row>
    <row r="124" spans="1:8">
      <c r="A124" s="3" t="s">
        <v>1321</v>
      </c>
    </row>
    <row r="125" spans="1:8">
      <c r="A125" s="4" t="s">
        <v>1398</v>
      </c>
      <c r="C125" s="4" t="s">
        <v>606</v>
      </c>
    </row>
    <row r="126" spans="1:8">
      <c r="A126" s="4" t="s">
        <v>1397</v>
      </c>
    </row>
    <row r="127" spans="1:8">
      <c r="A127" s="3" t="s">
        <v>1321</v>
      </c>
    </row>
    <row r="128" spans="1:8">
      <c r="A128" s="4" t="s">
        <v>741</v>
      </c>
      <c r="F128" s="4" t="s">
        <v>823</v>
      </c>
      <c r="G128" s="4" t="s">
        <v>823</v>
      </c>
    </row>
    <row r="129" spans="1:8">
      <c r="A129" s="4" t="s">
        <v>1476</v>
      </c>
      <c r="F129" s="11" t="n">
        <v>650</v>
      </c>
    </row>
    <row r="130" spans="1:8">
      <c r="A130" s="4" t="s">
        <v>1434</v>
      </c>
      <c r="B130" s="11" t="n">
        <v>585</v>
      </c>
      <c r="F130" s="14" t="n">
        <v>526.5</v>
      </c>
      <c r="G130" s="9" t="n">
        <v>555300000</v>
      </c>
      <c r="H130" s="9" t="n">
        <v>617000000</v>
      </c>
    </row>
    <row r="131" spans="1:8">
      <c r="A131" s="4" t="s">
        <v>1322</v>
      </c>
      <c r="G131" s="5" t="n">
        <v>587900000</v>
      </c>
    </row>
    <row r="132" spans="1:8">
      <c r="A132" s="4" t="s">
        <v>1435</v>
      </c>
      <c r="G132" s="9" t="n">
        <v>550000000</v>
      </c>
    </row>
    <row r="133" spans="1:8">
      <c r="A133" s="4" t="s">
        <v>1626</v>
      </c>
      <c r="B133" s="4" t="s">
        <v>721</v>
      </c>
    </row>
    <row r="134" spans="1:8">
      <c r="A134" s="4" t="s">
        <v>1398</v>
      </c>
      <c r="B134" s="4" t="s">
        <v>1399</v>
      </c>
    </row>
    <row r="135" spans="1:8">
      <c r="A135" s="4" t="s">
        <v>1632</v>
      </c>
    </row>
    <row r="136" spans="1:8">
      <c r="A136" s="3" t="s">
        <v>1321</v>
      </c>
    </row>
    <row r="137" spans="1:8">
      <c r="A137" s="4" t="s">
        <v>1398</v>
      </c>
      <c r="C137" s="4" t="s">
        <v>1511</v>
      </c>
    </row>
    <row r="138" spans="1:8">
      <c r="A138" s="4" t="s">
        <v>1633</v>
      </c>
    </row>
    <row r="139" spans="1:8">
      <c r="A139" s="3" t="s">
        <v>1321</v>
      </c>
    </row>
    <row r="140" spans="1:8">
      <c r="A140" s="4" t="s">
        <v>1398</v>
      </c>
      <c r="C140" s="4" t="s">
        <v>1513</v>
      </c>
    </row>
    <row r="141" spans="1:8">
      <c r="A141" s="4" t="s">
        <v>1634</v>
      </c>
    </row>
    <row r="142" spans="1:8">
      <c r="A142" s="3" t="s">
        <v>1321</v>
      </c>
    </row>
    <row r="143" spans="1:8">
      <c r="A143" s="4" t="s">
        <v>1398</v>
      </c>
      <c r="C143" s="4" t="s">
        <v>1616</v>
      </c>
    </row>
    <row r="144" spans="1:8">
      <c r="A144" s="4" t="s">
        <v>1635</v>
      </c>
    </row>
    <row r="145" spans="1:8">
      <c r="A145" s="3" t="s">
        <v>1321</v>
      </c>
    </row>
    <row r="146" spans="1:8">
      <c r="A146" s="4" t="s">
        <v>1398</v>
      </c>
      <c r="C146" s="4" t="s">
        <v>606</v>
      </c>
    </row>
    <row r="147" spans="1:8">
      <c r="A147" s="4" t="s">
        <v>1636</v>
      </c>
    </row>
    <row r="148" spans="1:8">
      <c r="A148" s="3" t="s">
        <v>1321</v>
      </c>
    </row>
    <row r="149" spans="1:8">
      <c r="A149" s="4" t="s">
        <v>1398</v>
      </c>
      <c r="C149" s="4" t="s">
        <v>606</v>
      </c>
    </row>
    <row r="150" spans="1:8">
      <c r="A150" s="4" t="s">
        <v>1637</v>
      </c>
    </row>
    <row r="151" spans="1:8">
      <c r="A151" s="3" t="s">
        <v>1321</v>
      </c>
    </row>
    <row r="152" spans="1:8">
      <c r="A152" s="4" t="s">
        <v>741</v>
      </c>
      <c r="F152" s="4" t="s">
        <v>1638</v>
      </c>
      <c r="G152" s="4" t="s">
        <v>1638</v>
      </c>
    </row>
    <row r="153" spans="1:8">
      <c r="A153" s="4" t="s">
        <v>1476</v>
      </c>
      <c r="F153" s="11" t="n">
        <v>350</v>
      </c>
    </row>
    <row r="154" spans="1:8">
      <c r="A154" s="4" t="s">
        <v>1434</v>
      </c>
      <c r="F154" s="11" t="n">
        <v>280</v>
      </c>
      <c r="G154" s="9" t="n">
        <v>295300000</v>
      </c>
    </row>
    <row r="155" spans="1:8">
      <c r="A155" s="4" t="s">
        <v>1322</v>
      </c>
      <c r="G155" s="5" t="n">
        <v>317500000</v>
      </c>
    </row>
    <row r="156" spans="1:8">
      <c r="A156" s="4" t="s">
        <v>1435</v>
      </c>
      <c r="G156" s="9" t="n">
        <v>293500000</v>
      </c>
    </row>
    <row r="157" spans="1:8">
      <c r="A157" s="4" t="s">
        <v>1639</v>
      </c>
    </row>
    <row r="158" spans="1:8">
      <c r="A158" s="3" t="s">
        <v>1321</v>
      </c>
    </row>
    <row r="159" spans="1:8">
      <c r="A159" s="4" t="s">
        <v>1398</v>
      </c>
      <c r="C159" s="4" t="s">
        <v>1640</v>
      </c>
    </row>
    <row r="160" spans="1:8">
      <c r="A160" s="4" t="s">
        <v>1641</v>
      </c>
    </row>
    <row r="161" spans="1:8">
      <c r="A161" s="3" t="s">
        <v>1321</v>
      </c>
    </row>
    <row r="162" spans="1:8">
      <c r="A162" s="4" t="s">
        <v>1398</v>
      </c>
      <c r="C162" s="4" t="s">
        <v>1606</v>
      </c>
    </row>
    <row r="163" spans="1:8">
      <c r="A163" s="4" t="s">
        <v>1642</v>
      </c>
    </row>
    <row r="164" spans="1:8">
      <c r="A164" s="3" t="s">
        <v>1321</v>
      </c>
    </row>
    <row r="165" spans="1:8">
      <c r="A165" s="4" t="s">
        <v>1398</v>
      </c>
      <c r="C165" s="4" t="s">
        <v>1608</v>
      </c>
    </row>
    <row r="166" spans="1:8">
      <c r="A166" s="4" t="s">
        <v>1643</v>
      </c>
    </row>
    <row r="167" spans="1:8">
      <c r="A167" s="3" t="s">
        <v>1321</v>
      </c>
    </row>
    <row r="168" spans="1:8">
      <c r="A168" s="4" t="s">
        <v>1398</v>
      </c>
      <c r="C168" s="4" t="s">
        <v>606</v>
      </c>
    </row>
    <row r="169" spans="1:8">
      <c r="A169" s="4" t="s">
        <v>1644</v>
      </c>
    </row>
    <row r="170" spans="1:8">
      <c r="A170" s="3" t="s">
        <v>1321</v>
      </c>
    </row>
    <row r="171" spans="1:8">
      <c r="A171" s="4" t="s">
        <v>1398</v>
      </c>
      <c r="C171" s="4" t="s">
        <v>606</v>
      </c>
    </row>
    <row r="172" spans="1:8">
      <c r="A172" s="4" t="s">
        <v>1645</v>
      </c>
    </row>
    <row r="173" spans="1:8">
      <c r="A173" s="3" t="s">
        <v>1321</v>
      </c>
    </row>
    <row r="174" spans="1:8">
      <c r="A174" s="4" t="s">
        <v>741</v>
      </c>
      <c r="F174" s="4" t="s">
        <v>1646</v>
      </c>
      <c r="G174" s="4" t="s">
        <v>1646</v>
      </c>
    </row>
    <row r="175" spans="1:8">
      <c r="A175" s="4" t="s">
        <v>1476</v>
      </c>
      <c r="F175" s="11" t="n">
        <v>1000</v>
      </c>
    </row>
    <row r="176" spans="1:8">
      <c r="A176" s="4" t="s">
        <v>1434</v>
      </c>
      <c r="F176" s="11" t="n">
        <v>1000</v>
      </c>
      <c r="G176" s="9" t="n">
        <v>1054700000</v>
      </c>
    </row>
    <row r="177" spans="1:8">
      <c r="A177" s="4" t="s">
        <v>1322</v>
      </c>
      <c r="G177" s="5" t="n">
        <v>1101500000</v>
      </c>
    </row>
    <row r="178" spans="1:8">
      <c r="A178" s="4" t="s">
        <v>1435</v>
      </c>
      <c r="G178" s="9" t="n">
        <v>1049000000</v>
      </c>
    </row>
    <row r="179" spans="1:8">
      <c r="A179" s="4" t="s">
        <v>1647</v>
      </c>
    </row>
    <row r="180" spans="1:8">
      <c r="A180" s="3" t="s">
        <v>1321</v>
      </c>
    </row>
    <row r="181" spans="1:8">
      <c r="A181" s="4" t="s">
        <v>1398</v>
      </c>
      <c r="C181" s="4" t="s">
        <v>1465</v>
      </c>
    </row>
    <row r="182" spans="1:8">
      <c r="A182" s="4" t="s">
        <v>1648</v>
      </c>
    </row>
    <row r="183" spans="1:8">
      <c r="A183" s="3" t="s">
        <v>1321</v>
      </c>
    </row>
    <row r="184" spans="1:8">
      <c r="A184" s="4" t="s">
        <v>1398</v>
      </c>
      <c r="C184" s="4" t="s">
        <v>1649</v>
      </c>
    </row>
    <row r="185" spans="1:8">
      <c r="A185" s="4" t="s">
        <v>1650</v>
      </c>
    </row>
    <row r="186" spans="1:8">
      <c r="A186" s="3" t="s">
        <v>1321</v>
      </c>
    </row>
    <row r="187" spans="1:8">
      <c r="A187" s="4" t="s">
        <v>1398</v>
      </c>
      <c r="C187" s="4" t="s">
        <v>1651</v>
      </c>
    </row>
    <row r="188" spans="1:8">
      <c r="A188" s="4" t="s">
        <v>1652</v>
      </c>
    </row>
    <row r="189" spans="1:8">
      <c r="A189" s="3" t="s">
        <v>1321</v>
      </c>
    </row>
    <row r="190" spans="1:8">
      <c r="A190" s="4" t="s">
        <v>1398</v>
      </c>
      <c r="C190" s="4" t="s">
        <v>606</v>
      </c>
    </row>
    <row r="191" spans="1:8">
      <c r="A191" s="4" t="s">
        <v>1653</v>
      </c>
    </row>
    <row r="192" spans="1:8">
      <c r="A192" s="3" t="s">
        <v>1321</v>
      </c>
    </row>
    <row r="193" spans="1:8">
      <c r="A193" s="4" t="s">
        <v>1398</v>
      </c>
      <c r="C193" s="4" t="s">
        <v>606</v>
      </c>
    </row>
    <row r="194" spans="1:8">
      <c r="A194" s="4" t="s">
        <v>1654</v>
      </c>
    </row>
    <row r="195" spans="1:8">
      <c r="A195" s="3" t="s">
        <v>1321</v>
      </c>
    </row>
    <row r="196" spans="1:8">
      <c r="A196" s="4" t="s">
        <v>741</v>
      </c>
      <c r="F196" s="4" t="s">
        <v>722</v>
      </c>
      <c r="G196" s="4" t="s">
        <v>722</v>
      </c>
    </row>
    <row r="197" spans="1:8">
      <c r="A197" s="4" t="s">
        <v>744</v>
      </c>
      <c r="G197" s="9" t="n">
        <v>550000000</v>
      </c>
    </row>
    <row r="198" spans="1:8">
      <c r="A198" s="4" t="s">
        <v>1434</v>
      </c>
      <c r="G198" s="5" t="n">
        <v>550000000</v>
      </c>
    </row>
    <row r="199" spans="1:8">
      <c r="A199" s="4" t="s">
        <v>1322</v>
      </c>
      <c r="G199" s="5" t="n">
        <v>550700000</v>
      </c>
    </row>
    <row r="200" spans="1:8">
      <c r="A200" s="4" t="s">
        <v>1435</v>
      </c>
      <c r="G200" s="9" t="n">
        <v>547000000</v>
      </c>
    </row>
    <row r="201" spans="1:8">
      <c r="A201" s="4" t="s">
        <v>1655</v>
      </c>
    </row>
    <row r="202" spans="1:8">
      <c r="A202" s="3" t="s">
        <v>1321</v>
      </c>
    </row>
    <row r="203" spans="1:8">
      <c r="A203" s="4" t="s">
        <v>1398</v>
      </c>
      <c r="C203" s="4" t="s">
        <v>1656</v>
      </c>
    </row>
    <row r="204" spans="1:8">
      <c r="A204" s="4" t="s">
        <v>1657</v>
      </c>
    </row>
    <row r="205" spans="1:8">
      <c r="A205" s="3" t="s">
        <v>1321</v>
      </c>
    </row>
    <row r="206" spans="1:8">
      <c r="A206" s="4" t="s">
        <v>1398</v>
      </c>
      <c r="C206" s="4" t="s">
        <v>1459</v>
      </c>
    </row>
    <row r="207" spans="1:8">
      <c r="A207" s="4" t="s">
        <v>1658</v>
      </c>
    </row>
    <row r="208" spans="1:8">
      <c r="A208" s="3" t="s">
        <v>1321</v>
      </c>
    </row>
    <row r="209" spans="1:8">
      <c r="A209" s="4" t="s">
        <v>1398</v>
      </c>
      <c r="C209" s="4" t="s">
        <v>1659</v>
      </c>
    </row>
    <row r="210" spans="1:8">
      <c r="A210" s="4" t="s">
        <v>1660</v>
      </c>
    </row>
    <row r="211" spans="1:8">
      <c r="A211" s="3" t="s">
        <v>1321</v>
      </c>
    </row>
    <row r="212" spans="1:8">
      <c r="A212" s="4" t="s">
        <v>1398</v>
      </c>
      <c r="C212" s="4" t="s">
        <v>606</v>
      </c>
    </row>
    <row r="213" spans="1:8">
      <c r="A213" s="4" t="s">
        <v>1661</v>
      </c>
    </row>
    <row r="214" spans="1:8">
      <c r="A214" s="3" t="s">
        <v>1321</v>
      </c>
    </row>
    <row r="215" spans="1:8">
      <c r="A215" s="4" t="s">
        <v>1398</v>
      </c>
      <c r="C215" s="4" t="s">
        <v>606</v>
      </c>
    </row>
    <row r="216" spans="1:8">
      <c r="A216" s="4" t="s">
        <v>1662</v>
      </c>
    </row>
    <row r="217" spans="1:8">
      <c r="A217" s="3" t="s">
        <v>1321</v>
      </c>
    </row>
    <row r="218" spans="1:8">
      <c r="A218" s="4" t="s">
        <v>741</v>
      </c>
      <c r="F218" s="4" t="s">
        <v>1663</v>
      </c>
      <c r="G218" s="4" t="s">
        <v>1663</v>
      </c>
    </row>
    <row r="219" spans="1:8">
      <c r="A219" s="4" t="s">
        <v>1476</v>
      </c>
      <c r="F219" s="11" t="n">
        <v>420</v>
      </c>
    </row>
    <row r="220" spans="1:8">
      <c r="A220" s="4" t="s">
        <v>1434</v>
      </c>
      <c r="F220" s="11" t="n">
        <v>420</v>
      </c>
      <c r="G220" s="9" t="n">
        <v>443000000</v>
      </c>
    </row>
    <row r="221" spans="1:8">
      <c r="A221" s="4" t="s">
        <v>1322</v>
      </c>
      <c r="G221" s="5" t="n">
        <v>469500000</v>
      </c>
    </row>
    <row r="222" spans="1:8">
      <c r="A222" s="4" t="s">
        <v>1435</v>
      </c>
      <c r="G222" s="9" t="n">
        <v>441200000</v>
      </c>
    </row>
    <row r="223" spans="1:8">
      <c r="A223" s="4" t="s">
        <v>1664</v>
      </c>
    </row>
    <row r="224" spans="1:8">
      <c r="A224" s="3" t="s">
        <v>1321</v>
      </c>
    </row>
    <row r="225" spans="1:8">
      <c r="A225" s="4" t="s">
        <v>1398</v>
      </c>
      <c r="C225" s="4" t="s">
        <v>1665</v>
      </c>
    </row>
    <row r="226" spans="1:8">
      <c r="A226" s="4" t="s">
        <v>1666</v>
      </c>
    </row>
    <row r="227" spans="1:8">
      <c r="A227" s="3" t="s">
        <v>1321</v>
      </c>
    </row>
    <row r="228" spans="1:8">
      <c r="A228" s="4" t="s">
        <v>1398</v>
      </c>
      <c r="C228" s="4" t="s">
        <v>1667</v>
      </c>
    </row>
    <row r="229" spans="1:8">
      <c r="A229" s="4" t="s">
        <v>1668</v>
      </c>
    </row>
    <row r="230" spans="1:8">
      <c r="A230" s="3" t="s">
        <v>1321</v>
      </c>
    </row>
    <row r="231" spans="1:8">
      <c r="A231" s="4" t="s">
        <v>1398</v>
      </c>
      <c r="C231" s="4" t="s">
        <v>1669</v>
      </c>
    </row>
    <row r="232" spans="1:8">
      <c r="A232" s="4" t="s">
        <v>1670</v>
      </c>
    </row>
    <row r="233" spans="1:8">
      <c r="A233" s="3" t="s">
        <v>1321</v>
      </c>
    </row>
    <row r="234" spans="1:8">
      <c r="A234" s="4" t="s">
        <v>1398</v>
      </c>
      <c r="C234" s="4" t="s">
        <v>606</v>
      </c>
    </row>
    <row r="235" spans="1:8">
      <c r="A235" s="4" t="s">
        <v>1671</v>
      </c>
    </row>
    <row r="236" spans="1:8">
      <c r="A236" s="3" t="s">
        <v>1321</v>
      </c>
    </row>
    <row r="237" spans="1:8">
      <c r="A237" s="4" t="s">
        <v>741</v>
      </c>
      <c r="F237" s="4" t="s">
        <v>764</v>
      </c>
      <c r="G237" s="4" t="s">
        <v>764</v>
      </c>
    </row>
    <row r="238" spans="1:8">
      <c r="A238" s="4" t="s">
        <v>1476</v>
      </c>
      <c r="F238" s="11" t="n">
        <v>500</v>
      </c>
    </row>
    <row r="239" spans="1:8">
      <c r="A239" s="4" t="s">
        <v>1434</v>
      </c>
      <c r="F239" s="11" t="n">
        <v>500</v>
      </c>
      <c r="G239" s="9" t="n">
        <v>527300000</v>
      </c>
    </row>
    <row r="240" spans="1:8">
      <c r="A240" s="4" t="s">
        <v>1322</v>
      </c>
      <c r="G240" s="5" t="n">
        <v>519100000</v>
      </c>
    </row>
    <row r="241" spans="1:8">
      <c r="A241" s="4" t="s">
        <v>1435</v>
      </c>
      <c r="G241" s="9" t="n">
        <v>522600000</v>
      </c>
    </row>
    <row r="242" spans="1:8">
      <c r="A242" s="4" t="s">
        <v>1672</v>
      </c>
    </row>
    <row r="243" spans="1:8">
      <c r="A243" s="3" t="s">
        <v>1321</v>
      </c>
    </row>
    <row r="244" spans="1:8">
      <c r="A244" s="4" t="s">
        <v>1398</v>
      </c>
      <c r="C244" s="4" t="s">
        <v>1673</v>
      </c>
    </row>
    <row r="245" spans="1:8">
      <c r="A245" s="4" t="s">
        <v>1674</v>
      </c>
    </row>
    <row r="246" spans="1:8">
      <c r="A246" s="3" t="s">
        <v>1321</v>
      </c>
    </row>
    <row r="247" spans="1:8">
      <c r="A247" s="4" t="s">
        <v>1398</v>
      </c>
      <c r="C247" s="4" t="s">
        <v>1675</v>
      </c>
    </row>
    <row r="248" spans="1:8">
      <c r="A248" s="4" t="s">
        <v>1676</v>
      </c>
    </row>
    <row r="249" spans="1:8">
      <c r="A249" s="3" t="s">
        <v>1321</v>
      </c>
    </row>
    <row r="250" spans="1:8">
      <c r="A250" s="4" t="s">
        <v>1398</v>
      </c>
      <c r="C250" s="4" t="s">
        <v>1677</v>
      </c>
    </row>
    <row r="251" spans="1:8">
      <c r="A251" s="4" t="s">
        <v>1678</v>
      </c>
    </row>
    <row r="252" spans="1:8">
      <c r="A252" s="3" t="s">
        <v>1321</v>
      </c>
    </row>
    <row r="253" spans="1:8">
      <c r="A253" s="4" t="s">
        <v>1398</v>
      </c>
      <c r="C253" s="4" t="s">
        <v>606</v>
      </c>
    </row>
    <row r="254" spans="1:8">
      <c r="A254" s="4" t="s">
        <v>1679</v>
      </c>
    </row>
    <row r="255" spans="1:8">
      <c r="A255" s="3" t="s">
        <v>1321</v>
      </c>
    </row>
    <row r="256" spans="1:8">
      <c r="A256" s="4" t="s">
        <v>741</v>
      </c>
      <c r="F256" s="4" t="s">
        <v>1560</v>
      </c>
      <c r="G256" s="4" t="s">
        <v>1560</v>
      </c>
    </row>
    <row r="257" spans="1:8">
      <c r="A257" s="4" t="s">
        <v>1476</v>
      </c>
      <c r="F257" s="11" t="n">
        <v>475</v>
      </c>
    </row>
    <row r="258" spans="1:8">
      <c r="A258" s="4" t="s">
        <v>1434</v>
      </c>
      <c r="F258" s="11" t="n">
        <v>475</v>
      </c>
      <c r="G258" s="9" t="n">
        <v>501000000</v>
      </c>
    </row>
    <row r="259" spans="1:8">
      <c r="A259" s="4" t="s">
        <v>1322</v>
      </c>
      <c r="G259" s="5" t="n">
        <v>555800000</v>
      </c>
    </row>
    <row r="260" spans="1:8">
      <c r="A260" s="4" t="s">
        <v>1435</v>
      </c>
      <c r="G260" s="5" t="n">
        <v>494300000</v>
      </c>
    </row>
    <row r="261" spans="1:8">
      <c r="A261" s="4" t="s">
        <v>1680</v>
      </c>
    </row>
    <row r="262" spans="1:8">
      <c r="A262" s="3" t="s">
        <v>1321</v>
      </c>
    </row>
    <row r="263" spans="1:8">
      <c r="A263" s="4" t="s">
        <v>1398</v>
      </c>
      <c r="C263" s="4" t="s">
        <v>1553</v>
      </c>
    </row>
    <row r="264" spans="1:8">
      <c r="A264" s="4" t="s">
        <v>1681</v>
      </c>
    </row>
    <row r="265" spans="1:8">
      <c r="A265" s="3" t="s">
        <v>1321</v>
      </c>
    </row>
    <row r="266" spans="1:8">
      <c r="A266" s="4" t="s">
        <v>1398</v>
      </c>
      <c r="C266" s="4" t="s">
        <v>1555</v>
      </c>
    </row>
    <row r="267" spans="1:8">
      <c r="A267" s="4" t="s">
        <v>1682</v>
      </c>
    </row>
    <row r="268" spans="1:8">
      <c r="A268" s="3" t="s">
        <v>1321</v>
      </c>
    </row>
    <row r="269" spans="1:8">
      <c r="A269" s="4" t="s">
        <v>1398</v>
      </c>
      <c r="C269" s="4" t="s">
        <v>1557</v>
      </c>
    </row>
    <row r="270" spans="1:8">
      <c r="A270" s="4" t="s">
        <v>1683</v>
      </c>
    </row>
    <row r="271" spans="1:8">
      <c r="A271" s="3" t="s">
        <v>1321</v>
      </c>
    </row>
    <row r="272" spans="1:8">
      <c r="A272" s="4" t="s">
        <v>1398</v>
      </c>
      <c r="C272" s="4" t="s">
        <v>606</v>
      </c>
    </row>
    <row r="273" spans="1:8">
      <c r="A273" s="4" t="s">
        <v>1341</v>
      </c>
    </row>
    <row r="274" spans="1:8">
      <c r="A274" s="3" t="s">
        <v>1321</v>
      </c>
    </row>
    <row r="275" spans="1:8">
      <c r="A275" s="4" t="s">
        <v>1434</v>
      </c>
      <c r="D275" s="5" t="n">
        <v>7682000000</v>
      </c>
      <c r="G275" s="5" t="n">
        <v>7419300000</v>
      </c>
    </row>
    <row r="276" spans="1:8">
      <c r="A276" s="4" t="s">
        <v>1322</v>
      </c>
      <c r="D276" s="5" t="n">
        <v>7631600000</v>
      </c>
      <c r="G276" s="5" t="n">
        <v>7679700000</v>
      </c>
    </row>
    <row r="277" spans="1:8">
      <c r="A277" s="4" t="s">
        <v>1435</v>
      </c>
      <c r="G277" s="9" t="n">
        <v>7368900000</v>
      </c>
    </row>
    <row r="278" spans="1:8">
      <c r="A278" s="4" t="s">
        <v>1436</v>
      </c>
      <c r="F278" s="4" t="s">
        <v>531</v>
      </c>
      <c r="G278" s="4" t="s">
        <v>531</v>
      </c>
    </row>
    <row r="279" spans="1:8">
      <c r="A279" s="4" t="s">
        <v>1395</v>
      </c>
      <c r="C279" s="9" t="n">
        <v>-4300000</v>
      </c>
      <c r="D279" s="5" t="n">
        <v>-102400000</v>
      </c>
      <c r="E279" s="5" t="n">
        <v>-130800000</v>
      </c>
    </row>
    <row r="280" spans="1:8">
      <c r="A280" s="4" t="s">
        <v>1563</v>
      </c>
      <c r="C280" s="5" t="n">
        <v>3400000</v>
      </c>
      <c r="D280" s="5" t="n">
        <v>98800000</v>
      </c>
      <c r="E280" s="5" t="n">
        <v>115100000</v>
      </c>
    </row>
    <row r="281" spans="1:8">
      <c r="A281" s="4" t="s">
        <v>1562</v>
      </c>
      <c r="C281" s="9" t="n">
        <v>900000</v>
      </c>
      <c r="D281" s="5" t="n">
        <v>2200000</v>
      </c>
      <c r="E281" s="5" t="n">
        <v>14000000</v>
      </c>
    </row>
    <row r="282" spans="1:8">
      <c r="A282" s="4" t="s">
        <v>1564</v>
      </c>
      <c r="D282" s="9" t="n">
        <v>1400000</v>
      </c>
      <c r="E282" s="5" t="n">
        <v>12300000</v>
      </c>
    </row>
    <row r="283" spans="1:8">
      <c r="A283" s="4" t="s">
        <v>1684</v>
      </c>
      <c r="E283" s="9" t="n">
        <v>-10600000</v>
      </c>
    </row>
  </sheetData>
  <mergeCells count="3">
    <mergeCell ref="A1:A2"/>
    <mergeCell ref="C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5</v>
      </c>
      <c r="B1" s="2" t="s">
        <v>1</v>
      </c>
    </row>
    <row r="2" spans="1:4">
      <c r="B2" s="2" t="s">
        <v>525</v>
      </c>
      <c r="C2" s="2" t="s">
        <v>617</v>
      </c>
      <c r="D2" s="2" t="s">
        <v>618</v>
      </c>
    </row>
    <row r="3" spans="1:4">
      <c r="A3" s="3" t="s">
        <v>1321</v>
      </c>
    </row>
    <row r="4" spans="1:4">
      <c r="A4" s="4" t="s">
        <v>1434</v>
      </c>
      <c r="C4" s="6" t="n">
        <v>42541.8</v>
      </c>
      <c r="D4" s="6" t="n">
        <v>45781.2</v>
      </c>
    </row>
    <row r="5" spans="1:4">
      <c r="A5" s="4" t="s">
        <v>1686</v>
      </c>
    </row>
    <row r="6" spans="1:4">
      <c r="A6" s="3" t="s">
        <v>1321</v>
      </c>
    </row>
    <row r="7" spans="1:4">
      <c r="A7" s="4" t="s">
        <v>1687</v>
      </c>
      <c r="B7" s="11" t="n">
        <v>420</v>
      </c>
    </row>
    <row r="8" spans="1:4">
      <c r="A8" s="4" t="s">
        <v>1434</v>
      </c>
      <c r="C8" s="5" t="n">
        <v>0</v>
      </c>
    </row>
    <row r="9" spans="1:4">
      <c r="A9" s="4" t="s">
        <v>1338</v>
      </c>
      <c r="C9" s="5" t="n">
        <v>443</v>
      </c>
    </row>
    <row r="10" spans="1:4">
      <c r="A10" s="4" t="s">
        <v>1435</v>
      </c>
      <c r="C10" s="5" t="n">
        <v>0</v>
      </c>
    </row>
    <row r="11" spans="1:4">
      <c r="A11" s="4" t="s">
        <v>1402</v>
      </c>
      <c r="B11" s="4" t="s">
        <v>761</v>
      </c>
    </row>
    <row r="12" spans="1:4">
      <c r="A12" s="4" t="s">
        <v>1688</v>
      </c>
    </row>
    <row r="13" spans="1:4">
      <c r="A13" s="3" t="s">
        <v>1321</v>
      </c>
    </row>
    <row r="14" spans="1:4">
      <c r="A14" s="4" t="s">
        <v>1404</v>
      </c>
      <c r="B14" s="4" t="s">
        <v>817</v>
      </c>
    </row>
    <row r="15" spans="1:4">
      <c r="A15" s="4" t="s">
        <v>1689</v>
      </c>
    </row>
    <row r="16" spans="1:4">
      <c r="A16" s="3" t="s">
        <v>1321</v>
      </c>
    </row>
    <row r="17" spans="1:4">
      <c r="A17" s="4" t="s">
        <v>1687</v>
      </c>
      <c r="B17" s="11" t="n">
        <v>80</v>
      </c>
    </row>
    <row r="18" spans="1:4">
      <c r="A18" s="4" t="s">
        <v>1434</v>
      </c>
      <c r="C18" s="5" t="n">
        <v>0</v>
      </c>
    </row>
    <row r="19" spans="1:4">
      <c r="A19" s="4" t="s">
        <v>1338</v>
      </c>
      <c r="C19" s="7" t="n">
        <v>84.40000000000001</v>
      </c>
    </row>
    <row r="20" spans="1:4">
      <c r="A20" s="4" t="s">
        <v>1435</v>
      </c>
      <c r="C20" s="5" t="n">
        <v>0</v>
      </c>
    </row>
    <row r="21" spans="1:4">
      <c r="A21" s="4" t="s">
        <v>1402</v>
      </c>
      <c r="B21" s="4" t="s">
        <v>1690</v>
      </c>
    </row>
    <row r="22" spans="1:4">
      <c r="A22" s="4" t="s">
        <v>1691</v>
      </c>
    </row>
    <row r="23" spans="1:4">
      <c r="A23" s="3" t="s">
        <v>1321</v>
      </c>
    </row>
    <row r="24" spans="1:4">
      <c r="A24" s="4" t="s">
        <v>1404</v>
      </c>
      <c r="B24" s="4" t="s">
        <v>1692</v>
      </c>
    </row>
    <row r="25" spans="1:4">
      <c r="A25" s="4" t="s">
        <v>1342</v>
      </c>
    </row>
    <row r="26" spans="1:4">
      <c r="A26" s="3" t="s">
        <v>1321</v>
      </c>
    </row>
    <row r="27" spans="1:4">
      <c r="A27" s="4" t="s">
        <v>1434</v>
      </c>
      <c r="C27" s="5" t="n">
        <v>0</v>
      </c>
      <c r="D27" s="9" t="n">
        <v>0</v>
      </c>
    </row>
    <row r="28" spans="1:4">
      <c r="A28" s="4" t="s">
        <v>1338</v>
      </c>
      <c r="C28" s="7" t="n">
        <v>527.4</v>
      </c>
    </row>
    <row r="29" spans="1:4">
      <c r="A29" s="4" t="s">
        <v>1435</v>
      </c>
      <c r="C29" s="9"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 customWidth="1" max="6" min="6" width="21"/>
  </cols>
  <sheetData>
    <row r="1" spans="1:6">
      <c r="A1" s="1" t="s">
        <v>1693</v>
      </c>
      <c r="B1" s="2" t="s">
        <v>732</v>
      </c>
      <c r="D1" s="2" t="s">
        <v>1</v>
      </c>
    </row>
    <row r="2" spans="1:6">
      <c r="B2" s="2" t="s">
        <v>1694</v>
      </c>
      <c r="C2" s="2" t="s">
        <v>1385</v>
      </c>
      <c r="D2" s="2" t="s">
        <v>525</v>
      </c>
      <c r="E2" s="2" t="s">
        <v>618</v>
      </c>
      <c r="F2" s="2" t="s">
        <v>617</v>
      </c>
    </row>
    <row r="3" spans="1:6">
      <c r="A3" s="3" t="s">
        <v>1321</v>
      </c>
    </row>
    <row r="4" spans="1:6">
      <c r="A4" s="4" t="s">
        <v>741</v>
      </c>
      <c r="D4" s="4" t="s">
        <v>742</v>
      </c>
      <c r="F4" s="4" t="s">
        <v>742</v>
      </c>
    </row>
    <row r="5" spans="1:6">
      <c r="A5" s="4" t="s">
        <v>1434</v>
      </c>
      <c r="E5" s="9" t="n">
        <v>45781200000</v>
      </c>
      <c r="F5" s="9" t="n">
        <v>42541800000</v>
      </c>
    </row>
    <row r="6" spans="1:6">
      <c r="A6" s="4" t="s">
        <v>1322</v>
      </c>
      <c r="F6" s="5" t="n">
        <v>344400000</v>
      </c>
    </row>
    <row r="7" spans="1:6">
      <c r="A7" s="4" t="s">
        <v>1435</v>
      </c>
      <c r="E7" s="5" t="n">
        <v>45426300000</v>
      </c>
      <c r="F7" s="5" t="n">
        <v>42315900000</v>
      </c>
    </row>
    <row r="8" spans="1:6">
      <c r="A8" s="4" t="s">
        <v>1695</v>
      </c>
    </row>
    <row r="9" spans="1:6">
      <c r="A9" s="3" t="s">
        <v>1321</v>
      </c>
    </row>
    <row r="10" spans="1:6">
      <c r="A10" s="4" t="s">
        <v>1434</v>
      </c>
      <c r="F10" s="5" t="n">
        <v>1772800000</v>
      </c>
    </row>
    <row r="11" spans="1:6">
      <c r="A11" s="4" t="s">
        <v>1322</v>
      </c>
      <c r="F11" s="5" t="n">
        <v>1783700000</v>
      </c>
    </row>
    <row r="12" spans="1:6">
      <c r="A12" s="4" t="s">
        <v>1435</v>
      </c>
      <c r="F12" s="9" t="n">
        <v>1760000000</v>
      </c>
    </row>
    <row r="13" spans="1:6">
      <c r="A13" s="4" t="s">
        <v>1398</v>
      </c>
      <c r="D13" s="4" t="s">
        <v>606</v>
      </c>
    </row>
    <row r="14" spans="1:6">
      <c r="A14" s="4" t="s">
        <v>1436</v>
      </c>
      <c r="D14" s="4" t="s">
        <v>531</v>
      </c>
      <c r="F14" s="4" t="s">
        <v>531</v>
      </c>
    </row>
    <row r="15" spans="1:6">
      <c r="A15" s="4" t="s">
        <v>1395</v>
      </c>
      <c r="E15" s="5" t="n">
        <v>-59600000</v>
      </c>
    </row>
    <row r="16" spans="1:6">
      <c r="A16" s="4" t="s">
        <v>1563</v>
      </c>
      <c r="E16" s="5" t="n">
        <v>54300000</v>
      </c>
    </row>
    <row r="17" spans="1:6">
      <c r="A17" s="4" t="s">
        <v>1562</v>
      </c>
      <c r="E17" s="9" t="n">
        <v>5300000</v>
      </c>
    </row>
    <row r="18" spans="1:6">
      <c r="A18" s="4" t="s">
        <v>1696</v>
      </c>
    </row>
    <row r="19" spans="1:6">
      <c r="A19" s="3" t="s">
        <v>1321</v>
      </c>
    </row>
    <row r="20" spans="1:6">
      <c r="A20" s="4" t="s">
        <v>741</v>
      </c>
      <c r="D20" s="4" t="s">
        <v>1697</v>
      </c>
      <c r="F20" s="4" t="s">
        <v>1697</v>
      </c>
    </row>
    <row r="21" spans="1:6">
      <c r="A21" s="4" t="s">
        <v>744</v>
      </c>
      <c r="F21" s="9" t="n">
        <v>1140000000</v>
      </c>
    </row>
    <row r="22" spans="1:6">
      <c r="A22" s="4" t="s">
        <v>1434</v>
      </c>
      <c r="F22" s="5" t="n">
        <v>1140000000</v>
      </c>
    </row>
    <row r="23" spans="1:6">
      <c r="A23" s="4" t="s">
        <v>1322</v>
      </c>
      <c r="F23" s="5" t="n">
        <v>1149300000</v>
      </c>
    </row>
    <row r="24" spans="1:6">
      <c r="A24" s="4" t="s">
        <v>1435</v>
      </c>
      <c r="F24" s="9" t="n">
        <v>1132100000</v>
      </c>
    </row>
    <row r="25" spans="1:6">
      <c r="A25" s="4" t="s">
        <v>1698</v>
      </c>
    </row>
    <row r="26" spans="1:6">
      <c r="A26" s="3" t="s">
        <v>1321</v>
      </c>
    </row>
    <row r="27" spans="1:6">
      <c r="A27" s="4" t="s">
        <v>1398</v>
      </c>
      <c r="D27" s="4" t="s">
        <v>1504</v>
      </c>
    </row>
    <row r="28" spans="1:6">
      <c r="A28" s="4" t="s">
        <v>1699</v>
      </c>
    </row>
    <row r="29" spans="1:6">
      <c r="A29" s="3" t="s">
        <v>1321</v>
      </c>
    </row>
    <row r="30" spans="1:6">
      <c r="A30" s="4" t="s">
        <v>1398</v>
      </c>
      <c r="D30" s="4" t="s">
        <v>1700</v>
      </c>
    </row>
    <row r="31" spans="1:6">
      <c r="A31" s="4" t="s">
        <v>1701</v>
      </c>
    </row>
    <row r="32" spans="1:6">
      <c r="A32" s="3" t="s">
        <v>1321</v>
      </c>
    </row>
    <row r="33" spans="1:6">
      <c r="A33" s="4" t="s">
        <v>1398</v>
      </c>
      <c r="D33" s="4" t="s">
        <v>1702</v>
      </c>
    </row>
    <row r="34" spans="1:6">
      <c r="A34" s="4" t="s">
        <v>1703</v>
      </c>
    </row>
    <row r="35" spans="1:6">
      <c r="A35" s="3" t="s">
        <v>1321</v>
      </c>
    </row>
    <row r="36" spans="1:6">
      <c r="A36" s="4" t="s">
        <v>1398</v>
      </c>
      <c r="D36" s="4" t="s">
        <v>606</v>
      </c>
    </row>
    <row r="37" spans="1:6">
      <c r="A37" s="4" t="s">
        <v>1704</v>
      </c>
    </row>
    <row r="38" spans="1:6">
      <c r="A38" s="3" t="s">
        <v>1321</v>
      </c>
    </row>
    <row r="39" spans="1:6">
      <c r="A39" s="4" t="s">
        <v>1398</v>
      </c>
      <c r="D39" s="4" t="s">
        <v>606</v>
      </c>
    </row>
    <row r="40" spans="1:6">
      <c r="A40" s="4" t="s">
        <v>1705</v>
      </c>
    </row>
    <row r="41" spans="1:6">
      <c r="A41" s="3" t="s">
        <v>1321</v>
      </c>
    </row>
    <row r="42" spans="1:6">
      <c r="A42" s="4" t="s">
        <v>741</v>
      </c>
      <c r="D42" s="4" t="s">
        <v>1646</v>
      </c>
      <c r="F42" s="4" t="s">
        <v>1646</v>
      </c>
    </row>
    <row r="43" spans="1:6">
      <c r="A43" s="4" t="s">
        <v>1476</v>
      </c>
      <c r="D43" s="11" t="n">
        <v>600</v>
      </c>
    </row>
    <row r="44" spans="1:6">
      <c r="A44" s="4" t="s">
        <v>1434</v>
      </c>
      <c r="D44" s="11" t="n">
        <v>600</v>
      </c>
      <c r="F44" s="9" t="n">
        <v>632800000</v>
      </c>
    </row>
    <row r="45" spans="1:6">
      <c r="A45" s="4" t="s">
        <v>1322</v>
      </c>
      <c r="F45" s="5" t="n">
        <v>634400000</v>
      </c>
    </row>
    <row r="46" spans="1:6">
      <c r="A46" s="4" t="s">
        <v>1435</v>
      </c>
      <c r="F46" s="9" t="n">
        <v>627900000</v>
      </c>
    </row>
    <row r="47" spans="1:6">
      <c r="A47" s="4" t="s">
        <v>1706</v>
      </c>
    </row>
    <row r="48" spans="1:6">
      <c r="A48" s="3" t="s">
        <v>1321</v>
      </c>
    </row>
    <row r="49" spans="1:6">
      <c r="A49" s="4" t="s">
        <v>1398</v>
      </c>
      <c r="D49" s="4" t="s">
        <v>1465</v>
      </c>
    </row>
    <row r="50" spans="1:6">
      <c r="A50" s="4" t="s">
        <v>1707</v>
      </c>
    </row>
    <row r="51" spans="1:6">
      <c r="A51" s="3" t="s">
        <v>1321</v>
      </c>
    </row>
    <row r="52" spans="1:6">
      <c r="A52" s="4" t="s">
        <v>1398</v>
      </c>
      <c r="D52" s="4" t="s">
        <v>1421</v>
      </c>
    </row>
    <row r="53" spans="1:6">
      <c r="A53" s="4" t="s">
        <v>1708</v>
      </c>
    </row>
    <row r="54" spans="1:6">
      <c r="A54" s="3" t="s">
        <v>1321</v>
      </c>
    </row>
    <row r="55" spans="1:6">
      <c r="A55" s="4" t="s">
        <v>1398</v>
      </c>
      <c r="D55" s="4" t="s">
        <v>1709</v>
      </c>
    </row>
    <row r="56" spans="1:6">
      <c r="A56" s="4" t="s">
        <v>1710</v>
      </c>
    </row>
    <row r="57" spans="1:6">
      <c r="A57" s="3" t="s">
        <v>1321</v>
      </c>
    </row>
    <row r="58" spans="1:6">
      <c r="A58" s="4" t="s">
        <v>1398</v>
      </c>
      <c r="D58" s="4" t="s">
        <v>606</v>
      </c>
    </row>
    <row r="59" spans="1:6">
      <c r="A59" s="4" t="s">
        <v>1711</v>
      </c>
    </row>
    <row r="60" spans="1:6">
      <c r="A60" s="3" t="s">
        <v>1321</v>
      </c>
    </row>
    <row r="61" spans="1:6">
      <c r="A61" s="4" t="s">
        <v>741</v>
      </c>
      <c r="C61" s="4" t="s">
        <v>1712</v>
      </c>
    </row>
    <row r="62" spans="1:6">
      <c r="A62" s="4" t="s">
        <v>744</v>
      </c>
      <c r="C62" s="9" t="n">
        <v>750000000</v>
      </c>
    </row>
    <row r="63" spans="1:6">
      <c r="A63" s="4" t="s">
        <v>1626</v>
      </c>
      <c r="C63" s="4" t="s">
        <v>721</v>
      </c>
    </row>
    <row r="64" spans="1:6">
      <c r="A64" s="4" t="s">
        <v>1398</v>
      </c>
      <c r="B64" s="4" t="s">
        <v>1399</v>
      </c>
      <c r="C64" s="4" t="s">
        <v>13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s>
  <sheetData>
    <row r="1" spans="1:6">
      <c r="A1" s="1" t="s">
        <v>1713</v>
      </c>
      <c r="B1" s="2" t="s">
        <v>1</v>
      </c>
    </row>
    <row r="2" spans="1:6">
      <c r="B2" s="2" t="s">
        <v>525</v>
      </c>
      <c r="C2" s="2" t="s">
        <v>618</v>
      </c>
      <c r="D2" s="2" t="s">
        <v>584</v>
      </c>
      <c r="E2" s="2" t="s">
        <v>617</v>
      </c>
      <c r="F2" s="2" t="s">
        <v>805</v>
      </c>
    </row>
    <row r="3" spans="1:6">
      <c r="A3" s="3" t="s">
        <v>1321</v>
      </c>
    </row>
    <row r="4" spans="1:6">
      <c r="A4" s="4" t="s">
        <v>1434</v>
      </c>
      <c r="C4" s="9" t="n">
        <v>45781200000</v>
      </c>
      <c r="E4" s="9" t="n">
        <v>42541800000</v>
      </c>
    </row>
    <row r="5" spans="1:6">
      <c r="A5" s="4" t="s">
        <v>1322</v>
      </c>
      <c r="E5" s="5" t="n">
        <v>344400000</v>
      </c>
    </row>
    <row r="6" spans="1:6">
      <c r="A6" s="4" t="s">
        <v>1435</v>
      </c>
      <c r="C6" s="5" t="n">
        <v>45426300000</v>
      </c>
      <c r="E6" s="9" t="n">
        <v>42315900000</v>
      </c>
    </row>
    <row r="7" spans="1:6">
      <c r="A7" s="4" t="s">
        <v>741</v>
      </c>
      <c r="B7" s="4" t="s">
        <v>742</v>
      </c>
      <c r="E7" s="4" t="s">
        <v>742</v>
      </c>
      <c r="F7" s="4" t="s">
        <v>742</v>
      </c>
    </row>
    <row r="8" spans="1:6">
      <c r="A8" s="4" t="s">
        <v>1345</v>
      </c>
    </row>
    <row r="9" spans="1:6">
      <c r="A9" s="3" t="s">
        <v>1321</v>
      </c>
    </row>
    <row r="10" spans="1:6">
      <c r="A10" s="4" t="s">
        <v>1434</v>
      </c>
      <c r="C10" s="5" t="n">
        <v>1491100000</v>
      </c>
      <c r="E10" s="9" t="n">
        <v>1451500000</v>
      </c>
    </row>
    <row r="11" spans="1:6">
      <c r="A11" s="4" t="s">
        <v>1322</v>
      </c>
      <c r="C11" s="5" t="n">
        <v>1601400000</v>
      </c>
      <c r="E11" s="5" t="n">
        <v>1569800000</v>
      </c>
    </row>
    <row r="12" spans="1:6">
      <c r="A12" s="4" t="s">
        <v>1435</v>
      </c>
      <c r="E12" s="5" t="n">
        <v>1441000000</v>
      </c>
    </row>
    <row r="13" spans="1:6">
      <c r="A13" s="4" t="s">
        <v>1395</v>
      </c>
      <c r="C13" s="5" t="n">
        <v>-69300000</v>
      </c>
      <c r="D13" s="9" t="n">
        <v>41500000</v>
      </c>
    </row>
    <row r="14" spans="1:6">
      <c r="A14" s="4" t="s">
        <v>1563</v>
      </c>
      <c r="C14" s="5" t="n">
        <v>59200000</v>
      </c>
      <c r="D14" s="5" t="n">
        <v>19700000</v>
      </c>
    </row>
    <row r="15" spans="1:6">
      <c r="A15" s="4" t="s">
        <v>1562</v>
      </c>
      <c r="C15" s="5" t="n">
        <v>10100000</v>
      </c>
      <c r="D15" s="5" t="n">
        <v>4400000</v>
      </c>
    </row>
    <row r="16" spans="1:6">
      <c r="A16" s="4" t="s">
        <v>1564</v>
      </c>
      <c r="C16" s="9" t="n">
        <v>0</v>
      </c>
      <c r="D16" s="9" t="n">
        <v>17400000</v>
      </c>
    </row>
    <row r="17" spans="1:6">
      <c r="A17" s="4" t="s">
        <v>1714</v>
      </c>
    </row>
    <row r="18" spans="1:6">
      <c r="A18" s="3" t="s">
        <v>1321</v>
      </c>
    </row>
    <row r="19" spans="1:6">
      <c r="A19" s="4" t="s">
        <v>1434</v>
      </c>
      <c r="B19" s="11" t="n">
        <v>600</v>
      </c>
      <c r="E19" s="5" t="n">
        <v>632800000</v>
      </c>
    </row>
    <row r="20" spans="1:6">
      <c r="A20" s="4" t="s">
        <v>1322</v>
      </c>
      <c r="E20" s="5" t="n">
        <v>675900000</v>
      </c>
    </row>
    <row r="21" spans="1:6">
      <c r="A21" s="4" t="s">
        <v>1435</v>
      </c>
      <c r="E21" s="9" t="n">
        <v>625900000</v>
      </c>
    </row>
    <row r="22" spans="1:6">
      <c r="A22" s="4" t="s">
        <v>741</v>
      </c>
      <c r="B22" s="4" t="s">
        <v>1444</v>
      </c>
      <c r="E22" s="4" t="s">
        <v>1444</v>
      </c>
      <c r="F22" s="4" t="s">
        <v>1444</v>
      </c>
    </row>
    <row r="23" spans="1:6">
      <c r="A23" s="4" t="s">
        <v>1398</v>
      </c>
      <c r="B23" s="4" t="s">
        <v>1446</v>
      </c>
    </row>
    <row r="24" spans="1:6">
      <c r="A24" s="4" t="s">
        <v>1715</v>
      </c>
    </row>
    <row r="25" spans="1:6">
      <c r="A25" s="3" t="s">
        <v>1321</v>
      </c>
    </row>
    <row r="26" spans="1:6">
      <c r="A26" s="4" t="s">
        <v>1398</v>
      </c>
      <c r="B26" s="4" t="s">
        <v>1448</v>
      </c>
    </row>
    <row r="27" spans="1:6">
      <c r="A27" s="4" t="s">
        <v>1716</v>
      </c>
    </row>
    <row r="28" spans="1:6">
      <c r="A28" s="3" t="s">
        <v>1321</v>
      </c>
    </row>
    <row r="29" spans="1:6">
      <c r="A29" s="4" t="s">
        <v>1398</v>
      </c>
      <c r="B29" s="4" t="s">
        <v>1450</v>
      </c>
    </row>
    <row r="30" spans="1:6">
      <c r="A30" s="4" t="s">
        <v>1717</v>
      </c>
    </row>
    <row r="31" spans="1:6">
      <c r="A31" s="3" t="s">
        <v>1321</v>
      </c>
    </row>
    <row r="32" spans="1:6">
      <c r="A32" s="4" t="s">
        <v>1398</v>
      </c>
      <c r="B32" s="4" t="s">
        <v>606</v>
      </c>
    </row>
    <row r="33" spans="1:6">
      <c r="A33" s="4" t="s">
        <v>1718</v>
      </c>
    </row>
    <row r="34" spans="1:6">
      <c r="A34" s="3" t="s">
        <v>1321</v>
      </c>
    </row>
    <row r="35" spans="1:6">
      <c r="A35" s="4" t="s">
        <v>1398</v>
      </c>
      <c r="B35" s="4" t="s">
        <v>606</v>
      </c>
    </row>
    <row r="36" spans="1:6">
      <c r="A36" s="4" t="s">
        <v>1719</v>
      </c>
    </row>
    <row r="37" spans="1:6">
      <c r="A37" s="3" t="s">
        <v>1321</v>
      </c>
    </row>
    <row r="38" spans="1:6">
      <c r="A38" s="4" t="s">
        <v>1398</v>
      </c>
      <c r="B38" s="4" t="s">
        <v>1720</v>
      </c>
    </row>
    <row r="39" spans="1:6">
      <c r="A39" s="4" t="s">
        <v>1721</v>
      </c>
    </row>
    <row r="40" spans="1:6">
      <c r="A40" s="3" t="s">
        <v>1321</v>
      </c>
    </row>
    <row r="41" spans="1:6">
      <c r="A41" s="4" t="s">
        <v>1398</v>
      </c>
      <c r="B41" s="4" t="s">
        <v>1478</v>
      </c>
    </row>
    <row r="42" spans="1:6">
      <c r="A42" s="4" t="s">
        <v>1722</v>
      </c>
    </row>
    <row r="43" spans="1:6">
      <c r="A43" s="3" t="s">
        <v>1321</v>
      </c>
    </row>
    <row r="44" spans="1:6">
      <c r="A44" s="4" t="s">
        <v>1398</v>
      </c>
      <c r="B44" s="4" t="s">
        <v>1723</v>
      </c>
    </row>
    <row r="45" spans="1:6">
      <c r="A45" s="4" t="s">
        <v>1724</v>
      </c>
    </row>
    <row r="46" spans="1:6">
      <c r="A46" s="3" t="s">
        <v>1321</v>
      </c>
    </row>
    <row r="47" spans="1:6">
      <c r="A47" s="4" t="s">
        <v>1398</v>
      </c>
      <c r="B47" s="4" t="s">
        <v>606</v>
      </c>
    </row>
    <row r="48" spans="1:6">
      <c r="A48" s="4" t="s">
        <v>1725</v>
      </c>
    </row>
    <row r="49" spans="1:6">
      <c r="A49" s="3" t="s">
        <v>1321</v>
      </c>
    </row>
    <row r="50" spans="1:6">
      <c r="A50" s="4" t="s">
        <v>1434</v>
      </c>
      <c r="B50" s="11" t="n">
        <v>450</v>
      </c>
      <c r="E50" s="9" t="n">
        <v>474600000</v>
      </c>
    </row>
    <row r="51" spans="1:6">
      <c r="A51" s="4" t="s">
        <v>1322</v>
      </c>
      <c r="E51" s="5" t="n">
        <v>518800000</v>
      </c>
    </row>
    <row r="52" spans="1:6">
      <c r="A52" s="4" t="s">
        <v>1435</v>
      </c>
      <c r="E52" s="9" t="n">
        <v>472600000</v>
      </c>
    </row>
    <row r="53" spans="1:6">
      <c r="A53" s="4" t="s">
        <v>741</v>
      </c>
      <c r="B53" s="4" t="s">
        <v>1726</v>
      </c>
      <c r="E53" s="4" t="s">
        <v>1726</v>
      </c>
      <c r="F53" s="4" t="s">
        <v>1726</v>
      </c>
    </row>
    <row r="54" spans="1:6">
      <c r="A54" s="4" t="s">
        <v>1727</v>
      </c>
    </row>
    <row r="55" spans="1:6">
      <c r="A55" s="3" t="s">
        <v>1321</v>
      </c>
    </row>
    <row r="56" spans="1:6">
      <c r="A56" s="4" t="s">
        <v>1434</v>
      </c>
      <c r="E56" s="9" t="n">
        <v>344100000</v>
      </c>
      <c r="F56" s="20" t="n">
        <v>350</v>
      </c>
    </row>
    <row r="57" spans="1:6">
      <c r="A57" s="4" t="s">
        <v>1322</v>
      </c>
      <c r="E57" s="5" t="n">
        <v>375100000</v>
      </c>
    </row>
    <row r="58" spans="1:6">
      <c r="A58" s="4" t="s">
        <v>1435</v>
      </c>
      <c r="E58" s="9" t="n">
        <v>342500000</v>
      </c>
    </row>
    <row r="59" spans="1:6">
      <c r="A59" s="4" t="s">
        <v>741</v>
      </c>
      <c r="B59" s="4" t="s">
        <v>1726</v>
      </c>
      <c r="E59" s="4" t="s">
        <v>1726</v>
      </c>
      <c r="F59" s="4" t="s">
        <v>1726</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28</v>
      </c>
      <c r="B1" s="2" t="s">
        <v>732</v>
      </c>
      <c r="E1" s="2" t="s">
        <v>1</v>
      </c>
    </row>
    <row r="2" spans="1:8">
      <c r="B2" s="2" t="s">
        <v>1384</v>
      </c>
      <c r="C2" s="2" t="s">
        <v>1729</v>
      </c>
      <c r="D2" s="2" t="s">
        <v>1385</v>
      </c>
      <c r="E2" s="2" t="s">
        <v>525</v>
      </c>
      <c r="F2" s="2" t="s">
        <v>618</v>
      </c>
      <c r="G2" s="2" t="s">
        <v>584</v>
      </c>
      <c r="H2" s="2" t="s">
        <v>617</v>
      </c>
    </row>
    <row r="3" spans="1:8">
      <c r="A3" s="3" t="s">
        <v>1321</v>
      </c>
    </row>
    <row r="4" spans="1:8">
      <c r="A4" s="4" t="s">
        <v>741</v>
      </c>
      <c r="E4" s="4" t="s">
        <v>742</v>
      </c>
      <c r="H4" s="4" t="s">
        <v>742</v>
      </c>
    </row>
    <row r="5" spans="1:8">
      <c r="A5" s="4" t="s">
        <v>1434</v>
      </c>
      <c r="F5" s="9" t="n">
        <v>45781200000</v>
      </c>
      <c r="H5" s="9" t="n">
        <v>42541800000</v>
      </c>
    </row>
    <row r="6" spans="1:8">
      <c r="A6" s="4" t="s">
        <v>1347</v>
      </c>
    </row>
    <row r="7" spans="1:8">
      <c r="A7" s="3" t="s">
        <v>1321</v>
      </c>
    </row>
    <row r="8" spans="1:8">
      <c r="A8" s="4" t="s">
        <v>1434</v>
      </c>
      <c r="F8" s="5" t="n">
        <v>1305000000</v>
      </c>
      <c r="H8" s="5" t="n">
        <v>2782800000</v>
      </c>
    </row>
    <row r="9" spans="1:8">
      <c r="A9" s="4" t="s">
        <v>1338</v>
      </c>
      <c r="H9" s="5" t="n">
        <v>1044300000</v>
      </c>
    </row>
    <row r="10" spans="1:8">
      <c r="A10" s="4" t="s">
        <v>1435</v>
      </c>
      <c r="H10" s="5" t="n">
        <v>2759800000</v>
      </c>
    </row>
    <row r="11" spans="1:8">
      <c r="A11" s="4" t="s">
        <v>1331</v>
      </c>
      <c r="E11" s="11" t="n">
        <v>676000000</v>
      </c>
      <c r="H11" s="9" t="n">
        <v>713000000</v>
      </c>
    </row>
    <row r="12" spans="1:8">
      <c r="A12" s="4" t="s">
        <v>1395</v>
      </c>
      <c r="B12" s="9" t="n">
        <v>-28300000</v>
      </c>
      <c r="D12" s="9" t="n">
        <v>-48800000</v>
      </c>
      <c r="F12" s="5" t="n">
        <v>-76900000</v>
      </c>
      <c r="G12" s="9" t="n">
        <v>-16500000</v>
      </c>
    </row>
    <row r="13" spans="1:8">
      <c r="A13" s="4" t="s">
        <v>1563</v>
      </c>
      <c r="B13" s="5" t="n">
        <v>23000000</v>
      </c>
      <c r="D13" s="5" t="n">
        <v>34200000</v>
      </c>
      <c r="F13" s="5" t="n">
        <v>53500000</v>
      </c>
    </row>
    <row r="14" spans="1:8">
      <c r="A14" s="4" t="s">
        <v>1562</v>
      </c>
      <c r="B14" s="5" t="n">
        <v>5300000</v>
      </c>
      <c r="D14" s="5" t="n">
        <v>11000000</v>
      </c>
      <c r="F14" s="5" t="n">
        <v>18700000</v>
      </c>
      <c r="G14" s="5" t="n">
        <v>11600000</v>
      </c>
    </row>
    <row r="15" spans="1:8">
      <c r="A15" s="4" t="s">
        <v>1564</v>
      </c>
      <c r="D15" s="9" t="n">
        <v>3600000</v>
      </c>
      <c r="F15" s="9" t="n">
        <v>4700000</v>
      </c>
      <c r="G15" s="9" t="n">
        <v>4900000</v>
      </c>
    </row>
    <row r="16" spans="1:8">
      <c r="A16" s="4" t="s">
        <v>1730</v>
      </c>
    </row>
    <row r="17" spans="1:8">
      <c r="A17" s="3" t="s">
        <v>1321</v>
      </c>
    </row>
    <row r="18" spans="1:8">
      <c r="A18" s="4" t="s">
        <v>1731</v>
      </c>
      <c r="C18" s="11" t="n">
        <v>675000000</v>
      </c>
    </row>
    <row r="19" spans="1:8">
      <c r="A19" s="4" t="s">
        <v>1732</v>
      </c>
    </row>
    <row r="20" spans="1:8">
      <c r="A20" s="3" t="s">
        <v>1321</v>
      </c>
    </row>
    <row r="21" spans="1:8">
      <c r="A21" s="4" t="s">
        <v>1626</v>
      </c>
      <c r="C21" s="4" t="s">
        <v>721</v>
      </c>
      <c r="D21" s="4" t="s">
        <v>721</v>
      </c>
    </row>
    <row r="22" spans="1:8">
      <c r="A22" s="4" t="s">
        <v>1567</v>
      </c>
      <c r="B22" s="9" t="n">
        <v>600000000</v>
      </c>
    </row>
    <row r="23" spans="1:8">
      <c r="A23" s="4" t="s">
        <v>744</v>
      </c>
      <c r="D23" s="9" t="n">
        <v>750000000</v>
      </c>
    </row>
    <row r="24" spans="1:8">
      <c r="A24" s="4" t="s">
        <v>1733</v>
      </c>
    </row>
    <row r="25" spans="1:8">
      <c r="A25" s="3" t="s">
        <v>1321</v>
      </c>
    </row>
    <row r="26" spans="1:8">
      <c r="A26" s="4" t="s">
        <v>1731</v>
      </c>
      <c r="C26" s="11" t="n">
        <v>1305000000</v>
      </c>
    </row>
    <row r="27" spans="1:8">
      <c r="A27" s="4" t="s">
        <v>1734</v>
      </c>
    </row>
    <row r="28" spans="1:8">
      <c r="A28" s="3" t="s">
        <v>1321</v>
      </c>
    </row>
    <row r="29" spans="1:8">
      <c r="A29" s="4" t="s">
        <v>741</v>
      </c>
      <c r="E29" s="4" t="s">
        <v>1646</v>
      </c>
      <c r="H29" s="4" t="s">
        <v>1646</v>
      </c>
    </row>
    <row r="30" spans="1:8">
      <c r="A30" s="4" t="s">
        <v>1687</v>
      </c>
      <c r="E30" s="11" t="n">
        <v>600000000</v>
      </c>
    </row>
    <row r="31" spans="1:8">
      <c r="A31" s="4" t="s">
        <v>1434</v>
      </c>
      <c r="H31" s="9" t="n">
        <v>632800000</v>
      </c>
    </row>
    <row r="32" spans="1:8">
      <c r="A32" s="4" t="s">
        <v>1338</v>
      </c>
      <c r="H32" s="5" t="n">
        <v>0</v>
      </c>
    </row>
    <row r="33" spans="1:8">
      <c r="A33" s="4" t="s">
        <v>1435</v>
      </c>
      <c r="H33" s="9" t="n">
        <v>627900000</v>
      </c>
    </row>
    <row r="34" spans="1:8">
      <c r="A34" s="4" t="s">
        <v>1735</v>
      </c>
    </row>
    <row r="35" spans="1:8">
      <c r="A35" s="3" t="s">
        <v>1321</v>
      </c>
    </row>
    <row r="36" spans="1:8">
      <c r="A36" s="4" t="s">
        <v>741</v>
      </c>
      <c r="E36" s="4" t="s">
        <v>1697</v>
      </c>
      <c r="H36" s="4" t="s">
        <v>1697</v>
      </c>
    </row>
    <row r="37" spans="1:8">
      <c r="A37" s="4" t="s">
        <v>1401</v>
      </c>
      <c r="H37" s="9" t="n">
        <v>1140000000</v>
      </c>
    </row>
    <row r="38" spans="1:8">
      <c r="A38" s="4" t="s">
        <v>1434</v>
      </c>
      <c r="H38" s="5" t="n">
        <v>1140000000</v>
      </c>
    </row>
    <row r="39" spans="1:8">
      <c r="A39" s="4" t="s">
        <v>1338</v>
      </c>
      <c r="H39" s="5" t="n">
        <v>0</v>
      </c>
    </row>
    <row r="40" spans="1:8">
      <c r="A40" s="4" t="s">
        <v>1435</v>
      </c>
      <c r="H40" s="5" t="n">
        <v>1132100000</v>
      </c>
    </row>
    <row r="41" spans="1:8">
      <c r="A41" s="4" t="s">
        <v>1736</v>
      </c>
    </row>
    <row r="42" spans="1:8">
      <c r="A42" s="3" t="s">
        <v>1321</v>
      </c>
    </row>
    <row r="43" spans="1:8">
      <c r="A43" s="4" t="s">
        <v>1687</v>
      </c>
      <c r="E43" s="11" t="n">
        <v>990100000</v>
      </c>
    </row>
    <row r="44" spans="1:8">
      <c r="A44" s="4" t="s">
        <v>1434</v>
      </c>
      <c r="H44" s="5" t="n">
        <v>0</v>
      </c>
    </row>
    <row r="45" spans="1:8">
      <c r="A45" s="4" t="s">
        <v>1338</v>
      </c>
      <c r="H45" s="5" t="n">
        <v>1044300000</v>
      </c>
    </row>
    <row r="46" spans="1:8">
      <c r="A46" s="4" t="s">
        <v>1435</v>
      </c>
      <c r="H46" s="5" t="n">
        <v>0</v>
      </c>
    </row>
    <row r="47" spans="1:8">
      <c r="A47" s="4" t="s">
        <v>1402</v>
      </c>
      <c r="E47" s="4" t="s">
        <v>761</v>
      </c>
    </row>
    <row r="48" spans="1:8">
      <c r="A48" s="4" t="s">
        <v>1737</v>
      </c>
    </row>
    <row r="49" spans="1:8">
      <c r="A49" s="3" t="s">
        <v>1321</v>
      </c>
    </row>
    <row r="50" spans="1:8">
      <c r="A50" s="4" t="s">
        <v>1404</v>
      </c>
      <c r="E50" s="4" t="s">
        <v>817</v>
      </c>
    </row>
    <row r="51" spans="1:8">
      <c r="A51" s="4" t="s">
        <v>1738</v>
      </c>
    </row>
    <row r="52" spans="1:8">
      <c r="A52" s="3" t="s">
        <v>1321</v>
      </c>
    </row>
    <row r="53" spans="1:8">
      <c r="A53" s="4" t="s">
        <v>1401</v>
      </c>
      <c r="H53" s="5" t="n">
        <v>2150000000</v>
      </c>
    </row>
    <row r="54" spans="1:8">
      <c r="A54" s="4" t="s">
        <v>1434</v>
      </c>
      <c r="H54" s="5" t="n">
        <v>2150000000</v>
      </c>
    </row>
    <row r="55" spans="1:8">
      <c r="A55" s="4" t="s">
        <v>1338</v>
      </c>
      <c r="H55" s="5" t="n">
        <v>0</v>
      </c>
    </row>
    <row r="56" spans="1:8">
      <c r="A56" s="4" t="s">
        <v>1435</v>
      </c>
      <c r="H56" s="5" t="n">
        <v>2131900000</v>
      </c>
    </row>
    <row r="57" spans="1:8">
      <c r="A57" s="4" t="s">
        <v>1582</v>
      </c>
      <c r="D57" s="4" t="s">
        <v>1739</v>
      </c>
    </row>
    <row r="58" spans="1:8">
      <c r="A58" s="4" t="s">
        <v>1740</v>
      </c>
    </row>
    <row r="59" spans="1:8">
      <c r="A59" s="3" t="s">
        <v>1321</v>
      </c>
    </row>
    <row r="60" spans="1:8">
      <c r="A60" s="4" t="s">
        <v>1404</v>
      </c>
      <c r="E60" s="4" t="s">
        <v>852</v>
      </c>
    </row>
    <row r="61" spans="1:8">
      <c r="A61" s="4" t="s">
        <v>1578</v>
      </c>
      <c r="D61" s="4" t="s">
        <v>749</v>
      </c>
    </row>
    <row r="62" spans="1:8">
      <c r="A62" s="4" t="s">
        <v>1741</v>
      </c>
    </row>
    <row r="63" spans="1:8">
      <c r="A63" s="3" t="s">
        <v>1321</v>
      </c>
    </row>
    <row r="64" spans="1:8">
      <c r="A64" s="4" t="s">
        <v>1687</v>
      </c>
      <c r="E64" s="11" t="n">
        <v>600000000</v>
      </c>
    </row>
    <row r="65" spans="1:8">
      <c r="A65" s="4" t="s">
        <v>1434</v>
      </c>
      <c r="H65" s="5" t="n">
        <v>632800000</v>
      </c>
    </row>
    <row r="66" spans="1:8">
      <c r="A66" s="4" t="s">
        <v>1338</v>
      </c>
      <c r="H66" s="5" t="n">
        <v>0</v>
      </c>
    </row>
    <row r="67" spans="1:8">
      <c r="A67" s="4" t="s">
        <v>1435</v>
      </c>
      <c r="H67" s="5" t="n">
        <v>627900000</v>
      </c>
    </row>
    <row r="68" spans="1:8">
      <c r="A68" s="4" t="s">
        <v>1582</v>
      </c>
      <c r="B68" s="4" t="s">
        <v>1583</v>
      </c>
    </row>
    <row r="69" spans="1:8">
      <c r="A69" s="4" t="s">
        <v>1578</v>
      </c>
      <c r="B69" s="4" t="s">
        <v>749</v>
      </c>
    </row>
    <row r="70" spans="1:8">
      <c r="A70" s="4" t="s">
        <v>1742</v>
      </c>
    </row>
    <row r="71" spans="1:8">
      <c r="A71" s="3" t="s">
        <v>1321</v>
      </c>
    </row>
    <row r="72" spans="1:8">
      <c r="A72" s="4" t="s">
        <v>1404</v>
      </c>
      <c r="E72" s="4" t="s">
        <v>852</v>
      </c>
    </row>
    <row r="73" spans="1:8">
      <c r="A73" s="4" t="s">
        <v>1743</v>
      </c>
    </row>
    <row r="74" spans="1:8">
      <c r="A74" s="3" t="s">
        <v>1321</v>
      </c>
    </row>
    <row r="75" spans="1:8">
      <c r="A75" s="4" t="s">
        <v>1434</v>
      </c>
      <c r="H75" s="5" t="n">
        <v>-1772800000</v>
      </c>
    </row>
    <row r="76" spans="1:8">
      <c r="A76" s="4" t="s">
        <v>1338</v>
      </c>
      <c r="H76" s="5" t="n">
        <v>0</v>
      </c>
    </row>
    <row r="77" spans="1:8">
      <c r="A77" s="4" t="s">
        <v>1435</v>
      </c>
      <c r="H77" s="9" t="n">
        <v>-1760000000</v>
      </c>
    </row>
    <row r="78" spans="1:8">
      <c r="A78" s="4" t="s">
        <v>1744</v>
      </c>
    </row>
    <row r="79" spans="1:8">
      <c r="A79" s="3" t="s">
        <v>1321</v>
      </c>
    </row>
    <row r="80" spans="1:8">
      <c r="A80" s="4" t="s">
        <v>741</v>
      </c>
      <c r="D80" s="4" t="s">
        <v>858</v>
      </c>
    </row>
    <row r="81" spans="1:8">
      <c r="A81" s="4" t="s">
        <v>1731</v>
      </c>
      <c r="C81" s="11" t="n">
        <v>675000000</v>
      </c>
    </row>
    <row r="82" spans="1:8">
      <c r="A82" s="4" t="s">
        <v>1711</v>
      </c>
    </row>
    <row r="83" spans="1:8">
      <c r="A83" s="3" t="s">
        <v>1321</v>
      </c>
    </row>
    <row r="84" spans="1:8">
      <c r="A84" s="4" t="s">
        <v>741</v>
      </c>
      <c r="D84" s="4" t="s">
        <v>1712</v>
      </c>
    </row>
    <row r="85" spans="1:8">
      <c r="A85" s="4" t="s">
        <v>1626</v>
      </c>
      <c r="C85" s="4" t="s">
        <v>721</v>
      </c>
      <c r="D85" s="4" t="s">
        <v>721</v>
      </c>
    </row>
    <row r="86" spans="1:8">
      <c r="A86" s="4" t="s">
        <v>1567</v>
      </c>
      <c r="B86" s="9" t="n">
        <v>600000000</v>
      </c>
    </row>
    <row r="87" spans="1:8">
      <c r="A87" s="4" t="s">
        <v>744</v>
      </c>
      <c r="D87" s="9" t="n">
        <v>750000000</v>
      </c>
    </row>
    <row r="88" spans="1:8">
      <c r="A88" s="4" t="s">
        <v>1398</v>
      </c>
      <c r="B88" s="4" t="s">
        <v>1399</v>
      </c>
      <c r="C88" s="4" t="s">
        <v>1399</v>
      </c>
      <c r="D88" s="4" t="s">
        <v>1399</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0"/>
    <col customWidth="1" max="10" min="10" width="21"/>
  </cols>
  <sheetData>
    <row r="1" spans="1:10">
      <c r="A1" s="1" t="s">
        <v>1745</v>
      </c>
      <c r="B1" s="2" t="s">
        <v>732</v>
      </c>
      <c r="E1" s="2" t="s">
        <v>1</v>
      </c>
    </row>
    <row r="2" spans="1:10">
      <c r="B2" s="2" t="s">
        <v>1746</v>
      </c>
      <c r="C2" s="2" t="s">
        <v>1384</v>
      </c>
      <c r="D2" s="2" t="s">
        <v>1747</v>
      </c>
      <c r="E2" s="2" t="s">
        <v>525</v>
      </c>
      <c r="F2" s="2" t="s">
        <v>584</v>
      </c>
      <c r="G2" s="2" t="s">
        <v>617</v>
      </c>
      <c r="H2" s="2" t="s">
        <v>1748</v>
      </c>
      <c r="I2" s="2" t="s">
        <v>1747</v>
      </c>
      <c r="J2" s="2" t="s">
        <v>618</v>
      </c>
    </row>
    <row r="3" spans="1:10">
      <c r="A3" s="3" t="s">
        <v>1749</v>
      </c>
    </row>
    <row r="4" spans="1:10">
      <c r="A4" s="4" t="s">
        <v>741</v>
      </c>
      <c r="E4" s="4" t="s">
        <v>742</v>
      </c>
      <c r="G4" s="4" t="s">
        <v>742</v>
      </c>
    </row>
    <row r="5" spans="1:10">
      <c r="A5" s="4" t="s">
        <v>1434</v>
      </c>
      <c r="G5" s="6" t="n">
        <v>42541.8</v>
      </c>
      <c r="J5" s="6" t="n">
        <v>45781.2</v>
      </c>
    </row>
    <row r="6" spans="1:10">
      <c r="A6" s="4" t="s">
        <v>1350</v>
      </c>
    </row>
    <row r="7" spans="1:10">
      <c r="A7" s="3" t="s">
        <v>1749</v>
      </c>
    </row>
    <row r="8" spans="1:10">
      <c r="A8" s="4" t="s">
        <v>1434</v>
      </c>
      <c r="G8" s="7" t="n">
        <v>3187.5</v>
      </c>
      <c r="J8" s="6" t="n">
        <v>1474.5</v>
      </c>
    </row>
    <row r="9" spans="1:10">
      <c r="A9" s="4" t="s">
        <v>1338</v>
      </c>
      <c r="G9" s="7" t="n">
        <v>574.9</v>
      </c>
    </row>
    <row r="10" spans="1:10">
      <c r="A10" s="4" t="s">
        <v>1435</v>
      </c>
      <c r="G10" s="6" t="n">
        <v>3164.3</v>
      </c>
    </row>
    <row r="11" spans="1:10">
      <c r="A11" s="4" t="s">
        <v>1395</v>
      </c>
      <c r="C11" s="6" t="n">
        <v>-33.9</v>
      </c>
      <c r="D11" s="6" t="n">
        <v>-18.9</v>
      </c>
      <c r="F11" s="6" t="n">
        <v>-11.9</v>
      </c>
    </row>
    <row r="12" spans="1:10">
      <c r="A12" s="4" t="s">
        <v>1562</v>
      </c>
      <c r="C12" s="5" t="n">
        <v>26</v>
      </c>
      <c r="D12" s="7" t="n">
        <v>7.8</v>
      </c>
      <c r="F12" s="7" t="n">
        <v>7.1</v>
      </c>
    </row>
    <row r="13" spans="1:10">
      <c r="A13" s="4" t="s">
        <v>1563</v>
      </c>
      <c r="C13" s="7" t="n">
        <v>7.9</v>
      </c>
      <c r="D13" s="6" t="n">
        <v>11.1</v>
      </c>
      <c r="F13" s="7" t="n">
        <v>3.6</v>
      </c>
    </row>
    <row r="14" spans="1:10">
      <c r="A14" s="4" t="s">
        <v>1750</v>
      </c>
      <c r="F14" s="6" t="n">
        <v>1.2</v>
      </c>
    </row>
    <row r="15" spans="1:10">
      <c r="A15" s="4" t="s">
        <v>1751</v>
      </c>
    </row>
    <row r="16" spans="1:10">
      <c r="A16" s="3" t="s">
        <v>1749</v>
      </c>
    </row>
    <row r="17" spans="1:10">
      <c r="A17" s="4" t="s">
        <v>744</v>
      </c>
      <c r="H17" s="11" t="n">
        <v>300000000</v>
      </c>
      <c r="I17" s="6" t="n">
        <v>316.4</v>
      </c>
    </row>
    <row r="18" spans="1:10">
      <c r="A18" s="4" t="s">
        <v>1752</v>
      </c>
    </row>
    <row r="19" spans="1:10">
      <c r="A19" s="3" t="s">
        <v>1749</v>
      </c>
    </row>
    <row r="20" spans="1:10">
      <c r="A20" s="4" t="s">
        <v>744</v>
      </c>
      <c r="H20" s="5" t="n">
        <v>400000000</v>
      </c>
      <c r="I20" s="6" t="n">
        <v>421.9</v>
      </c>
    </row>
    <row r="21" spans="1:10">
      <c r="A21" s="4" t="s">
        <v>1753</v>
      </c>
    </row>
    <row r="22" spans="1:10">
      <c r="A22" s="3" t="s">
        <v>1749</v>
      </c>
    </row>
    <row r="23" spans="1:10">
      <c r="A23" s="4" t="s">
        <v>741</v>
      </c>
      <c r="E23" s="4" t="s">
        <v>1560</v>
      </c>
      <c r="G23" s="4" t="s">
        <v>1560</v>
      </c>
    </row>
    <row r="24" spans="1:10">
      <c r="A24" s="4" t="s">
        <v>1687</v>
      </c>
      <c r="E24" s="11" t="n">
        <v>450000000</v>
      </c>
    </row>
    <row r="25" spans="1:10">
      <c r="A25" s="4" t="s">
        <v>1434</v>
      </c>
      <c r="G25" s="6" t="n">
        <v>474.6</v>
      </c>
    </row>
    <row r="26" spans="1:10">
      <c r="A26" s="4" t="s">
        <v>1338</v>
      </c>
      <c r="G26" s="5" t="n">
        <v>0</v>
      </c>
    </row>
    <row r="27" spans="1:10">
      <c r="A27" s="4" t="s">
        <v>1435</v>
      </c>
      <c r="G27" s="6" t="n">
        <v>468.4</v>
      </c>
    </row>
    <row r="28" spans="1:10">
      <c r="A28" s="4" t="s">
        <v>1754</v>
      </c>
    </row>
    <row r="29" spans="1:10">
      <c r="A29" s="3" t="s">
        <v>1749</v>
      </c>
    </row>
    <row r="30" spans="1:10">
      <c r="A30" s="4" t="s">
        <v>741</v>
      </c>
      <c r="E30" s="4" t="s">
        <v>1726</v>
      </c>
      <c r="G30" s="4" t="s">
        <v>1726</v>
      </c>
    </row>
    <row r="31" spans="1:10">
      <c r="A31" s="4" t="s">
        <v>1687</v>
      </c>
      <c r="E31" s="11" t="n">
        <v>250000000</v>
      </c>
    </row>
    <row r="32" spans="1:10">
      <c r="A32" s="4" t="s">
        <v>1434</v>
      </c>
      <c r="G32" s="6" t="n">
        <v>263.7</v>
      </c>
    </row>
    <row r="33" spans="1:10">
      <c r="A33" s="4" t="s">
        <v>1338</v>
      </c>
      <c r="G33" s="5" t="n">
        <v>0</v>
      </c>
    </row>
    <row r="34" spans="1:10">
      <c r="A34" s="4" t="s">
        <v>1435</v>
      </c>
      <c r="G34" s="7" t="n">
        <v>259.8</v>
      </c>
    </row>
    <row r="35" spans="1:10">
      <c r="A35" s="4" t="s">
        <v>1755</v>
      </c>
    </row>
    <row r="36" spans="1:10">
      <c r="A36" s="3" t="s">
        <v>1749</v>
      </c>
    </row>
    <row r="37" spans="1:10">
      <c r="A37" s="4" t="s">
        <v>1567</v>
      </c>
      <c r="B37" s="11" t="n">
        <v>474100000</v>
      </c>
      <c r="C37" s="7" t="n">
        <v>500.1</v>
      </c>
    </row>
    <row r="38" spans="1:10">
      <c r="A38" s="4" t="s">
        <v>1756</v>
      </c>
    </row>
    <row r="39" spans="1:10">
      <c r="A39" s="3" t="s">
        <v>1749</v>
      </c>
    </row>
    <row r="40" spans="1:10">
      <c r="A40" s="4" t="s">
        <v>1567</v>
      </c>
      <c r="B40" s="5" t="n">
        <v>882900000</v>
      </c>
      <c r="C40" s="7" t="n">
        <v>931.2</v>
      </c>
    </row>
    <row r="41" spans="1:10">
      <c r="A41" s="4" t="s">
        <v>1757</v>
      </c>
    </row>
    <row r="42" spans="1:10">
      <c r="A42" s="3" t="s">
        <v>1749</v>
      </c>
    </row>
    <row r="43" spans="1:10">
      <c r="A43" s="4" t="s">
        <v>1687</v>
      </c>
      <c r="E43" s="11" t="n">
        <v>120000000</v>
      </c>
    </row>
    <row r="44" spans="1:10">
      <c r="A44" s="4" t="s">
        <v>1434</v>
      </c>
      <c r="G44" s="5" t="n">
        <v>0</v>
      </c>
    </row>
    <row r="45" spans="1:10">
      <c r="A45" s="4" t="s">
        <v>1338</v>
      </c>
      <c r="G45" s="7" t="n">
        <v>126.6</v>
      </c>
    </row>
    <row r="46" spans="1:10">
      <c r="A46" s="4" t="s">
        <v>1435</v>
      </c>
      <c r="G46" s="9" t="n">
        <v>0</v>
      </c>
    </row>
    <row r="47" spans="1:10">
      <c r="A47" s="4" t="s">
        <v>1402</v>
      </c>
      <c r="E47" s="4" t="s">
        <v>1758</v>
      </c>
    </row>
    <row r="48" spans="1:10">
      <c r="A48" s="4" t="s">
        <v>1759</v>
      </c>
    </row>
    <row r="49" spans="1:10">
      <c r="A49" s="3" t="s">
        <v>1749</v>
      </c>
    </row>
    <row r="50" spans="1:10">
      <c r="A50" s="4" t="s">
        <v>1404</v>
      </c>
      <c r="E50" s="4" t="s">
        <v>1692</v>
      </c>
    </row>
    <row r="51" spans="1:10">
      <c r="A51" s="4" t="s">
        <v>1578</v>
      </c>
      <c r="E51" s="4" t="s">
        <v>749</v>
      </c>
      <c r="G51" s="4" t="s">
        <v>749</v>
      </c>
    </row>
    <row r="52" spans="1:10">
      <c r="A52" s="4" t="s">
        <v>1760</v>
      </c>
    </row>
    <row r="53" spans="1:10">
      <c r="A53" s="3" t="s">
        <v>1749</v>
      </c>
    </row>
    <row r="54" spans="1:10">
      <c r="A54" s="4" t="s">
        <v>1567</v>
      </c>
      <c r="B54" s="11" t="n">
        <v>800000000</v>
      </c>
      <c r="C54" s="7" t="n">
        <v>843.8</v>
      </c>
    </row>
    <row r="55" spans="1:10">
      <c r="A55" s="4" t="s">
        <v>1761</v>
      </c>
    </row>
    <row r="56" spans="1:10">
      <c r="A56" s="3" t="s">
        <v>1749</v>
      </c>
    </row>
    <row r="57" spans="1:10">
      <c r="A57" s="4" t="s">
        <v>1687</v>
      </c>
      <c r="E57" s="11" t="n">
        <v>530000000</v>
      </c>
    </row>
    <row r="58" spans="1:10">
      <c r="A58" s="4" t="s">
        <v>1434</v>
      </c>
      <c r="G58" s="9" t="n">
        <v>559</v>
      </c>
    </row>
    <row r="59" spans="1:10">
      <c r="A59" s="4" t="s">
        <v>1338</v>
      </c>
      <c r="G59" s="5" t="n">
        <v>0</v>
      </c>
    </row>
    <row r="60" spans="1:10">
      <c r="A60" s="4" t="s">
        <v>1435</v>
      </c>
      <c r="G60" s="7" t="n">
        <v>553.8</v>
      </c>
    </row>
    <row r="61" spans="1:10">
      <c r="A61" s="4" t="s">
        <v>1762</v>
      </c>
    </row>
    <row r="62" spans="1:10">
      <c r="A62" s="3" t="s">
        <v>1749</v>
      </c>
    </row>
    <row r="63" spans="1:10">
      <c r="A63" s="4" t="s">
        <v>1687</v>
      </c>
      <c r="H63" s="11" t="n">
        <v>850000000</v>
      </c>
    </row>
    <row r="64" spans="1:10">
      <c r="A64" s="4" t="s">
        <v>1567</v>
      </c>
      <c r="C64" s="9" t="n">
        <v>850</v>
      </c>
    </row>
    <row r="65" spans="1:10">
      <c r="A65" s="4" t="s">
        <v>1763</v>
      </c>
    </row>
    <row r="66" spans="1:10">
      <c r="A66" s="3" t="s">
        <v>1749</v>
      </c>
    </row>
    <row r="67" spans="1:10">
      <c r="A67" s="4" t="s">
        <v>1687</v>
      </c>
      <c r="E67" s="11" t="n">
        <v>1600000000</v>
      </c>
    </row>
    <row r="68" spans="1:10">
      <c r="A68" s="4" t="s">
        <v>1434</v>
      </c>
      <c r="G68" s="7" t="n">
        <v>1687.5</v>
      </c>
    </row>
    <row r="69" spans="1:10">
      <c r="A69" s="4" t="s">
        <v>1338</v>
      </c>
      <c r="G69" s="5" t="n">
        <v>0</v>
      </c>
    </row>
    <row r="70" spans="1:10">
      <c r="A70" s="4" t="s">
        <v>1435</v>
      </c>
      <c r="G70" s="7" t="n">
        <v>1673.2</v>
      </c>
    </row>
    <row r="71" spans="1:10">
      <c r="A71" s="4" t="s">
        <v>1764</v>
      </c>
    </row>
    <row r="72" spans="1:10">
      <c r="A72" s="3" t="s">
        <v>1749</v>
      </c>
    </row>
    <row r="73" spans="1:10">
      <c r="A73" s="4" t="s">
        <v>1404</v>
      </c>
      <c r="E73" s="4" t="s">
        <v>1765</v>
      </c>
    </row>
    <row r="74" spans="1:10">
      <c r="A74" s="4" t="s">
        <v>1766</v>
      </c>
    </row>
    <row r="75" spans="1:10">
      <c r="A75" s="3" t="s">
        <v>1749</v>
      </c>
    </row>
    <row r="76" spans="1:10">
      <c r="A76" s="4" t="s">
        <v>1401</v>
      </c>
      <c r="G76" s="5" t="n">
        <v>1500</v>
      </c>
    </row>
    <row r="77" spans="1:10">
      <c r="A77" s="4" t="s">
        <v>1434</v>
      </c>
      <c r="G77" s="5" t="n">
        <v>1500</v>
      </c>
    </row>
    <row r="78" spans="1:10">
      <c r="A78" s="4" t="s">
        <v>1338</v>
      </c>
      <c r="G78" s="5" t="n">
        <v>0</v>
      </c>
    </row>
    <row r="79" spans="1:10">
      <c r="A79" s="4" t="s">
        <v>1435</v>
      </c>
      <c r="G79" s="7" t="n">
        <v>1491.1</v>
      </c>
    </row>
    <row r="80" spans="1:10">
      <c r="A80" s="4" t="s">
        <v>1582</v>
      </c>
      <c r="B80" s="4" t="s">
        <v>1739</v>
      </c>
      <c r="C80" s="4" t="s">
        <v>1739</v>
      </c>
    </row>
    <row r="81" spans="1:10">
      <c r="A81" s="4" t="s">
        <v>1767</v>
      </c>
    </row>
    <row r="82" spans="1:10">
      <c r="A82" s="3" t="s">
        <v>1749</v>
      </c>
    </row>
    <row r="83" spans="1:10">
      <c r="A83" s="4" t="s">
        <v>1578</v>
      </c>
      <c r="B83" s="4" t="s">
        <v>749</v>
      </c>
      <c r="C83" s="4" t="s">
        <v>749</v>
      </c>
    </row>
    <row r="84" spans="1:10">
      <c r="A84" s="4" t="s">
        <v>1768</v>
      </c>
    </row>
    <row r="85" spans="1:10">
      <c r="A85" s="3" t="s">
        <v>1749</v>
      </c>
    </row>
    <row r="86" spans="1:10">
      <c r="A86" s="4" t="s">
        <v>1404</v>
      </c>
      <c r="E86" s="4" t="s">
        <v>852</v>
      </c>
    </row>
    <row r="87" spans="1:10">
      <c r="A87" s="4" t="s">
        <v>1578</v>
      </c>
      <c r="B87" s="4" t="s">
        <v>749</v>
      </c>
      <c r="C87" s="4" t="s">
        <v>749</v>
      </c>
    </row>
    <row r="88" spans="1:10">
      <c r="A88" s="4" t="s">
        <v>1769</v>
      </c>
    </row>
    <row r="89" spans="1:10">
      <c r="A89" s="3" t="s">
        <v>1749</v>
      </c>
    </row>
    <row r="90" spans="1:10">
      <c r="A90" s="4" t="s">
        <v>1687</v>
      </c>
      <c r="E90" s="11" t="n">
        <v>400000000</v>
      </c>
    </row>
    <row r="91" spans="1:10">
      <c r="A91" s="4" t="s">
        <v>1434</v>
      </c>
      <c r="G91" s="5" t="n">
        <v>0</v>
      </c>
    </row>
    <row r="92" spans="1:10">
      <c r="A92" s="4" t="s">
        <v>1338</v>
      </c>
      <c r="G92" s="7" t="n">
        <v>421.9</v>
      </c>
    </row>
    <row r="93" spans="1:10">
      <c r="A93" s="4" t="s">
        <v>1435</v>
      </c>
      <c r="G93" s="9" t="n">
        <v>0</v>
      </c>
    </row>
    <row r="94" spans="1:10">
      <c r="A94" s="4" t="s">
        <v>1402</v>
      </c>
      <c r="E94" s="4" t="s">
        <v>761</v>
      </c>
    </row>
    <row r="95" spans="1:10">
      <c r="A95" s="4" t="s">
        <v>1770</v>
      </c>
    </row>
    <row r="96" spans="1:10">
      <c r="A96" s="3" t="s">
        <v>1749</v>
      </c>
    </row>
    <row r="97" spans="1:10">
      <c r="A97" s="4" t="s">
        <v>1404</v>
      </c>
      <c r="E97" s="4" t="s">
        <v>817</v>
      </c>
    </row>
    <row r="98" spans="1:10">
      <c r="A98" s="4" t="s">
        <v>1578</v>
      </c>
      <c r="E98" s="4" t="s">
        <v>749</v>
      </c>
      <c r="G98" s="4" t="s">
        <v>749</v>
      </c>
    </row>
    <row r="99" spans="1:10">
      <c r="A99" s="4" t="s">
        <v>1771</v>
      </c>
    </row>
    <row r="100" spans="1:10">
      <c r="A100" s="3" t="s">
        <v>1749</v>
      </c>
    </row>
    <row r="101" spans="1:10">
      <c r="A101" s="4" t="s">
        <v>1687</v>
      </c>
      <c r="E101" s="11" t="n">
        <v>25000000</v>
      </c>
    </row>
    <row r="102" spans="1:10">
      <c r="A102" s="4" t="s">
        <v>1434</v>
      </c>
      <c r="G102" s="9" t="n">
        <v>0</v>
      </c>
    </row>
    <row r="103" spans="1:10">
      <c r="A103" s="4" t="s">
        <v>1338</v>
      </c>
      <c r="G103" s="7" t="n">
        <v>26.4</v>
      </c>
    </row>
    <row r="104" spans="1:10">
      <c r="A104" s="4" t="s">
        <v>1435</v>
      </c>
      <c r="G104" s="9" t="n">
        <v>0</v>
      </c>
    </row>
    <row r="105" spans="1:10">
      <c r="A105" s="4" t="s">
        <v>1402</v>
      </c>
      <c r="E105" s="4" t="s">
        <v>1772</v>
      </c>
    </row>
    <row r="106" spans="1:10">
      <c r="A106" s="4" t="s">
        <v>1773</v>
      </c>
    </row>
    <row r="107" spans="1:10">
      <c r="A107" s="3" t="s">
        <v>1749</v>
      </c>
    </row>
    <row r="108" spans="1:10">
      <c r="A108" s="4" t="s">
        <v>1404</v>
      </c>
      <c r="E108" s="4" t="s">
        <v>1774</v>
      </c>
    </row>
    <row r="109" spans="1:10">
      <c r="A109" s="4" t="s">
        <v>1578</v>
      </c>
      <c r="E109" s="4" t="s">
        <v>749</v>
      </c>
      <c r="G109" s="4" t="s">
        <v>749</v>
      </c>
    </row>
    <row r="110" spans="1:10">
      <c r="A110" s="4" t="s">
        <v>1775</v>
      </c>
    </row>
    <row r="111" spans="1:10">
      <c r="A111" s="3" t="s">
        <v>1749</v>
      </c>
    </row>
    <row r="112" spans="1:10">
      <c r="A112" s="4" t="s">
        <v>1434</v>
      </c>
      <c r="G112" s="6" t="n">
        <v>-1297.3</v>
      </c>
    </row>
    <row r="113" spans="1:10">
      <c r="A113" s="4" t="s">
        <v>1338</v>
      </c>
      <c r="G113" s="5" t="n">
        <v>0</v>
      </c>
    </row>
    <row r="114" spans="1:10">
      <c r="A114" s="4" t="s">
        <v>1435</v>
      </c>
      <c r="G114" s="9" t="n">
        <v>-1282</v>
      </c>
    </row>
    <row r="115" spans="1:10">
      <c r="A115" s="4" t="s">
        <v>1776</v>
      </c>
    </row>
    <row r="116" spans="1:10">
      <c r="A116" s="3" t="s">
        <v>1749</v>
      </c>
    </row>
    <row r="117" spans="1:10">
      <c r="A117" s="4" t="s">
        <v>741</v>
      </c>
      <c r="H117" s="4" t="s">
        <v>1777</v>
      </c>
      <c r="I117" s="4" t="s">
        <v>1777</v>
      </c>
    </row>
  </sheetData>
  <mergeCells count="4">
    <mergeCell ref="A1:A2"/>
    <mergeCell ref="B1:D1"/>
    <mergeCell ref="E1:F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78</v>
      </c>
      <c r="B1" s="2" t="s">
        <v>1</v>
      </c>
    </row>
    <row r="2" spans="1:4">
      <c r="B2" s="2" t="s">
        <v>525</v>
      </c>
      <c r="C2" s="2" t="s">
        <v>618</v>
      </c>
      <c r="D2" s="2" t="s">
        <v>617</v>
      </c>
    </row>
    <row r="3" spans="1:4">
      <c r="A3" s="3" t="s">
        <v>1321</v>
      </c>
    </row>
    <row r="4" spans="1:4">
      <c r="A4" s="4" t="s">
        <v>741</v>
      </c>
      <c r="B4" s="4" t="s">
        <v>742</v>
      </c>
      <c r="D4" s="4" t="s">
        <v>742</v>
      </c>
    </row>
    <row r="5" spans="1:4">
      <c r="A5" s="4" t="s">
        <v>1434</v>
      </c>
      <c r="C5" s="6" t="n">
        <v>45781.2</v>
      </c>
      <c r="D5" s="6" t="n">
        <v>42541.8</v>
      </c>
    </row>
    <row r="6" spans="1:4">
      <c r="A6" s="4" t="s">
        <v>1322</v>
      </c>
      <c r="D6" s="7" t="n">
        <v>344.4</v>
      </c>
    </row>
    <row r="7" spans="1:4">
      <c r="A7" s="4" t="s">
        <v>1435</v>
      </c>
      <c r="C7" s="7" t="n">
        <v>45426.3</v>
      </c>
      <c r="D7" s="7" t="n">
        <v>42315.9</v>
      </c>
    </row>
    <row r="8" spans="1:4">
      <c r="A8" s="4" t="s">
        <v>1352</v>
      </c>
    </row>
    <row r="9" spans="1:4">
      <c r="A9" s="3" t="s">
        <v>1321</v>
      </c>
    </row>
    <row r="10" spans="1:4">
      <c r="A10" s="4" t="s">
        <v>1434</v>
      </c>
      <c r="C10" s="7" t="n">
        <v>2097.2</v>
      </c>
      <c r="D10" s="7" t="n">
        <v>1297.3</v>
      </c>
    </row>
    <row r="11" spans="1:4">
      <c r="A11" s="4" t="s">
        <v>1322</v>
      </c>
      <c r="C11" s="7" t="n">
        <v>2155.8</v>
      </c>
      <c r="D11" s="7" t="n">
        <v>1383.9</v>
      </c>
    </row>
    <row r="12" spans="1:4">
      <c r="A12" s="4" t="s">
        <v>1435</v>
      </c>
      <c r="D12" s="9" t="n">
        <v>1282</v>
      </c>
    </row>
    <row r="13" spans="1:4">
      <c r="A13" s="4" t="s">
        <v>1398</v>
      </c>
      <c r="B13" s="4" t="s">
        <v>606</v>
      </c>
    </row>
    <row r="14" spans="1:4">
      <c r="A14" s="4" t="s">
        <v>1436</v>
      </c>
      <c r="B14" s="4" t="s">
        <v>531</v>
      </c>
      <c r="D14" s="4" t="s">
        <v>531</v>
      </c>
    </row>
    <row r="15" spans="1:4">
      <c r="A15" s="4" t="s">
        <v>1395</v>
      </c>
      <c r="C15" s="6" t="n">
        <v>-34.3</v>
      </c>
    </row>
    <row r="16" spans="1:4">
      <c r="A16" s="4" t="s">
        <v>1779</v>
      </c>
    </row>
    <row r="17" spans="1:4">
      <c r="A17" s="3" t="s">
        <v>1321</v>
      </c>
    </row>
    <row r="18" spans="1:4">
      <c r="A18" s="4" t="s">
        <v>741</v>
      </c>
      <c r="B18" s="4" t="s">
        <v>1560</v>
      </c>
      <c r="D18" s="4" t="s">
        <v>1560</v>
      </c>
    </row>
    <row r="19" spans="1:4">
      <c r="A19" s="4" t="s">
        <v>1434</v>
      </c>
      <c r="B19" s="11" t="n">
        <v>450</v>
      </c>
      <c r="D19" s="6" t="n">
        <v>474.6</v>
      </c>
    </row>
    <row r="20" spans="1:4">
      <c r="A20" s="4" t="s">
        <v>1322</v>
      </c>
      <c r="D20" s="7" t="n">
        <v>505.2</v>
      </c>
    </row>
    <row r="21" spans="1:4">
      <c r="A21" s="4" t="s">
        <v>1435</v>
      </c>
      <c r="D21" s="6" t="n">
        <v>468.4</v>
      </c>
    </row>
    <row r="22" spans="1:4">
      <c r="A22" s="4" t="s">
        <v>1780</v>
      </c>
    </row>
    <row r="23" spans="1:4">
      <c r="A23" s="3" t="s">
        <v>1321</v>
      </c>
    </row>
    <row r="24" spans="1:4">
      <c r="A24" s="4" t="s">
        <v>1398</v>
      </c>
      <c r="B24" s="4" t="s">
        <v>1553</v>
      </c>
    </row>
    <row r="25" spans="1:4">
      <c r="A25" s="4" t="s">
        <v>1781</v>
      </c>
    </row>
    <row r="26" spans="1:4">
      <c r="A26" s="3" t="s">
        <v>1321</v>
      </c>
    </row>
    <row r="27" spans="1:4">
      <c r="A27" s="4" t="s">
        <v>1398</v>
      </c>
      <c r="B27" s="4" t="s">
        <v>1555</v>
      </c>
    </row>
    <row r="28" spans="1:4">
      <c r="A28" s="4" t="s">
        <v>1782</v>
      </c>
    </row>
    <row r="29" spans="1:4">
      <c r="A29" s="3" t="s">
        <v>1321</v>
      </c>
    </row>
    <row r="30" spans="1:4">
      <c r="A30" s="4" t="s">
        <v>1398</v>
      </c>
      <c r="B30" s="4" t="s">
        <v>1783</v>
      </c>
    </row>
    <row r="31" spans="1:4">
      <c r="A31" s="4" t="s">
        <v>1784</v>
      </c>
    </row>
    <row r="32" spans="1:4">
      <c r="A32" s="3" t="s">
        <v>1321</v>
      </c>
    </row>
    <row r="33" spans="1:4">
      <c r="A33" s="4" t="s">
        <v>1398</v>
      </c>
      <c r="B33" s="4" t="s">
        <v>606</v>
      </c>
    </row>
    <row r="34" spans="1:4">
      <c r="A34" s="4" t="s">
        <v>1785</v>
      </c>
    </row>
    <row r="35" spans="1:4">
      <c r="A35" s="3" t="s">
        <v>1321</v>
      </c>
    </row>
    <row r="36" spans="1:4">
      <c r="A36" s="4" t="s">
        <v>1398</v>
      </c>
      <c r="B36" s="4" t="s">
        <v>606</v>
      </c>
    </row>
    <row r="37" spans="1:4">
      <c r="A37" s="4" t="s">
        <v>1786</v>
      </c>
    </row>
    <row r="38" spans="1:4">
      <c r="A38" s="3" t="s">
        <v>1321</v>
      </c>
    </row>
    <row r="39" spans="1:4">
      <c r="A39" s="4" t="s">
        <v>741</v>
      </c>
      <c r="B39" s="4" t="s">
        <v>1726</v>
      </c>
      <c r="D39" s="4" t="s">
        <v>1726</v>
      </c>
    </row>
    <row r="40" spans="1:4">
      <c r="A40" s="4" t="s">
        <v>1434</v>
      </c>
      <c r="B40" s="11" t="n">
        <v>250</v>
      </c>
      <c r="D40" s="6" t="n">
        <v>263.7</v>
      </c>
    </row>
    <row r="41" spans="1:4">
      <c r="A41" s="4" t="s">
        <v>1322</v>
      </c>
      <c r="D41" s="7" t="n">
        <v>293.5</v>
      </c>
    </row>
    <row r="42" spans="1:4">
      <c r="A42" s="4" t="s">
        <v>1435</v>
      </c>
      <c r="D42" s="6" t="n">
        <v>259.8</v>
      </c>
    </row>
    <row r="43" spans="1:4">
      <c r="A43" s="4" t="s">
        <v>1787</v>
      </c>
    </row>
    <row r="44" spans="1:4">
      <c r="A44" s="3" t="s">
        <v>1321</v>
      </c>
    </row>
    <row r="45" spans="1:4">
      <c r="A45" s="4" t="s">
        <v>1398</v>
      </c>
      <c r="B45" s="4" t="s">
        <v>1720</v>
      </c>
    </row>
    <row r="46" spans="1:4">
      <c r="A46" s="4" t="s">
        <v>1788</v>
      </c>
    </row>
    <row r="47" spans="1:4">
      <c r="A47" s="3" t="s">
        <v>1321</v>
      </c>
    </row>
    <row r="48" spans="1:4">
      <c r="A48" s="4" t="s">
        <v>1398</v>
      </c>
      <c r="B48" s="4" t="s">
        <v>1789</v>
      </c>
    </row>
    <row r="49" spans="1:4">
      <c r="A49" s="4" t="s">
        <v>1790</v>
      </c>
    </row>
    <row r="50" spans="1:4">
      <c r="A50" s="3" t="s">
        <v>1321</v>
      </c>
    </row>
    <row r="51" spans="1:4">
      <c r="A51" s="4" t="s">
        <v>1398</v>
      </c>
      <c r="B51" s="4" t="s">
        <v>1791</v>
      </c>
    </row>
    <row r="52" spans="1:4">
      <c r="A52" s="4" t="s">
        <v>1792</v>
      </c>
    </row>
    <row r="53" spans="1:4">
      <c r="A53" s="3" t="s">
        <v>1321</v>
      </c>
    </row>
    <row r="54" spans="1:4">
      <c r="A54" s="4" t="s">
        <v>1398</v>
      </c>
      <c r="B54" s="4" t="s">
        <v>1793</v>
      </c>
    </row>
    <row r="55" spans="1:4">
      <c r="A55" s="4" t="s">
        <v>1794</v>
      </c>
    </row>
    <row r="56" spans="1:4">
      <c r="A56" s="3" t="s">
        <v>1321</v>
      </c>
    </row>
    <row r="57" spans="1:4">
      <c r="A57" s="4" t="s">
        <v>1398</v>
      </c>
      <c r="B57" s="4" t="s">
        <v>606</v>
      </c>
    </row>
    <row r="58" spans="1:4">
      <c r="A58" s="4" t="s">
        <v>1795</v>
      </c>
    </row>
    <row r="59" spans="1:4">
      <c r="A59" s="3" t="s">
        <v>1321</v>
      </c>
    </row>
    <row r="60" spans="1:4">
      <c r="A60" s="4" t="s">
        <v>1398</v>
      </c>
      <c r="B60" s="4" t="s">
        <v>606</v>
      </c>
    </row>
    <row r="61" spans="1:4">
      <c r="A61" s="4" t="s">
        <v>1796</v>
      </c>
    </row>
    <row r="62" spans="1:4">
      <c r="A62" s="3" t="s">
        <v>1321</v>
      </c>
    </row>
    <row r="63" spans="1:4">
      <c r="A63" s="4" t="s">
        <v>741</v>
      </c>
      <c r="B63" s="4" t="s">
        <v>742</v>
      </c>
      <c r="D63" s="4" t="s">
        <v>742</v>
      </c>
    </row>
    <row r="64" spans="1:4">
      <c r="A64" s="4" t="s">
        <v>1434</v>
      </c>
      <c r="B64" s="11" t="n">
        <v>530</v>
      </c>
      <c r="D64" s="9" t="n">
        <v>559</v>
      </c>
    </row>
    <row r="65" spans="1:4">
      <c r="A65" s="4" t="s">
        <v>1322</v>
      </c>
      <c r="D65" s="7" t="n">
        <v>585.2</v>
      </c>
    </row>
    <row r="66" spans="1:4">
      <c r="A66" s="4" t="s">
        <v>1435</v>
      </c>
      <c r="D66" s="6" t="n">
        <v>553.8</v>
      </c>
    </row>
    <row r="67" spans="1:4">
      <c r="A67" s="4" t="s">
        <v>1797</v>
      </c>
    </row>
    <row r="68" spans="1:4">
      <c r="A68" s="3" t="s">
        <v>1321</v>
      </c>
    </row>
    <row r="69" spans="1:4">
      <c r="A69" s="4" t="s">
        <v>1398</v>
      </c>
      <c r="B69" s="4" t="s">
        <v>1546</v>
      </c>
    </row>
    <row r="70" spans="1:4">
      <c r="A70" s="4" t="s">
        <v>1798</v>
      </c>
    </row>
    <row r="71" spans="1:4">
      <c r="A71" s="3" t="s">
        <v>1321</v>
      </c>
    </row>
    <row r="72" spans="1:4">
      <c r="A72" s="4" t="s">
        <v>1398</v>
      </c>
      <c r="B72" s="4" t="s">
        <v>1548</v>
      </c>
    </row>
    <row r="73" spans="1:4">
      <c r="A73" s="4" t="s">
        <v>1799</v>
      </c>
    </row>
    <row r="74" spans="1:4">
      <c r="A74" s="3" t="s">
        <v>1321</v>
      </c>
    </row>
    <row r="75" spans="1:4">
      <c r="A75" s="4" t="s">
        <v>1398</v>
      </c>
      <c r="B75" s="4" t="s">
        <v>1550</v>
      </c>
    </row>
    <row r="76" spans="1:4">
      <c r="A76" s="4" t="s">
        <v>1800</v>
      </c>
    </row>
    <row r="77" spans="1:4">
      <c r="A77" s="3" t="s">
        <v>1321</v>
      </c>
    </row>
    <row r="78" spans="1:4">
      <c r="A78" s="4" t="s">
        <v>1398</v>
      </c>
      <c r="B78" s="4" t="s">
        <v>6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01</v>
      </c>
      <c r="B1" s="2" t="s">
        <v>732</v>
      </c>
      <c r="D1" s="2" t="s">
        <v>1</v>
      </c>
    </row>
    <row r="2" spans="1:7">
      <c r="B2" s="2" t="s">
        <v>1729</v>
      </c>
      <c r="C2" s="2" t="s">
        <v>1385</v>
      </c>
      <c r="D2" s="2" t="s">
        <v>617</v>
      </c>
      <c r="E2" s="2" t="s">
        <v>644</v>
      </c>
      <c r="F2" s="2" t="s">
        <v>645</v>
      </c>
      <c r="G2" s="2" t="s">
        <v>1385</v>
      </c>
    </row>
    <row r="3" spans="1:7">
      <c r="A3" s="3" t="s">
        <v>1321</v>
      </c>
    </row>
    <row r="4" spans="1:7">
      <c r="A4" s="4" t="s">
        <v>741</v>
      </c>
      <c r="D4" s="4" t="s">
        <v>742</v>
      </c>
    </row>
    <row r="5" spans="1:7">
      <c r="A5" s="4" t="s">
        <v>1802</v>
      </c>
    </row>
    <row r="6" spans="1:7">
      <c r="A6" s="3" t="s">
        <v>1321</v>
      </c>
    </row>
    <row r="7" spans="1:7">
      <c r="A7" s="4" t="s">
        <v>1395</v>
      </c>
      <c r="D7" s="9" t="n">
        <v>-15900000</v>
      </c>
    </row>
    <row r="8" spans="1:7">
      <c r="A8" s="4" t="s">
        <v>1564</v>
      </c>
      <c r="D8" s="5" t="n">
        <v>8700000</v>
      </c>
    </row>
    <row r="9" spans="1:7">
      <c r="A9" s="4" t="s">
        <v>1562</v>
      </c>
      <c r="D9" s="9" t="n">
        <v>7200000</v>
      </c>
    </row>
    <row r="10" spans="1:7">
      <c r="A10" s="4" t="s">
        <v>1803</v>
      </c>
    </row>
    <row r="11" spans="1:7">
      <c r="A11" s="3" t="s">
        <v>1321</v>
      </c>
    </row>
    <row r="12" spans="1:7">
      <c r="A12" s="4" t="s">
        <v>1426</v>
      </c>
      <c r="B12" s="4" t="s">
        <v>606</v>
      </c>
      <c r="G12" s="4" t="s">
        <v>606</v>
      </c>
    </row>
    <row r="13" spans="1:7">
      <c r="A13" s="4" t="s">
        <v>1804</v>
      </c>
    </row>
    <row r="14" spans="1:7">
      <c r="A14" s="3" t="s">
        <v>1321</v>
      </c>
    </row>
    <row r="15" spans="1:7">
      <c r="A15" s="4" t="s">
        <v>1426</v>
      </c>
      <c r="E15" s="4" t="s">
        <v>606</v>
      </c>
      <c r="F15" s="4" t="s">
        <v>606</v>
      </c>
    </row>
    <row r="16" spans="1:7">
      <c r="A16" s="4" t="s">
        <v>666</v>
      </c>
    </row>
    <row r="17" spans="1:7">
      <c r="A17" s="3" t="s">
        <v>1321</v>
      </c>
    </row>
    <row r="18" spans="1:7">
      <c r="A18" s="4" t="s">
        <v>1567</v>
      </c>
      <c r="C18" s="9" t="n">
        <v>700600000</v>
      </c>
    </row>
    <row r="19" spans="1:7">
      <c r="A19" s="4" t="s">
        <v>1805</v>
      </c>
    </row>
    <row r="20" spans="1:7">
      <c r="A20" s="3" t="s">
        <v>1321</v>
      </c>
    </row>
    <row r="21" spans="1:7">
      <c r="A21" s="4" t="s">
        <v>1731</v>
      </c>
      <c r="B21" s="11" t="n">
        <v>664200000</v>
      </c>
    </row>
    <row r="22" spans="1:7">
      <c r="A22" s="4" t="s">
        <v>1806</v>
      </c>
    </row>
    <row r="23" spans="1:7">
      <c r="A23" s="3" t="s">
        <v>1321</v>
      </c>
    </row>
    <row r="24" spans="1:7">
      <c r="A24" s="4" t="s">
        <v>1567</v>
      </c>
      <c r="B24" s="5" t="n">
        <v>1925000000</v>
      </c>
      <c r="C24" s="5" t="n">
        <v>2030400000</v>
      </c>
    </row>
    <row r="25" spans="1:7">
      <c r="A25" s="4" t="s">
        <v>1807</v>
      </c>
    </row>
    <row r="26" spans="1:7">
      <c r="A26" s="3" t="s">
        <v>1321</v>
      </c>
    </row>
    <row r="27" spans="1:7">
      <c r="A27" s="4" t="s">
        <v>1567</v>
      </c>
      <c r="C27" s="9" t="n">
        <v>1000000000</v>
      </c>
    </row>
    <row r="28" spans="1:7">
      <c r="A28" s="4" t="s">
        <v>1808</v>
      </c>
    </row>
    <row r="29" spans="1:7">
      <c r="A29" s="3" t="s">
        <v>1321</v>
      </c>
    </row>
    <row r="30" spans="1:7">
      <c r="A30" s="4" t="s">
        <v>744</v>
      </c>
      <c r="F30" s="9" t="n">
        <v>300000000</v>
      </c>
    </row>
    <row r="31" spans="1:7">
      <c r="A31" s="4" t="s">
        <v>1809</v>
      </c>
    </row>
    <row r="32" spans="1:7">
      <c r="A32" s="3" t="s">
        <v>1321</v>
      </c>
    </row>
    <row r="33" spans="1:7">
      <c r="A33" s="4" t="s">
        <v>744</v>
      </c>
      <c r="F33" s="9" t="n">
        <v>2000000000</v>
      </c>
    </row>
    <row r="34" spans="1:7">
      <c r="A34" s="4" t="s">
        <v>741</v>
      </c>
      <c r="E34" s="4" t="s">
        <v>823</v>
      </c>
      <c r="F34" s="4" t="s">
        <v>823</v>
      </c>
    </row>
    <row r="35" spans="1:7">
      <c r="A35" s="4" t="s">
        <v>1810</v>
      </c>
    </row>
    <row r="36" spans="1:7">
      <c r="A36" s="3" t="s">
        <v>1321</v>
      </c>
    </row>
    <row r="37" spans="1:7">
      <c r="A37" s="4" t="s">
        <v>744</v>
      </c>
      <c r="E37" s="11" t="n">
        <v>775000000</v>
      </c>
      <c r="F37" s="9" t="n">
        <v>817400000</v>
      </c>
    </row>
    <row r="38" spans="1:7">
      <c r="A38" s="4" t="s">
        <v>741</v>
      </c>
      <c r="E38" s="4" t="s">
        <v>1811</v>
      </c>
      <c r="F38" s="4" t="s">
        <v>1811</v>
      </c>
    </row>
    <row r="39" spans="1:7">
      <c r="A39" s="4" t="s">
        <v>1812</v>
      </c>
    </row>
    <row r="40" spans="1:7">
      <c r="A40" s="3" t="s">
        <v>1321</v>
      </c>
    </row>
    <row r="41" spans="1:7">
      <c r="A41" s="4" t="s">
        <v>744</v>
      </c>
      <c r="F41" s="9" t="n">
        <v>300000000</v>
      </c>
    </row>
    <row r="42" spans="1:7">
      <c r="A42" s="4" t="s">
        <v>1813</v>
      </c>
    </row>
    <row r="43" spans="1:7">
      <c r="A43" s="3" t="s">
        <v>1321</v>
      </c>
    </row>
    <row r="44" spans="1:7">
      <c r="A44" s="4" t="s">
        <v>744</v>
      </c>
      <c r="F44" s="9" t="n">
        <v>625000000</v>
      </c>
    </row>
    <row r="45" spans="1:7">
      <c r="A45" s="4" t="s">
        <v>741</v>
      </c>
      <c r="E45" s="4" t="s">
        <v>831</v>
      </c>
      <c r="F45" s="4" t="s">
        <v>831</v>
      </c>
    </row>
    <row r="46" spans="1:7">
      <c r="A46" s="4" t="s">
        <v>1814</v>
      </c>
    </row>
    <row r="47" spans="1:7">
      <c r="A47" s="3" t="s">
        <v>1321</v>
      </c>
    </row>
    <row r="48" spans="1:7">
      <c r="A48" s="4" t="s">
        <v>744</v>
      </c>
      <c r="B48" s="11" t="n">
        <v>2598200000</v>
      </c>
      <c r="G48" s="9" t="n">
        <v>2740400000</v>
      </c>
    </row>
    <row r="49" spans="1:7">
      <c r="A49" s="4" t="s">
        <v>1582</v>
      </c>
      <c r="B49" s="4" t="s">
        <v>1739</v>
      </c>
      <c r="G49" s="4" t="s">
        <v>1739</v>
      </c>
    </row>
    <row r="50" spans="1:7">
      <c r="A50" s="4" t="s">
        <v>1815</v>
      </c>
    </row>
    <row r="51" spans="1:7">
      <c r="A51" s="3" t="s">
        <v>1321</v>
      </c>
    </row>
    <row r="52" spans="1:7">
      <c r="A52" s="4" t="s">
        <v>744</v>
      </c>
      <c r="G52" s="9" t="n">
        <v>1000000000</v>
      </c>
    </row>
    <row r="53" spans="1:7">
      <c r="A53" s="4" t="s">
        <v>1816</v>
      </c>
    </row>
    <row r="54" spans="1:7">
      <c r="A54" s="3" t="s">
        <v>1321</v>
      </c>
    </row>
    <row r="55" spans="1:7">
      <c r="A55" s="4" t="s">
        <v>744</v>
      </c>
      <c r="G55" s="9" t="n">
        <v>2350000000</v>
      </c>
    </row>
    <row r="56" spans="1:7">
      <c r="A56" s="4" t="s">
        <v>1817</v>
      </c>
    </row>
    <row r="57" spans="1:7">
      <c r="A57" s="3" t="s">
        <v>1321</v>
      </c>
    </row>
    <row r="58" spans="1:7">
      <c r="A58" s="4" t="s">
        <v>1404</v>
      </c>
      <c r="B58" s="4" t="s">
        <v>887</v>
      </c>
      <c r="C58" s="4" t="s">
        <v>887</v>
      </c>
    </row>
    <row r="59" spans="1:7">
      <c r="A59" s="4" t="s">
        <v>1578</v>
      </c>
      <c r="B59" s="4" t="s">
        <v>749</v>
      </c>
      <c r="G59" s="4" t="s">
        <v>749</v>
      </c>
    </row>
    <row r="60" spans="1:7">
      <c r="A60" s="4" t="s">
        <v>1818</v>
      </c>
    </row>
    <row r="61" spans="1:7">
      <c r="A61" s="3" t="s">
        <v>1321</v>
      </c>
    </row>
    <row r="62" spans="1:7">
      <c r="A62" s="4" t="s">
        <v>1404</v>
      </c>
      <c r="B62" s="4" t="s">
        <v>852</v>
      </c>
      <c r="C62" s="4" t="s">
        <v>852</v>
      </c>
    </row>
    <row r="63" spans="1:7">
      <c r="A63" s="4" t="s">
        <v>1578</v>
      </c>
      <c r="B63" s="4" t="s">
        <v>749</v>
      </c>
      <c r="G63" s="4" t="s">
        <v>749</v>
      </c>
    </row>
    <row r="64" spans="1:7">
      <c r="A64" s="4" t="s">
        <v>1819</v>
      </c>
    </row>
    <row r="65" spans="1:7">
      <c r="A65" s="3" t="s">
        <v>1321</v>
      </c>
    </row>
    <row r="66" spans="1:7">
      <c r="A66" s="4" t="s">
        <v>1404</v>
      </c>
      <c r="B66" s="4" t="s">
        <v>817</v>
      </c>
      <c r="C66" s="4" t="s">
        <v>817</v>
      </c>
    </row>
  </sheetData>
  <mergeCells count="3">
    <mergeCell ref="A1:A2"/>
    <mergeCell ref="B1:C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0</v>
      </c>
      <c r="B1" s="2" t="s">
        <v>1</v>
      </c>
    </row>
    <row r="2" spans="1:4">
      <c r="B2" s="2" t="s">
        <v>617</v>
      </c>
      <c r="C2" s="2" t="s">
        <v>803</v>
      </c>
      <c r="D2" s="2" t="s">
        <v>618</v>
      </c>
    </row>
    <row r="3" spans="1:4">
      <c r="A3" s="3" t="s">
        <v>1321</v>
      </c>
    </row>
    <row r="4" spans="1:4">
      <c r="A4" s="4" t="s">
        <v>741</v>
      </c>
      <c r="B4" s="4" t="s">
        <v>742</v>
      </c>
      <c r="C4" s="4" t="s">
        <v>742</v>
      </c>
    </row>
    <row r="5" spans="1:4">
      <c r="A5" s="4" t="s">
        <v>1434</v>
      </c>
      <c r="B5" s="6" t="n">
        <v>42541.8</v>
      </c>
      <c r="D5" s="6" t="n">
        <v>45781.2</v>
      </c>
    </row>
    <row r="6" spans="1:4">
      <c r="A6" s="4" t="s">
        <v>1322</v>
      </c>
      <c r="B6" s="7" t="n">
        <v>344.4</v>
      </c>
    </row>
    <row r="7" spans="1:4">
      <c r="A7" s="4" t="s">
        <v>1435</v>
      </c>
      <c r="B7" s="7" t="n">
        <v>42315.9</v>
      </c>
      <c r="D7" s="7" t="n">
        <v>45426.3</v>
      </c>
    </row>
    <row r="8" spans="1:4">
      <c r="A8" s="4" t="s">
        <v>1361</v>
      </c>
    </row>
    <row r="9" spans="1:4">
      <c r="A9" s="3" t="s">
        <v>1321</v>
      </c>
    </row>
    <row r="10" spans="1:4">
      <c r="A10" s="4" t="s">
        <v>1434</v>
      </c>
      <c r="B10" s="7" t="n">
        <v>2181.1</v>
      </c>
      <c r="D10" s="5" t="n">
        <v>0</v>
      </c>
    </row>
    <row r="11" spans="1:4">
      <c r="A11" s="4" t="s">
        <v>1322</v>
      </c>
      <c r="B11" s="7" t="n">
        <v>2319.6</v>
      </c>
      <c r="D11" s="9" t="n">
        <v>0</v>
      </c>
    </row>
    <row r="12" spans="1:4">
      <c r="A12" s="4" t="s">
        <v>1821</v>
      </c>
    </row>
    <row r="13" spans="1:4">
      <c r="A13" s="3" t="s">
        <v>1321</v>
      </c>
    </row>
    <row r="14" spans="1:4">
      <c r="A14" s="4" t="s">
        <v>1434</v>
      </c>
      <c r="B14" s="7" t="n">
        <v>2181.1</v>
      </c>
    </row>
    <row r="15" spans="1:4">
      <c r="A15" s="4" t="s">
        <v>1322</v>
      </c>
      <c r="B15" s="7" t="n">
        <v>2319.6</v>
      </c>
    </row>
    <row r="16" spans="1:4">
      <c r="A16" s="4" t="s">
        <v>1435</v>
      </c>
      <c r="B16" s="6" t="n">
        <v>2288.7</v>
      </c>
    </row>
    <row r="17" spans="1:4">
      <c r="A17" s="4" t="s">
        <v>1822</v>
      </c>
    </row>
    <row r="18" spans="1:4">
      <c r="A18" s="3" t="s">
        <v>1321</v>
      </c>
    </row>
    <row r="19" spans="1:4">
      <c r="A19" s="4" t="s">
        <v>1436</v>
      </c>
      <c r="B19" s="4" t="s">
        <v>531</v>
      </c>
      <c r="C19" s="4" t="s">
        <v>531</v>
      </c>
    </row>
    <row r="20" spans="1:4">
      <c r="A20" s="4" t="s">
        <v>1823</v>
      </c>
    </row>
    <row r="21" spans="1:4">
      <c r="A21" s="3" t="s">
        <v>1321</v>
      </c>
    </row>
    <row r="22" spans="1:4">
      <c r="A22" s="4" t="s">
        <v>741</v>
      </c>
      <c r="B22" s="4" t="s">
        <v>1824</v>
      </c>
      <c r="C22" s="4" t="s">
        <v>1824</v>
      </c>
    </row>
    <row r="23" spans="1:4">
      <c r="A23" s="4" t="s">
        <v>1434</v>
      </c>
      <c r="B23" s="9" t="n">
        <v>1250</v>
      </c>
    </row>
    <row r="24" spans="1:4">
      <c r="A24" s="4" t="s">
        <v>1322</v>
      </c>
      <c r="B24" s="7" t="n">
        <v>1332.8</v>
      </c>
    </row>
    <row r="25" spans="1:4">
      <c r="A25" s="4" t="s">
        <v>1435</v>
      </c>
      <c r="B25" s="6" t="n">
        <v>1322.9</v>
      </c>
    </row>
    <row r="26" spans="1:4">
      <c r="A26" s="4" t="s">
        <v>1825</v>
      </c>
    </row>
    <row r="27" spans="1:4">
      <c r="A27" s="3" t="s">
        <v>1321</v>
      </c>
    </row>
    <row r="28" spans="1:4">
      <c r="A28" s="4" t="s">
        <v>1398</v>
      </c>
      <c r="B28" s="4" t="s">
        <v>1826</v>
      </c>
    </row>
    <row r="29" spans="1:4">
      <c r="A29" s="4" t="s">
        <v>1827</v>
      </c>
    </row>
    <row r="30" spans="1:4">
      <c r="A30" s="3" t="s">
        <v>1321</v>
      </c>
    </row>
    <row r="31" spans="1:4">
      <c r="A31" s="4" t="s">
        <v>1398</v>
      </c>
      <c r="B31" s="4" t="s">
        <v>1828</v>
      </c>
    </row>
    <row r="32" spans="1:4">
      <c r="A32" s="4" t="s">
        <v>1829</v>
      </c>
    </row>
    <row r="33" spans="1:4">
      <c r="A33" s="3" t="s">
        <v>1321</v>
      </c>
    </row>
    <row r="34" spans="1:4">
      <c r="A34" s="4" t="s">
        <v>1398</v>
      </c>
      <c r="B34" s="4" t="s">
        <v>606</v>
      </c>
    </row>
    <row r="35" spans="1:4">
      <c r="A35" s="4" t="s">
        <v>1830</v>
      </c>
    </row>
    <row r="36" spans="1:4">
      <c r="A36" s="3" t="s">
        <v>1321</v>
      </c>
    </row>
    <row r="37" spans="1:4">
      <c r="A37" s="4" t="s">
        <v>741</v>
      </c>
      <c r="B37" s="4" t="s">
        <v>1712</v>
      </c>
      <c r="C37" s="4" t="s">
        <v>1712</v>
      </c>
    </row>
    <row r="38" spans="1:4">
      <c r="A38" s="4" t="s">
        <v>1434</v>
      </c>
      <c r="B38" s="9" t="n">
        <v>750</v>
      </c>
    </row>
    <row r="39" spans="1:4">
      <c r="A39" s="4" t="s">
        <v>1322</v>
      </c>
      <c r="B39" s="7" t="n">
        <v>783.7</v>
      </c>
    </row>
    <row r="40" spans="1:4">
      <c r="A40" s="4" t="s">
        <v>1435</v>
      </c>
      <c r="B40" s="9" t="n">
        <v>770</v>
      </c>
    </row>
    <row r="41" spans="1:4">
      <c r="A41" s="4" t="s">
        <v>1831</v>
      </c>
      <c r="B41" s="4" t="s">
        <v>1172</v>
      </c>
      <c r="C41" s="4" t="s">
        <v>1172</v>
      </c>
    </row>
    <row r="42" spans="1:4">
      <c r="A42" s="4" t="s">
        <v>1832</v>
      </c>
    </row>
    <row r="43" spans="1:4">
      <c r="A43" s="3" t="s">
        <v>1321</v>
      </c>
    </row>
    <row r="44" spans="1:4">
      <c r="A44" s="4" t="s">
        <v>1398</v>
      </c>
      <c r="B44" s="4" t="s">
        <v>1833</v>
      </c>
    </row>
    <row r="45" spans="1:4">
      <c r="A45" s="4" t="s">
        <v>1834</v>
      </c>
    </row>
    <row r="46" spans="1:4">
      <c r="A46" s="3" t="s">
        <v>1321</v>
      </c>
    </row>
    <row r="47" spans="1:4">
      <c r="A47" s="4" t="s">
        <v>1398</v>
      </c>
      <c r="B47" s="4" t="s">
        <v>1835</v>
      </c>
    </row>
    <row r="48" spans="1:4">
      <c r="A48" s="4" t="s">
        <v>1836</v>
      </c>
    </row>
    <row r="49" spans="1:4">
      <c r="A49" s="3" t="s">
        <v>1321</v>
      </c>
    </row>
    <row r="50" spans="1:4">
      <c r="A50" s="4" t="s">
        <v>1398</v>
      </c>
      <c r="B50" s="4" t="s">
        <v>1837</v>
      </c>
    </row>
    <row r="51" spans="1:4">
      <c r="A51" s="4" t="s">
        <v>1838</v>
      </c>
    </row>
    <row r="52" spans="1:4">
      <c r="A52" s="3" t="s">
        <v>1321</v>
      </c>
    </row>
    <row r="53" spans="1:4">
      <c r="A53" s="4" t="s">
        <v>1398</v>
      </c>
      <c r="B53" s="4" t="s">
        <v>606</v>
      </c>
    </row>
    <row r="54" spans="1:4">
      <c r="A54" s="4" t="s">
        <v>1839</v>
      </c>
    </row>
    <row r="55" spans="1:4">
      <c r="A55" s="3" t="s">
        <v>1321</v>
      </c>
    </row>
    <row r="56" spans="1:4">
      <c r="A56" s="4" t="s">
        <v>741</v>
      </c>
      <c r="B56" s="4" t="s">
        <v>1840</v>
      </c>
      <c r="C56" s="4" t="s">
        <v>1840</v>
      </c>
    </row>
    <row r="57" spans="1:4">
      <c r="A57" s="4" t="s">
        <v>1434</v>
      </c>
      <c r="B57" s="6" t="n">
        <v>181.1</v>
      </c>
      <c r="C57" s="17" t="n">
        <v>146.7</v>
      </c>
    </row>
    <row r="58" spans="1:4">
      <c r="A58" s="4" t="s">
        <v>1322</v>
      </c>
      <c r="B58" s="7" t="n">
        <v>203.1</v>
      </c>
    </row>
    <row r="59" spans="1:4">
      <c r="A59" s="4" t="s">
        <v>1435</v>
      </c>
      <c r="B59" s="6" t="n">
        <v>19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841</v>
      </c>
      <c r="B1" s="2" t="s">
        <v>1</v>
      </c>
    </row>
    <row r="2" spans="1:4">
      <c r="B2" s="2" t="s">
        <v>2</v>
      </c>
      <c r="C2" s="2" t="s">
        <v>1694</v>
      </c>
      <c r="D2" s="2" t="s">
        <v>36</v>
      </c>
    </row>
    <row r="3" spans="1:4">
      <c r="A3" s="3" t="s">
        <v>1321</v>
      </c>
    </row>
    <row r="4" spans="1:4">
      <c r="A4" s="4" t="s">
        <v>741</v>
      </c>
      <c r="B4" s="4" t="s">
        <v>742</v>
      </c>
    </row>
    <row r="5" spans="1:4">
      <c r="A5" s="4" t="s">
        <v>1434</v>
      </c>
      <c r="B5" s="9" t="n">
        <v>42541800000</v>
      </c>
      <c r="D5" s="9" t="n">
        <v>45781200000</v>
      </c>
    </row>
    <row r="6" spans="1:4">
      <c r="A6" s="4" t="s">
        <v>1363</v>
      </c>
    </row>
    <row r="7" spans="1:4">
      <c r="A7" s="3" t="s">
        <v>1321</v>
      </c>
    </row>
    <row r="8" spans="1:4">
      <c r="A8" s="4" t="s">
        <v>1434</v>
      </c>
      <c r="B8" s="5" t="n">
        <v>1411900000</v>
      </c>
      <c r="D8" s="9" t="n">
        <v>0</v>
      </c>
    </row>
    <row r="9" spans="1:4">
      <c r="A9" s="4" t="s">
        <v>1331</v>
      </c>
      <c r="B9" s="5" t="n">
        <v>612500000</v>
      </c>
    </row>
    <row r="10" spans="1:4">
      <c r="A10" s="4" t="s">
        <v>1338</v>
      </c>
      <c r="B10" s="5" t="n">
        <v>756500000</v>
      </c>
    </row>
    <row r="11" spans="1:4">
      <c r="A11" s="4" t="s">
        <v>1842</v>
      </c>
    </row>
    <row r="12" spans="1:4">
      <c r="A12" s="3" t="s">
        <v>1321</v>
      </c>
    </row>
    <row r="13" spans="1:4">
      <c r="A13" s="4" t="s">
        <v>1395</v>
      </c>
      <c r="B13" s="5" t="n">
        <v>1500000</v>
      </c>
    </row>
    <row r="14" spans="1:4">
      <c r="A14" s="4" t="s">
        <v>1564</v>
      </c>
      <c r="B14" s="5" t="n">
        <v>-19000000</v>
      </c>
    </row>
    <row r="15" spans="1:4">
      <c r="A15" s="4" t="s">
        <v>1563</v>
      </c>
      <c r="B15" s="5" t="n">
        <v>17500000</v>
      </c>
    </row>
    <row r="16" spans="1:4">
      <c r="A16" s="4" t="s">
        <v>1843</v>
      </c>
    </row>
    <row r="17" spans="1:4">
      <c r="A17" s="3" t="s">
        <v>1321</v>
      </c>
    </row>
    <row r="18" spans="1:4">
      <c r="A18" s="4" t="s">
        <v>1434</v>
      </c>
      <c r="B18" s="5" t="n">
        <v>1411900000</v>
      </c>
    </row>
    <row r="19" spans="1:4">
      <c r="A19" s="4" t="s">
        <v>1338</v>
      </c>
      <c r="B19" s="5" t="n">
        <v>756500000</v>
      </c>
    </row>
    <row r="20" spans="1:4">
      <c r="A20" s="4" t="s">
        <v>1435</v>
      </c>
      <c r="B20" s="5" t="n">
        <v>1386100000</v>
      </c>
    </row>
    <row r="21" spans="1:4">
      <c r="A21" s="4" t="s">
        <v>1844</v>
      </c>
    </row>
    <row r="22" spans="1:4">
      <c r="A22" s="3" t="s">
        <v>1321</v>
      </c>
    </row>
    <row r="23" spans="1:4">
      <c r="A23" s="4" t="s">
        <v>1401</v>
      </c>
      <c r="B23" s="5" t="n">
        <v>1100000000</v>
      </c>
    </row>
    <row r="24" spans="1:4">
      <c r="A24" s="4" t="s">
        <v>1434</v>
      </c>
      <c r="B24" s="5" t="n">
        <v>1100000000</v>
      </c>
    </row>
    <row r="25" spans="1:4">
      <c r="A25" s="4" t="s">
        <v>1338</v>
      </c>
      <c r="B25" s="5" t="n">
        <v>0</v>
      </c>
    </row>
    <row r="26" spans="1:4">
      <c r="A26" s="4" t="s">
        <v>1435</v>
      </c>
      <c r="B26" s="9" t="n">
        <v>1075600000</v>
      </c>
    </row>
    <row r="27" spans="1:4">
      <c r="A27" s="4" t="s">
        <v>1845</v>
      </c>
    </row>
    <row r="28" spans="1:4">
      <c r="A28" s="3" t="s">
        <v>1321</v>
      </c>
    </row>
    <row r="29" spans="1:4">
      <c r="A29" s="4" t="s">
        <v>1404</v>
      </c>
      <c r="B29" s="4" t="s">
        <v>1079</v>
      </c>
    </row>
    <row r="30" spans="1:4">
      <c r="A30" s="4" t="s">
        <v>1578</v>
      </c>
      <c r="B30" s="4" t="s">
        <v>1579</v>
      </c>
    </row>
    <row r="31" spans="1:4">
      <c r="A31" s="4" t="s">
        <v>1846</v>
      </c>
    </row>
    <row r="32" spans="1:4">
      <c r="A32" s="3" t="s">
        <v>1321</v>
      </c>
    </row>
    <row r="33" spans="1:4">
      <c r="A33" s="4" t="s">
        <v>1401</v>
      </c>
      <c r="B33" s="9" t="n">
        <v>625000000</v>
      </c>
    </row>
    <row r="34" spans="1:4">
      <c r="A34" s="4" t="s">
        <v>1434</v>
      </c>
      <c r="B34" s="5" t="n">
        <v>0</v>
      </c>
    </row>
    <row r="35" spans="1:4">
      <c r="A35" s="4" t="s">
        <v>1338</v>
      </c>
      <c r="B35" s="5" t="n">
        <v>625000000</v>
      </c>
    </row>
    <row r="36" spans="1:4">
      <c r="A36" s="4" t="s">
        <v>1435</v>
      </c>
      <c r="B36" s="5" t="n">
        <v>0</v>
      </c>
    </row>
    <row r="37" spans="1:4">
      <c r="A37" s="4" t="s">
        <v>1331</v>
      </c>
      <c r="B37" s="9" t="n">
        <v>481000000</v>
      </c>
    </row>
    <row r="38" spans="1:4">
      <c r="A38" s="4" t="s">
        <v>1402</v>
      </c>
      <c r="B38" s="4" t="s">
        <v>1027</v>
      </c>
    </row>
    <row r="39" spans="1:4">
      <c r="A39" s="4" t="s">
        <v>1847</v>
      </c>
    </row>
    <row r="40" spans="1:4">
      <c r="A40" s="3" t="s">
        <v>1321</v>
      </c>
    </row>
    <row r="41" spans="1:4">
      <c r="A41" s="4" t="s">
        <v>1404</v>
      </c>
      <c r="B41" s="4" t="s">
        <v>764</v>
      </c>
    </row>
    <row r="42" spans="1:4">
      <c r="A42" s="4" t="s">
        <v>1848</v>
      </c>
    </row>
    <row r="43" spans="1:4">
      <c r="A43" s="3" t="s">
        <v>1321</v>
      </c>
    </row>
    <row r="44" spans="1:4">
      <c r="A44" s="4" t="s">
        <v>741</v>
      </c>
      <c r="B44" s="4" t="s">
        <v>1849</v>
      </c>
    </row>
    <row r="45" spans="1:4">
      <c r="A45" s="4" t="s">
        <v>1401</v>
      </c>
      <c r="B45" s="9" t="n">
        <v>443400000</v>
      </c>
    </row>
    <row r="46" spans="1:4">
      <c r="A46" s="4" t="s">
        <v>1434</v>
      </c>
      <c r="B46" s="5" t="n">
        <v>311900000</v>
      </c>
    </row>
    <row r="47" spans="1:4">
      <c r="A47" s="4" t="s">
        <v>1338</v>
      </c>
      <c r="B47" s="5" t="n">
        <v>131500000</v>
      </c>
    </row>
    <row r="48" spans="1:4">
      <c r="A48" s="4" t="s">
        <v>1435</v>
      </c>
      <c r="B48" s="9" t="n">
        <v>310500000</v>
      </c>
    </row>
    <row r="49" spans="1:4">
      <c r="A49" s="4" t="s">
        <v>1850</v>
      </c>
    </row>
    <row r="50" spans="1:4">
      <c r="A50" s="3" t="s">
        <v>1321</v>
      </c>
    </row>
    <row r="51" spans="1:4">
      <c r="A51" s="4" t="s">
        <v>744</v>
      </c>
      <c r="C51" s="9" t="n">
        <v>300000000</v>
      </c>
    </row>
    <row r="52" spans="1:4">
      <c r="A52" s="4" t="s">
        <v>1823</v>
      </c>
    </row>
    <row r="53" spans="1:4">
      <c r="A53" s="3" t="s">
        <v>1321</v>
      </c>
    </row>
    <row r="54" spans="1:4">
      <c r="A54" s="4" t="s">
        <v>741</v>
      </c>
      <c r="B54" s="4" t="s">
        <v>1824</v>
      </c>
    </row>
    <row r="55" spans="1:4">
      <c r="A55" s="4" t="s">
        <v>1434</v>
      </c>
      <c r="B55" s="9" t="n">
        <v>125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1</v>
      </c>
      <c r="B1" s="2" t="s">
        <v>1</v>
      </c>
    </row>
    <row r="2" spans="1:3">
      <c r="B2" s="2" t="s">
        <v>2</v>
      </c>
      <c r="C2" s="2" t="s">
        <v>1852</v>
      </c>
    </row>
    <row r="3" spans="1:3">
      <c r="A3" s="3" t="s">
        <v>1321</v>
      </c>
    </row>
    <row r="4" spans="1:3">
      <c r="A4" s="4" t="s">
        <v>744</v>
      </c>
      <c r="C4" s="6" t="n">
        <v>1.4</v>
      </c>
    </row>
    <row r="5" spans="1:3">
      <c r="A5" s="4" t="s">
        <v>1436</v>
      </c>
      <c r="B5" s="4" t="s">
        <v>531</v>
      </c>
    </row>
    <row r="6" spans="1:3">
      <c r="A6" s="5" t="n">
        <v>2019</v>
      </c>
    </row>
    <row r="7" spans="1:3">
      <c r="A7" s="3" t="s">
        <v>1321</v>
      </c>
    </row>
    <row r="8" spans="1:3">
      <c r="A8" s="4" t="s">
        <v>1398</v>
      </c>
      <c r="B8" s="4" t="s">
        <v>1835</v>
      </c>
    </row>
    <row r="9" spans="1:3">
      <c r="A9" s="5" t="n">
        <v>2020</v>
      </c>
    </row>
    <row r="10" spans="1:3">
      <c r="A10" s="3" t="s">
        <v>1321</v>
      </c>
    </row>
    <row r="11" spans="1:3">
      <c r="A11" s="4" t="s">
        <v>1398</v>
      </c>
      <c r="B11" s="4" t="s">
        <v>1853</v>
      </c>
    </row>
    <row r="12" spans="1:3">
      <c r="A12" s="5" t="n">
        <v>2021</v>
      </c>
    </row>
    <row r="13" spans="1:3">
      <c r="A13" s="3" t="s">
        <v>1321</v>
      </c>
    </row>
    <row r="14" spans="1:3">
      <c r="A14" s="4" t="s">
        <v>1398</v>
      </c>
      <c r="B14" s="4" t="s">
        <v>1854</v>
      </c>
    </row>
    <row r="15" spans="1:3">
      <c r="A15" s="4" t="s">
        <v>1855</v>
      </c>
    </row>
    <row r="16" spans="1:3">
      <c r="A16" s="3" t="s">
        <v>1321</v>
      </c>
    </row>
    <row r="17" spans="1:3">
      <c r="A17" s="4" t="s">
        <v>1398</v>
      </c>
      <c r="B17" s="4" t="s">
        <v>6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90</v>
      </c>
      <c r="D2" s="2" t="s">
        <v>36</v>
      </c>
    </row>
    <row r="3" spans="1:4">
      <c r="A3" s="3" t="s">
        <v>1321</v>
      </c>
    </row>
    <row r="4" spans="1:4">
      <c r="A4" s="4" t="s">
        <v>1434</v>
      </c>
      <c r="B4" s="6" t="n">
        <v>42541.8</v>
      </c>
      <c r="D4" s="6" t="n">
        <v>45781.2</v>
      </c>
    </row>
    <row r="5" spans="1:4">
      <c r="A5" s="4" t="s">
        <v>1857</v>
      </c>
    </row>
    <row r="6" spans="1:4">
      <c r="A6" s="3" t="s">
        <v>1321</v>
      </c>
    </row>
    <row r="7" spans="1:4">
      <c r="A7" s="4" t="s">
        <v>1401</v>
      </c>
      <c r="B7" s="5" t="n">
        <v>765</v>
      </c>
    </row>
    <row r="8" spans="1:4">
      <c r="A8" s="4" t="s">
        <v>1434</v>
      </c>
      <c r="B8" s="5" t="n">
        <v>765</v>
      </c>
    </row>
    <row r="9" spans="1:4">
      <c r="A9" s="4" t="s">
        <v>1338</v>
      </c>
      <c r="B9" s="5" t="n">
        <v>0</v>
      </c>
    </row>
    <row r="10" spans="1:4">
      <c r="A10" s="4" t="s">
        <v>1435</v>
      </c>
      <c r="B10" s="6" t="n">
        <v>752.8</v>
      </c>
    </row>
    <row r="11" spans="1:4">
      <c r="A11" s="4" t="s">
        <v>1858</v>
      </c>
    </row>
    <row r="12" spans="1:4">
      <c r="A12" s="3" t="s">
        <v>1321</v>
      </c>
    </row>
    <row r="13" spans="1:4">
      <c r="A13" s="4" t="s">
        <v>1404</v>
      </c>
      <c r="B13" s="4" t="s">
        <v>764</v>
      </c>
    </row>
    <row r="14" spans="1:4">
      <c r="A14" s="4" t="s">
        <v>1859</v>
      </c>
    </row>
    <row r="15" spans="1:4">
      <c r="A15" s="3" t="s">
        <v>1321</v>
      </c>
    </row>
    <row r="16" spans="1:4">
      <c r="A16" s="4" t="s">
        <v>1401</v>
      </c>
      <c r="B16" s="6" t="n">
        <v>177.5</v>
      </c>
    </row>
    <row r="17" spans="1:4">
      <c r="A17" s="4" t="s">
        <v>1434</v>
      </c>
      <c r="B17" s="7" t="n">
        <v>177.5</v>
      </c>
    </row>
    <row r="18" spans="1:4">
      <c r="A18" s="4" t="s">
        <v>1338</v>
      </c>
      <c r="B18" s="5" t="n">
        <v>0</v>
      </c>
    </row>
    <row r="19" spans="1:4">
      <c r="A19" s="4" t="s">
        <v>1435</v>
      </c>
      <c r="B19" s="6" t="n">
        <v>174.4</v>
      </c>
    </row>
    <row r="20" spans="1:4">
      <c r="A20" s="4" t="s">
        <v>1860</v>
      </c>
    </row>
    <row r="21" spans="1:4">
      <c r="A21" s="3" t="s">
        <v>1321</v>
      </c>
    </row>
    <row r="22" spans="1:4">
      <c r="A22" s="4" t="s">
        <v>1404</v>
      </c>
      <c r="B22" s="4" t="s">
        <v>1726</v>
      </c>
    </row>
    <row r="23" spans="1:4">
      <c r="A23" s="4" t="s">
        <v>1861</v>
      </c>
    </row>
    <row r="24" spans="1:4">
      <c r="A24" s="3" t="s">
        <v>1321</v>
      </c>
    </row>
    <row r="25" spans="1:4">
      <c r="A25" s="4" t="s">
        <v>1401</v>
      </c>
      <c r="B25" s="9" t="n">
        <v>40</v>
      </c>
    </row>
    <row r="26" spans="1:4">
      <c r="A26" s="4" t="s">
        <v>1434</v>
      </c>
      <c r="B26" s="5" t="n">
        <v>0</v>
      </c>
    </row>
    <row r="27" spans="1:4">
      <c r="A27" s="4" t="s">
        <v>1338</v>
      </c>
      <c r="B27" s="5" t="n">
        <v>40</v>
      </c>
    </row>
    <row r="28" spans="1:4">
      <c r="A28" s="4" t="s">
        <v>1435</v>
      </c>
      <c r="B28" s="9" t="n">
        <v>0</v>
      </c>
    </row>
    <row r="29" spans="1:4">
      <c r="A29" s="4" t="s">
        <v>1862</v>
      </c>
    </row>
    <row r="30" spans="1:4">
      <c r="A30" s="3" t="s">
        <v>1321</v>
      </c>
    </row>
    <row r="31" spans="1:4">
      <c r="A31" s="4" t="s">
        <v>1402</v>
      </c>
      <c r="B31" s="4" t="s">
        <v>1027</v>
      </c>
    </row>
    <row r="32" spans="1:4">
      <c r="A32" s="4" t="s">
        <v>1863</v>
      </c>
    </row>
    <row r="33" spans="1:4">
      <c r="A33" s="3" t="s">
        <v>1321</v>
      </c>
    </row>
    <row r="34" spans="1:4">
      <c r="A34" s="4" t="s">
        <v>1402</v>
      </c>
      <c r="B34" s="4" t="s">
        <v>1864</v>
      </c>
    </row>
    <row r="35" spans="1:4">
      <c r="A35" s="4" t="s">
        <v>1865</v>
      </c>
    </row>
    <row r="36" spans="1:4">
      <c r="A36" s="3" t="s">
        <v>1321</v>
      </c>
    </row>
    <row r="37" spans="1:4">
      <c r="A37" s="4" t="s">
        <v>1404</v>
      </c>
      <c r="B37" s="4" t="s">
        <v>764</v>
      </c>
    </row>
    <row r="38" spans="1:4">
      <c r="A38" s="4" t="s">
        <v>1368</v>
      </c>
    </row>
    <row r="39" spans="1:4">
      <c r="A39" s="3" t="s">
        <v>1321</v>
      </c>
    </row>
    <row r="40" spans="1:4">
      <c r="A40" s="4" t="s">
        <v>1434</v>
      </c>
      <c r="B40" s="6" t="n">
        <v>942.5</v>
      </c>
      <c r="D40" s="6" t="n">
        <v>942.5</v>
      </c>
    </row>
    <row r="41" spans="1:4">
      <c r="A41" s="4" t="s">
        <v>1338</v>
      </c>
      <c r="B41" s="5" t="n">
        <v>40</v>
      </c>
    </row>
    <row r="42" spans="1:4">
      <c r="A42" s="4" t="s">
        <v>1435</v>
      </c>
      <c r="B42" s="6" t="n">
        <v>927.2</v>
      </c>
    </row>
    <row r="43" spans="1:4">
      <c r="A43" s="4" t="s">
        <v>1395</v>
      </c>
      <c r="C43" s="6" t="n">
        <v>-9.800000000000001</v>
      </c>
    </row>
    <row r="44" spans="1:4">
      <c r="A44" s="4" t="s">
        <v>1565</v>
      </c>
      <c r="C44" s="7" t="n">
        <v>7.1</v>
      </c>
    </row>
    <row r="45" spans="1:4">
      <c r="A45" s="4" t="s">
        <v>1562</v>
      </c>
      <c r="C45" s="7" t="n">
        <v>3.6</v>
      </c>
    </row>
    <row r="46" spans="1:4">
      <c r="A46" s="4" t="s">
        <v>1750</v>
      </c>
      <c r="C46" s="6" t="n">
        <v>-0.9</v>
      </c>
    </row>
    <row r="47" spans="1:4">
      <c r="A47" s="4" t="s">
        <v>1866</v>
      </c>
    </row>
    <row r="48" spans="1:4">
      <c r="A48" s="3" t="s">
        <v>1321</v>
      </c>
    </row>
    <row r="49" spans="1:4">
      <c r="A49" s="4" t="s">
        <v>1578</v>
      </c>
      <c r="B49" s="4" t="s">
        <v>117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2</v>
      </c>
      <c r="C1" s="2" t="s">
        <v>36</v>
      </c>
    </row>
    <row r="2" spans="1:3">
      <c r="A2" s="3" t="s">
        <v>1321</v>
      </c>
    </row>
    <row r="3" spans="1:3">
      <c r="A3" s="5" t="n">
        <v>2017</v>
      </c>
      <c r="B3" s="6" t="n">
        <v>2969.4</v>
      </c>
    </row>
    <row r="4" spans="1:3">
      <c r="A4" s="5" t="n">
        <v>2018</v>
      </c>
      <c r="B4" s="7" t="n">
        <v>1169.5</v>
      </c>
    </row>
    <row r="5" spans="1:3">
      <c r="A5" s="5" t="n">
        <v>2019</v>
      </c>
      <c r="B5" s="5" t="n">
        <v>556</v>
      </c>
    </row>
    <row r="6" spans="1:3">
      <c r="A6" s="5" t="n">
        <v>2020</v>
      </c>
      <c r="B6" s="7" t="n">
        <v>201.4</v>
      </c>
    </row>
    <row r="7" spans="1:3">
      <c r="A7" s="5" t="n">
        <v>2021</v>
      </c>
      <c r="B7" s="7" t="n">
        <v>3530.9</v>
      </c>
    </row>
    <row r="8" spans="1:3">
      <c r="A8" s="4" t="s">
        <v>1319</v>
      </c>
      <c r="B8" s="5" t="n">
        <v>34105</v>
      </c>
    </row>
    <row r="9" spans="1:3">
      <c r="A9" s="4" t="s">
        <v>1868</v>
      </c>
      <c r="B9" s="7" t="n">
        <v>42532.2</v>
      </c>
    </row>
    <row r="10" spans="1:3">
      <c r="A10" s="4" t="s">
        <v>1324</v>
      </c>
      <c r="B10" s="7" t="n">
        <v>44.5</v>
      </c>
      <c r="C10" s="6" t="n">
        <v>-46.7</v>
      </c>
    </row>
    <row r="11" spans="1:3">
      <c r="A11" s="4" t="s">
        <v>1325</v>
      </c>
      <c r="B11" s="7" t="n">
        <v>-270.4</v>
      </c>
      <c r="C11" s="7" t="n">
        <v>-308.2</v>
      </c>
    </row>
    <row r="12" spans="1:3">
      <c r="A12" s="4" t="s">
        <v>1869</v>
      </c>
      <c r="B12" s="7" t="n">
        <v>42306.3</v>
      </c>
    </row>
    <row r="13" spans="1:3">
      <c r="A13" s="4" t="s">
        <v>1326</v>
      </c>
      <c r="B13" s="7" t="n">
        <v>42315.9</v>
      </c>
      <c r="C13" s="6" t="n">
        <v>45426.3</v>
      </c>
    </row>
    <row r="14" spans="1:3">
      <c r="A14" s="4" t="s">
        <v>1870</v>
      </c>
      <c r="B14" s="7" t="n">
        <v>2644.2</v>
      </c>
    </row>
    <row r="15" spans="1:3">
      <c r="A15" s="4" t="s">
        <v>1871</v>
      </c>
      <c r="B15" s="7" t="n">
        <v>39662.1</v>
      </c>
    </row>
    <row r="16" spans="1:3">
      <c r="A16" s="4" t="s">
        <v>70</v>
      </c>
    </row>
    <row r="17" spans="1:3">
      <c r="A17" s="3" t="s">
        <v>1321</v>
      </c>
    </row>
    <row r="18" spans="1:3">
      <c r="A18" s="5" t="n">
        <v>2017</v>
      </c>
      <c r="B18" s="7" t="n">
        <v>2825.3</v>
      </c>
    </row>
    <row r="19" spans="1:3">
      <c r="A19" s="5" t="n">
        <v>2018</v>
      </c>
      <c r="B19" s="7" t="n">
        <v>1114.7</v>
      </c>
    </row>
    <row r="20" spans="1:3">
      <c r="A20" s="5" t="n">
        <v>2019</v>
      </c>
      <c r="B20" s="7" t="n">
        <v>328.3</v>
      </c>
    </row>
    <row r="21" spans="1:3">
      <c r="A21" s="5" t="n">
        <v>2020</v>
      </c>
      <c r="B21" s="7" t="n">
        <v>163.1</v>
      </c>
    </row>
    <row r="22" spans="1:3">
      <c r="A22" s="5" t="n">
        <v>2021</v>
      </c>
      <c r="B22" s="7" t="n">
        <v>2246.9</v>
      </c>
    </row>
    <row r="23" spans="1:3">
      <c r="A23" s="4" t="s">
        <v>1319</v>
      </c>
      <c r="B23" s="7" t="n">
        <v>29869.5</v>
      </c>
    </row>
    <row r="24" spans="1:3">
      <c r="A24" s="4" t="s">
        <v>1868</v>
      </c>
      <c r="B24" s="7" t="n">
        <v>36547.8</v>
      </c>
    </row>
    <row r="25" spans="1:3">
      <c r="A25" s="4" t="s">
        <v>1324</v>
      </c>
      <c r="B25" s="7" t="n">
        <v>-39.6</v>
      </c>
    </row>
    <row r="26" spans="1:3">
      <c r="A26" s="4" t="s">
        <v>1325</v>
      </c>
      <c r="B26" s="7" t="n">
        <v>-228.1</v>
      </c>
    </row>
    <row r="27" spans="1:3">
      <c r="A27" s="4" t="s">
        <v>1869</v>
      </c>
      <c r="B27" s="7" t="n">
        <v>36280.1</v>
      </c>
    </row>
    <row r="28" spans="1:3">
      <c r="A28" s="4" t="s">
        <v>1870</v>
      </c>
      <c r="B28" s="7" t="n">
        <v>2500.1</v>
      </c>
    </row>
    <row r="29" spans="1:3">
      <c r="A29" s="4" t="s">
        <v>1871</v>
      </c>
      <c r="B29" s="5" t="n">
        <v>33780</v>
      </c>
    </row>
    <row r="30" spans="1:3">
      <c r="A30" s="4" t="s">
        <v>1373</v>
      </c>
    </row>
    <row r="31" spans="1:3">
      <c r="A31" s="3" t="s">
        <v>1321</v>
      </c>
    </row>
    <row r="32" spans="1:3">
      <c r="A32" s="5" t="n">
        <v>2017</v>
      </c>
      <c r="B32" s="7" t="n">
        <v>1262.3</v>
      </c>
    </row>
    <row r="33" spans="1:3">
      <c r="A33" s="5" t="n">
        <v>2018</v>
      </c>
      <c r="B33" s="7" t="n">
        <v>0.5</v>
      </c>
    </row>
    <row r="34" spans="1:3">
      <c r="A34" s="5" t="n">
        <v>2019</v>
      </c>
      <c r="B34" s="7" t="n">
        <v>0.5</v>
      </c>
    </row>
    <row r="35" spans="1:3">
      <c r="A35" s="5" t="n">
        <v>2020</v>
      </c>
      <c r="B35" s="7" t="n">
        <v>116.5</v>
      </c>
    </row>
    <row r="36" spans="1:3">
      <c r="A36" s="5" t="n">
        <v>2021</v>
      </c>
      <c r="B36" s="7" t="n">
        <v>2014.2</v>
      </c>
    </row>
    <row r="37" spans="1:3">
      <c r="A37" s="4" t="s">
        <v>1319</v>
      </c>
      <c r="B37" s="7" t="n">
        <v>11503.5</v>
      </c>
    </row>
    <row r="38" spans="1:3">
      <c r="A38" s="4" t="s">
        <v>1868</v>
      </c>
      <c r="B38" s="7" t="n">
        <v>14897.5</v>
      </c>
    </row>
    <row r="39" spans="1:3">
      <c r="A39" s="4" t="s">
        <v>1324</v>
      </c>
      <c r="B39" s="7" t="n">
        <v>13.9</v>
      </c>
    </row>
    <row r="40" spans="1:3">
      <c r="A40" s="4" t="s">
        <v>1325</v>
      </c>
      <c r="B40" s="7" t="n">
        <v>-106.3</v>
      </c>
    </row>
    <row r="41" spans="1:3">
      <c r="A41" s="4" t="s">
        <v>1869</v>
      </c>
      <c r="B41" s="7" t="n">
        <v>14805.1</v>
      </c>
    </row>
    <row r="42" spans="1:3">
      <c r="A42" s="4" t="s">
        <v>1870</v>
      </c>
      <c r="B42" s="7" t="n">
        <v>1262.3</v>
      </c>
    </row>
    <row r="43" spans="1:3">
      <c r="A43" s="4" t="s">
        <v>1871</v>
      </c>
      <c r="B43" s="7" t="n">
        <v>13542.8</v>
      </c>
    </row>
    <row r="44" spans="1:3">
      <c r="A44" s="4" t="s">
        <v>1375</v>
      </c>
    </row>
    <row r="45" spans="1:3">
      <c r="A45" s="3" t="s">
        <v>1321</v>
      </c>
    </row>
    <row r="46" spans="1:3">
      <c r="A46" s="5" t="n">
        <v>2017</v>
      </c>
      <c r="B46" s="7" t="n">
        <v>222.7</v>
      </c>
    </row>
    <row r="47" spans="1:3">
      <c r="A47" s="5" t="n">
        <v>2018</v>
      </c>
      <c r="B47" s="7" t="n">
        <v>7.8</v>
      </c>
    </row>
    <row r="48" spans="1:3">
      <c r="A48" s="5" t="n">
        <v>2019</v>
      </c>
      <c r="B48" s="7" t="n">
        <v>7.6</v>
      </c>
    </row>
    <row r="49" spans="1:3">
      <c r="A49" s="5" t="n">
        <v>2020</v>
      </c>
      <c r="B49" s="7" t="n">
        <v>7.2</v>
      </c>
    </row>
    <row r="50" spans="1:3">
      <c r="A50" s="5" t="n">
        <v>2021</v>
      </c>
      <c r="B50" s="7" t="n">
        <v>6.8</v>
      </c>
    </row>
    <row r="51" spans="1:3">
      <c r="A51" s="4" t="s">
        <v>1319</v>
      </c>
      <c r="B51" s="7" t="n">
        <v>7765.4</v>
      </c>
    </row>
    <row r="52" spans="1:3">
      <c r="A52" s="4" t="s">
        <v>1868</v>
      </c>
      <c r="B52" s="7" t="n">
        <v>8017.5</v>
      </c>
    </row>
    <row r="53" spans="1:3">
      <c r="A53" s="4" t="s">
        <v>1324</v>
      </c>
      <c r="B53" s="5" t="n">
        <v>0</v>
      </c>
    </row>
    <row r="54" spans="1:3">
      <c r="A54" s="4" t="s">
        <v>1325</v>
      </c>
      <c r="B54" s="7" t="n">
        <v>-50.3</v>
      </c>
    </row>
    <row r="55" spans="1:3">
      <c r="A55" s="4" t="s">
        <v>1869</v>
      </c>
      <c r="B55" s="7" t="n">
        <v>7967.2</v>
      </c>
    </row>
    <row r="56" spans="1:3">
      <c r="A56" s="4" t="s">
        <v>1870</v>
      </c>
      <c r="B56" s="7" t="n">
        <v>226.1</v>
      </c>
    </row>
    <row r="57" spans="1:3">
      <c r="A57" s="4" t="s">
        <v>1871</v>
      </c>
      <c r="B57" s="7" t="n">
        <v>7741.1</v>
      </c>
    </row>
    <row r="58" spans="1:3">
      <c r="A58" s="4" t="s">
        <v>1872</v>
      </c>
    </row>
    <row r="59" spans="1:3">
      <c r="A59" s="3" t="s">
        <v>1321</v>
      </c>
    </row>
    <row r="60" spans="1:3">
      <c r="A60" s="5" t="n">
        <v>2017</v>
      </c>
      <c r="B60" s="7" t="n">
        <v>776.9</v>
      </c>
    </row>
    <row r="61" spans="1:3">
      <c r="A61" s="5" t="n">
        <v>2018</v>
      </c>
      <c r="B61" s="5" t="n">
        <v>0</v>
      </c>
    </row>
    <row r="62" spans="1:3">
      <c r="A62" s="5" t="n">
        <v>2019</v>
      </c>
      <c r="B62" s="5" t="n">
        <v>0</v>
      </c>
    </row>
    <row r="63" spans="1:3">
      <c r="A63" s="5" t="n">
        <v>2020</v>
      </c>
      <c r="B63" s="5" t="n">
        <v>0</v>
      </c>
    </row>
    <row r="64" spans="1:3">
      <c r="A64" s="5" t="n">
        <v>2021</v>
      </c>
      <c r="B64" s="5" t="n">
        <v>0</v>
      </c>
    </row>
    <row r="65" spans="1:3">
      <c r="A65" s="4" t="s">
        <v>1319</v>
      </c>
      <c r="B65" s="7" t="n">
        <v>6007.1</v>
      </c>
    </row>
    <row r="66" spans="1:3">
      <c r="A66" s="4" t="s">
        <v>1868</v>
      </c>
      <c r="B66" s="5" t="n">
        <v>6784</v>
      </c>
    </row>
    <row r="67" spans="1:3">
      <c r="A67" s="4" t="s">
        <v>1324</v>
      </c>
      <c r="B67" s="7" t="n">
        <v>-14.6</v>
      </c>
    </row>
    <row r="68" spans="1:3">
      <c r="A68" s="4" t="s">
        <v>1325</v>
      </c>
      <c r="B68" s="7" t="n">
        <v>-31.8</v>
      </c>
    </row>
    <row r="69" spans="1:3">
      <c r="A69" s="4" t="s">
        <v>1869</v>
      </c>
      <c r="B69" s="7" t="n">
        <v>6737.6</v>
      </c>
    </row>
    <row r="70" spans="1:3">
      <c r="A70" s="4" t="s">
        <v>1870</v>
      </c>
      <c r="B70" s="7" t="n">
        <v>776.9</v>
      </c>
    </row>
    <row r="71" spans="1:3">
      <c r="A71" s="4" t="s">
        <v>1871</v>
      </c>
      <c r="B71" s="7" t="n">
        <v>5960.7</v>
      </c>
    </row>
    <row r="72" spans="1:3">
      <c r="A72" s="4" t="s">
        <v>1372</v>
      </c>
    </row>
    <row r="73" spans="1:3">
      <c r="A73" s="3" t="s">
        <v>1321</v>
      </c>
    </row>
    <row r="74" spans="1:3">
      <c r="A74" s="5" t="n">
        <v>2017</v>
      </c>
      <c r="B74" s="7" t="n">
        <v>44.4</v>
      </c>
    </row>
    <row r="75" spans="1:3">
      <c r="A75" s="5" t="n">
        <v>2018</v>
      </c>
      <c r="B75" s="7" t="n">
        <v>7.8</v>
      </c>
    </row>
    <row r="76" spans="1:3">
      <c r="A76" s="5" t="n">
        <v>2019</v>
      </c>
      <c r="B76" s="7" t="n">
        <v>17.8</v>
      </c>
    </row>
    <row r="77" spans="1:3">
      <c r="A77" s="5" t="n">
        <v>2020</v>
      </c>
      <c r="B77" s="7" t="n">
        <v>11.8</v>
      </c>
    </row>
    <row r="78" spans="1:3">
      <c r="A78" s="5" t="n">
        <v>2021</v>
      </c>
      <c r="B78" s="7" t="n">
        <v>10.4</v>
      </c>
    </row>
    <row r="79" spans="1:3">
      <c r="A79" s="4" t="s">
        <v>1319</v>
      </c>
      <c r="B79" s="5" t="n">
        <v>4566</v>
      </c>
    </row>
    <row r="80" spans="1:3">
      <c r="A80" s="4" t="s">
        <v>1868</v>
      </c>
      <c r="B80" s="7" t="n">
        <v>4658.2</v>
      </c>
    </row>
    <row r="81" spans="1:3">
      <c r="A81" s="4" t="s">
        <v>1324</v>
      </c>
      <c r="B81" s="5" t="n">
        <v>0</v>
      </c>
    </row>
    <row r="82" spans="1:3">
      <c r="A82" s="4" t="s">
        <v>1325</v>
      </c>
      <c r="B82" s="7" t="n">
        <v>-38.5</v>
      </c>
    </row>
    <row r="83" spans="1:3">
      <c r="A83" s="4" t="s">
        <v>1869</v>
      </c>
      <c r="B83" s="7" t="n">
        <v>4619.7</v>
      </c>
    </row>
    <row r="84" spans="1:3">
      <c r="A84" s="4" t="s">
        <v>1870</v>
      </c>
      <c r="B84" s="7" t="n">
        <v>44.4</v>
      </c>
    </row>
    <row r="85" spans="1:3">
      <c r="A85" s="4" t="s">
        <v>1871</v>
      </c>
      <c r="B85" s="7" t="n">
        <v>4575.3</v>
      </c>
    </row>
    <row r="86" spans="1:3">
      <c r="A86" s="4" t="s">
        <v>1374</v>
      </c>
    </row>
    <row r="87" spans="1:3">
      <c r="A87" s="3" t="s">
        <v>1321</v>
      </c>
    </row>
    <row r="88" spans="1:3">
      <c r="A88" s="5" t="n">
        <v>2017</v>
      </c>
      <c r="B88" s="5" t="n">
        <v>519</v>
      </c>
    </row>
    <row r="89" spans="1:3">
      <c r="A89" s="5" t="n">
        <v>2018</v>
      </c>
      <c r="B89" s="7" t="n">
        <v>1098.6</v>
      </c>
    </row>
    <row r="90" spans="1:3">
      <c r="A90" s="5" t="n">
        <v>2019</v>
      </c>
      <c r="B90" s="7" t="n">
        <v>302.4</v>
      </c>
    </row>
    <row r="91" spans="1:3">
      <c r="A91" s="5" t="n">
        <v>2020</v>
      </c>
      <c r="B91" s="7" t="n">
        <v>27.6</v>
      </c>
    </row>
    <row r="92" spans="1:3">
      <c r="A92" s="5" t="n">
        <v>2021</v>
      </c>
      <c r="B92" s="7" t="n">
        <v>215.5</v>
      </c>
    </row>
    <row r="93" spans="1:3">
      <c r="A93" s="4" t="s">
        <v>1319</v>
      </c>
      <c r="B93" s="7" t="n">
        <v>27.5</v>
      </c>
    </row>
    <row r="94" spans="1:3">
      <c r="A94" s="4" t="s">
        <v>1868</v>
      </c>
      <c r="B94" s="7" t="n">
        <v>2190.6</v>
      </c>
    </row>
    <row r="95" spans="1:3">
      <c r="A95" s="4" t="s">
        <v>1324</v>
      </c>
      <c r="B95" s="7" t="n">
        <v>-38.9</v>
      </c>
    </row>
    <row r="96" spans="1:3">
      <c r="A96" s="4" t="s">
        <v>1325</v>
      </c>
      <c r="B96" s="7" t="n">
        <v>-1.2</v>
      </c>
    </row>
    <row r="97" spans="1:3">
      <c r="A97" s="4" t="s">
        <v>1869</v>
      </c>
      <c r="B97" s="7" t="n">
        <v>2150.5</v>
      </c>
    </row>
    <row r="98" spans="1:3">
      <c r="A98" s="4" t="s">
        <v>1870</v>
      </c>
      <c r="B98" s="7" t="n">
        <v>190.4</v>
      </c>
    </row>
    <row r="99" spans="1:3">
      <c r="A99" s="4" t="s">
        <v>1871</v>
      </c>
      <c r="B99" s="7" t="n">
        <v>1960.1</v>
      </c>
    </row>
    <row r="100" spans="1:3">
      <c r="A100" s="4" t="s">
        <v>71</v>
      </c>
    </row>
    <row r="101" spans="1:3">
      <c r="A101" s="3" t="s">
        <v>1321</v>
      </c>
    </row>
    <row r="102" spans="1:3">
      <c r="A102" s="5" t="n">
        <v>2017</v>
      </c>
      <c r="B102" s="7" t="n">
        <v>144.1</v>
      </c>
    </row>
    <row r="103" spans="1:3">
      <c r="A103" s="5" t="n">
        <v>2018</v>
      </c>
      <c r="B103" s="7" t="n">
        <v>54.8</v>
      </c>
    </row>
    <row r="104" spans="1:3">
      <c r="A104" s="5" t="n">
        <v>2019</v>
      </c>
      <c r="B104" s="7" t="n">
        <v>227.7</v>
      </c>
    </row>
    <row r="105" spans="1:3">
      <c r="A105" s="5" t="n">
        <v>2020</v>
      </c>
      <c r="B105" s="7" t="n">
        <v>38.3</v>
      </c>
    </row>
    <row r="106" spans="1:3">
      <c r="A106" s="5" t="n">
        <v>2021</v>
      </c>
      <c r="B106" s="5" t="n">
        <v>1284</v>
      </c>
    </row>
    <row r="107" spans="1:3">
      <c r="A107" s="4" t="s">
        <v>1319</v>
      </c>
      <c r="B107" s="7" t="n">
        <v>4235.5</v>
      </c>
    </row>
    <row r="108" spans="1:3">
      <c r="A108" s="4" t="s">
        <v>1868</v>
      </c>
      <c r="B108" s="7" t="n">
        <v>5984.4</v>
      </c>
    </row>
    <row r="109" spans="1:3">
      <c r="A109" s="4" t="s">
        <v>1324</v>
      </c>
      <c r="B109" s="7" t="n">
        <v>84.09999999999999</v>
      </c>
    </row>
    <row r="110" spans="1:3">
      <c r="A110" s="4" t="s">
        <v>1325</v>
      </c>
      <c r="B110" s="7" t="n">
        <v>-42.3</v>
      </c>
    </row>
    <row r="111" spans="1:3">
      <c r="A111" s="4" t="s">
        <v>1869</v>
      </c>
      <c r="B111" s="7" t="n">
        <v>6026.2</v>
      </c>
    </row>
    <row r="112" spans="1:3">
      <c r="A112" s="4" t="s">
        <v>1870</v>
      </c>
      <c r="B112" s="7" t="n">
        <v>144.1</v>
      </c>
    </row>
    <row r="113" spans="1:3">
      <c r="A113" s="4" t="s">
        <v>1871</v>
      </c>
      <c r="B113" s="7" t="n">
        <v>5882.1</v>
      </c>
    </row>
    <row r="114" spans="1:3">
      <c r="A114" s="4" t="s">
        <v>1379</v>
      </c>
    </row>
    <row r="115" spans="1:3">
      <c r="A115" s="3" t="s">
        <v>1321</v>
      </c>
    </row>
    <row r="116" spans="1:3">
      <c r="A116" s="5" t="n">
        <v>2017</v>
      </c>
      <c r="B116" s="7" t="n">
        <v>95.2</v>
      </c>
    </row>
    <row r="117" spans="1:3">
      <c r="A117" s="5" t="n">
        <v>2018</v>
      </c>
      <c r="B117" s="7" t="n">
        <v>54.8</v>
      </c>
    </row>
    <row r="118" spans="1:3">
      <c r="A118" s="5" t="n">
        <v>2019</v>
      </c>
      <c r="B118" s="7" t="n">
        <v>227.7</v>
      </c>
    </row>
    <row r="119" spans="1:3">
      <c r="A119" s="5" t="n">
        <v>2020</v>
      </c>
      <c r="B119" s="7" t="n">
        <v>38.3</v>
      </c>
    </row>
    <row r="120" spans="1:3">
      <c r="A120" s="5" t="n">
        <v>2021</v>
      </c>
      <c r="B120" s="5" t="n">
        <v>1284</v>
      </c>
    </row>
    <row r="121" spans="1:3">
      <c r="A121" s="4" t="s">
        <v>1319</v>
      </c>
      <c r="B121" s="5" t="n">
        <v>1893</v>
      </c>
    </row>
    <row r="122" spans="1:3">
      <c r="A122" s="4" t="s">
        <v>1868</v>
      </c>
      <c r="B122" s="5" t="n">
        <v>3593</v>
      </c>
    </row>
    <row r="123" spans="1:3">
      <c r="A123" s="4" t="s">
        <v>1324</v>
      </c>
      <c r="B123" s="7" t="n">
        <v>91.59999999999999</v>
      </c>
    </row>
    <row r="124" spans="1:3">
      <c r="A124" s="4" t="s">
        <v>1325</v>
      </c>
      <c r="B124" s="7" t="n">
        <v>-9.800000000000001</v>
      </c>
    </row>
    <row r="125" spans="1:3">
      <c r="A125" s="4" t="s">
        <v>1869</v>
      </c>
      <c r="B125" s="7" t="n">
        <v>3674.8</v>
      </c>
    </row>
    <row r="126" spans="1:3">
      <c r="A126" s="4" t="s">
        <v>1870</v>
      </c>
      <c r="B126" s="7" t="n">
        <v>95.2</v>
      </c>
    </row>
    <row r="127" spans="1:3">
      <c r="A127" s="4" t="s">
        <v>1871</v>
      </c>
      <c r="B127" s="7" t="n">
        <v>3579.6</v>
      </c>
    </row>
    <row r="128" spans="1:3">
      <c r="A128" s="4" t="s">
        <v>1381</v>
      </c>
    </row>
    <row r="129" spans="1:3">
      <c r="A129" s="3" t="s">
        <v>1321</v>
      </c>
    </row>
    <row r="130" spans="1:3">
      <c r="A130" s="5" t="n">
        <v>2017</v>
      </c>
      <c r="B130" s="7" t="n">
        <v>48.9</v>
      </c>
    </row>
    <row r="131" spans="1:3">
      <c r="A131" s="5" t="n">
        <v>2018</v>
      </c>
      <c r="B131" s="5" t="n">
        <v>0</v>
      </c>
    </row>
    <row r="132" spans="1:3">
      <c r="A132" s="5" t="n">
        <v>2019</v>
      </c>
      <c r="B132" s="5" t="n">
        <v>0</v>
      </c>
    </row>
    <row r="133" spans="1:3">
      <c r="A133" s="5" t="n">
        <v>2020</v>
      </c>
      <c r="B133" s="5" t="n">
        <v>0</v>
      </c>
    </row>
    <row r="134" spans="1:3">
      <c r="A134" s="5" t="n">
        <v>2021</v>
      </c>
      <c r="B134" s="5" t="n">
        <v>0</v>
      </c>
    </row>
    <row r="135" spans="1:3">
      <c r="A135" s="4" t="s">
        <v>1319</v>
      </c>
      <c r="B135" s="5" t="n">
        <v>1400</v>
      </c>
    </row>
    <row r="136" spans="1:3">
      <c r="A136" s="4" t="s">
        <v>1868</v>
      </c>
      <c r="B136" s="7" t="n">
        <v>1448.9</v>
      </c>
    </row>
    <row r="137" spans="1:3">
      <c r="A137" s="4" t="s">
        <v>1324</v>
      </c>
      <c r="B137" s="5" t="n">
        <v>0</v>
      </c>
    </row>
    <row r="138" spans="1:3">
      <c r="A138" s="4" t="s">
        <v>1325</v>
      </c>
      <c r="B138" s="7" t="n">
        <v>-24.7</v>
      </c>
    </row>
    <row r="139" spans="1:3">
      <c r="A139" s="4" t="s">
        <v>1869</v>
      </c>
      <c r="B139" s="7" t="n">
        <v>1424.2</v>
      </c>
    </row>
    <row r="140" spans="1:3">
      <c r="A140" s="4" t="s">
        <v>1870</v>
      </c>
      <c r="B140" s="7" t="n">
        <v>48.9</v>
      </c>
    </row>
    <row r="141" spans="1:3">
      <c r="A141" s="4" t="s">
        <v>1871</v>
      </c>
      <c r="B141" s="7" t="n">
        <v>1375.3</v>
      </c>
    </row>
    <row r="142" spans="1:3">
      <c r="A142" s="4" t="s">
        <v>1380</v>
      </c>
    </row>
    <row r="143" spans="1:3">
      <c r="A143" s="3" t="s">
        <v>1321</v>
      </c>
    </row>
    <row r="144" spans="1:3">
      <c r="A144" s="5" t="n">
        <v>2017</v>
      </c>
      <c r="B144" s="5" t="n">
        <v>0</v>
      </c>
    </row>
    <row r="145" spans="1:3">
      <c r="A145" s="5" t="n">
        <v>2018</v>
      </c>
      <c r="B145" s="5" t="n">
        <v>0</v>
      </c>
    </row>
    <row r="146" spans="1:3">
      <c r="A146" s="5" t="n">
        <v>2019</v>
      </c>
      <c r="B146" s="5" t="n">
        <v>0</v>
      </c>
    </row>
    <row r="147" spans="1:3">
      <c r="A147" s="5" t="n">
        <v>2020</v>
      </c>
      <c r="B147" s="5" t="n">
        <v>0</v>
      </c>
    </row>
    <row r="148" spans="1:3">
      <c r="A148" s="5" t="n">
        <v>2021</v>
      </c>
      <c r="B148" s="5" t="n">
        <v>0</v>
      </c>
    </row>
    <row r="149" spans="1:3">
      <c r="A149" s="4" t="s">
        <v>1319</v>
      </c>
      <c r="B149" s="7" t="n">
        <v>942.5</v>
      </c>
    </row>
    <row r="150" spans="1:3">
      <c r="A150" s="4" t="s">
        <v>1868</v>
      </c>
      <c r="B150" s="7" t="n">
        <v>942.5</v>
      </c>
    </row>
    <row r="151" spans="1:3">
      <c r="A151" s="4" t="s">
        <v>1324</v>
      </c>
      <c r="B151" s="7" t="n">
        <v>-7.5</v>
      </c>
    </row>
    <row r="152" spans="1:3">
      <c r="A152" s="4" t="s">
        <v>1325</v>
      </c>
      <c r="B152" s="7" t="n">
        <v>-7.8</v>
      </c>
    </row>
    <row r="153" spans="1:3">
      <c r="A153" s="4" t="s">
        <v>1869</v>
      </c>
      <c r="B153" s="7" t="n">
        <v>927.2</v>
      </c>
    </row>
    <row r="154" spans="1:3">
      <c r="A154" s="4" t="s">
        <v>1870</v>
      </c>
      <c r="B154" s="5" t="n">
        <v>0</v>
      </c>
    </row>
    <row r="155" spans="1:3">
      <c r="A155" s="4" t="s">
        <v>1871</v>
      </c>
      <c r="B155" s="6" t="n">
        <v>92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1873</v>
      </c>
      <c r="B1" s="2" t="s">
        <v>617</v>
      </c>
    </row>
    <row r="2" spans="1:2">
      <c r="A2" s="3" t="s">
        <v>1321</v>
      </c>
    </row>
    <row r="3" spans="1:2">
      <c r="A3" s="5" t="n">
        <v>2017</v>
      </c>
      <c r="B3" s="6" t="n">
        <v>215.6</v>
      </c>
    </row>
    <row r="4" spans="1:2">
      <c r="A4" s="5" t="n">
        <v>2018</v>
      </c>
      <c r="B4" s="7" t="n">
        <v>188.7</v>
      </c>
    </row>
    <row r="5" spans="1:2">
      <c r="A5" s="5" t="n">
        <v>2019</v>
      </c>
      <c r="B5" s="7" t="n">
        <v>155.6</v>
      </c>
    </row>
    <row r="6" spans="1:2">
      <c r="A6" s="5" t="n">
        <v>2020</v>
      </c>
      <c r="B6" s="7" t="n">
        <v>142.8</v>
      </c>
    </row>
    <row r="7" spans="1:2">
      <c r="A7" s="5" t="n">
        <v>2021</v>
      </c>
      <c r="B7" s="7" t="n">
        <v>136.9</v>
      </c>
    </row>
    <row r="8" spans="1:2">
      <c r="A8" s="4" t="s">
        <v>1319</v>
      </c>
      <c r="B8" s="7" t="n">
        <v>1110.3</v>
      </c>
    </row>
    <row r="9" spans="1:2">
      <c r="A9" s="4" t="s">
        <v>1874</v>
      </c>
      <c r="B9" s="7" t="n">
        <v>1949.9</v>
      </c>
    </row>
    <row r="10" spans="1:2">
      <c r="A10" s="4" t="s">
        <v>1875</v>
      </c>
      <c r="B10" s="7" t="n">
        <v>-707.1</v>
      </c>
    </row>
    <row r="11" spans="1:2">
      <c r="A11" s="4" t="s">
        <v>1876</v>
      </c>
      <c r="B11" s="7" t="n">
        <v>1242.8</v>
      </c>
    </row>
    <row r="12" spans="1:2">
      <c r="A12" s="4" t="s">
        <v>1870</v>
      </c>
      <c r="B12" s="7" t="n">
        <v>130.9</v>
      </c>
    </row>
    <row r="13" spans="1:2">
      <c r="A13" s="4" t="s">
        <v>1871</v>
      </c>
      <c r="B13" s="7" t="n">
        <v>1111.9</v>
      </c>
    </row>
    <row r="14" spans="1:2">
      <c r="A14" s="4" t="s">
        <v>70</v>
      </c>
    </row>
    <row r="15" spans="1:2">
      <c r="A15" s="3" t="s">
        <v>1321</v>
      </c>
    </row>
    <row r="16" spans="1:2">
      <c r="A16" s="5" t="n">
        <v>2017</v>
      </c>
      <c r="B16" s="7" t="n">
        <v>208.2</v>
      </c>
    </row>
    <row r="17" spans="1:2">
      <c r="A17" s="5" t="n">
        <v>2018</v>
      </c>
      <c r="B17" s="7" t="n">
        <v>177.1</v>
      </c>
    </row>
    <row r="18" spans="1:2">
      <c r="A18" s="5" t="n">
        <v>2019</v>
      </c>
      <c r="B18" s="7" t="n">
        <v>153.5</v>
      </c>
    </row>
    <row r="19" spans="1:2">
      <c r="A19" s="5" t="n">
        <v>2020</v>
      </c>
      <c r="B19" s="7" t="n">
        <v>141.6</v>
      </c>
    </row>
    <row r="20" spans="1:2">
      <c r="A20" s="5" t="n">
        <v>2021</v>
      </c>
      <c r="B20" s="7" t="n">
        <v>136.8</v>
      </c>
    </row>
    <row r="21" spans="1:2">
      <c r="A21" s="4" t="s">
        <v>1319</v>
      </c>
      <c r="B21" s="7" t="n">
        <v>1110.3</v>
      </c>
    </row>
    <row r="22" spans="1:2">
      <c r="A22" s="4" t="s">
        <v>1874</v>
      </c>
      <c r="B22" s="7" t="n">
        <v>1927.5</v>
      </c>
    </row>
    <row r="23" spans="1:2">
      <c r="A23" s="4" t="s">
        <v>1875</v>
      </c>
      <c r="B23" s="7" t="n">
        <v>-706.4</v>
      </c>
    </row>
    <row r="24" spans="1:2">
      <c r="A24" s="4" t="s">
        <v>1876</v>
      </c>
      <c r="B24" s="7" t="n">
        <v>1221.1</v>
      </c>
    </row>
    <row r="25" spans="1:2">
      <c r="A25" s="4" t="s">
        <v>1870</v>
      </c>
      <c r="B25" s="7" t="n">
        <v>124.2</v>
      </c>
    </row>
    <row r="26" spans="1:2">
      <c r="A26" s="4" t="s">
        <v>1871</v>
      </c>
      <c r="B26" s="7" t="n">
        <v>1096.9</v>
      </c>
    </row>
    <row r="27" spans="1:2">
      <c r="A27" s="4" t="s">
        <v>1375</v>
      </c>
    </row>
    <row r="28" spans="1:2">
      <c r="A28" s="3" t="s">
        <v>1321</v>
      </c>
    </row>
    <row r="29" spans="1:2">
      <c r="A29" s="5" t="n">
        <v>2017</v>
      </c>
      <c r="B29" s="7" t="n">
        <v>77.40000000000001</v>
      </c>
    </row>
    <row r="30" spans="1:2">
      <c r="A30" s="5" t="n">
        <v>2018</v>
      </c>
      <c r="B30" s="7" t="n">
        <v>77.40000000000001</v>
      </c>
    </row>
    <row r="31" spans="1:2">
      <c r="A31" s="5" t="n">
        <v>2019</v>
      </c>
      <c r="B31" s="7" t="n">
        <v>77.40000000000001</v>
      </c>
    </row>
    <row r="32" spans="1:2">
      <c r="A32" s="5" t="n">
        <v>2020</v>
      </c>
      <c r="B32" s="7" t="n">
        <v>77.3</v>
      </c>
    </row>
    <row r="33" spans="1:2">
      <c r="A33" s="5" t="n">
        <v>2021</v>
      </c>
      <c r="B33" s="7" t="n">
        <v>77.3</v>
      </c>
    </row>
    <row r="34" spans="1:2">
      <c r="A34" s="4" t="s">
        <v>1319</v>
      </c>
      <c r="B34" s="7" t="n">
        <v>687.1</v>
      </c>
    </row>
    <row r="35" spans="1:2">
      <c r="A35" s="4" t="s">
        <v>1874</v>
      </c>
      <c r="B35" s="7" t="n">
        <v>1073.9</v>
      </c>
    </row>
    <row r="36" spans="1:2">
      <c r="A36" s="4" t="s">
        <v>1875</v>
      </c>
      <c r="B36" s="7" t="n">
        <v>-416.9</v>
      </c>
    </row>
    <row r="37" spans="1:2">
      <c r="A37" s="4" t="s">
        <v>1876</v>
      </c>
      <c r="B37" s="5" t="n">
        <v>657</v>
      </c>
    </row>
    <row r="38" spans="1:2">
      <c r="A38" s="4" t="s">
        <v>1870</v>
      </c>
      <c r="B38" s="7" t="n">
        <v>27.6</v>
      </c>
    </row>
    <row r="39" spans="1:2">
      <c r="A39" s="4" t="s">
        <v>1871</v>
      </c>
      <c r="B39" s="7" t="n">
        <v>629.4</v>
      </c>
    </row>
    <row r="40" spans="1:2">
      <c r="A40" s="4" t="s">
        <v>1372</v>
      </c>
    </row>
    <row r="41" spans="1:2">
      <c r="A41" s="3" t="s">
        <v>1321</v>
      </c>
    </row>
    <row r="42" spans="1:2">
      <c r="A42" s="5" t="n">
        <v>2017</v>
      </c>
      <c r="B42" s="7" t="n">
        <v>64.7</v>
      </c>
    </row>
    <row r="43" spans="1:2">
      <c r="A43" s="5" t="n">
        <v>2018</v>
      </c>
      <c r="B43" s="7" t="n">
        <v>62.9</v>
      </c>
    </row>
    <row r="44" spans="1:2">
      <c r="A44" s="5" t="n">
        <v>2019</v>
      </c>
      <c r="B44" s="7" t="n">
        <v>53.3</v>
      </c>
    </row>
    <row r="45" spans="1:2">
      <c r="A45" s="5" t="n">
        <v>2020</v>
      </c>
      <c r="B45" s="7" t="n">
        <v>50.4</v>
      </c>
    </row>
    <row r="46" spans="1:2">
      <c r="A46" s="5" t="n">
        <v>2021</v>
      </c>
      <c r="B46" s="7" t="n">
        <v>48.7</v>
      </c>
    </row>
    <row r="47" spans="1:2">
      <c r="A47" s="4" t="s">
        <v>1319</v>
      </c>
      <c r="B47" s="7" t="n">
        <v>215.8</v>
      </c>
    </row>
    <row r="48" spans="1:2">
      <c r="A48" s="4" t="s">
        <v>1874</v>
      </c>
      <c r="B48" s="7" t="n">
        <v>495.8</v>
      </c>
    </row>
    <row r="49" spans="1:2">
      <c r="A49" s="4" t="s">
        <v>1875</v>
      </c>
      <c r="B49" s="7" t="n">
        <v>-121.8</v>
      </c>
    </row>
    <row r="50" spans="1:2">
      <c r="A50" s="4" t="s">
        <v>1876</v>
      </c>
      <c r="B50" s="5" t="n">
        <v>374</v>
      </c>
    </row>
    <row r="51" spans="1:2">
      <c r="A51" s="4" t="s">
        <v>1870</v>
      </c>
      <c r="B51" s="7" t="n">
        <v>43.1</v>
      </c>
    </row>
    <row r="52" spans="1:2">
      <c r="A52" s="4" t="s">
        <v>1871</v>
      </c>
      <c r="B52" s="7" t="n">
        <v>330.9</v>
      </c>
    </row>
    <row r="53" spans="1:2">
      <c r="A53" s="4" t="s">
        <v>1373</v>
      </c>
    </row>
    <row r="54" spans="1:2">
      <c r="A54" s="3" t="s">
        <v>1321</v>
      </c>
    </row>
    <row r="55" spans="1:2">
      <c r="A55" s="5" t="n">
        <v>2017</v>
      </c>
      <c r="B55" s="7" t="n">
        <v>38.2</v>
      </c>
    </row>
    <row r="56" spans="1:2">
      <c r="A56" s="5" t="n">
        <v>2018</v>
      </c>
      <c r="B56" s="5" t="n">
        <v>15</v>
      </c>
    </row>
    <row r="57" spans="1:2">
      <c r="A57" s="5" t="n">
        <v>2019</v>
      </c>
      <c r="B57" s="7" t="n">
        <v>7.1</v>
      </c>
    </row>
    <row r="58" spans="1:2">
      <c r="A58" s="5" t="n">
        <v>2020</v>
      </c>
      <c r="B58" s="7" t="n">
        <v>4.2</v>
      </c>
    </row>
    <row r="59" spans="1:2">
      <c r="A59" s="5" t="n">
        <v>2021</v>
      </c>
      <c r="B59" s="7" t="n">
        <v>3.6</v>
      </c>
    </row>
    <row r="60" spans="1:2">
      <c r="A60" s="4" t="s">
        <v>1319</v>
      </c>
      <c r="B60" s="7" t="n">
        <v>168.9</v>
      </c>
    </row>
    <row r="61" spans="1:2">
      <c r="A61" s="4" t="s">
        <v>1874</v>
      </c>
      <c r="B61" s="5" t="n">
        <v>237</v>
      </c>
    </row>
    <row r="62" spans="1:2">
      <c r="A62" s="4" t="s">
        <v>1875</v>
      </c>
      <c r="B62" s="7" t="n">
        <v>-145.8</v>
      </c>
    </row>
    <row r="63" spans="1:2">
      <c r="A63" s="4" t="s">
        <v>1876</v>
      </c>
      <c r="B63" s="7" t="n">
        <v>91.2</v>
      </c>
    </row>
    <row r="64" spans="1:2">
      <c r="A64" s="4" t="s">
        <v>1870</v>
      </c>
      <c r="B64" s="7" t="n">
        <v>33.1</v>
      </c>
    </row>
    <row r="65" spans="1:2">
      <c r="A65" s="4" t="s">
        <v>1871</v>
      </c>
      <c r="B65" s="7" t="n">
        <v>58.1</v>
      </c>
    </row>
    <row r="66" spans="1:2">
      <c r="A66" s="4" t="s">
        <v>1374</v>
      </c>
    </row>
    <row r="67" spans="1:2">
      <c r="A67" s="3" t="s">
        <v>1321</v>
      </c>
    </row>
    <row r="68" spans="1:2">
      <c r="A68" s="5" t="n">
        <v>2017</v>
      </c>
      <c r="B68" s="7" t="n">
        <v>27.9</v>
      </c>
    </row>
    <row r="69" spans="1:2">
      <c r="A69" s="5" t="n">
        <v>2018</v>
      </c>
      <c r="B69" s="7" t="n">
        <v>21.8</v>
      </c>
    </row>
    <row r="70" spans="1:2">
      <c r="A70" s="5" t="n">
        <v>2019</v>
      </c>
      <c r="B70" s="7" t="n">
        <v>15.7</v>
      </c>
    </row>
    <row r="71" spans="1:2">
      <c r="A71" s="5" t="n">
        <v>2020</v>
      </c>
      <c r="B71" s="7" t="n">
        <v>9.699999999999999</v>
      </c>
    </row>
    <row r="72" spans="1:2">
      <c r="A72" s="5" t="n">
        <v>2021</v>
      </c>
      <c r="B72" s="7" t="n">
        <v>7.2</v>
      </c>
    </row>
    <row r="73" spans="1:2">
      <c r="A73" s="4" t="s">
        <v>1319</v>
      </c>
      <c r="B73" s="7" t="n">
        <v>38.5</v>
      </c>
    </row>
    <row r="74" spans="1:2">
      <c r="A74" s="4" t="s">
        <v>1874</v>
      </c>
      <c r="B74" s="7" t="n">
        <v>120.8</v>
      </c>
    </row>
    <row r="75" spans="1:2">
      <c r="A75" s="4" t="s">
        <v>1875</v>
      </c>
      <c r="B75" s="7" t="n">
        <v>-21.9</v>
      </c>
    </row>
    <row r="76" spans="1:2">
      <c r="A76" s="4" t="s">
        <v>1876</v>
      </c>
      <c r="B76" s="7" t="n">
        <v>98.90000000000001</v>
      </c>
    </row>
    <row r="77" spans="1:2">
      <c r="A77" s="4" t="s">
        <v>1870</v>
      </c>
      <c r="B77" s="7" t="n">
        <v>20.4</v>
      </c>
    </row>
    <row r="78" spans="1:2">
      <c r="A78" s="4" t="s">
        <v>1871</v>
      </c>
      <c r="B78" s="7" t="n">
        <v>78.5</v>
      </c>
    </row>
    <row r="79" spans="1:2">
      <c r="A79" s="4" t="s">
        <v>71</v>
      </c>
    </row>
    <row r="80" spans="1:2">
      <c r="A80" s="3" t="s">
        <v>1321</v>
      </c>
    </row>
    <row r="81" spans="1:2">
      <c r="A81" s="5" t="n">
        <v>2017</v>
      </c>
      <c r="B81" s="7" t="n">
        <v>7.4</v>
      </c>
    </row>
    <row r="82" spans="1:2">
      <c r="A82" s="5" t="n">
        <v>2018</v>
      </c>
      <c r="B82" s="7" t="n">
        <v>11.6</v>
      </c>
    </row>
    <row r="83" spans="1:2">
      <c r="A83" s="5" t="n">
        <v>2019</v>
      </c>
      <c r="B83" s="7" t="n">
        <v>2.1</v>
      </c>
    </row>
    <row r="84" spans="1:2">
      <c r="A84" s="5" t="n">
        <v>2020</v>
      </c>
      <c r="B84" s="7" t="n">
        <v>1.2</v>
      </c>
    </row>
    <row r="85" spans="1:2">
      <c r="A85" s="5" t="n">
        <v>2021</v>
      </c>
      <c r="B85" s="7" t="n">
        <v>0.1</v>
      </c>
    </row>
    <row r="86" spans="1:2">
      <c r="A86" s="4" t="s">
        <v>1319</v>
      </c>
      <c r="B86" s="5" t="n">
        <v>0</v>
      </c>
    </row>
    <row r="87" spans="1:2">
      <c r="A87" s="4" t="s">
        <v>1874</v>
      </c>
      <c r="B87" s="7" t="n">
        <v>22.4</v>
      </c>
    </row>
    <row r="88" spans="1:2">
      <c r="A88" s="4" t="s">
        <v>1875</v>
      </c>
      <c r="B88" s="7" t="n">
        <v>-0.7</v>
      </c>
    </row>
    <row r="89" spans="1:2">
      <c r="A89" s="4" t="s">
        <v>1876</v>
      </c>
      <c r="B89" s="7" t="n">
        <v>21.7</v>
      </c>
    </row>
    <row r="90" spans="1:2">
      <c r="A90" s="4" t="s">
        <v>1870</v>
      </c>
      <c r="B90" s="7" t="n">
        <v>6.7</v>
      </c>
    </row>
    <row r="91" spans="1:2">
      <c r="A91" s="4" t="s">
        <v>1871</v>
      </c>
      <c r="B91" s="9"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2</v>
      </c>
      <c r="C2" s="2" t="s">
        <v>36</v>
      </c>
      <c r="D2" s="2" t="s">
        <v>90</v>
      </c>
    </row>
    <row r="3" spans="1:4">
      <c r="A3" s="3" t="s">
        <v>243</v>
      </c>
    </row>
    <row r="4" spans="1:4">
      <c r="A4" s="4" t="s">
        <v>1878</v>
      </c>
      <c r="B4" s="6" t="n">
        <v>8939.5</v>
      </c>
      <c r="C4" s="6" t="n">
        <v>3586.5</v>
      </c>
      <c r="D4" s="6" t="n">
        <v>541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9</v>
      </c>
      <c r="B1" s="2" t="s">
        <v>1</v>
      </c>
    </row>
    <row r="2" spans="1:4">
      <c r="B2" s="2" t="s">
        <v>2</v>
      </c>
      <c r="C2" s="2" t="s">
        <v>36</v>
      </c>
      <c r="D2" s="2" t="s">
        <v>90</v>
      </c>
    </row>
    <row r="3" spans="1:4">
      <c r="A3" s="3" t="s">
        <v>1880</v>
      </c>
    </row>
    <row r="4" spans="1:4">
      <c r="A4" s="4" t="s">
        <v>1881</v>
      </c>
      <c r="B4" s="6" t="n">
        <v>549.4</v>
      </c>
      <c r="C4" s="6" t="n">
        <v>-684.6</v>
      </c>
      <c r="D4" s="6" t="n">
        <v>-1055.9</v>
      </c>
    </row>
    <row r="5" spans="1:4">
      <c r="A5" s="4" t="s">
        <v>1882</v>
      </c>
    </row>
    <row r="6" spans="1:4">
      <c r="A6" s="3" t="s">
        <v>1880</v>
      </c>
    </row>
    <row r="7" spans="1:4">
      <c r="A7" s="4" t="s">
        <v>1881</v>
      </c>
      <c r="B7" s="7" t="n">
        <v>930.7</v>
      </c>
      <c r="C7" s="7" t="n">
        <v>778.1</v>
      </c>
      <c r="D7" s="7" t="n">
        <v>585.7</v>
      </c>
    </row>
    <row r="8" spans="1:4">
      <c r="A8" s="4" t="s">
        <v>1883</v>
      </c>
    </row>
    <row r="9" spans="1:4">
      <c r="A9" s="3" t="s">
        <v>1880</v>
      </c>
    </row>
    <row r="10" spans="1:4">
      <c r="A10" s="4" t="s">
        <v>1881</v>
      </c>
      <c r="B10" s="7" t="n">
        <v>127.4</v>
      </c>
      <c r="C10" s="7" t="n">
        <v>-1353.3</v>
      </c>
      <c r="D10" s="7" t="n">
        <v>-644.5</v>
      </c>
    </row>
    <row r="11" spans="1:4">
      <c r="A11" s="4" t="s">
        <v>1884</v>
      </c>
    </row>
    <row r="12" spans="1:4">
      <c r="A12" s="3" t="s">
        <v>1880</v>
      </c>
    </row>
    <row r="13" spans="1:4">
      <c r="A13" s="4" t="s">
        <v>1881</v>
      </c>
      <c r="B13" s="7" t="n">
        <v>-848.5</v>
      </c>
      <c r="C13" s="7" t="n">
        <v>-924.5</v>
      </c>
      <c r="D13" s="7" t="n">
        <v>-1105.6</v>
      </c>
    </row>
    <row r="14" spans="1:4">
      <c r="A14" s="4" t="s">
        <v>1885</v>
      </c>
    </row>
    <row r="15" spans="1:4">
      <c r="A15" s="3" t="s">
        <v>1880</v>
      </c>
    </row>
    <row r="16" spans="1:4">
      <c r="A16" s="4" t="s">
        <v>1881</v>
      </c>
      <c r="B16" s="7" t="n">
        <v>274.6</v>
      </c>
      <c r="C16" s="7" t="n">
        <v>395.3</v>
      </c>
      <c r="D16" s="7" t="n">
        <v>326.1</v>
      </c>
    </row>
    <row r="17" spans="1:4">
      <c r="A17" s="4" t="s">
        <v>1886</v>
      </c>
    </row>
    <row r="18" spans="1:4">
      <c r="A18" s="3" t="s">
        <v>1880</v>
      </c>
    </row>
    <row r="19" spans="1:4">
      <c r="A19" s="4" t="s">
        <v>1881</v>
      </c>
      <c r="B19" s="7" t="n">
        <v>47.4</v>
      </c>
      <c r="C19" s="7" t="n">
        <v>182.3</v>
      </c>
      <c r="D19" s="7" t="n">
        <v>43.1</v>
      </c>
    </row>
    <row r="20" spans="1:4">
      <c r="A20" s="4" t="s">
        <v>1887</v>
      </c>
    </row>
    <row r="21" spans="1:4">
      <c r="A21" s="3" t="s">
        <v>1880</v>
      </c>
    </row>
    <row r="22" spans="1:4">
      <c r="A22" s="4" t="s">
        <v>1881</v>
      </c>
      <c r="B22" s="7" t="n">
        <v>19.4</v>
      </c>
      <c r="C22" s="5" t="n">
        <v>0</v>
      </c>
      <c r="D22" s="5" t="n">
        <v>0</v>
      </c>
    </row>
    <row r="23" spans="1:4">
      <c r="A23" s="4" t="s">
        <v>1888</v>
      </c>
    </row>
    <row r="24" spans="1:4">
      <c r="A24" s="3" t="s">
        <v>1880</v>
      </c>
    </row>
    <row r="25" spans="1:4">
      <c r="A25" s="4" t="s">
        <v>1881</v>
      </c>
      <c r="B25" s="7" t="n">
        <v>13.7</v>
      </c>
      <c r="C25" s="7" t="n">
        <v>175.4</v>
      </c>
      <c r="D25" s="7" t="n">
        <v>21.5</v>
      </c>
    </row>
    <row r="26" spans="1:4">
      <c r="A26" s="4" t="s">
        <v>1889</v>
      </c>
    </row>
    <row r="27" spans="1:4">
      <c r="A27" s="3" t="s">
        <v>1880</v>
      </c>
    </row>
    <row r="28" spans="1:4">
      <c r="A28" s="4" t="s">
        <v>1881</v>
      </c>
      <c r="B28" s="7" t="n">
        <v>-49.3</v>
      </c>
      <c r="C28" s="7" t="n">
        <v>-5.1</v>
      </c>
      <c r="D28" s="7" t="n">
        <v>-294.7</v>
      </c>
    </row>
    <row r="29" spans="1:4">
      <c r="A29" s="4" t="s">
        <v>1890</v>
      </c>
    </row>
    <row r="30" spans="1:4">
      <c r="A30" s="3" t="s">
        <v>1880</v>
      </c>
    </row>
    <row r="31" spans="1:4">
      <c r="A31" s="4" t="s">
        <v>1881</v>
      </c>
      <c r="B31" s="9" t="n">
        <v>34</v>
      </c>
      <c r="C31" s="6" t="n">
        <v>67.2</v>
      </c>
      <c r="D31" s="6" t="n">
        <v>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91</v>
      </c>
      <c r="B1" s="2" t="s">
        <v>1</v>
      </c>
    </row>
    <row r="2" spans="1:4">
      <c r="B2" s="2" t="s">
        <v>2</v>
      </c>
      <c r="C2" s="2" t="s">
        <v>36</v>
      </c>
      <c r="D2" s="2" t="s">
        <v>90</v>
      </c>
    </row>
    <row r="3" spans="1:4">
      <c r="A3" s="3" t="s">
        <v>1892</v>
      </c>
    </row>
    <row r="4" spans="1:4">
      <c r="A4" s="4" t="s">
        <v>771</v>
      </c>
      <c r="B4" s="6" t="n">
        <v>-302.1</v>
      </c>
      <c r="C4" s="9" t="n">
        <v>-415</v>
      </c>
    </row>
    <row r="5" spans="1:4">
      <c r="A5" s="4" t="s">
        <v>1893</v>
      </c>
      <c r="B5" s="5" t="n">
        <v>1520</v>
      </c>
      <c r="C5" s="7" t="n">
        <v>50.1</v>
      </c>
      <c r="D5" s="6" t="n">
        <v>350.6</v>
      </c>
    </row>
    <row r="6" spans="1:4">
      <c r="A6" s="4" t="s">
        <v>1894</v>
      </c>
      <c r="B6" s="7" t="n">
        <v>1217.9</v>
      </c>
      <c r="C6" s="7" t="n">
        <v>-364.9</v>
      </c>
      <c r="D6" s="5" t="n">
        <v>75</v>
      </c>
    </row>
    <row r="7" spans="1:4">
      <c r="A7" s="4" t="s">
        <v>1895</v>
      </c>
    </row>
    <row r="8" spans="1:4">
      <c r="A8" s="3" t="s">
        <v>1892</v>
      </c>
    </row>
    <row r="9" spans="1:4">
      <c r="A9" s="4" t="s">
        <v>771</v>
      </c>
      <c r="B9" s="7" t="n">
        <v>-15.3</v>
      </c>
      <c r="C9" s="7" t="n">
        <v>-0.9</v>
      </c>
    </row>
    <row r="10" spans="1:4">
      <c r="A10" s="4" t="s">
        <v>1893</v>
      </c>
      <c r="B10" s="5" t="n">
        <v>17</v>
      </c>
      <c r="C10" s="7" t="n">
        <v>-208.5</v>
      </c>
    </row>
    <row r="11" spans="1:4">
      <c r="A11" s="4" t="s">
        <v>136</v>
      </c>
      <c r="B11" s="7" t="n">
        <v>1.7</v>
      </c>
      <c r="C11" s="7" t="n">
        <v>-209.4</v>
      </c>
    </row>
    <row r="12" spans="1:4">
      <c r="A12" s="4" t="s">
        <v>1896</v>
      </c>
    </row>
    <row r="13" spans="1:4">
      <c r="A13" s="3" t="s">
        <v>1892</v>
      </c>
    </row>
    <row r="14" spans="1:4">
      <c r="A14" s="4" t="s">
        <v>771</v>
      </c>
      <c r="B14" s="7" t="n">
        <v>-0.4</v>
      </c>
      <c r="C14" s="7" t="n">
        <v>2.5</v>
      </c>
    </row>
    <row r="15" spans="1:4">
      <c r="A15" s="4" t="s">
        <v>1893</v>
      </c>
      <c r="B15" s="7" t="n">
        <v>1315.3</v>
      </c>
      <c r="C15" s="5" t="n">
        <v>159</v>
      </c>
    </row>
    <row r="16" spans="1:4">
      <c r="A16" s="4" t="s">
        <v>136</v>
      </c>
      <c r="B16" s="7" t="n">
        <v>1314.9</v>
      </c>
      <c r="C16" s="7" t="n">
        <v>161.5</v>
      </c>
    </row>
    <row r="17" spans="1:4">
      <c r="A17" s="4" t="s">
        <v>1897</v>
      </c>
    </row>
    <row r="18" spans="1:4">
      <c r="A18" s="3" t="s">
        <v>1892</v>
      </c>
    </row>
    <row r="19" spans="1:4">
      <c r="A19" s="4" t="s">
        <v>771</v>
      </c>
      <c r="B19" s="7" t="n">
        <v>146.9</v>
      </c>
      <c r="C19" s="7" t="n">
        <v>-81.2</v>
      </c>
    </row>
    <row r="20" spans="1:4">
      <c r="A20" s="4" t="s">
        <v>1893</v>
      </c>
      <c r="B20" s="7" t="n">
        <v>88.3</v>
      </c>
      <c r="C20" s="7" t="n">
        <v>58.7</v>
      </c>
    </row>
    <row r="21" spans="1:4">
      <c r="A21" s="4" t="s">
        <v>136</v>
      </c>
      <c r="B21" s="7" t="n">
        <v>235.2</v>
      </c>
      <c r="C21" s="7" t="n">
        <v>-22.5</v>
      </c>
    </row>
    <row r="22" spans="1:4">
      <c r="A22" s="4" t="s">
        <v>1898</v>
      </c>
    </row>
    <row r="23" spans="1:4">
      <c r="A23" s="3" t="s">
        <v>1892</v>
      </c>
    </row>
    <row r="24" spans="1:4">
      <c r="A24" s="4" t="s">
        <v>771</v>
      </c>
      <c r="B24" s="5" t="n">
        <v>-105</v>
      </c>
      <c r="C24" s="7" t="n">
        <v>-125.4</v>
      </c>
    </row>
    <row r="25" spans="1:4">
      <c r="A25" s="4" t="s">
        <v>1893</v>
      </c>
      <c r="B25" s="5" t="n">
        <v>57</v>
      </c>
      <c r="C25" s="7" t="n">
        <v>11.1</v>
      </c>
    </row>
    <row r="26" spans="1:4">
      <c r="A26" s="4" t="s">
        <v>136</v>
      </c>
      <c r="B26" s="5" t="n">
        <v>-48</v>
      </c>
      <c r="C26" s="7" t="n">
        <v>-114.3</v>
      </c>
    </row>
    <row r="27" spans="1:4">
      <c r="A27" s="4" t="s">
        <v>1899</v>
      </c>
    </row>
    <row r="28" spans="1:4">
      <c r="A28" s="3" t="s">
        <v>1892</v>
      </c>
    </row>
    <row r="29" spans="1:4">
      <c r="A29" s="4" t="s">
        <v>771</v>
      </c>
      <c r="B29" s="7" t="n">
        <v>-48.5</v>
      </c>
      <c r="C29" s="7" t="n">
        <v>-63.2</v>
      </c>
    </row>
    <row r="30" spans="1:4">
      <c r="A30" s="4" t="s">
        <v>1893</v>
      </c>
      <c r="B30" s="7" t="n">
        <v>5.3</v>
      </c>
      <c r="C30" s="7" t="n">
        <v>-14.7</v>
      </c>
    </row>
    <row r="31" spans="1:4">
      <c r="A31" s="4" t="s">
        <v>136</v>
      </c>
      <c r="B31" s="7" t="n">
        <v>-43.2</v>
      </c>
      <c r="C31" s="7" t="n">
        <v>-77.90000000000001</v>
      </c>
    </row>
    <row r="32" spans="1:4">
      <c r="A32" s="4" t="s">
        <v>1900</v>
      </c>
    </row>
    <row r="33" spans="1:4">
      <c r="A33" s="3" t="s">
        <v>1892</v>
      </c>
    </row>
    <row r="34" spans="1:4">
      <c r="A34" s="4" t="s">
        <v>771</v>
      </c>
      <c r="B34" s="7" t="n">
        <v>-134.3</v>
      </c>
      <c r="C34" s="7" t="n">
        <v>-57.4</v>
      </c>
    </row>
    <row r="35" spans="1:4">
      <c r="A35" s="4" t="s">
        <v>1893</v>
      </c>
      <c r="B35" s="7" t="n">
        <v>-11.2</v>
      </c>
      <c r="C35" s="7" t="n">
        <v>13.5</v>
      </c>
    </row>
    <row r="36" spans="1:4">
      <c r="A36" s="4" t="s">
        <v>136</v>
      </c>
      <c r="B36" s="7" t="n">
        <v>-145.5</v>
      </c>
      <c r="C36" s="7" t="n">
        <v>-43.9</v>
      </c>
    </row>
    <row r="37" spans="1:4">
      <c r="A37" s="4" t="s">
        <v>1901</v>
      </c>
    </row>
    <row r="38" spans="1:4">
      <c r="A38" s="3" t="s">
        <v>1892</v>
      </c>
    </row>
    <row r="39" spans="1:4">
      <c r="A39" s="4" t="s">
        <v>771</v>
      </c>
      <c r="B39" s="7" t="n">
        <v>-77.90000000000001</v>
      </c>
      <c r="C39" s="7" t="n">
        <v>-66.7</v>
      </c>
    </row>
    <row r="40" spans="1:4">
      <c r="A40" s="4" t="s">
        <v>1893</v>
      </c>
      <c r="B40" s="5" t="n">
        <v>41</v>
      </c>
      <c r="C40" s="7" t="n">
        <v>24.3</v>
      </c>
    </row>
    <row r="41" spans="1:4">
      <c r="A41" s="4" t="s">
        <v>136</v>
      </c>
      <c r="B41" s="7" t="n">
        <v>-36.9</v>
      </c>
      <c r="C41" s="7" t="n">
        <v>-42.4</v>
      </c>
    </row>
    <row r="42" spans="1:4">
      <c r="A42" s="4" t="s">
        <v>1902</v>
      </c>
    </row>
    <row r="43" spans="1:4">
      <c r="A43" s="3" t="s">
        <v>1892</v>
      </c>
    </row>
    <row r="44" spans="1:4">
      <c r="A44" s="4" t="s">
        <v>771</v>
      </c>
      <c r="B44" s="7" t="n">
        <v>-18.6</v>
      </c>
    </row>
    <row r="45" spans="1:4">
      <c r="A45" s="4" t="s">
        <v>1893</v>
      </c>
      <c r="B45" s="7" t="n">
        <v>14.1</v>
      </c>
    </row>
    <row r="46" spans="1:4">
      <c r="A46" s="4" t="s">
        <v>136</v>
      </c>
      <c r="B46" s="7" t="n">
        <v>-4.5</v>
      </c>
    </row>
    <row r="47" spans="1:4">
      <c r="A47" s="4" t="s">
        <v>1903</v>
      </c>
    </row>
    <row r="48" spans="1:4">
      <c r="A48" s="3" t="s">
        <v>1892</v>
      </c>
    </row>
    <row r="49" spans="1:4">
      <c r="A49" s="4" t="s">
        <v>771</v>
      </c>
      <c r="B49" s="5" t="n">
        <v>-49</v>
      </c>
      <c r="C49" s="7" t="n">
        <v>-22.7</v>
      </c>
    </row>
    <row r="50" spans="1:4">
      <c r="A50" s="4" t="s">
        <v>1893</v>
      </c>
      <c r="B50" s="7" t="n">
        <v>-6.8</v>
      </c>
      <c r="C50" s="7" t="n">
        <v>6.7</v>
      </c>
    </row>
    <row r="51" spans="1:4">
      <c r="A51" s="4" t="s">
        <v>136</v>
      </c>
      <c r="B51" s="6" t="n">
        <v>-55.8</v>
      </c>
      <c r="C51" s="9" t="n">
        <v>-16</v>
      </c>
    </row>
    <row r="52" spans="1:4">
      <c r="A52" s="4" t="s">
        <v>209</v>
      </c>
    </row>
    <row r="53" spans="1:4">
      <c r="A53" s="3" t="s">
        <v>1892</v>
      </c>
    </row>
    <row r="54" spans="1:4">
      <c r="A54" s="4" t="s">
        <v>771</v>
      </c>
      <c r="D54" s="7" t="n">
        <v>-275.6</v>
      </c>
    </row>
    <row r="55" spans="1:4">
      <c r="A55" s="4" t="s">
        <v>1893</v>
      </c>
      <c r="D55" s="7" t="n">
        <v>350.6</v>
      </c>
    </row>
    <row r="56" spans="1:4">
      <c r="A56" s="4" t="s">
        <v>1894</v>
      </c>
      <c r="D56" s="5" t="n">
        <v>75</v>
      </c>
    </row>
    <row r="57" spans="1:4">
      <c r="A57" s="4" t="s">
        <v>1904</v>
      </c>
    </row>
    <row r="58" spans="1:4">
      <c r="A58" s="3" t="s">
        <v>1892</v>
      </c>
    </row>
    <row r="59" spans="1:4">
      <c r="A59" s="4" t="s">
        <v>771</v>
      </c>
      <c r="D59" s="7" t="n">
        <v>-2.1</v>
      </c>
    </row>
    <row r="60" spans="1:4">
      <c r="A60" s="4" t="s">
        <v>1893</v>
      </c>
      <c r="D60" s="7" t="n">
        <v>113.4</v>
      </c>
    </row>
    <row r="61" spans="1:4">
      <c r="A61" s="4" t="s">
        <v>136</v>
      </c>
      <c r="D61" s="7" t="n">
        <v>111.3</v>
      </c>
    </row>
    <row r="62" spans="1:4">
      <c r="A62" s="4" t="s">
        <v>1905</v>
      </c>
    </row>
    <row r="63" spans="1:4">
      <c r="A63" s="3" t="s">
        <v>1892</v>
      </c>
    </row>
    <row r="64" spans="1:4">
      <c r="A64" s="4" t="s">
        <v>771</v>
      </c>
      <c r="D64" s="7" t="n">
        <v>11.1</v>
      </c>
    </row>
    <row r="65" spans="1:4">
      <c r="A65" s="4" t="s">
        <v>1893</v>
      </c>
      <c r="D65" s="7" t="n">
        <v>42.5</v>
      </c>
    </row>
    <row r="66" spans="1:4">
      <c r="A66" s="4" t="s">
        <v>136</v>
      </c>
      <c r="D66" s="7" t="n">
        <v>53.6</v>
      </c>
    </row>
    <row r="67" spans="1:4">
      <c r="A67" s="4" t="s">
        <v>1906</v>
      </c>
    </row>
    <row r="68" spans="1:4">
      <c r="A68" s="3" t="s">
        <v>1892</v>
      </c>
    </row>
    <row r="69" spans="1:4">
      <c r="A69" s="4" t="s">
        <v>771</v>
      </c>
      <c r="D69" s="7" t="n">
        <v>-22.5</v>
      </c>
    </row>
    <row r="70" spans="1:4">
      <c r="A70" s="4" t="s">
        <v>1893</v>
      </c>
      <c r="D70" s="7" t="n">
        <v>129.6</v>
      </c>
    </row>
    <row r="71" spans="1:4">
      <c r="A71" s="4" t="s">
        <v>136</v>
      </c>
      <c r="D71" s="7" t="n">
        <v>107.1</v>
      </c>
    </row>
    <row r="72" spans="1:4">
      <c r="A72" s="4" t="s">
        <v>1907</v>
      </c>
    </row>
    <row r="73" spans="1:4">
      <c r="A73" s="3" t="s">
        <v>1892</v>
      </c>
    </row>
    <row r="74" spans="1:4">
      <c r="A74" s="4" t="s">
        <v>771</v>
      </c>
      <c r="D74" s="7" t="n">
        <v>-138.7</v>
      </c>
    </row>
    <row r="75" spans="1:4">
      <c r="A75" s="4" t="s">
        <v>1893</v>
      </c>
      <c r="D75" s="7" t="n">
        <v>31.7</v>
      </c>
    </row>
    <row r="76" spans="1:4">
      <c r="A76" s="4" t="s">
        <v>136</v>
      </c>
      <c r="D76" s="5" t="n">
        <v>-107</v>
      </c>
    </row>
    <row r="77" spans="1:4">
      <c r="A77" s="4" t="s">
        <v>1908</v>
      </c>
    </row>
    <row r="78" spans="1:4">
      <c r="A78" s="3" t="s">
        <v>1892</v>
      </c>
    </row>
    <row r="79" spans="1:4">
      <c r="A79" s="4" t="s">
        <v>771</v>
      </c>
      <c r="D79" s="7" t="n">
        <v>-76.8</v>
      </c>
    </row>
    <row r="80" spans="1:4">
      <c r="A80" s="4" t="s">
        <v>1893</v>
      </c>
      <c r="D80" s="7" t="n">
        <v>3.1</v>
      </c>
    </row>
    <row r="81" spans="1:4">
      <c r="A81" s="4" t="s">
        <v>136</v>
      </c>
      <c r="D81" s="7" t="n">
        <v>-73.7</v>
      </c>
    </row>
    <row r="82" spans="1:4">
      <c r="A82" s="4" t="s">
        <v>1909</v>
      </c>
    </row>
    <row r="83" spans="1:4">
      <c r="A83" s="3" t="s">
        <v>1892</v>
      </c>
    </row>
    <row r="84" spans="1:4">
      <c r="A84" s="4" t="s">
        <v>771</v>
      </c>
      <c r="D84" s="7" t="n">
        <v>17.1</v>
      </c>
    </row>
    <row r="85" spans="1:4">
      <c r="A85" s="4" t="s">
        <v>1893</v>
      </c>
      <c r="D85" s="7" t="n">
        <v>-24.1</v>
      </c>
    </row>
    <row r="86" spans="1:4">
      <c r="A86" s="4" t="s">
        <v>136</v>
      </c>
      <c r="D86" s="5" t="n">
        <v>-7</v>
      </c>
    </row>
    <row r="87" spans="1:4">
      <c r="A87" s="4" t="s">
        <v>1910</v>
      </c>
    </row>
    <row r="88" spans="1:4">
      <c r="A88" s="3" t="s">
        <v>1892</v>
      </c>
    </row>
    <row r="89" spans="1:4">
      <c r="A89" s="4" t="s">
        <v>771</v>
      </c>
      <c r="D89" s="7" t="n">
        <v>-22.6</v>
      </c>
    </row>
    <row r="90" spans="1:4">
      <c r="A90" s="4" t="s">
        <v>1893</v>
      </c>
      <c r="D90" s="5" t="n">
        <v>37</v>
      </c>
    </row>
    <row r="91" spans="1:4">
      <c r="A91" s="4" t="s">
        <v>136</v>
      </c>
      <c r="D91" s="7" t="n">
        <v>14.4</v>
      </c>
    </row>
    <row r="92" spans="1:4">
      <c r="A92" s="4" t="s">
        <v>1911</v>
      </c>
    </row>
    <row r="93" spans="1:4">
      <c r="A93" s="3" t="s">
        <v>1892</v>
      </c>
    </row>
    <row r="94" spans="1:4">
      <c r="A94" s="4" t="s">
        <v>771</v>
      </c>
      <c r="D94" s="7" t="n">
        <v>-41.1</v>
      </c>
    </row>
    <row r="95" spans="1:4">
      <c r="A95" s="4" t="s">
        <v>1893</v>
      </c>
      <c r="D95" s="7" t="n">
        <v>17.4</v>
      </c>
    </row>
    <row r="96" spans="1:4">
      <c r="A96" s="4" t="s">
        <v>136</v>
      </c>
      <c r="D96" s="7" t="n">
        <v>-23.7</v>
      </c>
    </row>
    <row r="97" spans="1:4">
      <c r="A97" s="4" t="s">
        <v>1912</v>
      </c>
    </row>
    <row r="98" spans="1:4">
      <c r="A98" s="3" t="s">
        <v>1892</v>
      </c>
    </row>
    <row r="99" spans="1:4">
      <c r="A99" s="4" t="s">
        <v>771</v>
      </c>
      <c r="D99" s="5" t="n">
        <v>0</v>
      </c>
    </row>
    <row r="100" spans="1:4">
      <c r="A100" s="4" t="s">
        <v>1893</v>
      </c>
      <c r="D100" s="7" t="n">
        <v>-0.1</v>
      </c>
    </row>
    <row r="101" spans="1:4">
      <c r="A101" s="4" t="s">
        <v>1912</v>
      </c>
      <c r="D101" s="6" t="n">
        <v>-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3</v>
      </c>
      <c r="B1" s="2" t="s">
        <v>1</v>
      </c>
    </row>
    <row r="2" spans="1:4">
      <c r="B2" s="2" t="s">
        <v>2</v>
      </c>
      <c r="C2" s="2" t="s">
        <v>36</v>
      </c>
      <c r="D2" s="2" t="s">
        <v>90</v>
      </c>
    </row>
    <row r="3" spans="1:4">
      <c r="A3" s="3" t="s">
        <v>246</v>
      </c>
    </row>
    <row r="4" spans="1:4">
      <c r="A4" s="4" t="s">
        <v>1914</v>
      </c>
      <c r="B4" s="6" t="n">
        <v>-109.9</v>
      </c>
      <c r="C4" s="6" t="n">
        <v>136.9</v>
      </c>
      <c r="D4" s="6" t="n">
        <v>221.7</v>
      </c>
    </row>
    <row r="5" spans="1:4">
      <c r="A5" s="3" t="s">
        <v>1915</v>
      </c>
    </row>
    <row r="6" spans="1:4">
      <c r="A6" s="4" t="s">
        <v>1916</v>
      </c>
      <c r="B6" s="7" t="n">
        <v>1149.1</v>
      </c>
      <c r="C6" s="7" t="n">
        <v>6.8</v>
      </c>
      <c r="D6" s="7" t="n">
        <v>11.9</v>
      </c>
    </row>
    <row r="7" spans="1:4">
      <c r="A7" s="4" t="s">
        <v>1917</v>
      </c>
      <c r="B7" s="7" t="n">
        <v>-260.4</v>
      </c>
      <c r="C7" s="7" t="n">
        <v>-508.3</v>
      </c>
      <c r="D7" s="7" t="n">
        <v>-373.1</v>
      </c>
    </row>
    <row r="8" spans="1:4">
      <c r="A8" s="4" t="s">
        <v>1918</v>
      </c>
      <c r="B8" s="7" t="n">
        <v>212.5</v>
      </c>
      <c r="C8" s="7" t="n">
        <v>44.4</v>
      </c>
      <c r="D8" s="7" t="n">
        <v>29.5</v>
      </c>
    </row>
    <row r="9" spans="1:4">
      <c r="A9" s="3" t="s">
        <v>1919</v>
      </c>
    </row>
    <row r="10" spans="1:4">
      <c r="A10" s="4" t="s">
        <v>1916</v>
      </c>
      <c r="B10" s="5" t="n">
        <v>228</v>
      </c>
      <c r="C10" s="7" t="n">
        <v>53.2</v>
      </c>
      <c r="D10" s="7" t="n">
        <v>71.90000000000001</v>
      </c>
    </row>
    <row r="11" spans="1:4">
      <c r="A11" s="4" t="s">
        <v>1917</v>
      </c>
      <c r="B11" s="7" t="n">
        <v>-34.3</v>
      </c>
      <c r="C11" s="7" t="n">
        <v>-5.1</v>
      </c>
      <c r="D11" s="7" t="n">
        <v>-16.3</v>
      </c>
    </row>
    <row r="12" spans="1:4">
      <c r="A12" s="4" t="s">
        <v>1920</v>
      </c>
      <c r="B12" s="7" t="n">
        <v>173.7</v>
      </c>
      <c r="C12" s="7" t="n">
        <v>154.9</v>
      </c>
      <c r="D12" s="7" t="n">
        <v>166.9</v>
      </c>
    </row>
    <row r="13" spans="1:4">
      <c r="A13" s="3" t="s">
        <v>1921</v>
      </c>
    </row>
    <row r="14" spans="1:4">
      <c r="A14" s="4" t="s">
        <v>1917</v>
      </c>
      <c r="B14" s="7" t="n">
        <v>-234.9</v>
      </c>
      <c r="C14" s="7" t="n">
        <v>-106.6</v>
      </c>
      <c r="D14" s="7" t="n">
        <v>-236.5</v>
      </c>
    </row>
    <row r="15" spans="1:4">
      <c r="A15" s="4" t="s">
        <v>1916</v>
      </c>
      <c r="B15" s="7" t="n">
        <v>63.8</v>
      </c>
      <c r="C15" s="7" t="n">
        <v>48.1</v>
      </c>
      <c r="D15" s="5" t="n">
        <v>58</v>
      </c>
    </row>
    <row r="16" spans="1:4">
      <c r="A16" s="4" t="s">
        <v>1922</v>
      </c>
      <c r="B16" s="7" t="n">
        <v>-162.2</v>
      </c>
      <c r="C16" s="7" t="n">
        <v>-280.5</v>
      </c>
      <c r="D16" s="7" t="n">
        <v>23.9</v>
      </c>
    </row>
    <row r="17" spans="1:4">
      <c r="A17" s="3" t="s">
        <v>1923</v>
      </c>
    </row>
    <row r="18" spans="1:4">
      <c r="A18" s="4" t="s">
        <v>1916</v>
      </c>
      <c r="B18" s="7" t="n">
        <v>138.1</v>
      </c>
      <c r="C18" s="7" t="n">
        <v>200.8</v>
      </c>
      <c r="D18" s="7" t="n">
        <v>266.4</v>
      </c>
    </row>
    <row r="19" spans="1:4">
      <c r="A19" s="4" t="s">
        <v>1917</v>
      </c>
      <c r="B19" s="5" t="n">
        <v>-43</v>
      </c>
      <c r="C19" s="7" t="n">
        <v>-52.7</v>
      </c>
      <c r="D19" s="7" t="n">
        <v>-27.6</v>
      </c>
    </row>
    <row r="20" spans="1:4">
      <c r="A20" s="3" t="s">
        <v>1924</v>
      </c>
    </row>
    <row r="21" spans="1:4">
      <c r="A21" s="4" t="s">
        <v>1916</v>
      </c>
      <c r="B21" s="7" t="n">
        <v>173.6</v>
      </c>
      <c r="C21" s="7" t="n">
        <v>3.3</v>
      </c>
      <c r="D21" s="7" t="n">
        <v>32.6</v>
      </c>
    </row>
    <row r="22" spans="1:4">
      <c r="A22" s="4" t="s">
        <v>1917</v>
      </c>
      <c r="B22" s="7" t="n">
        <v>-110.8</v>
      </c>
      <c r="C22" s="7" t="n">
        <v>-96.90000000000001</v>
      </c>
      <c r="D22" s="5" t="n">
        <v>-168</v>
      </c>
    </row>
    <row r="23" spans="1:4">
      <c r="A23" s="4" t="s">
        <v>1925</v>
      </c>
      <c r="B23" s="7" t="n">
        <v>34.6</v>
      </c>
      <c r="C23" s="7" t="n">
        <v>36.8</v>
      </c>
      <c r="D23" s="7" t="n">
        <v>13.7</v>
      </c>
    </row>
    <row r="24" spans="1:4">
      <c r="A24" s="4" t="s">
        <v>1894</v>
      </c>
      <c r="B24" s="6" t="n">
        <v>1217.9</v>
      </c>
      <c r="C24" s="6" t="n">
        <v>-364.9</v>
      </c>
      <c r="D24" s="9" t="n">
        <v>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26</v>
      </c>
      <c r="B1" s="2" t="s">
        <v>2</v>
      </c>
      <c r="C1" s="2" t="s">
        <v>36</v>
      </c>
    </row>
    <row r="2" spans="1:3">
      <c r="A2" s="3" t="s">
        <v>246</v>
      </c>
    </row>
    <row r="3" spans="1:3">
      <c r="A3" s="4" t="s">
        <v>1927</v>
      </c>
      <c r="B3" s="6" t="n">
        <v>3024.7</v>
      </c>
      <c r="C3" s="6" t="n">
        <v>2342.9</v>
      </c>
    </row>
    <row r="4" spans="1:3">
      <c r="A4" s="4" t="s">
        <v>1928</v>
      </c>
      <c r="B4" s="7" t="n">
        <v>-1307.8</v>
      </c>
      <c r="C4" s="7" t="n">
        <v>-1785.7</v>
      </c>
    </row>
    <row r="5" spans="1:3">
      <c r="A5" s="4" t="s">
        <v>1929</v>
      </c>
      <c r="B5" s="6" t="n">
        <v>1716.9</v>
      </c>
      <c r="C5" s="6" t="n">
        <v>55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9:33:52Z</dcterms:created>
  <dcterms:modified xmlns:dcterms="http://purl.org/dc/terms/" xmlns:xsi="http://www.w3.org/2001/XMLSchema-instance" xsi:type="dcterms:W3CDTF">2017-02-15T19:33:52Z</dcterms:modified>
</cp:coreProperties>
</file>